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Agreements and Tr"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hare Repurchase Program"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Net Asset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lated Party Agreements and 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Share Repurchase Program (Table" sheetId="26" state="visible" r:id="rId26"/>
    <sheet xmlns:r="http://schemas.openxmlformats.org/officeDocument/2006/relationships" name="Commitments and Contingencies (" sheetId="27" state="visible" r:id="rId27"/>
    <sheet xmlns:r="http://schemas.openxmlformats.org/officeDocument/2006/relationships" name="Borrowings (Tables)" sheetId="28" state="visible" r:id="rId28"/>
    <sheet xmlns:r="http://schemas.openxmlformats.org/officeDocument/2006/relationships" name="Net Assets (Tables)" sheetId="29" state="visible" r:id="rId29"/>
    <sheet xmlns:r="http://schemas.openxmlformats.org/officeDocument/2006/relationships" name="Income Taxes (Tables)" sheetId="30" state="visible" r:id="rId30"/>
    <sheet xmlns:r="http://schemas.openxmlformats.org/officeDocument/2006/relationships" name="Financial Highlights (Tables)" sheetId="31" state="visible" r:id="rId31"/>
    <sheet xmlns:r="http://schemas.openxmlformats.org/officeDocument/2006/relationships" name="Organization (Additional Inform" sheetId="32" state="visible" r:id="rId32"/>
    <sheet xmlns:r="http://schemas.openxmlformats.org/officeDocument/2006/relationships" name="Significant Accounting Polici_3" sheetId="33" state="visible" r:id="rId33"/>
    <sheet xmlns:r="http://schemas.openxmlformats.org/officeDocument/2006/relationships" name="Related Party Agreements and _3" sheetId="34" state="visible" r:id="rId34"/>
    <sheet xmlns:r="http://schemas.openxmlformats.org/officeDocument/2006/relationships" name="Related Party Agreements and _4" sheetId="35" state="visible" r:id="rId35"/>
    <sheet xmlns:r="http://schemas.openxmlformats.org/officeDocument/2006/relationships" name="Related Party Agreements and _5" sheetId="36" state="visible" r:id="rId36"/>
    <sheet xmlns:r="http://schemas.openxmlformats.org/officeDocument/2006/relationships" name="Related Party Agreements and _6" sheetId="37" state="visible" r:id="rId37"/>
    <sheet xmlns:r="http://schemas.openxmlformats.org/officeDocument/2006/relationships" name="Investments - Schedule Of compo" sheetId="38" state="visible" r:id="rId38"/>
    <sheet xmlns:r="http://schemas.openxmlformats.org/officeDocument/2006/relationships" name="Investments - Summary of Indust" sheetId="39" state="visible" r:id="rId39"/>
    <sheet xmlns:r="http://schemas.openxmlformats.org/officeDocument/2006/relationships" name="Investments - Summary of Geogra" sheetId="40" state="visible" r:id="rId40"/>
    <sheet xmlns:r="http://schemas.openxmlformats.org/officeDocument/2006/relationships" name="Investments (Additional Informa"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Share Repurchase Program - Sche" sheetId="45" state="visible" r:id="rId45"/>
    <sheet xmlns:r="http://schemas.openxmlformats.org/officeDocument/2006/relationships" name="Share Repurchase Program (Addi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Borrowings (Additional Informat" sheetId="49" state="visible" r:id="rId49"/>
    <sheet xmlns:r="http://schemas.openxmlformats.org/officeDocument/2006/relationships" name="Borrowings - Schedule of Outsta" sheetId="50" state="visible" r:id="rId50"/>
    <sheet xmlns:r="http://schemas.openxmlformats.org/officeDocument/2006/relationships" name="Borrowings - Schedule of Outs_2" sheetId="51" state="visible" r:id="rId51"/>
    <sheet xmlns:r="http://schemas.openxmlformats.org/officeDocument/2006/relationships" name="Borrowings - Schedule of Compon" sheetId="52" state="visible" r:id="rId52"/>
    <sheet xmlns:r="http://schemas.openxmlformats.org/officeDocument/2006/relationships" name="Borrowings - Schedule of Senior" sheetId="53" state="visible" r:id="rId53"/>
    <sheet xmlns:r="http://schemas.openxmlformats.org/officeDocument/2006/relationships" name="Net Assets - Schedule of Transa" sheetId="54" state="visible" r:id="rId54"/>
    <sheet xmlns:r="http://schemas.openxmlformats.org/officeDocument/2006/relationships" name="Net Assets - Schedule of Month-" sheetId="55" state="visible" r:id="rId55"/>
    <sheet xmlns:r="http://schemas.openxmlformats.org/officeDocument/2006/relationships" name="Net Assets - Schedule of the Fu" sheetId="56" state="visible" r:id="rId56"/>
    <sheet xmlns:r="http://schemas.openxmlformats.org/officeDocument/2006/relationships" name="Net Assets - Schedule of Charac" sheetId="57" state="visible" r:id="rId57"/>
    <sheet xmlns:r="http://schemas.openxmlformats.org/officeDocument/2006/relationships" name="Net Assets (Additional Informat" sheetId="58" state="visible" r:id="rId58"/>
    <sheet xmlns:r="http://schemas.openxmlformats.org/officeDocument/2006/relationships" name="Income Taxes - Schedule of Perm" sheetId="59" state="visible" r:id="rId59"/>
    <sheet xmlns:r="http://schemas.openxmlformats.org/officeDocument/2006/relationships" name="Income Taxes - Schedule of Incr" sheetId="60" state="visible" r:id="rId60"/>
    <sheet xmlns:r="http://schemas.openxmlformats.org/officeDocument/2006/relationships" name="Income Taxes - Schedule of Accu" sheetId="61" state="visible" r:id="rId61"/>
    <sheet xmlns:r="http://schemas.openxmlformats.org/officeDocument/2006/relationships" name="Income Taxes - Schedule of Unre" sheetId="62" state="visible" r:id="rId62"/>
    <sheet xmlns:r="http://schemas.openxmlformats.org/officeDocument/2006/relationships" name="Income Taxes (Additional Inform" sheetId="63" state="visible" r:id="rId63"/>
    <sheet xmlns:r="http://schemas.openxmlformats.org/officeDocument/2006/relationships" name="Financial Highlights - Schedule"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 numFmtId="171" formatCode="_(&quot;$ &quot;#,##0.000_);_(&quot;$ &quot;(#,##0.000)"/>
    <numFmt numFmtId="172" formatCode="_(&quot;$ &quot;#,##0.0000_);_(&quot;$ &quot;(#,##0.0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62" customWidth="1" min="2" max="2"/>
    <col width="14" customWidth="1" min="3" max="3"/>
  </cols>
  <sheetData>
    <row r="1">
      <c r="A1" s="1" t="inlineStr">
        <is>
          <t>Document and Entity Information - USD ($)</t>
        </is>
      </c>
      <c r="B1" s="2" t="inlineStr">
        <is>
          <t>12 Months Ended</t>
        </is>
      </c>
    </row>
    <row r="2">
      <c r="B2" s="2" t="inlineStr">
        <is>
          <t>Dec. 31, 2023</t>
        </is>
      </c>
      <c r="C2" s="2" t="inlineStr">
        <is>
          <t>Mar. 18,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Dec. 31,  2023</t>
        </is>
      </c>
      <c r="C9" s="4" t="inlineStr">
        <is>
          <t xml:space="preserve"> </t>
        </is>
      </c>
    </row>
    <row r="10">
      <c r="A10" s="4" t="inlineStr">
        <is>
          <t>Entity Central Index Key</t>
        </is>
      </c>
      <c r="B10" s="4" t="inlineStr">
        <is>
          <t>0001920453</t>
        </is>
      </c>
      <c r="C10" s="4" t="inlineStr">
        <is>
          <t xml:space="preserve"> </t>
        </is>
      </c>
    </row>
    <row r="11">
      <c r="A11" s="4" t="inlineStr">
        <is>
          <t>Document Transition Report</t>
        </is>
      </c>
      <c r="B11" s="4" t="inlineStr">
        <is>
          <t>false</t>
        </is>
      </c>
      <c r="C11" s="4" t="inlineStr">
        <is>
          <t xml:space="preserve"> </t>
        </is>
      </c>
    </row>
    <row r="12">
      <c r="A12" s="4" t="inlineStr">
        <is>
          <t>Securities Act File Number</t>
        </is>
      </c>
      <c r="B12" s="4" t="inlineStr">
        <is>
          <t>814-01571</t>
        </is>
      </c>
      <c r="C12" s="4" t="inlineStr">
        <is>
          <t xml:space="preserve"> </t>
        </is>
      </c>
    </row>
    <row r="13">
      <c r="A13" s="4" t="inlineStr">
        <is>
          <t>Entity Registrant Name</t>
        </is>
      </c>
      <c r="B13" s="4" t="inlineStr">
        <is>
          <t>Fidelity Private Credit Fund</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8-6585799</t>
        </is>
      </c>
      <c r="C15" s="4" t="inlineStr">
        <is>
          <t xml:space="preserve"> </t>
        </is>
      </c>
    </row>
    <row r="16">
      <c r="A16" s="4" t="inlineStr">
        <is>
          <t>Entity Address, Address Line One</t>
        </is>
      </c>
      <c r="B16" s="4" t="inlineStr">
        <is>
          <t>245 Summer Street</t>
        </is>
      </c>
      <c r="C16" s="4" t="inlineStr">
        <is>
          <t xml:space="preserve"> </t>
        </is>
      </c>
    </row>
    <row r="17">
      <c r="A17" s="4" t="inlineStr">
        <is>
          <t>Entity Address, City or Town</t>
        </is>
      </c>
      <c r="B17" s="4" t="inlineStr">
        <is>
          <t>Bosto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21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563-7000</t>
        </is>
      </c>
      <c r="C21" s="4" t="inlineStr">
        <is>
          <t xml:space="preserve"> </t>
        </is>
      </c>
    </row>
    <row r="22">
      <c r="A22" s="4" t="inlineStr">
        <is>
          <t>Entity Well-known Seasoned Issuer</t>
        </is>
      </c>
      <c r="B22" s="4" t="inlineStr">
        <is>
          <t xml:space="preserve">No </t>
        </is>
      </c>
      <c r="C22" s="4" t="inlineStr">
        <is>
          <t xml:space="preserve"> </t>
        </is>
      </c>
    </row>
    <row r="23">
      <c r="A23" s="4" t="inlineStr">
        <is>
          <t>Entity Voluntary Filers</t>
        </is>
      </c>
      <c r="B23" s="4" t="inlineStr">
        <is>
          <t xml:space="preserve">No </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Document Fiscal Period Focus</t>
        </is>
      </c>
      <c r="B30" s="4" t="inlineStr">
        <is>
          <t>FY</t>
        </is>
      </c>
      <c r="C30" s="4" t="inlineStr">
        <is>
          <t xml:space="preserve"> </t>
        </is>
      </c>
    </row>
    <row r="31">
      <c r="A31" s="4" t="inlineStr">
        <is>
          <t>Entity Shell Company</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Auditor Location</t>
        </is>
      </c>
      <c r="B34" s="4" t="inlineStr">
        <is>
          <t>Boston, Massachusetts</t>
        </is>
      </c>
      <c r="C34" s="4" t="inlineStr">
        <is>
          <t xml:space="preserve"> </t>
        </is>
      </c>
    </row>
    <row r="35">
      <c r="A35" s="4" t="inlineStr">
        <is>
          <t>Auditor Firm ID</t>
        </is>
      </c>
      <c r="B35" s="4" t="inlineStr">
        <is>
          <t>34</t>
        </is>
      </c>
      <c r="C35" s="4" t="inlineStr">
        <is>
          <t xml:space="preserve"> </t>
        </is>
      </c>
    </row>
    <row r="36">
      <c r="A36" s="4" t="inlineStr">
        <is>
          <t>Auditor Name</t>
        </is>
      </c>
      <c r="B36" s="4" t="inlineStr">
        <is>
          <t>Deloitte &amp; Touche LLP</t>
        </is>
      </c>
      <c r="C36" s="4" t="inlineStr">
        <is>
          <t xml:space="preserve"> </t>
        </is>
      </c>
    </row>
    <row r="37">
      <c r="A37" s="4" t="inlineStr">
        <is>
          <t>Entity Public Float</t>
        </is>
      </c>
      <c r="B37" s="5" t="n">
        <v>0</v>
      </c>
      <c r="C37" s="4" t="inlineStr">
        <is>
          <t xml:space="preserve"> </t>
        </is>
      </c>
    </row>
    <row r="38">
      <c r="A38" s="4" t="inlineStr">
        <is>
          <t>Class S Common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Class S Common shares of beneficial interest, par value $0.01</t>
        </is>
      </c>
      <c r="C40" s="4" t="inlineStr">
        <is>
          <t xml:space="preserve"> </t>
        </is>
      </c>
    </row>
    <row r="41">
      <c r="A41" s="4" t="inlineStr">
        <is>
          <t>Entity Common Stock, Shares Outstanding</t>
        </is>
      </c>
      <c r="B41" s="4" t="inlineStr">
        <is>
          <t xml:space="preserve"> </t>
        </is>
      </c>
      <c r="C41" s="6" t="n">
        <v>401</v>
      </c>
    </row>
    <row r="42">
      <c r="A42" s="4" t="inlineStr">
        <is>
          <t>Class D Common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g) Security</t>
        </is>
      </c>
      <c r="B44" s="4" t="inlineStr">
        <is>
          <t>Class D Common shares of beneficial interest, par value $0.01</t>
        </is>
      </c>
      <c r="C44" s="4" t="inlineStr">
        <is>
          <t xml:space="preserve"> </t>
        </is>
      </c>
    </row>
    <row r="45">
      <c r="A45" s="4" t="inlineStr">
        <is>
          <t>Entity Common Stock, Shares Outstanding</t>
        </is>
      </c>
      <c r="B45" s="4" t="inlineStr">
        <is>
          <t xml:space="preserve"> </t>
        </is>
      </c>
      <c r="C45" s="6" t="n">
        <v>401</v>
      </c>
    </row>
    <row r="46">
      <c r="A46" s="4" t="inlineStr">
        <is>
          <t>Class I Common Share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g) Security</t>
        </is>
      </c>
      <c r="B48" s="4" t="inlineStr">
        <is>
          <t>Class I Common shares of beneficial interest, par value $0.01</t>
        </is>
      </c>
      <c r="C48" s="4" t="inlineStr">
        <is>
          <t xml:space="preserve"> </t>
        </is>
      </c>
    </row>
    <row r="49">
      <c r="A49" s="4" t="inlineStr">
        <is>
          <t>Entity Common Stock, Shares Outstanding</t>
        </is>
      </c>
      <c r="B49" s="4" t="inlineStr">
        <is>
          <t xml:space="preserve"> </t>
        </is>
      </c>
      <c r="C49" s="6" t="n">
        <v>17990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Fund (the “Fund”) is a non-diversified, closed-end management investment company formed as a Delaware statutory trust on March 23, 2022. The Fund has elected to be regulated as a business development company (“BDC”) under the Investment Company Act of 1940, as amended (the “1940 Act”) and also intends to elect to be treated for U.S. federal income tax purposes, and intends to qualify annually, as a regulated investment company (“RIC”) as defined under Subchapter M of the Internal Revenue Code of 1986, as amended (the “Code”). The Fund is externally managed by Fidelity Diversifying Solutions LLC (“FDS” or the “Adviser”), which is registered as an investment adviser with the U.S. Securities and Exchange Commission (the “SEC”) and is an affiliate of FMR LLC (“FMR”) and its subsidiaries. The Fund commenced operations on March 13, 2023.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generally seeks to invest in loans that carry variable (i.e., “floating”) interest rates. Under normal circumstances, the Fund will invest at least 80 %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from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may lead and structure the transaction as sole-lender, as the agent of a club credit facility (a group of similar direct lenders that invest in the same tranches), or may participate as a non-agent investor in a large club or syndicated transactions. In order to provide liquidity for share repurchases, the Fund intends to maintain an allocation to syndicated loans and other liquid investments. The Fund will invest at least 70 % of its total assets in investments that meet regulatory requirements of the BDC structure, which will generally include investments in companies that are private and may be backed by a Sponsor but may also include investments in small capitalization public companies or companies that are backed by a non-private equity sponsor ownership group. The majority of the Fund’s investments will be loans targeted at private U.S. operating companies whose securities are not listed on a national securities exchange or registered under the Securities Exchange Act of 1934, as amended (the “Exchange Act”), and public U.S. operating companies having a market capitalization of less than $ 250,000,000 . The Fund may also invest to a lesser degree in non-U.S. companies. The Fund offers on a continuous basis up to $ 1,000,000,000 of common shares of beneficial interest (the “Common Shares”) pursuant to an offering registered with the SEC (the “Offering”). The Fund offers to sell any combination of three classes of Common Shares, Class S shares, Class D shares, and Class I shares, with a dollar value up to the maximum offering amount. The share classes have different ongoing distribution and/or shareholder servicing fees. The initial offering price for the Common Shares was $ 25.00 per share. Thereafter, the purchase price per share for each class of Common Shares equals the net asset value (“NAV”) per share as of the effective date of the monthly share purcha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the significant accounting and reporting policies used in preparing the consolidated financial statements. Basis of Presentation The consolidated financial statements have been prepared in accordance with U.S. generally accepted accounting principles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 Income Taxes The Fund intends to elect to be treated as a RIC under the Code for its taxable year ending December 31, 2023 and all periods thereafter.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December 31, 2023 ,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U.S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year ended December 31, 2023 , the Fund did no t incur any U.S. federal income taxes, but the Fund did incur excise tax of $ 66,312 . Deferred Financing Costs The Fund records costs related to issuance of revolving debt obligations as deferred financing costs. These costs are deferred and amortized using the straight-line method over the stated maturity life of the obligation.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include trades executed through the end of the last business day of the period. Realized gains and losses on investments sold are determined using the specific identification method. Interest Income Interest income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December 31, 2023 no loans in the portfolio were on non-accrual status. Cash and Cash Equivalents Cash and cash equivalents consist of cash or highly liquid assets with original maturities of three months or less from the date of purchase. Cash and cash equivalents are carried at amortized cost which approximates fair value. As December 31, 2023 and December 31, 2022 , the Fund did no t hold any cash equivalents. Expenses Expenses are recorded on the accrual basis. Expense estimates are accrued in the period to which they relate and adjustments are made when actual amounts are known. 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 New Accounting Pronouncement In November 2023, the Financial Accounting Standards Board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The Fund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the Fund can elect to apply the amendments on a prospective or retrospective basis. The Fund is currently evaluating the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The Fund has entered into an Investment Advisory Agreement (the “Advisory Agreement”) with the Adviser, pursuant to which the Adviser will manage the Fund on a day-to-day basis. The Adviser is responsible for determining the composition of the Fund’s portfolio, making investment decisions, monitoring the Fund’s investments, performing due diligence on prospective portfolio companies, exercising voting rights in respect of portfolio securities, obtaining and managing financing facilities and other forms of leverage and providing the Fund with such other investment advisory and related services as the Fund may, from time to time, reasonably require for the investment of capital. The Fund will pay the Adviser a fee for its services under the Advisory Agreement consisting of two components, a management fee and an incentive fee. The cost of both the management fee and the incentive fee will ultimately be borne by the shareholders. Management Fee The management fee is payable monthly in arrears at an annual rate of 1.25% of the value of the Fund’s net assets as of the beginning of the first calendar day of the applicable month. For purposes of the Advisory Agreement, net assets mean the Fund’s total assets less liabilities determined on a consolidated basis in accordance with GAAP. For the first calendar month in which the Fund has operations, net assets will be measured as the beginning net assets as of the date on which the Fund breaks escrow. On August 9, 2023, 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 For the year ended December 31, 2023, management fees earned were $ 2,497,365 , pro-rated for the period March 13 through December 31, 2023, all of which were voluntarily waived by the Adviser. There were no management fees earned for the period March 23, 2022 (inception) through December 31, 2022. As of December 31, 2023 and December 31, 2022 , no amounts were payable to the Adviser for management fees. In addition, during the period the investment adviser or an affiliate reimbursed and/or waived a portion of management fee expenses from underlying funds in the am ount of $ 7,910 . Incentive Fees The incentive fee will consist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ncentive Fee based on Income The incentive fee based on the Fund’s income is based on Pre-Incentive Fee Net Investment Income Returns attributable to each class of the Fund’s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the Fund’s administrator, any expense of securitizations, and interest expense or other financing fees and any dividends paid on preferred stock, but excluding the incentive fee and shareholder servicing and /or distribution fees). Pre-Incentive Fee Net Investment Income Returns includes, in the case of investments with a deferred interest feature (such as OID, debt instruments with payment-in-kind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Fund’s net assets at the end of the immediately preceding quarter, is compared to a “hurdle rate” of return of 1.25 % per quarter (5.00% annualized). The Fund will pay the Adviser an income based incentive fee with respect to the Fund’s Pre-Incentive Fee Net Investment Income Returns in each calendar quarter as follows: ▪ No incentive fee based on Pre-Incentive Fee Net Investment Income Returns in any calendar quarter in which the Fund’s Pre-Incentive Fee Net Investment Income Returns attributable to the applicable share class do not exceed the hurdle rate of 1.25% per quarter (5.00% annualized); ▪ 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Fund’s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 ▪ 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 These calculations are pro-rated for any period of less than three months and adjusted for any share issuances or repurchases during the relevant quarter. On August 9, 2023, the Adviser decided to extend the waiver of the Fund’s management fee and incentive fee based on income until December 31, 2023. Previously, the Adviser had agreed to waive the management fee and incentive fee based on income for the first six months following the date on which the Fund broke escrow, which occurred on March 13, 2023. For the year ended December 31, 2023, incentive fees based on income were $ 2,683,195 , all of which was voluntarily waived by the Adviser. There were no incentive fees based on incom e for the period March 23, 2022 (inception) through December 31, 2022. As of December 31, 2023 and December 31, 2022, no amounts were payable to the Adviser for incentive fees based on income. Incentive Fee based on Capital Gains The second component of the incentive fee, the capital gains incentive fee, is payable at the end of each calendar year in arrears. The amount payable equals 12.5 %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GAAP. US GAAP requires that the incentive fee accrual consider the cumulative aggregate unrealized appreciation of investments in the calculation, as an incentive fee would be payable if such unrealized appreciation were realized, even though such unrealized capital appreciation is not permitted to be considered in calculating the fee actually payable under the Advisory Agreement (the “GAAP Incentive Fee”). There can be no assurance that such unrealized appreciation will be realized in the future. Accordingly, such fee, as calculated and accrued, would not necessarily be payable under the Advisory Agreement, and may never be paid based upon the computation of incentive fees in subsequent period. For the year ended December 31, 2023, $ 868,178 , of expense was recognized related to the GAAP Incentive Fee and is recorded in capital gains incentive fees on the consolidated statements of operations. There was no expense recognized related to the GAAP Incentive Fee For the period March 23, 2022 (inception) through December 31, 2022. As of December 31, 2023, $ 868,178 related to the GAAP Incentive Fee is recorded in capital gains incentive fee payable on the consolidated statements of assets and liabilities. As of December 31, 2022, there was no amount related to the GAAP Incentive Fee recorded in capital gains incentive fee payable on the consolidated statements of assets and liabilities. Administration Agreement The Fund has entered into an Administration Agreement (the “Administration Agreement”) with FDS (the “Administrator”). Under the terms of the Administration Agreement, the Administrator provides, or oversees the performance of, administrative and compliance services necessary for the Fund's operations, including, but not limited to, maintaining financial records, overseeing the calculation of NAV, compliance monitoring (including diligence and oversight of our other service providers), preparing reports to shareholders and reports filed with the SEC and other regulators, preparing materials and coordinating meetings of our Board, managing the payment of expenses, the payment and receipt of funds for investments and the performance of administrative and professional services rendered by others and providing office space, equipment and office services. In consideration of the administrative services provided by the Administrator to the Fund, the Fund pays the Administrator a monthly fee of 0.02666% (0.32% on an annualized basis) of the Fund’s month-end NAV and reimburses the Administrator for the costs and expenses of the Fund incurred by the Administrator. The fee paid to the Administrator is an expense paid out of the Fund’s net assets and is computed based on the value of the net assets of the Fund as of the close of business on the last business day of each month (including any assets in respect of Common Shares that are repurchased as of the end of the quarter). From time to time, FDS, in its capacity as both the Adviser and the Administrator or its affiliates may pay third-party providers of goods or services. Unless such expenses are specifically assumed by the Adviser, Administrator or its affiliates under the Advisory Agreement or Administration Agreement, the Fund will reimburse the Adviser, the Administrator or such affiliates thereof for any such amounts paid on the Fund’s behalf. From time to time, the Adviser or the Administrator may defer or waive fees and/or rights to be reimbursed for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year ended December 31, 2023, the Fund incurred $ 646,398 , in expenses under the Administration Agreement, pro-rated for the period March 13, 2023 through December 31, 2023, which were recorded as Administration Fees on the consolidated statements of operations. No amount was incurred for Administration Fees for the period March 23, 2022 (inception) through December 31, 2022. As of December 31, 2023 and December 31, 2022, $ 109,398 and $ 0 , respectively, was unpaid and included in due from affiliates, net in the consolidated statements of assets and liabilities. Certain Terms of the Advisory Agreement and Administration Agreement Each of the Advisory Agreement and the Administration Agreement has been approved by the Board. Unless earlier terminated as described below, each of the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Fund’s outstanding voting securities and, in each case, a majority of the Independent Trustees. 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 Transfer Agent Agreement The Fund has entered into a Transfer Agent Agreement with Fidelity Investments Institutional Operations Company LLC (“FIIOC”), an affiliate of the Adviser. In accordance with the Transfer Agent Agreement, FIIOC is the Fund’s transfer agent, distribution paying agent and registrar. FIIOC receives an asset-based fee with respect to each class of Common Shares. Each class pays a fee for transfer agent services equal to 0.0125% of class-level net assets as of the end of the last business day of the month. Such fees are payable in arrears. For the year ended December 31, 2023, $ 302,999 , of fees were incurred for transfer agency services, pro-rated for the period March 13, 2023 through December 31, 2023, and are recorded in other general and administrative expenses. For the period March 23, 2022 (inception) through December 31, 2022 no fees were incurred for transfer agency services. As of December 31, 2023 and December 31, 2022 , $ 51,238 and $ 0 , respectively, was unpaid and included in due to affiliates in the consolidated statements of assets and liabilities. Managing Dealer Agreement The Fund has entered into a Managing Dealer Agreement (the “Managing Dealer Agreement”) with Fidelity Distributors Company LLC (the “Managing Dealer”). Under the terms of the Managing Dealer Agreement, the Managing Dealer will serve as the managing dealer for the Offering. 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 No shareholder servicing and/or distribution fees will be paid with respect to Class I. The shareholder servicing and/or distribution fees will be paid monthly in arrears. The shareholder servicing and/or distribution fees will be payable to the Managing Dealer, but the Managing Dealer will reallow (pay)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 The Managing Dealer will cease receiving the distribution and/or shareholder servicing fee on Class S shares and Class D shares upon the earlier to occur of the following: (i) a listing of Class I shares, (ii) the merger or consolidation of the Fund with or into another entity, or the sale or other disposition of all or substantially all of the Fund’s assets, or (iii) the date following the completion of the primary portion of the Offering on which, in the aggregate, underwriting compensation from all sources in connection with such Offering is equal to 10% of the gross proceeds from our primary shares sold in such Offering, as determined in good faith by the Managing Dealer in its sole discretion.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broker), the Managing Dealer shall cease receiving the shareholder servicing and/or distribution fee on either (i) each such share that would exceed such limit or (ii) all Common Shares in such shareholder’s account, in the Managing Dealer’s discretion. At the end of such month, the applicable Distribution Shares in such shareholder’s account will convert into a number of Class I shares (including any fractional shares), with an equivalent aggregate NAV. The Managing Dealer is a broker-dealer registered with the SEC and is a member of the Financial Industry Regulatory Authority. 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Obligations under the Managing Dealer Agreement to pay the shareholder servicing and/or distribution fees with respect to the Class S and Class D shares distributed in our Offering as described therein shall survive termination of the agreement until such shares are no longer outstanding (including such shares that have been converted into Class I shares, as described above). Shareholder Servicing and/or Distribution Fees 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 The shareholder servicing and/or distribution fees will be paid monthly in arrears, calculated using the NAV of the applicable class as of the beginning of the first calendar day of the month,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period from November 1, 2023 (Class S and Class D inception date) to December 31, 2023, the Fund incurred distribution and shareholder servicing fees of $ 14 and $ 4 for Class S and Class D, respectively. No amount was incurred for distribution and shareholder servicing fees for the period March 23, 2022 (inception) through December 31, 2022. As of December 31, 2023 there was $ 9 payable and recorded in shareholder servicing fee payable. As of December 31, 2022 , there were no amounts payable for distribution and shareholder servicing fees. Affiliate Ownership As of December 31, 2022 , an affiliate of the Adviser held 80 shares ( 100.00 %) of the Fund’s Class I Common Shares. As of December 31, 2023, an affiliate of the Adviser held 395 shares ( 100.00 %) and 395 shares ( 100.00 %) of the Fund’s Class D Common Shares and Class S Common Shares, respectively. Expense Support and Conditional Reimbursement Agreement The Fund has entered into an Expense Support and Conditional Reimbursement Agreement (the “Expense Support Agreement”) with the Adviser. Pursuant to the Expense Support Agreement, for the twelve month period commencing the date of Agreement, September 23, 2022, and unless terminated, for each successive one year period, the Adviser is obligated to advance all of our Other Operating Expenses (including organizational and offering expenses) to the effect that such expenses do not exceed 0.70 % (on an annualized basis) of the Fund’s NAV. Any Required Expense Payment must be paid by the Adviser to the Fund in any combination of cash or other immediately available funds and/or offset against amounts due from the Fund to the Adviser or its affiliates. “Other Operating Expenses” means the Fund’s organization and offering expenses, professional fees (including accounting, legal, and auditing fees), custodian and transfer agent fees, third party valuation agent fees, insurance costs, trustee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distribution and/or shareholder servicing fees of the Fund (referred to as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3 years prior to the last business day of such calendar month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month shall be made if: (1) the Effective Rate of Distributions Per Share declared by the Fund at the time of such Reimbursement Payment is less than the Effective Rate of Distributions Per Share at the time the Expense Payment was made to which such Reimbursement Payment relates, (2) the Fund’s Operating Expense Ratio at the time of such Reimbursement Payment is greater than the Operating Expense Ratio at the time the Expense Payment was made to which such Reimbursement Payment relate, or (3) the Fund’s Other Operating Expenses at the time of such Reimbursement Payment exceeds 0.70 % of the Fund’s NAV. “Effective Rate of Distributions Per Share” means the annualized rate (based on a 365-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management and incentive fees owed to the Adviser, shareholder servicing and/or distribution fees, and interest expense, by the Fund’s net assets. “Operating Expenses” means all of the Fund’s operating costs and expenses incurred, as determined in accordance with generally accepted accounting principles for investment companies. The Fund’s obligation to make a Reimbursement Payment shall automatically become a liability of the Fund on the last business day of the applicable calendar month, except to the extent the Adviser has waived its right to receive such payment for the applicable month. Effective from the date the Fund broke escrow, which was March 13, 2023, FDS has voluntarily agreed to waive its right to receive any Reimbursement Payment for any Excess Operating Funds incurred in any month prior to a revocation. Any such amounts shall not be considered unreimbursed Expense Payments reimbursable in future months pursuant to the terms of the Expense Support Agreement. This voluntary arrangement can be terminated at any time, upon thirty days’ prior written notice to the Fund. The following table presents a summary of Expense Payments and related Reimbursement Payments since the Fund’s commencement of operations:
For the three months ended Amount of Expense Support Amount of Reimbursement Payment Amount of Unreimbursed Expense Support Reimbursement Eligibility Expiration
September 30, 2022 $ 497,933 $ — $ — *
December 31, 2022 349,999 — — *
March 31, 2023 677,518 — — *
June 30, 2023 694,335 — — *
September 30, 2023 651,125 — — *
December 31, 2023 521,434 — — *
Total $ 3,392,344 $ — $ — * Unreimbursed expense support incurred for these periods have been waived and are not eligible for reimbursement. Affiliated Investments The table below presents the Fund’s affiliated investments:
Fair Value as of December 31, 2022 Gross Additions Gross Reductions Change in Unrealized Appreciation (Depreciation) Realized Gains (Losses) Fair Value as of December 31, 2023 Dividend and Interest Income
Non-controlled/ Affiliate Investments
Fidelity Floating Rate Central Fund $ — $ 24,436,874 $ — $ 358,609 $ — $ 24,795,483 $ 949,591
Fidelity Investments Money Market Government Portfolio Class I — 124,323,429 ( 124,323,429 ) — — — 179,725
Total $ — $ 148,760,303 $ ( 124,323,429 ) $ 358,609 $ — $ 24,795,483 $ 1,129,316 There were no affiliated holdings at December 31, 2022.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 Due to Affiliates As of December 31, 2023 and December 31, 2022, the Fund owed $ 575,749 and $ 1,306,724 , respectively, to various affiliates for expenses paid including offering costs, professional fees, Board of Trustees’ fees, Administration Fees, and other general and administrative expenses. Such amounts are recorded in due from affiliates, net on the consolidated statements of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4. Investments The composition of the Fund’s investment portfolio at cost and fair value was as follows:
December 31, 2023
Amortized Cost Fair Value % of Total Investments at Fair Value
First lien debt $ 482,753,585 $ 489,101,899 92.0 %
Equity investments 2,002,315 2,240,826 0.4 %
Mutual funds 39,765,291 40,123,900 7.6 %
Total $ 524,521,191 $ 531,466,625 100.0 % The industry composition of investments at fair value was as follows:
December 31, 2023
Advertising 1.6 %
Aerospace &amp; Defense 1.7 %
Air Freight &amp; Logistics 2.8 %
Application Software 19.4 %
Automotive Parts &amp; Equipment 3.7 %
Building Products 1.2 %
Commodity Chemicals 1.6 %
Diversified Financial Services 0.9 %
Diversified Support Services 8.0 %
Education Services 1.4 %
Environmental &amp; Facilities Services 3.7 %
Food Retail 1.4 %
Health Care Facilities 2.4 %
Health Care Services 6.4 %
Industrial Machinery &amp; Supplies &amp; Components 1.8 %
Insurance Brokers 3.8 %
Life Sciences Tools &amp; Services 5.2 %
Mutual Funds 7.6 %
Oil &amp; Gas Refining &amp; Marketing 1.4 %
Packaged Foods &amp; Meats 3.7 %
Pharmaceuticals 1.9 %
Soft Drinks &amp; Non-Alcoholic Beverages 2.1 %
Specialized Consumer Services 13.2 %
Specialized Finance 1.9 %
Trading Companies &amp; Distributors 1.2 %
Total 100.0 % The geographic composition of investments at fair value was as follows:
December 31, 2023
Fair Value % of Total Investments at Fair Value Fair Value as % of Net Assets
United States $ 489,333,017 92.1 % 120.6 %
Australia 31,851,963 6.0 % 7.8 %
Canada 10,281,645 1.9 % 2.5 %
Total $ 531,466,625 100.0 % 130.9 % As of December 31, 2023, on a fair value basis, 100 % of debt investments bore interest at a floating rate and 0 % of debt investments bore interest at a fixed rate. As of December 31, 2023 , there were no investments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Fund categorizes the inputs to valuation techniques used to value its investments into a disclosure hierarchy consisting of three levels as shown below: Level 1 — unadjusted quoted prices in active markets for identical investments Level 2 — other significant observable inputs (including quoted prices for similar investments, interest rates, prepayment speeds, etc.) Level 3 — unobservable inputs (including the Fund’s own assumptions based on the best information available) The following is a summary of the inputs used, as of December 31, 2023, involving the Fund’s assets carried at fair value. The inputs or methodology used for valuing securities may not be an indication of the risk associated with investing in those securities.
December 31, 2023
Level 1 Level 2 Level 3 Total
First lien debt $ — $ 63,355,799 $ 425,746,100 $ 489,101,899
Equity investments — — 2,240,826 2,240,826
Mutual funds 40,123,900 — — 40,123,900
Total Investments $ 40,123,900 $ 63,355,799 $ 427,986,926 $ 531,466,625 The following tables provide a reconciliation of the beginning and ending balances for investments for which fair value was determined using Level 3 inputs for the year ended December 31, 2023:
Year Ended December 31, 2023
First Lien Debt Second Lien Debt Equity Total Investments
Fair value, beginning of period $ — $ — $ — $ —
Purchases of investments 420,517,545 — 2,002,315 422,519,860
Proceeds from principal repayments and sales of investments ( 1,267,554 ) — — ( 1,267,554 )
Accretion of discount/ amortization of premium 885,350 — — 885,350
Transfers into Level 3 — — — —
Net change in unrealized appreciation (depreciation) 5,610,759 — 238,511 5,849,270
Fair value, end of period $ 425,746,100 $ — $ 2,240,826 $ 427,986,926
Net change in unrealized appreciation (depreciation) included in earnings related to financial instruments still held as of December 31, 2023 $ 5,610,759 $ — $ 238,511 $ 5,849,270 The information used in the above reconciliation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December 31, 2023 based on unobservable inputs:
December 31, 2023
Range
Fair Value Valuation Technique Unobservable Input Low High Weighted Average Impact to Valuation from an Increase in Input*
First Lien Debt $ 425,746,100 Market approach Transaction price $ 73.96 $ 97.50 $ 83.19 Increase
— Indicative market price Evaluated bid $ 97.00 $ 99.50 $ 99.09 Increase
— Discounted cash flow Yield 9.4 % 13.0 % 10.9 % Decrease
Equities 2,240,826 Market comparable Enterprise value/EBITDA multiple (EV/EBITDA) 7.50 17.50 11.60 Increase
— Market approach Transaction price $ 1.00 $ 1.00 $ 1.00 Increase
Total $ 427,986,926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December 31, 2023 ,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 xml:space="preserve">Note 6. Share Repurchase Program At the discretion of the Board, the Fund has commenced a share repurchase program in which the Fund may repurchase, in each quarter, up to 5 % of the NAV of the Fund’s Common Shares outstanding (either by number of shares or aggregate NAV) as of the close of the previous calendar quarter. The Board may amend, suspend or terminate the share repurchase program if it deems such action to be in the Fund’s best interest and the best interest of the Fund’s shareholders. As a result, share repurchases may not be available each quarter. The Fund expects to repurchase shares pursuant to tender offers each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the Fund’s discretion, in the case of repurchase requests arising from the death, divorce or qualified disability of the holder. The Early Repurchase Deduction will be retained by the Fund for the benefit of remaining shareholders. The Fund intends to conduct the repurchase offers in accordance with the requirements of Rule 13e-4 promulgated under the Exchange Act and the 1940 Act. All shares purchased by the Fund pursuant to the terms of each tender offer will be retired and thereafter will be authorized and unissued shares. The following table summarizes the share repurchases completed during the year ended December 31, 2023:
Repurchase Deadline Request Percentage of Outstanding Shares the Fund Offered to Repurchase (1) Price Paid Per Share Repurchase Pricing Date Amount Repurchased (all classes) (2) Number of Shares Percentage of Outstanding Shares Repurchased (1)
May 31, 2023 5 % $ 25.32 June 30, 2023 $ 50,019 2,049 0.05 %
August 31, 2023 5 % $ 25.52 September 29, 2023 $ 292,938 11,708 0.15 %
November 30, 2023 5 % $ 25.81 December 29, 2023 $ 27,140 1,071 0.01 % (1) Percentage is based on total shares as of the close of the previous calendar quarter. All repurchase requests were satisfied in full . (2) Amount shown net of Early Repurchase Deduction For the period March 23, 2022 (inception) through December 31, 2022 there were no share repurchases comple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fair value for each such position disclosed on the schedule of investments, and changes in those fair values are recorded in the change in net unrealized appreciation (depreciation) on investment securities on the consolidated statements of operations. The following table detail the unfunded loan commitments at December 31, 2023:
Investments--non-controlled/ non-affiliate Commitment Type Commitment Expiration Date Unfunded Commitment ($)
First Lien Debt
AB Centers Acquisition Corporation Revolving Credit Facility 9/6/2028 $ 2,068,966
AB Centers Acquisition Corporation Delayed Draw Term Loan 9/6/2028 6,724,138
ACP Avenu Buyer, LLC Delayed Draw Term Loan 10/2/2029 9,312,500
ACP Avenu Buyer, LLC Revolving Credit Facility 10/2/2029 1,000,000
ACP Falcon Buyer, Inc. Revolving Credit Facility 8/1/2029 1,000,000
Alera Group, Inc. Delayed Draw Term Loan 9/30/2028 2,701,321
Cadence - Southwick, Inc. Revolving Credit Facility 5/3/2028 733,333
CCI Prime, LLC Delayed Draw Term Loan 10/18/2029 1,996,933
CCI Prime, LLC Revolving Credit Facility 10/18/2029 1,000,000
Door Pro Buyer, LLC Delayed Draw Term Loan 11/2/2029 10,192,308
Door Pro Buyer, LLC Revolving Credit Facility 11/2/2029 3,397,436
Hobbs &amp; Associates Inc Delayed Draw Term Loan 4/11/2029 2,185,718
Houseworks Holdings, LLC Revolving Credit Facility 12/16/2028 510,204
Houseworks Holdings, LLC Delayed Draw Term Loan 12/16/2028 1,428,571
Infusion Services Management, LLC Delayed Draw Term Loan 7/7/2028 4,405,014
Infusion Services Management, LLC Revolving Credit Facility 7/7/2028 4,969
MMGY Global LLC Revolving Credit Facility 4/25/2029 2,044,291
Omnia Partners LLC Delayed Draw Term Loan 7/25/2030 637,604
Pavement Partners Interco, LLC Revolving Credit Facility 2/7/2028 753,769
Quick Roofing Acquisition, LLC Delayed Draw Term Loan 12/22/2029 13,918,033
Quick Roofing Acquisition, LLC Revolving Credit Facility 12/22/2029 1,000,000
Refresh Buyer LLC Delayed Draw Term Loan 12/23/2028 2,812,944
SCP WQS Buyer, LLC Delayed Draw Term Loan 10/2/2028 14,558,511
SCP WQS Buyer, LLC Revolving Credit Facility 10/2/2028 1,000,000
Soteria Flexibles Corporation Delayed Draw Term Loan 8/15/2029 6,527,725
Soteria Flexibles Corporation Revolving Credit Facility 8/15/2029 1,000,000
USW Buyer, LLC Delayed Draw Term Loan 11/3/2028 5,350,000
WCI-BXC Purchaser, LLC Revolving Credit Facility 11/6/2029 1,000,000
Total Unfunded Commitments $ 99,264,288 Warehouse Investments Beginning September 6, 2022, the Fund entered into multiple Purchase Agreements with Macquarie Bank Limited and certain of its affiliates (the “Financing Provider”). Under the Purchase Agreements, the Fund had contingent forward obligations to settle the purchase of certain investments (the “Warehouse Investments”) from the Financing Provider, who was obligated to sell such investments subject to the following conditions: (a) that the Fund had received subscriptions of at least $100 million; and (b) that the Board had approved the launch of the Fund and the purchase of the Warehouse Investments. The Warehouse Investments primarily consisted of newly originated, privately negotiated senior secured term loans to middle market companies consistent with the Fund’s investment strategy. The Fund’s contingent forward obligations to the Financing Provider under the purchase agreements were guaranteed by an affiliate of the Adviser. The Fund satisfied the Warehouse Conditions on March 13, 2023. As of March 31, 2023, there were no forward obligations to settle the purchase of portfolio investments from the Financing Provider. For the year ended December 31, 2023 , all of the income, expenses and mark-to-market gain/loss under all Purchase Agreements, in addition to other economic rights and obligations held by the Fund, were recognized in the Fund’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Borrowings In accordance with the 1940 Act, with certain limitations, the Fund is allowed to borrow amounts such that its asset c overage, as defined in the 1940 Act, is at least 150 % after such borrowing. As of December 31, 2023, the Fund’s asset coverage was 483 % . The Fund’s average outstanding debt and weighted average interest rate paid for the year ended December 31, 2023 was $ 33,561,512 and 7.17 % . For the period March 23, 2022 (inception) through December 31, 2022 th e Fund did no t have any debt outstanding. The Fund’s outstanding borrowings at December 31, 2023 were as follows:
December 31, 2023
Aggregate Principal Committed (1) Outstanding Principal Carrying Value
Revolving Credit Facility $ 481,000,000 $ 105,848,459 $ 105,848,459
Total $ 481,000,000 $ 105,848,459 $ 105,848,459 (1) Aggregate Principal Committed consists of $ 460 million USD and $ 21 million CAD. Revolving Credit Facility On March 17, 2023, the Fund entered into a senior secured revolving credit facility (the “Revolving Credit Facility” or “Facility”) with JPMorgan Chase Bank, NA (“JPM”) and the lender parties. JPM serves as administrative agent and collateral agent under the Revolving Credit Facility. The Fund may borrow amounts in U.S. dollars or certain other permitted currencies under the Facility. Advances under the Facility drawn in U.S. dollars will initially bear interest at a per annum rate equal to 0.75 % or 0.875 % plus an “alternate base rate” (as described in the Agreement) in the case of any ABR Loan and 1.75 % or 1.875 % plus the Adjusted Term SOFR Rate in the case of any other Loan, in each case, depending on the Fund’s rate option election and borrowing base (as of the most recently delivered borrowing base certificate delivered under the Agreement). Advances under the Facility drawn in currencies other than U.S. dollars will initially bear interest at a per annum rate equal to 1.75 % or 1.875 %, in each case depending on the Fund’s borrowing base (as of the most recently delivered borrowing base certificate delivered under the Agreement), plus any applicable credit spread adjustment, plus certain local rates consistent with market standards, each as specified in the Agreement. The Fund will also pay a fee of 0.375 % on average daily undrawn amounts under the Facility. The initial principal amount of the Facility is $ 460,000,000 , subject to availability under the borrowing base, which is based on the Fund’s portfolio investments and other outstanding indebtedness, with an accordion provision to permit increases to the total facility amount up to $ 1,000,000,000 , subject to the satisfaction of certain conditions. The Facility is guaranteed by certain subsidiaries of the Fund, and will be guaranteed by certain domestic subsidiaries of the Fund that are formed or acquired by the Fund in the future (collectively, the “Guarantors”). Proceeds of the Facility may be used for general corporate purposes, including, without limitation, repaying outstanding indebtedness, making distributions, contributions and investments, and acquisition and funding, and such other uses as permitted under the Agreement. The Facility is secured by a perfected first-priority interest in substantially all of the portfolio investments held by the Fund and each Guarantor, subject to certain exceptions, and includes a $60,000,000 limit for swingline loans. The availability period under the Facility will terminate on March 17, 2027 (the “Commitment Termination Date”) and the Facility will mature on March 17, 2028 (the “Maturity Date”). During the period from the Commitment Termination Date to the Maturity Date, the Fund will be obligated to make mandatory prepayments under the Facility out of the proceeds of certain asset sales, other recovery events and equity and debt issuances. The Agreement includes customary affirmative and negative covenants, including financial covenants requiring the Fund to maintain a minimum shareholders’ equity and asset coverage ratio, and certain limitations on the incurrence of additional indebtedness and liens, as well as usual and customary events of default for revolving credit facilities of this nature. The Fund had $ 105,848,459 outstanding on the Revolving Credit Facility as of December 31, 2023 . Under the Revolving Credit Facility, the Company is permitted to borrow in USD or certain other currencies. As of December 31, 2023, the Company had borrowings denominated in the following non-USD currencies: Canadian Dollars (CAD) $ 15,848,459 . The borrowings denominated in foreign currencies were translated into U.S. dollars based on the spot rate at the relevant balance sheet date. The $ 26,357 impact resulting from changes in foreign exchange rates on the Revolving Credit Facility borrowings is included in net increase or, decrease in unrealized appreciation (depreciation) on assets and liabilities in foreign currencies in the Fund’s consolidated statement of operations. For the year ended December 31, 2023, the components of interest expense were as follows:
Year Ended December 31,
2023 2022
Borrowing interest expense $ 1,540,559 $ —
Facility unused fees 1,310,078 —
Amortization of financing costs 753,732 —
Total Interest Expense $ 3,604,369 $ — For the period March 23, 2022 (inception) through December 31, 2022 no amount of interest expense was incurred. The following is information about the Company’s senior securities as of December 31, 2023 and December 31, 2022:
Class and Period Total Amount Outstanding Exclusive of Treasury Securities Asset Coverage per Unit Involuntary Liquidating Preference per Unit Average Market Value per Unit
Revolving Credit Facility
December 31, 2023 $ 105,848,459 $ 4,834 $ — N/A
December 31, 2022 $ — $ — $ —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3</t>
        </is>
      </c>
    </row>
    <row r="3">
      <c r="A3" s="3" t="inlineStr">
        <is>
          <t>Net Assets [Abstract]</t>
        </is>
      </c>
      <c r="B3" s="4" t="inlineStr">
        <is>
          <t xml:space="preserve"> </t>
        </is>
      </c>
    </row>
    <row r="4">
      <c r="A4" s="4" t="inlineStr">
        <is>
          <t>Net Assets</t>
        </is>
      </c>
      <c r="B4" s="4" t="inlineStr">
        <is>
          <t xml:space="preserve">Note 9. Net Assets In connection with its formation, the Fund has the authority to issue an unlimited number of Common Shares at $ 0.01 per share par value. On September 16, 2022, an affiliate of the Adviser purchased 80 shares of the Fund’s Class I Common Shares at $ 25.00 per share. On March 13, 2023, the Fund satisfied the minimum offering requirement for the Offering and the Fund’s Board authorized the release of proceeds from escrow. As of such date, the Fund issued and sold 4,084,292 Class I Common Shares, and the escrow agent released net proceeds of $ 102,107,308 a s payment for such shares, of which $ 32,000,044 was from an affiliate of the adviser. Under the Fund’s Declaration of Trust, all Common Shares have equal rights as to voting and, when they are issued, will be duly authorized, validly issued, fully paid and nonassessable. The following table summarizes transactions in Common Shares during the year ended December 31, 2023:
Year Ended December 31, 2023
Shares Amount
CLASS I
Subscriptions 15,375,004 $ 388,786,937
Share transfers between classes — —
Distributions reinvested 363,349 9,243,679
Share repurchases ( 14,828 ) ( 377,464 )
Early repurchase deduction 7,367
Net increase (decrease) 15,723,525 $ 397,660,519
CLASS S
Subscriptions 391 10,000
Share transfers between classes — —
Distributions reinvested 4 77
Share repurchases — —
Early repurchase deduction — —
Net increase (decrease) 395 $ 10,077
CLASS D
Subscriptions 391 10,000
Share transfers between classes — —
Distributions reinvested 4 82
Share repurchases — —
Early repurchase deduction — —
Net increase (decrease) 395 $ 10,082
Total net increase (decrease) 15,724,315 $ 397,680,678 The following table summarizes transactions in Common Shares during the year ended December 31, 2022 and for the period March 23, 2022 (inception) through December 31, 2022:
For the period March 23, 2022 (inception) through December 31, 2022
Shares Amount
CLASS I
Subscriptions 80 $ 2,000
Share transfers between classes — —
Distributions reinvested — —
Share repurchases — —
Early repurchase deduction — —
Net increase (decrease) 80 $ 2,000
CLASS S — —
Subscriptions — —
Share transfers between classes — —
Distributions reinvested — —
Share repurchases — —
Early repurchase deduction — —
Net increase (decrease) — $ —
CLASS D — —
Subscriptions — —
Share transfers between classes — —
Distributions reinvested — —
Share repurchases — —
Early repurchase deduction — —
Net increase (decrease) — $ —
Total net increase (decrease) 80 $ 2,000 Net Asset Value per Share and Offering Price The Administrator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I, Class S, and Class D Common Shares of beneficial interest during the year ended December 31, 2023:
NAV Per Share
For the Months Ended Class I Class S Class D
March 31, 2023 $ 25.31 $ - $ -
April 30, 2023 25.27 - -
May 31, 2023 25.24 - -
June 30, 2023 25.32 - -
July 31, 2023 25.32 - -
August 31, 2023 25.40 - -
September 30, 2023 25.52 - -
October 31, 2023 25.54 - -
November 30, 2023 25.56 25.56 25.56
December 31, 2023 25.81 25.81 25.81 Distributions and Distribution Reinvestment For the year ended December 31, 2023 the Fund made distributions as detailed in the table below:
Class I
Declaration Date Record Date Payment Date Distribution Per Share Distribution Amount
April 26, 2023 April 28, 2023 May 18, 2023 $ 0.2000 $ 950,534
May 25, 2023 May 31, 2023 June 23, 2023 0.2050 1,223,097
June 27, 2023 June 30, 2023 July 25, 2023 0.2050 1,550,697
July 27, 2023 July 31, 2023 August 22, 2023 0.2050 1,844,444
August 28, 2023 August 31, 2023 September 25, 2023 0.2050 2,104,759
September 28, 2023 September 29, 2023 October 23, 2023 0.2150 2,511,949
October 27, 2023 October 31, 2023 November 22, 2023 0.2150 2,721,969
November 29, 2023 November 30, 2023 December 22, 2023 0.2150 3,056,588
December 29, 2023 December 29, 2023 January 24, 2024 0.2150 3,380,805
$ 1.8800 $ 19,344,842
Class S
Declaration Date Record Date Payment Date Distribution Per Share Distribution Amount
November 29, 2023 November 30, 2023 December 22, 2023 $ 0.1969 $ 77
December 29, 2023 December 29, 2023 January 24, 2024 0.1969 78
$ 0.3938 $ 155
Class D
Declaration Date Record Date Payment Date Distribution Per Share Distribution Amount
November 29, 2023 November 30, 2023 December 22, 2023 $ 0.2097 $ 82
December 29, 2023 December 29, 2023 January 24, 2024 0.2097 83
$ 0.4194 $ 165 For the period March 23, 2022 (inception) through December 31, 2022 there were no distributions. With respect to distributions, the Fund has adopted an “opt out” distribution reinvestment plan for shareholders (other than shareholders residing in certain states that require an “opt in” plan). As a result, in the event of a declared cash distribution or other distribution, each shareholder that has not “opted out” of the distribution reinvestment plan will have their dividends or distributions automatically reinvested in additional shares rather than receiving cash distributions. Shareholders who receive distributions in the form of shares will be subject to the same U.S. federal, state and local tax consequences as if they received cash distributions. Shareholders located in Alabama, Arkansas, Idaho, Kansas, Kentucky, Maine, Maryland, Massachusetts, Nebraska, New Jersey, North Carolina, Ohio, Oregon, Vermont and Washington, as well as those who are clients of certain participating brokers that do not permit automatic enrollment in our distribution reinvestment plan, will automatically receive their distributions in cash unless they elect to participate in our distribution reinvestment plan and have their cash distributions reinvested in additional Common Shares. Character of Distributions
Class I Class S Class D
Source of Distribution Per Share Amount Per Share Amount Per Share Amount
Net investment income $ 1.88 $ 19,344,842 $ 0.39 $ 155 $ 0.42 $ 165
Net realized gains — — - - - -
Total $ 1.88 $ 19,344,842 $ 0.39 $ 155 $ 0.42 $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and (3) other non-deductible expenses. The Fund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year ended December 31, 2023, permanent differences were as follows:
Year ended December 31, 2023 For the period March 23, 2022 (inception) through December 31, 2022
Undistributed net investment income (loss) $ 926,689 $ —
Accumulated net realized gain (loss) — —
Paid In Capital $ ( 926,689 ) $ — During the year ended December 31, 2023, permanent differences were principally related to non-deductible expense, non-deductible excise taxes, and blocker fee income. The following reconciles the increase in net assets resulting from operations to taxable income for the year ended December 31, 2023:
Year ended December 31, 2023 For the period March 23, 2022 (inception) through December 31, 2022
Net increase (decrease) in net assets resulting from operations $ 27,449,812 $ —
Net unrealized (appreciation) depreciation ( 6,944,914 ) —
Non-deductible Capital Gains Incentive Fee 868,178 —
Other non-deductible expenses and excise taxes 66,312 —
Blocker fee income for book not included in taxable income ( 7,801 ) —
Taxable/distributable income $ 21,431,587 $ — The components of accumulated gains / losses as calculated on a tax basis for the year ended December 31, 2023 was as follows:
Year ended December 31, 2023 For the period March 23, 2022 (inception) through December 31, 2022
Distributable ordinary income $ 2,086,425 $ —
Net unrealized appreciation/(depreciation) on investments 6,944,914 —
Total accumulated under-distributed (over-distributed) earnings $ 9,031,339 $ — The cost and unrealized gain (loss) of the Fund’s investments, as calculated on a tax basis, at December 31, 2023 is as follows:
Year ended December 31, 2023 For the period March 23, 2022 (inception) through December 31, 2022
Gross unrealized appreciation $ 7,632,691 $ —
Gross unrealized depreciation ( 687,257 ) —
Net unrealized appreciation (depreciation) on investments $ 6,945,434 $ —
Tax cost of investments $ 524,521,191 $ — Of the distributions declared during the year ended December 31, 2023, $ 19,345,162 was derived from ordinary income as determined on a tax basis. The Fund designates $ 19,345,162 of distributions paid during the fiscal year ended 2023 as qualifying to be taxed as section 163(j) interest dividends. Management has analyzed the Fund’s tax positions taken, or to be taken, on U.S. federal income tax returns for all open tax years and has concluded that no provision for income tax is required in the Fund’s consolidated financial statements. The Fund’s U.S. federal income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Owned, Fair Value</t>
        </is>
      </c>
      <c r="B3" s="5" t="n">
        <v>531466625</v>
      </c>
      <c r="C3" s="4" t="inlineStr">
        <is>
          <t xml:space="preserve"> </t>
        </is>
      </c>
    </row>
    <row r="4">
      <c r="A4" s="4" t="inlineStr">
        <is>
          <t>Deferred offering costs</t>
        </is>
      </c>
      <c r="B4" s="6" t="n">
        <v>291680</v>
      </c>
      <c r="C4" s="5" t="n">
        <v>1306724</v>
      </c>
    </row>
    <row r="5">
      <c r="A5" s="4" t="inlineStr">
        <is>
          <t>Deferred financing costs</t>
        </is>
      </c>
      <c r="B5" s="6" t="n">
        <v>3536786</v>
      </c>
      <c r="C5" s="6" t="n">
        <v>0</v>
      </c>
    </row>
    <row r="6">
      <c r="A6" s="4" t="inlineStr">
        <is>
          <t>Receivables from sales and paydowns of investments</t>
        </is>
      </c>
      <c r="B6" s="6" t="n">
        <v>370912</v>
      </c>
      <c r="C6" s="6" t="n">
        <v>0</v>
      </c>
    </row>
    <row r="7">
      <c r="A7" s="4" t="inlineStr">
        <is>
          <t>Interest receivable</t>
        </is>
      </c>
      <c r="B7" s="6" t="n">
        <v>7719089</v>
      </c>
      <c r="C7" s="6" t="n">
        <v>0</v>
      </c>
    </row>
    <row r="8">
      <c r="A8" s="4" t="inlineStr">
        <is>
          <t>Distributions receivable from non-controlled / affiliated underlying funds</t>
        </is>
      </c>
      <c r="B8" s="6" t="n">
        <v>190132</v>
      </c>
      <c r="C8" s="6" t="n">
        <v>0</v>
      </c>
    </row>
    <row r="9">
      <c r="A9" s="4" t="inlineStr">
        <is>
          <t>Due from affiliates, net</t>
        </is>
      </c>
      <c r="B9" s="6" t="n">
        <v>561250</v>
      </c>
      <c r="C9" s="6" t="n">
        <v>0</v>
      </c>
    </row>
    <row r="10">
      <c r="A10" s="4" t="inlineStr">
        <is>
          <t>Prepaid and deferred expenses</t>
        </is>
      </c>
      <c r="B10" s="6" t="n">
        <v>34088</v>
      </c>
      <c r="C10" s="6" t="n">
        <v>0</v>
      </c>
    </row>
    <row r="11">
      <c r="A11" s="4" t="inlineStr">
        <is>
          <t>Total Assets</t>
        </is>
      </c>
      <c r="B11" s="6" t="n">
        <v>545607171</v>
      </c>
      <c r="C11" s="6" t="n">
        <v>1308724</v>
      </c>
    </row>
    <row r="12">
      <c r="A12" s="3" t="inlineStr">
        <is>
          <t>Liabilities</t>
        </is>
      </c>
      <c r="B12" s="4" t="inlineStr">
        <is>
          <t xml:space="preserve"> </t>
        </is>
      </c>
      <c r="C12" s="4" t="inlineStr">
        <is>
          <t xml:space="preserve"> </t>
        </is>
      </c>
    </row>
    <row r="13">
      <c r="A13" s="4" t="inlineStr">
        <is>
          <t>Debt</t>
        </is>
      </c>
      <c r="B13" s="6" t="n">
        <v>105848459</v>
      </c>
      <c r="C13" s="6" t="n">
        <v>0</v>
      </c>
    </row>
    <row r="14">
      <c r="A14" s="4" t="inlineStr">
        <is>
          <t>Payable for purchases of securities</t>
        </is>
      </c>
      <c r="B14" s="6" t="n">
        <v>28618421</v>
      </c>
      <c r="C14" s="6" t="n">
        <v>0</v>
      </c>
    </row>
    <row r="15">
      <c r="A15" s="4" t="inlineStr">
        <is>
          <t>Payable for capital shares repurchased</t>
        </is>
      </c>
      <c r="B15" s="6" t="n">
        <v>27140</v>
      </c>
      <c r="C15" s="6" t="n">
        <v>0</v>
      </c>
    </row>
    <row r="16">
      <c r="A16" s="4" t="inlineStr">
        <is>
          <t>Distribution payable</t>
        </is>
      </c>
      <c r="B16" s="6" t="n">
        <v>3380966</v>
      </c>
      <c r="C16" s="6" t="n">
        <v>0</v>
      </c>
    </row>
    <row r="17">
      <c r="A17" s="4" t="inlineStr">
        <is>
          <t>Interest Payable</t>
        </is>
      </c>
      <c r="B17" s="6" t="n">
        <v>633359</v>
      </c>
      <c r="C17" s="6" t="n">
        <v>0</v>
      </c>
    </row>
    <row r="18">
      <c r="A18" s="4" t="inlineStr">
        <is>
          <t>Shareholder Servicing Fee Payable</t>
        </is>
      </c>
      <c r="B18" s="6" t="n">
        <v>9</v>
      </c>
      <c r="C18" s="6" t="n">
        <v>0</v>
      </c>
    </row>
    <row r="19">
      <c r="A19" s="4" t="inlineStr">
        <is>
          <t>Capital gains incentive fee payable</t>
        </is>
      </c>
      <c r="B19" s="6" t="n">
        <v>868178</v>
      </c>
      <c r="C19" s="6" t="n">
        <v>0</v>
      </c>
    </row>
    <row r="20">
      <c r="A20" s="4" t="inlineStr">
        <is>
          <t>Excise tax payable</t>
        </is>
      </c>
      <c r="B20" s="6" t="n">
        <v>66312</v>
      </c>
      <c r="C20" s="6" t="n">
        <v>0</v>
      </c>
    </row>
    <row r="21">
      <c r="A21" s="4" t="inlineStr">
        <is>
          <t>Due to affiliates, net</t>
        </is>
      </c>
      <c r="B21" s="6" t="n">
        <v>0</v>
      </c>
      <c r="C21" s="6" t="n">
        <v>1306724</v>
      </c>
    </row>
    <row r="22">
      <c r="A22" s="4" t="inlineStr">
        <is>
          <t>Other accounts payable and accrued liabilities</t>
        </is>
      </c>
      <c r="B22" s="6" t="n">
        <v>376999</v>
      </c>
      <c r="C22" s="6" t="n">
        <v>0</v>
      </c>
    </row>
    <row r="23">
      <c r="A23" s="4" t="inlineStr">
        <is>
          <t>Total Liabilities</t>
        </is>
      </c>
      <c r="B23" s="6" t="n">
        <v>139819843</v>
      </c>
      <c r="C23" s="6" t="n">
        <v>1306724</v>
      </c>
    </row>
    <row r="24">
      <c r="A24" s="4" t="inlineStr">
        <is>
          <t>Commitments and Contingencies (Note 7)</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Common Shares, par value $0.01 per share, unlimited shares authorized, 15,724,395 and 80 shares issued and outstanding at December 31, 2023 and December 31, 2022 respectively</t>
        </is>
      </c>
      <c r="B26" s="6" t="n">
        <v>157244</v>
      </c>
      <c r="C26" s="6" t="n">
        <v>1</v>
      </c>
    </row>
    <row r="27">
      <c r="A27" s="4" t="inlineStr">
        <is>
          <t>Paid-in-capital in excess of par value</t>
        </is>
      </c>
      <c r="B27" s="6" t="n">
        <v>396598745</v>
      </c>
      <c r="C27" s="6" t="n">
        <v>1999</v>
      </c>
    </row>
    <row r="28">
      <c r="A28" s="4" t="inlineStr">
        <is>
          <t>Total distributable earnings (loss)</t>
        </is>
      </c>
      <c r="B28" s="6" t="n">
        <v>9031339</v>
      </c>
      <c r="C28" s="6" t="n">
        <v>0</v>
      </c>
    </row>
    <row r="29">
      <c r="A29" s="4" t="inlineStr">
        <is>
          <t>Total Net Assets</t>
        </is>
      </c>
      <c r="B29" s="6" t="n">
        <v>405787328</v>
      </c>
      <c r="C29" s="6" t="n">
        <v>2000</v>
      </c>
    </row>
    <row r="30">
      <c r="A30" s="4" t="inlineStr">
        <is>
          <t>Total Liabilites and Net Assets</t>
        </is>
      </c>
      <c r="B30" s="6" t="n">
        <v>545607171</v>
      </c>
      <c r="C30" s="6" t="n">
        <v>1308724</v>
      </c>
    </row>
    <row r="31">
      <c r="A31" s="3" t="inlineStr">
        <is>
          <t>Net Asset Value Per Share</t>
        </is>
      </c>
      <c r="B31" s="4" t="inlineStr">
        <is>
          <t xml:space="preserve"> </t>
        </is>
      </c>
      <c r="C31" s="4" t="inlineStr">
        <is>
          <t xml:space="preserve"> </t>
        </is>
      </c>
    </row>
    <row r="32">
      <c r="A32" s="4" t="inlineStr">
        <is>
          <t>Net assets</t>
        </is>
      </c>
      <c r="B32" s="5" t="n">
        <v>405787328</v>
      </c>
      <c r="C32" s="5" t="n">
        <v>2000</v>
      </c>
    </row>
    <row r="33">
      <c r="A33" s="4" t="inlineStr">
        <is>
          <t>Common Shares outstanding ($0.01 par value, unlimited shares authorized)</t>
        </is>
      </c>
      <c r="B33" s="6" t="n">
        <v>15724395</v>
      </c>
      <c r="C33" s="6" t="n">
        <v>80</v>
      </c>
    </row>
    <row r="34">
      <c r="A34" s="4" t="inlineStr">
        <is>
          <t>Net asset value per share</t>
        </is>
      </c>
      <c r="B34" s="7" t="n">
        <v>25.81</v>
      </c>
      <c r="C34" s="5" t="n">
        <v>25</v>
      </c>
    </row>
    <row r="35">
      <c r="A35" s="4" t="inlineStr">
        <is>
          <t>Non-controlled / non-affiliated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Owned, Fair Value</t>
        </is>
      </c>
      <c r="B37" s="5" t="n">
        <v>506671142</v>
      </c>
      <c r="C37" s="5" t="n">
        <v>0</v>
      </c>
    </row>
    <row r="38">
      <c r="A38" s="4" t="inlineStr">
        <is>
          <t>Non-controlled / affiliated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Owned, Fair Value</t>
        </is>
      </c>
      <c r="B40" s="5" t="n">
        <v>24795483</v>
      </c>
      <c r="C40" s="5" t="n">
        <v>0</v>
      </c>
    </row>
    <row r="41">
      <c r="A41" s="4" t="inlineStr">
        <is>
          <t>Class I Shares</t>
        </is>
      </c>
      <c r="B41" s="4" t="inlineStr">
        <is>
          <t xml:space="preserve"> </t>
        </is>
      </c>
      <c r="C41" s="4" t="inlineStr">
        <is>
          <t xml:space="preserve"> </t>
        </is>
      </c>
    </row>
    <row r="42">
      <c r="A42" s="3" t="inlineStr">
        <is>
          <t>Net Asset Value Per Share</t>
        </is>
      </c>
      <c r="B42" s="4" t="inlineStr">
        <is>
          <t xml:space="preserve"> </t>
        </is>
      </c>
      <c r="C42" s="4" t="inlineStr">
        <is>
          <t xml:space="preserve"> </t>
        </is>
      </c>
    </row>
    <row r="43">
      <c r="A43" s="4" t="inlineStr">
        <is>
          <t>Common Shares outstanding ($0.01 par value, unlimited shares authorized)</t>
        </is>
      </c>
      <c r="B43" s="6" t="n">
        <v>15723605</v>
      </c>
      <c r="C43" s="6" t="n">
        <v>80</v>
      </c>
    </row>
    <row r="44">
      <c r="A44" s="4" t="inlineStr">
        <is>
          <t>Net asset value per share</t>
        </is>
      </c>
      <c r="B44" s="7" t="n">
        <v>25.81</v>
      </c>
      <c r="C44" s="5" t="n">
        <v>25</v>
      </c>
    </row>
    <row r="45">
      <c r="A45" s="4" t="inlineStr">
        <is>
          <t>Class D Shares</t>
        </is>
      </c>
      <c r="B45" s="4" t="inlineStr">
        <is>
          <t xml:space="preserve"> </t>
        </is>
      </c>
      <c r="C45" s="4" t="inlineStr">
        <is>
          <t xml:space="preserve"> </t>
        </is>
      </c>
    </row>
    <row r="46">
      <c r="A46" s="3" t="inlineStr">
        <is>
          <t>Net Asset Value Per Share</t>
        </is>
      </c>
      <c r="B46" s="4" t="inlineStr">
        <is>
          <t xml:space="preserve"> </t>
        </is>
      </c>
      <c r="C46" s="4" t="inlineStr">
        <is>
          <t xml:space="preserve"> </t>
        </is>
      </c>
    </row>
    <row r="47">
      <c r="A47" s="4" t="inlineStr">
        <is>
          <t>Common Shares outstanding ($0.01 par value, unlimited shares authorized)</t>
        </is>
      </c>
      <c r="B47" s="6" t="n">
        <v>395</v>
      </c>
      <c r="C47" s="6" t="n">
        <v>0</v>
      </c>
    </row>
    <row r="48">
      <c r="A48" s="4" t="inlineStr">
        <is>
          <t>Net asset value per share</t>
        </is>
      </c>
      <c r="B48" s="7" t="n">
        <v>25.81</v>
      </c>
      <c r="C48" s="5" t="n">
        <v>0</v>
      </c>
    </row>
    <row r="49">
      <c r="A49" s="4" t="inlineStr">
        <is>
          <t>Class S Shares</t>
        </is>
      </c>
      <c r="B49" s="4" t="inlineStr">
        <is>
          <t xml:space="preserve"> </t>
        </is>
      </c>
      <c r="C49" s="4" t="inlineStr">
        <is>
          <t xml:space="preserve"> </t>
        </is>
      </c>
    </row>
    <row r="50">
      <c r="A50" s="3" t="inlineStr">
        <is>
          <t>Net Asset Value Per Share</t>
        </is>
      </c>
      <c r="B50" s="4" t="inlineStr">
        <is>
          <t xml:space="preserve"> </t>
        </is>
      </c>
      <c r="C50" s="4" t="inlineStr">
        <is>
          <t xml:space="preserve"> </t>
        </is>
      </c>
    </row>
    <row r="51">
      <c r="A51" s="4" t="inlineStr">
        <is>
          <t>Common Shares outstanding ($0.01 par value, unlimited shares authorized)</t>
        </is>
      </c>
      <c r="B51" s="6" t="n">
        <v>395</v>
      </c>
      <c r="C51" s="6" t="n">
        <v>0</v>
      </c>
    </row>
    <row r="52">
      <c r="A52" s="4" t="inlineStr">
        <is>
          <t>Net asset value per share</t>
        </is>
      </c>
      <c r="B52" s="7" t="n">
        <v>25.81</v>
      </c>
      <c r="C52" s="5" t="n">
        <v>0</v>
      </c>
    </row>
    <row r="53">
      <c r="A53" s="4" t="inlineStr">
        <is>
          <t>Net Asset Value Per Share | Class I Shares</t>
        </is>
      </c>
      <c r="B53" s="4" t="inlineStr">
        <is>
          <t xml:space="preserve"> </t>
        </is>
      </c>
      <c r="C53" s="4" t="inlineStr">
        <is>
          <t xml:space="preserve"> </t>
        </is>
      </c>
    </row>
    <row r="54">
      <c r="A54" s="3" t="inlineStr">
        <is>
          <t>Net Assets</t>
        </is>
      </c>
      <c r="B54" s="4" t="inlineStr">
        <is>
          <t xml:space="preserve"> </t>
        </is>
      </c>
      <c r="C54" s="4" t="inlineStr">
        <is>
          <t xml:space="preserve"> </t>
        </is>
      </c>
    </row>
    <row r="55">
      <c r="A55" s="4" t="inlineStr">
        <is>
          <t>Total Net Assets</t>
        </is>
      </c>
      <c r="B55" s="5" t="n">
        <v>405766957</v>
      </c>
      <c r="C55" s="5" t="n">
        <v>2000</v>
      </c>
    </row>
    <row r="56">
      <c r="A56" s="3" t="inlineStr">
        <is>
          <t>Net Asset Value Per Share</t>
        </is>
      </c>
      <c r="B56" s="4" t="inlineStr">
        <is>
          <t xml:space="preserve"> </t>
        </is>
      </c>
      <c r="C56" s="4" t="inlineStr">
        <is>
          <t xml:space="preserve"> </t>
        </is>
      </c>
    </row>
    <row r="57">
      <c r="A57" s="4" t="inlineStr">
        <is>
          <t>Net assets</t>
        </is>
      </c>
      <c r="B57" s="6" t="n">
        <v>405766957</v>
      </c>
      <c r="C57" s="6" t="n">
        <v>2000</v>
      </c>
    </row>
    <row r="58">
      <c r="A58" s="4" t="inlineStr">
        <is>
          <t>Net Asset Value Per Share | Class D Shares</t>
        </is>
      </c>
      <c r="B58" s="4" t="inlineStr">
        <is>
          <t xml:space="preserve"> </t>
        </is>
      </c>
      <c r="C58" s="4" t="inlineStr">
        <is>
          <t xml:space="preserve"> </t>
        </is>
      </c>
    </row>
    <row r="59">
      <c r="A59" s="3" t="inlineStr">
        <is>
          <t>Net Assets</t>
        </is>
      </c>
      <c r="B59" s="4" t="inlineStr">
        <is>
          <t xml:space="preserve"> </t>
        </is>
      </c>
      <c r="C59" s="4" t="inlineStr">
        <is>
          <t xml:space="preserve"> </t>
        </is>
      </c>
    </row>
    <row r="60">
      <c r="A60" s="4" t="inlineStr">
        <is>
          <t>Total Net Assets</t>
        </is>
      </c>
      <c r="B60" s="6" t="n">
        <v>10188</v>
      </c>
      <c r="C60" s="6" t="n">
        <v>0</v>
      </c>
    </row>
    <row r="61">
      <c r="A61" s="3" t="inlineStr">
        <is>
          <t>Net Asset Value Per Share</t>
        </is>
      </c>
      <c r="B61" s="4" t="inlineStr">
        <is>
          <t xml:space="preserve"> </t>
        </is>
      </c>
      <c r="C61" s="4" t="inlineStr">
        <is>
          <t xml:space="preserve"> </t>
        </is>
      </c>
    </row>
    <row r="62">
      <c r="A62" s="4" t="inlineStr">
        <is>
          <t>Net assets</t>
        </is>
      </c>
      <c r="B62" s="6" t="n">
        <v>10188</v>
      </c>
      <c r="C62" s="6" t="n">
        <v>0</v>
      </c>
    </row>
    <row r="63">
      <c r="A63" s="4" t="inlineStr">
        <is>
          <t>Net Asset Value Per Share | Class S Shares</t>
        </is>
      </c>
      <c r="B63" s="4" t="inlineStr">
        <is>
          <t xml:space="preserve"> </t>
        </is>
      </c>
      <c r="C63" s="4" t="inlineStr">
        <is>
          <t xml:space="preserve"> </t>
        </is>
      </c>
    </row>
    <row r="64">
      <c r="A64" s="3" t="inlineStr">
        <is>
          <t>Net Assets</t>
        </is>
      </c>
      <c r="B64" s="4" t="inlineStr">
        <is>
          <t xml:space="preserve"> </t>
        </is>
      </c>
      <c r="C64" s="4" t="inlineStr">
        <is>
          <t xml:space="preserve"> </t>
        </is>
      </c>
    </row>
    <row r="65">
      <c r="A65" s="4" t="inlineStr">
        <is>
          <t>Total Net Assets</t>
        </is>
      </c>
      <c r="B65" s="6" t="n">
        <v>10183</v>
      </c>
      <c r="C65" s="6" t="n">
        <v>0</v>
      </c>
    </row>
    <row r="66">
      <c r="A66" s="3" t="inlineStr">
        <is>
          <t>Net Asset Value Per Share</t>
        </is>
      </c>
      <c r="B66" s="4" t="inlineStr">
        <is>
          <t xml:space="preserve"> </t>
        </is>
      </c>
      <c r="C66" s="4" t="inlineStr">
        <is>
          <t xml:space="preserve"> </t>
        </is>
      </c>
    </row>
    <row r="67">
      <c r="A67" s="4" t="inlineStr">
        <is>
          <t>Net assets</t>
        </is>
      </c>
      <c r="B67" s="6" t="n">
        <v>10183</v>
      </c>
      <c r="C67" s="6" t="n">
        <v>0</v>
      </c>
    </row>
    <row r="68">
      <c r="A68" s="4" t="inlineStr">
        <is>
          <t>Cash</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t>
        </is>
      </c>
      <c r="B70" s="6" t="n">
        <v>1119639</v>
      </c>
      <c r="C70" s="6" t="n">
        <v>2000</v>
      </c>
    </row>
    <row r="71">
      <c r="A71" s="4" t="inlineStr">
        <is>
          <t>Foreign Cash</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t>
        </is>
      </c>
      <c r="B73" s="5" t="n">
        <v>316970</v>
      </c>
      <c r="C7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1. Financial Highlights The financial highlights for the year ended December 31, 2023 are as follows:
Year Ended December 31, 2023
Class I Class S A Class D A
Per Share Activity
Net asset value, beginning of period $ 25.00 $ 25.54 $ 25.54
Net investment income (loss) B 2.14 0.50 0.52
Net realized and unrealized gain (loss) 0.55 0.16 0.17
Net increase (decrease) in net assets resulting from operations 2.69 0.66 0.69
Distributions ( 1.88 ) ( 0.39 ) ( 0.42 )
Net asset value, end of period $ 25.81 $ 25.81 $ 25.81
Total return C 11.13 % 2.61 % 2.71 %
Ratios to Average Net Assets: D,H
Net investment income (loss) E 10.40 % 10.78 % 11.39 %
Expenses, gross E 6.54 % 5.27 % 4.66 %
Expenses, net of waivers E,F 2.88 % 4.14 % 3.54 %
Portfolio turnover G,H 0.48 % 0.48 % 0.48 %
Supplemental Data:
Expenses, net of waivers, excluding interest expense E,H 1.05 % 2.20 % 1.59 %
Expenses, net of waivers, excluding management and incentive fees and interest expense E,H 0.69 % 1.53 % 0.93 % A. For the period November 1, 2023 (Class inception date) through December 31, 2023. B. Calculated based on weighted average shares outstanding during the period. C. Total returns of less than 1 year are not annualized. D. Expense ratios reflect operating expenses of the Fund. E. For the year ended December 31, 2023 , amounts are annualized except for incentive fees, escrow fees, and organizational costs. F. Waivers include expense support, management fees waived and income based incentive fees waived. G. The portfolio turnover rate is calculated based on the lesser of purchases or sales of securities year to date divided by the weighted average fair value of the portfolio securities, excluding short-term securities. H.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In preparation of these financial statements, management has evaluated the events and transactions subsequent to December 31, 2023, through the date when the financial statements were issued, and determined that there are no subsequent events or transactions that would require adjustments to or disclosures in the Fund’s financial statements except as disclosed below. Subscriptions The Fund received $ 33.2 million of net proceeds from the issuance of Class I shares for subscriptions effective January 2, 2024, including $ 1.9 million of shares purchased through the dividend reinvestment plan. The Fund received $ 25.3 million of net proceeds from the issuance of Class I shares for subscriptions effective February 1, 2024, including $ 2.1 million of shares purchased through the dividend reinvestment plan. Distributions On January 29, 2024, the Fund declared net distributions of $ 0.1750 per Class I share, $ 0.1567 per Class S share, and $ 0.1696 per Class D share, all of which are payable to shareholders of record as of the open of business on January 31, 2023, and will be paid on or about February 29, 2024. Additionally, on January 29, 2024, the Fund declared variable supplemental distributions for Class I, Class S, and Class D common shares in the amount of $ 0.0425 per share. The variable supplemental distributions are payable to shareholders of record as of the open of business on January 31, 2024 and will be paid on or about February 29, 2024. On February 29, 2024, the Fund declared net distributions of $ 0.1750 per Class I share, $ 0.1567 per Class S share, and $ 0.1696 per Class D share, all of which are payable to shareholders of record as of the open of business on February 29, 2024, and will be paid on or about March 28, 2024. Additionally, on February 29, 2024, the Fund declared variable supplemental distributions for Class I, Class S, and Class D common shares in the amount of $ 0.0425 per share. The variable supplemental distributions are payable to shareholders of record as of the open of business on February 29, 2024 and will be paid on or about March 28, 2024. These distributions will be paid in cash or reinvested in shares of the Fund for shareholders participating in the Fund’s distribution reinvest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t>
        </is>
      </c>
    </row>
    <row r="5">
      <c r="A5" s="4" t="inlineStr">
        <is>
          <t>Consolidation</t>
        </is>
      </c>
      <c r="B5"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t>
        </is>
      </c>
    </row>
    <row r="7">
      <c r="A7" s="4" t="inlineStr">
        <is>
          <t>Organization and Offering Expenses</t>
        </is>
      </c>
      <c r="B7" s="4" t="inlineStr">
        <is>
          <t>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t>
        </is>
      </c>
    </row>
    <row r="8">
      <c r="A8" s="4" t="inlineStr">
        <is>
          <t>Income Taxes</t>
        </is>
      </c>
      <c r="B8" s="4" t="inlineStr">
        <is>
          <t>Income Taxes The Fund intends to elect to be treated as a RIC under the Code for its taxable year ending December 31, 2023 and all periods thereafter.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December 31, 2023 ,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U.S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year ended December 31, 2023 , the Fund did no t incur any U.S. federal income taxes, but the Fund did incur excise tax of $ 66,312 .</t>
        </is>
      </c>
    </row>
    <row r="9">
      <c r="A9" s="4" t="inlineStr">
        <is>
          <t>Deferred Financing Costs</t>
        </is>
      </c>
      <c r="B9" s="4" t="inlineStr">
        <is>
          <t>Deferred Financing Costs The Fund records costs related to issuance of revolving debt obligations as deferred financing costs. These costs are deferred and amortized using the straight-line method over the stated maturity life of the obligation.</t>
        </is>
      </c>
    </row>
    <row r="10">
      <c r="A10" s="4" t="inlineStr">
        <is>
          <t>Investment Valuation</t>
        </is>
      </c>
      <c r="B10"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t>
        </is>
      </c>
    </row>
    <row r="11">
      <c r="A11" s="4" t="inlineStr">
        <is>
          <t>Investment Transactions</t>
        </is>
      </c>
      <c r="B11" s="4" t="inlineStr">
        <is>
          <t>Investment Transactions For financial reporting purposes, the Fund’s investment holdings include trades executed through the end of the last business day of the period. Realized gains and losses on investments sold are determined using the specific identification method.</t>
        </is>
      </c>
    </row>
    <row r="12">
      <c r="A12" s="4" t="inlineStr">
        <is>
          <t>Interest Income</t>
        </is>
      </c>
      <c r="B12" s="4" t="inlineStr">
        <is>
          <t>Interest Income Interest income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3">
      <c r="A13" s="4" t="inlineStr">
        <is>
          <t>Fee Income</t>
        </is>
      </c>
      <c r="B13" s="4" t="inlineStr">
        <is>
          <t>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t>
        </is>
      </c>
    </row>
    <row r="14">
      <c r="A14" s="4" t="inlineStr">
        <is>
          <t>Non-Accrual Policy</t>
        </is>
      </c>
      <c r="B14"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December 31, 2023 no loans in the portfolio were on non-accrual status.</t>
        </is>
      </c>
    </row>
    <row r="15">
      <c r="A15" s="4" t="inlineStr">
        <is>
          <t>Cash and Cash Equivalents</t>
        </is>
      </c>
      <c r="B15" s="4" t="inlineStr">
        <is>
          <t>Cash and Cash Equivalents Cash and cash equivalents consist of cash or highly liquid assets with original maturities of three months or less from the date of purchase. Cash and cash equivalents are carried at amortized cost which approximates fair value. As December 31, 2023 and December 31, 2022 , the Fund did no t hold any cash equivalents.</t>
        </is>
      </c>
    </row>
    <row r="16">
      <c r="A16" s="4" t="inlineStr">
        <is>
          <t>Expenses</t>
        </is>
      </c>
      <c r="B16" s="4" t="inlineStr">
        <is>
          <t>Expenses Expenses are recorded on the accrual basis. Expense estimates are accrued in the period to which they relate and adjustments are made when actual amounts are known.</t>
        </is>
      </c>
    </row>
    <row r="17">
      <c r="A17" s="4" t="inlineStr">
        <is>
          <t>Foreign Currency</t>
        </is>
      </c>
      <c r="B17" s="4" t="inlineStr">
        <is>
          <t>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t>
        </is>
      </c>
    </row>
    <row r="18">
      <c r="A18" s="4" t="inlineStr">
        <is>
          <t>New Accounting Pronouncement</t>
        </is>
      </c>
      <c r="B18" s="4" t="inlineStr">
        <is>
          <t>New Accounting Pronouncement In November 2023, the Financial Accounting Standards Board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The Fund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the Fund can elect to apply the amendments on a prospective or retrospective basis. The Fund is currently evaluating the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Agreement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hareholder Servicing and/or Distribution Fees</t>
        </is>
      </c>
      <c r="B4" s="4" t="inlineStr">
        <is>
          <t xml:space="preserve">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 </t>
        </is>
      </c>
    </row>
    <row r="5">
      <c r="A5" s="4" t="inlineStr">
        <is>
          <t>Summary of Expense Payments and Related Reimbursement Payments</t>
        </is>
      </c>
      <c r="B5" s="4" t="inlineStr">
        <is>
          <t>The following table presents a summary of Expense Payments and related Reimbursement Payments since the Fund’s commencement of operations:
For the three months ended Amount of Expense Support Amount of Reimbursement Payment Amount of Unreimbursed Expense Support Reimbursement Eligibility Expiration
September 30, 2022 $ 497,933 $ — $ — *
December 31, 2022 349,999 — — *
March 31, 2023 677,518 — — *
June 30, 2023 694,335 — — *
September 30, 2023 651,125 — — *
December 31, 2023 521,434 — — *
Total $ 3,392,344 $ — $ — * Unreimbursed expense support incurred for these periods have been waived and are not eligible for reimbursement.</t>
        </is>
      </c>
    </row>
    <row r="6">
      <c r="A6" s="4" t="inlineStr">
        <is>
          <t>Summary of Company's affiliated investments</t>
        </is>
      </c>
      <c r="B6" s="4" t="inlineStr">
        <is>
          <t xml:space="preserve">The table below presents the Fund’s affiliated investments:
Fair Value as of December 31, 2022 Gross Additions Gross Reductions Change in Unrealized Appreciation (Depreciation) Realized Gains (Losses) Fair Value as of December 31, 2023 Dividend and Interest Income
Non-controlled/ Affiliate Investments
Fidelity Floating Rate Central Fund $ — $ 24,436,874 $ — $ 358,609 $ — $ 24,795,483 $ 949,591
Fidelity Investments Money Market Government Portfolio Class I — 124,323,429 ( 124,323,429 ) — — — 179,725
Total $ — $ 148,760,303 $ ( 124,323,429 ) $ 358,609 $ — $ 24,795,483 $ 1,129,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Fund's Investment Portfolio</t>
        </is>
      </c>
      <c r="B4" s="4" t="inlineStr">
        <is>
          <t>The composition of the Fund’s investment portfolio at cost and fair value was as follows:
December 31, 2023
Amortized Cost Fair Value % of Total Investments at Fair Value
First lien debt $ 482,753,585 $ 489,101,899 92.0 %
Equity investments 2,002,315 2,240,826 0.4 %
Mutual funds 39,765,291 40,123,900 7.6 %
Total $ 524,521,191 $ 531,466,625 100.0 %</t>
        </is>
      </c>
    </row>
    <row r="5">
      <c r="A5" s="4" t="inlineStr">
        <is>
          <t>Schedule of the Industry and Geographic Composition</t>
        </is>
      </c>
      <c r="B5" s="4" t="inlineStr">
        <is>
          <t>The industry composition of investments at fair value was as follows:
December 31, 2023
Advertising 1.6 %
Aerospace &amp; Defense 1.7 %
Air Freight &amp; Logistics 2.8 %
Application Software 19.4 %
Automotive Parts &amp; Equipment 3.7 %
Building Products 1.2 %
Commodity Chemicals 1.6 %
Diversified Financial Services 0.9 %
Diversified Support Services 8.0 %
Education Services 1.4 %
Environmental &amp; Facilities Services 3.7 %
Food Retail 1.4 %
Health Care Facilities 2.4 %
Health Care Services 6.4 %
Industrial Machinery &amp; Supplies &amp; Components 1.8 %
Insurance Brokers 3.8 %
Life Sciences Tools &amp; Services 5.2 %
Mutual Funds 7.6 %
Oil &amp; Gas Refining &amp; Marketing 1.4 %
Packaged Foods &amp; Meats 3.7 %
Pharmaceuticals 1.9 %
Soft Drinks &amp; Non-Alcoholic Beverages 2.1 %
Specialized Consumer Services 13.2 %
Specialized Finance 1.9 %
Trading Companies &amp; Distributors 1.2 %
Total 100.0 % The geographic composition of investments at fair value was as follows:
December 31, 2023
Fair Value % of Total Investments at Fair Value Fair Value as % of Net Assets
United States $ 489,333,017 92.1 % 120.6 %
Australia 31,851,963 6.0 % 7.8 %
Canada 10,281,645 1.9 % 2.5 %
Total $ 531,466,625 100.0 % 1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December 31, 2023, involving the Fund’s assets carried at fair value. The inputs or methodology used for valuing securities may not be an indication of the risk associated with investing in those securities.
December 31, 2023
Level 1 Level 2 Level 3 Total
First lien debt $ — $ 63,355,799 $ 425,746,100 $ 489,101,899
Equity investments — — 2,240,826 2,240,826
Mutual funds 40,123,900 — — 40,123,900
Total Investments $ 40,123,900 $ 63,355,799 $ 427,986,926 $ 531,466,625 </t>
        </is>
      </c>
    </row>
    <row r="5">
      <c r="A5" s="4" t="inlineStr">
        <is>
          <t>Summary of Reconciliation of Investments in Securities</t>
        </is>
      </c>
      <c r="B5" s="4" t="inlineStr">
        <is>
          <t xml:space="preserve">The following tables provide a reconciliation of the beginning and ending balances for investments for which fair value was determined using Level 3 inputs for the year ended December 31, 2023:
Year Ended December 31, 2023
First Lien Debt Second Lien Debt Equity Total Investments
Fair value, beginning of period $ — $ — $ — $ —
Purchases of investments 420,517,545 — 2,002,315 422,519,860
Proceeds from principal repayments and sales of investments ( 1,267,554 ) — — ( 1,267,554 )
Accretion of discount/ amortization of premium 885,350 — — 885,350
Transfers into Level 3 — — — —
Net change in unrealized appreciation (depreciation) 5,610,759 — 238,511 5,849,270
Fair value, end of period $ 425,746,100 $ — $ 2,240,826 $ 427,986,926
Net change in unrealized appreciation (depreciation) included in earnings related to financial instruments still held as of December 31, 2023 $ 5,610,759 $ — $ 238,511 $ 5,849,270 </t>
        </is>
      </c>
    </row>
    <row r="6">
      <c r="A6" s="4" t="inlineStr">
        <is>
          <t>Summary of Level 3 securities held by the Fundbased on unobservable inputs</t>
        </is>
      </c>
      <c r="B6" s="4" t="inlineStr">
        <is>
          <t>The following provides information on Level 3 securities held by the Fund that were valued at December 31, 2023 based on unobservable inputs:
December 31, 2023
Range
Fair Value Valuation Technique Unobservable Input Low High Weighted Average Impact to Valuation from an Increase in Input*
First Lien Debt $ 425,746,100 Market approach Transaction price $ 73.96 $ 97.50 $ 83.19 Increase
— Indicative market price Evaluated bid $ 97.00 $ 99.50 $ 99.09 Increase
— Discounted cash flow Yield 9.4 % 13.0 % 10.9 % Decrease
Equities 2,240,826 Market comparable Enterprise value/EBITDA multiple (EV/EBITDA) 7.50 17.50 11.60 Increase
— Market approach Transaction price $ 1.00 $ 1.00 $ 1.00 Increase
Total $ 427,986,926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Repurchase Program (Tables)</t>
        </is>
      </c>
      <c r="B1" s="2" t="inlineStr">
        <is>
          <t>12 Months Ended</t>
        </is>
      </c>
    </row>
    <row r="2">
      <c r="B2" s="2" t="inlineStr">
        <is>
          <t>Dec. 31, 2023</t>
        </is>
      </c>
    </row>
    <row r="3">
      <c r="A3" s="3" t="inlineStr">
        <is>
          <t>Equity [Abstract]</t>
        </is>
      </c>
      <c r="B3" s="4" t="inlineStr">
        <is>
          <t xml:space="preserve"> </t>
        </is>
      </c>
    </row>
    <row r="4">
      <c r="A4" s="4" t="inlineStr">
        <is>
          <t>Schedule of Summarizes the Share Repurchases Completed</t>
        </is>
      </c>
      <c r="B4" s="4" t="inlineStr">
        <is>
          <t>The following table summarizes the share repurchases completed during the year ended December 31, 2023:
Repurchase Deadline Request Percentage of Outstanding Shares the Fund Offered to Repurchase (1) Price Paid Per Share Repurchase Pricing Date Amount Repurchased (all classes) (2) Number of Shares Percentage of Outstanding Shares Repurchased (1)
May 31, 2023 5 % $ 25.32 June 30, 2023 $ 50,019 2,049 0.05 %
August 31, 2023 5 % $ 25.52 September 29, 2023 $ 292,938 11,708 0.15 %
November 30, 2023 5 % $ 25.81 December 29, 2023 $ 27,140 1,071 0.01 % (1) Percentage is based on total shares as of the close of the previous calendar quarter. All repurchase requests were satisfied in full . (2) Amount shown net of Early Repurchase Dedu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 detail the unfunded loan commitments at December 31, 2023:
Investments--non-controlled/ non-affiliate Commitment Type Commitment Expiration Date Unfunded Commitment ($)
First Lien Debt
AB Centers Acquisition Corporation Revolving Credit Facility 9/6/2028 $ 2,068,966
AB Centers Acquisition Corporation Delayed Draw Term Loan 9/6/2028 6,724,138
ACP Avenu Buyer, LLC Delayed Draw Term Loan 10/2/2029 9,312,500
ACP Avenu Buyer, LLC Revolving Credit Facility 10/2/2029 1,000,000
ACP Falcon Buyer, Inc. Revolving Credit Facility 8/1/2029 1,000,000
Alera Group, Inc. Delayed Draw Term Loan 9/30/2028 2,701,321
Cadence - Southwick, Inc. Revolving Credit Facility 5/3/2028 733,333
CCI Prime, LLC Delayed Draw Term Loan 10/18/2029 1,996,933
CCI Prime, LLC Revolving Credit Facility 10/18/2029 1,000,000
Door Pro Buyer, LLC Delayed Draw Term Loan 11/2/2029 10,192,308
Door Pro Buyer, LLC Revolving Credit Facility 11/2/2029 3,397,436
Hobbs &amp; Associates Inc Delayed Draw Term Loan 4/11/2029 2,185,718
Houseworks Holdings, LLC Revolving Credit Facility 12/16/2028 510,204
Houseworks Holdings, LLC Delayed Draw Term Loan 12/16/2028 1,428,571
Infusion Services Management, LLC Delayed Draw Term Loan 7/7/2028 4,405,014
Infusion Services Management, LLC Revolving Credit Facility 7/7/2028 4,969
MMGY Global LLC Revolving Credit Facility 4/25/2029 2,044,291
Omnia Partners LLC Delayed Draw Term Loan 7/25/2030 637,604
Pavement Partners Interco, LLC Revolving Credit Facility 2/7/2028 753,769
Quick Roofing Acquisition, LLC Delayed Draw Term Loan 12/22/2029 13,918,033
Quick Roofing Acquisition, LLC Revolving Credit Facility 12/22/2029 1,000,000
Refresh Buyer LLC Delayed Draw Term Loan 12/23/2028 2,812,944
SCP WQS Buyer, LLC Delayed Draw Term Loan 10/2/2028 14,558,511
SCP WQS Buyer, LLC Revolving Credit Facility 10/2/2028 1,000,000
Soteria Flexibles Corporation Delayed Draw Term Loan 8/15/2029 6,527,725
Soteria Flexibles Corporation Revolving Credit Facility 8/15/2029 1,000,000
USW Buyer, LLC Delayed Draw Term Loan 11/3/2028 5,350,000
WCI-BXC Purchaser, LLC Revolving Credit Facility 11/6/2029 1,000,000
Total Unfunded Commitments $ 99,264,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t>
        </is>
      </c>
      <c r="B4" s="4" t="inlineStr">
        <is>
          <t>The Fund’s outstanding borrowings at December 31, 2023 were as follows:
December 31, 2023
Aggregate Principal Committed (1) Outstanding Principal Carrying Value
Revolving Credit Facility $ 481,000,000 $ 105,848,459 $ 105,848,459
Total $ 481,000,000 $ 105,848,459 $ 105,848,459 (1) Aggregate Principal Committed consists of $ 460 million USD and $ 21 million CAD.</t>
        </is>
      </c>
    </row>
    <row r="5">
      <c r="A5" s="4" t="inlineStr">
        <is>
          <t>Schedule of Components of Interest Expense</t>
        </is>
      </c>
      <c r="B5" s="4" t="inlineStr">
        <is>
          <t xml:space="preserve">For the year ended December 31, 2023, the components of interest expense were as follows:
Year Ended December 31,
2023 2022
Borrowing interest expense $ 1,540,559 $ —
Facility unused fees 1,310,078 —
Amortization of financing costs 753,732 —
Total Interest Expense $ 3,604,369 $ — </t>
        </is>
      </c>
    </row>
    <row r="6">
      <c r="A6" s="4" t="inlineStr">
        <is>
          <t>Schedule of Senior Securities</t>
        </is>
      </c>
      <c r="B6" s="4" t="inlineStr">
        <is>
          <t>The following is information about the Company’s senior securities as of December 31, 2023 and December 31, 2022:
Class and Period Total Amount Outstanding Exclusive of Treasury Securities Asset Coverage per Unit Involuntary Liquidating Preference per Unit Average Market Value per Unit
Revolving Credit Facility
December 31, 2023 $ 105,848,459 $ 4,834 $ — N/A
December 31, 2022 $ — $ — $ —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et Assets (Tables)</t>
        </is>
      </c>
      <c r="B1" s="2" t="inlineStr">
        <is>
          <t>12 Months Ended</t>
        </is>
      </c>
    </row>
    <row r="2">
      <c r="B2" s="2" t="inlineStr">
        <is>
          <t>Dec. 31, 2023</t>
        </is>
      </c>
    </row>
    <row r="3">
      <c r="A3" s="3" t="inlineStr">
        <is>
          <t>Net Assets [Abstract]</t>
        </is>
      </c>
      <c r="B3" s="4" t="inlineStr">
        <is>
          <t xml:space="preserve"> </t>
        </is>
      </c>
    </row>
    <row r="4">
      <c r="A4" s="4" t="inlineStr">
        <is>
          <t>Schedule of Transactions in Common Shares of Beneficial Interest</t>
        </is>
      </c>
      <c r="B4" s="4" t="inlineStr">
        <is>
          <t xml:space="preserve">The following table summarizes transactions in Common Shares during the year ended December 31, 2023:
Year Ended December 31, 2023
Shares Amount
CLASS I
Subscriptions 15,375,004 $ 388,786,937
Share transfers between classes — —
Distributions reinvested 363,349 9,243,679
Share repurchases ( 14,828 ) ( 377,464 )
Early repurchase deduction 7,367
Net increase (decrease) 15,723,525 $ 397,660,519
CLASS S
Subscriptions 391 10,000
Share transfers between classes — —
Distributions reinvested 4 77
Share repurchases — —
Early repurchase deduction — —
Net increase (decrease) 395 $ 10,077
CLASS D
Subscriptions 391 10,000
Share transfers between classes — —
Distributions reinvested 4 82
Share repurchases — —
Early repurchase deduction — —
Net increase (decrease) 395 $ 10,082
Total net increase (decrease) 15,724,315 $ 397,680,678 The following table summarizes transactions in Common Shares during the year ended December 31, 2022 and for the period March 23, 2022 (inception) through December 31, 2022:
For the period March 23, 2022 (inception) through December 31, 2022
Shares Amount
CLASS I
Subscriptions 80 $ 2,000
Share transfers between classes — —
Distributions reinvested — —
Share repurchases — —
Early repurchase deduction — —
Net increase (decrease) 80 $ 2,000
CLASS S — —
Subscriptions — —
Share transfers between classes — —
Distributions reinvested — —
Share repurchases — —
Early repurchase deduction — —
Net increase (decrease) — $ —
CLASS D — —
Subscriptions — —
Share transfers between classes — —
Distributions reinvested — —
Share repurchases — —
Early repurchase deduction — —
Net increase (decrease) — $ —
Total net increase (decrease) 80 $ 2,000 </t>
        </is>
      </c>
    </row>
    <row r="5">
      <c r="A5" s="4" t="inlineStr">
        <is>
          <t>Schedule of Month-End NAV Per Share for Class of Common Shares</t>
        </is>
      </c>
      <c r="B5" s="4" t="inlineStr">
        <is>
          <t xml:space="preserve">The following table summarizes each month-end NAV per share for Class I, Class S, and Class D Common Shares of beneficial interest during the year ended December 31, 2023:
NAV Per Share
For the Months Ended Class I Class S Class D
March 31, 2023 $ 25.31 $ - $ -
April 30, 2023 25.27 - -
May 31, 2023 25.24 - -
June 30, 2023 25.32 - -
July 31, 2023 25.32 - -
August 31, 2023 25.40 - -
September 30, 2023 25.52 - -
October 31, 2023 25.54 - -
November 30, 2023 25.56 25.56 25.56
December 31, 2023 25.81 25.81 25.81 </t>
        </is>
      </c>
    </row>
    <row r="6">
      <c r="A6" s="4" t="inlineStr">
        <is>
          <t>Schedule of the Fund Made Distributions as Detailed</t>
        </is>
      </c>
      <c r="B6" s="4" t="inlineStr">
        <is>
          <t xml:space="preserve">For the year ended December 31, 2023 the Fund made distributions as detailed in the table below:
Class I
Declaration Date Record Date Payment Date Distribution Per Share Distribution Amount
April 26, 2023 April 28, 2023 May 18, 2023 $ 0.2000 $ 950,534
May 25, 2023 May 31, 2023 June 23, 2023 0.2050 1,223,097
June 27, 2023 June 30, 2023 July 25, 2023 0.2050 1,550,697
July 27, 2023 July 31, 2023 August 22, 2023 0.2050 1,844,444
August 28, 2023 August 31, 2023 September 25, 2023 0.2050 2,104,759
September 28, 2023 September 29, 2023 October 23, 2023 0.2150 2,511,949
October 27, 2023 October 31, 2023 November 22, 2023 0.2150 2,721,969
November 29, 2023 November 30, 2023 December 22, 2023 0.2150 3,056,588
December 29, 2023 December 29, 2023 January 24, 2024 0.2150 3,380,805
$ 1.8800 $ 19,344,842
Class S
Declaration Date Record Date Payment Date Distribution Per Share Distribution Amount
November 29, 2023 November 30, 2023 December 22, 2023 $ 0.1969 $ 77
December 29, 2023 December 29, 2023 January 24, 2024 0.1969 78
$ 0.3938 $ 155
Class D
Declaration Date Record Date Payment Date Distribution Per Share Distribution Amount
November 29, 2023 November 30, 2023 December 22, 2023 $ 0.2097 $ 82
December 29, 2023 December 29, 2023 January 24, 2024 0.2097 83
$ 0.4194 $ 165 </t>
        </is>
      </c>
    </row>
    <row r="7">
      <c r="A7" s="4" t="inlineStr">
        <is>
          <t>Schedule of Character of Distributions</t>
        </is>
      </c>
      <c r="B7" s="4" t="inlineStr">
        <is>
          <t xml:space="preserve">Character of Distributions
Class I Class S Class D
Source of Distribution Per Share Amount Per Share Amount Per Share Amount
Net investment income $ 1.88 $ 19,344,842 $ 0.39 $ 155 $ 0.42 $ 165
Net realized gains — — - - - -
Total $ 1.88 $ 19,344,842 $ 0.39 $ 155 $ 0.42 $ 165 </t>
        </is>
      </c>
    </row>
    <row r="8">
      <c r="A8" s="4" t="inlineStr">
        <is>
          <t>Schedule of Summarizes the Share Repurchases Completed</t>
        </is>
      </c>
      <c r="B8" s="4" t="inlineStr">
        <is>
          <t>The following table summarizes the share repurchases completed during the year ended December 31, 2023:
Repurchase Deadline Request Percentage of Outstanding Shares the Fund Offered to Repurchase (1) Price Paid Per Share Repurchase Pricing Date Amount Repurchased (all classes) (2) Number of Shares Percentage of Outstanding Shares Repurchased (1)
May 31, 2023 5 % $ 25.32 June 30, 2023 $ 50,019 2,049 0.05 %
August 31, 2023 5 % $ 25.52 September 29, 2023 $ 292,938 11,708 0.15 %
November 30, 2023 5 % $ 25.81 December 29, 2023 $ 27,140 1,071 0.01 % (1) Percentage is based on total shares as of the close of the previous calendar quarter. All repurchase requests were satisfied in full . (2) Amount shown net of Early Repurchase Dedu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Assets and Liabilities (Parenthetical) - USD ($)</t>
        </is>
      </c>
      <c r="B1" s="2" t="inlineStr">
        <is>
          <t>12 Months Ended</t>
        </is>
      </c>
    </row>
    <row r="2">
      <c r="B2" s="2" t="inlineStr">
        <is>
          <t>Dec. 31, 2023</t>
        </is>
      </c>
      <c r="C2" s="2" t="inlineStr">
        <is>
          <t>Dec. 31, 2022</t>
        </is>
      </c>
    </row>
    <row r="3">
      <c r="A3" s="4" t="inlineStr">
        <is>
          <t>Cost of foreign cash</t>
        </is>
      </c>
      <c r="B3" s="5" t="n">
        <v>317490</v>
      </c>
      <c r="C3" s="5" t="n">
        <v>0</v>
      </c>
    </row>
    <row r="4">
      <c r="A4" s="4" t="inlineStr">
        <is>
          <t>Common stock, par value</t>
        </is>
      </c>
      <c r="B4" s="7" t="n">
        <v>0.01</v>
      </c>
      <c r="C4" s="7" t="n">
        <v>0.01</v>
      </c>
    </row>
    <row r="5">
      <c r="A5" s="4" t="inlineStr">
        <is>
          <t>Common stock, shares issued</t>
        </is>
      </c>
      <c r="B5" s="6" t="n">
        <v>15724395</v>
      </c>
      <c r="C5" s="6" t="n">
        <v>80</v>
      </c>
    </row>
    <row r="6">
      <c r="A6" s="4" t="inlineStr">
        <is>
          <t>Common stock, shares outstanding</t>
        </is>
      </c>
      <c r="B6" s="6" t="n">
        <v>15724395</v>
      </c>
      <c r="C6" s="6" t="n">
        <v>80</v>
      </c>
    </row>
    <row r="7">
      <c r="A7" s="4" t="inlineStr">
        <is>
          <t>Non-controlled / non-affiliated investments</t>
        </is>
      </c>
      <c r="B7" s="4" t="inlineStr">
        <is>
          <t xml:space="preserve"> </t>
        </is>
      </c>
      <c r="C7" s="4" t="inlineStr">
        <is>
          <t xml:space="preserve"> </t>
        </is>
      </c>
    </row>
    <row r="8">
      <c r="A8" s="4" t="inlineStr">
        <is>
          <t>Investments in securities at cost</t>
        </is>
      </c>
      <c r="B8" s="5" t="n">
        <v>500084317</v>
      </c>
      <c r="C8" s="5" t="n">
        <v>0</v>
      </c>
    </row>
    <row r="9">
      <c r="A9" s="4" t="inlineStr">
        <is>
          <t>Non-controlled / affiliated investments</t>
        </is>
      </c>
      <c r="B9" s="4" t="inlineStr">
        <is>
          <t xml:space="preserve"> </t>
        </is>
      </c>
      <c r="C9" s="4" t="inlineStr">
        <is>
          <t xml:space="preserve"> </t>
        </is>
      </c>
    </row>
    <row r="10">
      <c r="A10" s="4" t="inlineStr">
        <is>
          <t>Investments in securities at cost</t>
        </is>
      </c>
      <c r="B10" s="5" t="n">
        <v>24436874</v>
      </c>
      <c r="C10" s="5" t="n">
        <v>0</v>
      </c>
    </row>
    <row r="11">
      <c r="A11" s="4" t="inlineStr">
        <is>
          <t>Class I Shares</t>
        </is>
      </c>
      <c r="B11" s="4" t="inlineStr">
        <is>
          <t xml:space="preserve"> </t>
        </is>
      </c>
      <c r="C11" s="4" t="inlineStr">
        <is>
          <t xml:space="preserve"> </t>
        </is>
      </c>
    </row>
    <row r="12">
      <c r="A12" s="4" t="inlineStr">
        <is>
          <t>Common stock, par value</t>
        </is>
      </c>
      <c r="B12" s="7" t="n">
        <v>0.01</v>
      </c>
      <c r="C12" s="7" t="n">
        <v>0.01</v>
      </c>
    </row>
    <row r="13">
      <c r="A13" s="4" t="inlineStr">
        <is>
          <t>Common stock, shares outstanding</t>
        </is>
      </c>
      <c r="B13" s="6" t="n">
        <v>15723605</v>
      </c>
      <c r="C13" s="6" t="n">
        <v>80</v>
      </c>
    </row>
    <row r="14">
      <c r="A14" s="4" t="inlineStr">
        <is>
          <t>Common stock, shares authorized, unlimited</t>
        </is>
      </c>
      <c r="B14" s="4" t="inlineStr">
        <is>
          <t>Unlimited</t>
        </is>
      </c>
      <c r="C14" s="4" t="inlineStr">
        <is>
          <t>Unlimited</t>
        </is>
      </c>
    </row>
    <row r="15">
      <c r="A15" s="4" t="inlineStr">
        <is>
          <t>Class D Shares</t>
        </is>
      </c>
      <c r="B15" s="4" t="inlineStr">
        <is>
          <t xml:space="preserve"> </t>
        </is>
      </c>
      <c r="C15" s="4" t="inlineStr">
        <is>
          <t xml:space="preserve"> </t>
        </is>
      </c>
    </row>
    <row r="16">
      <c r="A16" s="4" t="inlineStr">
        <is>
          <t>Common stock, par value</t>
        </is>
      </c>
      <c r="B16" s="7" t="n">
        <v>0.01</v>
      </c>
      <c r="C16" s="4" t="inlineStr">
        <is>
          <t xml:space="preserve"> </t>
        </is>
      </c>
    </row>
    <row r="17">
      <c r="A17" s="4" t="inlineStr">
        <is>
          <t>Common stock, shares outstanding</t>
        </is>
      </c>
      <c r="B17" s="6" t="n">
        <v>395</v>
      </c>
      <c r="C17" s="6" t="n">
        <v>0</v>
      </c>
    </row>
    <row r="18">
      <c r="A18" s="4" t="inlineStr">
        <is>
          <t>Common stock, shares authorized, unlimited</t>
        </is>
      </c>
      <c r="B18" s="4" t="inlineStr">
        <is>
          <t>Unlimited</t>
        </is>
      </c>
      <c r="C18" s="4" t="inlineStr">
        <is>
          <t xml:space="preserve"> </t>
        </is>
      </c>
    </row>
    <row r="19">
      <c r="A19" s="4" t="inlineStr">
        <is>
          <t>Class S Shares</t>
        </is>
      </c>
      <c r="B19" s="4" t="inlineStr">
        <is>
          <t xml:space="preserve"> </t>
        </is>
      </c>
      <c r="C19" s="4" t="inlineStr">
        <is>
          <t xml:space="preserve"> </t>
        </is>
      </c>
    </row>
    <row r="20">
      <c r="A20" s="4" t="inlineStr">
        <is>
          <t>Common stock, par value</t>
        </is>
      </c>
      <c r="B20" s="7" t="n">
        <v>0.01</v>
      </c>
      <c r="C20" s="4" t="inlineStr">
        <is>
          <t xml:space="preserve"> </t>
        </is>
      </c>
    </row>
    <row r="21">
      <c r="A21" s="4" t="inlineStr">
        <is>
          <t>Common stock, shares outstanding</t>
        </is>
      </c>
      <c r="B21" s="6" t="n">
        <v>395</v>
      </c>
      <c r="C21" s="6" t="n">
        <v>0</v>
      </c>
    </row>
    <row r="22">
      <c r="A22" s="4" t="inlineStr">
        <is>
          <t>Common stock, shares authorized, unlimited</t>
        </is>
      </c>
      <c r="B22" s="4" t="inlineStr">
        <is>
          <t>Unlimited</t>
        </is>
      </c>
      <c r="C2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ermanent Book-to-tax Differences</t>
        </is>
      </c>
      <c r="B4" s="4" t="inlineStr">
        <is>
          <t xml:space="preserve">For the year ended December 31, 2023, permanent differences were as follows:
Year ended December 31, 2023 For the period March 23, 2022 (inception) through December 31, 2022
Undistributed net investment income (loss) $ 926,689 $ —
Accumulated net realized gain (loss) — —
Paid In Capital $ ( 926,689 ) $ — </t>
        </is>
      </c>
    </row>
    <row r="5">
      <c r="A5" s="4" t="inlineStr">
        <is>
          <t>Schedule of Increase in Net Assets Resulting from Operations to Taxable Income</t>
        </is>
      </c>
      <c r="B5" s="4" t="inlineStr">
        <is>
          <t xml:space="preserve">The following reconciles the increase in net assets resulting from operations to taxable income for the year ended December 31, 2023:
Year ended December 31, 2023 For the period March 23, 2022 (inception) through December 31, 2022
Net increase (decrease) in net assets resulting from operations $ 27,449,812 $ —
Net unrealized (appreciation) depreciation ( 6,944,914 ) —
Non-deductible Capital Gains Incentive Fee 868,178 —
Other non-deductible expenses and excise taxes 66,312 —
Blocker fee income for book not included in taxable income ( 7,801 ) —
Taxable/distributable income $ 21,431,587 $ — </t>
        </is>
      </c>
    </row>
    <row r="6">
      <c r="A6" s="4" t="inlineStr">
        <is>
          <t>Schedule of Accumulated Gains/Losses as Calculated on a Tax Basis</t>
        </is>
      </c>
      <c r="B6" s="4" t="inlineStr">
        <is>
          <t xml:space="preserve">The components of accumulated gains / losses as calculated on a tax basis for the year ended December 31, 2023 was as follows:
Year ended December 31, 2023 For the period March 23, 2022 (inception) through December 31, 2022
Distributable ordinary income $ 2,086,425 $ —
Net unrealized appreciation/(depreciation) on investments 6,944,914 —
Total accumulated under-distributed (over-distributed) earnings $ 9,031,339 $ — </t>
        </is>
      </c>
    </row>
    <row r="7">
      <c r="A7" s="4" t="inlineStr">
        <is>
          <t>Schedule of Unrealized Gain (Loss) of Investments</t>
        </is>
      </c>
      <c r="B7" s="4" t="inlineStr">
        <is>
          <t xml:space="preserve">The cost and unrealized gain (loss) of the Fund’s investments, as calculated on a tax basis, at December 31, 2023 is as follows:
Year ended December 31, 2023 For the period March 23, 2022 (inception) through December 31, 2022
Gross unrealized appreciation $ 7,632,691 $ —
Gross unrealized depreciation ( 687,257 ) —
Net unrealized appreciation (depreciation) on investments $ 6,945,434 $ —
Tax cost of investments $ 524,521,19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inancial highlights for the year ended December 31, 2023 are as follows:
Year Ended December 31, 2023
Class I Class S A Class D A
Per Share Activity
Net asset value, beginning of period $ 25.00 $ 25.54 $ 25.54
Net investment income (loss) B 2.14 0.50 0.52
Net realized and unrealized gain (loss) 0.55 0.16 0.17
Net increase (decrease) in net assets resulting from operations 2.69 0.66 0.69
Distributions ( 1.88 ) ( 0.39 ) ( 0.42 )
Net asset value, end of period $ 25.81 $ 25.81 $ 25.81
Total return C 11.13 % 2.61 % 2.71 %
Ratios to Average Net Assets: D,H
Net investment income (loss) E 10.40 % 10.78 % 11.39 %
Expenses, gross E 6.54 % 5.27 % 4.66 %
Expenses, net of waivers E,F 2.88 % 4.14 % 3.54 %
Portfolio turnover G,H 0.48 % 0.48 % 0.48 %
Supplemental Data:
Expenses, net of waivers, excluding interest expense E,H 1.05 % 2.20 % 1.59 %
Expenses, net of waivers, excluding management and incentive fees and interest expense E,H 0.69 % 1.53 % 0.93 % A. For the period November 1, 2023 (Class inception date) through December 31, 2023. B. Calculated based on weighted average shares outstanding during the period. C. Total returns of less than 1 year are not annualized. D. Expense ratios reflect operating expenses of the Fund. E. For the year ended December 31, 2023 , amounts are annualized except for incentive fees, escrow fees, and organizational costs. F. Waivers include expense support, management fees waived and income based incentive fees waived. G. The portfolio turnover rate is calculated based on the lesser of purchases or sales of securities year to date divided by the weighted average fair value of the portfolio securities, excluding short-term securities. H.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Organization (Additional Information) (Details)</t>
        </is>
      </c>
      <c r="B1" s="2" t="inlineStr">
        <is>
          <t>12 Months Ended</t>
        </is>
      </c>
    </row>
    <row r="2">
      <c r="B2" s="2" t="inlineStr">
        <is>
          <t>Dec. 31, 2023 USD ($) $ / shares</t>
        </is>
      </c>
    </row>
    <row r="3">
      <c r="A3" s="3" t="inlineStr">
        <is>
          <t>Collaborative Arrangement and Arrangement Other than Collaborative [Line Items]</t>
        </is>
      </c>
      <c r="B3" s="4" t="inlineStr">
        <is>
          <t xml:space="preserve"> </t>
        </is>
      </c>
    </row>
    <row r="4">
      <c r="A4" s="4" t="inlineStr">
        <is>
          <t>Initial share offering price | $ / shares</t>
        </is>
      </c>
      <c r="B4" s="5" t="n">
        <v>25</v>
      </c>
    </row>
    <row r="5">
      <c r="A5" s="4" t="inlineStr">
        <is>
          <t>Offered to the public new issue common stock shares, amount</t>
        </is>
      </c>
      <c r="B5" s="5" t="n">
        <v>1000000000</v>
      </c>
    </row>
    <row r="6">
      <c r="A6" s="4" t="inlineStr">
        <is>
          <t>Private Credit Investment [Member]</t>
        </is>
      </c>
      <c r="B6" s="4" t="inlineStr">
        <is>
          <t xml:space="preserve"> </t>
        </is>
      </c>
    </row>
    <row r="7">
      <c r="A7" s="3" t="inlineStr">
        <is>
          <t>Collaborative Arrangement and Arrangement Other than Collaborative [Line Items]</t>
        </is>
      </c>
      <c r="B7" s="4" t="inlineStr">
        <is>
          <t xml:space="preserve"> </t>
        </is>
      </c>
    </row>
    <row r="8">
      <c r="A8" s="4" t="inlineStr">
        <is>
          <t>Percentage of assets in investment</t>
        </is>
      </c>
      <c r="B8" s="9" t="n">
        <v>0.8</v>
      </c>
    </row>
    <row r="9">
      <c r="A9" s="4" t="inlineStr">
        <is>
          <t>Minimum [Member] | Investments that meet regulatory requirements of the BDC structure [Member]</t>
        </is>
      </c>
      <c r="B9" s="4" t="inlineStr">
        <is>
          <t xml:space="preserve"> </t>
        </is>
      </c>
    </row>
    <row r="10">
      <c r="A10" s="3" t="inlineStr">
        <is>
          <t>Collaborative Arrangement and Arrangement Other than Collaborative [Line Items]</t>
        </is>
      </c>
      <c r="B10" s="4" t="inlineStr">
        <is>
          <t xml:space="preserve"> </t>
        </is>
      </c>
    </row>
    <row r="11">
      <c r="A11" s="4" t="inlineStr">
        <is>
          <t>Percentage of assets in investment</t>
        </is>
      </c>
      <c r="B11" s="9" t="n">
        <v>0.7</v>
      </c>
    </row>
    <row r="12">
      <c r="A12" s="4" t="inlineStr">
        <is>
          <t>Maximum [Member]</t>
        </is>
      </c>
      <c r="B12" s="4" t="inlineStr">
        <is>
          <t xml:space="preserve"> </t>
        </is>
      </c>
    </row>
    <row r="13">
      <c r="A13" s="3" t="inlineStr">
        <is>
          <t>Collaborative Arrangement and Arrangement Other than Collaborative [Line Items]</t>
        </is>
      </c>
      <c r="B13" s="4" t="inlineStr">
        <is>
          <t xml:space="preserve"> </t>
        </is>
      </c>
    </row>
    <row r="14">
      <c r="A14" s="4" t="inlineStr">
        <is>
          <t>Investment in loans of companies with market capitalization under specified amount</t>
        </is>
      </c>
      <c r="B14" s="5" t="n">
        <v>2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Additional Information) (Details) - USD ($)</t>
        </is>
      </c>
      <c r="B1" s="2" t="inlineStr">
        <is>
          <t>12 Months Ended</t>
        </is>
      </c>
    </row>
    <row r="2">
      <c r="B2" s="2" t="inlineStr">
        <is>
          <t>Dec. 31, 2023</t>
        </is>
      </c>
      <c r="C2" s="2" t="inlineStr">
        <is>
          <t>Dec. 31, 2022</t>
        </is>
      </c>
    </row>
    <row r="3">
      <c r="A3" s="3" t="inlineStr">
        <is>
          <t>Summary of significant accounting principles and policies [Line Item]</t>
        </is>
      </c>
      <c r="B3" s="4" t="inlineStr">
        <is>
          <t xml:space="preserve"> </t>
        </is>
      </c>
      <c r="C3" s="4" t="inlineStr">
        <is>
          <t xml:space="preserve"> </t>
        </is>
      </c>
    </row>
    <row r="4">
      <c r="A4" s="4" t="inlineStr">
        <is>
          <t>Unrecognized tax benefits</t>
        </is>
      </c>
      <c r="B4" s="5" t="n">
        <v>0</v>
      </c>
      <c r="C4" s="4" t="inlineStr">
        <is>
          <t xml:space="preserve"> </t>
        </is>
      </c>
    </row>
    <row r="5">
      <c r="A5" s="4" t="inlineStr">
        <is>
          <t>Percentage of investment company taxable income</t>
        </is>
      </c>
      <c r="B5" s="9" t="n">
        <v>0.9</v>
      </c>
      <c r="C5" s="4" t="inlineStr">
        <is>
          <t xml:space="preserve"> </t>
        </is>
      </c>
    </row>
    <row r="6">
      <c r="A6" s="4" t="inlineStr">
        <is>
          <t>Non deductible federal excise tax</t>
        </is>
      </c>
      <c r="B6" s="9" t="n">
        <v>0.04</v>
      </c>
      <c r="C6" s="4" t="inlineStr">
        <is>
          <t xml:space="preserve"> </t>
        </is>
      </c>
    </row>
    <row r="7">
      <c r="A7" s="4" t="inlineStr">
        <is>
          <t>Percentage of ordinary income</t>
        </is>
      </c>
      <c r="B7" s="9" t="n">
        <v>0.98</v>
      </c>
      <c r="C7" s="4" t="inlineStr">
        <is>
          <t xml:space="preserve"> </t>
        </is>
      </c>
    </row>
    <row r="8">
      <c r="A8" s="4" t="inlineStr">
        <is>
          <t>Percentage of capital gain net income</t>
        </is>
      </c>
      <c r="B8" s="8" t="n">
        <v>0.982</v>
      </c>
      <c r="C8" s="4" t="inlineStr">
        <is>
          <t xml:space="preserve"> </t>
        </is>
      </c>
    </row>
    <row r="9">
      <c r="A9" s="4" t="inlineStr">
        <is>
          <t>U.S. federal income tax, including excise tax</t>
        </is>
      </c>
      <c r="B9" s="5" t="n">
        <v>0</v>
      </c>
      <c r="C9" s="4" t="inlineStr">
        <is>
          <t xml:space="preserve"> </t>
        </is>
      </c>
    </row>
    <row r="10">
      <c r="A10" s="4" t="inlineStr">
        <is>
          <t>Excise Tax</t>
        </is>
      </c>
      <c r="B10" s="6" t="n">
        <v>66312</v>
      </c>
      <c r="C10" s="5" t="n">
        <v>0</v>
      </c>
    </row>
    <row r="11">
      <c r="A11" s="4" t="inlineStr">
        <is>
          <t>Cash equivalents</t>
        </is>
      </c>
      <c r="B11" s="5" t="n">
        <v>0</v>
      </c>
      <c r="C11"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y Agreements and Transactions (Additional Information) (Details) - USD ($)</t>
        </is>
      </c>
      <c r="B1" s="2" t="inlineStr">
        <is>
          <t>9 Months Ended</t>
        </is>
      </c>
      <c r="C1" s="2" t="inlineStr">
        <is>
          <t>12 Months Ended</t>
        </is>
      </c>
    </row>
    <row r="2">
      <c r="B2" s="2" t="inlineStr">
        <is>
          <t>Dec.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description</t>
        </is>
      </c>
      <c r="B4" s="4" t="inlineStr">
        <is>
          <t xml:space="preserve"> </t>
        </is>
      </c>
      <c r="C4" s="4" t="inlineStr">
        <is>
          <t>The management fee is payable monthly in arrears at an annual rate of 1.25% of the value of the Fund’s net assets as of the beginning of the first calendar day of the applicable month.</t>
        </is>
      </c>
      <c r="D4" s="4" t="inlineStr">
        <is>
          <t xml:space="preserve"> </t>
        </is>
      </c>
    </row>
    <row r="5">
      <c r="A5" s="4" t="inlineStr">
        <is>
          <t>Management Fees Waived</t>
        </is>
      </c>
      <c r="B5" s="5" t="n">
        <v>0</v>
      </c>
      <c r="C5" s="5" t="n">
        <v>2497365</v>
      </c>
      <c r="D5" s="4" t="inlineStr">
        <is>
          <t xml:space="preserve"> </t>
        </is>
      </c>
    </row>
    <row r="6">
      <c r="A6" s="4" t="inlineStr">
        <is>
          <t>Amount of Management Fees Payable</t>
        </is>
      </c>
      <c r="B6" s="4" t="inlineStr">
        <is>
          <t xml:space="preserve"> </t>
        </is>
      </c>
      <c r="C6" s="6" t="n">
        <v>0</v>
      </c>
      <c r="D6" s="5" t="n">
        <v>0</v>
      </c>
    </row>
    <row r="7">
      <c r="A7" s="4" t="inlineStr">
        <is>
          <t>Shareholder Servicing Fee Payable</t>
        </is>
      </c>
      <c r="B7" s="6" t="n">
        <v>0</v>
      </c>
      <c r="C7" s="6" t="n">
        <v>9</v>
      </c>
      <c r="D7" s="6" t="n">
        <v>0</v>
      </c>
    </row>
    <row r="8">
      <c r="A8" s="4" t="inlineStr">
        <is>
          <t>Income based incentive fees</t>
        </is>
      </c>
      <c r="B8" s="6" t="n">
        <v>0</v>
      </c>
      <c r="C8" s="6" t="n">
        <v>2683195</v>
      </c>
      <c r="D8" s="4" t="inlineStr">
        <is>
          <t xml:space="preserve"> </t>
        </is>
      </c>
    </row>
    <row r="9">
      <c r="A9" s="4" t="inlineStr">
        <is>
          <t>Payable to Adviser for incentive fees based on income</t>
        </is>
      </c>
      <c r="B9" s="6" t="n">
        <v>0</v>
      </c>
      <c r="C9" s="6" t="n">
        <v>868178</v>
      </c>
      <c r="D9" s="5" t="n">
        <v>0</v>
      </c>
    </row>
    <row r="10">
      <c r="A10" s="4" t="inlineStr">
        <is>
          <t>Incentive fee based on capital gains</t>
        </is>
      </c>
      <c r="B10" s="4" t="inlineStr">
        <is>
          <t xml:space="preserve"> </t>
        </is>
      </c>
      <c r="C10" s="6" t="n">
        <v>0</v>
      </c>
      <c r="D10" s="4" t="inlineStr">
        <is>
          <t xml:space="preserve"> </t>
        </is>
      </c>
    </row>
    <row r="11">
      <c r="A11" s="4" t="inlineStr">
        <is>
          <t>Incentive Fee Amount</t>
        </is>
      </c>
      <c r="B11" s="6" t="n">
        <v>0</v>
      </c>
      <c r="C11" s="4" t="inlineStr">
        <is>
          <t xml:space="preserve"> </t>
        </is>
      </c>
      <c r="D11" s="4" t="inlineStr">
        <is>
          <t xml:space="preserve"> </t>
        </is>
      </c>
    </row>
    <row r="12">
      <c r="A12" s="4" t="inlineStr">
        <is>
          <t>Incentive Fee based on Capital Gains</t>
        </is>
      </c>
      <c r="B12" s="4" t="inlineStr">
        <is>
          <t xml:space="preserve"> </t>
        </is>
      </c>
      <c r="C12" s="6" t="n">
        <v>868178</v>
      </c>
      <c r="D12" s="4" t="inlineStr">
        <is>
          <t xml:space="preserve"> </t>
        </is>
      </c>
    </row>
    <row r="13">
      <c r="A13" s="4" t="inlineStr">
        <is>
          <t>Administration fees</t>
        </is>
      </c>
      <c r="B13" s="6" t="n">
        <v>0</v>
      </c>
      <c r="C13" s="5" t="n">
        <v>646398</v>
      </c>
      <c r="D13" s="4" t="inlineStr">
        <is>
          <t xml:space="preserve"> </t>
        </is>
      </c>
    </row>
    <row r="14">
      <c r="A14" s="4" t="inlineStr">
        <is>
          <t>Percentage of cumulative realized capital gains</t>
        </is>
      </c>
      <c r="B14" s="4" t="inlineStr">
        <is>
          <t xml:space="preserve"> </t>
        </is>
      </c>
      <c r="C14" s="8" t="n">
        <v>0.125</v>
      </c>
      <c r="D14" s="4" t="inlineStr">
        <is>
          <t xml:space="preserve"> </t>
        </is>
      </c>
    </row>
    <row r="15">
      <c r="A15" s="4" t="inlineStr">
        <is>
          <t>Percentage of other operating expenses exceeds</t>
        </is>
      </c>
      <c r="B15" s="4" t="inlineStr">
        <is>
          <t xml:space="preserve"> </t>
        </is>
      </c>
      <c r="C15" s="8" t="n">
        <v>0.007</v>
      </c>
      <c r="D15" s="4" t="inlineStr">
        <is>
          <t xml:space="preserve"> </t>
        </is>
      </c>
    </row>
    <row r="16">
      <c r="A16" s="4" t="inlineStr">
        <is>
          <t>Other general and administrative expenses</t>
        </is>
      </c>
      <c r="B16" s="5" t="n">
        <v>25868</v>
      </c>
      <c r="C16" s="5" t="n">
        <v>823770</v>
      </c>
      <c r="D16" s="4" t="inlineStr">
        <is>
          <t xml:space="preserve"> </t>
        </is>
      </c>
    </row>
    <row r="17">
      <c r="A17" s="4" t="inlineStr">
        <is>
          <t>Common stock, shares outstanding</t>
        </is>
      </c>
      <c r="B17" s="6" t="n">
        <v>80</v>
      </c>
      <c r="C17" s="6" t="n">
        <v>15724395</v>
      </c>
      <c r="D17" s="6" t="n">
        <v>80</v>
      </c>
    </row>
    <row r="18">
      <c r="A18" s="4" t="inlineStr">
        <is>
          <t>Rate of return percentage per quarter hurdle</t>
        </is>
      </c>
      <c r="B18" s="4" t="inlineStr">
        <is>
          <t xml:space="preserve"> </t>
        </is>
      </c>
      <c r="C18" s="8" t="n">
        <v>0.0125</v>
      </c>
      <c r="D18" s="4" t="inlineStr">
        <is>
          <t xml:space="preserve"> </t>
        </is>
      </c>
    </row>
    <row r="19">
      <c r="A19" s="4" t="inlineStr">
        <is>
          <t>Payable to other affiliates</t>
        </is>
      </c>
      <c r="B19" s="5" t="n">
        <v>1306724</v>
      </c>
      <c r="C19" s="5" t="n">
        <v>0</v>
      </c>
      <c r="D19" s="5" t="n">
        <v>1306724</v>
      </c>
    </row>
    <row r="20">
      <c r="A20" s="4" t="inlineStr">
        <is>
          <t>Affiliated holdings</t>
        </is>
      </c>
      <c r="B20" s="6" t="n">
        <v>0</v>
      </c>
      <c r="C20" s="4" t="inlineStr">
        <is>
          <t xml:space="preserve"> </t>
        </is>
      </c>
      <c r="D20" s="6" t="n">
        <v>0</v>
      </c>
    </row>
    <row r="21">
      <c r="A21" s="4" t="inlineStr">
        <is>
          <t>Underlying fund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ffiliate fund management fee waived</t>
        </is>
      </c>
      <c r="B23" s="4" t="inlineStr">
        <is>
          <t xml:space="preserve"> </t>
        </is>
      </c>
      <c r="C23" s="6" t="n">
        <v>7910</v>
      </c>
      <c r="D23" s="4" t="inlineStr">
        <is>
          <t xml:space="preserve"> </t>
        </is>
      </c>
    </row>
    <row r="24">
      <c r="A24" s="4" t="inlineStr">
        <is>
          <t>Affiliates of the Adviser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ayable to other affiliates</t>
        </is>
      </c>
      <c r="B26" s="6" t="n">
        <v>1306724</v>
      </c>
      <c r="C26" s="6" t="n">
        <v>575749</v>
      </c>
      <c r="D26" s="6" t="n">
        <v>1306724</v>
      </c>
    </row>
    <row r="27">
      <c r="A27" s="4" t="inlineStr">
        <is>
          <t>Income Based Fe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ome based incentive fees</t>
        </is>
      </c>
      <c r="B29" s="4" t="inlineStr">
        <is>
          <t xml:space="preserve"> </t>
        </is>
      </c>
      <c r="C29" s="6" t="n">
        <v>2683195</v>
      </c>
      <c r="D29" s="4" t="inlineStr">
        <is>
          <t xml:space="preserve"> </t>
        </is>
      </c>
    </row>
    <row r="30">
      <c r="A30" s="4" t="inlineStr">
        <is>
          <t>Income Based Fees | Affiliates of the Adviser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ayable to Adviser for incentive fees based on income</t>
        </is>
      </c>
      <c r="B32" s="5" t="n">
        <v>0</v>
      </c>
      <c r="C32" s="6" t="n">
        <v>0</v>
      </c>
      <c r="D32" s="5" t="n">
        <v>0</v>
      </c>
    </row>
    <row r="33">
      <c r="A33" s="4" t="inlineStr">
        <is>
          <t>Capital Gains Based Fee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ayable to Adviser for incentive fees based on income</t>
        </is>
      </c>
      <c r="B35" s="4" t="inlineStr">
        <is>
          <t xml:space="preserve"> </t>
        </is>
      </c>
      <c r="C35" s="5" t="n">
        <v>868178</v>
      </c>
      <c r="D35" s="4" t="inlineStr">
        <is>
          <t xml:space="preserve"> </t>
        </is>
      </c>
    </row>
    <row r="36">
      <c r="A36" s="4" t="inlineStr">
        <is>
          <t>Class I Common Shares [Member] | Affiliates of the Adviser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Common stock, shares outstanding</t>
        </is>
      </c>
      <c r="B38" s="6" t="n">
        <v>80</v>
      </c>
      <c r="C38" s="4" t="inlineStr">
        <is>
          <t xml:space="preserve"> </t>
        </is>
      </c>
      <c r="D38" s="6" t="n">
        <v>80</v>
      </c>
    </row>
    <row r="39">
      <c r="A39" s="4" t="inlineStr">
        <is>
          <t>Related party ownership percentage</t>
        </is>
      </c>
      <c r="B39" s="9" t="n">
        <v>1</v>
      </c>
      <c r="C39" s="4" t="inlineStr">
        <is>
          <t xml:space="preserve"> </t>
        </is>
      </c>
      <c r="D39" s="9" t="n">
        <v>1</v>
      </c>
    </row>
    <row r="40">
      <c r="A40" s="4" t="inlineStr">
        <is>
          <t>Class D Common Shares [Member] | Affiliates of the Adviser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Common stock, shares outstanding</t>
        </is>
      </c>
      <c r="B42" s="4" t="inlineStr">
        <is>
          <t xml:space="preserve"> </t>
        </is>
      </c>
      <c r="C42" s="6" t="n">
        <v>395</v>
      </c>
      <c r="D42" s="4" t="inlineStr">
        <is>
          <t xml:space="preserve"> </t>
        </is>
      </c>
    </row>
    <row r="43">
      <c r="A43" s="4" t="inlineStr">
        <is>
          <t>Related party ownership percentage</t>
        </is>
      </c>
      <c r="B43" s="4" t="inlineStr">
        <is>
          <t xml:space="preserve"> </t>
        </is>
      </c>
      <c r="C43" s="9" t="n">
        <v>1</v>
      </c>
      <c r="D43" s="4" t="inlineStr">
        <is>
          <t xml:space="preserve"> </t>
        </is>
      </c>
    </row>
    <row r="44">
      <c r="A44" s="4" t="inlineStr">
        <is>
          <t>Class S Common Shares [Member] | Affiliates of the Adviser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Common stock, shares outstanding</t>
        </is>
      </c>
      <c r="B46" s="4" t="inlineStr">
        <is>
          <t xml:space="preserve"> </t>
        </is>
      </c>
      <c r="C46" s="6" t="n">
        <v>395</v>
      </c>
      <c r="D46" s="4" t="inlineStr">
        <is>
          <t xml:space="preserve"> </t>
        </is>
      </c>
    </row>
    <row r="47">
      <c r="A47" s="4" t="inlineStr">
        <is>
          <t>Related party ownership percentage</t>
        </is>
      </c>
      <c r="B47" s="4" t="inlineStr">
        <is>
          <t xml:space="preserve"> </t>
        </is>
      </c>
      <c r="C47" s="9" t="n">
        <v>1</v>
      </c>
      <c r="D47" s="4" t="inlineStr">
        <is>
          <t xml:space="preserve"> </t>
        </is>
      </c>
    </row>
    <row r="48">
      <c r="A48" s="4" t="inlineStr">
        <is>
          <t>Class S shares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Shareholder Servicing Fee Payable</t>
        </is>
      </c>
      <c r="B50" s="4" t="inlineStr">
        <is>
          <t xml:space="preserve"> </t>
        </is>
      </c>
      <c r="C50" s="5" t="n">
        <v>14</v>
      </c>
      <c r="D50" s="4" t="inlineStr">
        <is>
          <t xml:space="preserve"> </t>
        </is>
      </c>
    </row>
    <row r="51">
      <c r="A51" s="4" t="inlineStr">
        <is>
          <t>Class D shares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hareholder Servicing Fee Payable</t>
        </is>
      </c>
      <c r="B53" s="4" t="inlineStr">
        <is>
          <t xml:space="preserve"> </t>
        </is>
      </c>
      <c r="C53" s="5" t="n">
        <v>4</v>
      </c>
      <c r="D53" s="4" t="inlineStr">
        <is>
          <t xml:space="preserve"> </t>
        </is>
      </c>
    </row>
    <row r="54">
      <c r="A54" s="4" t="inlineStr">
        <is>
          <t>Investment Advisory Agreement [Memb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Incentive fees, description</t>
        </is>
      </c>
      <c r="B56" s="4" t="inlineStr">
        <is>
          <t xml:space="preserve"> </t>
        </is>
      </c>
      <c r="C56" s="4" t="inlineStr">
        <is>
          <t>No incentive fee based on Pre-Incentive Fee Net Investment Income Returns in any calendar quarter in which the Fund’s Pre-Incentive Fee Net Investment Income Returns attributable to the applicable share class do not exceed the hurdle rate of 1.25% per quarter (5.00% annualized);▪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Fund’s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t>
        </is>
      </c>
      <c r="D56" s="4" t="inlineStr">
        <is>
          <t xml:space="preserve"> </t>
        </is>
      </c>
    </row>
    <row r="57">
      <c r="A57" s="4" t="inlineStr">
        <is>
          <t>Investment Advisory Agreement [Member] | Affiliates of the Adviser [Member]</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Incentive fees, description</t>
        </is>
      </c>
      <c r="B59" s="4" t="inlineStr">
        <is>
          <t xml:space="preserve"> </t>
        </is>
      </c>
      <c r="C59" s="4" t="inlineStr">
        <is>
          <t>The Managing Dealer is a broker-dealer registered with the SEC and is a member of the Financial Industry Regulatory Authority. 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t>
        </is>
      </c>
      <c r="D59" s="4" t="inlineStr">
        <is>
          <t xml:space="preserve"> </t>
        </is>
      </c>
    </row>
    <row r="60">
      <c r="A60" s="4" t="inlineStr">
        <is>
          <t>Administration Agreement [Memb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dministrative fees ,description</t>
        </is>
      </c>
      <c r="B62" s="4" t="inlineStr">
        <is>
          <t xml:space="preserve"> </t>
        </is>
      </c>
      <c r="C62" s="4" t="inlineStr">
        <is>
          <t>the Fund pays the Administrator a monthly fee of 0.02666% (0.32% on an annualized basis) of the Fund’s month-end NAV and reimburses the Administrator for the costs and expenses of the Fund incurred by the Administrator.</t>
        </is>
      </c>
      <c r="D62" s="4" t="inlineStr">
        <is>
          <t xml:space="preserve"> </t>
        </is>
      </c>
    </row>
    <row r="63">
      <c r="A63" s="4" t="inlineStr">
        <is>
          <t>Termination of agreement, description</t>
        </is>
      </c>
      <c r="B63" s="4" t="inlineStr">
        <is>
          <t xml:space="preserve"> </t>
        </is>
      </c>
      <c r="C63" s="4" t="inlineStr">
        <is>
          <t>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t>
        </is>
      </c>
      <c r="D63" s="4" t="inlineStr">
        <is>
          <t xml:space="preserve"> </t>
        </is>
      </c>
    </row>
    <row r="64">
      <c r="A64" s="4" t="inlineStr">
        <is>
          <t>Due to affiliates</t>
        </is>
      </c>
      <c r="B64" s="5" t="n">
        <v>0</v>
      </c>
      <c r="C64" s="5" t="n">
        <v>109398</v>
      </c>
      <c r="D64" s="5" t="n">
        <v>0</v>
      </c>
    </row>
    <row r="65">
      <c r="A65" s="4" t="inlineStr">
        <is>
          <t>Transfer Agent Agreement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Transfer fees, description</t>
        </is>
      </c>
      <c r="B67" s="4" t="inlineStr">
        <is>
          <t xml:space="preserve"> </t>
        </is>
      </c>
      <c r="C67" s="4" t="inlineStr">
        <is>
          <t xml:space="preserve"> Each class pays a fee for transfer agent services equal to 0.0125% of class-level net assets as of the end of the last business day of the month. Such fees are payable in arrears.</t>
        </is>
      </c>
      <c r="D67" s="4" t="inlineStr">
        <is>
          <t xml:space="preserve"> </t>
        </is>
      </c>
    </row>
    <row r="68">
      <c r="A68" s="4" t="inlineStr">
        <is>
          <t>Other general and administrative expenses</t>
        </is>
      </c>
      <c r="B68" s="6" t="n">
        <v>0</v>
      </c>
      <c r="C68" s="5" t="n">
        <v>302999</v>
      </c>
      <c r="D68" s="4" t="inlineStr">
        <is>
          <t xml:space="preserve"> </t>
        </is>
      </c>
    </row>
    <row r="69">
      <c r="A69" s="4" t="inlineStr">
        <is>
          <t>Payable to other affiliates</t>
        </is>
      </c>
      <c r="B69" s="5" t="n">
        <v>0</v>
      </c>
      <c r="C69" s="5" t="n">
        <v>51238</v>
      </c>
      <c r="D69" s="5" t="n">
        <v>0</v>
      </c>
    </row>
    <row r="70">
      <c r="A70" s="4" t="inlineStr">
        <is>
          <t>Managing Dealer Agreement [Member]</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Management fee, description</t>
        </is>
      </c>
      <c r="B72" s="4" t="inlineStr">
        <is>
          <t xml:space="preserve"> </t>
        </is>
      </c>
      <c r="C72" s="4" t="inlineStr">
        <is>
          <t>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t>
        </is>
      </c>
      <c r="D72" s="4" t="inlineStr">
        <is>
          <t xml:space="preserve"> </t>
        </is>
      </c>
    </row>
    <row r="73">
      <c r="A73" s="4" t="inlineStr">
        <is>
          <t>Expense Support Agreement [Member]</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Percentage of other operating expenses</t>
        </is>
      </c>
      <c r="B75" s="4" t="inlineStr">
        <is>
          <t xml:space="preserve"> </t>
        </is>
      </c>
      <c r="C75" s="8" t="n">
        <v>0.007</v>
      </c>
      <c r="D7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greements and Transactions - Schedule of shareholder servicing and/or distribution fee (Details)</t>
        </is>
      </c>
      <c r="B1" s="2" t="inlineStr">
        <is>
          <t>Dec. 31, 2023</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 or Distribution Fe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 or Distribution Fe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 or Distribution Fee</t>
        </is>
      </c>
      <c r="B10"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Agreements and Transactions - Summary of expense payments and related Reimbursement Payments (Details) - USD ($)</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Expense Support</t>
        </is>
      </c>
      <c r="B4" s="5" t="n">
        <v>521434</v>
      </c>
      <c r="C4" s="5" t="n">
        <v>651125</v>
      </c>
      <c r="D4" s="5" t="n">
        <v>694335</v>
      </c>
      <c r="E4" s="5" t="n">
        <v>677518</v>
      </c>
      <c r="F4" s="5" t="n">
        <v>349999</v>
      </c>
      <c r="G4" s="5" t="n">
        <v>497933</v>
      </c>
    </row>
    <row r="5">
      <c r="A5" s="4" t="inlineStr">
        <is>
          <t>Total</t>
        </is>
      </c>
      <c r="B5" s="6" t="n">
        <v>33923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Reimbursement Payment</t>
        </is>
      </c>
      <c r="B6" s="6" t="n">
        <v>0</v>
      </c>
      <c r="C6" s="6" t="n">
        <v>0</v>
      </c>
      <c r="D6" s="6" t="n">
        <v>0</v>
      </c>
      <c r="E6" s="6" t="n">
        <v>0</v>
      </c>
      <c r="F6" s="6" t="n">
        <v>0</v>
      </c>
      <c r="G6" s="6" t="n">
        <v>0</v>
      </c>
    </row>
    <row r="7">
      <c r="A7" s="4" t="inlineStr">
        <is>
          <t>Total</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Unreimbursed Expense Support</t>
        </is>
      </c>
      <c r="B8" s="6" t="n">
        <v>0</v>
      </c>
      <c r="C8" s="5" t="n">
        <v>0</v>
      </c>
      <c r="D8" s="5" t="n">
        <v>0</v>
      </c>
      <c r="E8" s="5" t="n">
        <v>0</v>
      </c>
      <c r="F8" s="5" t="n">
        <v>0</v>
      </c>
      <c r="G8" s="5" t="n">
        <v>0</v>
      </c>
    </row>
    <row r="9">
      <c r="A9" s="4" t="inlineStr">
        <is>
          <t>Total</t>
        </is>
      </c>
      <c r="B9" s="5" t="n">
        <v>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greements and Transactions - Summary of Company's affiliated investment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vestment Owned, Fair Value</t>
        </is>
      </c>
      <c r="B4" s="5" t="n">
        <v>531466625</v>
      </c>
      <c r="C4" s="4" t="inlineStr">
        <is>
          <t xml:space="preserve"> </t>
        </is>
      </c>
    </row>
    <row r="5">
      <c r="A5" s="4" t="inlineStr">
        <is>
          <t>Fidelity Investments Money Market Government Portfolio Class 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 Owned, Fair Value</t>
        </is>
      </c>
      <c r="B7" s="4" t="inlineStr">
        <is>
          <t xml:space="preserve"> </t>
        </is>
      </c>
      <c r="C7" s="5" t="n">
        <v>0</v>
      </c>
    </row>
    <row r="8">
      <c r="A8" s="4" t="inlineStr">
        <is>
          <t>Gross Additions</t>
        </is>
      </c>
      <c r="B8" s="6" t="n">
        <v>124323429</v>
      </c>
      <c r="C8" s="4" t="inlineStr">
        <is>
          <t xml:space="preserve"> </t>
        </is>
      </c>
    </row>
    <row r="9">
      <c r="A9" s="4" t="inlineStr">
        <is>
          <t>Gross Reductions</t>
        </is>
      </c>
      <c r="B9" s="6" t="n">
        <v>-124323429</v>
      </c>
      <c r="C9" s="4" t="inlineStr">
        <is>
          <t xml:space="preserve"> </t>
        </is>
      </c>
    </row>
    <row r="10">
      <c r="A10" s="4" t="inlineStr">
        <is>
          <t>Change in Unrealized Appreciation (Depreciation)</t>
        </is>
      </c>
      <c r="B10" s="4" t="inlineStr">
        <is>
          <t xml:space="preserve"> </t>
        </is>
      </c>
      <c r="C10" s="4" t="inlineStr">
        <is>
          <t xml:space="preserve"> </t>
        </is>
      </c>
    </row>
    <row r="11">
      <c r="A11" s="4" t="inlineStr">
        <is>
          <t>Total Realized Gain/Loss</t>
        </is>
      </c>
      <c r="B11" s="6" t="n">
        <v>0</v>
      </c>
      <c r="C11" s="4" t="inlineStr">
        <is>
          <t xml:space="preserve"> </t>
        </is>
      </c>
    </row>
    <row r="12">
      <c r="A12" s="4" t="inlineStr">
        <is>
          <t>Dividend and Interest Income</t>
        </is>
      </c>
      <c r="B12" s="6" t="n">
        <v>179725</v>
      </c>
      <c r="C12" s="4" t="inlineStr">
        <is>
          <t xml:space="preserve"> </t>
        </is>
      </c>
    </row>
    <row r="13">
      <c r="A13" s="4" t="inlineStr">
        <is>
          <t>Fidelity Floating Rate Central Fun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 Owned, Fair Value</t>
        </is>
      </c>
      <c r="B15" s="6" t="n">
        <v>24795483</v>
      </c>
      <c r="C15" s="6" t="n">
        <v>0</v>
      </c>
    </row>
    <row r="16">
      <c r="A16" s="4" t="inlineStr">
        <is>
          <t>Gross Additions</t>
        </is>
      </c>
      <c r="B16" s="6" t="n">
        <v>24436874</v>
      </c>
      <c r="C16" s="4" t="inlineStr">
        <is>
          <t xml:space="preserve"> </t>
        </is>
      </c>
    </row>
    <row r="17">
      <c r="A17" s="4" t="inlineStr">
        <is>
          <t>Gross Reductions</t>
        </is>
      </c>
      <c r="B17" s="6" t="n">
        <v>0</v>
      </c>
      <c r="C17" s="4" t="inlineStr">
        <is>
          <t xml:space="preserve"> </t>
        </is>
      </c>
    </row>
    <row r="18">
      <c r="A18" s="4" t="inlineStr">
        <is>
          <t>Change in Unrealized Appreciation (Depreciation)</t>
        </is>
      </c>
      <c r="B18" s="6" t="n">
        <v>358609</v>
      </c>
      <c r="C18" s="4" t="inlineStr">
        <is>
          <t xml:space="preserve"> </t>
        </is>
      </c>
    </row>
    <row r="19">
      <c r="A19" s="4" t="inlineStr">
        <is>
          <t>Total Realized Gain/Loss</t>
        </is>
      </c>
      <c r="B19" s="6" t="n">
        <v>0</v>
      </c>
      <c r="C19" s="4" t="inlineStr">
        <is>
          <t xml:space="preserve"> </t>
        </is>
      </c>
    </row>
    <row r="20">
      <c r="A20" s="4" t="inlineStr">
        <is>
          <t>Dividend and Interest Income</t>
        </is>
      </c>
      <c r="B20" s="6" t="n">
        <v>949591</v>
      </c>
      <c r="C20" s="4" t="inlineStr">
        <is>
          <t xml:space="preserve"> </t>
        </is>
      </c>
    </row>
    <row r="21">
      <c r="A21" s="4" t="inlineStr">
        <is>
          <t>Investment, Unaffiliated Issu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nvestment Owned, Fair Value</t>
        </is>
      </c>
      <c r="B23" s="6" t="n">
        <v>24795483</v>
      </c>
      <c r="C23" s="5" t="n">
        <v>0</v>
      </c>
    </row>
    <row r="24">
      <c r="A24" s="4" t="inlineStr">
        <is>
          <t>Gross Additions</t>
        </is>
      </c>
      <c r="B24" s="6" t="n">
        <v>148760303</v>
      </c>
      <c r="C24" s="4" t="inlineStr">
        <is>
          <t xml:space="preserve"> </t>
        </is>
      </c>
    </row>
    <row r="25">
      <c r="A25" s="4" t="inlineStr">
        <is>
          <t>Gross Reductions</t>
        </is>
      </c>
      <c r="B25" s="6" t="n">
        <v>-124323429</v>
      </c>
      <c r="C25" s="4" t="inlineStr">
        <is>
          <t xml:space="preserve"> </t>
        </is>
      </c>
    </row>
    <row r="26">
      <c r="A26" s="4" t="inlineStr">
        <is>
          <t>Change in Unrealized Appreciation (Depreciation)</t>
        </is>
      </c>
      <c r="B26" s="6" t="n">
        <v>358609</v>
      </c>
      <c r="C26" s="4" t="inlineStr">
        <is>
          <t xml:space="preserve"> </t>
        </is>
      </c>
    </row>
    <row r="27">
      <c r="A27" s="4" t="inlineStr">
        <is>
          <t>Total Realized Gain/Loss</t>
        </is>
      </c>
      <c r="B27" s="6" t="n">
        <v>0</v>
      </c>
      <c r="C27" s="4" t="inlineStr">
        <is>
          <t xml:space="preserve"> </t>
        </is>
      </c>
    </row>
    <row r="28">
      <c r="A28" s="4" t="inlineStr">
        <is>
          <t>Dividend and Interest Income</t>
        </is>
      </c>
      <c r="B28" s="5" t="n">
        <v>1129316</v>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mposition of the Fund investment portfolio at cost and fair value (Details)</t>
        </is>
      </c>
      <c r="B1" s="2" t="inlineStr">
        <is>
          <t>12 Months Ended</t>
        </is>
      </c>
    </row>
    <row r="2">
      <c r="B2" s="2" t="inlineStr">
        <is>
          <t>Dec. 31, 2023 USD ($)</t>
        </is>
      </c>
    </row>
    <row r="3">
      <c r="A3" s="3" t="inlineStr">
        <is>
          <t>Summary of Investment Holdings [Line Items]</t>
        </is>
      </c>
      <c r="B3" s="4" t="inlineStr">
        <is>
          <t xml:space="preserve"> </t>
        </is>
      </c>
    </row>
    <row r="4">
      <c r="A4" s="4" t="inlineStr">
        <is>
          <t>Investment Owned, Fair Value</t>
        </is>
      </c>
      <c r="B4" s="5" t="n">
        <v>531466625</v>
      </c>
    </row>
    <row r="5">
      <c r="A5" s="4" t="inlineStr">
        <is>
          <t>Equity Investments [Member]</t>
        </is>
      </c>
      <c r="B5" s="4" t="inlineStr">
        <is>
          <t xml:space="preserve"> </t>
        </is>
      </c>
    </row>
    <row r="6">
      <c r="A6" s="3" t="inlineStr">
        <is>
          <t>Summary of Investment Holdings [Line Items]</t>
        </is>
      </c>
      <c r="B6" s="4" t="inlineStr">
        <is>
          <t xml:space="preserve"> </t>
        </is>
      </c>
    </row>
    <row r="7">
      <c r="A7" s="4" t="inlineStr">
        <is>
          <t>Investments, Cost</t>
        </is>
      </c>
      <c r="B7" s="6" t="n">
        <v>2002315</v>
      </c>
    </row>
    <row r="8">
      <c r="A8" s="4" t="inlineStr">
        <is>
          <t>Investment Owned, Fair Value</t>
        </is>
      </c>
      <c r="B8" s="5" t="n">
        <v>2240826</v>
      </c>
    </row>
    <row r="9">
      <c r="A9" s="4" t="inlineStr">
        <is>
          <t>Total Investments at Fair Value</t>
        </is>
      </c>
      <c r="B9" s="8" t="n">
        <v>0.004</v>
      </c>
    </row>
    <row r="10">
      <c r="A10" s="4" t="inlineStr">
        <is>
          <t>First lien debt [Member]</t>
        </is>
      </c>
      <c r="B10" s="4" t="inlineStr">
        <is>
          <t xml:space="preserve"> </t>
        </is>
      </c>
    </row>
    <row r="11">
      <c r="A11" s="3" t="inlineStr">
        <is>
          <t>Summary of Investment Holdings [Line Items]</t>
        </is>
      </c>
      <c r="B11" s="4" t="inlineStr">
        <is>
          <t xml:space="preserve"> </t>
        </is>
      </c>
    </row>
    <row r="12">
      <c r="A12" s="4" t="inlineStr">
        <is>
          <t>Investments, Cost</t>
        </is>
      </c>
      <c r="B12" s="5" t="n">
        <v>482753585</v>
      </c>
    </row>
    <row r="13">
      <c r="A13" s="4" t="inlineStr">
        <is>
          <t>Investment Owned, Fair Value</t>
        </is>
      </c>
      <c r="B13" s="5" t="n">
        <v>489101899</v>
      </c>
    </row>
    <row r="14">
      <c r="A14" s="4" t="inlineStr">
        <is>
          <t>Total Investments at Fair Value</t>
        </is>
      </c>
      <c r="B14" s="9" t="n">
        <v>0.92</v>
      </c>
    </row>
    <row r="15">
      <c r="A15" s="4" t="inlineStr">
        <is>
          <t>Mutual funds [Member]</t>
        </is>
      </c>
      <c r="B15" s="4" t="inlineStr">
        <is>
          <t xml:space="preserve"> </t>
        </is>
      </c>
    </row>
    <row r="16">
      <c r="A16" s="3" t="inlineStr">
        <is>
          <t>Summary of Investment Holdings [Line Items]</t>
        </is>
      </c>
      <c r="B16" s="4" t="inlineStr">
        <is>
          <t xml:space="preserve"> </t>
        </is>
      </c>
    </row>
    <row r="17">
      <c r="A17" s="4" t="inlineStr">
        <is>
          <t>Investments, Cost</t>
        </is>
      </c>
      <c r="B17" s="5" t="n">
        <v>39765291</v>
      </c>
    </row>
    <row r="18">
      <c r="A18" s="4" t="inlineStr">
        <is>
          <t>Investment Owned, Fair Value</t>
        </is>
      </c>
      <c r="B18" s="5" t="n">
        <v>40123900</v>
      </c>
    </row>
    <row r="19">
      <c r="A19" s="4" t="inlineStr">
        <is>
          <t>Total Investments at Fair Value</t>
        </is>
      </c>
      <c r="B19" s="8" t="n">
        <v>0.076</v>
      </c>
    </row>
    <row r="20">
      <c r="A20" s="4" t="inlineStr">
        <is>
          <t>Investment Portfolio [Member]</t>
        </is>
      </c>
      <c r="B20" s="4" t="inlineStr">
        <is>
          <t xml:space="preserve"> </t>
        </is>
      </c>
    </row>
    <row r="21">
      <c r="A21" s="3" t="inlineStr">
        <is>
          <t>Summary of Investment Holdings [Line Items]</t>
        </is>
      </c>
      <c r="B21" s="4" t="inlineStr">
        <is>
          <t xml:space="preserve"> </t>
        </is>
      </c>
    </row>
    <row r="22">
      <c r="A22" s="4" t="inlineStr">
        <is>
          <t>Investments, Cost</t>
        </is>
      </c>
      <c r="B22" s="5" t="n">
        <v>524521191</v>
      </c>
    </row>
    <row r="23">
      <c r="A23" s="4" t="inlineStr">
        <is>
          <t>Investment Owned, Fair Value</t>
        </is>
      </c>
      <c r="B23" s="5" t="n">
        <v>531466625</v>
      </c>
    </row>
    <row r="24">
      <c r="A24" s="4" t="inlineStr">
        <is>
          <t>Total Investments at Fair Value</t>
        </is>
      </c>
      <c r="B24"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at fair value (Details)</t>
        </is>
      </c>
      <c r="B1" s="2" t="inlineStr">
        <is>
          <t>Dec. 31, 2023</t>
        </is>
      </c>
    </row>
    <row r="2">
      <c r="A2" s="3" t="inlineStr">
        <is>
          <t>SEC Schedule, 12-15, Insurance Companies, Summary of Investments, Other than Investments in Related Parties [Line Items]</t>
        </is>
      </c>
      <c r="B2" s="4" t="inlineStr">
        <is>
          <t xml:space="preserve"> </t>
        </is>
      </c>
    </row>
    <row r="3">
      <c r="A3" s="4" t="inlineStr">
        <is>
          <t>Total industry composition of investments at fair value</t>
        </is>
      </c>
      <c r="B3" s="9" t="n">
        <v>1</v>
      </c>
    </row>
    <row r="4">
      <c r="A4" s="4" t="inlineStr">
        <is>
          <t>Advertising</t>
        </is>
      </c>
      <c r="B4" s="4" t="inlineStr">
        <is>
          <t xml:space="preserve"> </t>
        </is>
      </c>
    </row>
    <row r="5">
      <c r="A5" s="3" t="inlineStr">
        <is>
          <t>SEC Schedule, 12-15, Insurance Companies, Summary of Investments, Other than Investments in Related Parties [Line Items]</t>
        </is>
      </c>
      <c r="B5" s="4" t="inlineStr">
        <is>
          <t xml:space="preserve"> </t>
        </is>
      </c>
    </row>
    <row r="6">
      <c r="A6" s="4" t="inlineStr">
        <is>
          <t>Total industry composition of investments at fair value</t>
        </is>
      </c>
      <c r="B6" s="8" t="n">
        <v>0.016</v>
      </c>
    </row>
    <row r="7">
      <c r="A7" s="4" t="inlineStr">
        <is>
          <t>Aerospace &amp; Defense</t>
        </is>
      </c>
      <c r="B7" s="4" t="inlineStr">
        <is>
          <t xml:space="preserve"> </t>
        </is>
      </c>
    </row>
    <row r="8">
      <c r="A8" s="3" t="inlineStr">
        <is>
          <t>SEC Schedule, 12-15, Insurance Companies, Summary of Investments, Other than Investments in Related Parties [Line Items]</t>
        </is>
      </c>
      <c r="B8" s="4" t="inlineStr">
        <is>
          <t xml:space="preserve"> </t>
        </is>
      </c>
    </row>
    <row r="9">
      <c r="A9" s="4" t="inlineStr">
        <is>
          <t>Total industry composition of investments at fair value</t>
        </is>
      </c>
      <c r="B9" s="8" t="n">
        <v>0.017</v>
      </c>
    </row>
    <row r="10">
      <c r="A10" s="4" t="inlineStr">
        <is>
          <t>Air Freight &amp; Logistic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Total industry composition of investments at fair value</t>
        </is>
      </c>
      <c r="B12" s="8" t="n">
        <v>0.028</v>
      </c>
    </row>
    <row r="13">
      <c r="A13" s="4" t="inlineStr">
        <is>
          <t>Application Software</t>
        </is>
      </c>
      <c r="B13" s="4" t="inlineStr">
        <is>
          <t xml:space="preserve"> </t>
        </is>
      </c>
    </row>
    <row r="14">
      <c r="A14" s="3" t="inlineStr">
        <is>
          <t>SEC Schedule, 12-15, Insurance Companies, Summary of Investments, Other than Investments in Related Parties [Line Items]</t>
        </is>
      </c>
      <c r="B14" s="4" t="inlineStr">
        <is>
          <t xml:space="preserve"> </t>
        </is>
      </c>
    </row>
    <row r="15">
      <c r="A15" s="4" t="inlineStr">
        <is>
          <t>Total industry composition of investments at fair value</t>
        </is>
      </c>
      <c r="B15" s="8" t="n">
        <v>0.194</v>
      </c>
    </row>
    <row r="16">
      <c r="A16" s="4" t="inlineStr">
        <is>
          <t>Automotive Parts &amp; Equipment</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Total industry composition of investments at fair value</t>
        </is>
      </c>
      <c r="B18" s="8" t="n">
        <v>0.037</v>
      </c>
    </row>
    <row r="19">
      <c r="A19" s="4" t="inlineStr">
        <is>
          <t>Building Products</t>
        </is>
      </c>
      <c r="B19" s="4" t="inlineStr">
        <is>
          <t xml:space="preserve"> </t>
        </is>
      </c>
    </row>
    <row r="20">
      <c r="A20" s="3" t="inlineStr">
        <is>
          <t>SEC Schedule, 12-15, Insurance Companies, Summary of Investments, Other than Investments in Related Parties [Line Items]</t>
        </is>
      </c>
      <c r="B20" s="4" t="inlineStr">
        <is>
          <t xml:space="preserve"> </t>
        </is>
      </c>
    </row>
    <row r="21">
      <c r="A21" s="4" t="inlineStr">
        <is>
          <t>Total industry composition of investments at fair value</t>
        </is>
      </c>
      <c r="B21" s="8" t="n">
        <v>0.012</v>
      </c>
    </row>
    <row r="22">
      <c r="A22" s="4" t="inlineStr">
        <is>
          <t>Commodity Chemicals</t>
        </is>
      </c>
      <c r="B22" s="4" t="inlineStr">
        <is>
          <t xml:space="preserve"> </t>
        </is>
      </c>
    </row>
    <row r="23">
      <c r="A23" s="3" t="inlineStr">
        <is>
          <t>SEC Schedule, 12-15, Insurance Companies, Summary of Investments, Other than Investments in Related Parties [Line Items]</t>
        </is>
      </c>
      <c r="B23" s="4" t="inlineStr">
        <is>
          <t xml:space="preserve"> </t>
        </is>
      </c>
    </row>
    <row r="24">
      <c r="A24" s="4" t="inlineStr">
        <is>
          <t>Total industry composition of investments at fair value</t>
        </is>
      </c>
      <c r="B24" s="8" t="n">
        <v>0.016</v>
      </c>
    </row>
    <row r="25">
      <c r="A25" s="4" t="inlineStr">
        <is>
          <t>Diversified Financial Servic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Total industry composition of investments at fair value</t>
        </is>
      </c>
      <c r="B27" s="8" t="n">
        <v>0.008999999999999999</v>
      </c>
    </row>
    <row r="28">
      <c r="A28" s="4" t="inlineStr">
        <is>
          <t>Diversified Support Service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Total industry composition of investments at fair value</t>
        </is>
      </c>
      <c r="B30" s="9" t="n">
        <v>0.08</v>
      </c>
    </row>
    <row r="31">
      <c r="A31" s="4" t="inlineStr">
        <is>
          <t>Education Servic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Total industry composition of investments at fair value</t>
        </is>
      </c>
      <c r="B33" s="8" t="n">
        <v>0.014</v>
      </c>
    </row>
    <row r="34">
      <c r="A34" s="4" t="inlineStr">
        <is>
          <t>Environmental &amp; Facilities Services</t>
        </is>
      </c>
      <c r="B34" s="4" t="inlineStr">
        <is>
          <t xml:space="preserve"> </t>
        </is>
      </c>
    </row>
    <row r="35">
      <c r="A35" s="3" t="inlineStr">
        <is>
          <t>SEC Schedule, 12-15, Insurance Companies, Summary of Investments, Other than Investments in Related Parties [Line Items]</t>
        </is>
      </c>
      <c r="B35" s="4" t="inlineStr">
        <is>
          <t xml:space="preserve"> </t>
        </is>
      </c>
    </row>
    <row r="36">
      <c r="A36" s="4" t="inlineStr">
        <is>
          <t>Total industry composition of investments at fair value</t>
        </is>
      </c>
      <c r="B36" s="8" t="n">
        <v>0.037</v>
      </c>
    </row>
    <row r="37">
      <c r="A37" s="4" t="inlineStr">
        <is>
          <t>Food Retail</t>
        </is>
      </c>
      <c r="B37" s="4" t="inlineStr">
        <is>
          <t xml:space="preserve"> </t>
        </is>
      </c>
    </row>
    <row r="38">
      <c r="A38" s="3" t="inlineStr">
        <is>
          <t>SEC Schedule, 12-15, Insurance Companies, Summary of Investments, Other than Investments in Related Parties [Line Items]</t>
        </is>
      </c>
      <c r="B38" s="4" t="inlineStr">
        <is>
          <t xml:space="preserve"> </t>
        </is>
      </c>
    </row>
    <row r="39">
      <c r="A39" s="4" t="inlineStr">
        <is>
          <t>Total industry composition of investments at fair value</t>
        </is>
      </c>
      <c r="B39" s="8" t="n">
        <v>0.014</v>
      </c>
    </row>
    <row r="40">
      <c r="A40" s="4" t="inlineStr">
        <is>
          <t>Health Care Facil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Total industry composition of investments at fair value</t>
        </is>
      </c>
      <c r="B42" s="8" t="n">
        <v>0.024</v>
      </c>
    </row>
    <row r="43">
      <c r="A43" s="4" t="inlineStr">
        <is>
          <t>Health Care Services</t>
        </is>
      </c>
      <c r="B43" s="4" t="inlineStr">
        <is>
          <t xml:space="preserve"> </t>
        </is>
      </c>
    </row>
    <row r="44">
      <c r="A44" s="3" t="inlineStr">
        <is>
          <t>SEC Schedule, 12-15, Insurance Companies, Summary of Investments, Other than Investments in Related Parties [Line Items]</t>
        </is>
      </c>
      <c r="B44" s="4" t="inlineStr">
        <is>
          <t xml:space="preserve"> </t>
        </is>
      </c>
    </row>
    <row r="45">
      <c r="A45" s="4" t="inlineStr">
        <is>
          <t>Total industry composition of investments at fair value</t>
        </is>
      </c>
      <c r="B45" s="8" t="n">
        <v>0.064</v>
      </c>
    </row>
    <row r="46">
      <c r="A46" s="4" t="inlineStr">
        <is>
          <t>Industrial Machinery &amp; Supplies &amp; Component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Total industry composition of investments at fair value</t>
        </is>
      </c>
      <c r="B48" s="8" t="n">
        <v>0.018</v>
      </c>
    </row>
    <row r="49">
      <c r="A49" s="4" t="inlineStr">
        <is>
          <t>Insurance Brokers</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Total industry composition of investments at fair value</t>
        </is>
      </c>
      <c r="B51" s="8" t="n">
        <v>0.038</v>
      </c>
    </row>
    <row r="52">
      <c r="A52" s="4" t="inlineStr">
        <is>
          <t>Life Sciences Tools &amp; Services</t>
        </is>
      </c>
      <c r="B52" s="4" t="inlineStr">
        <is>
          <t xml:space="preserve"> </t>
        </is>
      </c>
    </row>
    <row r="53">
      <c r="A53" s="3" t="inlineStr">
        <is>
          <t>SEC Schedule, 12-15, Insurance Companies, Summary of Investments, Other than Investments in Related Parties [Line Items]</t>
        </is>
      </c>
      <c r="B53" s="4" t="inlineStr">
        <is>
          <t xml:space="preserve"> </t>
        </is>
      </c>
    </row>
    <row r="54">
      <c r="A54" s="4" t="inlineStr">
        <is>
          <t>Total industry composition of investments at fair value</t>
        </is>
      </c>
      <c r="B54" s="8" t="n">
        <v>0.052</v>
      </c>
    </row>
    <row r="55">
      <c r="A55" s="4" t="inlineStr">
        <is>
          <t>Mutual Fund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Total industry composition of investments at fair value</t>
        </is>
      </c>
      <c r="B57" s="8" t="n">
        <v>0.076</v>
      </c>
    </row>
    <row r="58">
      <c r="A58" s="4" t="inlineStr">
        <is>
          <t>Oil &amp; Gas Refining &amp; Marketing</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Total industry composition of investments at fair value</t>
        </is>
      </c>
      <c r="B60" s="8" t="n">
        <v>0.014</v>
      </c>
    </row>
    <row r="61">
      <c r="A61" s="4" t="inlineStr">
        <is>
          <t>Packaged Foods &amp; Mea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Total industry composition of investments at fair value</t>
        </is>
      </c>
      <c r="B63" s="8" t="n">
        <v>0.037</v>
      </c>
    </row>
    <row r="64">
      <c r="A64" s="4" t="inlineStr">
        <is>
          <t>Pharmaceuticals</t>
        </is>
      </c>
      <c r="B64" s="4" t="inlineStr">
        <is>
          <t xml:space="preserve"> </t>
        </is>
      </c>
    </row>
    <row r="65">
      <c r="A65" s="3" t="inlineStr">
        <is>
          <t>SEC Schedule, 12-15, Insurance Companies, Summary of Investments, Other than Investments in Related Parties [Line Items]</t>
        </is>
      </c>
      <c r="B65" s="4" t="inlineStr">
        <is>
          <t xml:space="preserve"> </t>
        </is>
      </c>
    </row>
    <row r="66">
      <c r="A66" s="4" t="inlineStr">
        <is>
          <t>Total industry composition of investments at fair value</t>
        </is>
      </c>
      <c r="B66" s="8" t="n">
        <v>0.019</v>
      </c>
    </row>
    <row r="67">
      <c r="A67" s="4" t="inlineStr">
        <is>
          <t>Soft Drinks &amp; Non-Alcoholic Beverages</t>
        </is>
      </c>
      <c r="B67" s="4" t="inlineStr">
        <is>
          <t xml:space="preserve"> </t>
        </is>
      </c>
    </row>
    <row r="68">
      <c r="A68" s="3" t="inlineStr">
        <is>
          <t>SEC Schedule, 12-15, Insurance Companies, Summary of Investments, Other than Investments in Related Parties [Line Items]</t>
        </is>
      </c>
      <c r="B68" s="4" t="inlineStr">
        <is>
          <t xml:space="preserve"> </t>
        </is>
      </c>
    </row>
    <row r="69">
      <c r="A69" s="4" t="inlineStr">
        <is>
          <t>Total industry composition of investments at fair value</t>
        </is>
      </c>
      <c r="B69" s="8" t="n">
        <v>0.021</v>
      </c>
    </row>
    <row r="70">
      <c r="A70" s="4" t="inlineStr">
        <is>
          <t>Specialized Consumer Service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Total industry composition of investments at fair value</t>
        </is>
      </c>
      <c r="B72" s="8" t="n">
        <v>0.132</v>
      </c>
    </row>
    <row r="73">
      <c r="A73" s="4" t="inlineStr">
        <is>
          <t>Specialized Finance</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Total industry composition of investments at fair value</t>
        </is>
      </c>
      <c r="B75" s="8" t="n">
        <v>0.019</v>
      </c>
    </row>
    <row r="76">
      <c r="A76" s="4" t="inlineStr">
        <is>
          <t>Trading Companies &amp; Distributor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Total industry composition of investments at fair value</t>
        </is>
      </c>
      <c r="B78" s="8" t="n">
        <v>0.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Operations - USD ($)</t>
        </is>
      </c>
      <c r="B1" s="2" t="inlineStr">
        <is>
          <t>9 Months Ended</t>
        </is>
      </c>
      <c r="C1" s="2" t="inlineStr">
        <is>
          <t>12 Months Ended</t>
        </is>
      </c>
    </row>
    <row r="2">
      <c r="B2" s="2" t="inlineStr">
        <is>
          <t>Dec. 31, 2022</t>
        </is>
      </c>
      <c r="C2" s="2" t="inlineStr">
        <is>
          <t>Dec. 31, 2023</t>
        </is>
      </c>
    </row>
    <row r="3">
      <c r="A3" s="3" t="inlineStr">
        <is>
          <t>Investment Income</t>
        </is>
      </c>
      <c r="B3" s="4" t="inlineStr">
        <is>
          <t xml:space="preserve"> </t>
        </is>
      </c>
      <c r="C3" s="4" t="inlineStr">
        <is>
          <t xml:space="preserve"> </t>
        </is>
      </c>
    </row>
    <row r="4">
      <c r="A4" s="4" t="inlineStr">
        <is>
          <t>Total Investment Income</t>
        </is>
      </c>
      <c r="B4" s="5" t="n">
        <v>0</v>
      </c>
      <c r="C4" s="5" t="n">
        <v>26391281</v>
      </c>
    </row>
    <row r="5">
      <c r="A5" s="3" t="inlineStr">
        <is>
          <t>Expenses</t>
        </is>
      </c>
      <c r="B5" s="4" t="inlineStr">
        <is>
          <t xml:space="preserve"> </t>
        </is>
      </c>
      <c r="C5" s="4" t="inlineStr">
        <is>
          <t xml:space="preserve"> </t>
        </is>
      </c>
    </row>
    <row r="6">
      <c r="A6" s="4" t="inlineStr">
        <is>
          <t>Interest expense</t>
        </is>
      </c>
      <c r="B6" s="6" t="n">
        <v>0</v>
      </c>
      <c r="C6" s="6" t="n">
        <v>3604369</v>
      </c>
    </row>
    <row r="7">
      <c r="A7" s="4" t="inlineStr">
        <is>
          <t>Management fees</t>
        </is>
      </c>
      <c r="B7" s="6" t="n">
        <v>0</v>
      </c>
      <c r="C7" s="6" t="n">
        <v>2497365</v>
      </c>
    </row>
    <row r="8">
      <c r="A8" s="4" t="inlineStr">
        <is>
          <t>Income based incentive fees</t>
        </is>
      </c>
      <c r="B8" s="6" t="n">
        <v>0</v>
      </c>
      <c r="C8" s="6" t="n">
        <v>2683195</v>
      </c>
    </row>
    <row r="9">
      <c r="A9" s="4" t="inlineStr">
        <is>
          <t>Capital Gains Incentive Fee</t>
        </is>
      </c>
      <c r="B9" s="6" t="n">
        <v>0</v>
      </c>
      <c r="C9" s="6" t="n">
        <v>868178</v>
      </c>
    </row>
    <row r="10">
      <c r="A10" s="4" t="inlineStr">
        <is>
          <t>Administration fees</t>
        </is>
      </c>
      <c r="B10" s="6" t="n">
        <v>0</v>
      </c>
      <c r="C10" s="6" t="n">
        <v>646398</v>
      </c>
    </row>
    <row r="11">
      <c r="A11" s="4" t="inlineStr">
        <is>
          <t>Organization expenses</t>
        </is>
      </c>
      <c r="B11" s="6" t="n">
        <v>277851</v>
      </c>
      <c r="C11" s="6" t="n">
        <v>3669</v>
      </c>
    </row>
    <row r="12">
      <c r="A12" s="4" t="inlineStr">
        <is>
          <t>Amortization of offering costs</t>
        </is>
      </c>
      <c r="B12" s="6" t="n">
        <v>0</v>
      </c>
      <c r="C12" s="6" t="n">
        <v>1299850</v>
      </c>
    </row>
    <row r="13">
      <c r="A13" s="4" t="inlineStr">
        <is>
          <t>Board of Trustees' fees</t>
        </is>
      </c>
      <c r="B13" s="6" t="n">
        <v>125750</v>
      </c>
      <c r="C13" s="6" t="n">
        <v>213268</v>
      </c>
    </row>
    <row r="14">
      <c r="A14" s="4" t="inlineStr">
        <is>
          <t>Professional fees</t>
        </is>
      </c>
      <c r="B14" s="6" t="n">
        <v>418463</v>
      </c>
      <c r="C14" s="6" t="n">
        <v>912873</v>
      </c>
    </row>
    <row r="15">
      <c r="A15" s="4" t="inlineStr">
        <is>
          <t>Other general and administrative expenses</t>
        </is>
      </c>
      <c r="B15" s="6" t="n">
        <v>25868</v>
      </c>
      <c r="C15" s="6" t="n">
        <v>823770</v>
      </c>
    </row>
    <row r="16">
      <c r="A16" s="4" t="inlineStr">
        <is>
          <t>Total Expenses Before Reductions</t>
        </is>
      </c>
      <c r="B16" s="6" t="n">
        <v>847932</v>
      </c>
      <c r="C16" s="6" t="n">
        <v>13552953</v>
      </c>
    </row>
    <row r="17">
      <c r="A17" s="4" t="inlineStr">
        <is>
          <t>Expense support</t>
        </is>
      </c>
      <c r="B17" s="6" t="n">
        <v>-847932</v>
      </c>
      <c r="C17" s="6" t="n">
        <v>-2544412</v>
      </c>
    </row>
    <row r="18">
      <c r="A18" s="4" t="inlineStr">
        <is>
          <t>Management fees waived</t>
        </is>
      </c>
      <c r="B18" s="6" t="n">
        <v>0</v>
      </c>
      <c r="C18" s="6" t="n">
        <v>-2505275</v>
      </c>
    </row>
    <row r="19">
      <c r="A19" s="4" t="inlineStr">
        <is>
          <t>Income based incentive fees waived</t>
        </is>
      </c>
      <c r="B19" s="6" t="n">
        <v>0</v>
      </c>
      <c r="C19" s="6" t="n">
        <v>-2683195</v>
      </c>
    </row>
    <row r="20">
      <c r="A20" s="4" t="inlineStr">
        <is>
          <t>Net Expenses</t>
        </is>
      </c>
      <c r="B20" s="6" t="n">
        <v>0</v>
      </c>
      <c r="C20" s="6" t="n">
        <v>5820071</v>
      </c>
    </row>
    <row r="21">
      <c r="A21" s="4" t="inlineStr">
        <is>
          <t>Net Investment Income (Loss) Before Excise Tax</t>
        </is>
      </c>
      <c r="B21" s="6" t="n">
        <v>0</v>
      </c>
      <c r="C21" s="6" t="n">
        <v>20571210</v>
      </c>
    </row>
    <row r="22">
      <c r="A22" s="4" t="inlineStr">
        <is>
          <t>Excise tax expense</t>
        </is>
      </c>
      <c r="B22" s="4" t="inlineStr">
        <is>
          <t xml:space="preserve"> </t>
        </is>
      </c>
      <c r="C22" s="6" t="n">
        <v>66312</v>
      </c>
    </row>
    <row r="23">
      <c r="A23" s="4" t="inlineStr">
        <is>
          <t>Net Investment Income (Loss) After Excise Tax</t>
        </is>
      </c>
      <c r="B23" s="6" t="n">
        <v>0</v>
      </c>
      <c r="C23" s="6" t="n">
        <v>20504898</v>
      </c>
    </row>
    <row r="24">
      <c r="A24" s="3" t="inlineStr">
        <is>
          <t>Net Realized and Unrealized Gains (Losses) on Investments</t>
        </is>
      </c>
      <c r="B24" s="4" t="inlineStr">
        <is>
          <t xml:space="preserve"> </t>
        </is>
      </c>
      <c r="C24" s="4" t="inlineStr">
        <is>
          <t xml:space="preserve"> </t>
        </is>
      </c>
    </row>
    <row r="25">
      <c r="A25" s="4" t="inlineStr">
        <is>
          <t>Net change in unrealized appreciation (depreciation) on non-controlled / non-affiliate investments</t>
        </is>
      </c>
      <c r="B25" s="6" t="n">
        <v>0</v>
      </c>
      <c r="C25" s="6" t="n">
        <v>6560468</v>
      </c>
    </row>
    <row r="26">
      <c r="A26" s="4" t="inlineStr">
        <is>
          <t>Net change in unrealized appreciation (depreciation) on non-controlled / affiliate investments</t>
        </is>
      </c>
      <c r="B26" s="6" t="n">
        <v>0</v>
      </c>
      <c r="C26" s="6" t="n">
        <v>358609</v>
      </c>
    </row>
    <row r="27">
      <c r="A27" s="4" t="inlineStr">
        <is>
          <t>Net increase or decrease in unrealized appreciation (depreciation) on assets and liabilities in foreign currencies</t>
        </is>
      </c>
      <c r="B27" s="6" t="n">
        <v>0</v>
      </c>
      <c r="C27" s="6" t="n">
        <v>25837</v>
      </c>
    </row>
    <row r="28">
      <c r="A28" s="4" t="inlineStr">
        <is>
          <t>Net Realized and Unrealized Gains (Losses)</t>
        </is>
      </c>
      <c r="B28" s="6" t="n">
        <v>0</v>
      </c>
      <c r="C28" s="6" t="n">
        <v>6944914</v>
      </c>
    </row>
    <row r="29">
      <c r="A29" s="4" t="inlineStr">
        <is>
          <t>Net Increase (Decrease) in Net Assets Resulting from Operations</t>
        </is>
      </c>
      <c r="B29" s="6" t="n">
        <v>0</v>
      </c>
      <c r="C29" s="6" t="n">
        <v>27449812</v>
      </c>
    </row>
    <row r="30">
      <c r="A30" s="4" t="inlineStr">
        <is>
          <t>Class S [Member]</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Distribution and shareholder servicing fees</t>
        </is>
      </c>
      <c r="B32" s="6" t="n">
        <v>0</v>
      </c>
      <c r="C32" s="6" t="n">
        <v>14</v>
      </c>
    </row>
    <row r="33">
      <c r="A33" s="4" t="inlineStr">
        <is>
          <t>Class D [Member]</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Distribution and shareholder servicing fees</t>
        </is>
      </c>
      <c r="B35" s="6" t="n">
        <v>0</v>
      </c>
      <c r="C35" s="6" t="n">
        <v>4</v>
      </c>
    </row>
    <row r="36">
      <c r="A36" s="4" t="inlineStr">
        <is>
          <t>Non-Controlled / Non-Affiliate Investments</t>
        </is>
      </c>
      <c r="B36" s="4" t="inlineStr">
        <is>
          <t xml:space="preserve"> </t>
        </is>
      </c>
      <c r="C36" s="4" t="inlineStr">
        <is>
          <t xml:space="preserve"> </t>
        </is>
      </c>
    </row>
    <row r="37">
      <c r="A37" s="3" t="inlineStr">
        <is>
          <t>Investment Income</t>
        </is>
      </c>
      <c r="B37" s="4" t="inlineStr">
        <is>
          <t xml:space="preserve"> </t>
        </is>
      </c>
      <c r="C37" s="4" t="inlineStr">
        <is>
          <t xml:space="preserve"> </t>
        </is>
      </c>
    </row>
    <row r="38">
      <c r="A38" s="4" t="inlineStr">
        <is>
          <t>Interest income</t>
        </is>
      </c>
      <c r="B38" s="6" t="n">
        <v>0</v>
      </c>
      <c r="C38" s="6" t="n">
        <v>25116260</v>
      </c>
    </row>
    <row r="39">
      <c r="A39" s="4" t="inlineStr">
        <is>
          <t>Dividend income</t>
        </is>
      </c>
      <c r="B39" s="6" t="n">
        <v>0</v>
      </c>
      <c r="C39" s="6" t="n">
        <v>145705</v>
      </c>
    </row>
    <row r="40">
      <c r="A40" s="4" t="inlineStr">
        <is>
          <t>Non-Controlled / Affiliate Investments</t>
        </is>
      </c>
      <c r="B40" s="4" t="inlineStr">
        <is>
          <t xml:space="preserve"> </t>
        </is>
      </c>
      <c r="C40" s="4" t="inlineStr">
        <is>
          <t xml:space="preserve"> </t>
        </is>
      </c>
    </row>
    <row r="41">
      <c r="A41" s="3" t="inlineStr">
        <is>
          <t>Investment Income</t>
        </is>
      </c>
      <c r="B41" s="4" t="inlineStr">
        <is>
          <t xml:space="preserve"> </t>
        </is>
      </c>
      <c r="C41" s="4" t="inlineStr">
        <is>
          <t xml:space="preserve"> </t>
        </is>
      </c>
    </row>
    <row r="42">
      <c r="A42" s="4" t="inlineStr">
        <is>
          <t>Dividend income</t>
        </is>
      </c>
      <c r="B42" s="5" t="n">
        <v>0</v>
      </c>
      <c r="C42" s="5" t="n">
        <v>11293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Geographic Composition of investments at fair value (Details)</t>
        </is>
      </c>
      <c r="B1" s="2" t="inlineStr">
        <is>
          <t>Dec. 31, 2023 USD ($)</t>
        </is>
      </c>
    </row>
    <row r="2">
      <c r="A2" s="3" t="inlineStr">
        <is>
          <t>Summary of Investment Holdings [Line Items]</t>
        </is>
      </c>
      <c r="B2" s="4" t="inlineStr">
        <is>
          <t xml:space="preserve"> </t>
        </is>
      </c>
    </row>
    <row r="3">
      <c r="A3" s="4" t="inlineStr">
        <is>
          <t>Investment Owned, Fair Value</t>
        </is>
      </c>
      <c r="B3" s="5" t="n">
        <v>531466625</v>
      </c>
    </row>
    <row r="4">
      <c r="A4" s="4" t="inlineStr">
        <is>
          <t>Total Investments at Fair Value</t>
        </is>
      </c>
      <c r="B4" s="9" t="n">
        <v>1</v>
      </c>
    </row>
    <row r="5">
      <c r="A5" s="4" t="inlineStr">
        <is>
          <t>Fair Value as of Net Assets</t>
        </is>
      </c>
      <c r="B5" s="8" t="n">
        <v>1.309</v>
      </c>
    </row>
    <row r="6">
      <c r="A6" s="4" t="inlineStr">
        <is>
          <t>UNITED STATES</t>
        </is>
      </c>
      <c r="B6" s="4" t="inlineStr">
        <is>
          <t xml:space="preserve"> </t>
        </is>
      </c>
    </row>
    <row r="7">
      <c r="A7" s="3" t="inlineStr">
        <is>
          <t>Summary of Investment Holdings [Line Items]</t>
        </is>
      </c>
      <c r="B7" s="4" t="inlineStr">
        <is>
          <t xml:space="preserve"> </t>
        </is>
      </c>
    </row>
    <row r="8">
      <c r="A8" s="4" t="inlineStr">
        <is>
          <t>Investment Owned, Fair Value</t>
        </is>
      </c>
      <c r="B8" s="5" t="n">
        <v>489333017</v>
      </c>
    </row>
    <row r="9">
      <c r="A9" s="4" t="inlineStr">
        <is>
          <t>Total Investments at Fair Value</t>
        </is>
      </c>
      <c r="B9" s="8" t="n">
        <v>0.921</v>
      </c>
    </row>
    <row r="10">
      <c r="A10" s="4" t="inlineStr">
        <is>
          <t>Fair Value as of Net Assets</t>
        </is>
      </c>
      <c r="B10" s="8" t="n">
        <v>1.206</v>
      </c>
    </row>
    <row r="11">
      <c r="A11" s="4" t="inlineStr">
        <is>
          <t>AUSTRALIA</t>
        </is>
      </c>
      <c r="B11" s="4" t="inlineStr">
        <is>
          <t xml:space="preserve"> </t>
        </is>
      </c>
    </row>
    <row r="12">
      <c r="A12" s="3" t="inlineStr">
        <is>
          <t>Summary of Investment Holdings [Line Items]</t>
        </is>
      </c>
      <c r="B12" s="4" t="inlineStr">
        <is>
          <t xml:space="preserve"> </t>
        </is>
      </c>
    </row>
    <row r="13">
      <c r="A13" s="4" t="inlineStr">
        <is>
          <t>Investment Owned, Fair Value</t>
        </is>
      </c>
      <c r="B13" s="5" t="n">
        <v>31851963</v>
      </c>
    </row>
    <row r="14">
      <c r="A14" s="4" t="inlineStr">
        <is>
          <t>Total Investments at Fair Value</t>
        </is>
      </c>
      <c r="B14" s="9" t="n">
        <v>0.06</v>
      </c>
    </row>
    <row r="15">
      <c r="A15" s="4" t="inlineStr">
        <is>
          <t>Fair Value as of Net Assets</t>
        </is>
      </c>
      <c r="B15" s="8" t="n">
        <v>0.078</v>
      </c>
    </row>
    <row r="16">
      <c r="A16" s="4" t="inlineStr">
        <is>
          <t>CANADA</t>
        </is>
      </c>
      <c r="B16" s="4" t="inlineStr">
        <is>
          <t xml:space="preserve"> </t>
        </is>
      </c>
    </row>
    <row r="17">
      <c r="A17" s="3" t="inlineStr">
        <is>
          <t>Summary of Investment Holdings [Line Items]</t>
        </is>
      </c>
      <c r="B17" s="4" t="inlineStr">
        <is>
          <t xml:space="preserve"> </t>
        </is>
      </c>
    </row>
    <row r="18">
      <c r="A18" s="4" t="inlineStr">
        <is>
          <t>Investment Owned, Fair Value</t>
        </is>
      </c>
      <c r="B18" s="5" t="n">
        <v>10281645</v>
      </c>
    </row>
    <row r="19">
      <c r="A19" s="4" t="inlineStr">
        <is>
          <t>Total Investments at Fair Value</t>
        </is>
      </c>
      <c r="B19" s="8" t="n">
        <v>0.019</v>
      </c>
    </row>
    <row r="20">
      <c r="A20" s="4" t="inlineStr">
        <is>
          <t>Fair Value as of Net Assets</t>
        </is>
      </c>
      <c r="B20" s="8" t="n">
        <v>0.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Investments (Additional Information) (Details)</t>
        </is>
      </c>
      <c r="B1" s="2" t="inlineStr">
        <is>
          <t>Dec. 31, 2023</t>
        </is>
      </c>
    </row>
    <row r="2">
      <c r="A2" s="3" t="inlineStr">
        <is>
          <t>Investments, Debt and Equity Securities [Abstract]</t>
        </is>
      </c>
      <c r="B2" s="4" t="inlineStr">
        <is>
          <t xml:space="preserve"> </t>
        </is>
      </c>
    </row>
    <row r="3">
      <c r="A3" s="4" t="inlineStr">
        <is>
          <t>Debt investments interest floating rate</t>
        </is>
      </c>
      <c r="B3" s="9" t="n">
        <v>1</v>
      </c>
    </row>
    <row r="4">
      <c r="A4" s="4" t="inlineStr">
        <is>
          <t>Debt investments interest fixed rate</t>
        </is>
      </c>
      <c r="B4"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und's assets carried at fair value (Details)</t>
        </is>
      </c>
      <c r="B1" s="2" t="inlineStr">
        <is>
          <t>Dec. 31, 2023 USD ($)</t>
        </is>
      </c>
    </row>
    <row r="2">
      <c r="A2" s="3" t="inlineStr">
        <is>
          <t>Defined Benefit Plan Disclosure [Line Items]</t>
        </is>
      </c>
      <c r="B2" s="4" t="inlineStr">
        <is>
          <t xml:space="preserve"> </t>
        </is>
      </c>
    </row>
    <row r="3">
      <c r="A3" s="4" t="inlineStr">
        <is>
          <t>Investment Owned, Fair Value</t>
        </is>
      </c>
      <c r="B3" s="5" t="n">
        <v>531466625</v>
      </c>
    </row>
    <row r="4">
      <c r="A4" s="4" t="inlineStr">
        <is>
          <t>Investments in first lien debt [Member]</t>
        </is>
      </c>
      <c r="B4" s="4" t="inlineStr">
        <is>
          <t xml:space="preserve"> </t>
        </is>
      </c>
    </row>
    <row r="5">
      <c r="A5" s="3" t="inlineStr">
        <is>
          <t>Defined Benefit Plan Disclosure [Line Items]</t>
        </is>
      </c>
      <c r="B5" s="4" t="inlineStr">
        <is>
          <t xml:space="preserve"> </t>
        </is>
      </c>
    </row>
    <row r="6">
      <c r="A6" s="4" t="inlineStr">
        <is>
          <t>Investment Owned, Fair Value</t>
        </is>
      </c>
      <c r="B6" s="6" t="n">
        <v>489101899</v>
      </c>
    </row>
    <row r="7">
      <c r="A7" s="4" t="inlineStr">
        <is>
          <t>Investments in equity [Member]</t>
        </is>
      </c>
      <c r="B7" s="4" t="inlineStr">
        <is>
          <t xml:space="preserve"> </t>
        </is>
      </c>
    </row>
    <row r="8">
      <c r="A8" s="3" t="inlineStr">
        <is>
          <t>Defined Benefit Plan Disclosure [Line Items]</t>
        </is>
      </c>
      <c r="B8" s="4" t="inlineStr">
        <is>
          <t xml:space="preserve"> </t>
        </is>
      </c>
    </row>
    <row r="9">
      <c r="A9" s="4" t="inlineStr">
        <is>
          <t>Investment Owned, Fair Value</t>
        </is>
      </c>
      <c r="B9" s="6" t="n">
        <v>2240826</v>
      </c>
    </row>
    <row r="10">
      <c r="A10" s="4" t="inlineStr">
        <is>
          <t>Mutual Fund [Member]</t>
        </is>
      </c>
      <c r="B10" s="4" t="inlineStr">
        <is>
          <t xml:space="preserve"> </t>
        </is>
      </c>
    </row>
    <row r="11">
      <c r="A11" s="3" t="inlineStr">
        <is>
          <t>Defined Benefit Plan Disclosure [Line Items]</t>
        </is>
      </c>
      <c r="B11" s="4" t="inlineStr">
        <is>
          <t xml:space="preserve"> </t>
        </is>
      </c>
    </row>
    <row r="12">
      <c r="A12" s="4" t="inlineStr">
        <is>
          <t>Investment Owned, Fair Value</t>
        </is>
      </c>
      <c r="B12" s="6" t="n">
        <v>40123900</v>
      </c>
    </row>
    <row r="13">
      <c r="A13" s="4" t="inlineStr">
        <is>
          <t>Level 1</t>
        </is>
      </c>
      <c r="B13" s="4" t="inlineStr">
        <is>
          <t xml:space="preserve"> </t>
        </is>
      </c>
    </row>
    <row r="14">
      <c r="A14" s="3" t="inlineStr">
        <is>
          <t>Defined Benefit Plan Disclosure [Line Items]</t>
        </is>
      </c>
      <c r="B14" s="4" t="inlineStr">
        <is>
          <t xml:space="preserve"> </t>
        </is>
      </c>
    </row>
    <row r="15">
      <c r="A15" s="4" t="inlineStr">
        <is>
          <t>Investment Owned, Fair Value</t>
        </is>
      </c>
      <c r="B15" s="6" t="n">
        <v>40123900</v>
      </c>
    </row>
    <row r="16">
      <c r="A16" s="4" t="inlineStr">
        <is>
          <t>Level 1 | Investments in first lien debt [Member]</t>
        </is>
      </c>
      <c r="B16" s="4" t="inlineStr">
        <is>
          <t xml:space="preserve"> </t>
        </is>
      </c>
    </row>
    <row r="17">
      <c r="A17" s="3" t="inlineStr">
        <is>
          <t>Defined Benefit Plan Disclosure [Line Items]</t>
        </is>
      </c>
      <c r="B17" s="4" t="inlineStr">
        <is>
          <t xml:space="preserve"> </t>
        </is>
      </c>
    </row>
    <row r="18">
      <c r="A18" s="4" t="inlineStr">
        <is>
          <t>Investment Owned, Fair Value</t>
        </is>
      </c>
      <c r="B18" s="6" t="n">
        <v>0</v>
      </c>
    </row>
    <row r="19">
      <c r="A19" s="4" t="inlineStr">
        <is>
          <t>Level 1 | Investments in equity [Member]</t>
        </is>
      </c>
      <c r="B19" s="4" t="inlineStr">
        <is>
          <t xml:space="preserve"> </t>
        </is>
      </c>
    </row>
    <row r="20">
      <c r="A20" s="3" t="inlineStr">
        <is>
          <t>Defined Benefit Plan Disclosure [Line Items]</t>
        </is>
      </c>
      <c r="B20" s="4" t="inlineStr">
        <is>
          <t xml:space="preserve"> </t>
        </is>
      </c>
    </row>
    <row r="21">
      <c r="A21" s="4" t="inlineStr">
        <is>
          <t>Investment Owned, Fair Value</t>
        </is>
      </c>
      <c r="B21" s="6" t="n">
        <v>0</v>
      </c>
    </row>
    <row r="22">
      <c r="A22" s="4" t="inlineStr">
        <is>
          <t>Level 1 | Mutual Fund [Member]</t>
        </is>
      </c>
      <c r="B22" s="4" t="inlineStr">
        <is>
          <t xml:space="preserve"> </t>
        </is>
      </c>
    </row>
    <row r="23">
      <c r="A23" s="3" t="inlineStr">
        <is>
          <t>Defined Benefit Plan Disclosure [Line Items]</t>
        </is>
      </c>
      <c r="B23" s="4" t="inlineStr">
        <is>
          <t xml:space="preserve"> </t>
        </is>
      </c>
    </row>
    <row r="24">
      <c r="A24" s="4" t="inlineStr">
        <is>
          <t>Investment Owned, Fair Value</t>
        </is>
      </c>
      <c r="B24" s="6" t="n">
        <v>40123900</v>
      </c>
    </row>
    <row r="25">
      <c r="A25" s="4" t="inlineStr">
        <is>
          <t>Level 2</t>
        </is>
      </c>
      <c r="B25" s="4" t="inlineStr">
        <is>
          <t xml:space="preserve"> </t>
        </is>
      </c>
    </row>
    <row r="26">
      <c r="A26" s="3" t="inlineStr">
        <is>
          <t>Defined Benefit Plan Disclosure [Line Items]</t>
        </is>
      </c>
      <c r="B26" s="4" t="inlineStr">
        <is>
          <t xml:space="preserve"> </t>
        </is>
      </c>
    </row>
    <row r="27">
      <c r="A27" s="4" t="inlineStr">
        <is>
          <t>Investment Owned, Fair Value</t>
        </is>
      </c>
      <c r="B27" s="6" t="n">
        <v>63355799</v>
      </c>
    </row>
    <row r="28">
      <c r="A28" s="4" t="inlineStr">
        <is>
          <t>Level 2 | Investments in first lien debt [Member]</t>
        </is>
      </c>
      <c r="B28" s="4" t="inlineStr">
        <is>
          <t xml:space="preserve"> </t>
        </is>
      </c>
    </row>
    <row r="29">
      <c r="A29" s="3" t="inlineStr">
        <is>
          <t>Defined Benefit Plan Disclosure [Line Items]</t>
        </is>
      </c>
      <c r="B29" s="4" t="inlineStr">
        <is>
          <t xml:space="preserve"> </t>
        </is>
      </c>
    </row>
    <row r="30">
      <c r="A30" s="4" t="inlineStr">
        <is>
          <t>Investment Owned, Fair Value</t>
        </is>
      </c>
      <c r="B30" s="6" t="n">
        <v>63355799</v>
      </c>
    </row>
    <row r="31">
      <c r="A31" s="4" t="inlineStr">
        <is>
          <t>Level 2 | Investments in equity [Member]</t>
        </is>
      </c>
      <c r="B31" s="4" t="inlineStr">
        <is>
          <t xml:space="preserve"> </t>
        </is>
      </c>
    </row>
    <row r="32">
      <c r="A32" s="3" t="inlineStr">
        <is>
          <t>Defined Benefit Plan Disclosure [Line Items]</t>
        </is>
      </c>
      <c r="B32" s="4" t="inlineStr">
        <is>
          <t xml:space="preserve"> </t>
        </is>
      </c>
    </row>
    <row r="33">
      <c r="A33" s="4" t="inlineStr">
        <is>
          <t>Investment Owned, Fair Value</t>
        </is>
      </c>
      <c r="B33" s="6" t="n">
        <v>0</v>
      </c>
    </row>
    <row r="34">
      <c r="A34" s="4" t="inlineStr">
        <is>
          <t>Level 2 | Mutual Fund [Member]</t>
        </is>
      </c>
      <c r="B34" s="4" t="inlineStr">
        <is>
          <t xml:space="preserve"> </t>
        </is>
      </c>
    </row>
    <row r="35">
      <c r="A35" s="3" t="inlineStr">
        <is>
          <t>Defined Benefit Plan Disclosure [Line Items]</t>
        </is>
      </c>
      <c r="B35" s="4" t="inlineStr">
        <is>
          <t xml:space="preserve"> </t>
        </is>
      </c>
    </row>
    <row r="36">
      <c r="A36" s="4" t="inlineStr">
        <is>
          <t>Investment Owned, Fair Value</t>
        </is>
      </c>
      <c r="B36" s="6" t="n">
        <v>0</v>
      </c>
    </row>
    <row r="37">
      <c r="A37" s="4" t="inlineStr">
        <is>
          <t>Level 3</t>
        </is>
      </c>
      <c r="B37" s="4" t="inlineStr">
        <is>
          <t xml:space="preserve"> </t>
        </is>
      </c>
    </row>
    <row r="38">
      <c r="A38" s="3" t="inlineStr">
        <is>
          <t>Defined Benefit Plan Disclosure [Line Items]</t>
        </is>
      </c>
      <c r="B38" s="4" t="inlineStr">
        <is>
          <t xml:space="preserve"> </t>
        </is>
      </c>
    </row>
    <row r="39">
      <c r="A39" s="4" t="inlineStr">
        <is>
          <t>Investment Owned, Fair Value</t>
        </is>
      </c>
      <c r="B39" s="6" t="n">
        <v>427986926</v>
      </c>
    </row>
    <row r="40">
      <c r="A40" s="4" t="inlineStr">
        <is>
          <t>Level 3 | Investments in first lien debt [Member]</t>
        </is>
      </c>
      <c r="B40" s="4" t="inlineStr">
        <is>
          <t xml:space="preserve"> </t>
        </is>
      </c>
    </row>
    <row r="41">
      <c r="A41" s="3" t="inlineStr">
        <is>
          <t>Defined Benefit Plan Disclosure [Line Items]</t>
        </is>
      </c>
      <c r="B41" s="4" t="inlineStr">
        <is>
          <t xml:space="preserve"> </t>
        </is>
      </c>
    </row>
    <row r="42">
      <c r="A42" s="4" t="inlineStr">
        <is>
          <t>Investment Owned, Fair Value</t>
        </is>
      </c>
      <c r="B42" s="6" t="n">
        <v>425746100</v>
      </c>
    </row>
    <row r="43">
      <c r="A43" s="4" t="inlineStr">
        <is>
          <t>Level 3 | Investments in equity [Member]</t>
        </is>
      </c>
      <c r="B43" s="4" t="inlineStr">
        <is>
          <t xml:space="preserve"> </t>
        </is>
      </c>
    </row>
    <row r="44">
      <c r="A44" s="3" t="inlineStr">
        <is>
          <t>Defined Benefit Plan Disclosure [Line Items]</t>
        </is>
      </c>
      <c r="B44" s="4" t="inlineStr">
        <is>
          <t xml:space="preserve"> </t>
        </is>
      </c>
    </row>
    <row r="45">
      <c r="A45" s="4" t="inlineStr">
        <is>
          <t>Investment Owned, Fair Value</t>
        </is>
      </c>
      <c r="B45" s="6" t="n">
        <v>2240826</v>
      </c>
    </row>
    <row r="46">
      <c r="A46" s="4" t="inlineStr">
        <is>
          <t>Level 3 | Mutual Fund [Member]</t>
        </is>
      </c>
      <c r="B46" s="4" t="inlineStr">
        <is>
          <t xml:space="preserve"> </t>
        </is>
      </c>
    </row>
    <row r="47">
      <c r="A47" s="3" t="inlineStr">
        <is>
          <t>Defined Benefit Plan Disclosure [Line Items]</t>
        </is>
      </c>
      <c r="B47" s="4" t="inlineStr">
        <is>
          <t xml:space="preserve"> </t>
        </is>
      </c>
    </row>
    <row r="48">
      <c r="A48" s="4" t="inlineStr">
        <is>
          <t>Investment Owned, Fair Value</t>
        </is>
      </c>
      <c r="B4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Investments in Securities (Details) - USD ($)</t>
        </is>
      </c>
      <c r="B1" s="2" t="inlineStr">
        <is>
          <t>9 Months Ended</t>
        </is>
      </c>
      <c r="C1" s="2" t="inlineStr">
        <is>
          <t>12 Months Ended</t>
        </is>
      </c>
    </row>
    <row r="2">
      <c r="B2" s="2" t="inlineStr">
        <is>
          <t>Dec. 31, 2022</t>
        </is>
      </c>
      <c r="C2" s="2" t="inlineStr">
        <is>
          <t>Dec. 31, 2023</t>
        </is>
      </c>
    </row>
    <row r="3">
      <c r="A3" s="3" t="inlineStr">
        <is>
          <t>Fair Value, Investments, Entities that Calculate Net Asset Value Per Share [Line Items]</t>
        </is>
      </c>
      <c r="B3" s="4" t="inlineStr">
        <is>
          <t xml:space="preserve"> </t>
        </is>
      </c>
      <c r="C3" s="4" t="inlineStr">
        <is>
          <t xml:space="preserve"> </t>
        </is>
      </c>
    </row>
    <row r="4">
      <c r="A4" s="4" t="inlineStr">
        <is>
          <t>Accretion of discount/ amortization of premium</t>
        </is>
      </c>
      <c r="B4" s="5" t="n">
        <v>0</v>
      </c>
      <c r="C4" s="5" t="n">
        <v>1114033</v>
      </c>
    </row>
    <row r="5">
      <c r="A5" s="4" t="inlineStr">
        <is>
          <t>Fair Value, Inputs, Level 3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beginning of period</t>
        </is>
      </c>
      <c r="B7" s="4" t="inlineStr">
        <is>
          <t xml:space="preserve"> </t>
        </is>
      </c>
      <c r="C7" s="6" t="n">
        <v>0</v>
      </c>
    </row>
    <row r="8">
      <c r="A8" s="4" t="inlineStr">
        <is>
          <t>Purchases of investments</t>
        </is>
      </c>
      <c r="B8" s="4" t="inlineStr">
        <is>
          <t xml:space="preserve"> </t>
        </is>
      </c>
      <c r="C8" s="6" t="n">
        <v>422519860</v>
      </c>
    </row>
    <row r="9">
      <c r="A9" s="4" t="inlineStr">
        <is>
          <t>Proceeds from principal repayments and sales of investments</t>
        </is>
      </c>
      <c r="B9" s="4" t="inlineStr">
        <is>
          <t xml:space="preserve"> </t>
        </is>
      </c>
      <c r="C9" s="6" t="n">
        <v>-1267554</v>
      </c>
    </row>
    <row r="10">
      <c r="A10" s="4" t="inlineStr">
        <is>
          <t>Accretion of discount/ amortization of premium</t>
        </is>
      </c>
      <c r="B10" s="4" t="inlineStr">
        <is>
          <t xml:space="preserve"> </t>
        </is>
      </c>
      <c r="C10" s="6" t="n">
        <v>885350</v>
      </c>
    </row>
    <row r="11">
      <c r="A11" s="4" t="inlineStr">
        <is>
          <t>Transfers into Level 3</t>
        </is>
      </c>
      <c r="B11" s="4" t="inlineStr">
        <is>
          <t xml:space="preserve"> </t>
        </is>
      </c>
      <c r="C11" s="6" t="n">
        <v>0</v>
      </c>
    </row>
    <row r="12">
      <c r="A12" s="4" t="inlineStr">
        <is>
          <t>Net change in unrealized appreciation (depreciation)</t>
        </is>
      </c>
      <c r="B12" s="4" t="inlineStr">
        <is>
          <t xml:space="preserve"> </t>
        </is>
      </c>
      <c r="C12" s="6" t="n">
        <v>5849270</v>
      </c>
    </row>
    <row r="13">
      <c r="A13" s="4" t="inlineStr">
        <is>
          <t>Fair value, end of period</t>
        </is>
      </c>
      <c r="B13" s="6" t="n">
        <v>0</v>
      </c>
      <c r="C13" s="6" t="n">
        <v>427986926</v>
      </c>
    </row>
    <row r="14">
      <c r="A14" s="4" t="inlineStr">
        <is>
          <t>Unrealized appreciation depreciation</t>
        </is>
      </c>
      <c r="B14" s="4" t="inlineStr">
        <is>
          <t xml:space="preserve"> </t>
        </is>
      </c>
      <c r="C14" s="6" t="n">
        <v>5849270</v>
      </c>
    </row>
    <row r="15">
      <c r="A15" s="4" t="inlineStr">
        <is>
          <t>Fair Value, Inputs, Level 3 [Member] | First lien debt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beginning of period</t>
        </is>
      </c>
      <c r="B17" s="4" t="inlineStr">
        <is>
          <t xml:space="preserve"> </t>
        </is>
      </c>
      <c r="C17" s="6" t="n">
        <v>0</v>
      </c>
    </row>
    <row r="18">
      <c r="A18" s="4" t="inlineStr">
        <is>
          <t>Purchases of investments</t>
        </is>
      </c>
      <c r="B18" s="4" t="inlineStr">
        <is>
          <t xml:space="preserve"> </t>
        </is>
      </c>
      <c r="C18" s="6" t="n">
        <v>420517545</v>
      </c>
    </row>
    <row r="19">
      <c r="A19" s="4" t="inlineStr">
        <is>
          <t>Proceeds from principal repayments and sales of investments</t>
        </is>
      </c>
      <c r="B19" s="4" t="inlineStr">
        <is>
          <t xml:space="preserve"> </t>
        </is>
      </c>
      <c r="C19" s="6" t="n">
        <v>-1267554</v>
      </c>
    </row>
    <row r="20">
      <c r="A20" s="4" t="inlineStr">
        <is>
          <t>Accretion of discount/ amortization of premium</t>
        </is>
      </c>
      <c r="B20" s="4" t="inlineStr">
        <is>
          <t xml:space="preserve"> </t>
        </is>
      </c>
      <c r="C20" s="6" t="n">
        <v>885350</v>
      </c>
    </row>
    <row r="21">
      <c r="A21" s="4" t="inlineStr">
        <is>
          <t>Transfers into Level 3</t>
        </is>
      </c>
      <c r="B21" s="4" t="inlineStr">
        <is>
          <t xml:space="preserve"> </t>
        </is>
      </c>
      <c r="C21" s="6" t="n">
        <v>0</v>
      </c>
    </row>
    <row r="22">
      <c r="A22" s="4" t="inlineStr">
        <is>
          <t>Net change in unrealized appreciation (depreciation)</t>
        </is>
      </c>
      <c r="B22" s="4" t="inlineStr">
        <is>
          <t xml:space="preserve"> </t>
        </is>
      </c>
      <c r="C22" s="6" t="n">
        <v>5610759</v>
      </c>
    </row>
    <row r="23">
      <c r="A23" s="4" t="inlineStr">
        <is>
          <t>Fair value, end of period</t>
        </is>
      </c>
      <c r="B23" s="6" t="n">
        <v>0</v>
      </c>
      <c r="C23" s="6" t="n">
        <v>425746100</v>
      </c>
    </row>
    <row r="24">
      <c r="A24" s="4" t="inlineStr">
        <is>
          <t>Unrealized appreciation depreciation</t>
        </is>
      </c>
      <c r="B24" s="4" t="inlineStr">
        <is>
          <t xml:space="preserve"> </t>
        </is>
      </c>
      <c r="C24" s="6" t="n">
        <v>5610759</v>
      </c>
    </row>
    <row r="25">
      <c r="A25" s="4" t="inlineStr">
        <is>
          <t>Fair Value, Inputs, Level 3 [Member] | Second Lien Debt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beginning of period</t>
        </is>
      </c>
      <c r="B27" s="4" t="inlineStr">
        <is>
          <t xml:space="preserve"> </t>
        </is>
      </c>
      <c r="C27" s="6" t="n">
        <v>0</v>
      </c>
    </row>
    <row r="28">
      <c r="A28" s="4" t="inlineStr">
        <is>
          <t>Purchases of investments</t>
        </is>
      </c>
      <c r="B28" s="4" t="inlineStr">
        <is>
          <t xml:space="preserve"> </t>
        </is>
      </c>
      <c r="C28" s="6" t="n">
        <v>0</v>
      </c>
    </row>
    <row r="29">
      <c r="A29" s="4" t="inlineStr">
        <is>
          <t>Proceeds from principal repayments and sales of investments</t>
        </is>
      </c>
      <c r="B29" s="4" t="inlineStr">
        <is>
          <t xml:space="preserve"> </t>
        </is>
      </c>
      <c r="C29" s="6" t="n">
        <v>0</v>
      </c>
    </row>
    <row r="30">
      <c r="A30" s="4" t="inlineStr">
        <is>
          <t>Accretion of discount/ amortization of premium</t>
        </is>
      </c>
      <c r="B30" s="4" t="inlineStr">
        <is>
          <t xml:space="preserve"> </t>
        </is>
      </c>
      <c r="C30" s="6" t="n">
        <v>0</v>
      </c>
    </row>
    <row r="31">
      <c r="A31" s="4" t="inlineStr">
        <is>
          <t>Transfers into Level 3</t>
        </is>
      </c>
      <c r="B31" s="4" t="inlineStr">
        <is>
          <t xml:space="preserve"> </t>
        </is>
      </c>
      <c r="C31" s="6" t="n">
        <v>0</v>
      </c>
    </row>
    <row r="32">
      <c r="A32" s="4" t="inlineStr">
        <is>
          <t>Net change in unrealized appreciation (depreciation)</t>
        </is>
      </c>
      <c r="B32" s="4" t="inlineStr">
        <is>
          <t xml:space="preserve"> </t>
        </is>
      </c>
      <c r="C32" s="6" t="n">
        <v>0</v>
      </c>
    </row>
    <row r="33">
      <c r="A33" s="4" t="inlineStr">
        <is>
          <t>Fair value, end of period</t>
        </is>
      </c>
      <c r="B33" s="6" t="n">
        <v>0</v>
      </c>
      <c r="C33" s="6" t="n">
        <v>0</v>
      </c>
    </row>
    <row r="34">
      <c r="A34" s="4" t="inlineStr">
        <is>
          <t>Unrealized appreciation depreciation</t>
        </is>
      </c>
      <c r="B34" s="4" t="inlineStr">
        <is>
          <t xml:space="preserve"> </t>
        </is>
      </c>
      <c r="C34" s="6" t="n">
        <v>0</v>
      </c>
    </row>
    <row r="35">
      <c r="A35" s="4" t="inlineStr">
        <is>
          <t>Fair Value, Inputs, Level 3 [Member] | Equity [Member]</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 beginning of period</t>
        </is>
      </c>
      <c r="B37" s="4" t="inlineStr">
        <is>
          <t xml:space="preserve"> </t>
        </is>
      </c>
      <c r="C37" s="6" t="n">
        <v>0</v>
      </c>
    </row>
    <row r="38">
      <c r="A38" s="4" t="inlineStr">
        <is>
          <t>Purchases of investments</t>
        </is>
      </c>
      <c r="B38" s="4" t="inlineStr">
        <is>
          <t xml:space="preserve"> </t>
        </is>
      </c>
      <c r="C38" s="6" t="n">
        <v>2002315</v>
      </c>
    </row>
    <row r="39">
      <c r="A39" s="4" t="inlineStr">
        <is>
          <t>Proceeds from principal repayments and sales of investments</t>
        </is>
      </c>
      <c r="B39" s="4" t="inlineStr">
        <is>
          <t xml:space="preserve"> </t>
        </is>
      </c>
      <c r="C39" s="6" t="n">
        <v>0</v>
      </c>
    </row>
    <row r="40">
      <c r="A40" s="4" t="inlineStr">
        <is>
          <t>Accretion of discount/ amortization of premium</t>
        </is>
      </c>
      <c r="B40" s="4" t="inlineStr">
        <is>
          <t xml:space="preserve"> </t>
        </is>
      </c>
      <c r="C40" s="6" t="n">
        <v>0</v>
      </c>
    </row>
    <row r="41">
      <c r="A41" s="4" t="inlineStr">
        <is>
          <t>Transfers into Level 3</t>
        </is>
      </c>
      <c r="B41" s="4" t="inlineStr">
        <is>
          <t xml:space="preserve"> </t>
        </is>
      </c>
      <c r="C41" s="6" t="n">
        <v>0</v>
      </c>
    </row>
    <row r="42">
      <c r="A42" s="4" t="inlineStr">
        <is>
          <t>Net change in unrealized appreciation (depreciation)</t>
        </is>
      </c>
      <c r="B42" s="4" t="inlineStr">
        <is>
          <t xml:space="preserve"> </t>
        </is>
      </c>
      <c r="C42" s="6" t="n">
        <v>238511</v>
      </c>
    </row>
    <row r="43">
      <c r="A43" s="4" t="inlineStr">
        <is>
          <t>Fair value, end of period</t>
        </is>
      </c>
      <c r="B43" s="5" t="n">
        <v>0</v>
      </c>
      <c r="C43" s="6" t="n">
        <v>2240826</v>
      </c>
    </row>
    <row r="44">
      <c r="A44" s="4" t="inlineStr">
        <is>
          <t>Unrealized appreciation depreciation</t>
        </is>
      </c>
      <c r="B44" s="4" t="inlineStr">
        <is>
          <t xml:space="preserve"> </t>
        </is>
      </c>
      <c r="C44" s="5" t="n">
        <v>2385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Fair Value Measurements - Summary of Level 3 securities held by the Fundbased on unobservable inputs (Details)</t>
        </is>
      </c>
      <c r="B1" s="2" t="inlineStr">
        <is>
          <t>12 Months Ended</t>
        </is>
      </c>
    </row>
    <row r="2">
      <c r="B2" s="2" t="inlineStr">
        <is>
          <t>Dec. 31, 2023 USD ($)</t>
        </is>
      </c>
    </row>
    <row r="3">
      <c r="A3" s="3" t="inlineStr">
        <is>
          <t>Summary of Investment Holdings [Line Items]</t>
        </is>
      </c>
      <c r="B3" s="4" t="inlineStr">
        <is>
          <t xml:space="preserve"> </t>
        </is>
      </c>
    </row>
    <row r="4">
      <c r="A4" s="4" t="inlineStr">
        <is>
          <t>Investment Owned, Fair Value</t>
        </is>
      </c>
      <c r="B4" s="5" t="n">
        <v>531466625</v>
      </c>
    </row>
    <row r="5">
      <c r="A5" s="4" t="inlineStr">
        <is>
          <t>Fair Value, Inputs, Level 3 [Member]</t>
        </is>
      </c>
      <c r="B5" s="4" t="inlineStr">
        <is>
          <t xml:space="preserve"> </t>
        </is>
      </c>
    </row>
    <row r="6">
      <c r="A6" s="3" t="inlineStr">
        <is>
          <t>Summary of Investment Holdings [Line Items]</t>
        </is>
      </c>
      <c r="B6" s="4" t="inlineStr">
        <is>
          <t xml:space="preserve"> </t>
        </is>
      </c>
    </row>
    <row r="7">
      <c r="A7" s="4" t="inlineStr">
        <is>
          <t>Investment Owned, Fair Value</t>
        </is>
      </c>
      <c r="B7" s="5" t="n">
        <v>427986926</v>
      </c>
    </row>
    <row r="8">
      <c r="A8" s="4" t="inlineStr">
        <is>
          <t>Discounted Cash Flow [Member] | Fair Value, Inputs, Level 3 [Member] | Yeild [Member]</t>
        </is>
      </c>
      <c r="B8" s="4" t="inlineStr">
        <is>
          <t xml:space="preserve"> </t>
        </is>
      </c>
    </row>
    <row r="9">
      <c r="A9" s="3" t="inlineStr">
        <is>
          <t>Summary of Investment Holdings [Line Items]</t>
        </is>
      </c>
      <c r="B9" s="4" t="inlineStr">
        <is>
          <t xml:space="preserve"> </t>
        </is>
      </c>
    </row>
    <row r="10">
      <c r="A10" s="4" t="inlineStr">
        <is>
          <t>Impact on Valuation From Increase inInput</t>
        </is>
      </c>
      <c r="B10" s="4" t="inlineStr">
        <is>
          <t>Decrease</t>
        </is>
      </c>
      <c r="C10" s="4" t="inlineStr">
        <is>
          <t>[1]</t>
        </is>
      </c>
    </row>
    <row r="11">
      <c r="A11" s="4" t="inlineStr">
        <is>
          <t>ValuationTechnique</t>
        </is>
      </c>
      <c r="B11" s="4" t="inlineStr">
        <is>
          <t>Discounted cash flow</t>
        </is>
      </c>
    </row>
    <row r="12">
      <c r="A12" s="4" t="inlineStr">
        <is>
          <t>UnobservableInput</t>
        </is>
      </c>
      <c r="B12" s="4" t="inlineStr">
        <is>
          <t>Yield</t>
        </is>
      </c>
    </row>
    <row r="13">
      <c r="A13" s="4" t="inlineStr">
        <is>
          <t>Discounted Cash Flow [Member] | Fair Value, Inputs, Level 3 [Member] | Yeild [Member] | Minimum [Member]</t>
        </is>
      </c>
      <c r="B13" s="4" t="inlineStr">
        <is>
          <t xml:space="preserve"> </t>
        </is>
      </c>
    </row>
    <row r="14">
      <c r="A14" s="3" t="inlineStr">
        <is>
          <t>Summary of Investment Holdings [Line Items]</t>
        </is>
      </c>
      <c r="B14" s="4" t="inlineStr">
        <is>
          <t xml:space="preserve"> </t>
        </is>
      </c>
    </row>
    <row r="15">
      <c r="A15" s="4" t="inlineStr">
        <is>
          <t>Discount rate</t>
        </is>
      </c>
      <c r="B15" s="8" t="n">
        <v>0.094</v>
      </c>
    </row>
    <row r="16">
      <c r="A16" s="4" t="inlineStr">
        <is>
          <t>Discounted Cash Flow [Member] | Fair Value, Inputs, Level 3 [Member] | Yeild [Member] | Maximum [Member]</t>
        </is>
      </c>
      <c r="B16" s="4" t="inlineStr">
        <is>
          <t xml:space="preserve"> </t>
        </is>
      </c>
    </row>
    <row r="17">
      <c r="A17" s="3" t="inlineStr">
        <is>
          <t>Summary of Investment Holdings [Line Items]</t>
        </is>
      </c>
      <c r="B17" s="4" t="inlineStr">
        <is>
          <t xml:space="preserve"> </t>
        </is>
      </c>
    </row>
    <row r="18">
      <c r="A18" s="4" t="inlineStr">
        <is>
          <t>Discount rate</t>
        </is>
      </c>
      <c r="B18" s="9" t="n">
        <v>0.13</v>
      </c>
    </row>
    <row r="19">
      <c r="A19" s="4" t="inlineStr">
        <is>
          <t>Discounted Cash Flow [Member] | Fair Value, Inputs, Level 3 [Member] | Yeild [Member] | Weighted Average [Member]</t>
        </is>
      </c>
      <c r="B19" s="4" t="inlineStr">
        <is>
          <t xml:space="preserve"> </t>
        </is>
      </c>
    </row>
    <row r="20">
      <c r="A20" s="3" t="inlineStr">
        <is>
          <t>Summary of Investment Holdings [Line Items]</t>
        </is>
      </c>
      <c r="B20" s="4" t="inlineStr">
        <is>
          <t xml:space="preserve"> </t>
        </is>
      </c>
    </row>
    <row r="21">
      <c r="A21" s="4" t="inlineStr">
        <is>
          <t>Weighted average discount rate</t>
        </is>
      </c>
      <c r="B21" s="8" t="n">
        <v>0.109</v>
      </c>
    </row>
    <row r="22">
      <c r="A22" s="4" t="inlineStr">
        <is>
          <t>Market approach [Member] | Fair Value, Inputs, Level 3 [Member] | Transaction Price [Member]</t>
        </is>
      </c>
      <c r="B22" s="4" t="inlineStr">
        <is>
          <t xml:space="preserve"> </t>
        </is>
      </c>
    </row>
    <row r="23">
      <c r="A23" s="3" t="inlineStr">
        <is>
          <t>Summary of Investment Holdings [Line Items]</t>
        </is>
      </c>
      <c r="B23" s="4" t="inlineStr">
        <is>
          <t xml:space="preserve"> </t>
        </is>
      </c>
    </row>
    <row r="24">
      <c r="A24" s="4" t="inlineStr">
        <is>
          <t>Impact on Valuation From Increase inInput</t>
        </is>
      </c>
      <c r="B24" s="4" t="inlineStr">
        <is>
          <t>Increase</t>
        </is>
      </c>
      <c r="C24" s="4" t="inlineStr">
        <is>
          <t>[1]</t>
        </is>
      </c>
    </row>
    <row r="25">
      <c r="A25" s="4" t="inlineStr">
        <is>
          <t>Market approach [Member] | Fair Value, Inputs, Level 3 [Member] | Transaction Price [Member] | Weighted Average [Member]</t>
        </is>
      </c>
      <c r="B25" s="4" t="inlineStr">
        <is>
          <t xml:space="preserve"> </t>
        </is>
      </c>
    </row>
    <row r="26">
      <c r="A26" s="3" t="inlineStr">
        <is>
          <t>Summary of Investment Holdings [Line Items]</t>
        </is>
      </c>
      <c r="B26" s="4" t="inlineStr">
        <is>
          <t xml:space="preserve"> </t>
        </is>
      </c>
    </row>
    <row r="27">
      <c r="A27" s="4" t="inlineStr">
        <is>
          <t>Weighted average discount rate</t>
        </is>
      </c>
      <c r="B27" s="9" t="n">
        <v>0.01</v>
      </c>
    </row>
    <row r="28">
      <c r="A28" s="4" t="inlineStr">
        <is>
          <t>Indicative Market Price [Member] | Fair Value, Inputs, Level 3 [Member] | Evaluated Bid [Member]</t>
        </is>
      </c>
      <c r="B28" s="4" t="inlineStr">
        <is>
          <t xml:space="preserve"> </t>
        </is>
      </c>
    </row>
    <row r="29">
      <c r="A29" s="3" t="inlineStr">
        <is>
          <t>Summary of Investment Holdings [Line Items]</t>
        </is>
      </c>
      <c r="B29" s="4" t="inlineStr">
        <is>
          <t xml:space="preserve"> </t>
        </is>
      </c>
    </row>
    <row r="30">
      <c r="A30" s="4" t="inlineStr">
        <is>
          <t>Impact on Valuation From Increase inInput</t>
        </is>
      </c>
      <c r="B30" s="4" t="inlineStr">
        <is>
          <t>Increase</t>
        </is>
      </c>
      <c r="C30" s="4" t="inlineStr">
        <is>
          <t>[1]</t>
        </is>
      </c>
    </row>
    <row r="31">
      <c r="A31" s="4" t="inlineStr">
        <is>
          <t>ValuationTechnique</t>
        </is>
      </c>
      <c r="B31" s="4" t="inlineStr">
        <is>
          <t>Indicative market price</t>
        </is>
      </c>
    </row>
    <row r="32">
      <c r="A32" s="4" t="inlineStr">
        <is>
          <t>UnobservableInput</t>
        </is>
      </c>
      <c r="B32" s="4" t="inlineStr">
        <is>
          <t>Evaluated bid</t>
        </is>
      </c>
    </row>
    <row r="33">
      <c r="A33" s="4" t="inlineStr">
        <is>
          <t>Indicative Market Price [Member] | Fair Value, Inputs, Level 3 [Member] | Evaluated Bid [Member] | Minimum [Member]</t>
        </is>
      </c>
      <c r="B33" s="4" t="inlineStr">
        <is>
          <t xml:space="preserve"> </t>
        </is>
      </c>
    </row>
    <row r="34">
      <c r="A34" s="3" t="inlineStr">
        <is>
          <t>Summary of Investment Holdings [Line Items]</t>
        </is>
      </c>
      <c r="B34" s="4" t="inlineStr">
        <is>
          <t xml:space="preserve"> </t>
        </is>
      </c>
    </row>
    <row r="35">
      <c r="A35" s="4" t="inlineStr">
        <is>
          <t>Discount rate</t>
        </is>
      </c>
      <c r="B35" s="9" t="n">
        <v>0.97</v>
      </c>
    </row>
    <row r="36">
      <c r="A36" s="4" t="inlineStr">
        <is>
          <t>Indicative Market Price [Member] | Fair Value, Inputs, Level 3 [Member] | Evaluated Bid [Member] | Maximum [Member]</t>
        </is>
      </c>
      <c r="B36" s="4" t="inlineStr">
        <is>
          <t xml:space="preserve"> </t>
        </is>
      </c>
    </row>
    <row r="37">
      <c r="A37" s="3" t="inlineStr">
        <is>
          <t>Summary of Investment Holdings [Line Items]</t>
        </is>
      </c>
      <c r="B37" s="4" t="inlineStr">
        <is>
          <t xml:space="preserve"> </t>
        </is>
      </c>
    </row>
    <row r="38">
      <c r="A38" s="4" t="inlineStr">
        <is>
          <t>Discount rate</t>
        </is>
      </c>
      <c r="B38" s="8" t="n">
        <v>0.995</v>
      </c>
    </row>
    <row r="39">
      <c r="A39" s="4" t="inlineStr">
        <is>
          <t>Indicative Market Price [Member] | Fair Value, Inputs, Level 3 [Member] | Evaluated Bid [Member] | Weighted Average [Member]</t>
        </is>
      </c>
      <c r="B39" s="4" t="inlineStr">
        <is>
          <t xml:space="preserve"> </t>
        </is>
      </c>
    </row>
    <row r="40">
      <c r="A40" s="3" t="inlineStr">
        <is>
          <t>Summary of Investment Holdings [Line Items]</t>
        </is>
      </c>
      <c r="B40" s="4" t="inlineStr">
        <is>
          <t xml:space="preserve"> </t>
        </is>
      </c>
    </row>
    <row r="41">
      <c r="A41" s="4" t="inlineStr">
        <is>
          <t>Weighted average discount rate</t>
        </is>
      </c>
      <c r="B41" s="8" t="n">
        <v>0.9909</v>
      </c>
    </row>
    <row r="42">
      <c r="A42" s="4" t="inlineStr">
        <is>
          <t>Market Approach [Member] | Fair Value, Inputs, Level 3 [Member] | Transaction Price [Member]</t>
        </is>
      </c>
      <c r="B42" s="4" t="inlineStr">
        <is>
          <t xml:space="preserve"> </t>
        </is>
      </c>
    </row>
    <row r="43">
      <c r="A43" s="3" t="inlineStr">
        <is>
          <t>Summary of Investment Holdings [Line Items]</t>
        </is>
      </c>
      <c r="B43" s="4" t="inlineStr">
        <is>
          <t xml:space="preserve"> </t>
        </is>
      </c>
    </row>
    <row r="44">
      <c r="A44" s="4" t="inlineStr">
        <is>
          <t>ValuationTechnique</t>
        </is>
      </c>
      <c r="B44" s="4" t="inlineStr">
        <is>
          <t>Market approach</t>
        </is>
      </c>
    </row>
    <row r="45">
      <c r="A45" s="4" t="inlineStr">
        <is>
          <t>UnobservableInput</t>
        </is>
      </c>
      <c r="B45" s="4" t="inlineStr">
        <is>
          <t>Transaction price</t>
        </is>
      </c>
    </row>
    <row r="46">
      <c r="A46" s="4" t="inlineStr">
        <is>
          <t>Market Approach [Member] | Fair Value, Inputs, Level 3 [Member] | Transaction Price [Member] | Minimum [Member]</t>
        </is>
      </c>
      <c r="B46" s="4" t="inlineStr">
        <is>
          <t xml:space="preserve"> </t>
        </is>
      </c>
    </row>
    <row r="47">
      <c r="A47" s="3" t="inlineStr">
        <is>
          <t>Summary of Investment Holdings [Line Items]</t>
        </is>
      </c>
      <c r="B47" s="4" t="inlineStr">
        <is>
          <t xml:space="preserve"> </t>
        </is>
      </c>
    </row>
    <row r="48">
      <c r="A48" s="4" t="inlineStr">
        <is>
          <t>Discount rate</t>
        </is>
      </c>
      <c r="B48" s="9" t="n">
        <v>0.01</v>
      </c>
    </row>
    <row r="49">
      <c r="A49" s="4" t="inlineStr">
        <is>
          <t>Market Approach [Member] | Fair Value, Inputs, Level 3 [Member] | Transaction Price [Member] | Maximum [Member]</t>
        </is>
      </c>
      <c r="B49" s="4" t="inlineStr">
        <is>
          <t xml:space="preserve"> </t>
        </is>
      </c>
    </row>
    <row r="50">
      <c r="A50" s="3" t="inlineStr">
        <is>
          <t>Summary of Investment Holdings [Line Items]</t>
        </is>
      </c>
      <c r="B50" s="4" t="inlineStr">
        <is>
          <t xml:space="preserve"> </t>
        </is>
      </c>
    </row>
    <row r="51">
      <c r="A51" s="4" t="inlineStr">
        <is>
          <t>Discount rate</t>
        </is>
      </c>
      <c r="B51" s="9" t="n">
        <v>0.01</v>
      </c>
    </row>
    <row r="52">
      <c r="A52" s="4" t="inlineStr">
        <is>
          <t>Investments in first lien debt [Member]</t>
        </is>
      </c>
      <c r="B52" s="4" t="inlineStr">
        <is>
          <t xml:space="preserve"> </t>
        </is>
      </c>
    </row>
    <row r="53">
      <c r="A53" s="3" t="inlineStr">
        <is>
          <t>Summary of Investment Holdings [Line Items]</t>
        </is>
      </c>
      <c r="B53" s="4" t="inlineStr">
        <is>
          <t xml:space="preserve"> </t>
        </is>
      </c>
    </row>
    <row r="54">
      <c r="A54" s="4" t="inlineStr">
        <is>
          <t>Investment Owned, Fair Value</t>
        </is>
      </c>
      <c r="B54" s="5" t="n">
        <v>489101899</v>
      </c>
    </row>
    <row r="55">
      <c r="A55" s="4" t="inlineStr">
        <is>
          <t>Investments in first lien debt [Member] | Fair Value, Inputs, Level 3 [Member]</t>
        </is>
      </c>
      <c r="B55" s="4" t="inlineStr">
        <is>
          <t xml:space="preserve"> </t>
        </is>
      </c>
    </row>
    <row r="56">
      <c r="A56" s="3" t="inlineStr">
        <is>
          <t>Summary of Investment Holdings [Line Items]</t>
        </is>
      </c>
      <c r="B56" s="4" t="inlineStr">
        <is>
          <t xml:space="preserve"> </t>
        </is>
      </c>
    </row>
    <row r="57">
      <c r="A57" s="4" t="inlineStr">
        <is>
          <t>Investment Owned, Fair Value</t>
        </is>
      </c>
      <c r="B57" s="5" t="n">
        <v>425746100</v>
      </c>
    </row>
    <row r="58">
      <c r="A58" s="4" t="inlineStr">
        <is>
          <t>Investments in first lien debt [Member] | Market approach [Member] | Fair Value, Inputs, Level 3 [Member] | Transaction Price [Member]</t>
        </is>
      </c>
      <c r="B58" s="4" t="inlineStr">
        <is>
          <t xml:space="preserve"> </t>
        </is>
      </c>
    </row>
    <row r="59">
      <c r="A59" s="3" t="inlineStr">
        <is>
          <t>Summary of Investment Holdings [Line Items]</t>
        </is>
      </c>
      <c r="B59" s="4" t="inlineStr">
        <is>
          <t xml:space="preserve"> </t>
        </is>
      </c>
    </row>
    <row r="60">
      <c r="A60" s="4" t="inlineStr">
        <is>
          <t>Impact on Valuation From Increase inInput</t>
        </is>
      </c>
      <c r="B60" s="4" t="inlineStr">
        <is>
          <t>Increase</t>
        </is>
      </c>
      <c r="C60" s="4" t="inlineStr">
        <is>
          <t>[1]</t>
        </is>
      </c>
    </row>
    <row r="61">
      <c r="A61" s="4" t="inlineStr">
        <is>
          <t>ValuationTechnique</t>
        </is>
      </c>
      <c r="B61" s="4" t="inlineStr">
        <is>
          <t>Market approach</t>
        </is>
      </c>
    </row>
    <row r="62">
      <c r="A62" s="4" t="inlineStr">
        <is>
          <t>UnobservableInput</t>
        </is>
      </c>
      <c r="B62" s="4" t="inlineStr">
        <is>
          <t>Transaction price</t>
        </is>
      </c>
    </row>
    <row r="63">
      <c r="A63" s="4" t="inlineStr">
        <is>
          <t>Investments in first lien debt [Member] | Market approach [Member] | Fair Value, Inputs, Level 3 [Member] | Transaction Price [Member] | Minimum [Member]</t>
        </is>
      </c>
      <c r="B63" s="4" t="inlineStr">
        <is>
          <t xml:space="preserve"> </t>
        </is>
      </c>
    </row>
    <row r="64">
      <c r="A64" s="3" t="inlineStr">
        <is>
          <t>Summary of Investment Holdings [Line Items]</t>
        </is>
      </c>
      <c r="B64" s="4" t="inlineStr">
        <is>
          <t xml:space="preserve"> </t>
        </is>
      </c>
    </row>
    <row r="65">
      <c r="A65" s="4" t="inlineStr">
        <is>
          <t>Discount rate</t>
        </is>
      </c>
      <c r="B65" s="8" t="n">
        <v>0.7396</v>
      </c>
    </row>
    <row r="66">
      <c r="A66" s="4" t="inlineStr">
        <is>
          <t>Investments in first lien debt [Member] | Market approach [Member] | Fair Value, Inputs, Level 3 [Member] | Transaction Price [Member] | Maximum [Member]</t>
        </is>
      </c>
      <c r="B66" s="4" t="inlineStr">
        <is>
          <t xml:space="preserve"> </t>
        </is>
      </c>
    </row>
    <row r="67">
      <c r="A67" s="3" t="inlineStr">
        <is>
          <t>Summary of Investment Holdings [Line Items]</t>
        </is>
      </c>
      <c r="B67" s="4" t="inlineStr">
        <is>
          <t xml:space="preserve"> </t>
        </is>
      </c>
    </row>
    <row r="68">
      <c r="A68" s="4" t="inlineStr">
        <is>
          <t>Discount rate</t>
        </is>
      </c>
      <c r="B68" s="8" t="n">
        <v>0.975</v>
      </c>
    </row>
    <row r="69">
      <c r="A69" s="4" t="inlineStr">
        <is>
          <t>Investments in first lien debt [Member] | Market approach [Member] | Fair Value, Inputs, Level 3 [Member] | Transaction Price [Member] | Weighted Average [Member]</t>
        </is>
      </c>
      <c r="B69" s="4" t="inlineStr">
        <is>
          <t xml:space="preserve"> </t>
        </is>
      </c>
    </row>
    <row r="70">
      <c r="A70" s="3" t="inlineStr">
        <is>
          <t>Summary of Investment Holdings [Line Items]</t>
        </is>
      </c>
      <c r="B70" s="4" t="inlineStr">
        <is>
          <t xml:space="preserve"> </t>
        </is>
      </c>
    </row>
    <row r="71">
      <c r="A71" s="4" t="inlineStr">
        <is>
          <t>Weighted average discount rate</t>
        </is>
      </c>
      <c r="B71" s="8" t="n">
        <v>0.8319</v>
      </c>
    </row>
    <row r="72">
      <c r="A72" s="4" t="inlineStr">
        <is>
          <t>Investments in equity [Member]</t>
        </is>
      </c>
      <c r="B72" s="4" t="inlineStr">
        <is>
          <t xml:space="preserve"> </t>
        </is>
      </c>
    </row>
    <row r="73">
      <c r="A73" s="3" t="inlineStr">
        <is>
          <t>Summary of Investment Holdings [Line Items]</t>
        </is>
      </c>
      <c r="B73" s="4" t="inlineStr">
        <is>
          <t xml:space="preserve"> </t>
        </is>
      </c>
    </row>
    <row r="74">
      <c r="A74" s="4" t="inlineStr">
        <is>
          <t>Investment Owned, Fair Value</t>
        </is>
      </c>
      <c r="B74" s="5" t="n">
        <v>2240826</v>
      </c>
    </row>
    <row r="75">
      <c r="A75" s="4" t="inlineStr">
        <is>
          <t>Investments in equity [Member] | Fair Value, Inputs, Level 3 [Member]</t>
        </is>
      </c>
      <c r="B75" s="4" t="inlineStr">
        <is>
          <t xml:space="preserve"> </t>
        </is>
      </c>
    </row>
    <row r="76">
      <c r="A76" s="3" t="inlineStr">
        <is>
          <t>Summary of Investment Holdings [Line Items]</t>
        </is>
      </c>
      <c r="B76" s="4" t="inlineStr">
        <is>
          <t xml:space="preserve"> </t>
        </is>
      </c>
    </row>
    <row r="77">
      <c r="A77" s="4" t="inlineStr">
        <is>
          <t>Investment Owned, Fair Value</t>
        </is>
      </c>
      <c r="B77" s="5" t="n">
        <v>2240826</v>
      </c>
    </row>
    <row r="78">
      <c r="A78" s="4" t="inlineStr">
        <is>
          <t>Investments in equity [Member] | Market Comparable [Member] | Fair Value, Inputs, Level 3 [Member] | Performance multiple [Member]</t>
        </is>
      </c>
      <c r="B78" s="4" t="inlineStr">
        <is>
          <t xml:space="preserve"> </t>
        </is>
      </c>
    </row>
    <row r="79">
      <c r="A79" s="3" t="inlineStr">
        <is>
          <t>Summary of Investment Holdings [Line Items]</t>
        </is>
      </c>
      <c r="B79" s="4" t="inlineStr">
        <is>
          <t xml:space="preserve"> </t>
        </is>
      </c>
    </row>
    <row r="80">
      <c r="A80" s="4" t="inlineStr">
        <is>
          <t>Impact on Valuation From Increase inInput</t>
        </is>
      </c>
      <c r="B80" s="4" t="inlineStr">
        <is>
          <t>Increase</t>
        </is>
      </c>
      <c r="C80" s="4" t="inlineStr">
        <is>
          <t>[1]</t>
        </is>
      </c>
    </row>
    <row r="81">
      <c r="A81" s="4" t="inlineStr">
        <is>
          <t>ValuationTechnique</t>
        </is>
      </c>
      <c r="B81" s="4" t="inlineStr">
        <is>
          <t>Market comparable</t>
        </is>
      </c>
    </row>
    <row r="82">
      <c r="A82" s="4" t="inlineStr">
        <is>
          <t>UnobservableInput</t>
        </is>
      </c>
      <c r="B82" s="4" t="inlineStr">
        <is>
          <t>Enterprise value/EBITDA multiple (EV/EBITDA)</t>
        </is>
      </c>
    </row>
    <row r="83">
      <c r="A83" s="4" t="inlineStr">
        <is>
          <t>Investments in equity [Member] | Market Comparable [Member] | Fair Value, Inputs, Level 3 [Member] | Performance multiple [Member] | Minimum [Member]</t>
        </is>
      </c>
      <c r="B83" s="4" t="inlineStr">
        <is>
          <t xml:space="preserve"> </t>
        </is>
      </c>
    </row>
    <row r="84">
      <c r="A84" s="3" t="inlineStr">
        <is>
          <t>Summary of Investment Holdings [Line Items]</t>
        </is>
      </c>
      <c r="B84" s="4" t="inlineStr">
        <is>
          <t xml:space="preserve"> </t>
        </is>
      </c>
    </row>
    <row r="85">
      <c r="A85" s="4" t="inlineStr">
        <is>
          <t>Discount rate</t>
        </is>
      </c>
      <c r="B85" s="8" t="n">
        <v>0.075</v>
      </c>
    </row>
    <row r="86">
      <c r="A86" s="4" t="inlineStr">
        <is>
          <t>Investments in equity [Member] | Market Comparable [Member] | Fair Value, Inputs, Level 3 [Member] | Performance multiple [Member] | Maximum [Member]</t>
        </is>
      </c>
      <c r="B86" s="4" t="inlineStr">
        <is>
          <t xml:space="preserve"> </t>
        </is>
      </c>
    </row>
    <row r="87">
      <c r="A87" s="3" t="inlineStr">
        <is>
          <t>Summary of Investment Holdings [Line Items]</t>
        </is>
      </c>
      <c r="B87" s="4" t="inlineStr">
        <is>
          <t xml:space="preserve"> </t>
        </is>
      </c>
    </row>
    <row r="88">
      <c r="A88" s="4" t="inlineStr">
        <is>
          <t>Discount rate</t>
        </is>
      </c>
      <c r="B88" s="8" t="n">
        <v>0.175</v>
      </c>
    </row>
    <row r="89">
      <c r="A89" s="4" t="inlineStr">
        <is>
          <t>Investments in equity [Member] | Market Comparable [Member] | Fair Value, Inputs, Level 3 [Member] | Performance multiple [Member] | Weighted Average [Member]</t>
        </is>
      </c>
      <c r="B89" s="4" t="inlineStr">
        <is>
          <t xml:space="preserve"> </t>
        </is>
      </c>
    </row>
    <row r="90">
      <c r="A90" s="3" t="inlineStr">
        <is>
          <t>Summary of Investment Holdings [Line Items]</t>
        </is>
      </c>
      <c r="B90" s="4" t="inlineStr">
        <is>
          <t xml:space="preserve"> </t>
        </is>
      </c>
    </row>
    <row r="91">
      <c r="A91" s="4" t="inlineStr">
        <is>
          <t>Weighted average discount rate</t>
        </is>
      </c>
      <c r="B91" s="8" t="n">
        <v>0.116</v>
      </c>
    </row>
    <row r="92"/>
    <row r="93">
      <c r="A93"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5">
    <mergeCell ref="A1:A2"/>
    <mergeCell ref="B1:C1"/>
    <mergeCell ref="B2:C2"/>
    <mergeCell ref="A92:C92"/>
    <mergeCell ref="A93:C9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 Repurchase Program - Schedule of summarizes the share repurchases completed (Details)</t>
        </is>
      </c>
      <c r="B1" s="2" t="inlineStr">
        <is>
          <t>12 Months Ended</t>
        </is>
      </c>
    </row>
    <row r="2">
      <c r="B2" s="2" t="inlineStr">
        <is>
          <t>Dec. 31, 2023 USD ($) $ / shares</t>
        </is>
      </c>
    </row>
    <row r="3">
      <c r="A3" s="4" t="inlineStr">
        <is>
          <t>Repurchase Deadline Request Date May 31, 2023 [Member]</t>
        </is>
      </c>
      <c r="B3" s="4" t="inlineStr">
        <is>
          <t xml:space="preserve"> </t>
        </is>
      </c>
    </row>
    <row r="4">
      <c r="A4" s="3" t="inlineStr">
        <is>
          <t>Equity, Class of Treasury Stock [Line Items]</t>
        </is>
      </c>
      <c r="B4" s="4" t="inlineStr">
        <is>
          <t xml:space="preserve"> </t>
        </is>
      </c>
    </row>
    <row r="5">
      <c r="A5" s="4" t="inlineStr">
        <is>
          <t>Repurchase Deadline Request</t>
        </is>
      </c>
      <c r="B5" s="4" t="inlineStr">
        <is>
          <t>May 31,  2023</t>
        </is>
      </c>
    </row>
    <row r="6">
      <c r="A6" s="4" t="inlineStr">
        <is>
          <t>Percentage of Outstanding Shares the Fund Offered to Repurchase</t>
        </is>
      </c>
      <c r="B6" s="9" t="n">
        <v>0.05</v>
      </c>
      <c r="C6" s="4" t="inlineStr">
        <is>
          <t>[1]</t>
        </is>
      </c>
    </row>
    <row r="7">
      <c r="A7" s="4" t="inlineStr">
        <is>
          <t>Price Paid Per Share</t>
        </is>
      </c>
      <c r="B7" s="7" t="n">
        <v>25.32</v>
      </c>
    </row>
    <row r="8">
      <c r="A8" s="4" t="inlineStr">
        <is>
          <t>Repurchase Pricing Date</t>
        </is>
      </c>
      <c r="B8" s="4" t="inlineStr">
        <is>
          <t>Jun. 30,  2023</t>
        </is>
      </c>
    </row>
    <row r="9">
      <c r="A9" s="4" t="inlineStr">
        <is>
          <t>Amount Repurchased | $</t>
        </is>
      </c>
      <c r="B9" s="5" t="n">
        <v>50019</v>
      </c>
      <c r="C9" s="4" t="inlineStr">
        <is>
          <t>[2]</t>
        </is>
      </c>
    </row>
    <row r="10">
      <c r="A10" s="4" t="inlineStr">
        <is>
          <t>Number of Shares Repurchased</t>
        </is>
      </c>
      <c r="B10" s="5" t="n">
        <v>2049</v>
      </c>
    </row>
    <row r="11">
      <c r="A11" s="4" t="inlineStr">
        <is>
          <t>Percentage of Outstanding Shares Repurchase</t>
        </is>
      </c>
      <c r="B11" s="8" t="n">
        <v>0.0005</v>
      </c>
      <c r="C11" s="4" t="inlineStr">
        <is>
          <t>[1]</t>
        </is>
      </c>
    </row>
    <row r="12">
      <c r="A12" s="4" t="inlineStr">
        <is>
          <t>Repurchase Deadline Request Date August 31, 2023 [Member]</t>
        </is>
      </c>
      <c r="B12" s="4" t="inlineStr">
        <is>
          <t xml:space="preserve"> </t>
        </is>
      </c>
    </row>
    <row r="13">
      <c r="A13" s="3" t="inlineStr">
        <is>
          <t>Equity, Class of Treasury Stock [Line Items]</t>
        </is>
      </c>
      <c r="B13" s="4" t="inlineStr">
        <is>
          <t xml:space="preserve"> </t>
        </is>
      </c>
    </row>
    <row r="14">
      <c r="A14" s="4" t="inlineStr">
        <is>
          <t>Repurchase Deadline Request</t>
        </is>
      </c>
      <c r="B14" s="4" t="inlineStr">
        <is>
          <t>Aug. 31,  2023</t>
        </is>
      </c>
    </row>
    <row r="15">
      <c r="A15" s="4" t="inlineStr">
        <is>
          <t>Percentage of Outstanding Shares the Fund Offered to Repurchase</t>
        </is>
      </c>
      <c r="B15" s="9" t="n">
        <v>0.05</v>
      </c>
      <c r="C15" s="4" t="inlineStr">
        <is>
          <t>[1]</t>
        </is>
      </c>
    </row>
    <row r="16">
      <c r="A16" s="4" t="inlineStr">
        <is>
          <t>Price Paid Per Share</t>
        </is>
      </c>
      <c r="B16" s="7" t="n">
        <v>25.52</v>
      </c>
    </row>
    <row r="17">
      <c r="A17" s="4" t="inlineStr">
        <is>
          <t>Repurchase Pricing Date</t>
        </is>
      </c>
      <c r="B17" s="4" t="inlineStr">
        <is>
          <t>Sep. 29,  2023</t>
        </is>
      </c>
    </row>
    <row r="18">
      <c r="A18" s="4" t="inlineStr">
        <is>
          <t>Amount Repurchased | $</t>
        </is>
      </c>
      <c r="B18" s="5" t="n">
        <v>292938</v>
      </c>
      <c r="C18" s="4" t="inlineStr">
        <is>
          <t>[2]</t>
        </is>
      </c>
    </row>
    <row r="19">
      <c r="A19" s="4" t="inlineStr">
        <is>
          <t>Number of Shares Repurchased</t>
        </is>
      </c>
      <c r="B19" s="5" t="n">
        <v>11708</v>
      </c>
    </row>
    <row r="20">
      <c r="A20" s="4" t="inlineStr">
        <is>
          <t>Percentage of Outstanding Shares Repurchase</t>
        </is>
      </c>
      <c r="B20" s="8" t="n">
        <v>0.0015</v>
      </c>
      <c r="C20" s="4" t="inlineStr">
        <is>
          <t>[1]</t>
        </is>
      </c>
    </row>
    <row r="21">
      <c r="A21" s="4" t="inlineStr">
        <is>
          <t>Repurchase Deadline Request Date November 30, 2023 [Member]</t>
        </is>
      </c>
      <c r="B21" s="4" t="inlineStr">
        <is>
          <t xml:space="preserve"> </t>
        </is>
      </c>
    </row>
    <row r="22">
      <c r="A22" s="3" t="inlineStr">
        <is>
          <t>Equity, Class of Treasury Stock [Line Items]</t>
        </is>
      </c>
      <c r="B22" s="4" t="inlineStr">
        <is>
          <t xml:space="preserve"> </t>
        </is>
      </c>
    </row>
    <row r="23">
      <c r="A23" s="4" t="inlineStr">
        <is>
          <t>Repurchase Deadline Request</t>
        </is>
      </c>
      <c r="B23" s="4" t="inlineStr">
        <is>
          <t>Nov. 30,  2023</t>
        </is>
      </c>
    </row>
    <row r="24">
      <c r="A24" s="4" t="inlineStr">
        <is>
          <t>Percentage of Outstanding Shares the Fund Offered to Repurchase</t>
        </is>
      </c>
      <c r="B24" s="9" t="n">
        <v>0.05</v>
      </c>
      <c r="C24" s="4" t="inlineStr">
        <is>
          <t>[1]</t>
        </is>
      </c>
    </row>
    <row r="25">
      <c r="A25" s="4" t="inlineStr">
        <is>
          <t>Price Paid Per Share</t>
        </is>
      </c>
      <c r="B25" s="7" t="n">
        <v>25.81</v>
      </c>
    </row>
    <row r="26">
      <c r="A26" s="4" t="inlineStr">
        <is>
          <t>Repurchase Pricing Date</t>
        </is>
      </c>
      <c r="B26" s="4" t="inlineStr">
        <is>
          <t>Dec. 29,  2023</t>
        </is>
      </c>
    </row>
    <row r="27">
      <c r="A27" s="4" t="inlineStr">
        <is>
          <t>Amount Repurchased | $</t>
        </is>
      </c>
      <c r="B27" s="5" t="n">
        <v>27140</v>
      </c>
      <c r="C27" s="4" t="inlineStr">
        <is>
          <t>[2]</t>
        </is>
      </c>
    </row>
    <row r="28">
      <c r="A28" s="4" t="inlineStr">
        <is>
          <t>Number of Shares Repurchased</t>
        </is>
      </c>
      <c r="B28" s="5" t="n">
        <v>1071</v>
      </c>
    </row>
    <row r="29">
      <c r="A29" s="4" t="inlineStr">
        <is>
          <t>Percentage of Outstanding Shares Repurchase</t>
        </is>
      </c>
      <c r="B29" s="8" t="n">
        <v>0.0001</v>
      </c>
      <c r="C29" s="4" t="inlineStr">
        <is>
          <t>[1]</t>
        </is>
      </c>
    </row>
    <row r="30"/>
    <row r="31">
      <c r="A31" s="4" t="inlineStr">
        <is>
          <t>[1] Percentage is based on total shares as of the close of the previous calendar quarter. All repurchase requests were satisfied in full Amount shown net of Early Repurchase Deduction</t>
        </is>
      </c>
    </row>
  </sheetData>
  <mergeCells count="5">
    <mergeCell ref="A1:A2"/>
    <mergeCell ref="B1:C1"/>
    <mergeCell ref="B2:C2"/>
    <mergeCell ref="A30:C30"/>
    <mergeCell ref="A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6" customWidth="1" min="2" max="2"/>
  </cols>
  <sheetData>
    <row r="1">
      <c r="A1" s="1" t="inlineStr">
        <is>
          <t>Share Repurchase Program (Additional Information) (Details)</t>
        </is>
      </c>
      <c r="B1" s="2" t="inlineStr">
        <is>
          <t>12 Months Ended</t>
        </is>
      </c>
    </row>
    <row r="2">
      <c r="B2" s="2" t="inlineStr">
        <is>
          <t>Dec. 31, 2023</t>
        </is>
      </c>
    </row>
    <row r="3">
      <c r="A3" s="3" t="inlineStr">
        <is>
          <t>Equity, Class of Treasury Stock [Line Items]</t>
        </is>
      </c>
      <c r="B3" s="4" t="inlineStr">
        <is>
          <t xml:space="preserve"> </t>
        </is>
      </c>
    </row>
    <row r="4">
      <c r="A4" s="4" t="inlineStr">
        <is>
          <t>Percentage of Shares Repurchased</t>
        </is>
      </c>
      <c r="B4" s="9" t="n">
        <v>0.05</v>
      </c>
    </row>
    <row r="5">
      <c r="A5" s="4" t="inlineStr">
        <is>
          <t>Shares Repurchase Program [Member]</t>
        </is>
      </c>
      <c r="B5" s="4" t="inlineStr">
        <is>
          <t xml:space="preserve"> </t>
        </is>
      </c>
    </row>
    <row r="6">
      <c r="A6" s="3" t="inlineStr">
        <is>
          <t>Equity, Class of Treasury Stock [Line Items]</t>
        </is>
      </c>
      <c r="B6" s="4" t="inlineStr">
        <is>
          <t xml:space="preserve"> </t>
        </is>
      </c>
    </row>
    <row r="7">
      <c r="A7" s="4" t="inlineStr">
        <is>
          <t>Percentage of NAV - Repurchase Value</t>
        </is>
      </c>
      <c r="B7" s="9" t="n">
        <v>0.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chedule of Unfunded Loan Commitments (Details) - Unfunded Loan Commitment [Member]</t>
        </is>
      </c>
      <c r="B1" s="2" t="inlineStr">
        <is>
          <t>12 Months Ended</t>
        </is>
      </c>
    </row>
    <row r="2">
      <c r="B2" s="2" t="inlineStr">
        <is>
          <t>Dec. 31, 2023 USD ($)</t>
        </is>
      </c>
    </row>
    <row r="3">
      <c r="A3" s="4" t="inlineStr">
        <is>
          <t>Total Unfunded Commitments</t>
        </is>
      </c>
      <c r="B3" s="5" t="n">
        <v>99264288</v>
      </c>
    </row>
    <row r="4">
      <c r="A4" s="4" t="inlineStr">
        <is>
          <t>AB Centers Acquisition Corporation | Delayed Draw Term Loan [Member]</t>
        </is>
      </c>
      <c r="B4" s="4" t="inlineStr">
        <is>
          <t xml:space="preserve"> </t>
        </is>
      </c>
    </row>
    <row r="5">
      <c r="A5" s="4" t="inlineStr">
        <is>
          <t>Commitment Type</t>
        </is>
      </c>
      <c r="B5" s="4" t="inlineStr">
        <is>
          <t xml:space="preserve"> Delayed Draw Term Loan</t>
        </is>
      </c>
    </row>
    <row r="6">
      <c r="A6" s="4" t="inlineStr">
        <is>
          <t>Commitment Expiration Date</t>
        </is>
      </c>
      <c r="B6" s="4" t="inlineStr">
        <is>
          <t>Sep.  06,  2028</t>
        </is>
      </c>
    </row>
    <row r="7">
      <c r="A7" s="4" t="inlineStr">
        <is>
          <t>Total Unfunded Commitments</t>
        </is>
      </c>
      <c r="B7" s="5" t="n">
        <v>6724138</v>
      </c>
    </row>
    <row r="8">
      <c r="A8" s="4" t="inlineStr">
        <is>
          <t>Ab Centers Acquisition Corporation 1 | Revolving Credit Facility [Member]</t>
        </is>
      </c>
      <c r="B8" s="4" t="inlineStr">
        <is>
          <t xml:space="preserve"> </t>
        </is>
      </c>
    </row>
    <row r="9">
      <c r="A9" s="4" t="inlineStr">
        <is>
          <t>Commitment Type</t>
        </is>
      </c>
      <c r="B9" s="4" t="inlineStr">
        <is>
          <t xml:space="preserve"> Revolving Credit Facility</t>
        </is>
      </c>
    </row>
    <row r="10">
      <c r="A10" s="4" t="inlineStr">
        <is>
          <t>Commitment Expiration Date</t>
        </is>
      </c>
      <c r="B10" s="4" t="inlineStr">
        <is>
          <t>Sep.  06,  2028</t>
        </is>
      </c>
    </row>
    <row r="11">
      <c r="A11" s="4" t="inlineStr">
        <is>
          <t>Total Unfunded Commitments</t>
        </is>
      </c>
      <c r="B11" s="5" t="n">
        <v>2068966</v>
      </c>
    </row>
    <row r="12">
      <c r="A12" s="4" t="inlineStr">
        <is>
          <t>ACP Avenu Buyer, LLC | Delayed Draw Term Loan [Member]</t>
        </is>
      </c>
      <c r="B12" s="4" t="inlineStr">
        <is>
          <t xml:space="preserve"> </t>
        </is>
      </c>
    </row>
    <row r="13">
      <c r="A13" s="4" t="inlineStr">
        <is>
          <t>Commitment Type</t>
        </is>
      </c>
      <c r="B13" s="4" t="inlineStr">
        <is>
          <t xml:space="preserve"> Delayed Draw Term Loan</t>
        </is>
      </c>
    </row>
    <row r="14">
      <c r="A14" s="4" t="inlineStr">
        <is>
          <t>Commitment Expiration Date</t>
        </is>
      </c>
      <c r="B14" s="4" t="inlineStr">
        <is>
          <t>Oct.  02,  2029</t>
        </is>
      </c>
    </row>
    <row r="15">
      <c r="A15" s="4" t="inlineStr">
        <is>
          <t>Total Unfunded Commitments</t>
        </is>
      </c>
      <c r="B15" s="5" t="n">
        <v>9312500</v>
      </c>
    </row>
    <row r="16">
      <c r="A16" s="4" t="inlineStr">
        <is>
          <t>ACP Avenu Buyer LLC 1 | Revolving Credit Facility [Member]</t>
        </is>
      </c>
      <c r="B16" s="4" t="inlineStr">
        <is>
          <t xml:space="preserve"> </t>
        </is>
      </c>
    </row>
    <row r="17">
      <c r="A17" s="4" t="inlineStr">
        <is>
          <t>Commitment Type</t>
        </is>
      </c>
      <c r="B17" s="4" t="inlineStr">
        <is>
          <t xml:space="preserve"> Revolving Credit Facility</t>
        </is>
      </c>
    </row>
    <row r="18">
      <c r="A18" s="4" t="inlineStr">
        <is>
          <t>Commitment Expiration Date</t>
        </is>
      </c>
      <c r="B18" s="4" t="inlineStr">
        <is>
          <t>Oct.  02,  2029</t>
        </is>
      </c>
    </row>
    <row r="19">
      <c r="A19" s="4" t="inlineStr">
        <is>
          <t>Total Unfunded Commitments</t>
        </is>
      </c>
      <c r="B19" s="5" t="n">
        <v>1000000</v>
      </c>
    </row>
    <row r="20">
      <c r="A20" s="4" t="inlineStr">
        <is>
          <t>ACP Falcon Buyer, Inc. | Revolving Credit Facility [Member]</t>
        </is>
      </c>
      <c r="B20" s="4" t="inlineStr">
        <is>
          <t xml:space="preserve"> </t>
        </is>
      </c>
    </row>
    <row r="21">
      <c r="A21" s="4" t="inlineStr">
        <is>
          <t>Commitment Type</t>
        </is>
      </c>
      <c r="B21" s="4" t="inlineStr">
        <is>
          <t xml:space="preserve"> Revolving Credit Facility</t>
        </is>
      </c>
    </row>
    <row r="22">
      <c r="A22" s="4" t="inlineStr">
        <is>
          <t>Commitment Expiration Date</t>
        </is>
      </c>
      <c r="B22" s="4" t="inlineStr">
        <is>
          <t>Aug.  01,  2029</t>
        </is>
      </c>
    </row>
    <row r="23">
      <c r="A23" s="4" t="inlineStr">
        <is>
          <t>Total Unfunded Commitments</t>
        </is>
      </c>
      <c r="B23" s="5" t="n">
        <v>1000000</v>
      </c>
    </row>
    <row r="24">
      <c r="A24" s="4" t="inlineStr">
        <is>
          <t>Alera Group, Inc | Delayed Draw Term Loan [Member]</t>
        </is>
      </c>
      <c r="B24" s="4" t="inlineStr">
        <is>
          <t xml:space="preserve"> </t>
        </is>
      </c>
    </row>
    <row r="25">
      <c r="A25" s="4" t="inlineStr">
        <is>
          <t>Commitment Type</t>
        </is>
      </c>
      <c r="B25" s="4" t="inlineStr">
        <is>
          <t xml:space="preserve"> Delayed Draw Term Loan</t>
        </is>
      </c>
    </row>
    <row r="26">
      <c r="A26" s="4" t="inlineStr">
        <is>
          <t>Commitment Expiration Date</t>
        </is>
      </c>
      <c r="B26" s="4" t="inlineStr">
        <is>
          <t>Sep. 30,  2028</t>
        </is>
      </c>
    </row>
    <row r="27">
      <c r="A27" s="4" t="inlineStr">
        <is>
          <t>Total Unfunded Commitments</t>
        </is>
      </c>
      <c r="B27" s="5" t="n">
        <v>2701321</v>
      </c>
    </row>
    <row r="28">
      <c r="A28" s="4" t="inlineStr">
        <is>
          <t>Cadence - Southwick, Inc. | Revolving Credit Facility [Member]</t>
        </is>
      </c>
      <c r="B28" s="4" t="inlineStr">
        <is>
          <t xml:space="preserve"> </t>
        </is>
      </c>
    </row>
    <row r="29">
      <c r="A29" s="4" t="inlineStr">
        <is>
          <t>Commitment Type</t>
        </is>
      </c>
      <c r="B29" s="4" t="inlineStr">
        <is>
          <t xml:space="preserve"> Revolving Credit Facility</t>
        </is>
      </c>
    </row>
    <row r="30">
      <c r="A30" s="4" t="inlineStr">
        <is>
          <t>Commitment Expiration Date</t>
        </is>
      </c>
      <c r="B30" s="4" t="inlineStr">
        <is>
          <t>May  03,  2028</t>
        </is>
      </c>
    </row>
    <row r="31">
      <c r="A31" s="4" t="inlineStr">
        <is>
          <t>Total Unfunded Commitments</t>
        </is>
      </c>
      <c r="B31" s="5" t="n">
        <v>733333</v>
      </c>
    </row>
    <row r="32">
      <c r="A32" s="4" t="inlineStr">
        <is>
          <t>Cci Prime | Revolving Credit Facility [Member]</t>
        </is>
      </c>
      <c r="B32" s="4" t="inlineStr">
        <is>
          <t xml:space="preserve"> </t>
        </is>
      </c>
    </row>
    <row r="33">
      <c r="A33" s="4" t="inlineStr">
        <is>
          <t>Commitment Type</t>
        </is>
      </c>
      <c r="B33" s="4" t="inlineStr">
        <is>
          <t xml:space="preserve"> Revolving Credit Facility</t>
        </is>
      </c>
    </row>
    <row r="34">
      <c r="A34" s="4" t="inlineStr">
        <is>
          <t>Commitment Expiration Date</t>
        </is>
      </c>
      <c r="B34" s="4" t="inlineStr">
        <is>
          <t>Oct. 18,  2029</t>
        </is>
      </c>
    </row>
    <row r="35">
      <c r="A35" s="4" t="inlineStr">
        <is>
          <t>Total Unfunded Commitments</t>
        </is>
      </c>
      <c r="B35" s="5" t="n">
        <v>1000000</v>
      </c>
    </row>
    <row r="36">
      <c r="A36" s="4" t="inlineStr">
        <is>
          <t>Cci Prime 1 | Delayed Draw Term Loan [Member]</t>
        </is>
      </c>
      <c r="B36" s="4" t="inlineStr">
        <is>
          <t xml:space="preserve"> </t>
        </is>
      </c>
    </row>
    <row r="37">
      <c r="A37" s="4" t="inlineStr">
        <is>
          <t>Commitment Type</t>
        </is>
      </c>
      <c r="B37" s="4" t="inlineStr">
        <is>
          <t xml:space="preserve"> Delayed Draw Term Loan</t>
        </is>
      </c>
    </row>
    <row r="38">
      <c r="A38" s="4" t="inlineStr">
        <is>
          <t>Commitment Expiration Date</t>
        </is>
      </c>
      <c r="B38" s="4" t="inlineStr">
        <is>
          <t>Oct. 18,  2029</t>
        </is>
      </c>
    </row>
    <row r="39">
      <c r="A39" s="4" t="inlineStr">
        <is>
          <t>Total Unfunded Commitments</t>
        </is>
      </c>
      <c r="B39" s="5" t="n">
        <v>1996933</v>
      </c>
    </row>
    <row r="40">
      <c r="A40" s="4" t="inlineStr">
        <is>
          <t>Door Pro Buyer, LLC | Revolving Credit Facility [Member]</t>
        </is>
      </c>
      <c r="B40" s="4" t="inlineStr">
        <is>
          <t xml:space="preserve"> </t>
        </is>
      </c>
    </row>
    <row r="41">
      <c r="A41" s="4" t="inlineStr">
        <is>
          <t>Commitment Type</t>
        </is>
      </c>
      <c r="B41" s="4" t="inlineStr">
        <is>
          <t xml:space="preserve"> Revolving Credit Facility</t>
        </is>
      </c>
    </row>
    <row r="42">
      <c r="A42" s="4" t="inlineStr">
        <is>
          <t>Commitment Expiration Date</t>
        </is>
      </c>
      <c r="B42" s="4" t="inlineStr">
        <is>
          <t>Nov.  02,  2029</t>
        </is>
      </c>
    </row>
    <row r="43">
      <c r="A43" s="4" t="inlineStr">
        <is>
          <t>Total Unfunded Commitments</t>
        </is>
      </c>
      <c r="B43" s="5" t="n">
        <v>3397436</v>
      </c>
    </row>
    <row r="44">
      <c r="A44" s="4" t="inlineStr">
        <is>
          <t>Door Pro Buyer LLC 1 | Delayed Draw Term Loan [Member]</t>
        </is>
      </c>
      <c r="B44" s="4" t="inlineStr">
        <is>
          <t xml:space="preserve"> </t>
        </is>
      </c>
    </row>
    <row r="45">
      <c r="A45" s="4" t="inlineStr">
        <is>
          <t>Commitment Type</t>
        </is>
      </c>
      <c r="B45" s="4" t="inlineStr">
        <is>
          <t xml:space="preserve"> Delayed Draw Term Loan</t>
        </is>
      </c>
    </row>
    <row r="46">
      <c r="A46" s="4" t="inlineStr">
        <is>
          <t>Commitment Expiration Date</t>
        </is>
      </c>
      <c r="B46" s="4" t="inlineStr">
        <is>
          <t>Nov.  02,  2029</t>
        </is>
      </c>
    </row>
    <row r="47">
      <c r="A47" s="4" t="inlineStr">
        <is>
          <t>Total Unfunded Commitments</t>
        </is>
      </c>
      <c r="B47" s="5" t="n">
        <v>10192308</v>
      </c>
    </row>
    <row r="48">
      <c r="A48" s="4" t="inlineStr">
        <is>
          <t>Hobbs &amp; Associates Inc | Delayed Draw Term Loan [Member]</t>
        </is>
      </c>
      <c r="B48" s="4" t="inlineStr">
        <is>
          <t xml:space="preserve"> </t>
        </is>
      </c>
    </row>
    <row r="49">
      <c r="A49" s="4" t="inlineStr">
        <is>
          <t>Commitment Type</t>
        </is>
      </c>
      <c r="B49" s="4" t="inlineStr">
        <is>
          <t xml:space="preserve"> Delayed Draw Term Loan</t>
        </is>
      </c>
    </row>
    <row r="50">
      <c r="A50" s="4" t="inlineStr">
        <is>
          <t>Commitment Expiration Date</t>
        </is>
      </c>
      <c r="B50" s="4" t="inlineStr">
        <is>
          <t>Apr. 11,  2029</t>
        </is>
      </c>
    </row>
    <row r="51">
      <c r="A51" s="4" t="inlineStr">
        <is>
          <t>Total Unfunded Commitments</t>
        </is>
      </c>
      <c r="B51" s="5" t="n">
        <v>2185718</v>
      </c>
    </row>
    <row r="52">
      <c r="A52" s="4" t="inlineStr">
        <is>
          <t>Houseworks Holdings, LLC | Delayed Draw Term Loan [Member]</t>
        </is>
      </c>
      <c r="B52" s="4" t="inlineStr">
        <is>
          <t xml:space="preserve"> </t>
        </is>
      </c>
    </row>
    <row r="53">
      <c r="A53" s="4" t="inlineStr">
        <is>
          <t>Commitment Type</t>
        </is>
      </c>
      <c r="B53" s="4" t="inlineStr">
        <is>
          <t xml:space="preserve"> Delayed Draw Term Loan</t>
        </is>
      </c>
    </row>
    <row r="54">
      <c r="A54" s="4" t="inlineStr">
        <is>
          <t>Commitment Expiration Date</t>
        </is>
      </c>
      <c r="B54" s="4" t="inlineStr">
        <is>
          <t>Dec. 16,  2028</t>
        </is>
      </c>
    </row>
    <row r="55">
      <c r="A55" s="4" t="inlineStr">
        <is>
          <t>Total Unfunded Commitments</t>
        </is>
      </c>
      <c r="B55" s="5" t="n">
        <v>1428571</v>
      </c>
    </row>
    <row r="56">
      <c r="A56" s="4" t="inlineStr">
        <is>
          <t>Houseworks Holdings LLC 1 | Revolving Credit Facility [Member]</t>
        </is>
      </c>
      <c r="B56" s="4" t="inlineStr">
        <is>
          <t xml:space="preserve"> </t>
        </is>
      </c>
    </row>
    <row r="57">
      <c r="A57" s="4" t="inlineStr">
        <is>
          <t>Commitment Type</t>
        </is>
      </c>
      <c r="B57" s="4" t="inlineStr">
        <is>
          <t xml:space="preserve"> Revolving Credit Facility</t>
        </is>
      </c>
    </row>
    <row r="58">
      <c r="A58" s="4" t="inlineStr">
        <is>
          <t>Commitment Expiration Date</t>
        </is>
      </c>
      <c r="B58" s="4" t="inlineStr">
        <is>
          <t>Dec. 16,  2028</t>
        </is>
      </c>
    </row>
    <row r="59">
      <c r="A59" s="4" t="inlineStr">
        <is>
          <t>Total Unfunded Commitments</t>
        </is>
      </c>
      <c r="B59" s="5" t="n">
        <v>510204</v>
      </c>
    </row>
    <row r="60">
      <c r="A60" s="4" t="inlineStr">
        <is>
          <t>Infusion Services Management, LLC | Revolving Credit Facility [Member]</t>
        </is>
      </c>
      <c r="B60" s="4" t="inlineStr">
        <is>
          <t xml:space="preserve"> </t>
        </is>
      </c>
    </row>
    <row r="61">
      <c r="A61" s="4" t="inlineStr">
        <is>
          <t>Commitment Type</t>
        </is>
      </c>
      <c r="B61" s="4" t="inlineStr">
        <is>
          <t xml:space="preserve"> Revolving Credit Facility</t>
        </is>
      </c>
    </row>
    <row r="62">
      <c r="A62" s="4" t="inlineStr">
        <is>
          <t>Commitment Expiration Date</t>
        </is>
      </c>
      <c r="B62" s="4" t="inlineStr">
        <is>
          <t>Jul.  07,  2028</t>
        </is>
      </c>
    </row>
    <row r="63">
      <c r="A63" s="4" t="inlineStr">
        <is>
          <t>Total Unfunded Commitments</t>
        </is>
      </c>
      <c r="B63" s="5" t="n">
        <v>4969</v>
      </c>
    </row>
    <row r="64">
      <c r="A64" s="4" t="inlineStr">
        <is>
          <t>Infusion Services Management, LLC 1 | Delayed Draw Term Loan [Member]</t>
        </is>
      </c>
      <c r="B64" s="4" t="inlineStr">
        <is>
          <t xml:space="preserve"> </t>
        </is>
      </c>
    </row>
    <row r="65">
      <c r="A65" s="4" t="inlineStr">
        <is>
          <t>Commitment Type</t>
        </is>
      </c>
      <c r="B65" s="4" t="inlineStr">
        <is>
          <t xml:space="preserve"> Delayed Draw Term Loan</t>
        </is>
      </c>
    </row>
    <row r="66">
      <c r="A66" s="4" t="inlineStr">
        <is>
          <t>Commitment Expiration Date</t>
        </is>
      </c>
      <c r="B66" s="4" t="inlineStr">
        <is>
          <t>Jul.  07,  2028</t>
        </is>
      </c>
    </row>
    <row r="67">
      <c r="A67" s="4" t="inlineStr">
        <is>
          <t>Total Unfunded Commitments</t>
        </is>
      </c>
      <c r="B67" s="5" t="n">
        <v>4405014</v>
      </c>
    </row>
    <row r="68">
      <c r="A68" s="4" t="inlineStr">
        <is>
          <t>Omnia Partners LLC | Delayed Draw Term Loan [Member]</t>
        </is>
      </c>
      <c r="B68" s="4" t="inlineStr">
        <is>
          <t xml:space="preserve"> </t>
        </is>
      </c>
    </row>
    <row r="69">
      <c r="A69" s="4" t="inlineStr">
        <is>
          <t>Commitment Type</t>
        </is>
      </c>
      <c r="B69" s="4" t="inlineStr">
        <is>
          <t xml:space="preserve"> Delayed Draw Term Loan</t>
        </is>
      </c>
    </row>
    <row r="70">
      <c r="A70" s="4" t="inlineStr">
        <is>
          <t>Commitment Expiration Date</t>
        </is>
      </c>
      <c r="B70" s="4" t="inlineStr">
        <is>
          <t>Jul. 25,  2030</t>
        </is>
      </c>
    </row>
    <row r="71">
      <c r="A71" s="4" t="inlineStr">
        <is>
          <t>Total Unfunded Commitments</t>
        </is>
      </c>
      <c r="B71" s="5" t="n">
        <v>637604</v>
      </c>
    </row>
    <row r="72">
      <c r="A72" s="4" t="inlineStr">
        <is>
          <t>Mmgy Global LLC | Revolving Credit Facility [Member]</t>
        </is>
      </c>
      <c r="B72" s="4" t="inlineStr">
        <is>
          <t xml:space="preserve"> </t>
        </is>
      </c>
    </row>
    <row r="73">
      <c r="A73" s="4" t="inlineStr">
        <is>
          <t>Commitment Type</t>
        </is>
      </c>
      <c r="B73" s="4" t="inlineStr">
        <is>
          <t xml:space="preserve"> Revolving Credit Facility</t>
        </is>
      </c>
    </row>
    <row r="74">
      <c r="A74" s="4" t="inlineStr">
        <is>
          <t>Commitment Expiration Date</t>
        </is>
      </c>
      <c r="B74" s="4" t="inlineStr">
        <is>
          <t>Apr. 25,  2029</t>
        </is>
      </c>
    </row>
    <row r="75">
      <c r="A75" s="4" t="inlineStr">
        <is>
          <t>Total Unfunded Commitments</t>
        </is>
      </c>
      <c r="B75" s="5" t="n">
        <v>2044291</v>
      </c>
    </row>
    <row r="76">
      <c r="A76" s="4" t="inlineStr">
        <is>
          <t>Soteria Flexibles Corporation | Revolving Credit Facility [Member]</t>
        </is>
      </c>
      <c r="B76" s="4" t="inlineStr">
        <is>
          <t xml:space="preserve"> </t>
        </is>
      </c>
    </row>
    <row r="77">
      <c r="A77" s="4" t="inlineStr">
        <is>
          <t>Commitment Type</t>
        </is>
      </c>
      <c r="B77" s="4" t="inlineStr">
        <is>
          <t xml:space="preserve"> Revolving Credit Facility</t>
        </is>
      </c>
    </row>
    <row r="78">
      <c r="A78" s="4" t="inlineStr">
        <is>
          <t>Commitment Expiration Date</t>
        </is>
      </c>
      <c r="B78" s="4" t="inlineStr">
        <is>
          <t>Aug. 15,  2029</t>
        </is>
      </c>
    </row>
    <row r="79">
      <c r="A79" s="4" t="inlineStr">
        <is>
          <t>Total Unfunded Commitments</t>
        </is>
      </c>
      <c r="B79" s="5" t="n">
        <v>1000000</v>
      </c>
    </row>
    <row r="80">
      <c r="A80" s="4" t="inlineStr">
        <is>
          <t>Soteria Flexibles Corporation One [Member] | Delayed Draw Term Loan [Member]</t>
        </is>
      </c>
      <c r="B80" s="4" t="inlineStr">
        <is>
          <t xml:space="preserve"> </t>
        </is>
      </c>
    </row>
    <row r="81">
      <c r="A81" s="4" t="inlineStr">
        <is>
          <t>Commitment Type</t>
        </is>
      </c>
      <c r="B81" s="4" t="inlineStr">
        <is>
          <t xml:space="preserve"> Delayed Draw Term Loan</t>
        </is>
      </c>
    </row>
    <row r="82">
      <c r="A82" s="4" t="inlineStr">
        <is>
          <t>Commitment Expiration Date</t>
        </is>
      </c>
      <c r="B82" s="4" t="inlineStr">
        <is>
          <t>Aug. 15,  2029</t>
        </is>
      </c>
    </row>
    <row r="83">
      <c r="A83" s="4" t="inlineStr">
        <is>
          <t>Total Unfunded Commitments</t>
        </is>
      </c>
      <c r="B83" s="5" t="n">
        <v>6527725</v>
      </c>
    </row>
    <row r="84">
      <c r="A84" s="4" t="inlineStr">
        <is>
          <t>Scp Wqs Buyer, LLC | Revolving Credit Facility [Member]</t>
        </is>
      </c>
      <c r="B84" s="4" t="inlineStr">
        <is>
          <t xml:space="preserve"> </t>
        </is>
      </c>
    </row>
    <row r="85">
      <c r="A85" s="4" t="inlineStr">
        <is>
          <t>Commitment Type</t>
        </is>
      </c>
      <c r="B85" s="4" t="inlineStr">
        <is>
          <t xml:space="preserve"> Revolving Credit Facility</t>
        </is>
      </c>
    </row>
    <row r="86">
      <c r="A86" s="4" t="inlineStr">
        <is>
          <t>Commitment Expiration Date</t>
        </is>
      </c>
      <c r="B86" s="4" t="inlineStr">
        <is>
          <t>Oct.  02,  2028</t>
        </is>
      </c>
    </row>
    <row r="87">
      <c r="A87" s="4" t="inlineStr">
        <is>
          <t>Total Unfunded Commitments</t>
        </is>
      </c>
      <c r="B87" s="5" t="n">
        <v>1000000</v>
      </c>
    </row>
    <row r="88">
      <c r="A88" s="4" t="inlineStr">
        <is>
          <t>Scp Wqs Buyer Llc One [Member] | Delayed Draw Term Loan [Member]</t>
        </is>
      </c>
      <c r="B88" s="4" t="inlineStr">
        <is>
          <t xml:space="preserve"> </t>
        </is>
      </c>
    </row>
    <row r="89">
      <c r="A89" s="4" t="inlineStr">
        <is>
          <t>Commitment Type</t>
        </is>
      </c>
      <c r="B89" s="4" t="inlineStr">
        <is>
          <t xml:space="preserve"> Delayed Draw Term Loan</t>
        </is>
      </c>
    </row>
    <row r="90">
      <c r="A90" s="4" t="inlineStr">
        <is>
          <t>Commitment Expiration Date</t>
        </is>
      </c>
      <c r="B90" s="4" t="inlineStr">
        <is>
          <t>Oct.  02,  2028</t>
        </is>
      </c>
    </row>
    <row r="91">
      <c r="A91" s="4" t="inlineStr">
        <is>
          <t>Total Unfunded Commitments</t>
        </is>
      </c>
      <c r="B91" s="5" t="n">
        <v>14558511</v>
      </c>
    </row>
    <row r="92">
      <c r="A92" s="4" t="inlineStr">
        <is>
          <t>Pavement Partners Interco, LLC | Revolving Credit Facility [Member]</t>
        </is>
      </c>
      <c r="B92" s="4" t="inlineStr">
        <is>
          <t xml:space="preserve"> </t>
        </is>
      </c>
    </row>
    <row r="93">
      <c r="A93" s="4" t="inlineStr">
        <is>
          <t>Commitment Type</t>
        </is>
      </c>
      <c r="B93" s="4" t="inlineStr">
        <is>
          <t xml:space="preserve"> Revolving Credit Facility</t>
        </is>
      </c>
    </row>
    <row r="94">
      <c r="A94" s="4" t="inlineStr">
        <is>
          <t>Commitment Expiration Date</t>
        </is>
      </c>
      <c r="B94" s="4" t="inlineStr">
        <is>
          <t>Feb.  07,  2028</t>
        </is>
      </c>
    </row>
    <row r="95">
      <c r="A95" s="4" t="inlineStr">
        <is>
          <t>Total Unfunded Commitments</t>
        </is>
      </c>
      <c r="B95" s="5" t="n">
        <v>753769</v>
      </c>
    </row>
    <row r="96">
      <c r="A96" s="4" t="inlineStr">
        <is>
          <t>Quick Roofing Acquisition, LLC | Delayed Draw Term Loan [Member]</t>
        </is>
      </c>
      <c r="B96" s="4" t="inlineStr">
        <is>
          <t xml:space="preserve"> </t>
        </is>
      </c>
    </row>
    <row r="97">
      <c r="A97" s="4" t="inlineStr">
        <is>
          <t>Commitment Type</t>
        </is>
      </c>
      <c r="B97" s="4" t="inlineStr">
        <is>
          <t xml:space="preserve"> Delayed Draw Term Loan</t>
        </is>
      </c>
    </row>
    <row r="98">
      <c r="A98" s="4" t="inlineStr">
        <is>
          <t>Commitment Expiration Date</t>
        </is>
      </c>
      <c r="B98" s="4" t="inlineStr">
        <is>
          <t>Dec. 22,  2029</t>
        </is>
      </c>
    </row>
    <row r="99">
      <c r="A99" s="4" t="inlineStr">
        <is>
          <t>Total Unfunded Commitments</t>
        </is>
      </c>
      <c r="B99" s="5" t="n">
        <v>13918033</v>
      </c>
    </row>
    <row r="100">
      <c r="A100" s="4" t="inlineStr">
        <is>
          <t>Quick Roofing Acquisition, LLC 1 | Revolving Credit Facility [Member]</t>
        </is>
      </c>
      <c r="B100" s="4" t="inlineStr">
        <is>
          <t xml:space="preserve"> </t>
        </is>
      </c>
    </row>
    <row r="101">
      <c r="A101" s="4" t="inlineStr">
        <is>
          <t>Commitment Type</t>
        </is>
      </c>
      <c r="B101" s="4" t="inlineStr">
        <is>
          <t xml:space="preserve"> Revolving Credit Facility</t>
        </is>
      </c>
    </row>
    <row r="102">
      <c r="A102" s="4" t="inlineStr">
        <is>
          <t>Commitment Expiration Date</t>
        </is>
      </c>
      <c r="B102" s="4" t="inlineStr">
        <is>
          <t>Dec. 22,  2029</t>
        </is>
      </c>
    </row>
    <row r="103">
      <c r="A103" s="4" t="inlineStr">
        <is>
          <t>Total Unfunded Commitments</t>
        </is>
      </c>
      <c r="B103" s="5" t="n">
        <v>1000000</v>
      </c>
    </row>
    <row r="104">
      <c r="A104" s="4" t="inlineStr">
        <is>
          <t>Refresh Buyer LLC | Delayed Draw Term Loan [Member]</t>
        </is>
      </c>
      <c r="B104" s="4" t="inlineStr">
        <is>
          <t xml:space="preserve"> </t>
        </is>
      </c>
    </row>
    <row r="105">
      <c r="A105" s="4" t="inlineStr">
        <is>
          <t>Commitment Type</t>
        </is>
      </c>
      <c r="B105" s="4" t="inlineStr">
        <is>
          <t xml:space="preserve"> Delayed Draw Term Loan</t>
        </is>
      </c>
    </row>
    <row r="106">
      <c r="A106" s="4" t="inlineStr">
        <is>
          <t>Commitment Expiration Date</t>
        </is>
      </c>
      <c r="B106" s="4" t="inlineStr">
        <is>
          <t>Dec. 23,  2028</t>
        </is>
      </c>
    </row>
    <row r="107">
      <c r="A107" s="4" t="inlineStr">
        <is>
          <t>Total Unfunded Commitments</t>
        </is>
      </c>
      <c r="B107" s="5" t="n">
        <v>2812944</v>
      </c>
    </row>
    <row r="108">
      <c r="A108" s="4" t="inlineStr">
        <is>
          <t>US Waterproofing [Member] | Delayed Draw Term Loan [Member]</t>
        </is>
      </c>
      <c r="B108" s="4" t="inlineStr">
        <is>
          <t xml:space="preserve"> </t>
        </is>
      </c>
    </row>
    <row r="109">
      <c r="A109" s="4" t="inlineStr">
        <is>
          <t>Commitment Type</t>
        </is>
      </c>
      <c r="B109" s="4" t="inlineStr">
        <is>
          <t>Delayed Draw Term Loan</t>
        </is>
      </c>
    </row>
    <row r="110">
      <c r="A110" s="4" t="inlineStr">
        <is>
          <t>Commitment Expiration Date</t>
        </is>
      </c>
      <c r="B110" s="4" t="inlineStr">
        <is>
          <t>Nov.  03,  2028</t>
        </is>
      </c>
    </row>
    <row r="111">
      <c r="A111" s="4" t="inlineStr">
        <is>
          <t>Total Unfunded Commitments</t>
        </is>
      </c>
      <c r="B111" s="5" t="n">
        <v>5350000</v>
      </c>
    </row>
    <row r="112">
      <c r="A112" s="4" t="inlineStr">
        <is>
          <t>WCI-BXC Purchaser, LLC [Member] | Revolving Credit Facility [Member]</t>
        </is>
      </c>
      <c r="B112" s="4" t="inlineStr">
        <is>
          <t xml:space="preserve"> </t>
        </is>
      </c>
    </row>
    <row r="113">
      <c r="A113" s="4" t="inlineStr">
        <is>
          <t>Commitment Type</t>
        </is>
      </c>
      <c r="B113" s="4" t="inlineStr">
        <is>
          <t xml:space="preserve"> Revolving Credit Facility</t>
        </is>
      </c>
    </row>
    <row r="114">
      <c r="A114" s="4" t="inlineStr">
        <is>
          <t>Commitment Expiration Date</t>
        </is>
      </c>
      <c r="B114" s="4" t="inlineStr">
        <is>
          <t>Nov.  06,  2029</t>
        </is>
      </c>
    </row>
    <row r="115">
      <c r="A115" s="4" t="inlineStr">
        <is>
          <t>Total Unfunded Commitments</t>
        </is>
      </c>
      <c r="B115" s="5"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dditional Information) (Details)</t>
        </is>
      </c>
      <c r="B1" s="2" t="inlineStr">
        <is>
          <t>12 Months Ended</t>
        </is>
      </c>
    </row>
    <row r="2">
      <c r="B2" s="2" t="inlineStr">
        <is>
          <t>Dec. 31, 2023</t>
        </is>
      </c>
    </row>
    <row r="3">
      <c r="A3" s="4" t="inlineStr">
        <is>
          <t>Purchase Agreements [Member]</t>
        </is>
      </c>
      <c r="B3" s="4" t="inlineStr">
        <is>
          <t xml:space="preserve"> </t>
        </is>
      </c>
    </row>
    <row r="4">
      <c r="A4" s="3" t="inlineStr">
        <is>
          <t>Collaborative Arrangement and Arrangement Other than Collaborative [Line Items]</t>
        </is>
      </c>
      <c r="B4" s="4" t="inlineStr">
        <is>
          <t xml:space="preserve"> </t>
        </is>
      </c>
    </row>
    <row r="5">
      <c r="A5" s="4" t="inlineStr">
        <is>
          <t>Warehouse investments, description</t>
        </is>
      </c>
      <c r="B5" s="4" t="inlineStr">
        <is>
          <t>Under the Purchase Agreements, the Fund had contingent forward obligations to settle the purchase of certain investments (the “Warehouse Investments”) from the Financing Provider, who was obligated to sell such investments subject to the following conditions: (a) that the Fund had received subscriptions of at least $100 million; and (b) that the Board had approved the launch of the Fund and the purchase of the Warehouse Inve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2" customWidth="1" min="2" max="2"/>
    <col width="22" customWidth="1" min="3" max="3"/>
    <col width="80" customWidth="1" min="4" max="4"/>
    <col width="22" customWidth="1" min="5" max="5"/>
  </cols>
  <sheetData>
    <row r="1">
      <c r="A1" s="1" t="inlineStr">
        <is>
          <t>Borrowings (Additional Information) (Details)</t>
        </is>
      </c>
      <c r="C1" s="2" t="inlineStr">
        <is>
          <t>9 Months Ended</t>
        </is>
      </c>
      <c r="D1" s="2" t="inlineStr">
        <is>
          <t>12 Months Ended</t>
        </is>
      </c>
    </row>
    <row r="2">
      <c r="B2" s="2" t="inlineStr">
        <is>
          <t>Mar. 17, 2023 USD ($)</t>
        </is>
      </c>
      <c r="C2" s="2" t="inlineStr">
        <is>
          <t>Dec. 31, 2022 USD ($)</t>
        </is>
      </c>
      <c r="D2" s="2" t="inlineStr">
        <is>
          <t>Dec. 31, 2023 USD ($)</t>
        </is>
      </c>
      <c r="E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inimum asset coverage ratio</t>
        </is>
      </c>
      <c r="B4" s="4" t="inlineStr">
        <is>
          <t xml:space="preserve"> </t>
        </is>
      </c>
      <c r="C4" s="4" t="inlineStr">
        <is>
          <t xml:space="preserve"> </t>
        </is>
      </c>
      <c r="D4" s="9" t="n">
        <v>1.5</v>
      </c>
      <c r="E4" s="9" t="n">
        <v>1.5</v>
      </c>
    </row>
    <row r="5">
      <c r="A5" s="4" t="inlineStr">
        <is>
          <t>Line of credit facility, asset coverage, percentage</t>
        </is>
      </c>
      <c r="B5" s="4" t="inlineStr">
        <is>
          <t xml:space="preserve"> </t>
        </is>
      </c>
      <c r="C5" s="4" t="inlineStr">
        <is>
          <t xml:space="preserve"> </t>
        </is>
      </c>
      <c r="D5" s="9" t="n">
        <v>4.83</v>
      </c>
      <c r="E5" s="9" t="n">
        <v>4.83</v>
      </c>
    </row>
    <row r="6">
      <c r="A6" s="4" t="inlineStr">
        <is>
          <t>Average outstanding debt</t>
        </is>
      </c>
      <c r="B6" s="4" t="inlineStr">
        <is>
          <t xml:space="preserve"> </t>
        </is>
      </c>
      <c r="C6" s="5" t="n">
        <v>0</v>
      </c>
      <c r="D6" s="5" t="n">
        <v>33561512</v>
      </c>
      <c r="E6" s="4" t="inlineStr">
        <is>
          <t xml:space="preserve"> </t>
        </is>
      </c>
    </row>
    <row r="7">
      <c r="A7" s="4" t="inlineStr">
        <is>
          <t>Debt weighted average interest rate</t>
        </is>
      </c>
      <c r="B7" s="4" t="inlineStr">
        <is>
          <t xml:space="preserve"> </t>
        </is>
      </c>
      <c r="C7" s="4" t="inlineStr">
        <is>
          <t xml:space="preserve"> </t>
        </is>
      </c>
      <c r="D7" s="8" t="n">
        <v>0.0717</v>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commitment fee</t>
        </is>
      </c>
      <c r="B10" s="11" t="n">
        <v>0.00375</v>
      </c>
      <c r="C10" s="4" t="inlineStr">
        <is>
          <t xml:space="preserve"> </t>
        </is>
      </c>
      <c r="D10" s="4" t="inlineStr">
        <is>
          <t xml:space="preserve"> </t>
        </is>
      </c>
      <c r="E10" s="4" t="inlineStr">
        <is>
          <t xml:space="preserve"> </t>
        </is>
      </c>
    </row>
    <row r="11">
      <c r="A11" s="4" t="inlineStr">
        <is>
          <t>Debt instrument, principal amount</t>
        </is>
      </c>
      <c r="B11" s="5" t="n">
        <v>460000000</v>
      </c>
      <c r="C11" s="4" t="inlineStr">
        <is>
          <t xml:space="preserve"> </t>
        </is>
      </c>
      <c r="D11" s="4" t="inlineStr">
        <is>
          <t xml:space="preserve"> </t>
        </is>
      </c>
      <c r="E11" s="4" t="inlineStr">
        <is>
          <t xml:space="preserve"> </t>
        </is>
      </c>
    </row>
    <row r="12">
      <c r="A12" s="4" t="inlineStr">
        <is>
          <t>Line of credit facility, amount increasable under certain conditions</t>
        </is>
      </c>
      <c r="B12" s="5" t="n">
        <v>1000000000</v>
      </c>
      <c r="C12" s="4" t="inlineStr">
        <is>
          <t xml:space="preserve"> </t>
        </is>
      </c>
      <c r="D12" s="4" t="inlineStr">
        <is>
          <t xml:space="preserve"> </t>
        </is>
      </c>
      <c r="E12" s="4" t="inlineStr">
        <is>
          <t xml:space="preserve"> </t>
        </is>
      </c>
    </row>
    <row r="13">
      <c r="A13" s="4" t="inlineStr">
        <is>
          <t>Line of credit facility, description</t>
        </is>
      </c>
      <c r="B13" s="4" t="inlineStr">
        <is>
          <t xml:space="preserve"> </t>
        </is>
      </c>
      <c r="C13" s="4" t="inlineStr">
        <is>
          <t xml:space="preserve"> </t>
        </is>
      </c>
      <c r="D13" s="4" t="inlineStr">
        <is>
          <t>The Facility is secured by a perfected first-priority interest in substantially all of the portfolio investments held by the Fund and each Guarantor, subject to certain exceptions, and includes a $60,000,000 limit for swingline loans.</t>
        </is>
      </c>
      <c r="E13" s="4" t="inlineStr">
        <is>
          <t xml:space="preserve"> </t>
        </is>
      </c>
    </row>
    <row r="14">
      <c r="A14" s="4" t="inlineStr">
        <is>
          <t>Line of credit facility, outstanding</t>
        </is>
      </c>
      <c r="B14" s="4" t="inlineStr">
        <is>
          <t xml:space="preserve"> </t>
        </is>
      </c>
      <c r="C14" s="4" t="inlineStr">
        <is>
          <t xml:space="preserve"> </t>
        </is>
      </c>
      <c r="D14" s="5" t="n">
        <v>105848459</v>
      </c>
      <c r="E14" s="4" t="inlineStr">
        <is>
          <t xml:space="preserve"> </t>
        </is>
      </c>
    </row>
    <row r="15">
      <c r="A15" s="4" t="inlineStr">
        <is>
          <t>Line of credit facility, current borrowing</t>
        </is>
      </c>
      <c r="B15" s="4" t="inlineStr">
        <is>
          <t xml:space="preserve"> </t>
        </is>
      </c>
      <c r="C15" s="4" t="inlineStr">
        <is>
          <t xml:space="preserve"> </t>
        </is>
      </c>
      <c r="D15" s="4" t="inlineStr">
        <is>
          <t xml:space="preserve"> </t>
        </is>
      </c>
      <c r="E15" s="5" t="n">
        <v>15848459</v>
      </c>
    </row>
    <row r="16">
      <c r="A16" s="4" t="inlineStr">
        <is>
          <t>Revolving Credit Facility [Member] | Minimum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during period</t>
        </is>
      </c>
      <c r="B18" s="8" t="n">
        <v>0.0075</v>
      </c>
      <c r="C18" s="4" t="inlineStr">
        <is>
          <t xml:space="preserve"> </t>
        </is>
      </c>
      <c r="D18" s="4" t="inlineStr">
        <is>
          <t xml:space="preserve"> </t>
        </is>
      </c>
      <c r="E18" s="4" t="inlineStr">
        <is>
          <t xml:space="preserve"> </t>
        </is>
      </c>
    </row>
    <row r="19">
      <c r="A19" s="4" t="inlineStr">
        <is>
          <t>Line of credit facility, alternate base rate, percentage</t>
        </is>
      </c>
      <c r="B19" s="8" t="n">
        <v>0.0075</v>
      </c>
      <c r="C19" s="4" t="inlineStr">
        <is>
          <t xml:space="preserve"> </t>
        </is>
      </c>
      <c r="D19" s="4" t="inlineStr">
        <is>
          <t xml:space="preserve"> </t>
        </is>
      </c>
      <c r="E19" s="4" t="inlineStr">
        <is>
          <t xml:space="preserve"> </t>
        </is>
      </c>
    </row>
    <row r="20">
      <c r="A20" s="4" t="inlineStr">
        <is>
          <t>Lince of credit facility, annually interest rate</t>
        </is>
      </c>
      <c r="B20" s="8" t="n">
        <v>0.0175</v>
      </c>
      <c r="C20" s="4" t="inlineStr">
        <is>
          <t xml:space="preserve"> </t>
        </is>
      </c>
      <c r="D20" s="4" t="inlineStr">
        <is>
          <t xml:space="preserve"> </t>
        </is>
      </c>
      <c r="E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 during period</t>
        </is>
      </c>
      <c r="B23" s="11" t="n">
        <v>0.008750000000000001</v>
      </c>
      <c r="C23" s="4" t="inlineStr">
        <is>
          <t xml:space="preserve"> </t>
        </is>
      </c>
      <c r="D23" s="4" t="inlineStr">
        <is>
          <t xml:space="preserve"> </t>
        </is>
      </c>
      <c r="E23" s="4" t="inlineStr">
        <is>
          <t xml:space="preserve"> </t>
        </is>
      </c>
    </row>
    <row r="24">
      <c r="A24" s="4" t="inlineStr">
        <is>
          <t>Line of credit facility, alternate base rate, percentage</t>
        </is>
      </c>
      <c r="B24" s="11" t="n">
        <v>0.008750000000000001</v>
      </c>
      <c r="C24" s="4" t="inlineStr">
        <is>
          <t xml:space="preserve"> </t>
        </is>
      </c>
      <c r="D24" s="4" t="inlineStr">
        <is>
          <t xml:space="preserve"> </t>
        </is>
      </c>
      <c r="E24" s="4" t="inlineStr">
        <is>
          <t xml:space="preserve"> </t>
        </is>
      </c>
    </row>
    <row r="25">
      <c r="A25" s="4" t="inlineStr">
        <is>
          <t>Lince of credit facility, annually interest rate</t>
        </is>
      </c>
      <c r="B25" s="11" t="n">
        <v>0.01875</v>
      </c>
      <c r="C25" s="4" t="inlineStr">
        <is>
          <t xml:space="preserve"> </t>
        </is>
      </c>
      <c r="D25" s="4" t="inlineStr">
        <is>
          <t xml:space="preserve"> </t>
        </is>
      </c>
      <c r="E25" s="4" t="inlineStr">
        <is>
          <t xml:space="preserve"> </t>
        </is>
      </c>
    </row>
    <row r="26">
      <c r="A26" s="4" t="inlineStr">
        <is>
          <t>Revolving Credit Facility [Member] | Foreign Currency Gain (Loss)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Unrealized appreciation depreciation</t>
        </is>
      </c>
      <c r="B28" s="4" t="inlineStr">
        <is>
          <t xml:space="preserve"> </t>
        </is>
      </c>
      <c r="C28" s="4" t="inlineStr">
        <is>
          <t xml:space="preserve"> </t>
        </is>
      </c>
      <c r="D28" s="5" t="n">
        <v>26357</v>
      </c>
      <c r="E28" s="4" t="inlineStr">
        <is>
          <t xml:space="preserve"> </t>
        </is>
      </c>
    </row>
    <row r="29">
      <c r="A29" s="4" t="inlineStr">
        <is>
          <t>Revolving Credit Facility [Member] | SOFR [Member] | Minimum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during period</t>
        </is>
      </c>
      <c r="B31" s="8" t="n">
        <v>0.0175</v>
      </c>
      <c r="C31" s="4" t="inlineStr">
        <is>
          <t xml:space="preserve"> </t>
        </is>
      </c>
      <c r="D31" s="4" t="inlineStr">
        <is>
          <t xml:space="preserve"> </t>
        </is>
      </c>
      <c r="E31" s="4" t="inlineStr">
        <is>
          <t xml:space="preserve"> </t>
        </is>
      </c>
    </row>
    <row r="32">
      <c r="A32" s="4" t="inlineStr">
        <is>
          <t>Line of credit facility, alternate base rate, percentage</t>
        </is>
      </c>
      <c r="B32" s="8" t="n">
        <v>0.0175</v>
      </c>
      <c r="C32" s="4" t="inlineStr">
        <is>
          <t xml:space="preserve"> </t>
        </is>
      </c>
      <c r="D32" s="4" t="inlineStr">
        <is>
          <t xml:space="preserve"> </t>
        </is>
      </c>
      <c r="E32" s="4" t="inlineStr">
        <is>
          <t xml:space="preserve"> </t>
        </is>
      </c>
    </row>
    <row r="33">
      <c r="A33" s="4" t="inlineStr">
        <is>
          <t>Revolving Credit Facility [Member] | SOFR [Member] | Maximum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Line of credit facility, interest rate during period</t>
        </is>
      </c>
      <c r="B35" s="11" t="n">
        <v>0.01875</v>
      </c>
      <c r="C35" s="4" t="inlineStr">
        <is>
          <t xml:space="preserve"> </t>
        </is>
      </c>
      <c r="D35" s="4" t="inlineStr">
        <is>
          <t xml:space="preserve"> </t>
        </is>
      </c>
      <c r="E35" s="4" t="inlineStr">
        <is>
          <t xml:space="preserve"> </t>
        </is>
      </c>
    </row>
    <row r="36">
      <c r="A36" s="4" t="inlineStr">
        <is>
          <t>Line of credit facility, alternate base rate, percentage</t>
        </is>
      </c>
      <c r="B36" s="11" t="n">
        <v>0.0187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hanges in Net Assets - USD ($)</t>
        </is>
      </c>
      <c r="B1" s="2" t="inlineStr">
        <is>
          <t>9 Months Ended</t>
        </is>
      </c>
      <c r="C1" s="2" t="inlineStr">
        <is>
          <t>12 Months Ended</t>
        </is>
      </c>
    </row>
    <row r="2">
      <c r="B2" s="2" t="inlineStr">
        <is>
          <t>Dec. 31, 2022</t>
        </is>
      </c>
      <c r="C2" s="2" t="inlineStr">
        <is>
          <t>Dec. 31, 2023</t>
        </is>
      </c>
    </row>
    <row r="3">
      <c r="A3" s="3" t="inlineStr">
        <is>
          <t>Increase (Decrease) in Net Assets Resulting from Operations</t>
        </is>
      </c>
      <c r="B3" s="4" t="inlineStr">
        <is>
          <t xml:space="preserve"> </t>
        </is>
      </c>
      <c r="C3" s="4" t="inlineStr">
        <is>
          <t xml:space="preserve"> </t>
        </is>
      </c>
    </row>
    <row r="4">
      <c r="A4" s="4" t="inlineStr">
        <is>
          <t>Net investment income (loss) after excise tax</t>
        </is>
      </c>
      <c r="B4" s="5" t="n">
        <v>0</v>
      </c>
      <c r="C4" s="5" t="n">
        <v>20504898</v>
      </c>
    </row>
    <row r="5">
      <c r="A5" s="4" t="inlineStr">
        <is>
          <t>Net realized and change in unrealized gains (losses)</t>
        </is>
      </c>
      <c r="B5" s="6" t="n">
        <v>0</v>
      </c>
      <c r="C5" s="6" t="n">
        <v>6944914</v>
      </c>
    </row>
    <row r="6">
      <c r="A6" s="4" t="inlineStr">
        <is>
          <t>Net Increase (Decrease) in Net Assets Resulting from Operations</t>
        </is>
      </c>
      <c r="B6" s="6" t="n">
        <v>0</v>
      </c>
      <c r="C6" s="6" t="n">
        <v>27449812</v>
      </c>
    </row>
    <row r="7">
      <c r="A7" s="3" t="inlineStr">
        <is>
          <t>Capital contributions:</t>
        </is>
      </c>
      <c r="B7" s="4" t="inlineStr">
        <is>
          <t xml:space="preserve"> </t>
        </is>
      </c>
      <c r="C7" s="4" t="inlineStr">
        <is>
          <t xml:space="preserve"> </t>
        </is>
      </c>
    </row>
    <row r="8">
      <c r="A8" s="4" t="inlineStr">
        <is>
          <t>Net increase (decrease) in net assets resulting from capital contributions</t>
        </is>
      </c>
      <c r="B8" s="6" t="n">
        <v>2000</v>
      </c>
      <c r="C8" s="6" t="n">
        <v>388806937</v>
      </c>
    </row>
    <row r="9">
      <c r="A9" s="3" t="inlineStr">
        <is>
          <t>Distributions to shareholders:</t>
        </is>
      </c>
      <c r="B9" s="4" t="inlineStr">
        <is>
          <t xml:space="preserve"> </t>
        </is>
      </c>
      <c r="C9" s="4" t="inlineStr">
        <is>
          <t xml:space="preserve"> </t>
        </is>
      </c>
    </row>
    <row r="10">
      <c r="A10" s="4" t="inlineStr">
        <is>
          <t>Distributions to shareholders from net investment income</t>
        </is>
      </c>
      <c r="B10" s="4" t="inlineStr">
        <is>
          <t xml:space="preserve"> </t>
        </is>
      </c>
      <c r="C10" s="6" t="n">
        <v>-19345162</v>
      </c>
    </row>
    <row r="11">
      <c r="A11" s="4" t="inlineStr">
        <is>
          <t>Net increase (decrease) in net assets resulting from distributions to shareholders</t>
        </is>
      </c>
      <c r="B11" s="4" t="inlineStr">
        <is>
          <t xml:space="preserve"> </t>
        </is>
      </c>
      <c r="C11" s="6" t="n">
        <v>-19345162</v>
      </c>
    </row>
    <row r="12">
      <c r="A12" s="3" t="inlineStr">
        <is>
          <t>Capital repurchases:</t>
        </is>
      </c>
      <c r="B12" s="4" t="inlineStr">
        <is>
          <t xml:space="preserve"> </t>
        </is>
      </c>
      <c r="C12" s="4" t="inlineStr">
        <is>
          <t xml:space="preserve"> </t>
        </is>
      </c>
    </row>
    <row r="13">
      <c r="A13" s="4" t="inlineStr">
        <is>
          <t>Net increase (decrease) in net assets resulting from capital repurchases</t>
        </is>
      </c>
      <c r="B13" s="4" t="inlineStr">
        <is>
          <t xml:space="preserve"> </t>
        </is>
      </c>
      <c r="C13" s="6" t="n">
        <v>-370097</v>
      </c>
    </row>
    <row r="14">
      <c r="A14" s="3" t="inlineStr">
        <is>
          <t>Reinvestment of distributions:</t>
        </is>
      </c>
      <c r="B14" s="4" t="inlineStr">
        <is>
          <t xml:space="preserve"> </t>
        </is>
      </c>
      <c r="C14" s="4" t="inlineStr">
        <is>
          <t xml:space="preserve"> </t>
        </is>
      </c>
    </row>
    <row r="15">
      <c r="A15" s="4" t="inlineStr">
        <is>
          <t>Reinvestment of distributions</t>
        </is>
      </c>
      <c r="B15" s="6" t="n">
        <v>0</v>
      </c>
      <c r="C15" s="6" t="n">
        <v>9243838</v>
      </c>
    </row>
    <row r="16">
      <c r="A16" s="4" t="inlineStr">
        <is>
          <t>Net increase (decrease) in net assets resulting from reinvestment of distributions</t>
        </is>
      </c>
      <c r="B16" s="4" t="inlineStr">
        <is>
          <t xml:space="preserve"> </t>
        </is>
      </c>
      <c r="C16" s="6" t="n">
        <v>9243838</v>
      </c>
    </row>
    <row r="17">
      <c r="A17" s="4" t="inlineStr">
        <is>
          <t>Net Increase (Decrease) in Net Assets Resulting from Capital Activity</t>
        </is>
      </c>
      <c r="B17" s="6" t="n">
        <v>2000</v>
      </c>
      <c r="C17" s="6" t="n">
        <v>378335516</v>
      </c>
    </row>
    <row r="18">
      <c r="A18" s="4" t="inlineStr">
        <is>
          <t>Total Increase (Decrease) in Net Assets</t>
        </is>
      </c>
      <c r="B18" s="6" t="n">
        <v>2000</v>
      </c>
      <c r="C18" s="6" t="n">
        <v>405785328</v>
      </c>
    </row>
    <row r="19">
      <c r="A19" s="4" t="inlineStr">
        <is>
          <t>Net assets, beginning of the period</t>
        </is>
      </c>
      <c r="B19" s="4" t="inlineStr">
        <is>
          <t xml:space="preserve"> </t>
        </is>
      </c>
      <c r="C19" s="6" t="n">
        <v>2000</v>
      </c>
    </row>
    <row r="20">
      <c r="A20" s="4" t="inlineStr">
        <is>
          <t>Net assets at the end of the period</t>
        </is>
      </c>
      <c r="B20" s="6" t="n">
        <v>2000</v>
      </c>
      <c r="C20" s="6" t="n">
        <v>405787328</v>
      </c>
    </row>
    <row r="21">
      <c r="A21" s="4" t="inlineStr">
        <is>
          <t>Class I</t>
        </is>
      </c>
      <c r="B21" s="4" t="inlineStr">
        <is>
          <t xml:space="preserve"> </t>
        </is>
      </c>
      <c r="C21" s="4" t="inlineStr">
        <is>
          <t xml:space="preserve"> </t>
        </is>
      </c>
    </row>
    <row r="22">
      <c r="A22" s="3" t="inlineStr">
        <is>
          <t>Capital contributions:</t>
        </is>
      </c>
      <c r="B22" s="4" t="inlineStr">
        <is>
          <t xml:space="preserve"> </t>
        </is>
      </c>
      <c r="C22" s="4" t="inlineStr">
        <is>
          <t xml:space="preserve"> </t>
        </is>
      </c>
    </row>
    <row r="23">
      <c r="A23" s="4" t="inlineStr">
        <is>
          <t>Issuance of common shares</t>
        </is>
      </c>
      <c r="B23" s="5" t="n">
        <v>2000</v>
      </c>
      <c r="C23" s="6" t="n">
        <v>388786937</v>
      </c>
    </row>
    <row r="24">
      <c r="A24" s="3" t="inlineStr">
        <is>
          <t>Distributions to shareholders:</t>
        </is>
      </c>
      <c r="B24" s="4" t="inlineStr">
        <is>
          <t xml:space="preserve"> </t>
        </is>
      </c>
      <c r="C24" s="4" t="inlineStr">
        <is>
          <t xml:space="preserve"> </t>
        </is>
      </c>
    </row>
    <row r="25">
      <c r="A25" s="4" t="inlineStr">
        <is>
          <t>Distributions to shareholders from net investment income</t>
        </is>
      </c>
      <c r="B25" s="4" t="inlineStr">
        <is>
          <t xml:space="preserve"> </t>
        </is>
      </c>
      <c r="C25" s="6" t="n">
        <v>-19344842</v>
      </c>
    </row>
    <row r="26">
      <c r="A26" s="3" t="inlineStr">
        <is>
          <t>Capital repurchases:</t>
        </is>
      </c>
      <c r="B26" s="4" t="inlineStr">
        <is>
          <t xml:space="preserve"> </t>
        </is>
      </c>
      <c r="C26" s="4" t="inlineStr">
        <is>
          <t xml:space="preserve"> </t>
        </is>
      </c>
    </row>
    <row r="27">
      <c r="A27" s="4" t="inlineStr">
        <is>
          <t>Share repurchases, net of early repurchase deduction</t>
        </is>
      </c>
      <c r="B27" s="4" t="inlineStr">
        <is>
          <t xml:space="preserve"> </t>
        </is>
      </c>
      <c r="C27" s="6" t="n">
        <v>-370097</v>
      </c>
    </row>
    <row r="28">
      <c r="A28" s="3" t="inlineStr">
        <is>
          <t>Reinvestment of distributions:</t>
        </is>
      </c>
      <c r="B28" s="4" t="inlineStr">
        <is>
          <t xml:space="preserve"> </t>
        </is>
      </c>
      <c r="C28" s="4" t="inlineStr">
        <is>
          <t xml:space="preserve"> </t>
        </is>
      </c>
    </row>
    <row r="29">
      <c r="A29" s="4" t="inlineStr">
        <is>
          <t>Reinvestment of distributions</t>
        </is>
      </c>
      <c r="B29" s="4" t="inlineStr">
        <is>
          <t xml:space="preserve"> </t>
        </is>
      </c>
      <c r="C29" s="6" t="n">
        <v>9243679</v>
      </c>
    </row>
    <row r="30">
      <c r="A30" s="4" t="inlineStr">
        <is>
          <t>Class S</t>
        </is>
      </c>
      <c r="B30" s="4" t="inlineStr">
        <is>
          <t xml:space="preserve"> </t>
        </is>
      </c>
      <c r="C30" s="4" t="inlineStr">
        <is>
          <t xml:space="preserve"> </t>
        </is>
      </c>
    </row>
    <row r="31">
      <c r="A31" s="3" t="inlineStr">
        <is>
          <t>Capital contributions:</t>
        </is>
      </c>
      <c r="B31" s="4" t="inlineStr">
        <is>
          <t xml:space="preserve"> </t>
        </is>
      </c>
      <c r="C31" s="4" t="inlineStr">
        <is>
          <t xml:space="preserve"> </t>
        </is>
      </c>
    </row>
    <row r="32">
      <c r="A32" s="4" t="inlineStr">
        <is>
          <t>Issuance of common shares</t>
        </is>
      </c>
      <c r="B32" s="4" t="inlineStr">
        <is>
          <t xml:space="preserve"> </t>
        </is>
      </c>
      <c r="C32" s="6" t="n">
        <v>10000</v>
      </c>
    </row>
    <row r="33">
      <c r="A33" s="3" t="inlineStr">
        <is>
          <t>Distributions to shareholders:</t>
        </is>
      </c>
      <c r="B33" s="4" t="inlineStr">
        <is>
          <t xml:space="preserve"> </t>
        </is>
      </c>
      <c r="C33" s="4" t="inlineStr">
        <is>
          <t xml:space="preserve"> </t>
        </is>
      </c>
    </row>
    <row r="34">
      <c r="A34" s="4" t="inlineStr">
        <is>
          <t>Distributions to shareholders from net investment income</t>
        </is>
      </c>
      <c r="B34" s="4" t="inlineStr">
        <is>
          <t xml:space="preserve"> </t>
        </is>
      </c>
      <c r="C34" s="6" t="n">
        <v>-155</v>
      </c>
    </row>
    <row r="35">
      <c r="A35" s="3" t="inlineStr">
        <is>
          <t>Reinvestment of distributions:</t>
        </is>
      </c>
      <c r="B35" s="4" t="inlineStr">
        <is>
          <t xml:space="preserve"> </t>
        </is>
      </c>
      <c r="C35" s="4" t="inlineStr">
        <is>
          <t xml:space="preserve"> </t>
        </is>
      </c>
    </row>
    <row r="36">
      <c r="A36" s="4" t="inlineStr">
        <is>
          <t>Reinvestment of distributions</t>
        </is>
      </c>
      <c r="B36" s="4" t="inlineStr">
        <is>
          <t xml:space="preserve"> </t>
        </is>
      </c>
      <c r="C36" s="6" t="n">
        <v>77</v>
      </c>
    </row>
    <row r="37">
      <c r="A37" s="4" t="inlineStr">
        <is>
          <t>Class D</t>
        </is>
      </c>
      <c r="B37" s="4" t="inlineStr">
        <is>
          <t xml:space="preserve"> </t>
        </is>
      </c>
      <c r="C37" s="4" t="inlineStr">
        <is>
          <t xml:space="preserve"> </t>
        </is>
      </c>
    </row>
    <row r="38">
      <c r="A38" s="3" t="inlineStr">
        <is>
          <t>Capital contributions:</t>
        </is>
      </c>
      <c r="B38" s="4" t="inlineStr">
        <is>
          <t xml:space="preserve"> </t>
        </is>
      </c>
      <c r="C38" s="4" t="inlineStr">
        <is>
          <t xml:space="preserve"> </t>
        </is>
      </c>
    </row>
    <row r="39">
      <c r="A39" s="4" t="inlineStr">
        <is>
          <t>Issuance of common shares</t>
        </is>
      </c>
      <c r="B39" s="4" t="inlineStr">
        <is>
          <t xml:space="preserve"> </t>
        </is>
      </c>
      <c r="C39" s="6" t="n">
        <v>10000</v>
      </c>
    </row>
    <row r="40">
      <c r="A40" s="3" t="inlineStr">
        <is>
          <t>Distributions to shareholders:</t>
        </is>
      </c>
      <c r="B40" s="4" t="inlineStr">
        <is>
          <t xml:space="preserve"> </t>
        </is>
      </c>
      <c r="C40" s="4" t="inlineStr">
        <is>
          <t xml:space="preserve"> </t>
        </is>
      </c>
    </row>
    <row r="41">
      <c r="A41" s="4" t="inlineStr">
        <is>
          <t>Distributions to shareholders from net investment income</t>
        </is>
      </c>
      <c r="B41" s="4" t="inlineStr">
        <is>
          <t xml:space="preserve"> </t>
        </is>
      </c>
      <c r="C41" s="6" t="n">
        <v>-165</v>
      </c>
    </row>
    <row r="42">
      <c r="A42" s="3" t="inlineStr">
        <is>
          <t>Reinvestment of distributions:</t>
        </is>
      </c>
      <c r="B42" s="4" t="inlineStr">
        <is>
          <t xml:space="preserve"> </t>
        </is>
      </c>
      <c r="C42" s="4" t="inlineStr">
        <is>
          <t xml:space="preserve"> </t>
        </is>
      </c>
    </row>
    <row r="43">
      <c r="A43" s="4" t="inlineStr">
        <is>
          <t>Reinvestment of distributions</t>
        </is>
      </c>
      <c r="B43" s="4" t="inlineStr">
        <is>
          <t xml:space="preserve"> </t>
        </is>
      </c>
      <c r="C43" s="5" t="n">
        <v>8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orrowings - Schedule of Outstanding Borrowing (Details) $ in Millions</t>
        </is>
      </c>
      <c r="C1" s="2" t="inlineStr">
        <is>
          <t>Dec. 31, 2023 USD ($)</t>
        </is>
      </c>
      <c r="D1" s="2" t="inlineStr">
        <is>
          <t>Dec. 31, 2023 CAD ($)</t>
        </is>
      </c>
      <c r="E1" s="2" t="inlineStr">
        <is>
          <t>Dec. 31, 2022 USD ($)</t>
        </is>
      </c>
    </row>
    <row r="2">
      <c r="A2" s="3" t="inlineStr">
        <is>
          <t>Line of Credit Facility [Line Items]</t>
        </is>
      </c>
      <c r="C2" s="4" t="inlineStr">
        <is>
          <t xml:space="preserve"> </t>
        </is>
      </c>
      <c r="D2" s="4" t="inlineStr">
        <is>
          <t xml:space="preserve"> </t>
        </is>
      </c>
      <c r="E2" s="4" t="inlineStr">
        <is>
          <t xml:space="preserve"> </t>
        </is>
      </c>
    </row>
    <row r="3">
      <c r="A3" s="4" t="inlineStr">
        <is>
          <t>Aggregate Principal Committed</t>
        </is>
      </c>
      <c r="C3" s="5" t="n">
        <v>460000000</v>
      </c>
      <c r="D3" s="5" t="n">
        <v>21</v>
      </c>
      <c r="E3" s="4" t="inlineStr">
        <is>
          <t xml:space="preserve"> </t>
        </is>
      </c>
    </row>
    <row r="4">
      <c r="A4" s="4" t="inlineStr">
        <is>
          <t>Carrying Value</t>
        </is>
      </c>
      <c r="C4" s="6" t="n">
        <v>105848459</v>
      </c>
      <c r="D4" s="4" t="inlineStr">
        <is>
          <t xml:space="preserve"> </t>
        </is>
      </c>
      <c r="E4" s="5" t="n">
        <v>0</v>
      </c>
    </row>
    <row r="5">
      <c r="A5" s="4" t="inlineStr">
        <is>
          <t>Debt [Member]</t>
        </is>
      </c>
      <c r="C5" s="4" t="inlineStr">
        <is>
          <t xml:space="preserve"> </t>
        </is>
      </c>
      <c r="D5" s="4" t="inlineStr">
        <is>
          <t xml:space="preserve"> </t>
        </is>
      </c>
      <c r="E5" s="4" t="inlineStr">
        <is>
          <t xml:space="preserve"> </t>
        </is>
      </c>
    </row>
    <row r="6">
      <c r="A6" s="3" t="inlineStr">
        <is>
          <t>Line of Credit Facility [Line Items]</t>
        </is>
      </c>
      <c r="C6" s="4" t="inlineStr">
        <is>
          <t xml:space="preserve"> </t>
        </is>
      </c>
      <c r="D6" s="4" t="inlineStr">
        <is>
          <t xml:space="preserve"> </t>
        </is>
      </c>
      <c r="E6" s="4" t="inlineStr">
        <is>
          <t xml:space="preserve"> </t>
        </is>
      </c>
    </row>
    <row r="7">
      <c r="A7" s="4" t="inlineStr">
        <is>
          <t>Aggregate Principal Committed</t>
        </is>
      </c>
      <c r="B7" s="4" t="inlineStr">
        <is>
          <t>[1]</t>
        </is>
      </c>
      <c r="C7" s="6" t="n">
        <v>481000000</v>
      </c>
      <c r="D7" s="4" t="inlineStr">
        <is>
          <t xml:space="preserve"> </t>
        </is>
      </c>
      <c r="E7" s="4" t="inlineStr">
        <is>
          <t xml:space="preserve"> </t>
        </is>
      </c>
    </row>
    <row r="8">
      <c r="A8" s="4" t="inlineStr">
        <is>
          <t>Outstanding Principal</t>
        </is>
      </c>
      <c r="C8" s="6" t="n">
        <v>105848459</v>
      </c>
      <c r="D8" s="4" t="inlineStr">
        <is>
          <t xml:space="preserve"> </t>
        </is>
      </c>
      <c r="E8" s="4" t="inlineStr">
        <is>
          <t xml:space="preserve"> </t>
        </is>
      </c>
    </row>
    <row r="9">
      <c r="A9" s="4" t="inlineStr">
        <is>
          <t>Carrying Value</t>
        </is>
      </c>
      <c r="C9" s="6" t="n">
        <v>105848459</v>
      </c>
      <c r="D9" s="4" t="inlineStr">
        <is>
          <t xml:space="preserve"> </t>
        </is>
      </c>
      <c r="E9" s="4" t="inlineStr">
        <is>
          <t xml:space="preserve"> </t>
        </is>
      </c>
    </row>
    <row r="10">
      <c r="A10" s="4" t="inlineStr">
        <is>
          <t>Revolving Credit Facility [Member]</t>
        </is>
      </c>
      <c r="C10" s="4" t="inlineStr">
        <is>
          <t xml:space="preserve"> </t>
        </is>
      </c>
      <c r="D10" s="4" t="inlineStr">
        <is>
          <t xml:space="preserve"> </t>
        </is>
      </c>
      <c r="E10" s="4" t="inlineStr">
        <is>
          <t xml:space="preserve"> </t>
        </is>
      </c>
    </row>
    <row r="11">
      <c r="A11" s="3" t="inlineStr">
        <is>
          <t>Line of Credit Facility [Line Items]</t>
        </is>
      </c>
      <c r="C11" s="4" t="inlineStr">
        <is>
          <t xml:space="preserve"> </t>
        </is>
      </c>
      <c r="D11" s="4" t="inlineStr">
        <is>
          <t xml:space="preserve"> </t>
        </is>
      </c>
      <c r="E11" s="4" t="inlineStr">
        <is>
          <t xml:space="preserve"> </t>
        </is>
      </c>
    </row>
    <row r="12">
      <c r="A12" s="4" t="inlineStr">
        <is>
          <t>Aggregate Principal Committed</t>
        </is>
      </c>
      <c r="B12" s="4" t="inlineStr">
        <is>
          <t>[1]</t>
        </is>
      </c>
      <c r="C12" s="6" t="n">
        <v>481000000</v>
      </c>
      <c r="D12" s="4" t="inlineStr">
        <is>
          <t xml:space="preserve"> </t>
        </is>
      </c>
      <c r="E12" s="4" t="inlineStr">
        <is>
          <t xml:space="preserve"> </t>
        </is>
      </c>
    </row>
    <row r="13">
      <c r="A13" s="4" t="inlineStr">
        <is>
          <t>Outstanding Principal</t>
        </is>
      </c>
      <c r="C13" s="6" t="n">
        <v>105848459</v>
      </c>
      <c r="D13" s="4" t="inlineStr">
        <is>
          <t xml:space="preserve"> </t>
        </is>
      </c>
      <c r="E13" s="4" t="inlineStr">
        <is>
          <t xml:space="preserve"> </t>
        </is>
      </c>
    </row>
    <row r="14">
      <c r="A14" s="4" t="inlineStr">
        <is>
          <t>Carrying Value</t>
        </is>
      </c>
      <c r="C14" s="5" t="n">
        <v>105848459</v>
      </c>
      <c r="D14" s="4" t="inlineStr">
        <is>
          <t xml:space="preserve"> </t>
        </is>
      </c>
      <c r="E14" s="4" t="inlineStr">
        <is>
          <t xml:space="preserve"> </t>
        </is>
      </c>
    </row>
    <row r="15"/>
    <row r="16">
      <c r="A16" s="4" t="inlineStr">
        <is>
          <t>[1] Aggregate Principal Committed consists of $ 460 million USD and $ 21 million CAD.</t>
        </is>
      </c>
    </row>
  </sheetData>
  <mergeCells count="3">
    <mergeCell ref="A1:B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Schedule of Outstanding Borrowing (Parenthetical) (Details) - Dec. 31, 2023 $ in Millions, $ in Millions</t>
        </is>
      </c>
      <c r="B1" s="2" t="inlineStr">
        <is>
          <t>USD ($)</t>
        </is>
      </c>
      <c r="C1" s="2" t="inlineStr">
        <is>
          <t>CAD ($)</t>
        </is>
      </c>
    </row>
    <row r="2">
      <c r="A2" s="3" t="inlineStr">
        <is>
          <t>Line of Credit Facility [Line Items]</t>
        </is>
      </c>
      <c r="B2" s="4" t="inlineStr">
        <is>
          <t xml:space="preserve"> </t>
        </is>
      </c>
      <c r="C2" s="4" t="inlineStr">
        <is>
          <t xml:space="preserve"> </t>
        </is>
      </c>
    </row>
    <row r="3">
      <c r="A3" s="4" t="inlineStr">
        <is>
          <t>Aggregate Principal Committed</t>
        </is>
      </c>
      <c r="B3" s="5" t="n">
        <v>460</v>
      </c>
      <c r="C3" s="5"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Borrowings - Schedule of Components of Interest Expense (Details) - USD ($)</t>
        </is>
      </c>
      <c r="B1" s="2" t="inlineStr">
        <is>
          <t>9 Months Ended</t>
        </is>
      </c>
      <c r="C1" s="2" t="inlineStr">
        <is>
          <t>12 Months Ended</t>
        </is>
      </c>
    </row>
    <row r="2">
      <c r="B2" s="2" t="inlineStr">
        <is>
          <t>Dec. 31, 2022</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Borrowing interest expense</t>
        </is>
      </c>
      <c r="B4" s="4" t="inlineStr">
        <is>
          <t xml:space="preserve"> </t>
        </is>
      </c>
      <c r="C4" s="5" t="n">
        <v>1540559</v>
      </c>
      <c r="D4" s="5" t="n">
        <v>0</v>
      </c>
    </row>
    <row r="5">
      <c r="A5" s="4" t="inlineStr">
        <is>
          <t>Facility unused fees</t>
        </is>
      </c>
      <c r="B5" s="4" t="inlineStr">
        <is>
          <t xml:space="preserve"> </t>
        </is>
      </c>
      <c r="C5" s="6" t="n">
        <v>1310078</v>
      </c>
      <c r="D5" s="6" t="n">
        <v>0</v>
      </c>
    </row>
    <row r="6">
      <c r="A6" s="4" t="inlineStr">
        <is>
          <t>Amortization of financing costs</t>
        </is>
      </c>
      <c r="B6" s="5" t="n">
        <v>0</v>
      </c>
      <c r="C6" s="6" t="n">
        <v>753732</v>
      </c>
      <c r="D6" s="6" t="n">
        <v>0</v>
      </c>
    </row>
    <row r="7">
      <c r="A7" s="4" t="inlineStr">
        <is>
          <t>Total Interest Expense</t>
        </is>
      </c>
      <c r="B7" s="4" t="inlineStr">
        <is>
          <t xml:space="preserve"> </t>
        </is>
      </c>
      <c r="C7" s="5" t="n">
        <v>3604369</v>
      </c>
      <c r="D7"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orrowings - Schedule of Senior Securities (Details) - Revolving Credit Facility [Member]</t>
        </is>
      </c>
      <c r="B1" s="2" t="inlineStr">
        <is>
          <t>Dec. 31, 2023 USD ($) $ / shares</t>
        </is>
      </c>
    </row>
    <row r="2">
      <c r="A2" s="3" t="inlineStr">
        <is>
          <t>Line of Credit Facility [Line Items]</t>
        </is>
      </c>
      <c r="B2" s="4" t="inlineStr">
        <is>
          <t xml:space="preserve"> </t>
        </is>
      </c>
    </row>
    <row r="3">
      <c r="A3" s="4" t="inlineStr">
        <is>
          <t>Amount Outstanding Exclusive of Treasury Securities | $</t>
        </is>
      </c>
      <c r="B3" s="5" t="n">
        <v>105848459</v>
      </c>
    </row>
    <row r="4">
      <c r="A4" s="4" t="inlineStr">
        <is>
          <t>Asset Coverage per Unit | $ / shares</t>
        </is>
      </c>
      <c r="B4" s="5" t="n">
        <v>4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chedule of Transactions in Common Shares of Beneficial Interest (Details) - USD ($)</t>
        </is>
      </c>
      <c r="B1" s="2" t="inlineStr">
        <is>
          <t>9 Months Ended</t>
        </is>
      </c>
      <c r="C1" s="2" t="inlineStr">
        <is>
          <t>12 Months Ended</t>
        </is>
      </c>
    </row>
    <row r="2">
      <c r="B2" s="2" t="inlineStr">
        <is>
          <t>Dec. 31, 2022</t>
        </is>
      </c>
      <c r="C2" s="2" t="inlineStr">
        <is>
          <t>Dec. 31, 2023</t>
        </is>
      </c>
    </row>
    <row r="3">
      <c r="A3" s="4" t="inlineStr">
        <is>
          <t>Total net increase (decrease)</t>
        </is>
      </c>
      <c r="B3" s="6" t="n">
        <v>80</v>
      </c>
      <c r="C3" s="6" t="n">
        <v>15724315</v>
      </c>
    </row>
    <row r="4">
      <c r="A4" s="4" t="inlineStr">
        <is>
          <t>Total net increase (decrease), Value</t>
        </is>
      </c>
      <c r="B4" s="5" t="n">
        <v>2000</v>
      </c>
      <c r="C4" s="5" t="n">
        <v>397680678</v>
      </c>
    </row>
    <row r="5">
      <c r="A5" s="4" t="inlineStr">
        <is>
          <t>Class I Common Shares [Member]</t>
        </is>
      </c>
      <c r="B5" s="4" t="inlineStr">
        <is>
          <t xml:space="preserve"> </t>
        </is>
      </c>
      <c r="C5" s="4" t="inlineStr">
        <is>
          <t xml:space="preserve"> </t>
        </is>
      </c>
    </row>
    <row r="6">
      <c r="A6" s="4" t="inlineStr">
        <is>
          <t>Subscription, shares</t>
        </is>
      </c>
      <c r="B6" s="6" t="n">
        <v>80</v>
      </c>
      <c r="C6" s="6" t="n">
        <v>15375004</v>
      </c>
    </row>
    <row r="7">
      <c r="A7" s="4" t="inlineStr">
        <is>
          <t>Shares transfer between classes, shares</t>
        </is>
      </c>
      <c r="B7" s="6" t="n">
        <v>0</v>
      </c>
      <c r="C7" s="6" t="n">
        <v>0</v>
      </c>
    </row>
    <row r="8">
      <c r="A8" s="4" t="inlineStr">
        <is>
          <t>Distribution reinvested, shares</t>
        </is>
      </c>
      <c r="B8" s="6" t="n">
        <v>0</v>
      </c>
      <c r="C8" s="6" t="n">
        <v>363349</v>
      </c>
    </row>
    <row r="9">
      <c r="A9" s="4" t="inlineStr">
        <is>
          <t>Share repurchases, shares</t>
        </is>
      </c>
      <c r="B9" s="6" t="n">
        <v>0</v>
      </c>
      <c r="C9" s="6" t="n">
        <v>14828</v>
      </c>
    </row>
    <row r="10">
      <c r="A10" s="4" t="inlineStr">
        <is>
          <t>Early repurchase deduction, shares</t>
        </is>
      </c>
      <c r="B10" s="6" t="n">
        <v>0</v>
      </c>
      <c r="C10" s="4" t="inlineStr">
        <is>
          <t xml:space="preserve"> </t>
        </is>
      </c>
    </row>
    <row r="11">
      <c r="A11" s="4" t="inlineStr">
        <is>
          <t>Net increase (decrease), Shares</t>
        </is>
      </c>
      <c r="B11" s="6" t="n">
        <v>80</v>
      </c>
      <c r="C11" s="6" t="n">
        <v>15723525</v>
      </c>
    </row>
    <row r="12">
      <c r="A12" s="4" t="inlineStr">
        <is>
          <t>Subscription, value</t>
        </is>
      </c>
      <c r="B12" s="5" t="n">
        <v>2000</v>
      </c>
      <c r="C12" s="5" t="n">
        <v>388786937</v>
      </c>
    </row>
    <row r="13">
      <c r="A13" s="4" t="inlineStr">
        <is>
          <t>Shares transfers between classes, value</t>
        </is>
      </c>
      <c r="B13" s="6" t="n">
        <v>0</v>
      </c>
      <c r="C13" s="6" t="n">
        <v>0</v>
      </c>
    </row>
    <row r="14">
      <c r="A14" s="4" t="inlineStr">
        <is>
          <t>Distribution reinvested, value</t>
        </is>
      </c>
      <c r="B14" s="6" t="n">
        <v>0</v>
      </c>
      <c r="C14" s="6" t="n">
        <v>9243679</v>
      </c>
    </row>
    <row r="15">
      <c r="A15" s="4" t="inlineStr">
        <is>
          <t>Share repurchases, value</t>
        </is>
      </c>
      <c r="B15" s="6" t="n">
        <v>0</v>
      </c>
      <c r="C15" s="6" t="n">
        <v>377464</v>
      </c>
    </row>
    <row r="16">
      <c r="A16" s="4" t="inlineStr">
        <is>
          <t>Early repurchase deduction, value</t>
        </is>
      </c>
      <c r="B16" s="6" t="n">
        <v>0</v>
      </c>
      <c r="C16" s="6" t="n">
        <v>7367</v>
      </c>
    </row>
    <row r="17">
      <c r="A17" s="4" t="inlineStr">
        <is>
          <t>Net increase (decrease), Value</t>
        </is>
      </c>
      <c r="B17" s="5" t="n">
        <v>2000</v>
      </c>
      <c r="C17" s="5" t="n">
        <v>397660519</v>
      </c>
    </row>
    <row r="18">
      <c r="A18" s="4" t="inlineStr">
        <is>
          <t>Class S Common Shares [Member]</t>
        </is>
      </c>
      <c r="B18" s="4" t="inlineStr">
        <is>
          <t xml:space="preserve"> </t>
        </is>
      </c>
      <c r="C18" s="4" t="inlineStr">
        <is>
          <t xml:space="preserve"> </t>
        </is>
      </c>
    </row>
    <row r="19">
      <c r="A19" s="4" t="inlineStr">
        <is>
          <t>Subscription, shares</t>
        </is>
      </c>
      <c r="B19" s="6" t="n">
        <v>0</v>
      </c>
      <c r="C19" s="6" t="n">
        <v>391</v>
      </c>
    </row>
    <row r="20">
      <c r="A20" s="4" t="inlineStr">
        <is>
          <t>Shares transfer between classes, shares</t>
        </is>
      </c>
      <c r="B20" s="6" t="n">
        <v>0</v>
      </c>
      <c r="C20" s="6" t="n">
        <v>0</v>
      </c>
    </row>
    <row r="21">
      <c r="A21" s="4" t="inlineStr">
        <is>
          <t>Distribution reinvested, shares</t>
        </is>
      </c>
      <c r="B21" s="6" t="n">
        <v>0</v>
      </c>
      <c r="C21" s="6" t="n">
        <v>4</v>
      </c>
    </row>
    <row r="22">
      <c r="A22" s="4" t="inlineStr">
        <is>
          <t>Share repurchases, shares</t>
        </is>
      </c>
      <c r="B22" s="6" t="n">
        <v>0</v>
      </c>
      <c r="C22" s="6" t="n">
        <v>0</v>
      </c>
    </row>
    <row r="23">
      <c r="A23" s="4" t="inlineStr">
        <is>
          <t>Early repurchase deduction, shares</t>
        </is>
      </c>
      <c r="B23" s="6" t="n">
        <v>0</v>
      </c>
      <c r="C23" s="6" t="n">
        <v>0</v>
      </c>
    </row>
    <row r="24">
      <c r="A24" s="4" t="inlineStr">
        <is>
          <t>Net increase (decrease), Shares</t>
        </is>
      </c>
      <c r="B24" s="6" t="n">
        <v>0</v>
      </c>
      <c r="C24" s="6" t="n">
        <v>395</v>
      </c>
    </row>
    <row r="25">
      <c r="A25" s="4" t="inlineStr">
        <is>
          <t>Subscription, value</t>
        </is>
      </c>
      <c r="B25" s="5" t="n">
        <v>0</v>
      </c>
      <c r="C25" s="5" t="n">
        <v>10000</v>
      </c>
    </row>
    <row r="26">
      <c r="A26" s="4" t="inlineStr">
        <is>
          <t>Shares transfers between classes, value</t>
        </is>
      </c>
      <c r="B26" s="6" t="n">
        <v>0</v>
      </c>
      <c r="C26" s="6" t="n">
        <v>0</v>
      </c>
    </row>
    <row r="27">
      <c r="A27" s="4" t="inlineStr">
        <is>
          <t>Distribution reinvested, value</t>
        </is>
      </c>
      <c r="B27" s="6" t="n">
        <v>0</v>
      </c>
      <c r="C27" s="6" t="n">
        <v>77</v>
      </c>
    </row>
    <row r="28">
      <c r="A28" s="4" t="inlineStr">
        <is>
          <t>Share repurchases, value</t>
        </is>
      </c>
      <c r="B28" s="6" t="n">
        <v>0</v>
      </c>
      <c r="C28" s="6" t="n">
        <v>0</v>
      </c>
    </row>
    <row r="29">
      <c r="A29" s="4" t="inlineStr">
        <is>
          <t>Early repurchase deduction, value</t>
        </is>
      </c>
      <c r="B29" s="6" t="n">
        <v>0</v>
      </c>
      <c r="C29" s="6" t="n">
        <v>0</v>
      </c>
    </row>
    <row r="30">
      <c r="A30" s="4" t="inlineStr">
        <is>
          <t>Net increase (decrease), Value</t>
        </is>
      </c>
      <c r="B30" s="5" t="n">
        <v>0</v>
      </c>
      <c r="C30" s="5" t="n">
        <v>10077</v>
      </c>
    </row>
    <row r="31">
      <c r="A31" s="4" t="inlineStr">
        <is>
          <t>Class D Common Shares [Member]</t>
        </is>
      </c>
      <c r="B31" s="4" t="inlineStr">
        <is>
          <t xml:space="preserve"> </t>
        </is>
      </c>
      <c r="C31" s="4" t="inlineStr">
        <is>
          <t xml:space="preserve"> </t>
        </is>
      </c>
    </row>
    <row r="32">
      <c r="A32" s="4" t="inlineStr">
        <is>
          <t>Subscription, shares</t>
        </is>
      </c>
      <c r="B32" s="6" t="n">
        <v>0</v>
      </c>
      <c r="C32" s="6" t="n">
        <v>391</v>
      </c>
    </row>
    <row r="33">
      <c r="A33" s="4" t="inlineStr">
        <is>
          <t>Shares transfer between classes, shares</t>
        </is>
      </c>
      <c r="B33" s="6" t="n">
        <v>0</v>
      </c>
      <c r="C33" s="6" t="n">
        <v>0</v>
      </c>
    </row>
    <row r="34">
      <c r="A34" s="4" t="inlineStr">
        <is>
          <t>Distribution reinvested, shares</t>
        </is>
      </c>
      <c r="B34" s="6" t="n">
        <v>0</v>
      </c>
      <c r="C34" s="6" t="n">
        <v>4</v>
      </c>
    </row>
    <row r="35">
      <c r="A35" s="4" t="inlineStr">
        <is>
          <t>Share repurchases, shares</t>
        </is>
      </c>
      <c r="B35" s="6" t="n">
        <v>0</v>
      </c>
      <c r="C35" s="6" t="n">
        <v>0</v>
      </c>
    </row>
    <row r="36">
      <c r="A36" s="4" t="inlineStr">
        <is>
          <t>Early repurchase deduction, shares</t>
        </is>
      </c>
      <c r="B36" s="6" t="n">
        <v>0</v>
      </c>
      <c r="C36" s="6" t="n">
        <v>0</v>
      </c>
    </row>
    <row r="37">
      <c r="A37" s="4" t="inlineStr">
        <is>
          <t>Net increase (decrease), Shares</t>
        </is>
      </c>
      <c r="B37" s="6" t="n">
        <v>0</v>
      </c>
      <c r="C37" s="6" t="n">
        <v>395</v>
      </c>
    </row>
    <row r="38">
      <c r="A38" s="4" t="inlineStr">
        <is>
          <t>Subscription, value</t>
        </is>
      </c>
      <c r="B38" s="5" t="n">
        <v>0</v>
      </c>
      <c r="C38" s="5" t="n">
        <v>10000</v>
      </c>
    </row>
    <row r="39">
      <c r="A39" s="4" t="inlineStr">
        <is>
          <t>Shares transfers between classes, value</t>
        </is>
      </c>
      <c r="B39" s="6" t="n">
        <v>0</v>
      </c>
      <c r="C39" s="6" t="n">
        <v>0</v>
      </c>
    </row>
    <row r="40">
      <c r="A40" s="4" t="inlineStr">
        <is>
          <t>Distribution reinvested, value</t>
        </is>
      </c>
      <c r="B40" s="6" t="n">
        <v>0</v>
      </c>
      <c r="C40" s="6" t="n">
        <v>82</v>
      </c>
    </row>
    <row r="41">
      <c r="A41" s="4" t="inlineStr">
        <is>
          <t>Share repurchases, value</t>
        </is>
      </c>
      <c r="B41" s="6" t="n">
        <v>0</v>
      </c>
      <c r="C41" s="6" t="n">
        <v>0</v>
      </c>
    </row>
    <row r="42">
      <c r="A42" s="4" t="inlineStr">
        <is>
          <t>Early repurchase deduction, value</t>
        </is>
      </c>
      <c r="B42" s="6" t="n">
        <v>0</v>
      </c>
      <c r="C42" s="6" t="n">
        <v>0</v>
      </c>
    </row>
    <row r="43">
      <c r="A43" s="4" t="inlineStr">
        <is>
          <t>Net increase (decrease), Value</t>
        </is>
      </c>
      <c r="B43" s="5" t="n">
        <v>0</v>
      </c>
      <c r="C43" s="5" t="n">
        <v>100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et Assets - Schedule of Month-End NAV Per Share for Class of Common Shares (Details) - $ / shares</t>
        </is>
      </c>
      <c r="B1" s="2" t="inlineStr">
        <is>
          <t>Dec. 31, 2023</t>
        </is>
      </c>
      <c r="C1" s="2" t="inlineStr">
        <is>
          <t>Nov. 30, 2023</t>
        </is>
      </c>
      <c r="D1" s="2" t="inlineStr">
        <is>
          <t>Oct. 31, 2023</t>
        </is>
      </c>
      <c r="E1" s="2" t="inlineStr">
        <is>
          <t>Sep. 30, 2023</t>
        </is>
      </c>
      <c r="F1" s="2" t="inlineStr">
        <is>
          <t>Aug. 31, 2023</t>
        </is>
      </c>
      <c r="G1" s="2" t="inlineStr">
        <is>
          <t>Jul. 31, 2023</t>
        </is>
      </c>
      <c r="H1" s="2" t="inlineStr">
        <is>
          <t>Jun. 30, 2023</t>
        </is>
      </c>
      <c r="I1" s="2" t="inlineStr">
        <is>
          <t>May 31, 2023</t>
        </is>
      </c>
      <c r="J1" s="2" t="inlineStr">
        <is>
          <t>Apr. 30, 2023</t>
        </is>
      </c>
      <c r="K1" s="2" t="inlineStr">
        <is>
          <t>Mar. 31, 2023</t>
        </is>
      </c>
      <c r="L1" s="2" t="inlineStr">
        <is>
          <t>Dec. 31, 2022</t>
        </is>
      </c>
    </row>
    <row r="2">
      <c r="A2" s="4" t="inlineStr">
        <is>
          <t>NAV Per Share</t>
        </is>
      </c>
      <c r="B2" s="7" t="n">
        <v>25.8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5</v>
      </c>
    </row>
    <row r="3">
      <c r="A3" s="4" t="inlineStr">
        <is>
          <t>Class I Common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AV Per Share</t>
        </is>
      </c>
      <c r="B4" s="12" t="n">
        <v>25.81</v>
      </c>
      <c r="C4" s="7" t="n">
        <v>25.56</v>
      </c>
      <c r="D4" s="7" t="n">
        <v>25.54</v>
      </c>
      <c r="E4" s="7" t="n">
        <v>25.52</v>
      </c>
      <c r="F4" s="13" t="n">
        <v>25.4</v>
      </c>
      <c r="G4" s="7" t="n">
        <v>25.32</v>
      </c>
      <c r="H4" s="7" t="n">
        <v>25.32</v>
      </c>
      <c r="I4" s="7" t="n">
        <v>25.24</v>
      </c>
      <c r="J4" s="7" t="n">
        <v>25.27</v>
      </c>
      <c r="K4" s="7" t="n">
        <v>25.31</v>
      </c>
      <c r="L4" s="4" t="inlineStr">
        <is>
          <t xml:space="preserve"> </t>
        </is>
      </c>
    </row>
    <row r="5">
      <c r="A5" s="4" t="inlineStr">
        <is>
          <t>Class S Common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AV Per Share</t>
        </is>
      </c>
      <c r="B6" s="12" t="n">
        <v>25.81</v>
      </c>
      <c r="C6" s="12" t="n">
        <v>25.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D Common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AV Per Share</t>
        </is>
      </c>
      <c r="B8" s="7" t="n">
        <v>25.81</v>
      </c>
      <c r="C8" s="7" t="n">
        <v>25.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8" customWidth="1" min="1" max="1"/>
    <col width="33" customWidth="1" min="2" max="2"/>
  </cols>
  <sheetData>
    <row r="1">
      <c r="A1" s="1" t="inlineStr">
        <is>
          <t>Net Assets - Schedule of the Fund Made Distributions as Detailed (Details)</t>
        </is>
      </c>
      <c r="B1" s="2" t="inlineStr">
        <is>
          <t>12 Months Ended</t>
        </is>
      </c>
    </row>
    <row r="2">
      <c r="B2" s="2" t="inlineStr">
        <is>
          <t>Dec. 31, 2023 USD ($) $ / shares</t>
        </is>
      </c>
    </row>
    <row r="3">
      <c r="A3" s="4" t="inlineStr">
        <is>
          <t>Class I Common Shares [Member]</t>
        </is>
      </c>
      <c r="B3" s="4" t="inlineStr">
        <is>
          <t xml:space="preserve"> </t>
        </is>
      </c>
    </row>
    <row r="4">
      <c r="A4" s="4" t="inlineStr">
        <is>
          <t>Distribution Per Share | $ / shares</t>
        </is>
      </c>
      <c r="B4" s="7" t="n">
        <v>1.88</v>
      </c>
    </row>
    <row r="5">
      <c r="A5" s="4" t="inlineStr">
        <is>
          <t>Distribution Amount | $</t>
        </is>
      </c>
      <c r="B5" s="5" t="n">
        <v>19344842</v>
      </c>
    </row>
    <row r="6">
      <c r="A6" s="4" t="inlineStr">
        <is>
          <t>Class I Common Shares [Member] | Declaration Date April 26, 2023 [Member]</t>
        </is>
      </c>
      <c r="B6" s="4" t="inlineStr">
        <is>
          <t xml:space="preserve"> </t>
        </is>
      </c>
    </row>
    <row r="7">
      <c r="A7" s="4" t="inlineStr">
        <is>
          <t>Declaration Date</t>
        </is>
      </c>
      <c r="B7" s="4" t="inlineStr">
        <is>
          <t>Apr. 26,  2023</t>
        </is>
      </c>
    </row>
    <row r="8">
      <c r="A8" s="4" t="inlineStr">
        <is>
          <t>Record Date</t>
        </is>
      </c>
      <c r="B8" s="4" t="inlineStr">
        <is>
          <t>Apr. 28,  2023</t>
        </is>
      </c>
    </row>
    <row r="9">
      <c r="A9" s="4" t="inlineStr">
        <is>
          <t>Payment Date</t>
        </is>
      </c>
      <c r="B9" s="4" t="inlineStr">
        <is>
          <t>May 18,  2023</t>
        </is>
      </c>
    </row>
    <row r="10">
      <c r="A10" s="4" t="inlineStr">
        <is>
          <t>Distribution Per Share | $ / shares</t>
        </is>
      </c>
      <c r="B10" s="13" t="n">
        <v>0.2</v>
      </c>
    </row>
    <row r="11">
      <c r="A11" s="4" t="inlineStr">
        <is>
          <t>Distribution Amount | $</t>
        </is>
      </c>
      <c r="B11" s="5" t="n">
        <v>950534</v>
      </c>
    </row>
    <row r="12">
      <c r="A12" s="4" t="inlineStr">
        <is>
          <t>Class I Common Shares [Member] | Declaration Date May 25, 2023 [Member]</t>
        </is>
      </c>
      <c r="B12" s="4" t="inlineStr">
        <is>
          <t xml:space="preserve"> </t>
        </is>
      </c>
    </row>
    <row r="13">
      <c r="A13" s="4" t="inlineStr">
        <is>
          <t>Declaration Date</t>
        </is>
      </c>
      <c r="B13" s="4" t="inlineStr">
        <is>
          <t>May 25,  2023</t>
        </is>
      </c>
    </row>
    <row r="14">
      <c r="A14" s="4" t="inlineStr">
        <is>
          <t>Record Date</t>
        </is>
      </c>
      <c r="B14" s="4" t="inlineStr">
        <is>
          <t>May 31,  2023</t>
        </is>
      </c>
    </row>
    <row r="15">
      <c r="A15" s="4" t="inlineStr">
        <is>
          <t>Payment Date</t>
        </is>
      </c>
      <c r="B15" s="4" t="inlineStr">
        <is>
          <t>Jun. 23,  2023</t>
        </is>
      </c>
    </row>
    <row r="16">
      <c r="A16" s="4" t="inlineStr">
        <is>
          <t>Distribution Per Share | $ / shares</t>
        </is>
      </c>
      <c r="B16" s="14" t="n">
        <v>0.205</v>
      </c>
    </row>
    <row r="17">
      <c r="A17" s="4" t="inlineStr">
        <is>
          <t>Distribution Amount | $</t>
        </is>
      </c>
      <c r="B17" s="5" t="n">
        <v>1223097</v>
      </c>
    </row>
    <row r="18">
      <c r="A18" s="4" t="inlineStr">
        <is>
          <t>Class I Common Shares [Member] | Declaration Date June 27, 2023 [Member]</t>
        </is>
      </c>
      <c r="B18" s="4" t="inlineStr">
        <is>
          <t xml:space="preserve"> </t>
        </is>
      </c>
    </row>
    <row r="19">
      <c r="A19" s="4" t="inlineStr">
        <is>
          <t>Declaration Date</t>
        </is>
      </c>
      <c r="B19" s="4" t="inlineStr">
        <is>
          <t>Jun. 27,  2023</t>
        </is>
      </c>
    </row>
    <row r="20">
      <c r="A20" s="4" t="inlineStr">
        <is>
          <t>Record Date</t>
        </is>
      </c>
      <c r="B20" s="4" t="inlineStr">
        <is>
          <t>Jun. 30,  2023</t>
        </is>
      </c>
    </row>
    <row r="21">
      <c r="A21" s="4" t="inlineStr">
        <is>
          <t>Payment Date</t>
        </is>
      </c>
      <c r="B21" s="4" t="inlineStr">
        <is>
          <t>Jul. 25,  2023</t>
        </is>
      </c>
    </row>
    <row r="22">
      <c r="A22" s="4" t="inlineStr">
        <is>
          <t>Distribution Per Share | $ / shares</t>
        </is>
      </c>
      <c r="B22" s="14" t="n">
        <v>0.205</v>
      </c>
    </row>
    <row r="23">
      <c r="A23" s="4" t="inlineStr">
        <is>
          <t>Distribution Amount | $</t>
        </is>
      </c>
      <c r="B23" s="5" t="n">
        <v>1550697</v>
      </c>
    </row>
    <row r="24">
      <c r="A24" s="4" t="inlineStr">
        <is>
          <t>Class I Common Shares [Member] | Declaration Date July 27, 2023 [Member]</t>
        </is>
      </c>
      <c r="B24" s="4" t="inlineStr">
        <is>
          <t xml:space="preserve"> </t>
        </is>
      </c>
    </row>
    <row r="25">
      <c r="A25" s="4" t="inlineStr">
        <is>
          <t>Declaration Date</t>
        </is>
      </c>
      <c r="B25" s="4" t="inlineStr">
        <is>
          <t>Jul. 27,  2023</t>
        </is>
      </c>
    </row>
    <row r="26">
      <c r="A26" s="4" t="inlineStr">
        <is>
          <t>Record Date</t>
        </is>
      </c>
      <c r="B26" s="4" t="inlineStr">
        <is>
          <t>Jul. 31,  2023</t>
        </is>
      </c>
    </row>
    <row r="27">
      <c r="A27" s="4" t="inlineStr">
        <is>
          <t>Payment Date</t>
        </is>
      </c>
      <c r="B27" s="4" t="inlineStr">
        <is>
          <t>Aug. 22,  2023</t>
        </is>
      </c>
    </row>
    <row r="28">
      <c r="A28" s="4" t="inlineStr">
        <is>
          <t>Distribution Per Share | $ / shares</t>
        </is>
      </c>
      <c r="B28" s="14" t="n">
        <v>0.205</v>
      </c>
    </row>
    <row r="29">
      <c r="A29" s="4" t="inlineStr">
        <is>
          <t>Distribution Amount | $</t>
        </is>
      </c>
      <c r="B29" s="5" t="n">
        <v>1844444</v>
      </c>
    </row>
    <row r="30">
      <c r="A30" s="4" t="inlineStr">
        <is>
          <t>Class I Common Shares [Member] | Declaration Date August 28, 2023 [Member]</t>
        </is>
      </c>
      <c r="B30" s="4" t="inlineStr">
        <is>
          <t xml:space="preserve"> </t>
        </is>
      </c>
    </row>
    <row r="31">
      <c r="A31" s="4" t="inlineStr">
        <is>
          <t>Declaration Date</t>
        </is>
      </c>
      <c r="B31" s="4" t="inlineStr">
        <is>
          <t>Aug. 28,  2023</t>
        </is>
      </c>
    </row>
    <row r="32">
      <c r="A32" s="4" t="inlineStr">
        <is>
          <t>Record Date</t>
        </is>
      </c>
      <c r="B32" s="4" t="inlineStr">
        <is>
          <t>Aug. 31,  2023</t>
        </is>
      </c>
    </row>
    <row r="33">
      <c r="A33" s="4" t="inlineStr">
        <is>
          <t>Payment Date</t>
        </is>
      </c>
      <c r="B33" s="4" t="inlineStr">
        <is>
          <t>Sep. 25,  2023</t>
        </is>
      </c>
    </row>
    <row r="34">
      <c r="A34" s="4" t="inlineStr">
        <is>
          <t>Distribution Per Share | $ / shares</t>
        </is>
      </c>
      <c r="B34" s="14" t="n">
        <v>0.205</v>
      </c>
    </row>
    <row r="35">
      <c r="A35" s="4" t="inlineStr">
        <is>
          <t>Distribution Amount | $</t>
        </is>
      </c>
      <c r="B35" s="5" t="n">
        <v>2104759</v>
      </c>
    </row>
    <row r="36">
      <c r="A36" s="4" t="inlineStr">
        <is>
          <t>Class I Common Shares [Member] | Declaration Date September 28, 2023 [Member]</t>
        </is>
      </c>
      <c r="B36" s="4" t="inlineStr">
        <is>
          <t xml:space="preserve"> </t>
        </is>
      </c>
    </row>
    <row r="37">
      <c r="A37" s="4" t="inlineStr">
        <is>
          <t>Declaration Date</t>
        </is>
      </c>
      <c r="B37" s="4" t="inlineStr">
        <is>
          <t>Sep. 28,  2023</t>
        </is>
      </c>
    </row>
    <row r="38">
      <c r="A38" s="4" t="inlineStr">
        <is>
          <t>Record Date</t>
        </is>
      </c>
      <c r="B38" s="4" t="inlineStr">
        <is>
          <t>Sep. 29,  2023</t>
        </is>
      </c>
    </row>
    <row r="39">
      <c r="A39" s="4" t="inlineStr">
        <is>
          <t>Payment Date</t>
        </is>
      </c>
      <c r="B39" s="4" t="inlineStr">
        <is>
          <t>Oct. 23,  2023</t>
        </is>
      </c>
    </row>
    <row r="40">
      <c r="A40" s="4" t="inlineStr">
        <is>
          <t>Distribution Per Share | $ / shares</t>
        </is>
      </c>
      <c r="B40" s="14" t="n">
        <v>0.215</v>
      </c>
    </row>
    <row r="41">
      <c r="A41" s="4" t="inlineStr">
        <is>
          <t>Distribution Amount | $</t>
        </is>
      </c>
      <c r="B41" s="5" t="n">
        <v>2511949</v>
      </c>
    </row>
    <row r="42">
      <c r="A42" s="4" t="inlineStr">
        <is>
          <t>Class I Common Shares [Member] | Declaration Date October 27, 2023 [Member]</t>
        </is>
      </c>
      <c r="B42" s="4" t="inlineStr">
        <is>
          <t xml:space="preserve"> </t>
        </is>
      </c>
    </row>
    <row r="43">
      <c r="A43" s="4" t="inlineStr">
        <is>
          <t>Declaration Date</t>
        </is>
      </c>
      <c r="B43" s="4" t="inlineStr">
        <is>
          <t>Oct. 27,  2023</t>
        </is>
      </c>
    </row>
    <row r="44">
      <c r="A44" s="4" t="inlineStr">
        <is>
          <t>Record Date</t>
        </is>
      </c>
      <c r="B44" s="4" t="inlineStr">
        <is>
          <t>Oct. 31,  2023</t>
        </is>
      </c>
    </row>
    <row r="45">
      <c r="A45" s="4" t="inlineStr">
        <is>
          <t>Payment Date</t>
        </is>
      </c>
      <c r="B45" s="4" t="inlineStr">
        <is>
          <t>Nov. 22,  2023</t>
        </is>
      </c>
    </row>
    <row r="46">
      <c r="A46" s="4" t="inlineStr">
        <is>
          <t>Distribution Per Share | $ / shares</t>
        </is>
      </c>
      <c r="B46" s="14" t="n">
        <v>0.215</v>
      </c>
    </row>
    <row r="47">
      <c r="A47" s="4" t="inlineStr">
        <is>
          <t>Distribution Amount | $</t>
        </is>
      </c>
      <c r="B47" s="5" t="n">
        <v>2721969</v>
      </c>
    </row>
    <row r="48">
      <c r="A48" s="4" t="inlineStr">
        <is>
          <t>Class I Common Shares [Member] | Declaration Date November 29, 2023 [Member]</t>
        </is>
      </c>
      <c r="B48" s="4" t="inlineStr">
        <is>
          <t xml:space="preserve"> </t>
        </is>
      </c>
    </row>
    <row r="49">
      <c r="A49" s="4" t="inlineStr">
        <is>
          <t>Declaration Date</t>
        </is>
      </c>
      <c r="B49" s="4" t="inlineStr">
        <is>
          <t>Nov. 29,  2023</t>
        </is>
      </c>
    </row>
    <row r="50">
      <c r="A50" s="4" t="inlineStr">
        <is>
          <t>Record Date</t>
        </is>
      </c>
      <c r="B50" s="4" t="inlineStr">
        <is>
          <t>Nov. 30,  2023</t>
        </is>
      </c>
    </row>
    <row r="51">
      <c r="A51" s="4" t="inlineStr">
        <is>
          <t>Payment Date</t>
        </is>
      </c>
      <c r="B51" s="4" t="inlineStr">
        <is>
          <t>Dec. 22,  2023</t>
        </is>
      </c>
    </row>
    <row r="52">
      <c r="A52" s="4" t="inlineStr">
        <is>
          <t>Distribution Per Share | $ / shares</t>
        </is>
      </c>
      <c r="B52" s="14" t="n">
        <v>0.215</v>
      </c>
    </row>
    <row r="53">
      <c r="A53" s="4" t="inlineStr">
        <is>
          <t>Distribution Amount | $</t>
        </is>
      </c>
      <c r="B53" s="5" t="n">
        <v>3056588</v>
      </c>
    </row>
    <row r="54">
      <c r="A54" s="4" t="inlineStr">
        <is>
          <t>Class I Common Shares [Member] | Declaration Date December 29, 2023 [Member]</t>
        </is>
      </c>
      <c r="B54" s="4" t="inlineStr">
        <is>
          <t xml:space="preserve"> </t>
        </is>
      </c>
    </row>
    <row r="55">
      <c r="A55" s="4" t="inlineStr">
        <is>
          <t>Declaration Date</t>
        </is>
      </c>
      <c r="B55" s="4" t="inlineStr">
        <is>
          <t>Dec. 29,  2023</t>
        </is>
      </c>
    </row>
    <row r="56">
      <c r="A56" s="4" t="inlineStr">
        <is>
          <t>Record Date</t>
        </is>
      </c>
      <c r="B56" s="4" t="inlineStr">
        <is>
          <t>Dec. 29,  2023</t>
        </is>
      </c>
    </row>
    <row r="57">
      <c r="A57" s="4" t="inlineStr">
        <is>
          <t>Payment Date</t>
        </is>
      </c>
      <c r="B57" s="4" t="inlineStr">
        <is>
          <t>Jan. 24,  2024</t>
        </is>
      </c>
    </row>
    <row r="58">
      <c r="A58" s="4" t="inlineStr">
        <is>
          <t>Distribution Per Share | $ / shares</t>
        </is>
      </c>
      <c r="B58" s="14" t="n">
        <v>0.215</v>
      </c>
    </row>
    <row r="59">
      <c r="A59" s="4" t="inlineStr">
        <is>
          <t>Distribution Amount | $</t>
        </is>
      </c>
      <c r="B59" s="5" t="n">
        <v>3380805</v>
      </c>
    </row>
    <row r="60">
      <c r="A60" s="4" t="inlineStr">
        <is>
          <t>Class S Common Shares [Member]</t>
        </is>
      </c>
      <c r="B60" s="4" t="inlineStr">
        <is>
          <t xml:space="preserve"> </t>
        </is>
      </c>
    </row>
    <row r="61">
      <c r="A61" s="4" t="inlineStr">
        <is>
          <t>Distribution Per Share | $ / shares</t>
        </is>
      </c>
      <c r="B61" s="15" t="n">
        <v>0.3938</v>
      </c>
    </row>
    <row r="62">
      <c r="A62" s="4" t="inlineStr">
        <is>
          <t>Distribution Amount | $</t>
        </is>
      </c>
      <c r="B62" s="5" t="n">
        <v>155</v>
      </c>
    </row>
    <row r="63">
      <c r="A63" s="4" t="inlineStr">
        <is>
          <t>Class S Common Shares [Member] | Declaration Date November 29, 2023 [Member]</t>
        </is>
      </c>
      <c r="B63" s="4" t="inlineStr">
        <is>
          <t xml:space="preserve"> </t>
        </is>
      </c>
    </row>
    <row r="64">
      <c r="A64" s="4" t="inlineStr">
        <is>
          <t>Declaration Date</t>
        </is>
      </c>
      <c r="B64" s="4" t="inlineStr">
        <is>
          <t>Nov. 29,  2023</t>
        </is>
      </c>
    </row>
    <row r="65">
      <c r="A65" s="4" t="inlineStr">
        <is>
          <t>Record Date</t>
        </is>
      </c>
      <c r="B65" s="4" t="inlineStr">
        <is>
          <t>Nov. 30,  2023</t>
        </is>
      </c>
    </row>
    <row r="66">
      <c r="A66" s="4" t="inlineStr">
        <is>
          <t>Payment Date</t>
        </is>
      </c>
      <c r="B66" s="4" t="inlineStr">
        <is>
          <t>Dec. 22,  2023</t>
        </is>
      </c>
    </row>
    <row r="67">
      <c r="A67" s="4" t="inlineStr">
        <is>
          <t>Distribution Per Share | $ / shares</t>
        </is>
      </c>
      <c r="B67" s="15" t="n">
        <v>0.1969</v>
      </c>
    </row>
    <row r="68">
      <c r="A68" s="4" t="inlineStr">
        <is>
          <t>Distribution Amount | $</t>
        </is>
      </c>
      <c r="B68" s="5" t="n">
        <v>77</v>
      </c>
    </row>
    <row r="69">
      <c r="A69" s="4" t="inlineStr">
        <is>
          <t>Class S Common Shares [Member] | Declaration Date December 29, 2023 [Member]</t>
        </is>
      </c>
      <c r="B69" s="4" t="inlineStr">
        <is>
          <t xml:space="preserve"> </t>
        </is>
      </c>
    </row>
    <row r="70">
      <c r="A70" s="4" t="inlineStr">
        <is>
          <t>Declaration Date</t>
        </is>
      </c>
      <c r="B70" s="4" t="inlineStr">
        <is>
          <t>Dec. 29,  2023</t>
        </is>
      </c>
    </row>
    <row r="71">
      <c r="A71" s="4" t="inlineStr">
        <is>
          <t>Record Date</t>
        </is>
      </c>
      <c r="B71" s="4" t="inlineStr">
        <is>
          <t>Dec. 29,  2023</t>
        </is>
      </c>
    </row>
    <row r="72">
      <c r="A72" s="4" t="inlineStr">
        <is>
          <t>Payment Date</t>
        </is>
      </c>
      <c r="B72" s="4" t="inlineStr">
        <is>
          <t>Jan. 24,  2024</t>
        </is>
      </c>
    </row>
    <row r="73">
      <c r="A73" s="4" t="inlineStr">
        <is>
          <t>Distribution Per Share | $ / shares</t>
        </is>
      </c>
      <c r="B73" s="15" t="n">
        <v>0.1969</v>
      </c>
    </row>
    <row r="74">
      <c r="A74" s="4" t="inlineStr">
        <is>
          <t>Distribution Amount | $</t>
        </is>
      </c>
      <c r="B74" s="5" t="n">
        <v>78</v>
      </c>
    </row>
    <row r="75">
      <c r="A75" s="4" t="inlineStr">
        <is>
          <t>Class D Common Shares [Member]</t>
        </is>
      </c>
      <c r="B75" s="4" t="inlineStr">
        <is>
          <t xml:space="preserve"> </t>
        </is>
      </c>
    </row>
    <row r="76">
      <c r="A76" s="4" t="inlineStr">
        <is>
          <t>Distribution Per Share | $ / shares</t>
        </is>
      </c>
      <c r="B76" s="15" t="n">
        <v>0.4194</v>
      </c>
    </row>
    <row r="77">
      <c r="A77" s="4" t="inlineStr">
        <is>
          <t>Distribution Amount | $</t>
        </is>
      </c>
      <c r="B77" s="5" t="n">
        <v>165</v>
      </c>
    </row>
    <row r="78">
      <c r="A78" s="4" t="inlineStr">
        <is>
          <t>Class D Common Shares [Member] | Declaration Date November 29, 2023 [Member]</t>
        </is>
      </c>
      <c r="B78" s="4" t="inlineStr">
        <is>
          <t xml:space="preserve"> </t>
        </is>
      </c>
    </row>
    <row r="79">
      <c r="A79" s="4" t="inlineStr">
        <is>
          <t>Declaration Date</t>
        </is>
      </c>
      <c r="B79" s="4" t="inlineStr">
        <is>
          <t>Nov. 29,  2023</t>
        </is>
      </c>
    </row>
    <row r="80">
      <c r="A80" s="4" t="inlineStr">
        <is>
          <t>Record Date</t>
        </is>
      </c>
      <c r="B80" s="4" t="inlineStr">
        <is>
          <t>Nov. 30,  2023</t>
        </is>
      </c>
    </row>
    <row r="81">
      <c r="A81" s="4" t="inlineStr">
        <is>
          <t>Payment Date</t>
        </is>
      </c>
      <c r="B81" s="4" t="inlineStr">
        <is>
          <t>Dec. 22,  2023</t>
        </is>
      </c>
    </row>
    <row r="82">
      <c r="A82" s="4" t="inlineStr">
        <is>
          <t>Distribution Per Share | $ / shares</t>
        </is>
      </c>
      <c r="B82" s="15" t="n">
        <v>0.2097</v>
      </c>
    </row>
    <row r="83">
      <c r="A83" s="4" t="inlineStr">
        <is>
          <t>Distribution Amount | $</t>
        </is>
      </c>
      <c r="B83" s="5" t="n">
        <v>82</v>
      </c>
    </row>
    <row r="84">
      <c r="A84" s="4" t="inlineStr">
        <is>
          <t>Class D Common Shares [Member] | Declaration Date December 29, 2023 [Member]</t>
        </is>
      </c>
      <c r="B84" s="4" t="inlineStr">
        <is>
          <t xml:space="preserve"> </t>
        </is>
      </c>
    </row>
    <row r="85">
      <c r="A85" s="4" t="inlineStr">
        <is>
          <t>Declaration Date</t>
        </is>
      </c>
      <c r="B85" s="4" t="inlineStr">
        <is>
          <t>Dec. 29,  2023</t>
        </is>
      </c>
    </row>
    <row r="86">
      <c r="A86" s="4" t="inlineStr">
        <is>
          <t>Record Date</t>
        </is>
      </c>
      <c r="B86" s="4" t="inlineStr">
        <is>
          <t>Dec. 29,  2023</t>
        </is>
      </c>
    </row>
    <row r="87">
      <c r="A87" s="4" t="inlineStr">
        <is>
          <t>Payment Date</t>
        </is>
      </c>
      <c r="B87" s="4" t="inlineStr">
        <is>
          <t>Jan. 24,  2024</t>
        </is>
      </c>
    </row>
    <row r="88">
      <c r="A88" s="4" t="inlineStr">
        <is>
          <t>Distribution Per Share | $ / shares</t>
        </is>
      </c>
      <c r="B88" s="15" t="n">
        <v>0.2097</v>
      </c>
    </row>
    <row r="89">
      <c r="A89" s="4" t="inlineStr">
        <is>
          <t>Distribution Amount | $</t>
        </is>
      </c>
      <c r="B89" s="5" t="n">
        <v>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33" customWidth="1" min="2" max="2"/>
  </cols>
  <sheetData>
    <row r="1">
      <c r="A1" s="1" t="inlineStr">
        <is>
          <t>Net Assets - Schedule of Character of Distributions (Details)</t>
        </is>
      </c>
      <c r="B1" s="2" t="inlineStr">
        <is>
          <t>12 Months Ended</t>
        </is>
      </c>
    </row>
    <row r="2">
      <c r="B2" s="2" t="inlineStr">
        <is>
          <t>Dec. 31, 2023 USD ($) $ / shares</t>
        </is>
      </c>
    </row>
    <row r="3">
      <c r="A3" s="4" t="inlineStr">
        <is>
          <t>Class I Common Shares [Member]</t>
        </is>
      </c>
      <c r="B3" s="4" t="inlineStr">
        <is>
          <t xml:space="preserve"> </t>
        </is>
      </c>
    </row>
    <row r="4">
      <c r="A4" s="4" t="inlineStr">
        <is>
          <t>Net investment income, Per Share | $ / shares</t>
        </is>
      </c>
      <c r="B4" s="7" t="n">
        <v>1.88</v>
      </c>
    </row>
    <row r="5">
      <c r="A5" s="4" t="inlineStr">
        <is>
          <t>Net realized gains, Per Share | $ / shares</t>
        </is>
      </c>
      <c r="B5" s="6" t="n">
        <v>0</v>
      </c>
    </row>
    <row r="6">
      <c r="A6" s="4" t="inlineStr">
        <is>
          <t>Total source of distribution, Per Share | $ / shares</t>
        </is>
      </c>
      <c r="B6" s="7" t="n">
        <v>1.88</v>
      </c>
    </row>
    <row r="7">
      <c r="A7" s="4" t="inlineStr">
        <is>
          <t>Net Investment Income | $</t>
        </is>
      </c>
      <c r="B7" s="5" t="n">
        <v>19344842</v>
      </c>
    </row>
    <row r="8">
      <c r="A8" s="4" t="inlineStr">
        <is>
          <t>Net realized gains | $</t>
        </is>
      </c>
      <c r="B8" s="6" t="n">
        <v>0</v>
      </c>
    </row>
    <row r="9">
      <c r="A9" s="4" t="inlineStr">
        <is>
          <t>Total source of distribution | $</t>
        </is>
      </c>
      <c r="B9" s="5" t="n">
        <v>19344842</v>
      </c>
    </row>
    <row r="10">
      <c r="A10" s="4" t="inlineStr">
        <is>
          <t>Class S Common Shares [Member]</t>
        </is>
      </c>
      <c r="B10" s="4" t="inlineStr">
        <is>
          <t xml:space="preserve"> </t>
        </is>
      </c>
    </row>
    <row r="11">
      <c r="A11" s="4" t="inlineStr">
        <is>
          <t>Net investment income, Per Share | $ / shares</t>
        </is>
      </c>
      <c r="B11" s="7" t="n">
        <v>0.39</v>
      </c>
    </row>
    <row r="12">
      <c r="A12" s="4" t="inlineStr">
        <is>
          <t>Net realized gains, Per Share | $ / shares</t>
        </is>
      </c>
      <c r="B12" s="6" t="n">
        <v>0</v>
      </c>
    </row>
    <row r="13">
      <c r="A13" s="4" t="inlineStr">
        <is>
          <t>Total source of distribution, Per Share | $ / shares</t>
        </is>
      </c>
      <c r="B13" s="7" t="n">
        <v>0.39</v>
      </c>
    </row>
    <row r="14">
      <c r="A14" s="4" t="inlineStr">
        <is>
          <t>Net Investment Income | $</t>
        </is>
      </c>
      <c r="B14" s="5" t="n">
        <v>155</v>
      </c>
    </row>
    <row r="15">
      <c r="A15" s="4" t="inlineStr">
        <is>
          <t>Net realized gains | $</t>
        </is>
      </c>
      <c r="B15" s="6" t="n">
        <v>0</v>
      </c>
    </row>
    <row r="16">
      <c r="A16" s="4" t="inlineStr">
        <is>
          <t>Total source of distribution | $</t>
        </is>
      </c>
      <c r="B16" s="5" t="n">
        <v>155</v>
      </c>
    </row>
    <row r="17">
      <c r="A17" s="4" t="inlineStr">
        <is>
          <t>Class D Common Shares [Member]</t>
        </is>
      </c>
      <c r="B17" s="4" t="inlineStr">
        <is>
          <t xml:space="preserve"> </t>
        </is>
      </c>
    </row>
    <row r="18">
      <c r="A18" s="4" t="inlineStr">
        <is>
          <t>Net investment income, Per Share | $ / shares</t>
        </is>
      </c>
      <c r="B18" s="7" t="n">
        <v>0.42</v>
      </c>
    </row>
    <row r="19">
      <c r="A19" s="4" t="inlineStr">
        <is>
          <t>Net realized gains, Per Share | $ / shares</t>
        </is>
      </c>
      <c r="B19" s="6" t="n">
        <v>0</v>
      </c>
    </row>
    <row r="20">
      <c r="A20" s="4" t="inlineStr">
        <is>
          <t>Total source of distribution, Per Share | $ / shares</t>
        </is>
      </c>
      <c r="B20" s="7" t="n">
        <v>0.42</v>
      </c>
    </row>
    <row r="21">
      <c r="A21" s="4" t="inlineStr">
        <is>
          <t>Net Investment Income | $</t>
        </is>
      </c>
      <c r="B21" s="5" t="n">
        <v>165</v>
      </c>
    </row>
    <row r="22">
      <c r="A22" s="4" t="inlineStr">
        <is>
          <t>Net realized gains | $</t>
        </is>
      </c>
      <c r="B22" s="6" t="n">
        <v>0</v>
      </c>
    </row>
    <row r="23">
      <c r="A23" s="4" t="inlineStr">
        <is>
          <t>Total source of distribution | $</t>
        </is>
      </c>
      <c r="B23" s="5" t="n">
        <v>1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s>
  <sheetData>
    <row r="1">
      <c r="A1" s="1" t="inlineStr">
        <is>
          <t>Net Assets (Additional Information) (Details) - USD ($)</t>
        </is>
      </c>
      <c r="D1" s="2" t="inlineStr">
        <is>
          <t>9 Months Ended</t>
        </is>
      </c>
      <c r="E1" s="2" t="inlineStr">
        <is>
          <t>12 Months Ended</t>
        </is>
      </c>
    </row>
    <row r="2">
      <c r="B2" s="2" t="inlineStr">
        <is>
          <t>Mar. 13, 2023</t>
        </is>
      </c>
      <c r="C2" s="2" t="inlineStr">
        <is>
          <t>Sep. 16, 2022</t>
        </is>
      </c>
      <c r="D2" s="2" t="inlineStr">
        <is>
          <t>Dec. 31, 2022</t>
        </is>
      </c>
      <c r="E2" s="2" t="inlineStr">
        <is>
          <t>Dec. 31, 2023</t>
        </is>
      </c>
    </row>
    <row r="3">
      <c r="A3" s="4" t="inlineStr">
        <is>
          <t>Common stock, par value</t>
        </is>
      </c>
      <c r="B3" s="4" t="inlineStr">
        <is>
          <t xml:space="preserve"> </t>
        </is>
      </c>
      <c r="C3" s="4" t="inlineStr">
        <is>
          <t xml:space="preserve"> </t>
        </is>
      </c>
      <c r="D3" s="7" t="n">
        <v>0.01</v>
      </c>
      <c r="E3" s="7" t="n">
        <v>0.01</v>
      </c>
    </row>
    <row r="4">
      <c r="A4" s="4" t="inlineStr">
        <is>
          <t>Share price</t>
        </is>
      </c>
      <c r="B4" s="4" t="inlineStr">
        <is>
          <t xml:space="preserve"> </t>
        </is>
      </c>
      <c r="C4" s="4" t="inlineStr">
        <is>
          <t xml:space="preserve"> </t>
        </is>
      </c>
      <c r="D4" s="4" t="inlineStr">
        <is>
          <t xml:space="preserve"> </t>
        </is>
      </c>
      <c r="E4" s="5" t="n">
        <v>25</v>
      </c>
    </row>
    <row r="5">
      <c r="A5" s="4" t="inlineStr">
        <is>
          <t>Proceeds from issuance of common shares</t>
        </is>
      </c>
      <c r="B5" s="4" t="inlineStr">
        <is>
          <t xml:space="preserve"> </t>
        </is>
      </c>
      <c r="C5" s="4" t="inlineStr">
        <is>
          <t xml:space="preserve"> </t>
        </is>
      </c>
      <c r="D5" s="5" t="n">
        <v>2000</v>
      </c>
      <c r="E5" s="5" t="n">
        <v>388806937</v>
      </c>
    </row>
    <row r="6">
      <c r="A6" s="4" t="inlineStr">
        <is>
          <t>Class I Common Shares [Member]</t>
        </is>
      </c>
      <c r="B6" s="4" t="inlineStr">
        <is>
          <t xml:space="preserve"> </t>
        </is>
      </c>
      <c r="C6" s="4" t="inlineStr">
        <is>
          <t xml:space="preserve"> </t>
        </is>
      </c>
      <c r="D6" s="4" t="inlineStr">
        <is>
          <t xml:space="preserve"> </t>
        </is>
      </c>
      <c r="E6" s="4" t="inlineStr">
        <is>
          <t xml:space="preserve"> </t>
        </is>
      </c>
    </row>
    <row r="7">
      <c r="A7" s="4" t="inlineStr">
        <is>
          <t>Shares issued, shares</t>
        </is>
      </c>
      <c r="B7" s="6" t="n">
        <v>4084292</v>
      </c>
      <c r="C7" s="4" t="inlineStr">
        <is>
          <t xml:space="preserve"> </t>
        </is>
      </c>
      <c r="D7" s="4" t="inlineStr">
        <is>
          <t xml:space="preserve"> </t>
        </is>
      </c>
      <c r="E7" s="4" t="inlineStr">
        <is>
          <t xml:space="preserve"> </t>
        </is>
      </c>
    </row>
    <row r="8">
      <c r="A8" s="4" t="inlineStr">
        <is>
          <t>Proceeds from issuance of common shares</t>
        </is>
      </c>
      <c r="B8" s="5" t="n">
        <v>102107308</v>
      </c>
      <c r="C8" s="4" t="inlineStr">
        <is>
          <t xml:space="preserve"> </t>
        </is>
      </c>
      <c r="D8" s="4" t="inlineStr">
        <is>
          <t xml:space="preserve"> </t>
        </is>
      </c>
      <c r="E8" s="4" t="inlineStr">
        <is>
          <t xml:space="preserve"> </t>
        </is>
      </c>
    </row>
    <row r="9">
      <c r="A9" s="4" t="inlineStr">
        <is>
          <t>Class I Common Shares [Member] | Affiliates of the Adviser [Member]</t>
        </is>
      </c>
      <c r="B9" s="4" t="inlineStr">
        <is>
          <t xml:space="preserve"> </t>
        </is>
      </c>
      <c r="C9" s="4" t="inlineStr">
        <is>
          <t xml:space="preserve"> </t>
        </is>
      </c>
      <c r="D9" s="4" t="inlineStr">
        <is>
          <t xml:space="preserve"> </t>
        </is>
      </c>
      <c r="E9" s="4" t="inlineStr">
        <is>
          <t xml:space="preserve"> </t>
        </is>
      </c>
    </row>
    <row r="10">
      <c r="A10" s="4" t="inlineStr">
        <is>
          <t>Shares issued, shares</t>
        </is>
      </c>
      <c r="B10" s="4" t="inlineStr">
        <is>
          <t xml:space="preserve"> </t>
        </is>
      </c>
      <c r="C10" s="6" t="n">
        <v>80</v>
      </c>
      <c r="D10" s="4" t="inlineStr">
        <is>
          <t xml:space="preserve"> </t>
        </is>
      </c>
      <c r="E10" s="4" t="inlineStr">
        <is>
          <t xml:space="preserve"> </t>
        </is>
      </c>
    </row>
    <row r="11">
      <c r="A11" s="4" t="inlineStr">
        <is>
          <t>Share price</t>
        </is>
      </c>
      <c r="B11" s="4" t="inlineStr">
        <is>
          <t xml:space="preserve"> </t>
        </is>
      </c>
      <c r="C11" s="5" t="n">
        <v>25</v>
      </c>
      <c r="D11" s="4" t="inlineStr">
        <is>
          <t xml:space="preserve"> </t>
        </is>
      </c>
      <c r="E11" s="4" t="inlineStr">
        <is>
          <t xml:space="preserve"> </t>
        </is>
      </c>
    </row>
    <row r="12">
      <c r="A12" s="4" t="inlineStr">
        <is>
          <t>Proceeds from issuance of common shares</t>
        </is>
      </c>
      <c r="B12" s="5" t="n">
        <v>3200004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Permanent Book-to-tax Differences (Details)</t>
        </is>
      </c>
      <c r="B1" s="2" t="inlineStr">
        <is>
          <t>12 Months Ended</t>
        </is>
      </c>
    </row>
    <row r="2">
      <c r="B2" s="2" t="inlineStr">
        <is>
          <t>Dec. 31, 2023 USD ($)</t>
        </is>
      </c>
    </row>
    <row r="3">
      <c r="A3" s="3" t="inlineStr">
        <is>
          <t>Income Tax Disclosure [Abstract]</t>
        </is>
      </c>
      <c r="B3" s="4" t="inlineStr">
        <is>
          <t xml:space="preserve"> </t>
        </is>
      </c>
    </row>
    <row r="4">
      <c r="A4" s="4" t="inlineStr">
        <is>
          <t>Undistributed net investment income (loss)</t>
        </is>
      </c>
      <c r="B4" s="5" t="n">
        <v>926689</v>
      </c>
    </row>
    <row r="5">
      <c r="A5" s="4" t="inlineStr">
        <is>
          <t>Accumulated net realized gain (loss)</t>
        </is>
      </c>
      <c r="B5" s="6" t="n">
        <v>0</v>
      </c>
    </row>
    <row r="6">
      <c r="A6" s="4" t="inlineStr">
        <is>
          <t>Paid In Capital</t>
        </is>
      </c>
      <c r="B6" s="5" t="n">
        <v>-9266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 of Cash Flows - USD ($)</t>
        </is>
      </c>
      <c r="B1" s="2" t="inlineStr">
        <is>
          <t>9 Months Ended</t>
        </is>
      </c>
      <c r="C1" s="2" t="inlineStr">
        <is>
          <t>12 Months Ended</t>
        </is>
      </c>
    </row>
    <row r="2">
      <c r="B2" s="2" t="inlineStr">
        <is>
          <t>Dec. 31, 2022</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0</v>
      </c>
      <c r="C4" s="5" t="n">
        <v>27449812</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ayments for purchase of investments</t>
        </is>
      </c>
      <c r="B6" s="6" t="n">
        <v>0</v>
      </c>
      <c r="C6" s="6" t="n">
        <v>-519402734</v>
      </c>
      <c r="D6" s="4" t="inlineStr">
        <is>
          <t xml:space="preserve"> </t>
        </is>
      </c>
    </row>
    <row r="7">
      <c r="A7" s="4" t="inlineStr">
        <is>
          <t>Proceeds from sales of investments and principal repayments</t>
        </is>
      </c>
      <c r="B7" s="6" t="n">
        <v>0</v>
      </c>
      <c r="C7" s="6" t="n">
        <v>11323993</v>
      </c>
      <c r="D7" s="4" t="inlineStr">
        <is>
          <t xml:space="preserve"> </t>
        </is>
      </c>
    </row>
    <row r="8">
      <c r="A8" s="4" t="inlineStr">
        <is>
          <t>Net proceeds (payments) from sales (purchases) of short term securities</t>
        </is>
      </c>
      <c r="B8" s="6" t="n">
        <v>0</v>
      </c>
      <c r="C8" s="6" t="n">
        <v>-15328417</v>
      </c>
      <c r="D8" s="4" t="inlineStr">
        <is>
          <t xml:space="preserve"> </t>
        </is>
      </c>
    </row>
    <row r="9">
      <c r="A9" s="4" t="inlineStr">
        <is>
          <t>Net change in unrealized (appreciation) depreciation on investments</t>
        </is>
      </c>
      <c r="B9" s="6" t="n">
        <v>0</v>
      </c>
      <c r="C9" s="6" t="n">
        <v>-6919077</v>
      </c>
      <c r="D9" s="4" t="inlineStr">
        <is>
          <t xml:space="preserve"> </t>
        </is>
      </c>
    </row>
    <row r="10">
      <c r="A10" s="4" t="inlineStr">
        <is>
          <t>Unrealized gain (loss) on foreign cash</t>
        </is>
      </c>
      <c r="B10" s="4" t="inlineStr">
        <is>
          <t xml:space="preserve"> </t>
        </is>
      </c>
      <c r="C10" s="6" t="n">
        <v>-520</v>
      </c>
      <c r="D10" s="5" t="n">
        <v>0</v>
      </c>
    </row>
    <row r="11">
      <c r="A11" s="4" t="inlineStr">
        <is>
          <t>Net accretion of discount and amortization of premium</t>
        </is>
      </c>
      <c r="B11" s="6" t="n">
        <v>0</v>
      </c>
      <c r="C11" s="6" t="n">
        <v>-1114033</v>
      </c>
      <c r="D11" s="4" t="inlineStr">
        <is>
          <t xml:space="preserve"> </t>
        </is>
      </c>
    </row>
    <row r="12">
      <c r="A12" s="4" t="inlineStr">
        <is>
          <t>Amortization of deferred financing costs</t>
        </is>
      </c>
      <c r="B12" s="6" t="n">
        <v>0</v>
      </c>
      <c r="C12" s="6" t="n">
        <v>753732</v>
      </c>
      <c r="D12" s="6" t="n">
        <v>0</v>
      </c>
    </row>
    <row r="13">
      <c r="A13" s="4" t="inlineStr">
        <is>
          <t>Amortization of deferred offering costs</t>
        </is>
      </c>
      <c r="B13" s="6" t="n">
        <v>-1306724</v>
      </c>
      <c r="C13" s="6" t="n">
        <v>129985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receivables from sales and paydowns of investments</t>
        </is>
      </c>
      <c r="B15" s="6" t="n">
        <v>0</v>
      </c>
      <c r="C15" s="6" t="n">
        <v>-370912</v>
      </c>
      <c r="D15" s="4" t="inlineStr">
        <is>
          <t xml:space="preserve"> </t>
        </is>
      </c>
    </row>
    <row r="16">
      <c r="A16" s="4" t="inlineStr">
        <is>
          <t>(Increase) decrease in interest receivable</t>
        </is>
      </c>
      <c r="B16" s="6" t="n">
        <v>0</v>
      </c>
      <c r="C16" s="6" t="n">
        <v>-7719089</v>
      </c>
      <c r="D16" s="4" t="inlineStr">
        <is>
          <t xml:space="preserve"> </t>
        </is>
      </c>
    </row>
    <row r="17">
      <c r="A17" s="4" t="inlineStr">
        <is>
          <t>(Increase) decrease in distributions receivable from non-controlled / affiliated underlying funds</t>
        </is>
      </c>
      <c r="B17" s="6" t="n">
        <v>0</v>
      </c>
      <c r="C17" s="6" t="n">
        <v>-190132</v>
      </c>
      <c r="D17" s="4" t="inlineStr">
        <is>
          <t xml:space="preserve"> </t>
        </is>
      </c>
    </row>
    <row r="18">
      <c r="A18" s="4" t="inlineStr">
        <is>
          <t>(Increase) decrease in receivables from affiliates, net</t>
        </is>
      </c>
      <c r="B18" s="6" t="n">
        <v>0</v>
      </c>
      <c r="C18" s="6" t="n">
        <v>-561250</v>
      </c>
      <c r="D18" s="4" t="inlineStr">
        <is>
          <t xml:space="preserve"> </t>
        </is>
      </c>
    </row>
    <row r="19">
      <c r="A19" s="4" t="inlineStr">
        <is>
          <t>(Increase) decrease in prepaid and deferred expenses</t>
        </is>
      </c>
      <c r="B19" s="6" t="n">
        <v>0</v>
      </c>
      <c r="C19" s="6" t="n">
        <v>-34088</v>
      </c>
      <c r="D19" s="4" t="inlineStr">
        <is>
          <t xml:space="preserve"> </t>
        </is>
      </c>
    </row>
    <row r="20">
      <c r="A20" s="4" t="inlineStr">
        <is>
          <t>Increase (decrease) in payable for purchases of securities</t>
        </is>
      </c>
      <c r="B20" s="6" t="n">
        <v>0</v>
      </c>
      <c r="C20" s="6" t="n">
        <v>28618421</v>
      </c>
      <c r="D20" s="4" t="inlineStr">
        <is>
          <t xml:space="preserve"> </t>
        </is>
      </c>
    </row>
    <row r="21">
      <c r="A21" s="4" t="inlineStr">
        <is>
          <t>Increase (decrease) in payable for capital shares repurchased</t>
        </is>
      </c>
      <c r="B21" s="6" t="n">
        <v>0</v>
      </c>
      <c r="C21" s="6" t="n">
        <v>27140</v>
      </c>
      <c r="D21" s="4" t="inlineStr">
        <is>
          <t xml:space="preserve"> </t>
        </is>
      </c>
    </row>
    <row r="22">
      <c r="A22" s="4" t="inlineStr">
        <is>
          <t>Increase (decrease) in interest payable</t>
        </is>
      </c>
      <c r="B22" s="6" t="n">
        <v>0</v>
      </c>
      <c r="C22" s="6" t="n">
        <v>633359</v>
      </c>
      <c r="D22" s="4" t="inlineStr">
        <is>
          <t xml:space="preserve"> </t>
        </is>
      </c>
    </row>
    <row r="23">
      <c r="A23" s="4" t="inlineStr">
        <is>
          <t>Increase (decrease) in shareholder servicing fee payable</t>
        </is>
      </c>
      <c r="B23" s="4" t="inlineStr">
        <is>
          <t xml:space="preserve"> </t>
        </is>
      </c>
      <c r="C23" s="6" t="n">
        <v>9</v>
      </c>
      <c r="D23" s="4" t="inlineStr">
        <is>
          <t xml:space="preserve"> </t>
        </is>
      </c>
    </row>
    <row r="24">
      <c r="A24" s="4" t="inlineStr">
        <is>
          <t>Increase (decrease) in capital gains incentive fee payable</t>
        </is>
      </c>
      <c r="B24" s="6" t="n">
        <v>0</v>
      </c>
      <c r="C24" s="6" t="n">
        <v>868178</v>
      </c>
      <c r="D24" s="4" t="inlineStr">
        <is>
          <t xml:space="preserve"> </t>
        </is>
      </c>
    </row>
    <row r="25">
      <c r="A25" s="4" t="inlineStr">
        <is>
          <t>Increase (decrease) in excise tax payable</t>
        </is>
      </c>
      <c r="B25" s="6" t="n">
        <v>0</v>
      </c>
      <c r="C25" s="6" t="n">
        <v>66312</v>
      </c>
      <c r="D25" s="4" t="inlineStr">
        <is>
          <t xml:space="preserve"> </t>
        </is>
      </c>
    </row>
    <row r="26">
      <c r="A26" s="4" t="inlineStr">
        <is>
          <t>Increase (decrease) in due to affiliates, net</t>
        </is>
      </c>
      <c r="B26" s="6" t="n">
        <v>1306724</v>
      </c>
      <c r="C26" s="6" t="n">
        <v>-1306724</v>
      </c>
      <c r="D26" s="4" t="inlineStr">
        <is>
          <t xml:space="preserve"> </t>
        </is>
      </c>
    </row>
    <row r="27">
      <c r="A27" s="4" t="inlineStr">
        <is>
          <t>Increase (decrease) in other accounts payable and accrued liabilities</t>
        </is>
      </c>
      <c r="B27" s="6" t="n">
        <v>0</v>
      </c>
      <c r="C27" s="6" t="n">
        <v>376999</v>
      </c>
      <c r="D27" s="4" t="inlineStr">
        <is>
          <t xml:space="preserve"> </t>
        </is>
      </c>
    </row>
    <row r="28">
      <c r="A28" s="4" t="inlineStr">
        <is>
          <t>Net Cash Provided by (Used in) Operating Activities</t>
        </is>
      </c>
      <c r="B28" s="6" t="n">
        <v>0</v>
      </c>
      <c r="C28" s="6" t="n">
        <v>-481529171</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financing costs</t>
        </is>
      </c>
      <c r="B30" s="6" t="n">
        <v>0</v>
      </c>
      <c r="C30" s="6" t="n">
        <v>-4290518</v>
      </c>
      <c r="D30" s="4" t="inlineStr">
        <is>
          <t xml:space="preserve"> </t>
        </is>
      </c>
    </row>
    <row r="31">
      <c r="A31" s="4" t="inlineStr">
        <is>
          <t>Offering costs paid and deferred</t>
        </is>
      </c>
      <c r="B31" s="6" t="n">
        <v>0</v>
      </c>
      <c r="C31" s="6" t="n">
        <v>-284806</v>
      </c>
      <c r="D31" s="4" t="inlineStr">
        <is>
          <t xml:space="preserve"> </t>
        </is>
      </c>
    </row>
    <row r="32">
      <c r="A32" s="4" t="inlineStr">
        <is>
          <t>Proceeds from issuance of common shares</t>
        </is>
      </c>
      <c r="B32" s="6" t="n">
        <v>2000</v>
      </c>
      <c r="C32" s="6" t="n">
        <v>388806937</v>
      </c>
      <c r="D32" s="4" t="inlineStr">
        <is>
          <t xml:space="preserve"> </t>
        </is>
      </c>
    </row>
    <row r="33">
      <c r="A33" s="4" t="inlineStr">
        <is>
          <t>Repurchased shares, net of early repurchase deduction paid</t>
        </is>
      </c>
      <c r="B33" s="6" t="n">
        <v>0</v>
      </c>
      <c r="C33" s="6" t="n">
        <v>-370097</v>
      </c>
      <c r="D33" s="4" t="inlineStr">
        <is>
          <t xml:space="preserve"> </t>
        </is>
      </c>
    </row>
    <row r="34">
      <c r="A34" s="4" t="inlineStr">
        <is>
          <t>Capital distributions</t>
        </is>
      </c>
      <c r="B34" s="6" t="n">
        <v>0</v>
      </c>
      <c r="C34" s="6" t="n">
        <v>-6720358</v>
      </c>
      <c r="D34" s="4" t="inlineStr">
        <is>
          <t xml:space="preserve"> </t>
        </is>
      </c>
    </row>
    <row r="35">
      <c r="A35" s="4" t="inlineStr">
        <is>
          <t>Proceeds from borrowings</t>
        </is>
      </c>
      <c r="B35" s="6" t="n">
        <v>0</v>
      </c>
      <c r="C35" s="6" t="n">
        <v>211848459</v>
      </c>
      <c r="D35" s="4" t="inlineStr">
        <is>
          <t xml:space="preserve"> </t>
        </is>
      </c>
    </row>
    <row r="36">
      <c r="A36" s="4" t="inlineStr">
        <is>
          <t>Repayment of borrowings</t>
        </is>
      </c>
      <c r="B36" s="6" t="n">
        <v>0</v>
      </c>
      <c r="C36" s="6" t="n">
        <v>-106000000</v>
      </c>
      <c r="D36" s="4" t="inlineStr">
        <is>
          <t xml:space="preserve"> </t>
        </is>
      </c>
    </row>
    <row r="37">
      <c r="A37" s="4" t="inlineStr">
        <is>
          <t>Net Cash Provided by (Used in) Financing Activities</t>
        </is>
      </c>
      <c r="B37" s="6" t="n">
        <v>2000</v>
      </c>
      <c r="C37" s="6" t="n">
        <v>482989617</v>
      </c>
      <c r="D37" s="4" t="inlineStr">
        <is>
          <t xml:space="preserve"> </t>
        </is>
      </c>
    </row>
    <row r="38">
      <c r="A38" s="4" t="inlineStr">
        <is>
          <t>Net change in cash</t>
        </is>
      </c>
      <c r="B38" s="6" t="n">
        <v>2000</v>
      </c>
      <c r="C38" s="6" t="n">
        <v>1460446</v>
      </c>
      <c r="D38" s="4" t="inlineStr">
        <is>
          <t xml:space="preserve"> </t>
        </is>
      </c>
    </row>
    <row r="39">
      <c r="A39" s="3" t="inlineStr">
        <is>
          <t>Noncash Investing and Financing Items</t>
        </is>
      </c>
      <c r="B39" s="4" t="inlineStr">
        <is>
          <t xml:space="preserve"> </t>
        </is>
      </c>
      <c r="C39" s="4" t="inlineStr">
        <is>
          <t xml:space="preserve"> </t>
        </is>
      </c>
      <c r="D39" s="4" t="inlineStr">
        <is>
          <t xml:space="preserve"> </t>
        </is>
      </c>
    </row>
    <row r="40">
      <c r="A40" s="4" t="inlineStr">
        <is>
          <t>Effect of unrealized appreciation (depreciation) on assets and liabilities in foreign currencies</t>
        </is>
      </c>
      <c r="B40" s="6" t="n">
        <v>0</v>
      </c>
      <c r="C40" s="6" t="n">
        <v>-25837</v>
      </c>
      <c r="D40" s="4" t="inlineStr">
        <is>
          <t xml:space="preserve"> </t>
        </is>
      </c>
    </row>
    <row r="41">
      <c r="A41" s="4" t="inlineStr">
        <is>
          <t>Cash as of the beginning of the period</t>
        </is>
      </c>
      <c r="B41" s="6" t="n">
        <v>0</v>
      </c>
      <c r="C41" s="6" t="n">
        <v>2000</v>
      </c>
      <c r="D41" s="4" t="inlineStr">
        <is>
          <t xml:space="preserve"> </t>
        </is>
      </c>
    </row>
    <row r="42">
      <c r="A42" s="4" t="inlineStr">
        <is>
          <t>Cash as of the end of the period</t>
        </is>
      </c>
      <c r="B42" s="6" t="n">
        <v>2000</v>
      </c>
      <c r="C42" s="6" t="n">
        <v>1436609</v>
      </c>
      <c r="D42" s="5" t="n">
        <v>2000</v>
      </c>
    </row>
    <row r="43">
      <c r="A43" s="3" t="inlineStr">
        <is>
          <t>Supplemental information and non-cash financing activities</t>
        </is>
      </c>
      <c r="B43" s="4" t="inlineStr">
        <is>
          <t xml:space="preserve"> </t>
        </is>
      </c>
      <c r="C43" s="4" t="inlineStr">
        <is>
          <t xml:space="preserve"> </t>
        </is>
      </c>
      <c r="D43" s="4" t="inlineStr">
        <is>
          <t xml:space="preserve"> </t>
        </is>
      </c>
    </row>
    <row r="44">
      <c r="A44" s="4" t="inlineStr">
        <is>
          <t>Non-cash distributions</t>
        </is>
      </c>
      <c r="B44" s="6" t="n">
        <v>0</v>
      </c>
      <c r="C44" s="6" t="n">
        <v>9243838</v>
      </c>
      <c r="D44" s="4" t="inlineStr">
        <is>
          <t xml:space="preserve"> </t>
        </is>
      </c>
    </row>
    <row r="45">
      <c r="A45" s="4" t="inlineStr">
        <is>
          <t>Reinvestment of distributions</t>
        </is>
      </c>
      <c r="B45" s="6" t="n">
        <v>0</v>
      </c>
      <c r="C45" s="6" t="n">
        <v>-9243838</v>
      </c>
      <c r="D45" s="4" t="inlineStr">
        <is>
          <t xml:space="preserve"> </t>
        </is>
      </c>
    </row>
    <row r="46">
      <c r="A46" s="4" t="inlineStr">
        <is>
          <t>Cash paid for interest expense</t>
        </is>
      </c>
      <c r="B46" s="5" t="n">
        <v>0</v>
      </c>
      <c r="C46" s="5" t="n">
        <v>2971010</v>
      </c>
      <c r="D46"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Increase in Net Assets Resulting from Operations to Taxable Income (Details) - USD ($)</t>
        </is>
      </c>
      <c r="B1" s="2" t="inlineStr">
        <is>
          <t>9 Months Ended</t>
        </is>
      </c>
      <c r="C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5" t="n">
        <v>0</v>
      </c>
      <c r="C4" s="5" t="n">
        <v>27449812</v>
      </c>
    </row>
    <row r="5">
      <c r="A5" s="4" t="inlineStr">
        <is>
          <t>Net unrealized (appreciation) depreciation</t>
        </is>
      </c>
      <c r="B5" s="4" t="inlineStr">
        <is>
          <t xml:space="preserve"> </t>
        </is>
      </c>
      <c r="C5" s="6" t="n">
        <v>-6944914</v>
      </c>
    </row>
    <row r="6">
      <c r="A6" s="4" t="inlineStr">
        <is>
          <t>Capital Gains Incentive Fee</t>
        </is>
      </c>
      <c r="B6" s="6" t="n">
        <v>0</v>
      </c>
      <c r="C6" s="6" t="n">
        <v>868178</v>
      </c>
    </row>
    <row r="7">
      <c r="A7" s="4" t="inlineStr">
        <is>
          <t>Other non-deductible expenses and excise taxes</t>
        </is>
      </c>
      <c r="B7" s="4" t="inlineStr">
        <is>
          <t xml:space="preserve"> </t>
        </is>
      </c>
      <c r="C7" s="6" t="n">
        <v>66312</v>
      </c>
    </row>
    <row r="8">
      <c r="A8" s="4" t="inlineStr">
        <is>
          <t>Blocker fee income for book not included in taxable income</t>
        </is>
      </c>
      <c r="B8" s="4" t="inlineStr">
        <is>
          <t xml:space="preserve"> </t>
        </is>
      </c>
      <c r="C8" s="6" t="n">
        <v>-7801</v>
      </c>
    </row>
    <row r="9">
      <c r="A9" s="4" t="inlineStr">
        <is>
          <t>Taxable/distributable income</t>
        </is>
      </c>
      <c r="B9" s="4" t="inlineStr">
        <is>
          <t xml:space="preserve"> </t>
        </is>
      </c>
      <c r="C9" s="5" t="n">
        <v>214315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ccumulated Gains/Losses as Calculated on a Tax Basis (Details)</t>
        </is>
      </c>
      <c r="B1" s="2" t="inlineStr">
        <is>
          <t>12 Months Ended</t>
        </is>
      </c>
    </row>
    <row r="2">
      <c r="B2" s="2" t="inlineStr">
        <is>
          <t>Dec. 31, 2023 USD ($)</t>
        </is>
      </c>
    </row>
    <row r="3">
      <c r="A3" s="3" t="inlineStr">
        <is>
          <t>Income Tax Disclosure [Abstract]</t>
        </is>
      </c>
      <c r="B3" s="4" t="inlineStr">
        <is>
          <t xml:space="preserve"> </t>
        </is>
      </c>
    </row>
    <row r="4">
      <c r="A4" s="4" t="inlineStr">
        <is>
          <t>Distributable ordinary income</t>
        </is>
      </c>
      <c r="B4" s="5" t="n">
        <v>2086425</v>
      </c>
    </row>
    <row r="5">
      <c r="A5" s="4" t="inlineStr">
        <is>
          <t>Net unrealized appreciation/(depreciation) on investments</t>
        </is>
      </c>
      <c r="B5" s="6" t="n">
        <v>6944914</v>
      </c>
    </row>
    <row r="6">
      <c r="A6" s="4" t="inlineStr">
        <is>
          <t>Total accumulated under-distributed (over-distributed) earnings</t>
        </is>
      </c>
      <c r="B6" s="5" t="n">
        <v>90313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come Taxes - Schedule of Unrealized Gain (Loss) of Investments (Details)</t>
        </is>
      </c>
      <c r="B1" s="2" t="inlineStr">
        <is>
          <t>Dec. 31, 2023 USD ($)</t>
        </is>
      </c>
    </row>
    <row r="2">
      <c r="A2" s="3" t="inlineStr">
        <is>
          <t>Investment, Tax Basis, Unrealized Gain (Loss) [Abstract]</t>
        </is>
      </c>
      <c r="B2" s="4" t="inlineStr">
        <is>
          <t xml:space="preserve"> </t>
        </is>
      </c>
    </row>
    <row r="3">
      <c r="A3" s="4" t="inlineStr">
        <is>
          <t>Gross unrealized appreciation</t>
        </is>
      </c>
      <c r="B3" s="5" t="n">
        <v>7632691</v>
      </c>
    </row>
    <row r="4">
      <c r="A4" s="4" t="inlineStr">
        <is>
          <t>Gross unrealized depreciation</t>
        </is>
      </c>
      <c r="B4" s="6" t="n">
        <v>-687257</v>
      </c>
    </row>
    <row r="5">
      <c r="A5" s="4" t="inlineStr">
        <is>
          <t>Net unrealized appreciation (depreciation) on investments</t>
        </is>
      </c>
      <c r="B5" s="6" t="n">
        <v>6945434</v>
      </c>
    </row>
    <row r="6">
      <c r="A6" s="4" t="inlineStr">
        <is>
          <t>Tax cost of investments</t>
        </is>
      </c>
      <c r="B6" s="5" t="n">
        <v>524521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Additional Information) (Details)</t>
        </is>
      </c>
      <c r="B1" s="2" t="inlineStr">
        <is>
          <t>Dec. 31, 2023 USD ($)</t>
        </is>
      </c>
    </row>
    <row r="2">
      <c r="A2" s="4" t="inlineStr">
        <is>
          <t>Dividend Declared [Member]</t>
        </is>
      </c>
      <c r="B2" s="4" t="inlineStr">
        <is>
          <t xml:space="preserve"> </t>
        </is>
      </c>
    </row>
    <row r="3">
      <c r="A3" s="3" t="inlineStr">
        <is>
          <t>Dividends Payable [Line Items]</t>
        </is>
      </c>
      <c r="B3" s="4" t="inlineStr">
        <is>
          <t xml:space="preserve"> </t>
        </is>
      </c>
    </row>
    <row r="4">
      <c r="A4" s="4" t="inlineStr">
        <is>
          <t>Dividends ordinary income</t>
        </is>
      </c>
      <c r="B4" s="5" t="n">
        <v>19345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Financial Highlights - Schedule of Financial Highlights (Details)</t>
        </is>
      </c>
      <c r="B1" s="2" t="inlineStr">
        <is>
          <t>12 Months Ended</t>
        </is>
      </c>
    </row>
    <row r="2">
      <c r="B2" s="2" t="inlineStr">
        <is>
          <t>Dec. 31, 2023 $ / shares</t>
        </is>
      </c>
    </row>
    <row r="3">
      <c r="A3" s="3" t="inlineStr">
        <is>
          <t>Investment Company, Financial Highlights [Line Items]</t>
        </is>
      </c>
      <c r="B3" s="4" t="inlineStr">
        <is>
          <t xml:space="preserve"> </t>
        </is>
      </c>
    </row>
    <row r="4">
      <c r="A4" s="4" t="inlineStr">
        <is>
          <t>Net asset value, beginning of period</t>
        </is>
      </c>
      <c r="B4" s="5" t="n">
        <v>25</v>
      </c>
    </row>
    <row r="5">
      <c r="A5" s="4" t="inlineStr">
        <is>
          <t>Net asset value, end of period</t>
        </is>
      </c>
      <c r="B5" s="12" t="n">
        <v>25.81</v>
      </c>
    </row>
    <row r="6">
      <c r="A6" s="4" t="inlineStr">
        <is>
          <t>Class I</t>
        </is>
      </c>
      <c r="B6" s="4" t="inlineStr">
        <is>
          <t xml:space="preserve"> </t>
        </is>
      </c>
    </row>
    <row r="7">
      <c r="A7" s="3" t="inlineStr">
        <is>
          <t>Investment Company, Financial Highlights [Line Items]</t>
        </is>
      </c>
      <c r="B7" s="4" t="inlineStr">
        <is>
          <t xml:space="preserve"> </t>
        </is>
      </c>
    </row>
    <row r="8">
      <c r="A8" s="4" t="inlineStr">
        <is>
          <t>Net asset value, beginning of period</t>
        </is>
      </c>
      <c r="B8" s="6" t="n">
        <v>25</v>
      </c>
    </row>
    <row r="9">
      <c r="A9" s="4" t="inlineStr">
        <is>
          <t>Net investment income (loss)</t>
        </is>
      </c>
      <c r="B9" s="12" t="n">
        <v>2.14</v>
      </c>
      <c r="C9" s="4" t="inlineStr">
        <is>
          <t>[1]</t>
        </is>
      </c>
    </row>
    <row r="10">
      <c r="A10" s="4" t="inlineStr">
        <is>
          <t>Net realized and unrealized gain (loss)</t>
        </is>
      </c>
      <c r="B10" s="12" t="n">
        <v>0.55</v>
      </c>
      <c r="C10" s="4" t="inlineStr">
        <is>
          <t>[1]</t>
        </is>
      </c>
    </row>
    <row r="11">
      <c r="A11" s="4" t="inlineStr">
        <is>
          <t>Net increase (decrease) in net assets resulting from operations</t>
        </is>
      </c>
      <c r="B11" s="12" t="n">
        <v>2.69</v>
      </c>
    </row>
    <row r="12">
      <c r="A12" s="4" t="inlineStr">
        <is>
          <t>Distributions</t>
        </is>
      </c>
      <c r="B12" s="12" t="n">
        <v>-1.88</v>
      </c>
    </row>
    <row r="13">
      <c r="A13" s="4" t="inlineStr">
        <is>
          <t>Net asset value, end of period</t>
        </is>
      </c>
      <c r="B13" s="7" t="n">
        <v>25.81</v>
      </c>
    </row>
    <row r="14">
      <c r="A14" s="4" t="inlineStr">
        <is>
          <t>Total return</t>
        </is>
      </c>
      <c r="B14" s="8" t="n">
        <v>0.1113</v>
      </c>
      <c r="C14" s="4" t="inlineStr">
        <is>
          <t>[2]</t>
        </is>
      </c>
    </row>
    <row r="15">
      <c r="A15" s="4" t="inlineStr">
        <is>
          <t>Net investment income (loss)</t>
        </is>
      </c>
      <c r="B15" s="8" t="n">
        <v>0.104</v>
      </c>
      <c r="C15" s="4" t="inlineStr">
        <is>
          <t>[3],[4],[5]</t>
        </is>
      </c>
    </row>
    <row r="16">
      <c r="A16" s="4" t="inlineStr">
        <is>
          <t>Expenses, gross</t>
        </is>
      </c>
      <c r="B16" s="8" t="n">
        <v>0.0654</v>
      </c>
      <c r="C16" s="4" t="inlineStr">
        <is>
          <t>[3],[4],[5]</t>
        </is>
      </c>
    </row>
    <row r="17">
      <c r="A17" s="4" t="inlineStr">
        <is>
          <t>Expenses, net of waivers</t>
        </is>
      </c>
      <c r="B17" s="8" t="n">
        <v>0.0288</v>
      </c>
      <c r="C17" s="4" t="inlineStr">
        <is>
          <t>[3],[4],[5],[6]</t>
        </is>
      </c>
    </row>
    <row r="18">
      <c r="A18" s="4" t="inlineStr">
        <is>
          <t>Portfolio turnover</t>
        </is>
      </c>
      <c r="B18" s="8" t="n">
        <v>0.0048</v>
      </c>
      <c r="C18" s="4" t="inlineStr">
        <is>
          <t>[3],[4],[7]</t>
        </is>
      </c>
    </row>
    <row r="19">
      <c r="A19" s="4" t="inlineStr">
        <is>
          <t>Expenses, net of waivers, excluding interest expense</t>
        </is>
      </c>
      <c r="B19" s="8" t="n">
        <v>0.0105</v>
      </c>
      <c r="C19" s="4" t="inlineStr">
        <is>
          <t>[3],[5]</t>
        </is>
      </c>
    </row>
    <row r="20">
      <c r="A20" s="4" t="inlineStr">
        <is>
          <t>Expenses, net of waivers , excluding management and incentive fees and interest expense</t>
        </is>
      </c>
      <c r="B20" s="8" t="n">
        <v>0.0069</v>
      </c>
      <c r="C20" s="4" t="inlineStr">
        <is>
          <t>[3],[5]</t>
        </is>
      </c>
    </row>
    <row r="21">
      <c r="A21" s="4" t="inlineStr">
        <is>
          <t>Class S</t>
        </is>
      </c>
      <c r="B21" s="4" t="inlineStr">
        <is>
          <t xml:space="preserve"> </t>
        </is>
      </c>
    </row>
    <row r="22">
      <c r="A22" s="3" t="inlineStr">
        <is>
          <t>Investment Company, Financial Highlights [Line Items]</t>
        </is>
      </c>
      <c r="B22" s="4" t="inlineStr">
        <is>
          <t xml:space="preserve"> </t>
        </is>
      </c>
    </row>
    <row r="23">
      <c r="A23" s="4" t="inlineStr">
        <is>
          <t>Net asset value, beginning of period</t>
        </is>
      </c>
      <c r="B23" s="7" t="n">
        <v>25.54</v>
      </c>
      <c r="C23" s="4" t="inlineStr">
        <is>
          <t>[8]</t>
        </is>
      </c>
    </row>
    <row r="24">
      <c r="A24" s="4" t="inlineStr">
        <is>
          <t>Net investment income (loss)</t>
        </is>
      </c>
      <c r="B24" s="16" t="n">
        <v>0.5</v>
      </c>
      <c r="C24" s="4" t="inlineStr">
        <is>
          <t>[1],[8]</t>
        </is>
      </c>
    </row>
    <row r="25">
      <c r="A25" s="4" t="inlineStr">
        <is>
          <t>Net realized and unrealized gain (loss)</t>
        </is>
      </c>
      <c r="B25" s="12" t="n">
        <v>0.16</v>
      </c>
      <c r="C25" s="4" t="inlineStr">
        <is>
          <t>[1],[8]</t>
        </is>
      </c>
    </row>
    <row r="26">
      <c r="A26" s="4" t="inlineStr">
        <is>
          <t>Net increase (decrease) in net assets resulting from operations</t>
        </is>
      </c>
      <c r="B26" s="12" t="n">
        <v>0.66</v>
      </c>
      <c r="C26" s="4" t="inlineStr">
        <is>
          <t>[8]</t>
        </is>
      </c>
    </row>
    <row r="27">
      <c r="A27" s="4" t="inlineStr">
        <is>
          <t>Distributions</t>
        </is>
      </c>
      <c r="B27" s="12" t="n">
        <v>-0.39</v>
      </c>
      <c r="C27" s="4" t="inlineStr">
        <is>
          <t>[8]</t>
        </is>
      </c>
    </row>
    <row r="28">
      <c r="A28" s="4" t="inlineStr">
        <is>
          <t>Net asset value, end of period</t>
        </is>
      </c>
      <c r="B28" s="7" t="n">
        <v>25.81</v>
      </c>
      <c r="C28" s="4" t="inlineStr">
        <is>
          <t>[8]</t>
        </is>
      </c>
    </row>
    <row r="29">
      <c r="A29" s="4" t="inlineStr">
        <is>
          <t>Total return</t>
        </is>
      </c>
      <c r="B29" s="8" t="n">
        <v>0.0261</v>
      </c>
      <c r="C29" s="4" t="inlineStr">
        <is>
          <t>[2],[8]</t>
        </is>
      </c>
    </row>
    <row r="30">
      <c r="A30" s="4" t="inlineStr">
        <is>
          <t>Net investment income (loss)</t>
        </is>
      </c>
      <c r="B30" s="8" t="n">
        <v>0.1078</v>
      </c>
      <c r="C30" s="4" t="inlineStr">
        <is>
          <t>[3],[4],[5],[8]</t>
        </is>
      </c>
    </row>
    <row r="31">
      <c r="A31" s="4" t="inlineStr">
        <is>
          <t>Expenses, gross</t>
        </is>
      </c>
      <c r="B31" s="8" t="n">
        <v>0.0527</v>
      </c>
      <c r="C31" s="4" t="inlineStr">
        <is>
          <t>[3],[4],[5]</t>
        </is>
      </c>
    </row>
    <row r="32">
      <c r="A32" s="4" t="inlineStr">
        <is>
          <t>Expenses, net of waivers</t>
        </is>
      </c>
      <c r="B32" s="8" t="n">
        <v>0.0414</v>
      </c>
      <c r="C32" s="4" t="inlineStr">
        <is>
          <t>[3],[4],[5],[6],[8]</t>
        </is>
      </c>
    </row>
    <row r="33">
      <c r="A33" s="4" t="inlineStr">
        <is>
          <t>Portfolio turnover</t>
        </is>
      </c>
      <c r="B33" s="8" t="n">
        <v>0.0048</v>
      </c>
      <c r="C33" s="4" t="inlineStr">
        <is>
          <t>[3],[4],[7],[8]</t>
        </is>
      </c>
    </row>
    <row r="34">
      <c r="A34" s="4" t="inlineStr">
        <is>
          <t>Expenses, net of waivers, excluding interest expense</t>
        </is>
      </c>
      <c r="B34" s="8" t="n">
        <v>0.022</v>
      </c>
      <c r="C34" s="4" t="inlineStr">
        <is>
          <t>[3],[5],[8]</t>
        </is>
      </c>
    </row>
    <row r="35">
      <c r="A35" s="4" t="inlineStr">
        <is>
          <t>Expenses, net of waivers , excluding management and incentive fees and interest expense</t>
        </is>
      </c>
      <c r="B35" s="8" t="n">
        <v>0.0153</v>
      </c>
      <c r="C35" s="4" t="inlineStr">
        <is>
          <t>[3],[5],[8]</t>
        </is>
      </c>
    </row>
    <row r="36">
      <c r="A36" s="4" t="inlineStr">
        <is>
          <t>Class D</t>
        </is>
      </c>
      <c r="B36" s="4" t="inlineStr">
        <is>
          <t xml:space="preserve"> </t>
        </is>
      </c>
    </row>
    <row r="37">
      <c r="A37" s="3" t="inlineStr">
        <is>
          <t>Investment Company, Financial Highlights [Line Items]</t>
        </is>
      </c>
      <c r="B37" s="4" t="inlineStr">
        <is>
          <t xml:space="preserve"> </t>
        </is>
      </c>
    </row>
    <row r="38">
      <c r="A38" s="4" t="inlineStr">
        <is>
          <t>Net asset value, beginning of period</t>
        </is>
      </c>
      <c r="B38" s="7" t="n">
        <v>25.54</v>
      </c>
      <c r="C38" s="4" t="inlineStr">
        <is>
          <t>[8]</t>
        </is>
      </c>
    </row>
    <row r="39">
      <c r="A39" s="4" t="inlineStr">
        <is>
          <t>Net investment income (loss)</t>
        </is>
      </c>
      <c r="B39" s="12" t="n">
        <v>0.52</v>
      </c>
      <c r="C39" s="4" t="inlineStr">
        <is>
          <t>[1],[8]</t>
        </is>
      </c>
    </row>
    <row r="40">
      <c r="A40" s="4" t="inlineStr">
        <is>
          <t>Net realized and unrealized gain (loss)</t>
        </is>
      </c>
      <c r="B40" s="12" t="n">
        <v>0.17</v>
      </c>
      <c r="C40" s="4" t="inlineStr">
        <is>
          <t>[1],[8]</t>
        </is>
      </c>
    </row>
    <row r="41">
      <c r="A41" s="4" t="inlineStr">
        <is>
          <t>Net increase (decrease) in net assets resulting from operations</t>
        </is>
      </c>
      <c r="B41" s="12" t="n">
        <v>0.6899999999999999</v>
      </c>
      <c r="C41" s="4" t="inlineStr">
        <is>
          <t>[8]</t>
        </is>
      </c>
    </row>
    <row r="42">
      <c r="A42" s="4" t="inlineStr">
        <is>
          <t>Distributions</t>
        </is>
      </c>
      <c r="B42" s="12" t="n">
        <v>-0.42</v>
      </c>
      <c r="C42" s="4" t="inlineStr">
        <is>
          <t>[8]</t>
        </is>
      </c>
    </row>
    <row r="43">
      <c r="A43" s="4" t="inlineStr">
        <is>
          <t>Net asset value, end of period</t>
        </is>
      </c>
      <c r="B43" s="7" t="n">
        <v>25.81</v>
      </c>
      <c r="C43" s="4" t="inlineStr">
        <is>
          <t>[8]</t>
        </is>
      </c>
    </row>
    <row r="44">
      <c r="A44" s="4" t="inlineStr">
        <is>
          <t>Total return</t>
        </is>
      </c>
      <c r="B44" s="8" t="n">
        <v>0.0271</v>
      </c>
      <c r="C44" s="4" t="inlineStr">
        <is>
          <t>[2],[8]</t>
        </is>
      </c>
    </row>
    <row r="45">
      <c r="A45" s="4" t="inlineStr">
        <is>
          <t>Net investment income (loss)</t>
        </is>
      </c>
      <c r="B45" s="8" t="n">
        <v>0.1139</v>
      </c>
      <c r="C45" s="4" t="inlineStr">
        <is>
          <t>[3],[4],[5],[8]</t>
        </is>
      </c>
    </row>
    <row r="46">
      <c r="A46" s="4" t="inlineStr">
        <is>
          <t>Expenses, gross</t>
        </is>
      </c>
      <c r="B46" s="8" t="n">
        <v>0.0466</v>
      </c>
      <c r="C46" s="4" t="inlineStr">
        <is>
          <t>[3],[4],[5],[8]</t>
        </is>
      </c>
    </row>
    <row r="47">
      <c r="A47" s="4" t="inlineStr">
        <is>
          <t>Expenses, net of waivers</t>
        </is>
      </c>
      <c r="B47" s="8" t="n">
        <v>0.0354</v>
      </c>
      <c r="C47" s="4" t="inlineStr">
        <is>
          <t>[3],[4],[5],[6],[8]</t>
        </is>
      </c>
    </row>
    <row r="48">
      <c r="A48" s="4" t="inlineStr">
        <is>
          <t>Portfolio turnover</t>
        </is>
      </c>
      <c r="B48" s="8" t="n">
        <v>0.0048</v>
      </c>
      <c r="C48" s="4" t="inlineStr">
        <is>
          <t>[3],[4],[7],[8]</t>
        </is>
      </c>
    </row>
    <row r="49">
      <c r="A49" s="4" t="inlineStr">
        <is>
          <t>Expenses, net of waivers, excluding interest expense</t>
        </is>
      </c>
      <c r="B49" s="8" t="n">
        <v>0.0159</v>
      </c>
      <c r="C49" s="4" t="inlineStr">
        <is>
          <t>[3],[5],[8]</t>
        </is>
      </c>
    </row>
    <row r="50">
      <c r="A50" s="4" t="inlineStr">
        <is>
          <t>Expenses, net of waivers , excluding management and incentive fees and interest expense</t>
        </is>
      </c>
      <c r="B50" s="8" t="n">
        <v>0.009299999999999999</v>
      </c>
      <c r="C50" s="4" t="inlineStr">
        <is>
          <t>[3],[5],[8]</t>
        </is>
      </c>
    </row>
    <row r="51"/>
    <row r="52">
      <c r="A52" s="4" t="inlineStr">
        <is>
          <t>[1] Calculated based on weighted average shares outstanding during the period. Total returns of less than 1 year are not annualized. Annualized. Expense ratios reflect operating expenses of the Fund. For the year ended December 31, 2023 , amounts are annualized except for incentive fees, escrow fees, and organizational costs. Waivers include expense support, management fees waived and income based incentive fees waived. The portfolio turnover rate is calculated based on the lesser of purchases or sales of securities year to date divided by the weighted average fair value of the portfolio securities, excluding short-term securities. For the period November 1, 2023 (Class inception date) through December 31, 2023.</t>
        </is>
      </c>
    </row>
  </sheetData>
  <mergeCells count="5">
    <mergeCell ref="A1:A2"/>
    <mergeCell ref="B1:C1"/>
    <mergeCell ref="B2:C2"/>
    <mergeCell ref="A51:C51"/>
    <mergeCell ref="A52:C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Additional Information) (Details) - Subsequent Event [Member] - USD ($) $ / shares in Units, $ in Millions</t>
        </is>
      </c>
      <c r="B1" s="2" t="inlineStr">
        <is>
          <t>Feb. 29, 2024</t>
        </is>
      </c>
      <c r="C1" s="2" t="inlineStr">
        <is>
          <t>Jan. 29, 2024</t>
        </is>
      </c>
      <c r="D1" s="2" t="inlineStr">
        <is>
          <t>Feb. 01, 2024</t>
        </is>
      </c>
      <c r="E1" s="2" t="inlineStr">
        <is>
          <t>Jan. 02,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 reinvestment plan</t>
        </is>
      </c>
      <c r="B3" s="4" t="inlineStr">
        <is>
          <t xml:space="preserve"> </t>
        </is>
      </c>
      <c r="C3" s="4" t="inlineStr">
        <is>
          <t xml:space="preserve"> </t>
        </is>
      </c>
      <c r="D3" s="13" t="n">
        <v>2.1</v>
      </c>
      <c r="E3" s="13" t="n">
        <v>1.9</v>
      </c>
    </row>
    <row r="4">
      <c r="A4" s="4" t="inlineStr">
        <is>
          <t>Common Class I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et proceeds from the issuance</t>
        </is>
      </c>
      <c r="B6" s="4" t="inlineStr">
        <is>
          <t xml:space="preserve"> </t>
        </is>
      </c>
      <c r="C6" s="4" t="inlineStr">
        <is>
          <t xml:space="preserve"> </t>
        </is>
      </c>
      <c r="D6" s="13" t="n">
        <v>25.3</v>
      </c>
      <c r="E6" s="13" t="n">
        <v>33.2</v>
      </c>
    </row>
    <row r="7">
      <c r="A7" s="4" t="inlineStr">
        <is>
          <t>Declared distributions per share</t>
        </is>
      </c>
      <c r="B7" s="14" t="n">
        <v>0.175</v>
      </c>
      <c r="C7" s="14" t="n">
        <v>0.175</v>
      </c>
      <c r="D7" s="4" t="inlineStr">
        <is>
          <t xml:space="preserve"> </t>
        </is>
      </c>
      <c r="E7" s="4" t="inlineStr">
        <is>
          <t xml:space="preserve"> </t>
        </is>
      </c>
    </row>
    <row r="8">
      <c r="A8" s="4" t="inlineStr">
        <is>
          <t>Declared variable supplemental distributions Per Share</t>
        </is>
      </c>
      <c r="B8" s="17" t="n">
        <v>0.0425</v>
      </c>
      <c r="C8" s="17" t="n">
        <v>0.0425</v>
      </c>
      <c r="D8" s="4" t="inlineStr">
        <is>
          <t xml:space="preserve"> </t>
        </is>
      </c>
      <c r="E8" s="4" t="inlineStr">
        <is>
          <t xml:space="preserve"> </t>
        </is>
      </c>
    </row>
    <row r="9">
      <c r="A9" s="4" t="inlineStr">
        <is>
          <t>Common Class D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clared distributions per share</t>
        </is>
      </c>
      <c r="B11" s="17" t="n">
        <v>0.1696</v>
      </c>
      <c r="C11" s="17" t="n">
        <v>0.1696</v>
      </c>
      <c r="D11" s="4" t="inlineStr">
        <is>
          <t xml:space="preserve"> </t>
        </is>
      </c>
      <c r="E11" s="4" t="inlineStr">
        <is>
          <t xml:space="preserve"> </t>
        </is>
      </c>
    </row>
    <row r="12">
      <c r="A12" s="4" t="inlineStr">
        <is>
          <t>Declared variable supplemental distributions Per Share</t>
        </is>
      </c>
      <c r="B12" s="17" t="n">
        <v>0.0425</v>
      </c>
      <c r="C12" s="17" t="n">
        <v>0.0425</v>
      </c>
      <c r="D12" s="4" t="inlineStr">
        <is>
          <t xml:space="preserve"> </t>
        </is>
      </c>
      <c r="E12" s="4" t="inlineStr">
        <is>
          <t xml:space="preserve"> </t>
        </is>
      </c>
    </row>
    <row r="13">
      <c r="A13" s="4" t="inlineStr">
        <is>
          <t>Common Class 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clared distributions per share</t>
        </is>
      </c>
      <c r="B15" s="17" t="n">
        <v>0.1567</v>
      </c>
      <c r="C15" s="17" t="n">
        <v>0.1567</v>
      </c>
      <c r="D15" s="4" t="inlineStr">
        <is>
          <t xml:space="preserve"> </t>
        </is>
      </c>
      <c r="E15" s="4" t="inlineStr">
        <is>
          <t xml:space="preserve"> </t>
        </is>
      </c>
    </row>
    <row r="16">
      <c r="A16" s="4" t="inlineStr">
        <is>
          <t>Declared variable supplemental distributions Per Share</t>
        </is>
      </c>
      <c r="B16" s="15" t="n">
        <v>0.0425</v>
      </c>
      <c r="C16" s="15" t="n">
        <v>0.0425</v>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6"/>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Consolidated Schedule of Investments</t>
        </is>
      </c>
      <c r="B1" s="2" t="inlineStr">
        <is>
          <t>Dec. 31, 2023 USD ($)</t>
        </is>
      </c>
    </row>
    <row r="2">
      <c r="A2" s="3" t="inlineStr">
        <is>
          <t>Schedule of Investments [Line Items]</t>
        </is>
      </c>
      <c r="B2" s="4" t="inlineStr">
        <is>
          <t xml:space="preserve"> </t>
        </is>
      </c>
    </row>
    <row r="3">
      <c r="A3" s="4" t="inlineStr">
        <is>
          <t>Investments, Fair Value</t>
        </is>
      </c>
      <c r="B3" s="5" t="n">
        <v>531466625</v>
      </c>
    </row>
    <row r="4">
      <c r="A4" s="4" t="inlineStr">
        <is>
          <t>Investment, Identifier [Axis]: Investments Investments - non-controlled / non-affiliate First Lien Debt</t>
        </is>
      </c>
      <c r="B4" s="4" t="inlineStr">
        <is>
          <t xml:space="preserve"> </t>
        </is>
      </c>
    </row>
    <row r="5">
      <c r="A5" s="3" t="inlineStr">
        <is>
          <t>Schedule of Investments [Line Items]</t>
        </is>
      </c>
      <c r="B5" s="4" t="inlineStr">
        <is>
          <t xml:space="preserve"> </t>
        </is>
      </c>
    </row>
    <row r="6">
      <c r="A6" s="4" t="inlineStr">
        <is>
          <t>Investments, Cost</t>
        </is>
      </c>
      <c r="B6" s="6" t="n">
        <v>482753585</v>
      </c>
      <c r="C6" s="4" t="inlineStr">
        <is>
          <t>[1]</t>
        </is>
      </c>
    </row>
    <row r="7">
      <c r="A7" s="4" t="inlineStr">
        <is>
          <t>Investments, Fair Value</t>
        </is>
      </c>
      <c r="B7" s="5" t="n">
        <v>489101899</v>
      </c>
      <c r="C7" s="4" t="inlineStr">
        <is>
          <t>[1]</t>
        </is>
      </c>
    </row>
    <row r="8">
      <c r="A8" s="4" t="inlineStr">
        <is>
          <t>Investments, Net Assets, Percentage</t>
        </is>
      </c>
      <c r="B8" s="8" t="n">
        <v>1.2052</v>
      </c>
      <c r="C8" s="4" t="inlineStr">
        <is>
          <t>[1]</t>
        </is>
      </c>
    </row>
    <row r="9">
      <c r="A9" s="4" t="inlineStr">
        <is>
          <t>Investment, Identifier [Axis]: Investments Investments - non-controlled / non-affiliate First Lien Debt Advertising</t>
        </is>
      </c>
      <c r="B9" s="4" t="inlineStr">
        <is>
          <t xml:space="preserve"> </t>
        </is>
      </c>
    </row>
    <row r="10">
      <c r="A10" s="3" t="inlineStr">
        <is>
          <t>Schedule of Investments [Line Items]</t>
        </is>
      </c>
      <c r="B10" s="4" t="inlineStr">
        <is>
          <t xml:space="preserve"> </t>
        </is>
      </c>
    </row>
    <row r="11">
      <c r="A11" s="4" t="inlineStr">
        <is>
          <t>Investments, Cost</t>
        </is>
      </c>
      <c r="B11" s="5" t="n">
        <v>8274513</v>
      </c>
      <c r="C11" s="4" t="inlineStr">
        <is>
          <t>[1],[2]</t>
        </is>
      </c>
    </row>
    <row r="12">
      <c r="A12" s="4" t="inlineStr">
        <is>
          <t>Investments, Fair Value</t>
        </is>
      </c>
      <c r="B12" s="5" t="n">
        <v>8335473</v>
      </c>
      <c r="C12" s="4" t="inlineStr">
        <is>
          <t>[1],[3]</t>
        </is>
      </c>
    </row>
    <row r="13">
      <c r="A13" s="4" t="inlineStr">
        <is>
          <t>Investments, Net Assets, Percentage</t>
        </is>
      </c>
      <c r="B13" s="8" t="n">
        <v>0.0205</v>
      </c>
      <c r="C13" s="4" t="inlineStr">
        <is>
          <t>[1]</t>
        </is>
      </c>
    </row>
    <row r="14">
      <c r="A14" s="4" t="inlineStr">
        <is>
          <t>Investment, Identifier [Axis]: Investments Investments - non-controlled / non-affiliate First Lien Debt Advertising MMGY Global LLC Revolving Credit Facility Maturity Date 4/25/2029</t>
        </is>
      </c>
      <c r="B14" s="4" t="inlineStr">
        <is>
          <t xml:space="preserve"> </t>
        </is>
      </c>
    </row>
    <row r="15">
      <c r="A15" s="3" t="inlineStr">
        <is>
          <t>Schedule of Investments [Line Items]</t>
        </is>
      </c>
      <c r="B15" s="4" t="inlineStr">
        <is>
          <t xml:space="preserve"> </t>
        </is>
      </c>
    </row>
    <row r="16">
      <c r="A16" s="4" t="inlineStr">
        <is>
          <t>Investments, Maturity Date</t>
        </is>
      </c>
      <c r="B16" s="4" t="inlineStr">
        <is>
          <t>Apr. 25,  2029</t>
        </is>
      </c>
      <c r="C16" s="4" t="inlineStr">
        <is>
          <t>[1],[4],[5],[6]</t>
        </is>
      </c>
    </row>
    <row r="17">
      <c r="A17" s="4" t="inlineStr">
        <is>
          <t>Investments, Cost</t>
        </is>
      </c>
      <c r="B17" s="5" t="n">
        <v>-44507</v>
      </c>
      <c r="C17" s="4" t="inlineStr">
        <is>
          <t>[1],[2],[4],[5],[6]</t>
        </is>
      </c>
    </row>
    <row r="18">
      <c r="A18" s="4" t="inlineStr">
        <is>
          <t>Investments, Fair Value</t>
        </is>
      </c>
      <c r="B18" s="5" t="n">
        <v>-32709</v>
      </c>
      <c r="C18" s="4" t="inlineStr">
        <is>
          <t>[1],[3],[4],[5],[6]</t>
        </is>
      </c>
    </row>
    <row r="19">
      <c r="A19" s="4" t="inlineStr">
        <is>
          <t>Investment, Identifier [Axis]: Investments Investments - non-controlled / non-affiliate First Lien Debt Advertising MMGY Global LLC Term Loan SOFR+6.00% Interest Rate 11.50% Maturity Date 4/25/2029</t>
        </is>
      </c>
      <c r="B19" s="4" t="inlineStr">
        <is>
          <t xml:space="preserve"> </t>
        </is>
      </c>
    </row>
    <row r="20">
      <c r="A20" s="3" t="inlineStr">
        <is>
          <t>Schedule of Investments [Line Items]</t>
        </is>
      </c>
      <c r="B20" s="4" t="inlineStr">
        <is>
          <t xml:space="preserve"> </t>
        </is>
      </c>
    </row>
    <row r="21">
      <c r="A21" s="4" t="inlineStr">
        <is>
          <t>Investments, Spread Rate</t>
        </is>
      </c>
      <c r="B21" s="9" t="n">
        <v>0.06</v>
      </c>
      <c r="C21" s="4" t="inlineStr">
        <is>
          <t>[1],[5],[6],[7]</t>
        </is>
      </c>
    </row>
    <row r="22">
      <c r="A22" s="4" t="inlineStr">
        <is>
          <t>Investments, Interest Rate</t>
        </is>
      </c>
      <c r="B22" s="8" t="n">
        <v>0.115</v>
      </c>
      <c r="C22" s="4" t="inlineStr">
        <is>
          <t>[1],[5],[6],[7]</t>
        </is>
      </c>
    </row>
    <row r="23">
      <c r="A23" s="4" t="inlineStr">
        <is>
          <t>Investments, Maturity Date</t>
        </is>
      </c>
      <c r="B23" s="4" t="inlineStr">
        <is>
          <t>Apr. 25,  2029</t>
        </is>
      </c>
      <c r="C23" s="4" t="inlineStr">
        <is>
          <t>[1],[5],[6]</t>
        </is>
      </c>
    </row>
    <row r="24">
      <c r="A24" s="4" t="inlineStr">
        <is>
          <t>Investments, Par Amount</t>
        </is>
      </c>
      <c r="B24" s="5" t="n">
        <v>8504250</v>
      </c>
      <c r="C24" s="4" t="inlineStr">
        <is>
          <t>[1],[5],[6],[8]</t>
        </is>
      </c>
    </row>
    <row r="25">
      <c r="A25" s="4" t="inlineStr">
        <is>
          <t>Investments, Cost</t>
        </is>
      </c>
      <c r="B25" s="6" t="n">
        <v>8319020</v>
      </c>
      <c r="C25" s="4" t="inlineStr">
        <is>
          <t>[1],[2],[5],[6]</t>
        </is>
      </c>
    </row>
    <row r="26">
      <c r="A26" s="4" t="inlineStr">
        <is>
          <t>Investments, Fair Value</t>
        </is>
      </c>
      <c r="B26" s="6" t="n">
        <v>8368182</v>
      </c>
      <c r="C26" s="4" t="inlineStr">
        <is>
          <t>[1],[3],[5],[6]</t>
        </is>
      </c>
    </row>
    <row r="27">
      <c r="A27" s="4" t="inlineStr">
        <is>
          <t>Investment, Identifier [Axis]: Investments Investments - non-controlled / non-affiliate First Lien Debt Aerospace &amp; Defense</t>
        </is>
      </c>
      <c r="B27" s="4" t="inlineStr">
        <is>
          <t xml:space="preserve"> </t>
        </is>
      </c>
    </row>
    <row r="28">
      <c r="A28" s="3" t="inlineStr">
        <is>
          <t>Schedule of Investments [Line Items]</t>
        </is>
      </c>
      <c r="B28" s="4" t="inlineStr">
        <is>
          <t xml:space="preserve"> </t>
        </is>
      </c>
    </row>
    <row r="29">
      <c r="A29" s="4" t="inlineStr">
        <is>
          <t>Investments, Cost</t>
        </is>
      </c>
      <c r="B29" s="6" t="n">
        <v>8542684</v>
      </c>
      <c r="C29" s="4" t="inlineStr">
        <is>
          <t>[1],[2]</t>
        </is>
      </c>
    </row>
    <row r="30">
      <c r="A30" s="4" t="inlineStr">
        <is>
          <t>Investments, Fair Value</t>
        </is>
      </c>
      <c r="B30" s="5" t="n">
        <v>8760151</v>
      </c>
      <c r="C30" s="4" t="inlineStr">
        <is>
          <t>[1],[3]</t>
        </is>
      </c>
    </row>
    <row r="31">
      <c r="A31" s="4" t="inlineStr">
        <is>
          <t>Investments, Net Assets, Percentage</t>
        </is>
      </c>
      <c r="B31" s="8" t="n">
        <v>0.0216</v>
      </c>
      <c r="C31" s="4" t="inlineStr">
        <is>
          <t>[1]</t>
        </is>
      </c>
    </row>
    <row r="32">
      <c r="A32" s="4" t="inlineStr">
        <is>
          <t>Investment, Identifier [Axis]: Investments Investments - non-controlled / non-affiliate First Lien Debt Aerospace &amp; Defense Cadence - Southwick, Inc. Revolving Credit Facility SOFR+6.75% Interest Rate 12.26% Maturity Date 5/3/2028</t>
        </is>
      </c>
      <c r="B32" s="4" t="inlineStr">
        <is>
          <t xml:space="preserve"> </t>
        </is>
      </c>
    </row>
    <row r="33">
      <c r="A33" s="3" t="inlineStr">
        <is>
          <t>Schedule of Investments [Line Items]</t>
        </is>
      </c>
      <c r="B33" s="4" t="inlineStr">
        <is>
          <t xml:space="preserve"> </t>
        </is>
      </c>
    </row>
    <row r="34">
      <c r="A34" s="4" t="inlineStr">
        <is>
          <t>Investments, Spread Rate</t>
        </is>
      </c>
      <c r="B34" s="8" t="n">
        <v>0.0675</v>
      </c>
      <c r="C34" s="4" t="inlineStr">
        <is>
          <t>[1],[4],[5],[6],[7]</t>
        </is>
      </c>
    </row>
    <row r="35">
      <c r="A35" s="4" t="inlineStr">
        <is>
          <t>Investments, Interest Rate</t>
        </is>
      </c>
      <c r="B35" s="8" t="n">
        <v>0.1226</v>
      </c>
      <c r="C35" s="4" t="inlineStr">
        <is>
          <t>[1],[4],[5],[6],[7]</t>
        </is>
      </c>
    </row>
    <row r="36">
      <c r="A36" s="4" t="inlineStr">
        <is>
          <t>Investments, Maturity Date</t>
        </is>
      </c>
      <c r="B36" s="4" t="inlineStr">
        <is>
          <t>May  03,  2028</t>
        </is>
      </c>
      <c r="C36" s="4" t="inlineStr">
        <is>
          <t>[1],[4],[5],[6]</t>
        </is>
      </c>
    </row>
    <row r="37">
      <c r="A37" s="4" t="inlineStr">
        <is>
          <t>Investments, Par Amount</t>
        </is>
      </c>
      <c r="B37" s="5" t="n">
        <v>266667</v>
      </c>
      <c r="C37" s="4" t="inlineStr">
        <is>
          <t>[1],[4],[5],[6],[8]</t>
        </is>
      </c>
    </row>
    <row r="38">
      <c r="A38" s="4" t="inlineStr">
        <is>
          <t>Investments, Cost</t>
        </is>
      </c>
      <c r="B38" s="6" t="n">
        <v>240521</v>
      </c>
      <c r="C38" s="4" t="inlineStr">
        <is>
          <t>[1],[2],[4],[5],[6]</t>
        </is>
      </c>
    </row>
    <row r="39">
      <c r="A39" s="4" t="inlineStr">
        <is>
          <t>Investments, Fair Value</t>
        </is>
      </c>
      <c r="B39" s="5" t="n">
        <v>265667</v>
      </c>
      <c r="C39" s="4" t="inlineStr">
        <is>
          <t>[1],[3],[4],[5],[6]</t>
        </is>
      </c>
    </row>
    <row r="40">
      <c r="A40" s="4" t="inlineStr">
        <is>
          <t>Investment, Identifier [Axis]: Investments Investments - non-controlled / non-affiliate First Lien Debt Aerospace &amp; Defense Cadence - Southwick, Inc. Term Loan SOFR+6.00% Interest Rate 11.47% Maturity Date 5/3/2029</t>
        </is>
      </c>
      <c r="B40" s="4" t="inlineStr">
        <is>
          <t xml:space="preserve"> </t>
        </is>
      </c>
    </row>
    <row r="41">
      <c r="A41" s="3" t="inlineStr">
        <is>
          <t>Schedule of Investments [Line Items]</t>
        </is>
      </c>
      <c r="B41" s="4" t="inlineStr">
        <is>
          <t xml:space="preserve"> </t>
        </is>
      </c>
    </row>
    <row r="42">
      <c r="A42" s="4" t="inlineStr">
        <is>
          <t>Investments, Spread Rate</t>
        </is>
      </c>
      <c r="B42" s="9" t="n">
        <v>0.06</v>
      </c>
      <c r="C42" s="4" t="inlineStr">
        <is>
          <t>[1],[5],[6],[7]</t>
        </is>
      </c>
    </row>
    <row r="43">
      <c r="A43" s="4" t="inlineStr">
        <is>
          <t>Investments, Interest Rate</t>
        </is>
      </c>
      <c r="B43" s="8" t="n">
        <v>0.1147</v>
      </c>
      <c r="C43" s="4" t="inlineStr">
        <is>
          <t>[1],[5],[6],[7]</t>
        </is>
      </c>
    </row>
    <row r="44">
      <c r="A44" s="4" t="inlineStr">
        <is>
          <t>Investments, Maturity Date</t>
        </is>
      </c>
      <c r="B44" s="4" t="inlineStr">
        <is>
          <t>May  03,  2029</t>
        </is>
      </c>
      <c r="C44" s="4" t="inlineStr">
        <is>
          <t>[1],[5],[6]</t>
        </is>
      </c>
    </row>
    <row r="45">
      <c r="A45" s="4" t="inlineStr">
        <is>
          <t>Investments, Par Amount</t>
        </is>
      </c>
      <c r="B45" s="5" t="n">
        <v>1337935</v>
      </c>
      <c r="C45" s="4" t="inlineStr">
        <is>
          <t>[1],[5],[6],[8]</t>
        </is>
      </c>
    </row>
    <row r="46">
      <c r="A46" s="4" t="inlineStr">
        <is>
          <t>Investments, Cost</t>
        </is>
      </c>
      <c r="B46" s="6" t="n">
        <v>1311229</v>
      </c>
      <c r="C46" s="4" t="inlineStr">
        <is>
          <t>[1],[2],[5],[6]</t>
        </is>
      </c>
    </row>
    <row r="47">
      <c r="A47" s="4" t="inlineStr">
        <is>
          <t>Investments, Fair Value</t>
        </is>
      </c>
      <c r="B47" s="5" t="n">
        <v>1311177</v>
      </c>
      <c r="C47" s="4" t="inlineStr">
        <is>
          <t>[1],[3],[5],[6]</t>
        </is>
      </c>
    </row>
    <row r="48">
      <c r="A48" s="4" t="inlineStr">
        <is>
          <t>Investment, Identifier [Axis]: Investments Investments - non-controlled / non-affiliate First Lien Debt Aerospace &amp; Defense Cadence - Southwick, Inc. Term Loan SOFR+6.75% Interest Rate 12.24% Maturity Date 5/3/2029</t>
        </is>
      </c>
      <c r="B48" s="4" t="inlineStr">
        <is>
          <t xml:space="preserve"> </t>
        </is>
      </c>
    </row>
    <row r="49">
      <c r="A49" s="3" t="inlineStr">
        <is>
          <t>Schedule of Investments [Line Items]</t>
        </is>
      </c>
      <c r="B49" s="4" t="inlineStr">
        <is>
          <t xml:space="preserve"> </t>
        </is>
      </c>
    </row>
    <row r="50">
      <c r="A50" s="4" t="inlineStr">
        <is>
          <t>Investments, Spread Rate</t>
        </is>
      </c>
      <c r="B50" s="8" t="n">
        <v>0.0675</v>
      </c>
      <c r="C50" s="4" t="inlineStr">
        <is>
          <t>[1],[5],[6],[7]</t>
        </is>
      </c>
    </row>
    <row r="51">
      <c r="A51" s="4" t="inlineStr">
        <is>
          <t>Investments, Interest Rate</t>
        </is>
      </c>
      <c r="B51" s="8" t="n">
        <v>0.1224</v>
      </c>
      <c r="C51" s="4" t="inlineStr">
        <is>
          <t>[1],[5],[6],[7]</t>
        </is>
      </c>
    </row>
    <row r="52">
      <c r="A52" s="4" t="inlineStr">
        <is>
          <t>Investments, Maturity Date</t>
        </is>
      </c>
      <c r="B52" s="4" t="inlineStr">
        <is>
          <t>May  03,  2029</t>
        </is>
      </c>
      <c r="C52" s="4" t="inlineStr">
        <is>
          <t>[1],[5],[6]</t>
        </is>
      </c>
    </row>
    <row r="53">
      <c r="A53" s="4" t="inlineStr">
        <is>
          <t>Investments, Par Amount</t>
        </is>
      </c>
      <c r="B53" s="5" t="n">
        <v>7190498</v>
      </c>
      <c r="C53" s="4" t="inlineStr">
        <is>
          <t>[1],[5],[6],[8]</t>
        </is>
      </c>
    </row>
    <row r="54">
      <c r="A54" s="4" t="inlineStr">
        <is>
          <t>Investments, Cost</t>
        </is>
      </c>
      <c r="B54" s="6" t="n">
        <v>6990934</v>
      </c>
      <c r="C54" s="4" t="inlineStr">
        <is>
          <t>[1],[2],[5],[6]</t>
        </is>
      </c>
    </row>
    <row r="55">
      <c r="A55" s="4" t="inlineStr">
        <is>
          <t>Investments, Fair Value</t>
        </is>
      </c>
      <c r="B55" s="6" t="n">
        <v>7183307</v>
      </c>
      <c r="C55" s="4" t="inlineStr">
        <is>
          <t>[1],[3],[5],[6]</t>
        </is>
      </c>
    </row>
    <row r="56">
      <c r="A56" s="4" t="inlineStr">
        <is>
          <t>Investment, Identifier [Axis]: Investments Investments - non-controlled / non-affiliate First Lien Debt Air Freight &amp; Logistics</t>
        </is>
      </c>
      <c r="B56" s="4" t="inlineStr">
        <is>
          <t xml:space="preserve"> </t>
        </is>
      </c>
    </row>
    <row r="57">
      <c r="A57" s="3" t="inlineStr">
        <is>
          <t>Schedule of Investments [Line Items]</t>
        </is>
      </c>
      <c r="B57" s="4" t="inlineStr">
        <is>
          <t xml:space="preserve"> </t>
        </is>
      </c>
    </row>
    <row r="58">
      <c r="A58" s="4" t="inlineStr">
        <is>
          <t>Investments, Cost</t>
        </is>
      </c>
      <c r="B58" s="6" t="n">
        <v>14768121</v>
      </c>
      <c r="C58" s="4" t="inlineStr">
        <is>
          <t>[1],[2]</t>
        </is>
      </c>
    </row>
    <row r="59">
      <c r="A59" s="4" t="inlineStr">
        <is>
          <t>Investments, Fair Value</t>
        </is>
      </c>
      <c r="B59" s="5" t="n">
        <v>14669600</v>
      </c>
      <c r="C59" s="4" t="inlineStr">
        <is>
          <t>[1],[3]</t>
        </is>
      </c>
    </row>
    <row r="60">
      <c r="A60" s="4" t="inlineStr">
        <is>
          <t>Investments, Net Assets, Percentage</t>
        </is>
      </c>
      <c r="B60" s="8" t="n">
        <v>0.0361</v>
      </c>
      <c r="C60" s="4" t="inlineStr">
        <is>
          <t>[1]</t>
        </is>
      </c>
    </row>
    <row r="61">
      <c r="A61" s="4" t="inlineStr">
        <is>
          <t>Investment, Identifier [Axis]: Investments Investments - non-controlled / non-affiliate First Lien Debt Air Freight &amp; Logistics R1 Holdings Merger Sub, LLC Term Loan SOFR+6.25% Interest Rate 11.72% Maturity Date 12/29/2028</t>
        </is>
      </c>
      <c r="B61" s="4" t="inlineStr">
        <is>
          <t xml:space="preserve"> </t>
        </is>
      </c>
    </row>
    <row r="62">
      <c r="A62" s="3" t="inlineStr">
        <is>
          <t>Schedule of Investments [Line Items]</t>
        </is>
      </c>
      <c r="B62" s="4" t="inlineStr">
        <is>
          <t xml:space="preserve"> </t>
        </is>
      </c>
    </row>
    <row r="63">
      <c r="A63" s="4" t="inlineStr">
        <is>
          <t>Investments, Spread Rate</t>
        </is>
      </c>
      <c r="B63" s="8" t="n">
        <v>0.0625</v>
      </c>
      <c r="C63" s="4" t="inlineStr">
        <is>
          <t>[1],[5],[6],[7]</t>
        </is>
      </c>
    </row>
    <row r="64">
      <c r="A64" s="4" t="inlineStr">
        <is>
          <t>Investments, Interest Rate</t>
        </is>
      </c>
      <c r="B64" s="8" t="n">
        <v>0.1172</v>
      </c>
      <c r="C64" s="4" t="inlineStr">
        <is>
          <t>[1],[5],[6],[7]</t>
        </is>
      </c>
    </row>
    <row r="65">
      <c r="A65" s="4" t="inlineStr">
        <is>
          <t>Investments, Maturity Date</t>
        </is>
      </c>
      <c r="B65" s="4" t="inlineStr">
        <is>
          <t>Dec. 29,  2028</t>
        </is>
      </c>
      <c r="C65" s="4" t="inlineStr">
        <is>
          <t>[1],[5],[6]</t>
        </is>
      </c>
    </row>
    <row r="66">
      <c r="A66" s="4" t="inlineStr">
        <is>
          <t>Investments, Par Amount</t>
        </is>
      </c>
      <c r="B66" s="5" t="n">
        <v>5366350</v>
      </c>
      <c r="C66" s="4" t="inlineStr">
        <is>
          <t>[1],[5],[6],[8]</t>
        </is>
      </c>
    </row>
    <row r="67">
      <c r="A67" s="4" t="inlineStr">
        <is>
          <t>Investments, Cost</t>
        </is>
      </c>
      <c r="B67" s="6" t="n">
        <v>5181771</v>
      </c>
      <c r="C67" s="4" t="inlineStr">
        <is>
          <t>[1],[2],[5],[6]</t>
        </is>
      </c>
    </row>
    <row r="68">
      <c r="A68" s="4" t="inlineStr">
        <is>
          <t>Investments, Fair Value</t>
        </is>
      </c>
      <c r="B68" s="5" t="n">
        <v>5366350</v>
      </c>
      <c r="C68" s="4" t="inlineStr">
        <is>
          <t>[1],[3],[5],[6]</t>
        </is>
      </c>
    </row>
    <row r="69">
      <c r="A69" s="4" t="inlineStr">
        <is>
          <t>Investment, Identifier [Axis]: Investments Investments - non-controlled / non-affiliate First Lien Debt Air Freight &amp; Logistics STG Logistics Inc Term Loan SOFR+6.00% Interest Rate 11.50% Maturity Date 3/24/2028</t>
        </is>
      </c>
      <c r="B69" s="4" t="inlineStr">
        <is>
          <t xml:space="preserve"> </t>
        </is>
      </c>
    </row>
    <row r="70">
      <c r="A70" s="3" t="inlineStr">
        <is>
          <t>Schedule of Investments [Line Items]</t>
        </is>
      </c>
      <c r="B70" s="4" t="inlineStr">
        <is>
          <t xml:space="preserve"> </t>
        </is>
      </c>
    </row>
    <row r="71">
      <c r="A71" s="4" t="inlineStr">
        <is>
          <t>Investments, Spread Rate</t>
        </is>
      </c>
      <c r="B71" s="9" t="n">
        <v>0.06</v>
      </c>
      <c r="C71" s="4" t="inlineStr">
        <is>
          <t>[1],[5],[7],[9]</t>
        </is>
      </c>
    </row>
    <row r="72">
      <c r="A72" s="4" t="inlineStr">
        <is>
          <t>Investments, Interest Rate</t>
        </is>
      </c>
      <c r="B72" s="8" t="n">
        <v>0.115</v>
      </c>
      <c r="C72" s="4" t="inlineStr">
        <is>
          <t>[1],[5],[7],[9]</t>
        </is>
      </c>
    </row>
    <row r="73">
      <c r="A73" s="4" t="inlineStr">
        <is>
          <t>Investments, Maturity Date</t>
        </is>
      </c>
      <c r="B73" s="4" t="inlineStr">
        <is>
          <t>Mar. 24,  2028</t>
        </is>
      </c>
      <c r="C73" s="4" t="inlineStr">
        <is>
          <t>[1],[5],[9]</t>
        </is>
      </c>
    </row>
    <row r="74">
      <c r="A74" s="4" t="inlineStr">
        <is>
          <t>Investments, Par Amount</t>
        </is>
      </c>
      <c r="B74" s="5" t="n">
        <v>9950000</v>
      </c>
      <c r="C74" s="4" t="inlineStr">
        <is>
          <t>[1],[5],[8],[9]</t>
        </is>
      </c>
    </row>
    <row r="75">
      <c r="A75" s="4" t="inlineStr">
        <is>
          <t>Investments, Cost</t>
        </is>
      </c>
      <c r="B75" s="6" t="n">
        <v>9586350</v>
      </c>
      <c r="C75" s="4" t="inlineStr">
        <is>
          <t>[1],[2],[5],[9]</t>
        </is>
      </c>
    </row>
    <row r="76">
      <c r="A76" s="4" t="inlineStr">
        <is>
          <t>Investments, Fair Value</t>
        </is>
      </c>
      <c r="B76" s="6" t="n">
        <v>9303250</v>
      </c>
      <c r="C76" s="4" t="inlineStr">
        <is>
          <t>[1],[3],[5],[9]</t>
        </is>
      </c>
    </row>
    <row r="77">
      <c r="A77" s="4" t="inlineStr">
        <is>
          <t>Investment, Identifier [Axis]: Investments Investments - non-controlled / non-affiliate First Lien Debt Application Software</t>
        </is>
      </c>
      <c r="B77" s="4" t="inlineStr">
        <is>
          <t xml:space="preserve"> </t>
        </is>
      </c>
    </row>
    <row r="78">
      <c r="A78" s="3" t="inlineStr">
        <is>
          <t>Schedule of Investments [Line Items]</t>
        </is>
      </c>
      <c r="B78" s="4" t="inlineStr">
        <is>
          <t xml:space="preserve"> </t>
        </is>
      </c>
    </row>
    <row r="79">
      <c r="A79" s="4" t="inlineStr">
        <is>
          <t>Investments, Cost</t>
        </is>
      </c>
      <c r="B79" s="6" t="n">
        <v>101849045</v>
      </c>
      <c r="C79" s="4" t="inlineStr">
        <is>
          <t>[1],[2]</t>
        </is>
      </c>
    </row>
    <row r="80">
      <c r="A80" s="4" t="inlineStr">
        <is>
          <t>Investments, Fair Value</t>
        </is>
      </c>
      <c r="B80" s="5" t="n">
        <v>103135387</v>
      </c>
      <c r="C80" s="4" t="inlineStr">
        <is>
          <t>[1],[3]</t>
        </is>
      </c>
    </row>
    <row r="81">
      <c r="A81" s="4" t="inlineStr">
        <is>
          <t>Investments, Net Assets, Percentage</t>
        </is>
      </c>
      <c r="B81" s="8" t="n">
        <v>0.2542</v>
      </c>
      <c r="C81" s="4" t="inlineStr">
        <is>
          <t>[1]</t>
        </is>
      </c>
    </row>
    <row r="82">
      <c r="A82" s="4" t="inlineStr">
        <is>
          <t>Investment, Identifier [Axis]: Investments Investments - non-controlled / non-affiliate First Lien Debt Application Software ACP Avenu Buyer, LLC Delayed Draw Term Loan Maturity Date 10/2/2029</t>
        </is>
      </c>
      <c r="B82" s="4" t="inlineStr">
        <is>
          <t xml:space="preserve"> </t>
        </is>
      </c>
    </row>
    <row r="83">
      <c r="A83" s="3" t="inlineStr">
        <is>
          <t>Schedule of Investments [Line Items]</t>
        </is>
      </c>
      <c r="B83" s="4" t="inlineStr">
        <is>
          <t xml:space="preserve"> </t>
        </is>
      </c>
    </row>
    <row r="84">
      <c r="A84" s="4" t="inlineStr">
        <is>
          <t>Investments, Maturity Date</t>
        </is>
      </c>
      <c r="B84" s="4" t="inlineStr">
        <is>
          <t>Oct.  02,  2029</t>
        </is>
      </c>
      <c r="C84" s="4" t="inlineStr">
        <is>
          <t>[1],[4],[5],[6]</t>
        </is>
      </c>
    </row>
    <row r="85">
      <c r="A85" s="4" t="inlineStr">
        <is>
          <t>Investments, Cost</t>
        </is>
      </c>
      <c r="B85" s="5" t="n">
        <v>-123144</v>
      </c>
      <c r="C85" s="4" t="inlineStr">
        <is>
          <t>[1],[2],[4],[5],[6]</t>
        </is>
      </c>
    </row>
    <row r="86">
      <c r="A86" s="4" t="inlineStr">
        <is>
          <t>Investments, Fair Value</t>
        </is>
      </c>
      <c r="B86" s="5" t="n">
        <v>-121063</v>
      </c>
      <c r="C86" s="4" t="inlineStr">
        <is>
          <t>[1],[3],[4],[5],[6]</t>
        </is>
      </c>
    </row>
    <row r="87">
      <c r="A87" s="4" t="inlineStr">
        <is>
          <t>Investment, Identifier [Axis]: Investments Investments - non-controlled / non-affiliate First Lien Debt Application Software ACP Avenu Buyer, LLC Revolving Credit Facility Maturity Date 10/2/2029</t>
        </is>
      </c>
      <c r="B87" s="4" t="inlineStr">
        <is>
          <t xml:space="preserve"> </t>
        </is>
      </c>
    </row>
    <row r="88">
      <c r="A88" s="3" t="inlineStr">
        <is>
          <t>Schedule of Investments [Line Items]</t>
        </is>
      </c>
      <c r="B88" s="4" t="inlineStr">
        <is>
          <t xml:space="preserve"> </t>
        </is>
      </c>
    </row>
    <row r="89">
      <c r="A89" s="4" t="inlineStr">
        <is>
          <t>Investments, Maturity Date</t>
        </is>
      </c>
      <c r="B89" s="4" t="inlineStr">
        <is>
          <t>Oct.  02,  2029</t>
        </is>
      </c>
      <c r="C89" s="4" t="inlineStr">
        <is>
          <t>[1],[4],[5],[6]</t>
        </is>
      </c>
    </row>
    <row r="90">
      <c r="A90" s="4" t="inlineStr">
        <is>
          <t>Investments, Cost</t>
        </is>
      </c>
      <c r="B90" s="5" t="n">
        <v>-26408</v>
      </c>
      <c r="C90" s="4" t="inlineStr">
        <is>
          <t>[1],[2],[4],[5],[6]</t>
        </is>
      </c>
    </row>
    <row r="91">
      <c r="A91" s="4" t="inlineStr">
        <is>
          <t>Investments, Fair Value</t>
        </is>
      </c>
      <c r="B91" s="5" t="n">
        <v>-13000</v>
      </c>
      <c r="C91" s="4" t="inlineStr">
        <is>
          <t>[1],[3],[4],[5],[6]</t>
        </is>
      </c>
    </row>
    <row r="92">
      <c r="A92" s="4" t="inlineStr">
        <is>
          <t>Investment, Identifier [Axis]: Investments Investments - non-controlled / non-affiliate First Lien Debt Application Software ACP Avenu Buyer, LLC Term Loan SOFR+6.25% Interest Rate 11.64% Maturity Date 10/2/2029</t>
        </is>
      </c>
      <c r="B92" s="4" t="inlineStr">
        <is>
          <t xml:space="preserve"> </t>
        </is>
      </c>
    </row>
    <row r="93">
      <c r="A93" s="3" t="inlineStr">
        <is>
          <t>Schedule of Investments [Line Items]</t>
        </is>
      </c>
      <c r="B93" s="4" t="inlineStr">
        <is>
          <t xml:space="preserve"> </t>
        </is>
      </c>
    </row>
    <row r="94">
      <c r="A94" s="4" t="inlineStr">
        <is>
          <t>Investments, Spread Rate</t>
        </is>
      </c>
      <c r="B94" s="8" t="n">
        <v>0.0625</v>
      </c>
      <c r="C94" s="4" t="inlineStr">
        <is>
          <t>[1],[5],[6],[7]</t>
        </is>
      </c>
    </row>
    <row r="95">
      <c r="A95" s="4" t="inlineStr">
        <is>
          <t>Investments, Interest Rate</t>
        </is>
      </c>
      <c r="B95" s="8" t="n">
        <v>0.1164</v>
      </c>
      <c r="C95" s="4" t="inlineStr">
        <is>
          <t>[1],[5],[6],[7]</t>
        </is>
      </c>
    </row>
    <row r="96">
      <c r="A96" s="4" t="inlineStr">
        <is>
          <t>Investments, Maturity Date</t>
        </is>
      </c>
      <c r="B96" s="4" t="inlineStr">
        <is>
          <t>Oct.  02,  2029</t>
        </is>
      </c>
      <c r="C96" s="4" t="inlineStr">
        <is>
          <t>[1],[5],[6]</t>
        </is>
      </c>
    </row>
    <row r="97">
      <c r="A97" s="4" t="inlineStr">
        <is>
          <t>Investments, Par Amount</t>
        </is>
      </c>
      <c r="B97" s="5" t="n">
        <v>17187500</v>
      </c>
      <c r="C97" s="4" t="inlineStr">
        <is>
          <t>[1],[5],[6],[8]</t>
        </is>
      </c>
    </row>
    <row r="98">
      <c r="A98" s="4" t="inlineStr">
        <is>
          <t>Investments, Cost</t>
        </is>
      </c>
      <c r="B98" s="6" t="n">
        <v>16724267</v>
      </c>
      <c r="C98" s="4" t="inlineStr">
        <is>
          <t>[1],[2],[5],[6]</t>
        </is>
      </c>
    </row>
    <row r="99">
      <c r="A99" s="4" t="inlineStr">
        <is>
          <t>Investments, Fair Value</t>
        </is>
      </c>
      <c r="B99" s="5" t="n">
        <v>16964063</v>
      </c>
      <c r="C99" s="4" t="inlineStr">
        <is>
          <t>[1],[3],[5],[6]</t>
        </is>
      </c>
    </row>
    <row r="100">
      <c r="A100" s="4" t="inlineStr">
        <is>
          <t>Investment, Identifier [Axis]: Investments Investments - non-controlled / non-affiliate First Lien Debt Application Software ACP Falcon Buyer, Inc. Revolving Credit Facility Maturity Date 8/1/2029</t>
        </is>
      </c>
      <c r="B100" s="4" t="inlineStr">
        <is>
          <t xml:space="preserve"> </t>
        </is>
      </c>
    </row>
    <row r="101">
      <c r="A101" s="3" t="inlineStr">
        <is>
          <t>Schedule of Investments [Line Items]</t>
        </is>
      </c>
      <c r="B101" s="4" t="inlineStr">
        <is>
          <t xml:space="preserve"> </t>
        </is>
      </c>
    </row>
    <row r="102">
      <c r="A102" s="4" t="inlineStr">
        <is>
          <t>Investments, Maturity Date</t>
        </is>
      </c>
      <c r="B102" s="4" t="inlineStr">
        <is>
          <t>Aug.  01,  2029</t>
        </is>
      </c>
      <c r="C102" s="4" t="inlineStr">
        <is>
          <t>[1],[4],[5],[6]</t>
        </is>
      </c>
    </row>
    <row r="103">
      <c r="A103" s="4" t="inlineStr">
        <is>
          <t>Investments, Cost</t>
        </is>
      </c>
      <c r="B103" s="5" t="n">
        <v>-27997</v>
      </c>
      <c r="C103" s="4" t="inlineStr">
        <is>
          <t>[1],[2],[4],[5],[6]</t>
        </is>
      </c>
    </row>
    <row r="104">
      <c r="A104" s="4" t="inlineStr">
        <is>
          <t>Investments, Fair Value</t>
        </is>
      </c>
      <c r="B104" s="5" t="n">
        <v>-14000</v>
      </c>
      <c r="C104" s="4" t="inlineStr">
        <is>
          <t>[1],[3],[4],[5],[6]</t>
        </is>
      </c>
    </row>
    <row r="105">
      <c r="A105" s="4" t="inlineStr">
        <is>
          <t>Investment, Identifier [Axis]: Investments Investments - non-controlled / non-affiliate First Lien Debt Application Software ACP Falcon Buyer, Inc. Term Loan SOFR+6.50% Interest Rate 11.85% Maturity Date 8/1/2029</t>
        </is>
      </c>
      <c r="B105" s="4" t="inlineStr">
        <is>
          <t xml:space="preserve"> </t>
        </is>
      </c>
    </row>
    <row r="106">
      <c r="A106" s="3" t="inlineStr">
        <is>
          <t>Schedule of Investments [Line Items]</t>
        </is>
      </c>
      <c r="B106" s="4" t="inlineStr">
        <is>
          <t xml:space="preserve"> </t>
        </is>
      </c>
    </row>
    <row r="107">
      <c r="A107" s="4" t="inlineStr">
        <is>
          <t>Investments, Spread Rate</t>
        </is>
      </c>
      <c r="B107" s="8" t="n">
        <v>0.065</v>
      </c>
      <c r="C107" s="4" t="inlineStr">
        <is>
          <t>[1],[5],[6],[7]</t>
        </is>
      </c>
    </row>
    <row r="108">
      <c r="A108" s="4" t="inlineStr">
        <is>
          <t>Investments, Interest Rate</t>
        </is>
      </c>
      <c r="B108" s="8" t="n">
        <v>0.1185</v>
      </c>
      <c r="C108" s="4" t="inlineStr">
        <is>
          <t>[1],[5],[6],[7]</t>
        </is>
      </c>
    </row>
    <row r="109">
      <c r="A109" s="4" t="inlineStr">
        <is>
          <t>Investments, Maturity Date</t>
        </is>
      </c>
      <c r="B109" s="4" t="inlineStr">
        <is>
          <t>Aug.  01,  2029</t>
        </is>
      </c>
      <c r="C109" s="4" t="inlineStr">
        <is>
          <t>[1],[5],[6]</t>
        </is>
      </c>
    </row>
    <row r="110">
      <c r="A110" s="4" t="inlineStr">
        <is>
          <t>Investments, Par Amount</t>
        </is>
      </c>
      <c r="B110" s="5" t="n">
        <v>21223555</v>
      </c>
      <c r="C110" s="4" t="inlineStr">
        <is>
          <t>[1],[5],[6],[8]</t>
        </is>
      </c>
    </row>
    <row r="111">
      <c r="A111" s="4" t="inlineStr">
        <is>
          <t>Investments, Cost</t>
        </is>
      </c>
      <c r="B111" s="6" t="n">
        <v>20606943</v>
      </c>
      <c r="C111" s="4" t="inlineStr">
        <is>
          <t>[1],[2],[5],[6]</t>
        </is>
      </c>
    </row>
    <row r="112">
      <c r="A112" s="4" t="inlineStr">
        <is>
          <t>Investments, Fair Value</t>
        </is>
      </c>
      <c r="B112" s="5" t="n">
        <v>20926425</v>
      </c>
      <c r="C112" s="4" t="inlineStr">
        <is>
          <t>[1],[3],[5],[6]</t>
        </is>
      </c>
    </row>
    <row r="113">
      <c r="A113" s="4" t="inlineStr">
        <is>
          <t>Investment, Identifier [Axis]: Investments Investments - non-controlled / non-affiliate First Lien Debt Application Software Applied Sys Inc Term Loan SOFR+4.50% Interest Rate 9.85% Maturity Date 9/19/2026</t>
        </is>
      </c>
      <c r="B113" s="4" t="inlineStr">
        <is>
          <t xml:space="preserve"> </t>
        </is>
      </c>
    </row>
    <row r="114">
      <c r="A114" s="3" t="inlineStr">
        <is>
          <t>Schedule of Investments [Line Items]</t>
        </is>
      </c>
      <c r="B114" s="4" t="inlineStr">
        <is>
          <t xml:space="preserve"> </t>
        </is>
      </c>
    </row>
    <row r="115">
      <c r="A115" s="4" t="inlineStr">
        <is>
          <t>Investments, Spread Rate</t>
        </is>
      </c>
      <c r="B115" s="8" t="n">
        <v>0.045</v>
      </c>
      <c r="C115" s="4" t="inlineStr">
        <is>
          <t>[1],[5],[7],[10],[11],[12]</t>
        </is>
      </c>
    </row>
    <row r="116">
      <c r="A116" s="4" t="inlineStr">
        <is>
          <t>Investments, Interest Rate</t>
        </is>
      </c>
      <c r="B116" s="8" t="n">
        <v>0.0985</v>
      </c>
      <c r="C116" s="4" t="inlineStr">
        <is>
          <t>[1],[5],[7],[10],[11],[12]</t>
        </is>
      </c>
    </row>
    <row r="117">
      <c r="A117" s="4" t="inlineStr">
        <is>
          <t>Investments, Maturity Date</t>
        </is>
      </c>
      <c r="B117" s="4" t="inlineStr">
        <is>
          <t>Sep. 19,  2026</t>
        </is>
      </c>
      <c r="C117" s="4" t="inlineStr">
        <is>
          <t>[1],[5],[10],[11],[12]</t>
        </is>
      </c>
    </row>
    <row r="118">
      <c r="A118" s="4" t="inlineStr">
        <is>
          <t>Investments, Par Amount</t>
        </is>
      </c>
      <c r="B118" s="5" t="n">
        <v>7481156</v>
      </c>
      <c r="C118" s="4" t="inlineStr">
        <is>
          <t>[1],[5],[8],[10],[11],[12]</t>
        </is>
      </c>
    </row>
    <row r="119">
      <c r="A119" s="4" t="inlineStr">
        <is>
          <t>Investments, Cost</t>
        </is>
      </c>
      <c r="B119" s="6" t="n">
        <v>7525207</v>
      </c>
      <c r="C119" s="4" t="inlineStr">
        <is>
          <t>[1],[2],[5],[10],[11],[12]</t>
        </is>
      </c>
    </row>
    <row r="120">
      <c r="A120" s="4" t="inlineStr">
        <is>
          <t>Investments, Fair Value</t>
        </is>
      </c>
      <c r="B120" s="5" t="n">
        <v>7507490</v>
      </c>
      <c r="C120" s="4" t="inlineStr">
        <is>
          <t>[1],[3],[5],[10],[11],[12]</t>
        </is>
      </c>
    </row>
    <row r="121">
      <c r="A121" s="4" t="inlineStr">
        <is>
          <t>Investment, Identifier [Axis]: Investments Investments - non-controlled / non-affiliate First Lien Debt Application Software Atlas AU Bidco Pty Ltd / Atlas US Finco, Inc. Term Loan SOFR+6.75% Interest Rate 12.11% Maturity Date 12/9/2029</t>
        </is>
      </c>
      <c r="B121" s="4" t="inlineStr">
        <is>
          <t xml:space="preserve"> </t>
        </is>
      </c>
    </row>
    <row r="122">
      <c r="A122" s="3" t="inlineStr">
        <is>
          <t>Schedule of Investments [Line Items]</t>
        </is>
      </c>
      <c r="B122" s="4" t="inlineStr">
        <is>
          <t xml:space="preserve"> </t>
        </is>
      </c>
    </row>
    <row r="123">
      <c r="A123" s="4" t="inlineStr">
        <is>
          <t>Investments, Spread Rate</t>
        </is>
      </c>
      <c r="B123" s="8" t="n">
        <v>0.0675</v>
      </c>
      <c r="C123" s="4" t="inlineStr">
        <is>
          <t>[1],[5],[6],[7]</t>
        </is>
      </c>
    </row>
    <row r="124">
      <c r="A124" s="4" t="inlineStr">
        <is>
          <t>Investments, Interest Rate</t>
        </is>
      </c>
      <c r="B124" s="8" t="n">
        <v>0.1211</v>
      </c>
      <c r="C124" s="4" t="inlineStr">
        <is>
          <t>[1],[5],[6],[7]</t>
        </is>
      </c>
    </row>
    <row r="125">
      <c r="A125" s="4" t="inlineStr">
        <is>
          <t>Investments, Maturity Date</t>
        </is>
      </c>
      <c r="B125" s="4" t="inlineStr">
        <is>
          <t>Dec.  09,  2029</t>
        </is>
      </c>
      <c r="C125" s="4" t="inlineStr">
        <is>
          <t>[1],[5],[6]</t>
        </is>
      </c>
    </row>
    <row r="126">
      <c r="A126" s="4" t="inlineStr">
        <is>
          <t>Investments, Par Amount</t>
        </is>
      </c>
      <c r="B126" s="5" t="n">
        <v>27203390</v>
      </c>
      <c r="C126" s="4" t="inlineStr">
        <is>
          <t>[1],[5],[6],[8]</t>
        </is>
      </c>
    </row>
    <row r="127">
      <c r="A127" s="4" t="inlineStr">
        <is>
          <t>Investments, Cost</t>
        </is>
      </c>
      <c r="B127" s="6" t="n">
        <v>26660737</v>
      </c>
      <c r="C127" s="4" t="inlineStr">
        <is>
          <t>[1],[2],[5],[6]</t>
        </is>
      </c>
    </row>
    <row r="128">
      <c r="A128" s="4" t="inlineStr">
        <is>
          <t>Investments, Fair Value</t>
        </is>
      </c>
      <c r="B128" s="5" t="n">
        <v>26713729</v>
      </c>
      <c r="C128" s="4" t="inlineStr">
        <is>
          <t>[1],[3],[5],[6]</t>
        </is>
      </c>
    </row>
    <row r="129">
      <c r="A129" s="4" t="inlineStr">
        <is>
          <t>Investment, Identifier [Axis]: Investments Investments - non-controlled / non-affiliate First Lien Debt Application Software Atlas AU Bidco Pty Ltd / Atlas US Finco, Inc. Term Loan SOFR+7.25% Interest Rate 12.61% Maturity Date 12/9/2029</t>
        </is>
      </c>
      <c r="B129" s="4" t="inlineStr">
        <is>
          <t xml:space="preserve"> </t>
        </is>
      </c>
    </row>
    <row r="130">
      <c r="A130" s="3" t="inlineStr">
        <is>
          <t>Schedule of Investments [Line Items]</t>
        </is>
      </c>
      <c r="B130" s="4" t="inlineStr">
        <is>
          <t xml:space="preserve"> </t>
        </is>
      </c>
    </row>
    <row r="131">
      <c r="A131" s="4" t="inlineStr">
        <is>
          <t>Investments, Spread Rate</t>
        </is>
      </c>
      <c r="B131" s="8" t="n">
        <v>0.0725</v>
      </c>
      <c r="C131" s="4" t="inlineStr">
        <is>
          <t>[1],[5],[6],[7]</t>
        </is>
      </c>
    </row>
    <row r="132">
      <c r="A132" s="4" t="inlineStr">
        <is>
          <t>Investments, Interest Rate</t>
        </is>
      </c>
      <c r="B132" s="8" t="n">
        <v>0.1261</v>
      </c>
      <c r="C132" s="4" t="inlineStr">
        <is>
          <t>[1],[5],[6],[7]</t>
        </is>
      </c>
    </row>
    <row r="133">
      <c r="A133" s="4" t="inlineStr">
        <is>
          <t>Investments, Maturity Date</t>
        </is>
      </c>
      <c r="B133" s="4" t="inlineStr">
        <is>
          <t>Dec.  09,  2029</t>
        </is>
      </c>
      <c r="C133" s="4" t="inlineStr">
        <is>
          <t>[1],[5],[6]</t>
        </is>
      </c>
    </row>
    <row r="134">
      <c r="A134" s="4" t="inlineStr">
        <is>
          <t>Investments, Par Amount</t>
        </is>
      </c>
      <c r="B134" s="5" t="n">
        <v>5138234</v>
      </c>
      <c r="C134" s="4" t="inlineStr">
        <is>
          <t>[1],[5],[6],[8]</t>
        </is>
      </c>
    </row>
    <row r="135">
      <c r="A135" s="4" t="inlineStr">
        <is>
          <t>Investments, Cost</t>
        </is>
      </c>
      <c r="B135" s="6" t="n">
        <v>4939299</v>
      </c>
      <c r="C135" s="4" t="inlineStr">
        <is>
          <t>[1],[2],[5],[6]</t>
        </is>
      </c>
    </row>
    <row r="136">
      <c r="A136" s="4" t="inlineStr">
        <is>
          <t>Investments, Fair Value</t>
        </is>
      </c>
      <c r="B136" s="5" t="n">
        <v>5138234</v>
      </c>
      <c r="C136" s="4" t="inlineStr">
        <is>
          <t>[1],[3],[5],[6]</t>
        </is>
      </c>
    </row>
    <row r="137">
      <c r="A137" s="4" t="inlineStr">
        <is>
          <t>Investment, Identifier [Axis]: Investments Investments - non-controlled / non-affiliate First Lien Debt Application Software DH Corporation/Société DH Term Loan SOFR+7.25% Interest Rate 12.71% Maturity Date 9/13/2029</t>
        </is>
      </c>
      <c r="B137" s="4" t="inlineStr">
        <is>
          <t xml:space="preserve"> </t>
        </is>
      </c>
    </row>
    <row r="138">
      <c r="A138" s="3" t="inlineStr">
        <is>
          <t>Schedule of Investments [Line Items]</t>
        </is>
      </c>
      <c r="B138" s="4" t="inlineStr">
        <is>
          <t xml:space="preserve"> </t>
        </is>
      </c>
    </row>
    <row r="139">
      <c r="A139" s="4" t="inlineStr">
        <is>
          <t>Investments, Spread Rate</t>
        </is>
      </c>
      <c r="B139" s="8" t="n">
        <v>0.0725</v>
      </c>
      <c r="C139" s="4" t="inlineStr">
        <is>
          <t>[1],[5],[6],[7],[11]</t>
        </is>
      </c>
    </row>
    <row r="140">
      <c r="A140" s="4" t="inlineStr">
        <is>
          <t>Investments, Interest Rate</t>
        </is>
      </c>
      <c r="B140" s="8" t="n">
        <v>0.1271</v>
      </c>
      <c r="C140" s="4" t="inlineStr">
        <is>
          <t>[1],[5],[6],[7],[11]</t>
        </is>
      </c>
    </row>
    <row r="141">
      <c r="A141" s="4" t="inlineStr">
        <is>
          <t>Investments, Maturity Date</t>
        </is>
      </c>
      <c r="B141" s="4" t="inlineStr">
        <is>
          <t>Sep. 13,  2029</t>
        </is>
      </c>
      <c r="C141" s="4" t="inlineStr">
        <is>
          <t>[1],[5],[6],[11]</t>
        </is>
      </c>
    </row>
    <row r="142">
      <c r="A142" s="4" t="inlineStr">
        <is>
          <t>Investments, Par Amount</t>
        </is>
      </c>
      <c r="B142" s="5" t="n">
        <v>254481</v>
      </c>
      <c r="C142" s="4" t="inlineStr">
        <is>
          <t>[1],[5],[6],[8],[11]</t>
        </is>
      </c>
    </row>
    <row r="143">
      <c r="A143" s="4" t="inlineStr">
        <is>
          <t>Investments, Cost</t>
        </is>
      </c>
      <c r="B143" s="6" t="n">
        <v>249568</v>
      </c>
      <c r="C143" s="4" t="inlineStr">
        <is>
          <t>[1],[2],[5],[6],[11]</t>
        </is>
      </c>
    </row>
    <row r="144">
      <c r="A144" s="4" t="inlineStr">
        <is>
          <t>Investments, Fair Value</t>
        </is>
      </c>
      <c r="B144" s="5" t="n">
        <v>252445</v>
      </c>
      <c r="C144" s="4" t="inlineStr">
        <is>
          <t>[1],[3],[5],[6],[11]</t>
        </is>
      </c>
    </row>
    <row r="145">
      <c r="A145" s="4" t="inlineStr">
        <is>
          <t>Investment, Identifier [Axis]: Investments Investments - non-controlled / non-affiliate First Lien Debt Application Software Finastra USA Inc Term Loan SOFR+7.25% Interest Rate 12.71% Maturity Date 9/13/2029</t>
        </is>
      </c>
      <c r="B145" s="4" t="inlineStr">
        <is>
          <t xml:space="preserve"> </t>
        </is>
      </c>
    </row>
    <row r="146">
      <c r="A146" s="3" t="inlineStr">
        <is>
          <t>Schedule of Investments [Line Items]</t>
        </is>
      </c>
      <c r="B146" s="4" t="inlineStr">
        <is>
          <t xml:space="preserve"> </t>
        </is>
      </c>
    </row>
    <row r="147">
      <c r="A147" s="4" t="inlineStr">
        <is>
          <t>Investments, Spread Rate</t>
        </is>
      </c>
      <c r="B147" s="8" t="n">
        <v>0.0725</v>
      </c>
      <c r="C147" s="4" t="inlineStr">
        <is>
          <t>[1],[5],[6],[7],[11]</t>
        </is>
      </c>
    </row>
    <row r="148">
      <c r="A148" s="4" t="inlineStr">
        <is>
          <t>Investments, Interest Rate</t>
        </is>
      </c>
      <c r="B148" s="8" t="n">
        <v>0.1271</v>
      </c>
      <c r="C148" s="4" t="inlineStr">
        <is>
          <t>[1],[5],[6],[7],[11]</t>
        </is>
      </c>
    </row>
    <row r="149">
      <c r="A149" s="4" t="inlineStr">
        <is>
          <t>Investments, Maturity Date</t>
        </is>
      </c>
      <c r="B149" s="4" t="inlineStr">
        <is>
          <t>Sep. 13,  2029</t>
        </is>
      </c>
      <c r="C149" s="4" t="inlineStr">
        <is>
          <t>[1],[5],[6],[11]</t>
        </is>
      </c>
    </row>
    <row r="150">
      <c r="A150" s="4" t="inlineStr">
        <is>
          <t>Investments, Par Amount</t>
        </is>
      </c>
      <c r="B150" s="5" t="n">
        <v>10896399</v>
      </c>
      <c r="C150" s="4" t="inlineStr">
        <is>
          <t>[1],[5],[6],[8],[11]</t>
        </is>
      </c>
    </row>
    <row r="151">
      <c r="A151" s="4" t="inlineStr">
        <is>
          <t>Investments, Cost</t>
        </is>
      </c>
      <c r="B151" s="6" t="n">
        <v>10686030</v>
      </c>
      <c r="C151" s="4" t="inlineStr">
        <is>
          <t>[1],[2],[5],[6],[11]</t>
        </is>
      </c>
    </row>
    <row r="152">
      <c r="A152" s="4" t="inlineStr">
        <is>
          <t>Investments, Fair Value</t>
        </is>
      </c>
      <c r="B152" s="5" t="n">
        <v>10809228</v>
      </c>
      <c r="C152" s="4" t="inlineStr">
        <is>
          <t>[1],[3],[5],[6],[11]</t>
        </is>
      </c>
    </row>
    <row r="153">
      <c r="A153" s="4" t="inlineStr">
        <is>
          <t>Investment, Identifier [Axis]: Investments Investments - non-controlled / non-affiliate First Lien Debt Application Software Prism Parent Co Inc. Term Loan SOFR+5.75% Interest Rate 11.11% Maturity Date 9/16/2028</t>
        </is>
      </c>
      <c r="B153" s="4" t="inlineStr">
        <is>
          <t xml:space="preserve"> </t>
        </is>
      </c>
    </row>
    <row r="154">
      <c r="A154" s="3" t="inlineStr">
        <is>
          <t>Schedule of Investments [Line Items]</t>
        </is>
      </c>
      <c r="B154" s="4" t="inlineStr">
        <is>
          <t xml:space="preserve"> </t>
        </is>
      </c>
    </row>
    <row r="155">
      <c r="A155" s="4" t="inlineStr">
        <is>
          <t>Investments, Spread Rate</t>
        </is>
      </c>
      <c r="B155" s="8" t="n">
        <v>0.0575</v>
      </c>
      <c r="C155" s="4" t="inlineStr">
        <is>
          <t>[1],[5],[7],[9]</t>
        </is>
      </c>
    </row>
    <row r="156">
      <c r="A156" s="4" t="inlineStr">
        <is>
          <t>Investments, Interest Rate</t>
        </is>
      </c>
      <c r="B156" s="8" t="n">
        <v>0.1111</v>
      </c>
      <c r="C156" s="4" t="inlineStr">
        <is>
          <t>[1],[5],[7],[9]</t>
        </is>
      </c>
    </row>
    <row r="157">
      <c r="A157" s="4" t="inlineStr">
        <is>
          <t>Investments, Maturity Date</t>
        </is>
      </c>
      <c r="B157" s="4" t="inlineStr">
        <is>
          <t>Sep. 16,  2028</t>
        </is>
      </c>
      <c r="C157" s="4" t="inlineStr">
        <is>
          <t>[1],[5],[9]</t>
        </is>
      </c>
    </row>
    <row r="158">
      <c r="A158" s="4" t="inlineStr">
        <is>
          <t>Investments, Par Amount</t>
        </is>
      </c>
      <c r="B158" s="5" t="n">
        <v>5133167</v>
      </c>
      <c r="C158" s="4" t="inlineStr">
        <is>
          <t>[1],[5],[8],[9]</t>
        </is>
      </c>
    </row>
    <row r="159">
      <c r="A159" s="4" t="inlineStr">
        <is>
          <t>Investments, Cost</t>
        </is>
      </c>
      <c r="B159" s="6" t="n">
        <v>4967252</v>
      </c>
      <c r="C159" s="4" t="inlineStr">
        <is>
          <t>[1],[2],[5],[9]</t>
        </is>
      </c>
    </row>
    <row r="160">
      <c r="A160" s="4" t="inlineStr">
        <is>
          <t>Investments, Fair Value</t>
        </is>
      </c>
      <c r="B160" s="5" t="n">
        <v>5081836</v>
      </c>
      <c r="C160" s="4" t="inlineStr">
        <is>
          <t>[1],[3],[5],[9]</t>
        </is>
      </c>
    </row>
    <row r="161">
      <c r="A161" s="4" t="inlineStr">
        <is>
          <t>Investment, Identifier [Axis]: Investments Investments - non-controlled / non-affiliate First Lien Debt Application Software User Zoom Technologies, Inc Term Loan SOFR+7.50% Interest Rate 12.99% Maturity Date 4/5/2029</t>
        </is>
      </c>
      <c r="B161" s="4" t="inlineStr">
        <is>
          <t xml:space="preserve"> </t>
        </is>
      </c>
    </row>
    <row r="162">
      <c r="A162" s="3" t="inlineStr">
        <is>
          <t>Schedule of Investments [Line Items]</t>
        </is>
      </c>
      <c r="B162" s="4" t="inlineStr">
        <is>
          <t xml:space="preserve"> </t>
        </is>
      </c>
    </row>
    <row r="163">
      <c r="A163" s="4" t="inlineStr">
        <is>
          <t>Investments, Spread Rate</t>
        </is>
      </c>
      <c r="B163" s="8" t="n">
        <v>0.075</v>
      </c>
      <c r="C163" s="4" t="inlineStr">
        <is>
          <t>[1],[5],[6],[7]</t>
        </is>
      </c>
    </row>
    <row r="164">
      <c r="A164" s="4" t="inlineStr">
        <is>
          <t>Investments, Interest Rate</t>
        </is>
      </c>
      <c r="B164" s="8" t="n">
        <v>0.1299</v>
      </c>
      <c r="C164" s="4" t="inlineStr">
        <is>
          <t>[1],[5],[6],[7]</t>
        </is>
      </c>
    </row>
    <row r="165">
      <c r="A165" s="4" t="inlineStr">
        <is>
          <t>Investments, Maturity Date</t>
        </is>
      </c>
      <c r="B165" s="4" t="inlineStr">
        <is>
          <t>Apr.  05,  2029</t>
        </is>
      </c>
      <c r="C165" s="4" t="inlineStr">
        <is>
          <t>[1],[5],[6]</t>
        </is>
      </c>
    </row>
    <row r="166">
      <c r="A166" s="4" t="inlineStr">
        <is>
          <t>Investments, Par Amount</t>
        </is>
      </c>
      <c r="B166" s="5" t="n">
        <v>10000000</v>
      </c>
      <c r="C166" s="4" t="inlineStr">
        <is>
          <t>[1],[5],[6],[8]</t>
        </is>
      </c>
    </row>
    <row r="167">
      <c r="A167" s="4" t="inlineStr">
        <is>
          <t>Investments, Cost</t>
        </is>
      </c>
      <c r="B167" s="6" t="n">
        <v>9667291</v>
      </c>
      <c r="C167" s="4" t="inlineStr">
        <is>
          <t>[1],[2],[5],[6]</t>
        </is>
      </c>
    </row>
    <row r="168">
      <c r="A168" s="4" t="inlineStr">
        <is>
          <t>Investments, Fair Value</t>
        </is>
      </c>
      <c r="B168" s="6" t="n">
        <v>9890000</v>
      </c>
      <c r="C168" s="4" t="inlineStr">
        <is>
          <t>[1],[3],[5],[6]</t>
        </is>
      </c>
    </row>
    <row r="169">
      <c r="A169" s="4" t="inlineStr">
        <is>
          <t>Investment, Identifier [Axis]: Investments Investments - non-controlled / non-affiliate First Lien Debt Automotive Parts &amp; Equipment</t>
        </is>
      </c>
      <c r="B169" s="4" t="inlineStr">
        <is>
          <t xml:space="preserve"> </t>
        </is>
      </c>
    </row>
    <row r="170">
      <c r="A170" s="3" t="inlineStr">
        <is>
          <t>Schedule of Investments [Line Items]</t>
        </is>
      </c>
      <c r="B170" s="4" t="inlineStr">
        <is>
          <t xml:space="preserve"> </t>
        </is>
      </c>
    </row>
    <row r="171">
      <c r="A171" s="4" t="inlineStr">
        <is>
          <t>Investments, Cost</t>
        </is>
      </c>
      <c r="B171" s="6" t="n">
        <v>19401019</v>
      </c>
      <c r="C171" s="4" t="inlineStr">
        <is>
          <t>[1],[2]</t>
        </is>
      </c>
    </row>
    <row r="172">
      <c r="A172" s="4" t="inlineStr">
        <is>
          <t>Investments, Fair Value</t>
        </is>
      </c>
      <c r="B172" s="5" t="n">
        <v>19534163</v>
      </c>
      <c r="C172" s="4" t="inlineStr">
        <is>
          <t>[1],[3]</t>
        </is>
      </c>
    </row>
    <row r="173">
      <c r="A173" s="4" t="inlineStr">
        <is>
          <t>Investments, Net Assets, Percentage</t>
        </is>
      </c>
      <c r="B173" s="8" t="n">
        <v>0.0482</v>
      </c>
      <c r="C173" s="4" t="inlineStr">
        <is>
          <t>[1]</t>
        </is>
      </c>
    </row>
    <row r="174">
      <c r="A174" s="4" t="inlineStr">
        <is>
          <t>Investment, Identifier [Axis]: Investments Investments - non-controlled / non-affiliate First Lien Debt Automotive Parts &amp; Equipment American Trailer Rental Group, LLC Term Loan SOFR+5.75% Interest Rate 11.25% Maturity Date 6/1/2027</t>
        </is>
      </c>
      <c r="B174" s="4" t="inlineStr">
        <is>
          <t xml:space="preserve"> </t>
        </is>
      </c>
    </row>
    <row r="175">
      <c r="A175" s="3" t="inlineStr">
        <is>
          <t>Schedule of Investments [Line Items]</t>
        </is>
      </c>
      <c r="B175" s="4" t="inlineStr">
        <is>
          <t xml:space="preserve"> </t>
        </is>
      </c>
    </row>
    <row r="176">
      <c r="A176" s="4" t="inlineStr">
        <is>
          <t>Investments, Spread Rate</t>
        </is>
      </c>
      <c r="B176" s="8" t="n">
        <v>0.0575</v>
      </c>
      <c r="C176" s="4" t="inlineStr">
        <is>
          <t>[1],[5],[6],[7]</t>
        </is>
      </c>
    </row>
    <row r="177">
      <c r="A177" s="4" t="inlineStr">
        <is>
          <t>Investments, Interest Rate</t>
        </is>
      </c>
      <c r="B177" s="8" t="n">
        <v>0.1125</v>
      </c>
      <c r="C177" s="4" t="inlineStr">
        <is>
          <t>[1],[5],[6],[7]</t>
        </is>
      </c>
    </row>
    <row r="178">
      <c r="A178" s="4" t="inlineStr">
        <is>
          <t>Investments, Maturity Date</t>
        </is>
      </c>
      <c r="B178" s="4" t="inlineStr">
        <is>
          <t>Jun.  01,  2027</t>
        </is>
      </c>
      <c r="C178" s="4" t="inlineStr">
        <is>
          <t>[1],[5],[6]</t>
        </is>
      </c>
    </row>
    <row r="179">
      <c r="A179" s="4" t="inlineStr">
        <is>
          <t>Investments, Par Amount</t>
        </is>
      </c>
      <c r="B179" s="5" t="n">
        <v>14925000</v>
      </c>
      <c r="C179" s="4" t="inlineStr">
        <is>
          <t>[1],[5],[6],[8]</t>
        </is>
      </c>
    </row>
    <row r="180">
      <c r="A180" s="4" t="inlineStr">
        <is>
          <t>Investments, Cost</t>
        </is>
      </c>
      <c r="B180" s="6" t="n">
        <v>14529819</v>
      </c>
      <c r="C180" s="4" t="inlineStr">
        <is>
          <t>[1],[2],[5],[6]</t>
        </is>
      </c>
    </row>
    <row r="181">
      <c r="A181" s="4" t="inlineStr">
        <is>
          <t>Investments, Fair Value</t>
        </is>
      </c>
      <c r="B181" s="5" t="n">
        <v>14641425</v>
      </c>
      <c r="C181" s="4" t="inlineStr">
        <is>
          <t>[1],[3],[5],[6]</t>
        </is>
      </c>
    </row>
    <row r="182">
      <c r="A182" s="4" t="inlineStr">
        <is>
          <t>Investment, Identifier [Axis]: Investments Investments - non-controlled / non-affiliate First Lien Debt Automotive Parts &amp; Equipment American Trailer Rental Group, LLC Term Loan SOFR+5.75% Interest Rate 11.25% Maturity Date 6/1/2027 One</t>
        </is>
      </c>
      <c r="B182" s="4" t="inlineStr">
        <is>
          <t xml:space="preserve"> </t>
        </is>
      </c>
    </row>
    <row r="183">
      <c r="A183" s="3" t="inlineStr">
        <is>
          <t>Schedule of Investments [Line Items]</t>
        </is>
      </c>
      <c r="B183" s="4" t="inlineStr">
        <is>
          <t xml:space="preserve"> </t>
        </is>
      </c>
    </row>
    <row r="184">
      <c r="A184" s="4" t="inlineStr">
        <is>
          <t>Investments, Spread Rate</t>
        </is>
      </c>
      <c r="B184" s="8" t="n">
        <v>0.0575</v>
      </c>
      <c r="C184" s="4" t="inlineStr">
        <is>
          <t>[1],[5],[6],[7]</t>
        </is>
      </c>
    </row>
    <row r="185">
      <c r="A185" s="4" t="inlineStr">
        <is>
          <t>Investments, Interest Rate</t>
        </is>
      </c>
      <c r="B185" s="8" t="n">
        <v>0.1125</v>
      </c>
      <c r="C185" s="4" t="inlineStr">
        <is>
          <t>[1],[5],[6],[7]</t>
        </is>
      </c>
    </row>
    <row r="186">
      <c r="A186" s="4" t="inlineStr">
        <is>
          <t>Investments, Maturity Date</t>
        </is>
      </c>
      <c r="B186" s="4" t="inlineStr">
        <is>
          <t>Jun.  01,  2027</t>
        </is>
      </c>
      <c r="C186" s="4" t="inlineStr">
        <is>
          <t>[1],[5],[6]</t>
        </is>
      </c>
    </row>
    <row r="187">
      <c r="A187" s="4" t="inlineStr">
        <is>
          <t>Investments, Par Amount</t>
        </is>
      </c>
      <c r="B187" s="5" t="n">
        <v>4987500</v>
      </c>
      <c r="C187" s="4" t="inlineStr">
        <is>
          <t>[1],[5],[6],[8]</t>
        </is>
      </c>
    </row>
    <row r="188">
      <c r="A188" s="4" t="inlineStr">
        <is>
          <t>Investments, Cost</t>
        </is>
      </c>
      <c r="B188" s="6" t="n">
        <v>4871200</v>
      </c>
      <c r="C188" s="4" t="inlineStr">
        <is>
          <t>[1],[2],[5],[6]</t>
        </is>
      </c>
    </row>
    <row r="189">
      <c r="A189" s="4" t="inlineStr">
        <is>
          <t>Investments, Fair Value</t>
        </is>
      </c>
      <c r="B189" s="6" t="n">
        <v>4892738</v>
      </c>
      <c r="C189" s="4" t="inlineStr">
        <is>
          <t>[1],[3],[5],[6]</t>
        </is>
      </c>
    </row>
    <row r="190">
      <c r="A190" s="4" t="inlineStr">
        <is>
          <t>Investment, Identifier [Axis]: Investments Investments - non-controlled / non-affiliate First Lien Debt Building Products</t>
        </is>
      </c>
      <c r="B190" s="4" t="inlineStr">
        <is>
          <t xml:space="preserve"> </t>
        </is>
      </c>
    </row>
    <row r="191">
      <c r="A191" s="3" t="inlineStr">
        <is>
          <t>Schedule of Investments [Line Items]</t>
        </is>
      </c>
      <c r="B191" s="4" t="inlineStr">
        <is>
          <t xml:space="preserve"> </t>
        </is>
      </c>
    </row>
    <row r="192">
      <c r="A192" s="4" t="inlineStr">
        <is>
          <t>Investments, Cost</t>
        </is>
      </c>
      <c r="B192" s="6" t="n">
        <v>6044231</v>
      </c>
      <c r="C192" s="4" t="inlineStr">
        <is>
          <t>[1],[2]</t>
        </is>
      </c>
    </row>
    <row r="193">
      <c r="A193" s="4" t="inlineStr">
        <is>
          <t>Investments, Fair Value</t>
        </is>
      </c>
      <c r="B193" s="5" t="n">
        <v>6194285</v>
      </c>
      <c r="C193" s="4" t="inlineStr">
        <is>
          <t>[1],[3]</t>
        </is>
      </c>
    </row>
    <row r="194">
      <c r="A194" s="4" t="inlineStr">
        <is>
          <t>Investments, Net Assets, Percentage</t>
        </is>
      </c>
      <c r="B194" s="8" t="n">
        <v>0.0153</v>
      </c>
      <c r="C194" s="4" t="inlineStr">
        <is>
          <t>[1]</t>
        </is>
      </c>
    </row>
    <row r="195">
      <c r="A195" s="4" t="inlineStr">
        <is>
          <t>Investment, Identifier [Axis]: Investments Investments - non-controlled / non-affiliate First Lien Debt Building Products Copperweld Group, Inc. Term Loan SOFR+6.00% Interest Rate 11.61% Maturity Date 3/31/2026</t>
        </is>
      </c>
      <c r="B195" s="4" t="inlineStr">
        <is>
          <t xml:space="preserve"> </t>
        </is>
      </c>
    </row>
    <row r="196">
      <c r="A196" s="3" t="inlineStr">
        <is>
          <t>Schedule of Investments [Line Items]</t>
        </is>
      </c>
      <c r="B196" s="4" t="inlineStr">
        <is>
          <t xml:space="preserve"> </t>
        </is>
      </c>
    </row>
    <row r="197">
      <c r="A197" s="4" t="inlineStr">
        <is>
          <t>Investments, Spread Rate</t>
        </is>
      </c>
      <c r="B197" s="9" t="n">
        <v>0.06</v>
      </c>
      <c r="C197" s="4" t="inlineStr">
        <is>
          <t>[1],[5],[6],[7]</t>
        </is>
      </c>
    </row>
    <row r="198">
      <c r="A198" s="4" t="inlineStr">
        <is>
          <t>Investments, Interest Rate</t>
        </is>
      </c>
      <c r="B198" s="8" t="n">
        <v>0.1161</v>
      </c>
      <c r="C198" s="4" t="inlineStr">
        <is>
          <t>[1],[5],[6],[7]</t>
        </is>
      </c>
    </row>
    <row r="199">
      <c r="A199" s="4" t="inlineStr">
        <is>
          <t>Investments, Maturity Date</t>
        </is>
      </c>
      <c r="B199" s="4" t="inlineStr">
        <is>
          <t>Mar. 31,  2026</t>
        </is>
      </c>
      <c r="C199" s="4" t="inlineStr">
        <is>
          <t>[1],[5],[6]</t>
        </is>
      </c>
    </row>
    <row r="200">
      <c r="A200" s="4" t="inlineStr">
        <is>
          <t>Investments, Par Amount</t>
        </is>
      </c>
      <c r="B200" s="5" t="n">
        <v>6225412</v>
      </c>
      <c r="C200" s="4" t="inlineStr">
        <is>
          <t>[1],[5],[6],[8]</t>
        </is>
      </c>
    </row>
    <row r="201">
      <c r="A201" s="4" t="inlineStr">
        <is>
          <t>Investments, Cost</t>
        </is>
      </c>
      <c r="B201" s="6" t="n">
        <v>6044231</v>
      </c>
      <c r="C201" s="4" t="inlineStr">
        <is>
          <t>[1],[2],[5],[6]</t>
        </is>
      </c>
    </row>
    <row r="202">
      <c r="A202" s="4" t="inlineStr">
        <is>
          <t>Investments, Fair Value</t>
        </is>
      </c>
      <c r="B202" s="6" t="n">
        <v>6194285</v>
      </c>
      <c r="C202" s="4" t="inlineStr">
        <is>
          <t>[1],[3],[5],[6]</t>
        </is>
      </c>
    </row>
    <row r="203">
      <c r="A203" s="4" t="inlineStr">
        <is>
          <t>Investment, Identifier [Axis]: Investments Investments - non-controlled / non-affiliate First Lien Debt Commodity Chemicals</t>
        </is>
      </c>
      <c r="B203" s="4" t="inlineStr">
        <is>
          <t xml:space="preserve"> </t>
        </is>
      </c>
    </row>
    <row r="204">
      <c r="A204" s="3" t="inlineStr">
        <is>
          <t>Schedule of Investments [Line Items]</t>
        </is>
      </c>
      <c r="B204" s="4" t="inlineStr">
        <is>
          <t xml:space="preserve"> </t>
        </is>
      </c>
    </row>
    <row r="205">
      <c r="A205" s="4" t="inlineStr">
        <is>
          <t>Investments, Cost</t>
        </is>
      </c>
      <c r="B205" s="6" t="n">
        <v>8483098</v>
      </c>
      <c r="C205" s="4" t="inlineStr">
        <is>
          <t>[1],[2]</t>
        </is>
      </c>
    </row>
    <row r="206">
      <c r="A206" s="4" t="inlineStr">
        <is>
          <t>Investments, Fair Value</t>
        </is>
      </c>
      <c r="B206" s="5" t="n">
        <v>8568747</v>
      </c>
      <c r="C206" s="4" t="inlineStr">
        <is>
          <t>[1],[3]</t>
        </is>
      </c>
    </row>
    <row r="207">
      <c r="A207" s="4" t="inlineStr">
        <is>
          <t>Investments, Net Assets, Percentage</t>
        </is>
      </c>
      <c r="B207" s="8" t="n">
        <v>0.0212</v>
      </c>
      <c r="C207" s="4" t="inlineStr">
        <is>
          <t>[1]</t>
        </is>
      </c>
    </row>
    <row r="208">
      <c r="A208" s="4" t="inlineStr">
        <is>
          <t>Investment, Identifier [Axis]: Investments Investments - non-controlled / non-affiliate First Lien Debt Commodity Chemicals Soteria Flexibles Corporation Delayed Draw Term Loan Maturity Date 8/15/2029</t>
        </is>
      </c>
      <c r="B208" s="4" t="inlineStr">
        <is>
          <t xml:space="preserve"> </t>
        </is>
      </c>
    </row>
    <row r="209">
      <c r="A209" s="3" t="inlineStr">
        <is>
          <t>Schedule of Investments [Line Items]</t>
        </is>
      </c>
      <c r="B209" s="4" t="inlineStr">
        <is>
          <t xml:space="preserve"> </t>
        </is>
      </c>
    </row>
    <row r="210">
      <c r="A210" s="4" t="inlineStr">
        <is>
          <t>Investments, Maturity Date</t>
        </is>
      </c>
      <c r="B210" s="4" t="inlineStr">
        <is>
          <t>Aug. 15,  2029</t>
        </is>
      </c>
      <c r="C210" s="4" t="inlineStr">
        <is>
          <t>[1],[4],[5],[6]</t>
        </is>
      </c>
    </row>
    <row r="211">
      <c r="A211" s="4" t="inlineStr">
        <is>
          <t>Investments, Cost</t>
        </is>
      </c>
      <c r="B211" s="5" t="n">
        <v>-76841</v>
      </c>
      <c r="C211" s="4" t="inlineStr">
        <is>
          <t>[1],[2],[4],[5],[6]</t>
        </is>
      </c>
    </row>
    <row r="212">
      <c r="A212" s="4" t="inlineStr">
        <is>
          <t>Investments, Fair Value</t>
        </is>
      </c>
      <c r="B212" s="5" t="n">
        <v>-91388</v>
      </c>
      <c r="C212" s="4" t="inlineStr">
        <is>
          <t>[1],[3],[4],[5],[6]</t>
        </is>
      </c>
    </row>
    <row r="213">
      <c r="A213" s="4" t="inlineStr">
        <is>
          <t>Investment, Identifier [Axis]: Investments Investments - non-controlled / non-affiliate First Lien Debt Commodity Chemicals Soteria Flexibles Corporation Revolving Credit Facility Maturity Date 8/15/2029</t>
        </is>
      </c>
      <c r="B213" s="4" t="inlineStr">
        <is>
          <t xml:space="preserve"> </t>
        </is>
      </c>
    </row>
    <row r="214">
      <c r="A214" s="3" t="inlineStr">
        <is>
          <t>Schedule of Investments [Line Items]</t>
        </is>
      </c>
      <c r="B214" s="4" t="inlineStr">
        <is>
          <t xml:space="preserve"> </t>
        </is>
      </c>
    </row>
    <row r="215">
      <c r="A215" s="4" t="inlineStr">
        <is>
          <t>Investments, Maturity Date</t>
        </is>
      </c>
      <c r="B215" s="4" t="inlineStr">
        <is>
          <t>Aug. 15,  2029</t>
        </is>
      </c>
      <c r="C215" s="4" t="inlineStr">
        <is>
          <t>[1],[4],[5],[6]</t>
        </is>
      </c>
    </row>
    <row r="216">
      <c r="A216" s="4" t="inlineStr">
        <is>
          <t>Investments, Cost</t>
        </is>
      </c>
      <c r="B216" s="5" t="n">
        <v>-23483</v>
      </c>
      <c r="C216" s="4" t="inlineStr">
        <is>
          <t>[1],[2],[4],[5],[6]</t>
        </is>
      </c>
    </row>
    <row r="217">
      <c r="A217" s="4" t="inlineStr">
        <is>
          <t>Investments, Fair Value</t>
        </is>
      </c>
      <c r="B217" s="5" t="n">
        <v>-14000</v>
      </c>
      <c r="C217" s="4" t="inlineStr">
        <is>
          <t>[1],[3],[4],[5],[6]</t>
        </is>
      </c>
    </row>
    <row r="218">
      <c r="A218" s="4" t="inlineStr">
        <is>
          <t>Investment, Identifier [Axis]: Investments Investments - non-controlled / non-affiliate First Lien Debt Commodity Chemicals Soteria Flexibles Corporation Term Loan SOFR+5.75% Interest Rate 11.10% Maturity Date 8/15/2029</t>
        </is>
      </c>
      <c r="B218" s="4" t="inlineStr">
        <is>
          <t xml:space="preserve"> </t>
        </is>
      </c>
    </row>
    <row r="219">
      <c r="A219" s="3" t="inlineStr">
        <is>
          <t>Schedule of Investments [Line Items]</t>
        </is>
      </c>
      <c r="B219" s="4" t="inlineStr">
        <is>
          <t xml:space="preserve"> </t>
        </is>
      </c>
    </row>
    <row r="220">
      <c r="A220" s="4" t="inlineStr">
        <is>
          <t>Investments, Spread Rate</t>
        </is>
      </c>
      <c r="B220" s="8" t="n">
        <v>0.0575</v>
      </c>
      <c r="C220" s="4" t="inlineStr">
        <is>
          <t>[1],[5],[6],[7]</t>
        </is>
      </c>
    </row>
    <row r="221">
      <c r="A221" s="4" t="inlineStr">
        <is>
          <t>Investments, Interest Rate</t>
        </is>
      </c>
      <c r="B221" s="8" t="n">
        <v>0.111</v>
      </c>
      <c r="C221" s="4" t="inlineStr">
        <is>
          <t>[1],[5],[6],[7]</t>
        </is>
      </c>
    </row>
    <row r="222">
      <c r="A222" s="4" t="inlineStr">
        <is>
          <t>Investments, Maturity Date</t>
        </is>
      </c>
      <c r="B222" s="4" t="inlineStr">
        <is>
          <t>Aug. 15,  2029</t>
        </is>
      </c>
      <c r="C222" s="4" t="inlineStr">
        <is>
          <t>[1],[5],[6]</t>
        </is>
      </c>
    </row>
    <row r="223">
      <c r="A223" s="4" t="inlineStr">
        <is>
          <t>Investments, Par Amount</t>
        </is>
      </c>
      <c r="B223" s="5" t="n">
        <v>8797297</v>
      </c>
      <c r="C223" s="4" t="inlineStr">
        <is>
          <t>[1],[5],[6],[8]</t>
        </is>
      </c>
    </row>
    <row r="224">
      <c r="A224" s="4" t="inlineStr">
        <is>
          <t>Investments, Cost</t>
        </is>
      </c>
      <c r="B224" s="6" t="n">
        <v>8583422</v>
      </c>
      <c r="C224" s="4" t="inlineStr">
        <is>
          <t>[1],[2],[5],[6]</t>
        </is>
      </c>
    </row>
    <row r="225">
      <c r="A225" s="4" t="inlineStr">
        <is>
          <t>Investments, Fair Value</t>
        </is>
      </c>
      <c r="B225" s="6" t="n">
        <v>8674135</v>
      </c>
      <c r="C225" s="4" t="inlineStr">
        <is>
          <t>[1],[3],[5],[6]</t>
        </is>
      </c>
    </row>
    <row r="226">
      <c r="A226" s="4" t="inlineStr">
        <is>
          <t>Investment, Identifier [Axis]: Investments Investments - non-controlled / non-affiliate First Lien Debt Diversified Financial Services</t>
        </is>
      </c>
      <c r="B226" s="4" t="inlineStr">
        <is>
          <t xml:space="preserve"> </t>
        </is>
      </c>
    </row>
    <row r="227">
      <c r="A227" s="3" t="inlineStr">
        <is>
          <t>Schedule of Investments [Line Items]</t>
        </is>
      </c>
      <c r="B227" s="4" t="inlineStr">
        <is>
          <t xml:space="preserve"> </t>
        </is>
      </c>
    </row>
    <row r="228">
      <c r="A228" s="4" t="inlineStr">
        <is>
          <t>Investments, Cost</t>
        </is>
      </c>
      <c r="B228" s="6" t="n">
        <v>4800569</v>
      </c>
      <c r="C228" s="4" t="inlineStr">
        <is>
          <t>[1],[2]</t>
        </is>
      </c>
    </row>
    <row r="229">
      <c r="A229" s="4" t="inlineStr">
        <is>
          <t>Investments, Fair Value</t>
        </is>
      </c>
      <c r="B229" s="5" t="n">
        <v>4729150</v>
      </c>
      <c r="C229" s="4" t="inlineStr">
        <is>
          <t>[1],[3]</t>
        </is>
      </c>
    </row>
    <row r="230">
      <c r="A230" s="4" t="inlineStr">
        <is>
          <t>Investments, Net Assets, Percentage</t>
        </is>
      </c>
      <c r="B230" s="8" t="n">
        <v>0.0117</v>
      </c>
      <c r="C230" s="4" t="inlineStr">
        <is>
          <t>[1]</t>
        </is>
      </c>
    </row>
    <row r="231">
      <c r="A231" s="4" t="inlineStr">
        <is>
          <t>Investment, Identifier [Axis]: Investments Investments - non-controlled / non-affiliate First Lien Debt Diversified Financial Services Clue Opco LLC Term Loan SOFR+4.50% Interest Rate 9.86% Maturity Date 12/19/2030</t>
        </is>
      </c>
      <c r="B231" s="4" t="inlineStr">
        <is>
          <t xml:space="preserve"> </t>
        </is>
      </c>
    </row>
    <row r="232">
      <c r="A232" s="3" t="inlineStr">
        <is>
          <t>Schedule of Investments [Line Items]</t>
        </is>
      </c>
      <c r="B232" s="4" t="inlineStr">
        <is>
          <t xml:space="preserve"> </t>
        </is>
      </c>
    </row>
    <row r="233">
      <c r="A233" s="4" t="inlineStr">
        <is>
          <t>Investments, Spread Rate</t>
        </is>
      </c>
      <c r="B233" s="8" t="n">
        <v>0.045</v>
      </c>
      <c r="C233" s="4" t="inlineStr">
        <is>
          <t>[1],[5],[7],[9],[11],[12]</t>
        </is>
      </c>
    </row>
    <row r="234">
      <c r="A234" s="4" t="inlineStr">
        <is>
          <t>Investments, Interest Rate</t>
        </is>
      </c>
      <c r="B234" s="8" t="n">
        <v>0.09859999999999999</v>
      </c>
      <c r="C234" s="4" t="inlineStr">
        <is>
          <t>[1],[5],[7],[9],[11],[12]</t>
        </is>
      </c>
    </row>
    <row r="235">
      <c r="A235" s="4" t="inlineStr">
        <is>
          <t>Investments, Maturity Date</t>
        </is>
      </c>
      <c r="B235" s="4" t="inlineStr">
        <is>
          <t>Dec. 19,  2030</t>
        </is>
      </c>
      <c r="C235" s="4" t="inlineStr">
        <is>
          <t>[1],[5],[9],[11],[12]</t>
        </is>
      </c>
    </row>
    <row r="236">
      <c r="A236" s="4" t="inlineStr">
        <is>
          <t>Investments, Par Amount</t>
        </is>
      </c>
      <c r="B236" s="5" t="n">
        <v>5000000</v>
      </c>
      <c r="C236" s="4" t="inlineStr">
        <is>
          <t>[1],[5],[8],[9],[11],[12]</t>
        </is>
      </c>
    </row>
    <row r="237">
      <c r="A237" s="4" t="inlineStr">
        <is>
          <t>Investments, Cost</t>
        </is>
      </c>
      <c r="B237" s="6" t="n">
        <v>4800569</v>
      </c>
      <c r="C237" s="4" t="inlineStr">
        <is>
          <t>[1],[2],[5],[9],[11],[12]</t>
        </is>
      </c>
    </row>
    <row r="238">
      <c r="A238" s="4" t="inlineStr">
        <is>
          <t>Investments, Fair Value</t>
        </is>
      </c>
      <c r="B238" s="6" t="n">
        <v>4729150</v>
      </c>
      <c r="C238" s="4" t="inlineStr">
        <is>
          <t>[1],[3],[5],[9],[11],[12]</t>
        </is>
      </c>
    </row>
    <row r="239">
      <c r="A239" s="4" t="inlineStr">
        <is>
          <t>Investment, Identifier [Axis]: Investments Investments - non-controlled / non-affiliate First Lien Debt Diversified Support Services</t>
        </is>
      </c>
      <c r="B239" s="4" t="inlineStr">
        <is>
          <t xml:space="preserve"> </t>
        </is>
      </c>
    </row>
    <row r="240">
      <c r="A240" s="3" t="inlineStr">
        <is>
          <t>Schedule of Investments [Line Items]</t>
        </is>
      </c>
      <c r="B240" s="4" t="inlineStr">
        <is>
          <t xml:space="preserve"> </t>
        </is>
      </c>
    </row>
    <row r="241">
      <c r="A241" s="4" t="inlineStr">
        <is>
          <t>Investments, Cost</t>
        </is>
      </c>
      <c r="B241" s="6" t="n">
        <v>41539562</v>
      </c>
      <c r="C241" s="4" t="inlineStr">
        <is>
          <t>[1],[2]</t>
        </is>
      </c>
    </row>
    <row r="242">
      <c r="A242" s="4" t="inlineStr">
        <is>
          <t>Investments, Fair Value</t>
        </is>
      </c>
      <c r="B242" s="5" t="n">
        <v>42210588</v>
      </c>
      <c r="C242" s="4" t="inlineStr">
        <is>
          <t>[1],[3]</t>
        </is>
      </c>
    </row>
    <row r="243">
      <c r="A243" s="4" t="inlineStr">
        <is>
          <t>Investments, Net Assets, Percentage</t>
        </is>
      </c>
      <c r="B243" s="8" t="n">
        <v>0.1039</v>
      </c>
      <c r="C243" s="4" t="inlineStr">
        <is>
          <t>[1]</t>
        </is>
      </c>
    </row>
    <row r="244">
      <c r="A244" s="4" t="inlineStr">
        <is>
          <t>Investment, Identifier [Axis]: Investments Investments - non-controlled / non-affiliate First Lien Debt Diversified Support Services Hobbs &amp; Associates Inc Delayed Draw Term Loan SOFR+6.50% Interest Rate 11.86% Maturity Date 4/11/2029</t>
        </is>
      </c>
      <c r="B244" s="4" t="inlineStr">
        <is>
          <t xml:space="preserve"> </t>
        </is>
      </c>
    </row>
    <row r="245">
      <c r="A245" s="3" t="inlineStr">
        <is>
          <t>Schedule of Investments [Line Items]</t>
        </is>
      </c>
      <c r="B245" s="4" t="inlineStr">
        <is>
          <t xml:space="preserve"> </t>
        </is>
      </c>
    </row>
    <row r="246">
      <c r="A246" s="4" t="inlineStr">
        <is>
          <t>Investments, Spread Rate</t>
        </is>
      </c>
      <c r="B246" s="8" t="n">
        <v>0.065</v>
      </c>
      <c r="C246" s="4" t="inlineStr">
        <is>
          <t>[1],[4],[5],[6],[7]</t>
        </is>
      </c>
    </row>
    <row r="247">
      <c r="A247" s="4" t="inlineStr">
        <is>
          <t>Investments, Interest Rate</t>
        </is>
      </c>
      <c r="B247" s="8" t="n">
        <v>0.1186</v>
      </c>
      <c r="C247" s="4" t="inlineStr">
        <is>
          <t>[1],[4],[5],[6],[7]</t>
        </is>
      </c>
    </row>
    <row r="248">
      <c r="A248" s="4" t="inlineStr">
        <is>
          <t>Investments, Maturity Date</t>
        </is>
      </c>
      <c r="B248" s="4" t="inlineStr">
        <is>
          <t>Apr. 11,  2029</t>
        </is>
      </c>
      <c r="C248" s="4" t="inlineStr">
        <is>
          <t>[1],[4],[5],[6]</t>
        </is>
      </c>
    </row>
    <row r="249">
      <c r="A249" s="4" t="inlineStr">
        <is>
          <t>Investments, Par Amount</t>
        </is>
      </c>
      <c r="B249" s="5" t="n">
        <v>3526769</v>
      </c>
      <c r="C249" s="4" t="inlineStr">
        <is>
          <t>[1],[4],[5],[6],[8]</t>
        </is>
      </c>
    </row>
    <row r="250">
      <c r="A250" s="4" t="inlineStr">
        <is>
          <t>Investments, Cost</t>
        </is>
      </c>
      <c r="B250" s="6" t="n">
        <v>3424369</v>
      </c>
      <c r="C250" s="4" t="inlineStr">
        <is>
          <t>[1],[2],[4],[5],[6]</t>
        </is>
      </c>
    </row>
    <row r="251">
      <c r="A251" s="4" t="inlineStr">
        <is>
          <t>Investments, Fair Value</t>
        </is>
      </c>
      <c r="B251" s="5" t="n">
        <v>3526769</v>
      </c>
      <c r="C251" s="4" t="inlineStr">
        <is>
          <t>[1],[3],[4],[5],[6]</t>
        </is>
      </c>
    </row>
    <row r="252">
      <c r="A252" s="4" t="inlineStr">
        <is>
          <t>Investment, Identifier [Axis]: Investments Investments - non-controlled / non-affiliate First Lien Debt Diversified Support Services Hobbs &amp; Associates Inc Term Loan SOFR+6.50% Interest Rate 12.00% Maturity Date 4/11/2029</t>
        </is>
      </c>
      <c r="B252" s="4" t="inlineStr">
        <is>
          <t xml:space="preserve"> </t>
        </is>
      </c>
    </row>
    <row r="253">
      <c r="A253" s="3" t="inlineStr">
        <is>
          <t>Schedule of Investments [Line Items]</t>
        </is>
      </c>
      <c r="B253" s="4" t="inlineStr">
        <is>
          <t xml:space="preserve"> </t>
        </is>
      </c>
    </row>
    <row r="254">
      <c r="A254" s="4" t="inlineStr">
        <is>
          <t>Investments, Spread Rate</t>
        </is>
      </c>
      <c r="B254" s="8" t="n">
        <v>0.065</v>
      </c>
      <c r="C254" s="4" t="inlineStr">
        <is>
          <t>[1],[5],[6],[7]</t>
        </is>
      </c>
    </row>
    <row r="255">
      <c r="A255" s="4" t="inlineStr">
        <is>
          <t>Investments, Interest Rate</t>
        </is>
      </c>
      <c r="B255" s="9" t="n">
        <v>0.12</v>
      </c>
      <c r="C255" s="4" t="inlineStr">
        <is>
          <t>[1],[5],[6],[7]</t>
        </is>
      </c>
    </row>
    <row r="256">
      <c r="A256" s="4" t="inlineStr">
        <is>
          <t>Investments, Maturity Date</t>
        </is>
      </c>
      <c r="B256" s="4" t="inlineStr">
        <is>
          <t>Apr. 11,  2029</t>
        </is>
      </c>
      <c r="C256" s="4" t="inlineStr">
        <is>
          <t>[1],[5],[6]</t>
        </is>
      </c>
    </row>
    <row r="257">
      <c r="A257" s="4" t="inlineStr">
        <is>
          <t>Investments, Par Amount</t>
        </is>
      </c>
      <c r="B257" s="5" t="n">
        <v>2037621</v>
      </c>
      <c r="C257" s="4" t="inlineStr">
        <is>
          <t>[1],[5],[6],[8]</t>
        </is>
      </c>
    </row>
    <row r="258">
      <c r="A258" s="4" t="inlineStr">
        <is>
          <t>Investments, Cost</t>
        </is>
      </c>
      <c r="B258" s="6" t="n">
        <v>1988709</v>
      </c>
      <c r="C258" s="4" t="inlineStr">
        <is>
          <t>[1],[2],[5],[6]</t>
        </is>
      </c>
    </row>
    <row r="259">
      <c r="A259" s="4" t="inlineStr">
        <is>
          <t>Investments, Fair Value</t>
        </is>
      </c>
      <c r="B259" s="5" t="n">
        <v>2037621</v>
      </c>
      <c r="C259" s="4" t="inlineStr">
        <is>
          <t>[1],[3],[5],[6]</t>
        </is>
      </c>
    </row>
    <row r="260">
      <c r="A260" s="4" t="inlineStr">
        <is>
          <t>Investment, Identifier [Axis]: Investments Investments - non-controlled / non-affiliate First Lien Debt Diversified Support Services Hobbs &amp; Associates, LLC Delayed Draw Term Loan SOFR+6.50% Interest Rate 11.95% Maturity Date 4/11/2029</t>
        </is>
      </c>
      <c r="B260" s="4" t="inlineStr">
        <is>
          <t xml:space="preserve"> </t>
        </is>
      </c>
    </row>
    <row r="261">
      <c r="A261" s="3" t="inlineStr">
        <is>
          <t>Schedule of Investments [Line Items]</t>
        </is>
      </c>
      <c r="B261" s="4" t="inlineStr">
        <is>
          <t xml:space="preserve"> </t>
        </is>
      </c>
    </row>
    <row r="262">
      <c r="A262" s="4" t="inlineStr">
        <is>
          <t>Investments, Spread Rate</t>
        </is>
      </c>
      <c r="B262" s="8" t="n">
        <v>0.065</v>
      </c>
      <c r="C262" s="4" t="inlineStr">
        <is>
          <t>[1],[5],[6],[7]</t>
        </is>
      </c>
    </row>
    <row r="263">
      <c r="A263" s="4" t="inlineStr">
        <is>
          <t>Investments, Interest Rate</t>
        </is>
      </c>
      <c r="B263" s="8" t="n">
        <v>0.1195</v>
      </c>
      <c r="C263" s="4" t="inlineStr">
        <is>
          <t>[1],[5],[6],[7]</t>
        </is>
      </c>
    </row>
    <row r="264">
      <c r="A264" s="4" t="inlineStr">
        <is>
          <t>Investments, Maturity Date</t>
        </is>
      </c>
      <c r="B264" s="4" t="inlineStr">
        <is>
          <t>Apr. 11,  2029</t>
        </is>
      </c>
      <c r="C264" s="4" t="inlineStr">
        <is>
          <t>[1],[5],[6]</t>
        </is>
      </c>
    </row>
    <row r="265">
      <c r="A265" s="4" t="inlineStr">
        <is>
          <t>Investments, Par Amount</t>
        </is>
      </c>
      <c r="B265" s="5" t="n">
        <v>8141317</v>
      </c>
      <c r="C265" s="4" t="inlineStr">
        <is>
          <t>[1],[5],[6],[8]</t>
        </is>
      </c>
    </row>
    <row r="266">
      <c r="A266" s="4" t="inlineStr">
        <is>
          <t>Investments, Cost</t>
        </is>
      </c>
      <c r="B266" s="6" t="n">
        <v>7926109</v>
      </c>
      <c r="C266" s="4" t="inlineStr">
        <is>
          <t>[1],[2],[5],[6]</t>
        </is>
      </c>
    </row>
    <row r="267">
      <c r="A267" s="4" t="inlineStr">
        <is>
          <t>Investments, Fair Value</t>
        </is>
      </c>
      <c r="B267" s="5" t="n">
        <v>8141317</v>
      </c>
      <c r="C267" s="4" t="inlineStr">
        <is>
          <t>[1],[3],[5],[6]</t>
        </is>
      </c>
    </row>
    <row r="268">
      <c r="A268" s="4" t="inlineStr">
        <is>
          <t>Investment, Identifier [Axis]: Investments Investments - non-controlled / non-affiliate First Lien Debt Diversified Support Services Hobbs &amp; Associates, LLC Term Loan SOFR+6.50% Interest Rate 11.95% Maturity Date 4/11/2029</t>
        </is>
      </c>
      <c r="B268" s="4" t="inlineStr">
        <is>
          <t xml:space="preserve"> </t>
        </is>
      </c>
    </row>
    <row r="269">
      <c r="A269" s="3" t="inlineStr">
        <is>
          <t>Schedule of Investments [Line Items]</t>
        </is>
      </c>
      <c r="B269" s="4" t="inlineStr">
        <is>
          <t xml:space="preserve"> </t>
        </is>
      </c>
    </row>
    <row r="270">
      <c r="A270" s="4" t="inlineStr">
        <is>
          <t>Investments, Spread Rate</t>
        </is>
      </c>
      <c r="B270" s="8" t="n">
        <v>0.065</v>
      </c>
      <c r="C270" s="4" t="inlineStr">
        <is>
          <t>[1],[5],[6],[7]</t>
        </is>
      </c>
    </row>
    <row r="271">
      <c r="A271" s="4" t="inlineStr">
        <is>
          <t>Investments, Interest Rate</t>
        </is>
      </c>
      <c r="B271" s="8" t="n">
        <v>0.1195</v>
      </c>
      <c r="C271" s="4" t="inlineStr">
        <is>
          <t>[1],[5],[6],[7]</t>
        </is>
      </c>
    </row>
    <row r="272">
      <c r="A272" s="4" t="inlineStr">
        <is>
          <t>Investments, Maturity Date</t>
        </is>
      </c>
      <c r="B272" s="4" t="inlineStr">
        <is>
          <t>Apr. 11,  2029</t>
        </is>
      </c>
      <c r="C272" s="4" t="inlineStr">
        <is>
          <t>[1],[5],[6]</t>
        </is>
      </c>
    </row>
    <row r="273">
      <c r="A273" s="4" t="inlineStr">
        <is>
          <t>Investments, Par Amount</t>
        </is>
      </c>
      <c r="B273" s="5" t="n">
        <v>7194019</v>
      </c>
      <c r="C273" s="4" t="inlineStr">
        <is>
          <t>[1],[5],[6],[8]</t>
        </is>
      </c>
    </row>
    <row r="274">
      <c r="A274" s="4" t="inlineStr">
        <is>
          <t>Investments, Cost</t>
        </is>
      </c>
      <c r="B274" s="6" t="n">
        <v>6993967</v>
      </c>
      <c r="C274" s="4" t="inlineStr">
        <is>
          <t>[1],[2],[5],[6]</t>
        </is>
      </c>
    </row>
    <row r="275">
      <c r="A275" s="4" t="inlineStr">
        <is>
          <t>Investments, Fair Value</t>
        </is>
      </c>
      <c r="B275" s="5" t="n">
        <v>7194019</v>
      </c>
      <c r="C275" s="4" t="inlineStr">
        <is>
          <t>[1],[3],[5],[6]</t>
        </is>
      </c>
    </row>
    <row r="276">
      <c r="A276" s="4" t="inlineStr">
        <is>
          <t>Investment, Identifier [Axis]: Investments Investments - non-controlled / non-affiliate First Lien Debt Diversified Support Services MRI Acquisitions, Inc Term Loan SOFR+6.25% Interest Rate 11.75% Maturity Date 12/30/2025</t>
        </is>
      </c>
      <c r="B276" s="4" t="inlineStr">
        <is>
          <t xml:space="preserve"> </t>
        </is>
      </c>
    </row>
    <row r="277">
      <c r="A277" s="3" t="inlineStr">
        <is>
          <t>Schedule of Investments [Line Items]</t>
        </is>
      </c>
      <c r="B277" s="4" t="inlineStr">
        <is>
          <t xml:space="preserve"> </t>
        </is>
      </c>
    </row>
    <row r="278">
      <c r="A278" s="4" t="inlineStr">
        <is>
          <t>Investments, Spread Rate</t>
        </is>
      </c>
      <c r="B278" s="8" t="n">
        <v>0.0625</v>
      </c>
      <c r="C278" s="4" t="inlineStr">
        <is>
          <t>[1],[5],[6],[7]</t>
        </is>
      </c>
    </row>
    <row r="279">
      <c r="A279" s="4" t="inlineStr">
        <is>
          <t>Investments, Interest Rate</t>
        </is>
      </c>
      <c r="B279" s="8" t="n">
        <v>0.1175</v>
      </c>
      <c r="C279" s="4" t="inlineStr">
        <is>
          <t>[1],[5],[6],[7]</t>
        </is>
      </c>
    </row>
    <row r="280">
      <c r="A280" s="4" t="inlineStr">
        <is>
          <t>Investments, Maturity Date</t>
        </is>
      </c>
      <c r="B280" s="4" t="inlineStr">
        <is>
          <t>Dec. 30,  2025</t>
        </is>
      </c>
      <c r="C280" s="4" t="inlineStr">
        <is>
          <t>[1],[5],[6]</t>
        </is>
      </c>
    </row>
    <row r="281">
      <c r="A281" s="4" t="inlineStr">
        <is>
          <t>Investments, Par Amount</t>
        </is>
      </c>
      <c r="B281" s="5" t="n">
        <v>5773583</v>
      </c>
      <c r="C281" s="4" t="inlineStr">
        <is>
          <t>[1],[5],[6],[8]</t>
        </is>
      </c>
    </row>
    <row r="282">
      <c r="A282" s="4" t="inlineStr">
        <is>
          <t>Investments, Cost</t>
        </is>
      </c>
      <c r="B282" s="6" t="n">
        <v>5642731</v>
      </c>
      <c r="C282" s="4" t="inlineStr">
        <is>
          <t>[1],[2],[5],[6]</t>
        </is>
      </c>
    </row>
    <row r="283">
      <c r="A283" s="4" t="inlineStr">
        <is>
          <t>Investments, Fair Value</t>
        </is>
      </c>
      <c r="B283" s="5" t="n">
        <v>5611923</v>
      </c>
      <c r="C283" s="4" t="inlineStr">
        <is>
          <t>[1],[3],[5],[6]</t>
        </is>
      </c>
    </row>
    <row r="284">
      <c r="A284" s="4" t="inlineStr">
        <is>
          <t>Investment, Identifier [Axis]: Investments Investments - non-controlled / non-affiliate First Lien Debt Diversified Support Services Omnia Partners LLC Delayed Draw Term Loan Maturity Date 7/25/2030</t>
        </is>
      </c>
      <c r="B284" s="4" t="inlineStr">
        <is>
          <t xml:space="preserve"> </t>
        </is>
      </c>
    </row>
    <row r="285">
      <c r="A285" s="3" t="inlineStr">
        <is>
          <t>Schedule of Investments [Line Items]</t>
        </is>
      </c>
      <c r="B285" s="4" t="inlineStr">
        <is>
          <t xml:space="preserve"> </t>
        </is>
      </c>
    </row>
    <row r="286">
      <c r="A286" s="4" t="inlineStr">
        <is>
          <t>Investments, Maturity Date</t>
        </is>
      </c>
      <c r="B286" s="4" t="inlineStr">
        <is>
          <t>Jul. 25,  2030</t>
        </is>
      </c>
      <c r="C286" s="4" t="inlineStr">
        <is>
          <t>[1],[4],[5],[12]</t>
        </is>
      </c>
    </row>
    <row r="287">
      <c r="A287" s="4" t="inlineStr">
        <is>
          <t>Investments, Cost</t>
        </is>
      </c>
      <c r="B287" s="5" t="n">
        <v>-173</v>
      </c>
      <c r="C287" s="4" t="inlineStr">
        <is>
          <t>[1],[2],[4],[5],[12]</t>
        </is>
      </c>
    </row>
    <row r="288">
      <c r="A288" s="4" t="inlineStr">
        <is>
          <t>Investments, Fair Value</t>
        </is>
      </c>
      <c r="B288" s="5" t="n">
        <v>3590</v>
      </c>
      <c r="C288" s="4" t="inlineStr">
        <is>
          <t>[1],[3],[4],[5],[12]</t>
        </is>
      </c>
    </row>
    <row r="289">
      <c r="A289" s="4" t="inlineStr">
        <is>
          <t>Investment, Identifier [Axis]: Investments Investments - non-controlled / non-affiliate First Lien Debt Diversified Support Services Omnia Partners LLC Term Loan SOFR+4.25% Interest Rate 9.63% Maturity Date 7/25/2030</t>
        </is>
      </c>
      <c r="B289" s="4" t="inlineStr">
        <is>
          <t xml:space="preserve"> </t>
        </is>
      </c>
    </row>
    <row r="290">
      <c r="A290" s="3" t="inlineStr">
        <is>
          <t>Schedule of Investments [Line Items]</t>
        </is>
      </c>
      <c r="B290" s="4" t="inlineStr">
        <is>
          <t xml:space="preserve"> </t>
        </is>
      </c>
    </row>
    <row r="291">
      <c r="A291" s="4" t="inlineStr">
        <is>
          <t>Investments, Spread Rate</t>
        </is>
      </c>
      <c r="B291" s="8" t="n">
        <v>0.0425</v>
      </c>
      <c r="C291" s="4" t="inlineStr">
        <is>
          <t>[1],[5],[7],[12]</t>
        </is>
      </c>
    </row>
    <row r="292">
      <c r="A292" s="4" t="inlineStr">
        <is>
          <t>Investments, Interest Rate</t>
        </is>
      </c>
      <c r="B292" s="8" t="n">
        <v>0.0963</v>
      </c>
      <c r="C292" s="4" t="inlineStr">
        <is>
          <t>[1],[5],[7],[12]</t>
        </is>
      </c>
    </row>
    <row r="293">
      <c r="A293" s="4" t="inlineStr">
        <is>
          <t>Investments, Maturity Date</t>
        </is>
      </c>
      <c r="B293" s="4" t="inlineStr">
        <is>
          <t>Jul. 25,  2030</t>
        </is>
      </c>
      <c r="C293" s="4" t="inlineStr">
        <is>
          <t>[1],[5],[12]</t>
        </is>
      </c>
    </row>
    <row r="294">
      <c r="A294" s="4" t="inlineStr">
        <is>
          <t>Investments, Par Amount</t>
        </is>
      </c>
      <c r="B294" s="5" t="n">
        <v>6787396</v>
      </c>
      <c r="C294" s="4" t="inlineStr">
        <is>
          <t>[1],[5],[8],[12]</t>
        </is>
      </c>
    </row>
    <row r="295">
      <c r="A295" s="4" t="inlineStr">
        <is>
          <t>Investments, Cost</t>
        </is>
      </c>
      <c r="B295" s="6" t="n">
        <v>6783539</v>
      </c>
      <c r="C295" s="4" t="inlineStr">
        <is>
          <t>[1],[2],[5],[12]</t>
        </is>
      </c>
    </row>
    <row r="296">
      <c r="A296" s="4" t="inlineStr">
        <is>
          <t>Investments, Fair Value</t>
        </is>
      </c>
      <c r="B296" s="5" t="n">
        <v>6825609</v>
      </c>
      <c r="C296" s="4" t="inlineStr">
        <is>
          <t>[1],[3],[5],[12]</t>
        </is>
      </c>
    </row>
    <row r="297">
      <c r="A297" s="4" t="inlineStr">
        <is>
          <t>Investment, Identifier [Axis]: Investments Investments - non-controlled / non-affiliate First Lien Debt Diversified Support Services Prometric Holdings Term Loan SOFR+5.25% Interest Rate 10.70% Maturity Date 1/29/2028</t>
        </is>
      </c>
      <c r="B297" s="4" t="inlineStr">
        <is>
          <t xml:space="preserve"> </t>
        </is>
      </c>
    </row>
    <row r="298">
      <c r="A298" s="3" t="inlineStr">
        <is>
          <t>Schedule of Investments [Line Items]</t>
        </is>
      </c>
      <c r="B298" s="4" t="inlineStr">
        <is>
          <t xml:space="preserve"> </t>
        </is>
      </c>
    </row>
    <row r="299">
      <c r="A299" s="4" t="inlineStr">
        <is>
          <t>Investments, Spread Rate</t>
        </is>
      </c>
      <c r="B299" s="8" t="n">
        <v>0.0525</v>
      </c>
      <c r="C299" s="4" t="inlineStr">
        <is>
          <t>[1],[5],[7],[10],[11],[12]</t>
        </is>
      </c>
    </row>
    <row r="300">
      <c r="A300" s="4" t="inlineStr">
        <is>
          <t>Investments, Interest Rate</t>
        </is>
      </c>
      <c r="B300" s="8" t="n">
        <v>0.107</v>
      </c>
      <c r="C300" s="4" t="inlineStr">
        <is>
          <t>[1],[5],[7],[10],[11],[12]</t>
        </is>
      </c>
    </row>
    <row r="301">
      <c r="A301" s="4" t="inlineStr">
        <is>
          <t>Investments, Maturity Date</t>
        </is>
      </c>
      <c r="B301" s="4" t="inlineStr">
        <is>
          <t>Jan. 29,  2028</t>
        </is>
      </c>
      <c r="C301" s="4" t="inlineStr">
        <is>
          <t>[1],[5],[10],[11],[12]</t>
        </is>
      </c>
    </row>
    <row r="302">
      <c r="A302" s="4" t="inlineStr">
        <is>
          <t>Investments, Par Amount</t>
        </is>
      </c>
      <c r="B302" s="5" t="n">
        <v>4000000</v>
      </c>
      <c r="C302" s="4" t="inlineStr">
        <is>
          <t>[1],[5],[8],[10],[11],[12]</t>
        </is>
      </c>
    </row>
    <row r="303">
      <c r="A303" s="4" t="inlineStr">
        <is>
          <t>Investments, Cost</t>
        </is>
      </c>
      <c r="B303" s="6" t="n">
        <v>3980138</v>
      </c>
      <c r="C303" s="4" t="inlineStr">
        <is>
          <t>[1],[2],[5],[10],[11],[12]</t>
        </is>
      </c>
    </row>
    <row r="304">
      <c r="A304" s="4" t="inlineStr">
        <is>
          <t>Investments, Fair Value</t>
        </is>
      </c>
      <c r="B304" s="5" t="n">
        <v>3988760</v>
      </c>
      <c r="C304" s="4" t="inlineStr">
        <is>
          <t>[1],[3],[5],[10],[11],[12]</t>
        </is>
      </c>
    </row>
    <row r="305">
      <c r="A305" s="4" t="inlineStr">
        <is>
          <t>Investment, Identifier [Axis]: Investments Investments - non-controlled / non-affiliate First Lien Debt Diversified Support Services Ruppert Landscape, LLC Term Loan SOFR+6.00% Interest Rate 11.68% Maturity Date 12/1/2028</t>
        </is>
      </c>
      <c r="B305" s="4" t="inlineStr">
        <is>
          <t xml:space="preserve"> </t>
        </is>
      </c>
    </row>
    <row r="306">
      <c r="A306" s="3" t="inlineStr">
        <is>
          <t>Schedule of Investments [Line Items]</t>
        </is>
      </c>
      <c r="B306" s="4" t="inlineStr">
        <is>
          <t xml:space="preserve"> </t>
        </is>
      </c>
    </row>
    <row r="307">
      <c r="A307" s="4" t="inlineStr">
        <is>
          <t>Investments, Spread Rate</t>
        </is>
      </c>
      <c r="B307" s="9" t="n">
        <v>0.06</v>
      </c>
      <c r="C307" s="4" t="inlineStr">
        <is>
          <t>[1],[5],[7],[9]</t>
        </is>
      </c>
    </row>
    <row r="308">
      <c r="A308" s="4" t="inlineStr">
        <is>
          <t>Investments, Interest Rate</t>
        </is>
      </c>
      <c r="B308" s="8" t="n">
        <v>0.1168</v>
      </c>
      <c r="C308" s="4" t="inlineStr">
        <is>
          <t>[1],[5],[7],[9]</t>
        </is>
      </c>
    </row>
    <row r="309">
      <c r="A309" s="4" t="inlineStr">
        <is>
          <t>Investments, Maturity Date</t>
        </is>
      </c>
      <c r="B309" s="4" t="inlineStr">
        <is>
          <t>Dec.  01,  2028</t>
        </is>
      </c>
      <c r="C309" s="4" t="inlineStr">
        <is>
          <t>[1],[5],[9]</t>
        </is>
      </c>
    </row>
    <row r="310">
      <c r="A310" s="4" t="inlineStr">
        <is>
          <t>Investments, Par Amount</t>
        </is>
      </c>
      <c r="B310" s="5" t="n">
        <v>4950284</v>
      </c>
      <c r="C310" s="4" t="inlineStr">
        <is>
          <t>[1],[5],[8],[9]</t>
        </is>
      </c>
    </row>
    <row r="311">
      <c r="A311" s="4" t="inlineStr">
        <is>
          <t>Investments, Cost</t>
        </is>
      </c>
      <c r="B311" s="6" t="n">
        <v>4800173</v>
      </c>
      <c r="C311" s="4" t="inlineStr">
        <is>
          <t>[1],[2],[5],[9]</t>
        </is>
      </c>
    </row>
    <row r="312">
      <c r="A312" s="4" t="inlineStr">
        <is>
          <t>Investments, Fair Value</t>
        </is>
      </c>
      <c r="B312" s="6" t="n">
        <v>4880980</v>
      </c>
      <c r="C312" s="4" t="inlineStr">
        <is>
          <t>[1],[3],[5],[9]</t>
        </is>
      </c>
    </row>
    <row r="313">
      <c r="A313" s="4" t="inlineStr">
        <is>
          <t>Investment, Identifier [Axis]: Investments Investments - non-controlled / non-affiliate First Lien Debt Education Services</t>
        </is>
      </c>
      <c r="B313" s="4" t="inlineStr">
        <is>
          <t xml:space="preserve"> </t>
        </is>
      </c>
    </row>
    <row r="314">
      <c r="A314" s="3" t="inlineStr">
        <is>
          <t>Schedule of Investments [Line Items]</t>
        </is>
      </c>
      <c r="B314" s="4" t="inlineStr">
        <is>
          <t xml:space="preserve"> </t>
        </is>
      </c>
    </row>
    <row r="315">
      <c r="A315" s="4" t="inlineStr">
        <is>
          <t>Investments, Cost</t>
        </is>
      </c>
      <c r="B315" s="6" t="n">
        <v>7125893</v>
      </c>
      <c r="C315" s="4" t="inlineStr">
        <is>
          <t>[1],[2]</t>
        </is>
      </c>
    </row>
    <row r="316">
      <c r="A316" s="4" t="inlineStr">
        <is>
          <t>Investments, Fair Value</t>
        </is>
      </c>
      <c r="B316" s="5" t="n">
        <v>7505040</v>
      </c>
      <c r="C316" s="4" t="inlineStr">
        <is>
          <t>[1],[3]</t>
        </is>
      </c>
    </row>
    <row r="317">
      <c r="A317" s="4" t="inlineStr">
        <is>
          <t>Investments, Net Assets, Percentage</t>
        </is>
      </c>
      <c r="B317" s="8" t="n">
        <v>0.0185</v>
      </c>
      <c r="C317" s="4" t="inlineStr">
        <is>
          <t>[1]</t>
        </is>
      </c>
    </row>
    <row r="318">
      <c r="A318" s="4" t="inlineStr">
        <is>
          <t>Investment, Identifier [Axis]: Investments Investments - non-controlled / non-affiliate First Lien Debt Education Services KUEHG Corp Term Loan SOFR+5.00% Interest Rate 10.35% Maturity Date 6/12/2030</t>
        </is>
      </c>
      <c r="B318" s="4" t="inlineStr">
        <is>
          <t xml:space="preserve"> </t>
        </is>
      </c>
    </row>
    <row r="319">
      <c r="A319" s="3" t="inlineStr">
        <is>
          <t>Schedule of Investments [Line Items]</t>
        </is>
      </c>
      <c r="B319" s="4" t="inlineStr">
        <is>
          <t xml:space="preserve"> </t>
        </is>
      </c>
    </row>
    <row r="320">
      <c r="A320" s="4" t="inlineStr">
        <is>
          <t>Investments, Spread Rate</t>
        </is>
      </c>
      <c r="B320" s="9" t="n">
        <v>0.05</v>
      </c>
      <c r="C320" s="4" t="inlineStr">
        <is>
          <t>[1],[5],[7],[10],[12]</t>
        </is>
      </c>
    </row>
    <row r="321">
      <c r="A321" s="4" t="inlineStr">
        <is>
          <t>Investments, Interest Rate</t>
        </is>
      </c>
      <c r="B321" s="8" t="n">
        <v>0.1035</v>
      </c>
      <c r="C321" s="4" t="inlineStr">
        <is>
          <t>[1],[5],[7],[10],[12]</t>
        </is>
      </c>
    </row>
    <row r="322">
      <c r="A322" s="4" t="inlineStr">
        <is>
          <t>Investments, Maturity Date</t>
        </is>
      </c>
      <c r="B322" s="4" t="inlineStr">
        <is>
          <t>Jun. 12,  2030</t>
        </is>
      </c>
      <c r="C322" s="4" t="inlineStr">
        <is>
          <t>[1],[5],[10],[12]</t>
        </is>
      </c>
    </row>
    <row r="323">
      <c r="A323" s="4" t="inlineStr">
        <is>
          <t>Investments, Par Amount</t>
        </is>
      </c>
      <c r="B323" s="5" t="n">
        <v>7481250</v>
      </c>
      <c r="C323" s="4" t="inlineStr">
        <is>
          <t>[1],[5],[8],[10],[12]</t>
        </is>
      </c>
    </row>
    <row r="324">
      <c r="A324" s="4" t="inlineStr">
        <is>
          <t>Investments, Cost</t>
        </is>
      </c>
      <c r="B324" s="6" t="n">
        <v>7125893</v>
      </c>
      <c r="C324" s="4" t="inlineStr">
        <is>
          <t>[1],[2],[5],[10],[12]</t>
        </is>
      </c>
    </row>
    <row r="325">
      <c r="A325" s="4" t="inlineStr">
        <is>
          <t>Investments, Fair Value</t>
        </is>
      </c>
      <c r="B325" s="6" t="n">
        <v>7505040</v>
      </c>
      <c r="C325" s="4" t="inlineStr">
        <is>
          <t>[1],[3],[5],[10],[12]</t>
        </is>
      </c>
    </row>
    <row r="326">
      <c r="A326" s="4" t="inlineStr">
        <is>
          <t>Investment, Identifier [Axis]: Investments Investments - non-controlled / non-affiliate First Lien Debt Environmental &amp; Facilities Services</t>
        </is>
      </c>
      <c r="B326" s="4" t="inlineStr">
        <is>
          <t xml:space="preserve"> </t>
        </is>
      </c>
    </row>
    <row r="327">
      <c r="A327" s="3" t="inlineStr">
        <is>
          <t>Schedule of Investments [Line Items]</t>
        </is>
      </c>
      <c r="B327" s="4" t="inlineStr">
        <is>
          <t xml:space="preserve"> </t>
        </is>
      </c>
    </row>
    <row r="328">
      <c r="A328" s="4" t="inlineStr">
        <is>
          <t>Investments, Cost</t>
        </is>
      </c>
      <c r="B328" s="6" t="n">
        <v>19222865</v>
      </c>
      <c r="C328" s="4" t="inlineStr">
        <is>
          <t>[1],[2]</t>
        </is>
      </c>
    </row>
    <row r="329">
      <c r="A329" s="4" t="inlineStr">
        <is>
          <t>Investments, Fair Value</t>
        </is>
      </c>
      <c r="B329" s="5" t="n">
        <v>19466071</v>
      </c>
      <c r="C329" s="4" t="inlineStr">
        <is>
          <t>[1],[3]</t>
        </is>
      </c>
    </row>
    <row r="330">
      <c r="A330" s="4" t="inlineStr">
        <is>
          <t>Investments, Net Assets, Percentage</t>
        </is>
      </c>
      <c r="B330" s="8" t="n">
        <v>0.0479</v>
      </c>
      <c r="C330" s="4" t="inlineStr">
        <is>
          <t>[1]</t>
        </is>
      </c>
    </row>
    <row r="331">
      <c r="A331" s="4" t="inlineStr">
        <is>
          <t>Investment, Identifier [Axis]: Investments Investments - non-controlled / non-affiliate First Lien Debt Environmental &amp; Facilities Services Pavement Partners Interco, LLC Delayed Draw Term Loan SOFR+6.75% Interest Rate 12.42% Maturity Date 2/7/2028</t>
        </is>
      </c>
      <c r="B331" s="4" t="inlineStr">
        <is>
          <t xml:space="preserve"> </t>
        </is>
      </c>
    </row>
    <row r="332">
      <c r="A332" s="3" t="inlineStr">
        <is>
          <t>Schedule of Investments [Line Items]</t>
        </is>
      </c>
      <c r="B332" s="4" t="inlineStr">
        <is>
          <t xml:space="preserve"> </t>
        </is>
      </c>
    </row>
    <row r="333">
      <c r="A333" s="4" t="inlineStr">
        <is>
          <t>Investments, Spread Rate</t>
        </is>
      </c>
      <c r="B333" s="8" t="n">
        <v>0.0675</v>
      </c>
      <c r="C333" s="4" t="inlineStr">
        <is>
          <t>[1],[5],[6],[7]</t>
        </is>
      </c>
    </row>
    <row r="334">
      <c r="A334" s="4" t="inlineStr">
        <is>
          <t>Investments, Interest Rate</t>
        </is>
      </c>
      <c r="B334" s="8" t="n">
        <v>0.1242</v>
      </c>
      <c r="C334" s="4" t="inlineStr">
        <is>
          <t>[1],[5],[6],[7]</t>
        </is>
      </c>
    </row>
    <row r="335">
      <c r="A335" s="4" t="inlineStr">
        <is>
          <t>Investments, Maturity Date</t>
        </is>
      </c>
      <c r="B335" s="4" t="inlineStr">
        <is>
          <t>Feb.  07,  2028</t>
        </is>
      </c>
      <c r="C335" s="4" t="inlineStr">
        <is>
          <t>[1],[5],[6]</t>
        </is>
      </c>
    </row>
    <row r="336">
      <c r="A336" s="4" t="inlineStr">
        <is>
          <t>Investments, Par Amount</t>
        </is>
      </c>
      <c r="B336" s="5" t="n">
        <v>1150000</v>
      </c>
      <c r="C336" s="4" t="inlineStr">
        <is>
          <t>[1],[5],[6],[8]</t>
        </is>
      </c>
    </row>
    <row r="337">
      <c r="A337" s="4" t="inlineStr">
        <is>
          <t>Investments, Cost</t>
        </is>
      </c>
      <c r="B337" s="6" t="n">
        <v>1125273</v>
      </c>
      <c r="C337" s="4" t="inlineStr">
        <is>
          <t>[1],[2],[5],[6]</t>
        </is>
      </c>
    </row>
    <row r="338">
      <c r="A338" s="4" t="inlineStr">
        <is>
          <t>Investments, Fair Value</t>
        </is>
      </c>
      <c r="B338" s="5" t="n">
        <v>1140800</v>
      </c>
      <c r="C338" s="4" t="inlineStr">
        <is>
          <t>[1],[3],[5],[6]</t>
        </is>
      </c>
    </row>
    <row r="339">
      <c r="A339" s="4" t="inlineStr">
        <is>
          <t>Investment, Identifier [Axis]: Investments Investments - non-controlled / non-affiliate First Lien Debt Environmental &amp; Facilities Services Pavement Partners Interco, LLC Revolving Credit Facility Maturity Date 2/7/2028</t>
        </is>
      </c>
      <c r="B339" s="4" t="inlineStr">
        <is>
          <t xml:space="preserve"> </t>
        </is>
      </c>
    </row>
    <row r="340">
      <c r="A340" s="3" t="inlineStr">
        <is>
          <t>Schedule of Investments [Line Items]</t>
        </is>
      </c>
      <c r="B340" s="4" t="inlineStr">
        <is>
          <t xml:space="preserve"> </t>
        </is>
      </c>
    </row>
    <row r="341">
      <c r="A341" s="4" t="inlineStr">
        <is>
          <t>Investments, Maturity Date</t>
        </is>
      </c>
      <c r="B341" s="4" t="inlineStr">
        <is>
          <t>Feb.  07,  2028</t>
        </is>
      </c>
      <c r="C341" s="4" t="inlineStr">
        <is>
          <t>[1],[4],[5],[6]</t>
        </is>
      </c>
    </row>
    <row r="342">
      <c r="A342" s="4" t="inlineStr">
        <is>
          <t>Investments, Cost</t>
        </is>
      </c>
      <c r="B342" s="5" t="n">
        <v>-6643</v>
      </c>
      <c r="C342" s="4" t="inlineStr">
        <is>
          <t>[1],[2],[4],[5],[6]</t>
        </is>
      </c>
    </row>
    <row r="343">
      <c r="A343" s="4" t="inlineStr">
        <is>
          <t>Investments, Fair Value</t>
        </is>
      </c>
      <c r="B343" s="5" t="n">
        <v>-6030</v>
      </c>
      <c r="C343" s="4" t="inlineStr">
        <is>
          <t>[1],[3],[4],[5],[6]</t>
        </is>
      </c>
    </row>
    <row r="344">
      <c r="A344" s="4" t="inlineStr">
        <is>
          <t>Investment, Identifier [Axis]: Investments Investments - non-controlled / non-affiliate First Lien Debt Environmental &amp; Facilities Services Pavement Partners Interco, LLC Term Loan SOFR+6.75% Interest Rate 12.27% Maturity Date 2/7/2028</t>
        </is>
      </c>
      <c r="B344" s="4" t="inlineStr">
        <is>
          <t xml:space="preserve"> </t>
        </is>
      </c>
    </row>
    <row r="345">
      <c r="A345" s="3" t="inlineStr">
        <is>
          <t>Schedule of Investments [Line Items]</t>
        </is>
      </c>
      <c r="B345" s="4" t="inlineStr">
        <is>
          <t xml:space="preserve"> </t>
        </is>
      </c>
    </row>
    <row r="346">
      <c r="A346" s="4" t="inlineStr">
        <is>
          <t>Investments, Spread Rate</t>
        </is>
      </c>
      <c r="B346" s="8" t="n">
        <v>0.0675</v>
      </c>
      <c r="C346" s="4" t="inlineStr">
        <is>
          <t>[1],[5],[6],[7]</t>
        </is>
      </c>
    </row>
    <row r="347">
      <c r="A347" s="4" t="inlineStr">
        <is>
          <t>Investments, Interest Rate</t>
        </is>
      </c>
      <c r="B347" s="8" t="n">
        <v>0.1227</v>
      </c>
      <c r="C347" s="4" t="inlineStr">
        <is>
          <t>[1],[5],[6],[7]</t>
        </is>
      </c>
    </row>
    <row r="348">
      <c r="A348" s="4" t="inlineStr">
        <is>
          <t>Investments, Maturity Date</t>
        </is>
      </c>
      <c r="B348" s="4" t="inlineStr">
        <is>
          <t>Feb.  07,  2028</t>
        </is>
      </c>
      <c r="C348" s="4" t="inlineStr">
        <is>
          <t>[1],[5],[6]</t>
        </is>
      </c>
    </row>
    <row r="349">
      <c r="A349" s="4" t="inlineStr">
        <is>
          <t>Investments, Par Amount</t>
        </is>
      </c>
      <c r="B349" s="5" t="n">
        <v>8029774</v>
      </c>
      <c r="C349" s="4" t="inlineStr">
        <is>
          <t>[1],[5],[6],[8]</t>
        </is>
      </c>
    </row>
    <row r="350">
      <c r="A350" s="4" t="inlineStr">
        <is>
          <t>Investments, Cost</t>
        </is>
      </c>
      <c r="B350" s="6" t="n">
        <v>7956128</v>
      </c>
      <c r="C350" s="4" t="inlineStr">
        <is>
          <t>[1],[2],[5],[6]</t>
        </is>
      </c>
    </row>
    <row r="351">
      <c r="A351" s="4" t="inlineStr">
        <is>
          <t>Investments, Fair Value</t>
        </is>
      </c>
      <c r="B351" s="5" t="n">
        <v>7965536</v>
      </c>
      <c r="C351" s="4" t="inlineStr">
        <is>
          <t>[1],[3],[5],[6]</t>
        </is>
      </c>
    </row>
    <row r="352">
      <c r="A352" s="4" t="inlineStr">
        <is>
          <t>Investment, Identifier [Axis]: Investments Investments - non-controlled / non-affiliate First Lien Debt Environmental &amp; Facilities Services Pavement Partners Interco, LLC Term Loan SOFR+6.75% Interest Rate 12.28% Maturity Date 2/7/2028</t>
        </is>
      </c>
      <c r="B352" s="4" t="inlineStr">
        <is>
          <t xml:space="preserve"> </t>
        </is>
      </c>
    </row>
    <row r="353">
      <c r="A353" s="3" t="inlineStr">
        <is>
          <t>Schedule of Investments [Line Items]</t>
        </is>
      </c>
      <c r="B353" s="4" t="inlineStr">
        <is>
          <t xml:space="preserve"> </t>
        </is>
      </c>
    </row>
    <row r="354">
      <c r="A354" s="4" t="inlineStr">
        <is>
          <t>Investments, Spread Rate</t>
        </is>
      </c>
      <c r="B354" s="8" t="n">
        <v>0.0675</v>
      </c>
      <c r="C354" s="4" t="inlineStr">
        <is>
          <t>[1],[5],[6],[7]</t>
        </is>
      </c>
    </row>
    <row r="355">
      <c r="A355" s="4" t="inlineStr">
        <is>
          <t>Investments, Interest Rate</t>
        </is>
      </c>
      <c r="B355" s="8" t="n">
        <v>0.1228</v>
      </c>
      <c r="C355" s="4" t="inlineStr">
        <is>
          <t>[1],[5],[6],[7]</t>
        </is>
      </c>
    </row>
    <row r="356">
      <c r="A356" s="4" t="inlineStr">
        <is>
          <t>Investments, Maturity Date</t>
        </is>
      </c>
      <c r="B356" s="4" t="inlineStr">
        <is>
          <t>Feb.  07,  2028</t>
        </is>
      </c>
      <c r="C356" s="4" t="inlineStr">
        <is>
          <t>[1],[5],[6]</t>
        </is>
      </c>
    </row>
    <row r="357">
      <c r="A357" s="4" t="inlineStr">
        <is>
          <t>Investments, Par Amount</t>
        </is>
      </c>
      <c r="B357" s="5" t="n">
        <v>10449360</v>
      </c>
      <c r="C357" s="4" t="inlineStr">
        <is>
          <t>[1],[5],[6],[8]</t>
        </is>
      </c>
    </row>
    <row r="358">
      <c r="A358" s="4" t="inlineStr">
        <is>
          <t>Investments, Cost</t>
        </is>
      </c>
      <c r="B358" s="6" t="n">
        <v>10148107</v>
      </c>
      <c r="C358" s="4" t="inlineStr">
        <is>
          <t>[1],[2],[5],[6]</t>
        </is>
      </c>
    </row>
    <row r="359">
      <c r="A359" s="4" t="inlineStr">
        <is>
          <t>Investments, Fair Value</t>
        </is>
      </c>
      <c r="B359" s="6" t="n">
        <v>10365765</v>
      </c>
      <c r="C359" s="4" t="inlineStr">
        <is>
          <t>[1],[3],[5],[6]</t>
        </is>
      </c>
    </row>
    <row r="360">
      <c r="A360" s="4" t="inlineStr">
        <is>
          <t>Investment, Identifier [Axis]: Investments Investments - non-controlled / non-affiliate First Lien Debt Food Retail</t>
        </is>
      </c>
      <c r="B360" s="4" t="inlineStr">
        <is>
          <t xml:space="preserve"> </t>
        </is>
      </c>
    </row>
    <row r="361">
      <c r="A361" s="3" t="inlineStr">
        <is>
          <t>Schedule of Investments [Line Items]</t>
        </is>
      </c>
      <c r="B361" s="4" t="inlineStr">
        <is>
          <t xml:space="preserve"> </t>
        </is>
      </c>
    </row>
    <row r="362">
      <c r="A362" s="4" t="inlineStr">
        <is>
          <t>Investments, Cost</t>
        </is>
      </c>
      <c r="B362" s="6" t="n">
        <v>7264350</v>
      </c>
      <c r="C362" s="4" t="inlineStr">
        <is>
          <t>[1],[2]</t>
        </is>
      </c>
    </row>
    <row r="363">
      <c r="A363" s="4" t="inlineStr">
        <is>
          <t>Investments, Fair Value</t>
        </is>
      </c>
      <c r="B363" s="5" t="n">
        <v>7432302</v>
      </c>
      <c r="C363" s="4" t="inlineStr">
        <is>
          <t>[1],[3]</t>
        </is>
      </c>
    </row>
    <row r="364">
      <c r="A364" s="4" t="inlineStr">
        <is>
          <t>Investments, Net Assets, Percentage</t>
        </is>
      </c>
      <c r="B364" s="8" t="n">
        <v>0.0183</v>
      </c>
      <c r="C364" s="4" t="inlineStr">
        <is>
          <t>[1]</t>
        </is>
      </c>
    </row>
    <row r="365">
      <c r="A365" s="4" t="inlineStr">
        <is>
          <t>Investment, Identifier [Axis]: Investments Investments - non-controlled / non-affiliate First Lien Debt Food Retail Cardenas Merger Sub LLC Term Loan SOFR+6.75% Interest Rate 12.20% Maturity Date 8/1/2029</t>
        </is>
      </c>
      <c r="B365" s="4" t="inlineStr">
        <is>
          <t xml:space="preserve"> </t>
        </is>
      </c>
    </row>
    <row r="366">
      <c r="A366" s="3" t="inlineStr">
        <is>
          <t>Schedule of Investments [Line Items]</t>
        </is>
      </c>
      <c r="B366" s="4" t="inlineStr">
        <is>
          <t xml:space="preserve"> </t>
        </is>
      </c>
    </row>
    <row r="367">
      <c r="A367" s="4" t="inlineStr">
        <is>
          <t>Investments, Spread Rate</t>
        </is>
      </c>
      <c r="B367" s="8" t="n">
        <v>0.0675</v>
      </c>
      <c r="C367" s="4" t="inlineStr">
        <is>
          <t>[1],[5],[7],[9],[11],[12]</t>
        </is>
      </c>
    </row>
    <row r="368">
      <c r="A368" s="4" t="inlineStr">
        <is>
          <t>Investments, Interest Rate</t>
        </is>
      </c>
      <c r="B368" s="8" t="n">
        <v>0.122</v>
      </c>
      <c r="C368" s="4" t="inlineStr">
        <is>
          <t>[1],[5],[7],[9],[11],[12]</t>
        </is>
      </c>
    </row>
    <row r="369">
      <c r="A369" s="4" t="inlineStr">
        <is>
          <t>Investments, Maturity Date</t>
        </is>
      </c>
      <c r="B369" s="4" t="inlineStr">
        <is>
          <t>Aug.  01,  2029</t>
        </is>
      </c>
      <c r="C369" s="4" t="inlineStr">
        <is>
          <t>[1],[5],[9],[11],[12]</t>
        </is>
      </c>
    </row>
    <row r="370">
      <c r="A370" s="4" t="inlineStr">
        <is>
          <t>Investments, Par Amount</t>
        </is>
      </c>
      <c r="B370" s="5" t="n">
        <v>7443467</v>
      </c>
      <c r="C370" s="4" t="inlineStr">
        <is>
          <t>[1],[5],[8],[9],[11],[12]</t>
        </is>
      </c>
    </row>
    <row r="371">
      <c r="A371" s="4" t="inlineStr">
        <is>
          <t>Investments, Cost</t>
        </is>
      </c>
      <c r="B371" s="6" t="n">
        <v>7264350</v>
      </c>
      <c r="C371" s="4" t="inlineStr">
        <is>
          <t>[1],[2],[5],[9],[11],[12]</t>
        </is>
      </c>
    </row>
    <row r="372">
      <c r="A372" s="4" t="inlineStr">
        <is>
          <t>Investments, Fair Value</t>
        </is>
      </c>
      <c r="B372" s="6" t="n">
        <v>7432302</v>
      </c>
      <c r="C372" s="4" t="inlineStr">
        <is>
          <t>[1],[3],[5],[9],[11],[12]</t>
        </is>
      </c>
    </row>
    <row r="373">
      <c r="A373" s="4" t="inlineStr">
        <is>
          <t>Investment, Identifier [Axis]: Investments Investments - non-controlled / non-affiliate First Lien Debt Health Care Facilities</t>
        </is>
      </c>
      <c r="B373" s="4" t="inlineStr">
        <is>
          <t xml:space="preserve"> </t>
        </is>
      </c>
    </row>
    <row r="374">
      <c r="A374" s="3" t="inlineStr">
        <is>
          <t>Schedule of Investments [Line Items]</t>
        </is>
      </c>
      <c r="B374" s="4" t="inlineStr">
        <is>
          <t xml:space="preserve"> </t>
        </is>
      </c>
    </row>
    <row r="375">
      <c r="A375" s="4" t="inlineStr">
        <is>
          <t>Investments, Cost</t>
        </is>
      </c>
      <c r="B375" s="6" t="n">
        <v>12388445</v>
      </c>
      <c r="C375" s="4" t="inlineStr">
        <is>
          <t>[1],[2]</t>
        </is>
      </c>
    </row>
    <row r="376">
      <c r="A376" s="4" t="inlineStr">
        <is>
          <t>Investments, Fair Value</t>
        </is>
      </c>
      <c r="B376" s="5" t="n">
        <v>12700350</v>
      </c>
      <c r="C376" s="4" t="inlineStr">
        <is>
          <t>[1],[3]</t>
        </is>
      </c>
    </row>
    <row r="377">
      <c r="A377" s="4" t="inlineStr">
        <is>
          <t>Investments, Net Assets, Percentage</t>
        </is>
      </c>
      <c r="B377" s="8" t="n">
        <v>0.0313</v>
      </c>
      <c r="C377" s="4" t="inlineStr">
        <is>
          <t>[1]</t>
        </is>
      </c>
    </row>
    <row r="378">
      <c r="A378" s="4" t="inlineStr">
        <is>
          <t>Investment, Identifier [Axis]: Investments Investments - non-controlled / non-affiliate First Lien Debt Health Care Facilities Infusion Services Management LLC Delayed Draw Term Loan SOFR+6.00% Interest Rate 11.46% Maturity Date 9/6/2028</t>
        </is>
      </c>
      <c r="B378" s="4" t="inlineStr">
        <is>
          <t xml:space="preserve"> </t>
        </is>
      </c>
    </row>
    <row r="379">
      <c r="A379" s="3" t="inlineStr">
        <is>
          <t>Schedule of Investments [Line Items]</t>
        </is>
      </c>
      <c r="B379" s="4" t="inlineStr">
        <is>
          <t xml:space="preserve"> </t>
        </is>
      </c>
    </row>
    <row r="380">
      <c r="A380" s="4" t="inlineStr">
        <is>
          <t>Investments, Spread Rate</t>
        </is>
      </c>
      <c r="B380" s="9" t="n">
        <v>0.06</v>
      </c>
      <c r="C380" s="4" t="inlineStr">
        <is>
          <t>[1],[4],[5],[6],[7]</t>
        </is>
      </c>
    </row>
    <row r="381">
      <c r="A381" s="4" t="inlineStr">
        <is>
          <t>Investments, Interest Rate</t>
        </is>
      </c>
      <c r="B381" s="8" t="n">
        <v>0.1146</v>
      </c>
      <c r="C381" s="4" t="inlineStr">
        <is>
          <t>[1],[4],[5],[6],[7]</t>
        </is>
      </c>
    </row>
    <row r="382">
      <c r="A382" s="4" t="inlineStr">
        <is>
          <t>Investments, Maturity Date</t>
        </is>
      </c>
      <c r="B382" s="4" t="inlineStr">
        <is>
          <t>Sep.  06,  2028</t>
        </is>
      </c>
      <c r="C382" s="4" t="inlineStr">
        <is>
          <t>[1],[4],[5],[6]</t>
        </is>
      </c>
    </row>
    <row r="383">
      <c r="A383" s="4" t="inlineStr">
        <is>
          <t>Investments, Par Amount</t>
        </is>
      </c>
      <c r="B383" s="5" t="n">
        <v>3602586</v>
      </c>
      <c r="C383" s="4" t="inlineStr">
        <is>
          <t>[1],[4],[5],[6],[8]</t>
        </is>
      </c>
    </row>
    <row r="384">
      <c r="A384" s="4" t="inlineStr">
        <is>
          <t>Investments, Cost</t>
        </is>
      </c>
      <c r="B384" s="6" t="n">
        <v>3414009</v>
      </c>
      <c r="C384" s="4" t="inlineStr">
        <is>
          <t>[1],[2],[4],[5],[6]</t>
        </is>
      </c>
    </row>
    <row r="385">
      <c r="A385" s="4" t="inlineStr">
        <is>
          <t>Investments, Fair Value</t>
        </is>
      </c>
      <c r="B385" s="5" t="n">
        <v>3602586</v>
      </c>
      <c r="C385" s="4" t="inlineStr">
        <is>
          <t>[1],[3],[4],[5],[6]</t>
        </is>
      </c>
    </row>
    <row r="386">
      <c r="A386" s="4" t="inlineStr">
        <is>
          <t>Investment, Identifier [Axis]: Investments Investments - non-controlled / non-affiliate First Lien Debt Health Care Facilities Infusion Services Management, LLC Delayed Draw Term Loan Maturity Date 7/7/2028</t>
        </is>
      </c>
      <c r="B386" s="4" t="inlineStr">
        <is>
          <t xml:space="preserve"> </t>
        </is>
      </c>
    </row>
    <row r="387">
      <c r="A387" s="3" t="inlineStr">
        <is>
          <t>Schedule of Investments [Line Items]</t>
        </is>
      </c>
      <c r="B387" s="4" t="inlineStr">
        <is>
          <t xml:space="preserve"> </t>
        </is>
      </c>
    </row>
    <row r="388">
      <c r="A388" s="4" t="inlineStr">
        <is>
          <t>Investments, Maturity Date</t>
        </is>
      </c>
      <c r="B388" s="4" t="inlineStr">
        <is>
          <t>Jul.  07,  2028</t>
        </is>
      </c>
      <c r="C388" s="4" t="inlineStr">
        <is>
          <t>[1],[4],[5],[6]</t>
        </is>
      </c>
    </row>
    <row r="389">
      <c r="A389" s="4" t="inlineStr">
        <is>
          <t>Investments, Cost</t>
        </is>
      </c>
      <c r="B389" s="5" t="n">
        <v>-119995</v>
      </c>
      <c r="C389" s="4" t="inlineStr">
        <is>
          <t>[1],[2],[4],[5],[6]</t>
        </is>
      </c>
    </row>
    <row r="390">
      <c r="A390" s="4" t="inlineStr">
        <is>
          <t>Investments, Fair Value</t>
        </is>
      </c>
      <c r="B390" s="5" t="n">
        <v>-44050</v>
      </c>
      <c r="C390" s="4" t="inlineStr">
        <is>
          <t>[1],[3],[4],[5],[6]</t>
        </is>
      </c>
    </row>
    <row r="391">
      <c r="A391" s="4" t="inlineStr">
        <is>
          <t>Investment, Identifier [Axis]: Investments Investments - non-controlled / non-affiliate First Lien Debt Health Care Facilities Infusion Services Management, LLC Revolving Credit Facility SOFR+6.50% Interest Rate 12.00% Maturity Date 7/7/2028</t>
        </is>
      </c>
      <c r="B391" s="4" t="inlineStr">
        <is>
          <t xml:space="preserve"> </t>
        </is>
      </c>
    </row>
    <row r="392">
      <c r="A392" s="3" t="inlineStr">
        <is>
          <t>Schedule of Investments [Line Items]</t>
        </is>
      </c>
      <c r="B392" s="4" t="inlineStr">
        <is>
          <t xml:space="preserve"> </t>
        </is>
      </c>
    </row>
    <row r="393">
      <c r="A393" s="4" t="inlineStr">
        <is>
          <t>Investments, Spread Rate</t>
        </is>
      </c>
      <c r="B393" s="8" t="n">
        <v>0.065</v>
      </c>
      <c r="C393" s="4" t="inlineStr">
        <is>
          <t>[1],[4],[5],[6],[7]</t>
        </is>
      </c>
    </row>
    <row r="394">
      <c r="A394" s="4" t="inlineStr">
        <is>
          <t>Investments, Interest Rate</t>
        </is>
      </c>
      <c r="B394" s="9" t="n">
        <v>0.12</v>
      </c>
      <c r="C394" s="4" t="inlineStr">
        <is>
          <t>[1],[4],[5],[6],[7]</t>
        </is>
      </c>
    </row>
    <row r="395">
      <c r="A395" s="4" t="inlineStr">
        <is>
          <t>Investments, Maturity Date</t>
        </is>
      </c>
      <c r="B395" s="4" t="inlineStr">
        <is>
          <t>Jul.  07,  2028</t>
        </is>
      </c>
      <c r="C395" s="4" t="inlineStr">
        <is>
          <t>[1],[4],[5],[6]</t>
        </is>
      </c>
    </row>
    <row r="396">
      <c r="A396" s="4" t="inlineStr">
        <is>
          <t>Investments, Par Amount</t>
        </is>
      </c>
      <c r="B396" s="5" t="n">
        <v>995031</v>
      </c>
      <c r="C396" s="4" t="inlineStr">
        <is>
          <t>[1],[4],[5],[6],[8]</t>
        </is>
      </c>
    </row>
    <row r="397">
      <c r="A397" s="4" t="inlineStr">
        <is>
          <t>Investments, Cost</t>
        </is>
      </c>
      <c r="B397" s="6" t="n">
        <v>966499</v>
      </c>
      <c r="C397" s="4" t="inlineStr">
        <is>
          <t>[1],[2],[4],[5],[6]</t>
        </is>
      </c>
    </row>
    <row r="398">
      <c r="A398" s="4" t="inlineStr">
        <is>
          <t>Investments, Fair Value</t>
        </is>
      </c>
      <c r="B398" s="5" t="n">
        <v>985031</v>
      </c>
      <c r="C398" s="4" t="inlineStr">
        <is>
          <t>[1],[3],[4],[5],[6]</t>
        </is>
      </c>
    </row>
    <row r="399">
      <c r="A399" s="4" t="inlineStr">
        <is>
          <t>Investment, Identifier [Axis]: Investments Investments - non-controlled / non-affiliate First Lien Debt Health Care Facilities Infusion Services Management, LLC Term Loan SOFR+6.50% Interest Rate 11.98% Maturity Date 7/7/2028</t>
        </is>
      </c>
      <c r="B399" s="4" t="inlineStr">
        <is>
          <t xml:space="preserve"> </t>
        </is>
      </c>
    </row>
    <row r="400">
      <c r="A400" s="3" t="inlineStr">
        <is>
          <t>Schedule of Investments [Line Items]</t>
        </is>
      </c>
      <c r="B400" s="4" t="inlineStr">
        <is>
          <t xml:space="preserve"> </t>
        </is>
      </c>
    </row>
    <row r="401">
      <c r="A401" s="4" t="inlineStr">
        <is>
          <t>Investments, Spread Rate</t>
        </is>
      </c>
      <c r="B401" s="8" t="n">
        <v>0.065</v>
      </c>
      <c r="C401" s="4" t="inlineStr">
        <is>
          <t>[1],[5],[6],[7]</t>
        </is>
      </c>
    </row>
    <row r="402">
      <c r="A402" s="4" t="inlineStr">
        <is>
          <t>Investments, Interest Rate</t>
        </is>
      </c>
      <c r="B402" s="8" t="n">
        <v>0.1198</v>
      </c>
      <c r="C402" s="4" t="inlineStr">
        <is>
          <t>[1],[5],[6],[7]</t>
        </is>
      </c>
    </row>
    <row r="403">
      <c r="A403" s="4" t="inlineStr">
        <is>
          <t>Investments, Maturity Date</t>
        </is>
      </c>
      <c r="B403" s="4" t="inlineStr">
        <is>
          <t>Jul.  07,  2028</t>
        </is>
      </c>
      <c r="C403" s="4" t="inlineStr">
        <is>
          <t>[1],[5],[6]</t>
        </is>
      </c>
    </row>
    <row r="404">
      <c r="A404" s="4" t="inlineStr">
        <is>
          <t>Investments, Par Amount</t>
        </is>
      </c>
      <c r="B404" s="5" t="n">
        <v>11878151</v>
      </c>
      <c r="C404" s="4" t="inlineStr">
        <is>
          <t>[1],[5],[6],[8]</t>
        </is>
      </c>
    </row>
    <row r="405">
      <c r="A405" s="4" t="inlineStr">
        <is>
          <t>Investments, Cost</t>
        </is>
      </c>
      <c r="B405" s="6" t="n">
        <v>11541941</v>
      </c>
      <c r="C405" s="4" t="inlineStr">
        <is>
          <t>[1],[2],[5],[6]</t>
        </is>
      </c>
    </row>
    <row r="406">
      <c r="A406" s="4" t="inlineStr">
        <is>
          <t>Investments, Fair Value</t>
        </is>
      </c>
      <c r="B406" s="6" t="n">
        <v>11759369</v>
      </c>
      <c r="C406" s="4" t="inlineStr">
        <is>
          <t>[1],[3],[5],[6]</t>
        </is>
      </c>
    </row>
    <row r="407">
      <c r="A407" s="4" t="inlineStr">
        <is>
          <t>Investment, Identifier [Axis]: Investments Investments - non-controlled / non-affiliate First Lien Debt Health Care Services</t>
        </is>
      </c>
      <c r="B407" s="4" t="inlineStr">
        <is>
          <t xml:space="preserve"> </t>
        </is>
      </c>
    </row>
    <row r="408">
      <c r="A408" s="3" t="inlineStr">
        <is>
          <t>Schedule of Investments [Line Items]</t>
        </is>
      </c>
      <c r="B408" s="4" t="inlineStr">
        <is>
          <t xml:space="preserve"> </t>
        </is>
      </c>
    </row>
    <row r="409">
      <c r="A409" s="4" t="inlineStr">
        <is>
          <t>Investments, Cost</t>
        </is>
      </c>
      <c r="B409" s="6" t="n">
        <v>32860634</v>
      </c>
      <c r="C409" s="4" t="inlineStr">
        <is>
          <t>[1],[2]</t>
        </is>
      </c>
    </row>
    <row r="410">
      <c r="A410" s="4" t="inlineStr">
        <is>
          <t>Investments, Fair Value</t>
        </is>
      </c>
      <c r="B410" s="5" t="n">
        <v>33949227</v>
      </c>
      <c r="C410" s="4" t="inlineStr">
        <is>
          <t>[1],[3]</t>
        </is>
      </c>
    </row>
    <row r="411">
      <c r="A411" s="4" t="inlineStr">
        <is>
          <t>Investments, Net Assets, Percentage</t>
        </is>
      </c>
      <c r="B411" s="8" t="n">
        <v>0.08359999999999999</v>
      </c>
      <c r="C411" s="4" t="inlineStr">
        <is>
          <t>[1]</t>
        </is>
      </c>
    </row>
    <row r="412">
      <c r="A412" s="4" t="inlineStr">
        <is>
          <t>Investment, Identifier [Axis]: Investments Investments - non-controlled / non-affiliate First Lien Debt Health Care Services AB Centers Acquisition Corporation One Term Loan SOFR+6.00% Interest Rate 11.46% Maturity Date 9/6/2028</t>
        </is>
      </c>
      <c r="B412" s="4" t="inlineStr">
        <is>
          <t xml:space="preserve"> </t>
        </is>
      </c>
    </row>
    <row r="413">
      <c r="A413" s="3" t="inlineStr">
        <is>
          <t>Schedule of Investments [Line Items]</t>
        </is>
      </c>
      <c r="B413" s="4" t="inlineStr">
        <is>
          <t xml:space="preserve"> </t>
        </is>
      </c>
    </row>
    <row r="414">
      <c r="A414" s="4" t="inlineStr">
        <is>
          <t>Investments, Spread Rate</t>
        </is>
      </c>
      <c r="B414" s="9" t="n">
        <v>0.06</v>
      </c>
      <c r="C414" s="4" t="inlineStr">
        <is>
          <t>[1],[5],[7],[9]</t>
        </is>
      </c>
    </row>
    <row r="415">
      <c r="A415" s="4" t="inlineStr">
        <is>
          <t>Investments, Interest Rate</t>
        </is>
      </c>
      <c r="B415" s="8" t="n">
        <v>0.1146</v>
      </c>
      <c r="C415" s="4" t="inlineStr">
        <is>
          <t>[1],[5],[7],[9]</t>
        </is>
      </c>
    </row>
    <row r="416">
      <c r="A416" s="4" t="inlineStr">
        <is>
          <t>Investments, Maturity Date</t>
        </is>
      </c>
      <c r="B416" s="4" t="inlineStr">
        <is>
          <t>Sep.  06,  2028</t>
        </is>
      </c>
      <c r="C416" s="4" t="inlineStr">
        <is>
          <t>[1],[5],[9]</t>
        </is>
      </c>
    </row>
    <row r="417">
      <c r="A417" s="4" t="inlineStr">
        <is>
          <t>Investments, Par Amount</t>
        </is>
      </c>
      <c r="B417" s="5" t="n">
        <v>2573276</v>
      </c>
      <c r="C417" s="4" t="inlineStr">
        <is>
          <t>[1],[5],[8],[9]</t>
        </is>
      </c>
    </row>
    <row r="418">
      <c r="A418" s="4" t="inlineStr">
        <is>
          <t>Investments, Cost</t>
        </is>
      </c>
      <c r="B418" s="6" t="n">
        <v>2503835</v>
      </c>
      <c r="C418" s="4" t="inlineStr">
        <is>
          <t>[1],[2],[5],[9]</t>
        </is>
      </c>
    </row>
    <row r="419">
      <c r="A419" s="4" t="inlineStr">
        <is>
          <t>Investments, Fair Value</t>
        </is>
      </c>
      <c r="B419" s="5" t="n">
        <v>2573276</v>
      </c>
      <c r="C419" s="4" t="inlineStr">
        <is>
          <t>[1],[3],[5],[9]</t>
        </is>
      </c>
    </row>
    <row r="420">
      <c r="A420" s="4" t="inlineStr">
        <is>
          <t>Investment, Identifier [Axis]: Investments Investments - non-controlled / non-affiliate First Lien Debt Health Care Services AB Centers Acquisition Corporation Revolving Credit Facility Maturity Date 9/6/2028</t>
        </is>
      </c>
      <c r="B420" s="4" t="inlineStr">
        <is>
          <t xml:space="preserve"> </t>
        </is>
      </c>
    </row>
    <row r="421">
      <c r="A421" s="3" t="inlineStr">
        <is>
          <t>Schedule of Investments [Line Items]</t>
        </is>
      </c>
      <c r="B421" s="4" t="inlineStr">
        <is>
          <t xml:space="preserve"> </t>
        </is>
      </c>
    </row>
    <row r="422">
      <c r="A422" s="4" t="inlineStr">
        <is>
          <t>Investments, Maturity Date</t>
        </is>
      </c>
      <c r="B422" s="4" t="inlineStr">
        <is>
          <t>Sep.  06,  2028</t>
        </is>
      </c>
      <c r="C422" s="4" t="inlineStr">
        <is>
          <t>[1],[4],[5],[9]</t>
        </is>
      </c>
    </row>
    <row r="423">
      <c r="A423" s="4" t="inlineStr">
        <is>
          <t>Investments, Cost</t>
        </is>
      </c>
      <c r="B423" s="5" t="n">
        <v>-55910</v>
      </c>
      <c r="C423" s="4" t="inlineStr">
        <is>
          <t>[1],[2],[4],[5],[9]</t>
        </is>
      </c>
    </row>
    <row r="424">
      <c r="A424" s="4" t="inlineStr">
        <is>
          <t>Investment, Identifier [Axis]: Investments Investments - non-controlled / non-affiliate First Lien Debt Health Care Services AB Centers Acquisition Corporation Term Loan SOFR+6.00% Interest Rate 11.46% Maturity Date 9/6/2028</t>
        </is>
      </c>
      <c r="B424" s="4" t="inlineStr">
        <is>
          <t xml:space="preserve"> </t>
        </is>
      </c>
    </row>
    <row r="425">
      <c r="A425" s="3" t="inlineStr">
        <is>
          <t>Schedule of Investments [Line Items]</t>
        </is>
      </c>
      <c r="B425" s="4" t="inlineStr">
        <is>
          <t xml:space="preserve"> </t>
        </is>
      </c>
    </row>
    <row r="426">
      <c r="A426" s="4" t="inlineStr">
        <is>
          <t>Investments, Spread Rate</t>
        </is>
      </c>
      <c r="B426" s="9" t="n">
        <v>0.06</v>
      </c>
      <c r="C426" s="4" t="inlineStr">
        <is>
          <t>[1],[5],[7],[9]</t>
        </is>
      </c>
    </row>
    <row r="427">
      <c r="A427" s="4" t="inlineStr">
        <is>
          <t>Investments, Interest Rate</t>
        </is>
      </c>
      <c r="B427" s="8" t="n">
        <v>0.1146</v>
      </c>
      <c r="C427" s="4" t="inlineStr">
        <is>
          <t>[1],[5],[7],[9]</t>
        </is>
      </c>
    </row>
    <row r="428">
      <c r="A428" s="4" t="inlineStr">
        <is>
          <t>Investments, Maturity Date</t>
        </is>
      </c>
      <c r="B428" s="4" t="inlineStr">
        <is>
          <t>Sep.  06,  2028</t>
        </is>
      </c>
      <c r="C428" s="4" t="inlineStr">
        <is>
          <t>[1],[5],[9]</t>
        </is>
      </c>
    </row>
    <row r="429">
      <c r="A429" s="4" t="inlineStr">
        <is>
          <t>Investments, Par Amount</t>
        </is>
      </c>
      <c r="B429" s="5" t="n">
        <v>4958949</v>
      </c>
      <c r="C429" s="4" t="inlineStr">
        <is>
          <t>[1],[5],[8],[9]</t>
        </is>
      </c>
    </row>
    <row r="430">
      <c r="A430" s="4" t="inlineStr">
        <is>
          <t>Investments, Cost</t>
        </is>
      </c>
      <c r="B430" s="6" t="n">
        <v>4738316</v>
      </c>
      <c r="C430" s="4" t="inlineStr">
        <is>
          <t>[1],[2],[5],[9]</t>
        </is>
      </c>
    </row>
    <row r="431">
      <c r="A431" s="4" t="inlineStr">
        <is>
          <t>Investments, Fair Value</t>
        </is>
      </c>
      <c r="B431" s="5" t="n">
        <v>4958949</v>
      </c>
      <c r="C431" s="4" t="inlineStr">
        <is>
          <t>[1],[3],[5],[9]</t>
        </is>
      </c>
    </row>
    <row r="432">
      <c r="A432" s="4" t="inlineStr">
        <is>
          <t>Investment, Identifier [Axis]: Investments Investments - non-controlled / non-affiliate First Lien Debt Health Care Services Fertility (ITC) Investment Holdco, LLC / Fertility (ITC) Buyer, Inc. Term Loan SOFR+6.50% Interest Rate 11.97% Maturity Date 1/3/2029</t>
        </is>
      </c>
      <c r="B432" s="4" t="inlineStr">
        <is>
          <t xml:space="preserve"> </t>
        </is>
      </c>
    </row>
    <row r="433">
      <c r="A433" s="3" t="inlineStr">
        <is>
          <t>Schedule of Investments [Line Items]</t>
        </is>
      </c>
      <c r="B433" s="4" t="inlineStr">
        <is>
          <t xml:space="preserve"> </t>
        </is>
      </c>
    </row>
    <row r="434">
      <c r="A434" s="4" t="inlineStr">
        <is>
          <t>Investments, Spread Rate</t>
        </is>
      </c>
      <c r="B434" s="8" t="n">
        <v>0.065</v>
      </c>
      <c r="C434" s="4" t="inlineStr">
        <is>
          <t>[1],[5],[6],[7]</t>
        </is>
      </c>
    </row>
    <row r="435">
      <c r="A435" s="4" t="inlineStr">
        <is>
          <t>Investments, Interest Rate</t>
        </is>
      </c>
      <c r="B435" s="8" t="n">
        <v>0.1197</v>
      </c>
      <c r="C435" s="4" t="inlineStr">
        <is>
          <t>[1],[5],[6],[7]</t>
        </is>
      </c>
    </row>
    <row r="436">
      <c r="A436" s="4" t="inlineStr">
        <is>
          <t>Investments, Maturity Date</t>
        </is>
      </c>
      <c r="B436" s="4" t="inlineStr">
        <is>
          <t>Jan.  03,  2029</t>
        </is>
      </c>
      <c r="C436" s="4" t="inlineStr">
        <is>
          <t>[1],[5],[6]</t>
        </is>
      </c>
    </row>
    <row r="437">
      <c r="A437" s="4" t="inlineStr">
        <is>
          <t>Investments, Par Amount</t>
        </is>
      </c>
      <c r="B437" s="5" t="n">
        <v>9405742</v>
      </c>
      <c r="C437" s="4" t="inlineStr">
        <is>
          <t>[1],[5],[6],[8]</t>
        </is>
      </c>
    </row>
    <row r="438">
      <c r="A438" s="4" t="inlineStr">
        <is>
          <t>Investments, Cost</t>
        </is>
      </c>
      <c r="B438" s="6" t="n">
        <v>9145917</v>
      </c>
      <c r="C438" s="4" t="inlineStr">
        <is>
          <t>[1],[2],[5],[6]</t>
        </is>
      </c>
    </row>
    <row r="439">
      <c r="A439" s="4" t="inlineStr">
        <is>
          <t>Investments, Fair Value</t>
        </is>
      </c>
      <c r="B439" s="5" t="n">
        <v>9349308</v>
      </c>
      <c r="C439" s="4" t="inlineStr">
        <is>
          <t>[1],[3],[5],[6]</t>
        </is>
      </c>
    </row>
    <row r="440">
      <c r="A440" s="4" t="inlineStr">
        <is>
          <t>Investment, Identifier [Axis]: Investments Investments - non-controlled / non-affiliate First Lien Debt Health Care Services Houseworks Holdings, LLC Delayed Draw Term Loan Maturity Date 12/16/2028</t>
        </is>
      </c>
      <c r="B440" s="4" t="inlineStr">
        <is>
          <t xml:space="preserve"> </t>
        </is>
      </c>
    </row>
    <row r="441">
      <c r="A441" s="3" t="inlineStr">
        <is>
          <t>Schedule of Investments [Line Items]</t>
        </is>
      </c>
      <c r="B441" s="4" t="inlineStr">
        <is>
          <t xml:space="preserve"> </t>
        </is>
      </c>
    </row>
    <row r="442">
      <c r="A442" s="4" t="inlineStr">
        <is>
          <t>Investments, Maturity Date</t>
        </is>
      </c>
      <c r="B442" s="4" t="inlineStr">
        <is>
          <t>Dec. 16,  2028</t>
        </is>
      </c>
      <c r="C442" s="4" t="inlineStr">
        <is>
          <t>[1],[4],[5],[6]</t>
        </is>
      </c>
    </row>
    <row r="443">
      <c r="A443" s="4" t="inlineStr">
        <is>
          <t>Investments, Cost</t>
        </is>
      </c>
      <c r="B443" s="5" t="n">
        <v>-30179</v>
      </c>
      <c r="C443" s="4" t="inlineStr">
        <is>
          <t>[1],[2],[4],[5],[6]</t>
        </is>
      </c>
    </row>
    <row r="444">
      <c r="A444" s="4" t="inlineStr">
        <is>
          <t>Investments, Fair Value</t>
        </is>
      </c>
      <c r="B444" s="5" t="n">
        <v>-2857</v>
      </c>
      <c r="C444" s="4" t="inlineStr">
        <is>
          <t>[1],[3],[4],[5],[6]</t>
        </is>
      </c>
    </row>
    <row r="445">
      <c r="A445" s="4" t="inlineStr">
        <is>
          <t>Investment, Identifier [Axis]: Investments Investments - non-controlled / non-affiliate First Lien Debt Health Care Services Houseworks Holdings, LLC Revolving Credit Facility Maturity Date 12/16/2028</t>
        </is>
      </c>
      <c r="B445" s="4" t="inlineStr">
        <is>
          <t xml:space="preserve"> </t>
        </is>
      </c>
    </row>
    <row r="446">
      <c r="A446" s="3" t="inlineStr">
        <is>
          <t>Schedule of Investments [Line Items]</t>
        </is>
      </c>
      <c r="B446" s="4" t="inlineStr">
        <is>
          <t xml:space="preserve"> </t>
        </is>
      </c>
    </row>
    <row r="447">
      <c r="A447" s="4" t="inlineStr">
        <is>
          <t>Investments, Maturity Date</t>
        </is>
      </c>
      <c r="B447" s="4" t="inlineStr">
        <is>
          <t>Dec. 16,  2028</t>
        </is>
      </c>
      <c r="C447" s="4" t="inlineStr">
        <is>
          <t>[1],[4],[5],[6]</t>
        </is>
      </c>
    </row>
    <row r="448">
      <c r="A448" s="4" t="inlineStr">
        <is>
          <t>Investments, Cost</t>
        </is>
      </c>
      <c r="B448" s="5" t="n">
        <v>-14359</v>
      </c>
      <c r="C448" s="4" t="inlineStr">
        <is>
          <t>[1],[2],[4],[5],[6]</t>
        </is>
      </c>
    </row>
    <row r="449">
      <c r="A449" s="4" t="inlineStr">
        <is>
          <t>Investments, Fair Value</t>
        </is>
      </c>
      <c r="B449" s="5" t="n">
        <v>-3061</v>
      </c>
      <c r="C449" s="4" t="inlineStr">
        <is>
          <t>[1],[3],[4],[5],[6]</t>
        </is>
      </c>
    </row>
    <row r="450">
      <c r="A450" s="4" t="inlineStr">
        <is>
          <t>Investment, Identifier [Axis]: Investments Investments - non-controlled / non-affiliate First Lien Debt Health Care Services Houseworks Holdings, LLC Term Loan SOFR+6.50% Interest Rate 11.93% Maturity Date 12/16/2028</t>
        </is>
      </c>
      <c r="B450" s="4" t="inlineStr">
        <is>
          <t xml:space="preserve"> </t>
        </is>
      </c>
    </row>
    <row r="451">
      <c r="A451" s="3" t="inlineStr">
        <is>
          <t>Schedule of Investments [Line Items]</t>
        </is>
      </c>
      <c r="B451" s="4" t="inlineStr">
        <is>
          <t xml:space="preserve"> </t>
        </is>
      </c>
    </row>
    <row r="452">
      <c r="A452" s="4" t="inlineStr">
        <is>
          <t>Investments, Spread Rate</t>
        </is>
      </c>
      <c r="B452" s="8" t="n">
        <v>0.065</v>
      </c>
      <c r="C452" s="4" t="inlineStr">
        <is>
          <t>[1],[5],[6],[7]</t>
        </is>
      </c>
    </row>
    <row r="453">
      <c r="A453" s="4" t="inlineStr">
        <is>
          <t>Investments, Interest Rate</t>
        </is>
      </c>
      <c r="B453" s="8" t="n">
        <v>0.1193</v>
      </c>
      <c r="C453" s="4" t="inlineStr">
        <is>
          <t>[1],[5],[6],[7]</t>
        </is>
      </c>
    </row>
    <row r="454">
      <c r="A454" s="4" t="inlineStr">
        <is>
          <t>Investments, Maturity Date</t>
        </is>
      </c>
      <c r="B454" s="4" t="inlineStr">
        <is>
          <t>Dec. 16,  2028</t>
        </is>
      </c>
      <c r="C454" s="4" t="inlineStr">
        <is>
          <t>[1],[5],[6]</t>
        </is>
      </c>
    </row>
    <row r="455">
      <c r="A455" s="4" t="inlineStr">
        <is>
          <t>Investments, Par Amount</t>
        </is>
      </c>
      <c r="B455" s="5" t="n">
        <v>4950000</v>
      </c>
      <c r="C455" s="4" t="inlineStr">
        <is>
          <t>[1],[5],[6],[8]</t>
        </is>
      </c>
    </row>
    <row r="456">
      <c r="A456" s="4" t="inlineStr">
        <is>
          <t>Investments, Cost</t>
        </is>
      </c>
      <c r="B456" s="6" t="n">
        <v>4773256</v>
      </c>
      <c r="C456" s="4" t="inlineStr">
        <is>
          <t>[1],[2],[5],[6]</t>
        </is>
      </c>
    </row>
    <row r="457">
      <c r="A457" s="4" t="inlineStr">
        <is>
          <t>Investments, Fair Value</t>
        </is>
      </c>
      <c r="B457" s="5" t="n">
        <v>4920300</v>
      </c>
      <c r="C457" s="4" t="inlineStr">
        <is>
          <t>[1],[3],[5],[6]</t>
        </is>
      </c>
    </row>
    <row r="458">
      <c r="A458" s="4" t="inlineStr">
        <is>
          <t>Investment, Identifier [Axis]: Investments Investments - non-controlled / non-affiliate First Lien Debt Health Care Services Houseworks Holdings, LLC Term Loan SOFR+6.50% Interest Rate 12.04% Maturity Date 12/16/2028</t>
        </is>
      </c>
      <c r="B458" s="4" t="inlineStr">
        <is>
          <t xml:space="preserve"> </t>
        </is>
      </c>
    </row>
    <row r="459">
      <c r="A459" s="3" t="inlineStr">
        <is>
          <t>Schedule of Investments [Line Items]</t>
        </is>
      </c>
      <c r="B459" s="4" t="inlineStr">
        <is>
          <t xml:space="preserve"> </t>
        </is>
      </c>
    </row>
    <row r="460">
      <c r="A460" s="4" t="inlineStr">
        <is>
          <t>Investments, Spread Rate</t>
        </is>
      </c>
      <c r="B460" s="8" t="n">
        <v>0.065</v>
      </c>
      <c r="C460" s="4" t="inlineStr">
        <is>
          <t>[1],[5],[6],[7]</t>
        </is>
      </c>
    </row>
    <row r="461">
      <c r="A461" s="4" t="inlineStr">
        <is>
          <t>Investments, Interest Rate</t>
        </is>
      </c>
      <c r="B461" s="8" t="n">
        <v>0.1204</v>
      </c>
      <c r="C461" s="4" t="inlineStr">
        <is>
          <t>[1],[5],[6],[7]</t>
        </is>
      </c>
    </row>
    <row r="462">
      <c r="A462" s="4" t="inlineStr">
        <is>
          <t>Investments, Maturity Date</t>
        </is>
      </c>
      <c r="B462" s="4" t="inlineStr">
        <is>
          <t>Dec. 16,  2028</t>
        </is>
      </c>
      <c r="C462" s="4" t="inlineStr">
        <is>
          <t>[1],[5],[6]</t>
        </is>
      </c>
    </row>
    <row r="463">
      <c r="A463" s="4" t="inlineStr">
        <is>
          <t>Investments, Par Amount</t>
        </is>
      </c>
      <c r="B463" s="5" t="n">
        <v>3053571</v>
      </c>
      <c r="C463" s="4" t="inlineStr">
        <is>
          <t>[1],[5],[6],[8]</t>
        </is>
      </c>
    </row>
    <row r="464">
      <c r="A464" s="4" t="inlineStr">
        <is>
          <t>Investments, Cost</t>
        </is>
      </c>
      <c r="B464" s="6" t="n">
        <v>2965461</v>
      </c>
      <c r="C464" s="4" t="inlineStr">
        <is>
          <t>[1],[2],[5],[6]</t>
        </is>
      </c>
    </row>
    <row r="465">
      <c r="A465" s="4" t="inlineStr">
        <is>
          <t>Investments, Fair Value</t>
        </is>
      </c>
      <c r="B465" s="5" t="n">
        <v>3047464</v>
      </c>
      <c r="C465" s="4" t="inlineStr">
        <is>
          <t>[1],[3],[5],[6]</t>
        </is>
      </c>
    </row>
    <row r="466">
      <c r="A466" s="4" t="inlineStr">
        <is>
          <t>Investment, Identifier [Axis]: Investments Investments - non-controlled / non-affiliate First Lien Debt Health Care Services VIP Medical US Buyer, LLC Term Loan SOFR+5.50% Interest Rate 10.96% Maturity Date 12/12/2028</t>
        </is>
      </c>
      <c r="B466" s="4" t="inlineStr">
        <is>
          <t xml:space="preserve"> </t>
        </is>
      </c>
    </row>
    <row r="467">
      <c r="A467" s="3" t="inlineStr">
        <is>
          <t>Schedule of Investments [Line Items]</t>
        </is>
      </c>
      <c r="B467" s="4" t="inlineStr">
        <is>
          <t xml:space="preserve"> </t>
        </is>
      </c>
    </row>
    <row r="468">
      <c r="A468" s="4" t="inlineStr">
        <is>
          <t>Investments, Spread Rate</t>
        </is>
      </c>
      <c r="B468" s="8" t="n">
        <v>0.055</v>
      </c>
      <c r="C468" s="4" t="inlineStr">
        <is>
          <t>[1],[5],[6],[7]</t>
        </is>
      </c>
    </row>
    <row r="469">
      <c r="A469" s="4" t="inlineStr">
        <is>
          <t>Investments, Interest Rate</t>
        </is>
      </c>
      <c r="B469" s="8" t="n">
        <v>0.1096</v>
      </c>
      <c r="C469" s="4" t="inlineStr">
        <is>
          <t>[1],[5],[6],[7]</t>
        </is>
      </c>
    </row>
    <row r="470">
      <c r="A470" s="4" t="inlineStr">
        <is>
          <t>Investments, Maturity Date</t>
        </is>
      </c>
      <c r="B470" s="4" t="inlineStr">
        <is>
          <t>Dec. 12,  2028</t>
        </is>
      </c>
      <c r="C470" s="4" t="inlineStr">
        <is>
          <t>[1],[5],[6]</t>
        </is>
      </c>
    </row>
    <row r="471">
      <c r="A471" s="4" t="inlineStr">
        <is>
          <t>Investments, Par Amount</t>
        </is>
      </c>
      <c r="B471" s="5" t="n">
        <v>5558850</v>
      </c>
      <c r="C471" s="4" t="inlineStr">
        <is>
          <t>[1],[5],[6],[8]</t>
        </is>
      </c>
    </row>
    <row r="472">
      <c r="A472" s="4" t="inlineStr">
        <is>
          <t>Investments, Cost</t>
        </is>
      </c>
      <c r="B472" s="6" t="n">
        <v>5420288</v>
      </c>
      <c r="C472" s="4" t="inlineStr">
        <is>
          <t>[1],[2],[5],[6]</t>
        </is>
      </c>
    </row>
    <row r="473">
      <c r="A473" s="4" t="inlineStr">
        <is>
          <t>Investments, Fair Value</t>
        </is>
      </c>
      <c r="B473" s="6" t="n">
        <v>5503262</v>
      </c>
      <c r="C473" s="4" t="inlineStr">
        <is>
          <t>[1],[3],[5],[6]</t>
        </is>
      </c>
    </row>
    <row r="474">
      <c r="A474" s="4" t="inlineStr">
        <is>
          <t>Investment, Identifier [Axis]: Investments Investments - non-controlled / non-affiliate First Lien Debt Industrial Machinery &amp; Supplies &amp; Components</t>
        </is>
      </c>
      <c r="B474" s="4" t="inlineStr">
        <is>
          <t xml:space="preserve"> </t>
        </is>
      </c>
    </row>
    <row r="475">
      <c r="A475" s="3" t="inlineStr">
        <is>
          <t>Schedule of Investments [Line Items]</t>
        </is>
      </c>
      <c r="B475" s="4" t="inlineStr">
        <is>
          <t xml:space="preserve"> </t>
        </is>
      </c>
    </row>
    <row r="476">
      <c r="A476" s="4" t="inlineStr">
        <is>
          <t>Investments, Cost</t>
        </is>
      </c>
      <c r="B476" s="6" t="n">
        <v>9281727</v>
      </c>
      <c r="C476" s="4" t="inlineStr">
        <is>
          <t>[1],[2]</t>
        </is>
      </c>
    </row>
    <row r="477">
      <c r="A477" s="4" t="inlineStr">
        <is>
          <t>Investments, Fair Value</t>
        </is>
      </c>
      <c r="B477" s="5" t="n">
        <v>9395481</v>
      </c>
      <c r="C477" s="4" t="inlineStr">
        <is>
          <t>[1],[3]</t>
        </is>
      </c>
    </row>
    <row r="478">
      <c r="A478" s="4" t="inlineStr">
        <is>
          <t>Investments, Net Assets, Percentage</t>
        </is>
      </c>
      <c r="B478" s="8" t="n">
        <v>0.0232</v>
      </c>
      <c r="C478" s="4" t="inlineStr">
        <is>
          <t>[1]</t>
        </is>
      </c>
    </row>
    <row r="479">
      <c r="A479" s="4" t="inlineStr">
        <is>
          <t>Investment, Identifier [Axis]: Investments Investments - non-controlled / non-affiliate First Lien Debt Industrial Machinery &amp; Supplies &amp; Components Lake Air Products, LLC Term Loan SOFR+6.75% Interest Rate 12.25% Maturity Date 1/9/2029</t>
        </is>
      </c>
      <c r="B479" s="4" t="inlineStr">
        <is>
          <t xml:space="preserve"> </t>
        </is>
      </c>
    </row>
    <row r="480">
      <c r="A480" s="3" t="inlineStr">
        <is>
          <t>Schedule of Investments [Line Items]</t>
        </is>
      </c>
      <c r="B480" s="4" t="inlineStr">
        <is>
          <t xml:space="preserve"> </t>
        </is>
      </c>
    </row>
    <row r="481">
      <c r="A481" s="4" t="inlineStr">
        <is>
          <t>Investments, Spread Rate</t>
        </is>
      </c>
      <c r="B481" s="8" t="n">
        <v>0.0675</v>
      </c>
      <c r="C481" s="4" t="inlineStr">
        <is>
          <t>[1],[5],[6],[7]</t>
        </is>
      </c>
    </row>
    <row r="482">
      <c r="A482" s="4" t="inlineStr">
        <is>
          <t>Investments, Interest Rate</t>
        </is>
      </c>
      <c r="B482" s="8" t="n">
        <v>0.1225</v>
      </c>
      <c r="C482" s="4" t="inlineStr">
        <is>
          <t>[1],[5],[6],[7]</t>
        </is>
      </c>
    </row>
    <row r="483">
      <c r="A483" s="4" t="inlineStr">
        <is>
          <t>Investments, Maturity Date</t>
        </is>
      </c>
      <c r="B483" s="4" t="inlineStr">
        <is>
          <t>Jan.  09,  2029</t>
        </is>
      </c>
      <c r="C483" s="4" t="inlineStr">
        <is>
          <t>[1],[5],[6]</t>
        </is>
      </c>
    </row>
    <row r="484">
      <c r="A484" s="4" t="inlineStr">
        <is>
          <t>Investments, Par Amount</t>
        </is>
      </c>
      <c r="B484" s="5" t="n">
        <v>9567700</v>
      </c>
      <c r="C484" s="4" t="inlineStr">
        <is>
          <t>[1],[5],[6],[8]</t>
        </is>
      </c>
    </row>
    <row r="485">
      <c r="A485" s="4" t="inlineStr">
        <is>
          <t>Investments, Cost</t>
        </is>
      </c>
      <c r="B485" s="6" t="n">
        <v>9281727</v>
      </c>
      <c r="C485" s="4" t="inlineStr">
        <is>
          <t>[1],[2],[5],[6]</t>
        </is>
      </c>
    </row>
    <row r="486">
      <c r="A486" s="4" t="inlineStr">
        <is>
          <t>Investments, Fair Value</t>
        </is>
      </c>
      <c r="B486" s="6" t="n">
        <v>9395481</v>
      </c>
      <c r="C486" s="4" t="inlineStr">
        <is>
          <t>[1],[3],[5],[6]</t>
        </is>
      </c>
    </row>
    <row r="487">
      <c r="A487" s="4" t="inlineStr">
        <is>
          <t>Investment, Identifier [Axis]: Investments Investments - non-controlled / non-affiliate First Lien Debt Insurance Brokers</t>
        </is>
      </c>
      <c r="B487" s="4" t="inlineStr">
        <is>
          <t xml:space="preserve"> </t>
        </is>
      </c>
    </row>
    <row r="488">
      <c r="A488" s="3" t="inlineStr">
        <is>
          <t>Schedule of Investments [Line Items]</t>
        </is>
      </c>
      <c r="B488" s="4" t="inlineStr">
        <is>
          <t xml:space="preserve"> </t>
        </is>
      </c>
    </row>
    <row r="489">
      <c r="A489" s="4" t="inlineStr">
        <is>
          <t>Investments, Cost</t>
        </is>
      </c>
      <c r="B489" s="6" t="n">
        <v>19739919</v>
      </c>
      <c r="C489" s="4" t="inlineStr">
        <is>
          <t>[1],[2]</t>
        </is>
      </c>
    </row>
    <row r="490">
      <c r="A490" s="4" t="inlineStr">
        <is>
          <t>Investments, Fair Value</t>
        </is>
      </c>
      <c r="B490" s="5" t="n">
        <v>19965722</v>
      </c>
      <c r="C490" s="4" t="inlineStr">
        <is>
          <t>[1],[3]</t>
        </is>
      </c>
    </row>
    <row r="491">
      <c r="A491" s="4" t="inlineStr">
        <is>
          <t>Investments, Net Assets, Percentage</t>
        </is>
      </c>
      <c r="B491" s="8" t="n">
        <v>0.0491</v>
      </c>
      <c r="C491" s="4" t="inlineStr">
        <is>
          <t>[1]</t>
        </is>
      </c>
    </row>
    <row r="492">
      <c r="A492" s="4" t="inlineStr">
        <is>
          <t>Investment, Identifier [Axis]: Investments Investments - non-controlled / non-affiliate First Lien Debt Insurance Brokers Acrisure LLC Term Loan SOFR+4.50% Interest Rate 9.89% Maturity Date 11/6/2030</t>
        </is>
      </c>
      <c r="B492" s="4" t="inlineStr">
        <is>
          <t xml:space="preserve"> </t>
        </is>
      </c>
    </row>
    <row r="493">
      <c r="A493" s="3" t="inlineStr">
        <is>
          <t>Schedule of Investments [Line Items]</t>
        </is>
      </c>
      <c r="B493" s="4" t="inlineStr">
        <is>
          <t xml:space="preserve"> </t>
        </is>
      </c>
    </row>
    <row r="494">
      <c r="A494" s="4" t="inlineStr">
        <is>
          <t>Investments, Spread Rate</t>
        </is>
      </c>
      <c r="B494" s="8" t="n">
        <v>0.045</v>
      </c>
      <c r="C494" s="4" t="inlineStr">
        <is>
          <t>[1],[5],[7],[12]</t>
        </is>
      </c>
    </row>
    <row r="495">
      <c r="A495" s="4" t="inlineStr">
        <is>
          <t>Investments, Interest Rate</t>
        </is>
      </c>
      <c r="B495" s="8" t="n">
        <v>0.0989</v>
      </c>
      <c r="C495" s="4" t="inlineStr">
        <is>
          <t>[1],[5],[7],[12]</t>
        </is>
      </c>
    </row>
    <row r="496">
      <c r="A496" s="4" t="inlineStr">
        <is>
          <t>Investments, Maturity Date</t>
        </is>
      </c>
      <c r="B496" s="4" t="inlineStr">
        <is>
          <t>Nov.  06,  2030</t>
        </is>
      </c>
      <c r="C496" s="4" t="inlineStr">
        <is>
          <t>[1],[5],[12]</t>
        </is>
      </c>
    </row>
    <row r="497">
      <c r="A497" s="4" t="inlineStr">
        <is>
          <t>Investments, Par Amount</t>
        </is>
      </c>
      <c r="B497" s="5" t="n">
        <v>9949875</v>
      </c>
      <c r="C497" s="4" t="inlineStr">
        <is>
          <t>[1],[5],[8],[12]</t>
        </is>
      </c>
    </row>
    <row r="498">
      <c r="A498" s="4" t="inlineStr">
        <is>
          <t>Investments, Cost</t>
        </is>
      </c>
      <c r="B498" s="6" t="n">
        <v>9826653</v>
      </c>
      <c r="C498" s="4" t="inlineStr">
        <is>
          <t>[1],[2],[5],[12]</t>
        </is>
      </c>
    </row>
    <row r="499">
      <c r="A499" s="4" t="inlineStr">
        <is>
          <t>Investments, Fair Value</t>
        </is>
      </c>
      <c r="B499" s="5" t="n">
        <v>9958133</v>
      </c>
      <c r="C499" s="4" t="inlineStr">
        <is>
          <t>[1],[3],[5],[12]</t>
        </is>
      </c>
    </row>
    <row r="500">
      <c r="A500" s="4" t="inlineStr">
        <is>
          <t>Investment, Identifier [Axis]: Investments Investments - non-controlled / non-affiliate First Lien Debt Insurance Brokers Alera Group, Inc. Delayed Draw Term Loan Maturity Date 9/30/2028</t>
        </is>
      </c>
      <c r="B500" s="4" t="inlineStr">
        <is>
          <t xml:space="preserve"> </t>
        </is>
      </c>
    </row>
    <row r="501">
      <c r="A501" s="3" t="inlineStr">
        <is>
          <t>Schedule of Investments [Line Items]</t>
        </is>
      </c>
      <c r="B501" s="4" t="inlineStr">
        <is>
          <t xml:space="preserve"> </t>
        </is>
      </c>
    </row>
    <row r="502">
      <c r="A502" s="4" t="inlineStr">
        <is>
          <t>Investments, Maturity Date</t>
        </is>
      </c>
      <c r="B502" s="4" t="inlineStr">
        <is>
          <t>Sep. 30,  2028</t>
        </is>
      </c>
      <c r="C502" s="4" t="inlineStr">
        <is>
          <t>[1],[4],[5],[9]</t>
        </is>
      </c>
    </row>
    <row r="503">
      <c r="A503" s="4" t="inlineStr">
        <is>
          <t>Investments, Cost</t>
        </is>
      </c>
      <c r="B503" s="5" t="n">
        <v>-13202</v>
      </c>
      <c r="C503" s="4" t="inlineStr">
        <is>
          <t>[1],[2],[4],[5],[9]</t>
        </is>
      </c>
    </row>
    <row r="504">
      <c r="A504" s="4" t="inlineStr">
        <is>
          <t>Investments, Fair Value</t>
        </is>
      </c>
      <c r="B504" s="5" t="n">
        <v>-21611</v>
      </c>
      <c r="C504" s="4" t="inlineStr">
        <is>
          <t>[1],[3],[4],[5],[9]</t>
        </is>
      </c>
    </row>
    <row r="505">
      <c r="A505" s="4" t="inlineStr">
        <is>
          <t>Investment, Identifier [Axis]: Investments Investments - non-controlled / non-affiliate First Lien Debt Insurance Brokers Jones Deslauriers Insurance Management Inc Term Loan SOFR+4.25% Interest Rate 9.62% Maturity Date 3/15/2030</t>
        </is>
      </c>
      <c r="B505" s="4" t="inlineStr">
        <is>
          <t xml:space="preserve"> </t>
        </is>
      </c>
    </row>
    <row r="506">
      <c r="A506" s="3" t="inlineStr">
        <is>
          <t>Schedule of Investments [Line Items]</t>
        </is>
      </c>
      <c r="B506" s="4" t="inlineStr">
        <is>
          <t xml:space="preserve"> </t>
        </is>
      </c>
    </row>
    <row r="507">
      <c r="A507" s="4" t="inlineStr">
        <is>
          <t>Investments, Spread Rate</t>
        </is>
      </c>
      <c r="B507" s="8" t="n">
        <v>0.0425</v>
      </c>
      <c r="C507" s="4" t="inlineStr">
        <is>
          <t>[1],[5],[7],[11],[12]</t>
        </is>
      </c>
    </row>
    <row r="508">
      <c r="A508" s="4" t="inlineStr">
        <is>
          <t>Investments, Interest Rate</t>
        </is>
      </c>
      <c r="B508" s="8" t="n">
        <v>0.09619999999999999</v>
      </c>
      <c r="C508" s="4" t="inlineStr">
        <is>
          <t>[1],[5],[7],[11],[12]</t>
        </is>
      </c>
    </row>
    <row r="509">
      <c r="A509" s="4" t="inlineStr">
        <is>
          <t>Investments, Maturity Date</t>
        </is>
      </c>
      <c r="B509" s="4" t="inlineStr">
        <is>
          <t>Mar. 15,  2030</t>
        </is>
      </c>
      <c r="C509" s="4" t="inlineStr">
        <is>
          <t>[1],[5],[11],[12]</t>
        </is>
      </c>
    </row>
    <row r="510">
      <c r="A510" s="4" t="inlineStr">
        <is>
          <t>Investments, Par Amount</t>
        </is>
      </c>
      <c r="B510" s="5" t="n">
        <v>10000000</v>
      </c>
      <c r="C510" s="4" t="inlineStr">
        <is>
          <t>[1],[5],[8],[11],[12]</t>
        </is>
      </c>
    </row>
    <row r="511">
      <c r="A511" s="4" t="inlineStr">
        <is>
          <t>Investments, Cost</t>
        </is>
      </c>
      <c r="B511" s="6" t="n">
        <v>9926468</v>
      </c>
      <c r="C511" s="4" t="inlineStr">
        <is>
          <t>[1],[2],[5],[11],[12]</t>
        </is>
      </c>
    </row>
    <row r="512">
      <c r="A512" s="4" t="inlineStr">
        <is>
          <t>Investments, Fair Value</t>
        </is>
      </c>
      <c r="B512" s="6" t="n">
        <v>10029200</v>
      </c>
      <c r="C512" s="4" t="inlineStr">
        <is>
          <t>[1],[3],[5],[11],[12]</t>
        </is>
      </c>
    </row>
    <row r="513">
      <c r="A513" s="4" t="inlineStr">
        <is>
          <t>Investment, Identifier [Axis]: Investments Investments - non-controlled / non-affiliate First Lien Debt Life Sciences Tools &amp; Services</t>
        </is>
      </c>
      <c r="B513" s="4" t="inlineStr">
        <is>
          <t xml:space="preserve"> </t>
        </is>
      </c>
    </row>
    <row r="514">
      <c r="A514" s="3" t="inlineStr">
        <is>
          <t>Schedule of Investments [Line Items]</t>
        </is>
      </c>
      <c r="B514" s="4" t="inlineStr">
        <is>
          <t xml:space="preserve"> </t>
        </is>
      </c>
    </row>
    <row r="515">
      <c r="A515" s="4" t="inlineStr">
        <is>
          <t>Investments, Cost</t>
        </is>
      </c>
      <c r="B515" s="6" t="n">
        <v>26707426</v>
      </c>
      <c r="C515" s="4" t="inlineStr">
        <is>
          <t>[1],[2]</t>
        </is>
      </c>
    </row>
    <row r="516">
      <c r="A516" s="4" t="inlineStr">
        <is>
          <t>Investments, Fair Value</t>
        </is>
      </c>
      <c r="B516" s="5" t="n">
        <v>26985980</v>
      </c>
      <c r="C516" s="4" t="inlineStr">
        <is>
          <t>[1],[3]</t>
        </is>
      </c>
    </row>
    <row r="517">
      <c r="A517" s="4" t="inlineStr">
        <is>
          <t>Investments, Net Assets, Percentage</t>
        </is>
      </c>
      <c r="B517" s="8" t="n">
        <v>0.0665</v>
      </c>
      <c r="C517" s="4" t="inlineStr">
        <is>
          <t>[1]</t>
        </is>
      </c>
    </row>
    <row r="518">
      <c r="A518" s="4" t="inlineStr">
        <is>
          <t>Investment, Identifier [Axis]: Investments Investments - non-controlled / non-affiliate First Lien Debt Life Sciences Tools &amp; Services WCI-BXC Purchaser, LLC Revolving Credit Facility Maturity Date 11/6/2029</t>
        </is>
      </c>
      <c r="B518" s="4" t="inlineStr">
        <is>
          <t xml:space="preserve"> </t>
        </is>
      </c>
    </row>
    <row r="519">
      <c r="A519" s="3" t="inlineStr">
        <is>
          <t>Schedule of Investments [Line Items]</t>
        </is>
      </c>
      <c r="B519" s="4" t="inlineStr">
        <is>
          <t xml:space="preserve"> </t>
        </is>
      </c>
    </row>
    <row r="520">
      <c r="A520" s="4" t="inlineStr">
        <is>
          <t>Investments, Maturity Date</t>
        </is>
      </c>
      <c r="B520" s="4" t="inlineStr">
        <is>
          <t>Nov.  06,  2029</t>
        </is>
      </c>
      <c r="C520" s="4" t="inlineStr">
        <is>
          <t>[1],[2],[5],[9]</t>
        </is>
      </c>
    </row>
    <row r="521">
      <c r="A521" s="4" t="inlineStr">
        <is>
          <t>Investments, Cost</t>
        </is>
      </c>
      <c r="B521" s="5" t="n">
        <v>-24388</v>
      </c>
      <c r="C521" s="4" t="inlineStr">
        <is>
          <t>[1],[2],[5],[9]</t>
        </is>
      </c>
    </row>
    <row r="522">
      <c r="A522" s="4" t="inlineStr">
        <is>
          <t>Investments, Fair Value</t>
        </is>
      </c>
      <c r="B522" s="5" t="n">
        <v>-15000</v>
      </c>
      <c r="C522" s="4" t="inlineStr">
        <is>
          <t>[1],[2],[3],[5],[9]</t>
        </is>
      </c>
    </row>
    <row r="523">
      <c r="A523" s="4" t="inlineStr">
        <is>
          <t>Investment, Identifier [Axis]: Investments Investments - non-controlled / non-affiliate First Lien Debt Life Sciences Tools &amp; Services WCI-BXC Purchaser, LLC Term Loan SOFR+6.25% Interest Rate 11.64% Maturity Date 11/6/2030</t>
        </is>
      </c>
      <c r="B523" s="4" t="inlineStr">
        <is>
          <t xml:space="preserve"> </t>
        </is>
      </c>
    </row>
    <row r="524">
      <c r="A524" s="3" t="inlineStr">
        <is>
          <t>Schedule of Investments [Line Items]</t>
        </is>
      </c>
      <c r="B524" s="4" t="inlineStr">
        <is>
          <t xml:space="preserve"> </t>
        </is>
      </c>
    </row>
    <row r="525">
      <c r="A525" s="4" t="inlineStr">
        <is>
          <t>Investments, Spread Rate</t>
        </is>
      </c>
      <c r="B525" s="8" t="n">
        <v>0.0625</v>
      </c>
      <c r="C525" s="4" t="inlineStr">
        <is>
          <t>[1],[5],[7],[9]</t>
        </is>
      </c>
    </row>
    <row r="526">
      <c r="A526" s="4" t="inlineStr">
        <is>
          <t>Investments, Interest Rate</t>
        </is>
      </c>
      <c r="B526" s="8" t="n">
        <v>0.1164</v>
      </c>
      <c r="C526" s="4" t="inlineStr">
        <is>
          <t>[1],[5],[7],[9]</t>
        </is>
      </c>
    </row>
    <row r="527">
      <c r="A527" s="4" t="inlineStr">
        <is>
          <t>Investments, Maturity Date</t>
        </is>
      </c>
      <c r="B527" s="4" t="inlineStr">
        <is>
          <t>Nov.  06,  2030</t>
        </is>
      </c>
      <c r="C527" s="4" t="inlineStr">
        <is>
          <t>[1],[5],[9]</t>
        </is>
      </c>
    </row>
    <row r="528">
      <c r="A528" s="4" t="inlineStr">
        <is>
          <t>Investments, Par Amount</t>
        </is>
      </c>
      <c r="B528" s="5" t="n">
        <v>27412162</v>
      </c>
      <c r="C528" s="4" t="inlineStr">
        <is>
          <t>[1],[5],[8],[9]</t>
        </is>
      </c>
    </row>
    <row r="529">
      <c r="A529" s="4" t="inlineStr">
        <is>
          <t>Investments, Cost</t>
        </is>
      </c>
      <c r="B529" s="6" t="n">
        <v>26731814</v>
      </c>
      <c r="C529" s="4" t="inlineStr">
        <is>
          <t>[1],[2],[5],[9]</t>
        </is>
      </c>
    </row>
    <row r="530">
      <c r="A530" s="4" t="inlineStr">
        <is>
          <t>Investments, Fair Value</t>
        </is>
      </c>
      <c r="B530" s="6" t="n">
        <v>27000980</v>
      </c>
      <c r="C530" s="4" t="inlineStr">
        <is>
          <t>[1],[3],[5],[9]</t>
        </is>
      </c>
    </row>
    <row r="531">
      <c r="A531" s="4" t="inlineStr">
        <is>
          <t>Investment, Identifier [Axis]: Investments Investments - non-controlled / non-affiliate First Lien Debt Oil &amp; Gas Refining &amp; Marketing</t>
        </is>
      </c>
      <c r="B531" s="4" t="inlineStr">
        <is>
          <t xml:space="preserve"> </t>
        </is>
      </c>
    </row>
    <row r="532">
      <c r="A532" s="3" t="inlineStr">
        <is>
          <t>Schedule of Investments [Line Items]</t>
        </is>
      </c>
      <c r="B532" s="4" t="inlineStr">
        <is>
          <t xml:space="preserve"> </t>
        </is>
      </c>
    </row>
    <row r="533">
      <c r="A533" s="4" t="inlineStr">
        <is>
          <t>Investments, Cost</t>
        </is>
      </c>
      <c r="B533" s="6" t="n">
        <v>7330600</v>
      </c>
      <c r="C533" s="4" t="inlineStr">
        <is>
          <t>[1],[2]</t>
        </is>
      </c>
    </row>
    <row r="534">
      <c r="A534" s="4" t="inlineStr">
        <is>
          <t>Investments, Fair Value</t>
        </is>
      </c>
      <c r="B534" s="5" t="n">
        <v>7311675</v>
      </c>
      <c r="C534" s="4" t="inlineStr">
        <is>
          <t>[1],[3]</t>
        </is>
      </c>
    </row>
    <row r="535">
      <c r="A535" s="4" t="inlineStr">
        <is>
          <t>Investments, Net Assets, Percentage</t>
        </is>
      </c>
      <c r="B535" s="8" t="n">
        <v>0.018</v>
      </c>
      <c r="C535" s="4" t="inlineStr">
        <is>
          <t>[1]</t>
        </is>
      </c>
    </row>
    <row r="536">
      <c r="A536" s="4" t="inlineStr">
        <is>
          <t>Investment, Identifier [Axis]: Investments Investments - non-controlled / non-affiliate First Lien Debt Oil &amp; Gas Refining &amp; Marketing EG America LLC Term Loan SOFR+5.50% Interest Rate 11.24% Maturity Date 2/7/2028</t>
        </is>
      </c>
      <c r="B536" s="4" t="inlineStr">
        <is>
          <t xml:space="preserve"> </t>
        </is>
      </c>
    </row>
    <row r="537">
      <c r="A537" s="3" t="inlineStr">
        <is>
          <t>Schedule of Investments [Line Items]</t>
        </is>
      </c>
      <c r="B537" s="4" t="inlineStr">
        <is>
          <t xml:space="preserve"> </t>
        </is>
      </c>
    </row>
    <row r="538">
      <c r="A538" s="4" t="inlineStr">
        <is>
          <t>Investments, Spread Rate</t>
        </is>
      </c>
      <c r="B538" s="8" t="n">
        <v>0.055</v>
      </c>
      <c r="C538" s="4" t="inlineStr">
        <is>
          <t>[1],[5],[7],[10],[11],[12]</t>
        </is>
      </c>
    </row>
    <row r="539">
      <c r="A539" s="4" t="inlineStr">
        <is>
          <t>Investments, Interest Rate</t>
        </is>
      </c>
      <c r="B539" s="8" t="n">
        <v>0.1124</v>
      </c>
      <c r="C539" s="4" t="inlineStr">
        <is>
          <t>[1],[5],[7],[10],[11],[12]</t>
        </is>
      </c>
    </row>
    <row r="540">
      <c r="A540" s="4" t="inlineStr">
        <is>
          <t>Investments, Maturity Date</t>
        </is>
      </c>
      <c r="B540" s="4" t="inlineStr">
        <is>
          <t>Feb.  07,  2028</t>
        </is>
      </c>
      <c r="C540" s="4" t="inlineStr">
        <is>
          <t>[1],[5],[10],[11],[12]</t>
        </is>
      </c>
    </row>
    <row r="541">
      <c r="A541" s="4" t="inlineStr">
        <is>
          <t>Investments, Par Amount</t>
        </is>
      </c>
      <c r="B541" s="5" t="n">
        <v>5486250</v>
      </c>
      <c r="C541" s="4" t="inlineStr">
        <is>
          <t>[1],[5],[8],[10],[11],[12]</t>
        </is>
      </c>
    </row>
    <row r="542">
      <c r="A542" s="4" t="inlineStr">
        <is>
          <t>Investments, Cost</t>
        </is>
      </c>
      <c r="B542" s="6" t="n">
        <v>5385600</v>
      </c>
      <c r="C542" s="4" t="inlineStr">
        <is>
          <t>[1],[2],[5],[10],[11],[12]</t>
        </is>
      </c>
    </row>
    <row r="543">
      <c r="A543" s="4" t="inlineStr">
        <is>
          <t>Investments, Fair Value</t>
        </is>
      </c>
      <c r="B543" s="5" t="n">
        <v>5376525</v>
      </c>
      <c r="C543" s="4" t="inlineStr">
        <is>
          <t>[1],[3],[5],[10],[11],[12]</t>
        </is>
      </c>
    </row>
    <row r="544">
      <c r="A544" s="4" t="inlineStr">
        <is>
          <t>Investment, Identifier [Axis]: Investments Investments - non-controlled / non-affiliate First Lien Debt Oil &amp; Gas Refining &amp; Marketing EG America LLC Term Loan SOFR+5.50% Interest Rate 9.66% Maturity Date 2/7/2028</t>
        </is>
      </c>
      <c r="B544" s="4" t="inlineStr">
        <is>
          <t xml:space="preserve"> </t>
        </is>
      </c>
    </row>
    <row r="545">
      <c r="A545" s="3" t="inlineStr">
        <is>
          <t>Schedule of Investments [Line Items]</t>
        </is>
      </c>
      <c r="B545" s="4" t="inlineStr">
        <is>
          <t xml:space="preserve"> </t>
        </is>
      </c>
    </row>
    <row r="546">
      <c r="A546" s="4" t="inlineStr">
        <is>
          <t>Investments, Spread Rate</t>
        </is>
      </c>
      <c r="B546" s="8" t="n">
        <v>0.055</v>
      </c>
      <c r="C546" s="4" t="inlineStr">
        <is>
          <t>[1],[5],[7],[10],[11]</t>
        </is>
      </c>
    </row>
    <row r="547">
      <c r="A547" s="4" t="inlineStr">
        <is>
          <t>Investments, Interest Rate</t>
        </is>
      </c>
      <c r="B547" s="8" t="n">
        <v>0.09660000000000001</v>
      </c>
      <c r="C547" s="4" t="inlineStr">
        <is>
          <t>[1],[5],[7],[10],[11]</t>
        </is>
      </c>
    </row>
    <row r="548">
      <c r="A548" s="4" t="inlineStr">
        <is>
          <t>Investments, Maturity Date</t>
        </is>
      </c>
      <c r="B548" s="4" t="inlineStr">
        <is>
          <t>Feb.  07,  2028</t>
        </is>
      </c>
      <c r="C548" s="4" t="inlineStr">
        <is>
          <t>[1],[5],[10],[11]</t>
        </is>
      </c>
    </row>
    <row r="549">
      <c r="A549" s="4" t="inlineStr">
        <is>
          <t>Investments, Par Amount</t>
        </is>
      </c>
      <c r="B549" s="5" t="n">
        <v>1995000</v>
      </c>
      <c r="C549" s="4" t="inlineStr">
        <is>
          <t>[1],[5],[8],[10],[11]</t>
        </is>
      </c>
    </row>
    <row r="550">
      <c r="A550" s="4" t="inlineStr">
        <is>
          <t>Investments, Cost</t>
        </is>
      </c>
      <c r="B550" s="6" t="n">
        <v>1945000</v>
      </c>
      <c r="C550" s="4" t="inlineStr">
        <is>
          <t>[1],[2],[5],[10],[11]</t>
        </is>
      </c>
    </row>
    <row r="551">
      <c r="A551" s="4" t="inlineStr">
        <is>
          <t>Investments, Fair Value</t>
        </is>
      </c>
      <c r="B551" s="6" t="n">
        <v>1935150</v>
      </c>
      <c r="C551" s="4" t="inlineStr">
        <is>
          <t>[1],[3],[5],[10],[11]</t>
        </is>
      </c>
    </row>
    <row r="552">
      <c r="A552" s="4" t="inlineStr">
        <is>
          <t>Investment, Identifier [Axis]: Investments Investments - non-controlled / non-affiliate First Lien Debt Packaged Foods &amp; Meats</t>
        </is>
      </c>
      <c r="B552" s="4" t="inlineStr">
        <is>
          <t xml:space="preserve"> </t>
        </is>
      </c>
    </row>
    <row r="553">
      <c r="A553" s="3" t="inlineStr">
        <is>
          <t>Schedule of Investments [Line Items]</t>
        </is>
      </c>
      <c r="B553" s="4" t="inlineStr">
        <is>
          <t xml:space="preserve"> </t>
        </is>
      </c>
    </row>
    <row r="554">
      <c r="A554" s="4" t="inlineStr">
        <is>
          <t>Investments, Cost</t>
        </is>
      </c>
      <c r="B554" s="6" t="n">
        <v>19265506</v>
      </c>
      <c r="C554" s="4" t="inlineStr">
        <is>
          <t>[1],[2]</t>
        </is>
      </c>
    </row>
    <row r="555">
      <c r="A555" s="4" t="inlineStr">
        <is>
          <t>Investments, Fair Value</t>
        </is>
      </c>
      <c r="B555" s="5" t="n">
        <v>19277424</v>
      </c>
      <c r="C555" s="4" t="inlineStr">
        <is>
          <t>[1],[3]</t>
        </is>
      </c>
    </row>
    <row r="556">
      <c r="A556" s="4" t="inlineStr">
        <is>
          <t>Investments, Net Assets, Percentage</t>
        </is>
      </c>
      <c r="B556" s="8" t="n">
        <v>0.0475</v>
      </c>
      <c r="C556" s="4" t="inlineStr">
        <is>
          <t>[1]</t>
        </is>
      </c>
    </row>
    <row r="557">
      <c r="A557" s="4" t="inlineStr">
        <is>
          <t>Investment, Identifier [Axis]: Investments Investments - non-controlled / non-affiliate First Lien Debt Packaged Foods &amp; Meats CCI Prime, LLC Delayed Draw Term Loan Maturity Date 10/18/2029</t>
        </is>
      </c>
      <c r="B557" s="4" t="inlineStr">
        <is>
          <t xml:space="preserve"> </t>
        </is>
      </c>
    </row>
    <row r="558">
      <c r="A558" s="3" t="inlineStr">
        <is>
          <t>Schedule of Investments [Line Items]</t>
        </is>
      </c>
      <c r="B558" s="4" t="inlineStr">
        <is>
          <t xml:space="preserve"> </t>
        </is>
      </c>
    </row>
    <row r="559">
      <c r="A559" s="4" t="inlineStr">
        <is>
          <t>Investments, Maturity Date</t>
        </is>
      </c>
      <c r="B559" s="4" t="inlineStr">
        <is>
          <t>Oct. 18,  2029</t>
        </is>
      </c>
      <c r="C559" s="4" t="inlineStr">
        <is>
          <t>[1],[4],[6],[9]</t>
        </is>
      </c>
    </row>
    <row r="560">
      <c r="A560" s="4" t="inlineStr">
        <is>
          <t>Investments, Cost</t>
        </is>
      </c>
      <c r="B560" s="5" t="n">
        <v>-48327</v>
      </c>
      <c r="C560" s="4" t="inlineStr">
        <is>
          <t>[1],[2],[4],[6],[9]</t>
        </is>
      </c>
    </row>
    <row r="561">
      <c r="A561" s="4" t="inlineStr">
        <is>
          <t>Investments, Fair Value</t>
        </is>
      </c>
      <c r="B561" s="5" t="n">
        <v>-47926</v>
      </c>
      <c r="C561" s="4" t="inlineStr">
        <is>
          <t>[1],[3],[4],[6],[9]</t>
        </is>
      </c>
    </row>
    <row r="562">
      <c r="A562" s="4" t="inlineStr">
        <is>
          <t>Investment, Identifier [Axis]: Investments Investments - non-controlled / non-affiliate First Lien Debt Packaged Foods &amp; Meats CCI Prime, LLC Revolving Credit Facility Maturity Date 10/18/2029</t>
        </is>
      </c>
      <c r="B562" s="4" t="inlineStr">
        <is>
          <t xml:space="preserve"> </t>
        </is>
      </c>
    </row>
    <row r="563">
      <c r="A563" s="3" t="inlineStr">
        <is>
          <t>Schedule of Investments [Line Items]</t>
        </is>
      </c>
      <c r="B563" s="4" t="inlineStr">
        <is>
          <t xml:space="preserve"> </t>
        </is>
      </c>
    </row>
    <row r="564">
      <c r="A564" s="4" t="inlineStr">
        <is>
          <t>Investments, Maturity Date</t>
        </is>
      </c>
      <c r="B564" s="4" t="inlineStr">
        <is>
          <t>Oct. 18,  2029</t>
        </is>
      </c>
      <c r="C564" s="4" t="inlineStr">
        <is>
          <t>[1],[4],[6],[9]</t>
        </is>
      </c>
    </row>
    <row r="565">
      <c r="A565" s="4" t="inlineStr">
        <is>
          <t>Investments, Cost</t>
        </is>
      </c>
      <c r="B565" s="5" t="n">
        <v>-24181</v>
      </c>
      <c r="C565" s="4" t="inlineStr">
        <is>
          <t>[1],[2],[4],[6],[9]</t>
        </is>
      </c>
    </row>
    <row r="566">
      <c r="A566" s="4" t="inlineStr">
        <is>
          <t>Investments, Fair Value</t>
        </is>
      </c>
      <c r="B566" s="5" t="n">
        <v>-24000</v>
      </c>
      <c r="C566" s="4" t="inlineStr">
        <is>
          <t>[1],[3],[4],[6],[9]</t>
        </is>
      </c>
    </row>
    <row r="567">
      <c r="A567" s="4" t="inlineStr">
        <is>
          <t>Investment, Identifier [Axis]: Investments Investments - non-controlled / non-affiliate First Lien Debt Packaged Foods &amp; Meats CCI Prime, LLC Term Loan SOFR+6.00% Interest Rate 11.35% Maturity Date 10/18/2029</t>
        </is>
      </c>
      <c r="B567" s="4" t="inlineStr">
        <is>
          <t xml:space="preserve"> </t>
        </is>
      </c>
    </row>
    <row r="568">
      <c r="A568" s="3" t="inlineStr">
        <is>
          <t>Schedule of Investments [Line Items]</t>
        </is>
      </c>
      <c r="B568" s="4" t="inlineStr">
        <is>
          <t xml:space="preserve"> </t>
        </is>
      </c>
    </row>
    <row r="569">
      <c r="A569" s="4" t="inlineStr">
        <is>
          <t>Investments, Spread Rate</t>
        </is>
      </c>
      <c r="B569" s="9" t="n">
        <v>0.06</v>
      </c>
      <c r="C569" s="4" t="inlineStr">
        <is>
          <t>[1],[6],[7],[9]</t>
        </is>
      </c>
    </row>
    <row r="570">
      <c r="A570" s="4" t="inlineStr">
        <is>
          <t>Investments, Interest Rate</t>
        </is>
      </c>
      <c r="B570" s="8" t="n">
        <v>0.1135</v>
      </c>
      <c r="C570" s="4" t="inlineStr">
        <is>
          <t>[1],[6],[7],[9]</t>
        </is>
      </c>
    </row>
    <row r="571">
      <c r="A571" s="4" t="inlineStr">
        <is>
          <t>Investments, Maturity Date</t>
        </is>
      </c>
      <c r="B571" s="4" t="inlineStr">
        <is>
          <t>Oct. 18,  2029</t>
        </is>
      </c>
      <c r="C571" s="4" t="inlineStr">
        <is>
          <t>[1],[6],[9]</t>
        </is>
      </c>
    </row>
    <row r="572">
      <c r="A572" s="4" t="inlineStr">
        <is>
          <t>Investments, Par Amount</t>
        </is>
      </c>
      <c r="B572" s="5" t="n">
        <v>19825153</v>
      </c>
      <c r="C572" s="4" t="inlineStr">
        <is>
          <t>[1],[6],[8],[9]</t>
        </is>
      </c>
    </row>
    <row r="573">
      <c r="A573" s="4" t="inlineStr">
        <is>
          <t>Investments, Cost</t>
        </is>
      </c>
      <c r="B573" s="6" t="n">
        <v>19338014</v>
      </c>
      <c r="C573" s="4" t="inlineStr">
        <is>
          <t>[1],[2],[6],[9]</t>
        </is>
      </c>
    </row>
    <row r="574">
      <c r="A574" s="4" t="inlineStr">
        <is>
          <t>Investments, Fair Value</t>
        </is>
      </c>
      <c r="B574" s="6" t="n">
        <v>19349350</v>
      </c>
      <c r="C574" s="4" t="inlineStr">
        <is>
          <t>[1],[3],[6],[9]</t>
        </is>
      </c>
    </row>
    <row r="575">
      <c r="A575" s="4" t="inlineStr">
        <is>
          <t>Investment, Identifier [Axis]: Investments Investments - non-controlled / non-affiliate First Lien Debt Pharmaceuticals</t>
        </is>
      </c>
      <c r="B575" s="4" t="inlineStr">
        <is>
          <t xml:space="preserve"> </t>
        </is>
      </c>
    </row>
    <row r="576">
      <c r="A576" s="3" t="inlineStr">
        <is>
          <t>Schedule of Investments [Line Items]</t>
        </is>
      </c>
      <c r="B576" s="4" t="inlineStr">
        <is>
          <t xml:space="preserve"> </t>
        </is>
      </c>
    </row>
    <row r="577">
      <c r="A577" s="4" t="inlineStr">
        <is>
          <t>Investments, Cost</t>
        </is>
      </c>
      <c r="B577" s="6" t="n">
        <v>9498393</v>
      </c>
      <c r="C577" s="4" t="inlineStr">
        <is>
          <t>[1],[2]</t>
        </is>
      </c>
    </row>
    <row r="578">
      <c r="A578" s="4" t="inlineStr">
        <is>
          <t>Investments, Fair Value</t>
        </is>
      </c>
      <c r="B578" s="5" t="n">
        <v>9900000</v>
      </c>
      <c r="C578" s="4" t="inlineStr">
        <is>
          <t>[1],[3]</t>
        </is>
      </c>
    </row>
    <row r="579">
      <c r="A579" s="4" t="inlineStr">
        <is>
          <t>Investments, Net Assets, Percentage</t>
        </is>
      </c>
      <c r="B579" s="8" t="n">
        <v>0.0244</v>
      </c>
      <c r="C579" s="4" t="inlineStr">
        <is>
          <t>[1]</t>
        </is>
      </c>
    </row>
    <row r="580">
      <c r="A580" s="4" t="inlineStr">
        <is>
          <t>Investment, Identifier [Axis]: Investments Investments - non-controlled / non-affiliate First Lien Debt Pharmaceuticals Alcami Corporation Term Loan SOFR+7.00% Interest Rate 12.46% Maturity Date 12/21/2028</t>
        </is>
      </c>
      <c r="B580" s="4" t="inlineStr">
        <is>
          <t xml:space="preserve"> </t>
        </is>
      </c>
    </row>
    <row r="581">
      <c r="A581" s="3" t="inlineStr">
        <is>
          <t>Schedule of Investments [Line Items]</t>
        </is>
      </c>
      <c r="B581" s="4" t="inlineStr">
        <is>
          <t xml:space="preserve"> </t>
        </is>
      </c>
    </row>
    <row r="582">
      <c r="A582" s="4" t="inlineStr">
        <is>
          <t>Investments, Spread Rate</t>
        </is>
      </c>
      <c r="B582" s="9" t="n">
        <v>0.07000000000000001</v>
      </c>
      <c r="C582" s="4" t="inlineStr">
        <is>
          <t>[1],[5],[6],[7]</t>
        </is>
      </c>
    </row>
    <row r="583">
      <c r="A583" s="4" t="inlineStr">
        <is>
          <t>Investments, Interest Rate</t>
        </is>
      </c>
      <c r="B583" s="8" t="n">
        <v>0.1246</v>
      </c>
      <c r="C583" s="4" t="inlineStr">
        <is>
          <t>[1],[5],[6],[7]</t>
        </is>
      </c>
    </row>
    <row r="584">
      <c r="A584" s="4" t="inlineStr">
        <is>
          <t>Investments, Maturity Date</t>
        </is>
      </c>
      <c r="B584" s="4" t="inlineStr">
        <is>
          <t>Dec. 21,  2028</t>
        </is>
      </c>
      <c r="C584" s="4" t="inlineStr">
        <is>
          <t>[1],[5],[6]</t>
        </is>
      </c>
    </row>
    <row r="585">
      <c r="A585" s="4" t="inlineStr">
        <is>
          <t>Investments, Par Amount</t>
        </is>
      </c>
      <c r="B585" s="5" t="n">
        <v>9900000</v>
      </c>
      <c r="C585" s="4" t="inlineStr">
        <is>
          <t>[1],[5],[6],[8]</t>
        </is>
      </c>
    </row>
    <row r="586">
      <c r="A586" s="4" t="inlineStr">
        <is>
          <t>Investments, Cost</t>
        </is>
      </c>
      <c r="B586" s="6" t="n">
        <v>9498393</v>
      </c>
      <c r="C586" s="4" t="inlineStr">
        <is>
          <t>[1],[2],[5],[6]</t>
        </is>
      </c>
    </row>
    <row r="587">
      <c r="A587" s="4" t="inlineStr">
        <is>
          <t>Investments, Fair Value</t>
        </is>
      </c>
      <c r="B587" s="6" t="n">
        <v>9900000</v>
      </c>
      <c r="C587" s="4" t="inlineStr">
        <is>
          <t>[1],[3],[5],[6]</t>
        </is>
      </c>
    </row>
    <row r="588">
      <c r="A588" s="4" t="inlineStr">
        <is>
          <t>Investment, Identifier [Axis]: Investments Investments - non-controlled / non-affiliate First Lien Debt Soft Drinks &amp; Non-alcoholic Beverages</t>
        </is>
      </c>
      <c r="B588" s="4" t="inlineStr">
        <is>
          <t xml:space="preserve"> </t>
        </is>
      </c>
    </row>
    <row r="589">
      <c r="A589" s="3" t="inlineStr">
        <is>
          <t>Schedule of Investments [Line Items]</t>
        </is>
      </c>
      <c r="B589" s="4" t="inlineStr">
        <is>
          <t xml:space="preserve"> </t>
        </is>
      </c>
    </row>
    <row r="590">
      <c r="A590" s="4" t="inlineStr">
        <is>
          <t>Investments, Cost</t>
        </is>
      </c>
      <c r="B590" s="6" t="n">
        <v>11003808</v>
      </c>
      <c r="C590" s="4" t="inlineStr">
        <is>
          <t>[1],[2]</t>
        </is>
      </c>
    </row>
    <row r="591">
      <c r="A591" s="4" t="inlineStr">
        <is>
          <t>Investments, Fair Value</t>
        </is>
      </c>
      <c r="B591" s="5" t="n">
        <v>11012677</v>
      </c>
      <c r="C591" s="4" t="inlineStr">
        <is>
          <t>[1],[3]</t>
        </is>
      </c>
    </row>
    <row r="592">
      <c r="A592" s="4" t="inlineStr">
        <is>
          <t>Investments, Net Assets, Percentage</t>
        </is>
      </c>
      <c r="B592" s="8" t="n">
        <v>0.0272</v>
      </c>
      <c r="C592" s="4" t="inlineStr">
        <is>
          <t>[1]</t>
        </is>
      </c>
    </row>
    <row r="593">
      <c r="A593" s="4" t="inlineStr">
        <is>
          <t>Investment, Identifier [Axis]: Investments Investments - non-controlled / non-affiliate First Lien Debt Soft Drinks &amp; Non-alcoholic Beverages Refresh Buyer LLC Delayed Draw Term Loan Maturity Date 12/23/2028</t>
        </is>
      </c>
      <c r="B593" s="4" t="inlineStr">
        <is>
          <t xml:space="preserve"> </t>
        </is>
      </c>
    </row>
    <row r="594">
      <c r="A594" s="3" t="inlineStr">
        <is>
          <t>Schedule of Investments [Line Items]</t>
        </is>
      </c>
      <c r="B594" s="4" t="inlineStr">
        <is>
          <t xml:space="preserve"> </t>
        </is>
      </c>
    </row>
    <row r="595">
      <c r="A595" s="4" t="inlineStr">
        <is>
          <t>Investments, Maturity Date</t>
        </is>
      </c>
      <c r="B595" s="4" t="inlineStr">
        <is>
          <t>Dec. 23,  2028</t>
        </is>
      </c>
      <c r="C595" s="4" t="inlineStr">
        <is>
          <t>[1],[4],[6],[9]</t>
        </is>
      </c>
    </row>
    <row r="596">
      <c r="A596" s="4" t="inlineStr">
        <is>
          <t>Investments, Cost</t>
        </is>
      </c>
      <c r="B596" s="5" t="n">
        <v>-27302</v>
      </c>
      <c r="C596" s="4" t="inlineStr">
        <is>
          <t>[1],[2],[4],[6],[9]</t>
        </is>
      </c>
    </row>
    <row r="597">
      <c r="A597" s="4" t="inlineStr">
        <is>
          <t>Investments, Fair Value</t>
        </is>
      </c>
      <c r="B597" s="5" t="n">
        <v>-47820</v>
      </c>
      <c r="C597" s="4" t="inlineStr">
        <is>
          <t>[1],[3],[4],[6],[9]</t>
        </is>
      </c>
    </row>
    <row r="598">
      <c r="A598" s="4" t="inlineStr">
        <is>
          <t>Investment, Identifier [Axis]: Investments Investments - non-controlled / non-affiliate First Lien Debt Soft Drinks &amp; Non-alcoholic Beverages Refresh Buyer LLC Term Loan SOFR+5.25% Interest Rate 10.60% Maturity Date 12/23/2028</t>
        </is>
      </c>
      <c r="B598" s="4" t="inlineStr">
        <is>
          <t xml:space="preserve"> </t>
        </is>
      </c>
    </row>
    <row r="599">
      <c r="A599" s="3" t="inlineStr">
        <is>
          <t>Schedule of Investments [Line Items]</t>
        </is>
      </c>
      <c r="B599" s="4" t="inlineStr">
        <is>
          <t xml:space="preserve"> </t>
        </is>
      </c>
    </row>
    <row r="600">
      <c r="A600" s="4" t="inlineStr">
        <is>
          <t>Investments, Spread Rate</t>
        </is>
      </c>
      <c r="B600" s="8" t="n">
        <v>0.0525</v>
      </c>
      <c r="C600" s="4" t="inlineStr">
        <is>
          <t>[1],[5],[7],[9]</t>
        </is>
      </c>
    </row>
    <row r="601">
      <c r="A601" s="4" t="inlineStr">
        <is>
          <t>Investments, Interest Rate</t>
        </is>
      </c>
      <c r="B601" s="8" t="n">
        <v>0.106</v>
      </c>
      <c r="C601" s="4" t="inlineStr">
        <is>
          <t>[1],[5],[7],[9]</t>
        </is>
      </c>
    </row>
    <row r="602">
      <c r="A602" s="4" t="inlineStr">
        <is>
          <t>Investments, Maturity Date</t>
        </is>
      </c>
      <c r="B602" s="4" t="inlineStr">
        <is>
          <t>Dec. 23,  2028</t>
        </is>
      </c>
      <c r="C602" s="4" t="inlineStr">
        <is>
          <t>[1],[5],[9]</t>
        </is>
      </c>
    </row>
    <row r="603">
      <c r="A603" s="4" t="inlineStr">
        <is>
          <t>Investments, Par Amount</t>
        </is>
      </c>
      <c r="B603" s="5" t="n">
        <v>11251777</v>
      </c>
      <c r="C603" s="4" t="inlineStr">
        <is>
          <t>[1],[5],[8],[9]</t>
        </is>
      </c>
    </row>
    <row r="604">
      <c r="A604" s="4" t="inlineStr">
        <is>
          <t>Investments, Cost</t>
        </is>
      </c>
      <c r="B604" s="6" t="n">
        <v>11031110</v>
      </c>
      <c r="C604" s="4" t="inlineStr">
        <is>
          <t>[1],[2],[5],[9]</t>
        </is>
      </c>
    </row>
    <row r="605">
      <c r="A605" s="4" t="inlineStr">
        <is>
          <t>Investments, Fair Value</t>
        </is>
      </c>
      <c r="B605" s="6" t="n">
        <v>11060497</v>
      </c>
      <c r="C605" s="4" t="inlineStr">
        <is>
          <t>[1],[3],[5],[9]</t>
        </is>
      </c>
    </row>
    <row r="606">
      <c r="A606" s="4" t="inlineStr">
        <is>
          <t>Investment, Identifier [Axis]: Investments Investments - non-controlled / non-affiliate First Lien Debt Specialized Consumer Services</t>
        </is>
      </c>
      <c r="B606" s="4" t="inlineStr">
        <is>
          <t xml:space="preserve"> </t>
        </is>
      </c>
    </row>
    <row r="607">
      <c r="A607" s="3" t="inlineStr">
        <is>
          <t>Schedule of Investments [Line Items]</t>
        </is>
      </c>
      <c r="B607" s="4" t="inlineStr">
        <is>
          <t xml:space="preserve"> </t>
        </is>
      </c>
    </row>
    <row r="608">
      <c r="A608" s="4" t="inlineStr">
        <is>
          <t>Investments, Cost</t>
        </is>
      </c>
      <c r="B608" s="6" t="n">
        <v>71493879</v>
      </c>
      <c r="C608" s="4" t="inlineStr">
        <is>
          <t>[1],[2]</t>
        </is>
      </c>
    </row>
    <row r="609">
      <c r="A609" s="4" t="inlineStr">
        <is>
          <t>Investments, Fair Value</t>
        </is>
      </c>
      <c r="B609" s="5" t="n">
        <v>71695776</v>
      </c>
      <c r="C609" s="4" t="inlineStr">
        <is>
          <t>[1],[3]</t>
        </is>
      </c>
    </row>
    <row r="610">
      <c r="A610" s="4" t="inlineStr">
        <is>
          <t>Investments, Net Assets, Percentage</t>
        </is>
      </c>
      <c r="B610" s="8" t="n">
        <v>0.1766</v>
      </c>
      <c r="C610" s="4" t="inlineStr">
        <is>
          <t>[1]</t>
        </is>
      </c>
    </row>
    <row r="611">
      <c r="A611" s="4" t="inlineStr">
        <is>
          <t>Investment, Identifier [Axis]: Investments Investments - non-controlled / non-affiliate First Lien Debt Specialized Consumer Services Door Pro Buyer, LLC Delayed Draw Term Loan Maturity Date 11/2/2029</t>
        </is>
      </c>
      <c r="B611" s="4" t="inlineStr">
        <is>
          <t xml:space="preserve"> </t>
        </is>
      </c>
    </row>
    <row r="612">
      <c r="A612" s="3" t="inlineStr">
        <is>
          <t>Schedule of Investments [Line Items]</t>
        </is>
      </c>
      <c r="B612" s="4" t="inlineStr">
        <is>
          <t xml:space="preserve"> </t>
        </is>
      </c>
    </row>
    <row r="613">
      <c r="A613" s="4" t="inlineStr">
        <is>
          <t>Investments, Maturity Date</t>
        </is>
      </c>
      <c r="B613" s="4" t="inlineStr">
        <is>
          <t>Nov.  02,  2029</t>
        </is>
      </c>
      <c r="C613" s="4" t="inlineStr">
        <is>
          <t>[1],[4],[5],[6]</t>
        </is>
      </c>
    </row>
    <row r="614">
      <c r="A614" s="4" t="inlineStr">
        <is>
          <t>Investments, Cost</t>
        </is>
      </c>
      <c r="B614" s="5" t="n">
        <v>-124186</v>
      </c>
      <c r="C614" s="4" t="inlineStr">
        <is>
          <t>[1],[2],[4],[5],[6]</t>
        </is>
      </c>
    </row>
    <row r="615">
      <c r="A615" s="4" t="inlineStr">
        <is>
          <t>Investments, Fair Value</t>
        </is>
      </c>
      <c r="B615" s="5" t="n">
        <v>-254808</v>
      </c>
      <c r="C615" s="4" t="inlineStr">
        <is>
          <t>[1],[3],[4],[5],[6]</t>
        </is>
      </c>
    </row>
    <row r="616">
      <c r="A616" s="4" t="inlineStr">
        <is>
          <t>Investment, Identifier [Axis]: Investments Investments - non-controlled / non-affiliate First Lien Debt Specialized Consumer Services Door Pro Buyer, LLC Revolving Credit Facility Maturity Date 11/2/2029</t>
        </is>
      </c>
      <c r="B616" s="4" t="inlineStr">
        <is>
          <t xml:space="preserve"> </t>
        </is>
      </c>
    </row>
    <row r="617">
      <c r="A617" s="3" t="inlineStr">
        <is>
          <t>Schedule of Investments [Line Items]</t>
        </is>
      </c>
      <c r="B617" s="4" t="inlineStr">
        <is>
          <t xml:space="preserve"> </t>
        </is>
      </c>
    </row>
    <row r="618">
      <c r="A618" s="4" t="inlineStr">
        <is>
          <t>Investments, Maturity Date</t>
        </is>
      </c>
      <c r="B618" s="4" t="inlineStr">
        <is>
          <t>Nov.  02,  2029</t>
        </is>
      </c>
      <c r="C618" s="4" t="inlineStr">
        <is>
          <t>[1],[4],[5],[6]</t>
        </is>
      </c>
    </row>
    <row r="619">
      <c r="A619" s="4" t="inlineStr">
        <is>
          <t>Investments, Cost</t>
        </is>
      </c>
      <c r="B619" s="5" t="n">
        <v>-82709</v>
      </c>
      <c r="C619" s="4" t="inlineStr">
        <is>
          <t>[1],[2],[4],[5],[6]</t>
        </is>
      </c>
    </row>
    <row r="620">
      <c r="A620" s="4" t="inlineStr">
        <is>
          <t>Investments, Fair Value</t>
        </is>
      </c>
      <c r="B620" s="5" t="n">
        <v>-84936</v>
      </c>
      <c r="C620" s="4" t="inlineStr">
        <is>
          <t>[1],[3],[4],[5],[6]</t>
        </is>
      </c>
    </row>
    <row r="621">
      <c r="A621" s="4" t="inlineStr">
        <is>
          <t>Investment, Identifier [Axis]: Investments Investments - non-controlled / non-affiliate First Lien Debt Specialized Consumer Services Door Pro Buyer, LLC Term Loan SOFR+6.00% Interest Rate 11.54% Maturity Date 11/2/2029</t>
        </is>
      </c>
      <c r="B621" s="4" t="inlineStr">
        <is>
          <t xml:space="preserve"> </t>
        </is>
      </c>
    </row>
    <row r="622">
      <c r="A622" s="3" t="inlineStr">
        <is>
          <t>Schedule of Investments [Line Items]</t>
        </is>
      </c>
      <c r="B622" s="4" t="inlineStr">
        <is>
          <t xml:space="preserve"> </t>
        </is>
      </c>
    </row>
    <row r="623">
      <c r="A623" s="4" t="inlineStr">
        <is>
          <t>Investments, Spread Rate</t>
        </is>
      </c>
      <c r="B623" s="9" t="n">
        <v>0.06</v>
      </c>
      <c r="C623" s="4" t="inlineStr">
        <is>
          <t>[1],[5],[6],[7]</t>
        </is>
      </c>
    </row>
    <row r="624">
      <c r="A624" s="4" t="inlineStr">
        <is>
          <t>Investments, Interest Rate</t>
        </is>
      </c>
      <c r="B624" s="8" t="n">
        <v>0.1154</v>
      </c>
      <c r="C624" s="4" t="inlineStr">
        <is>
          <t>[1],[5],[6],[7]</t>
        </is>
      </c>
    </row>
    <row r="625">
      <c r="A625" s="4" t="inlineStr">
        <is>
          <t>Investments, Maturity Date</t>
        </is>
      </c>
      <c r="B625" s="4" t="inlineStr">
        <is>
          <t>Nov.  02,  2029</t>
        </is>
      </c>
      <c r="C625" s="4" t="inlineStr">
        <is>
          <t>[1],[5],[6]</t>
        </is>
      </c>
    </row>
    <row r="626">
      <c r="A626" s="4" t="inlineStr">
        <is>
          <t>Investments, Par Amount</t>
        </is>
      </c>
      <c r="B626" s="5" t="n">
        <v>12570513</v>
      </c>
      <c r="C626" s="4" t="inlineStr">
        <is>
          <t>[1],[5],[6],[8]</t>
        </is>
      </c>
    </row>
    <row r="627">
      <c r="A627" s="4" t="inlineStr">
        <is>
          <t>Investments, Cost</t>
        </is>
      </c>
      <c r="B627" s="6" t="n">
        <v>12260010</v>
      </c>
      <c r="C627" s="4" t="inlineStr">
        <is>
          <t>[1],[2],[5],[6]</t>
        </is>
      </c>
    </row>
    <row r="628">
      <c r="A628" s="4" t="inlineStr">
        <is>
          <t>Investments, Fair Value</t>
        </is>
      </c>
      <c r="B628" s="5" t="n">
        <v>12256250</v>
      </c>
      <c r="C628" s="4" t="inlineStr">
        <is>
          <t>[1],[3],[5],[6]</t>
        </is>
      </c>
    </row>
    <row r="629">
      <c r="A629" s="4" t="inlineStr">
        <is>
          <t>Investment, Identifier [Axis]: Investments Investments - non-controlled / non-affiliate First Lien Debt Specialized Consumer Services Quick Roofing Acquisition, LLC Delayed Draw Term Loan Maturity Date 12/22/2029</t>
        </is>
      </c>
      <c r="B629" s="4" t="inlineStr">
        <is>
          <t xml:space="preserve"> </t>
        </is>
      </c>
    </row>
    <row r="630">
      <c r="A630" s="3" t="inlineStr">
        <is>
          <t>Schedule of Investments [Line Items]</t>
        </is>
      </c>
      <c r="B630" s="4" t="inlineStr">
        <is>
          <t xml:space="preserve"> </t>
        </is>
      </c>
    </row>
    <row r="631">
      <c r="A631" s="4" t="inlineStr">
        <is>
          <t>Investments, Maturity Date</t>
        </is>
      </c>
      <c r="B631" s="4" t="inlineStr">
        <is>
          <t>Dec. 22,  2029</t>
        </is>
      </c>
      <c r="C631" s="4" t="inlineStr">
        <is>
          <t>[1],[4],[5],[6]</t>
        </is>
      </c>
    </row>
    <row r="632">
      <c r="A632" s="4" t="inlineStr">
        <is>
          <t>Investments, Cost</t>
        </is>
      </c>
      <c r="B632" s="5" t="n">
        <v>-346420</v>
      </c>
      <c r="C632" s="4" t="inlineStr">
        <is>
          <t>[1],[2],[4],[5],[6]</t>
        </is>
      </c>
    </row>
    <row r="633">
      <c r="A633" s="4" t="inlineStr">
        <is>
          <t>Investments, Fair Value</t>
        </is>
      </c>
      <c r="B633" s="5" t="n">
        <v>-347951</v>
      </c>
      <c r="C633" s="4" t="inlineStr">
        <is>
          <t>[1],[3],[4],[5],[6]</t>
        </is>
      </c>
    </row>
    <row r="634">
      <c r="A634" s="4" t="inlineStr">
        <is>
          <t>Investment, Identifier [Axis]: Investments Investments - non-controlled / non-affiliate First Lien Debt Specialized Consumer Services Quick Roofing Acquisition, LLC Revolving Credit Facility Maturity Date 12/22/2029</t>
        </is>
      </c>
      <c r="B634" s="4" t="inlineStr">
        <is>
          <t xml:space="preserve"> </t>
        </is>
      </c>
    </row>
    <row r="635">
      <c r="A635" s="3" t="inlineStr">
        <is>
          <t>Schedule of Investments [Line Items]</t>
        </is>
      </c>
      <c r="B635" s="4" t="inlineStr">
        <is>
          <t xml:space="preserve"> </t>
        </is>
      </c>
    </row>
    <row r="636">
      <c r="A636" s="4" t="inlineStr">
        <is>
          <t>Investments, Maturity Date</t>
        </is>
      </c>
      <c r="B636" s="4" t="inlineStr">
        <is>
          <t>Dec. 22,  2029</t>
        </is>
      </c>
      <c r="C636" s="4" t="inlineStr">
        <is>
          <t>[1],[4],[5],[6]</t>
        </is>
      </c>
    </row>
    <row r="637">
      <c r="A637" s="4" t="inlineStr">
        <is>
          <t>Investments, Cost</t>
        </is>
      </c>
      <c r="B637" s="5" t="n">
        <v>-24888</v>
      </c>
      <c r="C637" s="4" t="inlineStr">
        <is>
          <t>[1],[2],[4],[5],[6]</t>
        </is>
      </c>
    </row>
    <row r="638">
      <c r="A638" s="4" t="inlineStr">
        <is>
          <t>Investments, Fair Value</t>
        </is>
      </c>
      <c r="B638" s="5" t="n">
        <v>-25000</v>
      </c>
      <c r="C638" s="4" t="inlineStr">
        <is>
          <t>[1],[3],[4],[5],[6]</t>
        </is>
      </c>
    </row>
    <row r="639">
      <c r="A639" s="4" t="inlineStr">
        <is>
          <t>Investment, Identifier [Axis]: Investments Investments - non-controlled / non-affiliate First Lien Debt Specialized Consumer Services Quick Roofing Acquisition, LLC Term Loan SOFR+0.0575 Interest Rate 11.21% Maturity Date 12/22/2029</t>
        </is>
      </c>
      <c r="B639" s="4" t="inlineStr">
        <is>
          <t xml:space="preserve"> </t>
        </is>
      </c>
    </row>
    <row r="640">
      <c r="A640" s="3" t="inlineStr">
        <is>
          <t>Schedule of Investments [Line Items]</t>
        </is>
      </c>
      <c r="B640" s="4" t="inlineStr">
        <is>
          <t xml:space="preserve"> </t>
        </is>
      </c>
    </row>
    <row r="641">
      <c r="A641" s="4" t="inlineStr">
        <is>
          <t>Investments, Spread Rate</t>
        </is>
      </c>
      <c r="B641" s="10" t="n">
        <v>0.000575</v>
      </c>
      <c r="C641" s="4" t="inlineStr">
        <is>
          <t>[1],[5],[6],[7]</t>
        </is>
      </c>
    </row>
    <row r="642">
      <c r="A642" s="4" t="inlineStr">
        <is>
          <t>Investments, Interest Rate</t>
        </is>
      </c>
      <c r="B642" s="8" t="n">
        <v>0.1121</v>
      </c>
      <c r="C642" s="4" t="inlineStr">
        <is>
          <t>[1],[5],[6],[7]</t>
        </is>
      </c>
    </row>
    <row r="643">
      <c r="A643" s="4" t="inlineStr">
        <is>
          <t>Investments, Maturity Date</t>
        </is>
      </c>
      <c r="B643" s="4" t="inlineStr">
        <is>
          <t>Dec. 22,  2029</t>
        </is>
      </c>
      <c r="C643" s="4" t="inlineStr">
        <is>
          <t>[1],[5],[6]</t>
        </is>
      </c>
    </row>
    <row r="644">
      <c r="A644" s="4" t="inlineStr">
        <is>
          <t>Investments, Par Amount</t>
        </is>
      </c>
      <c r="B644" s="5" t="n">
        <v>10655738</v>
      </c>
      <c r="C644" s="4" t="inlineStr">
        <is>
          <t>[1],[5],[6],[8]</t>
        </is>
      </c>
    </row>
    <row r="645">
      <c r="A645" s="4" t="inlineStr">
        <is>
          <t>Investments, Cost</t>
        </is>
      </c>
      <c r="B645" s="6" t="n">
        <v>10389935</v>
      </c>
      <c r="C645" s="4" t="inlineStr">
        <is>
          <t>[1],[2],[5],[6]</t>
        </is>
      </c>
    </row>
    <row r="646">
      <c r="A646" s="4" t="inlineStr">
        <is>
          <t>Investments, Fair Value</t>
        </is>
      </c>
      <c r="B646" s="5" t="n">
        <v>10389344</v>
      </c>
      <c r="C646" s="4" t="inlineStr">
        <is>
          <t>[1],[3],[5],[6]</t>
        </is>
      </c>
    </row>
    <row r="647">
      <c r="A647" s="4" t="inlineStr">
        <is>
          <t>Investment, Identifier [Axis]: Investments Investments - non-controlled / non-affiliate First Lien Debt Specialized Consumer Services SCP WQS Buyer, LLC Delayed Draw Term Loan SOFR+5.75% Interest Rate 11.10% Maturity Date 10/2/2028</t>
        </is>
      </c>
      <c r="B647" s="4" t="inlineStr">
        <is>
          <t xml:space="preserve"> </t>
        </is>
      </c>
    </row>
    <row r="648">
      <c r="A648" s="3" t="inlineStr">
        <is>
          <t>Schedule of Investments [Line Items]</t>
        </is>
      </c>
      <c r="B648" s="4" t="inlineStr">
        <is>
          <t xml:space="preserve"> </t>
        </is>
      </c>
    </row>
    <row r="649">
      <c r="A649" s="4" t="inlineStr">
        <is>
          <t>Investments, Spread Rate</t>
        </is>
      </c>
      <c r="B649" s="8" t="n">
        <v>0.0575</v>
      </c>
      <c r="C649" s="4" t="inlineStr">
        <is>
          <t>[1],[4],[5],[6],[7]</t>
        </is>
      </c>
    </row>
    <row r="650">
      <c r="A650" s="4" t="inlineStr">
        <is>
          <t>Investments, Interest Rate</t>
        </is>
      </c>
      <c r="B650" s="8" t="n">
        <v>0.111</v>
      </c>
      <c r="C650" s="4" t="inlineStr">
        <is>
          <t>[1],[4],[5],[6],[7]</t>
        </is>
      </c>
    </row>
    <row r="651">
      <c r="A651" s="4" t="inlineStr">
        <is>
          <t>Investments, Maturity Date</t>
        </is>
      </c>
      <c r="B651" s="4" t="inlineStr">
        <is>
          <t>Oct.  02,  2028</t>
        </is>
      </c>
      <c r="C651" s="4" t="inlineStr">
        <is>
          <t>[1],[4],[5],[6]</t>
        </is>
      </c>
    </row>
    <row r="652">
      <c r="A652" s="4" t="inlineStr">
        <is>
          <t>Investments, Par Amount</t>
        </is>
      </c>
      <c r="B652" s="5" t="n">
        <v>3164894</v>
      </c>
      <c r="C652" s="4" t="inlineStr">
        <is>
          <t>[1],[4],[5],[6],[8]</t>
        </is>
      </c>
    </row>
    <row r="653">
      <c r="A653" s="4" t="inlineStr">
        <is>
          <t>Investments, Cost</t>
        </is>
      </c>
      <c r="B653" s="6" t="n">
        <v>2784807</v>
      </c>
      <c r="C653" s="4" t="inlineStr">
        <is>
          <t>[1],[2],[4],[5],[6]</t>
        </is>
      </c>
    </row>
    <row r="654">
      <c r="A654" s="4" t="inlineStr">
        <is>
          <t>Investments, Fair Value</t>
        </is>
      </c>
      <c r="B654" s="5" t="n">
        <v>2845872</v>
      </c>
      <c r="C654" s="4" t="inlineStr">
        <is>
          <t>[1],[3],[4],[5],[6]</t>
        </is>
      </c>
    </row>
    <row r="655">
      <c r="A655" s="4" t="inlineStr">
        <is>
          <t>Investment, Identifier [Axis]: Investments Investments - non-controlled / non-affiliate First Lien Debt Specialized Consumer Services SCP WQS Buyer, LLC Revolving Credit Facility Maturity Date 10/2/2028</t>
        </is>
      </c>
      <c r="B655" s="4" t="inlineStr">
        <is>
          <t xml:space="preserve"> </t>
        </is>
      </c>
    </row>
    <row r="656">
      <c r="A656" s="3" t="inlineStr">
        <is>
          <t>Schedule of Investments [Line Items]</t>
        </is>
      </c>
      <c r="B656" s="4" t="inlineStr">
        <is>
          <t xml:space="preserve"> </t>
        </is>
      </c>
    </row>
    <row r="657">
      <c r="A657" s="4" t="inlineStr">
        <is>
          <t>Investments, Maturity Date</t>
        </is>
      </c>
      <c r="B657" s="4" t="inlineStr">
        <is>
          <t>Oct.  02,  2028</t>
        </is>
      </c>
      <c r="C657" s="4" t="inlineStr">
        <is>
          <t>[1],[4],[5],[6]</t>
        </is>
      </c>
    </row>
    <row r="658">
      <c r="A658" s="4" t="inlineStr">
        <is>
          <t>Investments, Cost</t>
        </is>
      </c>
      <c r="B658" s="5" t="n">
        <v>-21422</v>
      </c>
      <c r="C658" s="4" t="inlineStr">
        <is>
          <t>[1],[2],[4],[5],[6]</t>
        </is>
      </c>
    </row>
    <row r="659">
      <c r="A659" s="4" t="inlineStr">
        <is>
          <t>Investments, Fair Value</t>
        </is>
      </c>
      <c r="B659" s="5" t="n">
        <v>-18000</v>
      </c>
      <c r="C659" s="4" t="inlineStr">
        <is>
          <t>[1],[3],[4],[5],[6]</t>
        </is>
      </c>
    </row>
    <row r="660">
      <c r="A660" s="4" t="inlineStr">
        <is>
          <t>Investment, Identifier [Axis]: Investments Investments - non-controlled / non-affiliate First Lien Debt Specialized Consumer Services SCP WQS Buyer, LLC Term Loan SOFR+5.75% Interest Rate 11.10% Maturity Date 10/2/2028</t>
        </is>
      </c>
      <c r="B660" s="4" t="inlineStr">
        <is>
          <t xml:space="preserve"> </t>
        </is>
      </c>
    </row>
    <row r="661">
      <c r="A661" s="3" t="inlineStr">
        <is>
          <t>Schedule of Investments [Line Items]</t>
        </is>
      </c>
      <c r="B661" s="4" t="inlineStr">
        <is>
          <t xml:space="preserve"> </t>
        </is>
      </c>
    </row>
    <row r="662">
      <c r="A662" s="4" t="inlineStr">
        <is>
          <t>Investments, Spread Rate</t>
        </is>
      </c>
      <c r="B662" s="8" t="n">
        <v>0.0575</v>
      </c>
      <c r="C662" s="4" t="inlineStr">
        <is>
          <t>[1],[5],[6],[7]</t>
        </is>
      </c>
    </row>
    <row r="663">
      <c r="A663" s="4" t="inlineStr">
        <is>
          <t>Investments, Interest Rate</t>
        </is>
      </c>
      <c r="B663" s="8" t="n">
        <v>0.111</v>
      </c>
      <c r="C663" s="4" t="inlineStr">
        <is>
          <t>[1],[5],[6],[7]</t>
        </is>
      </c>
    </row>
    <row r="664">
      <c r="A664" s="4" t="inlineStr">
        <is>
          <t>Investments, Maturity Date</t>
        </is>
      </c>
      <c r="B664" s="4" t="inlineStr">
        <is>
          <t>Oct.  02,  2028</t>
        </is>
      </c>
      <c r="C664" s="4" t="inlineStr">
        <is>
          <t>[1],[5],[6]</t>
        </is>
      </c>
    </row>
    <row r="665">
      <c r="A665" s="4" t="inlineStr">
        <is>
          <t>Investments, Par Amount</t>
        </is>
      </c>
      <c r="B665" s="5" t="n">
        <v>7676596</v>
      </c>
      <c r="C665" s="4" t="inlineStr">
        <is>
          <t>[1],[5],[6],[8]</t>
        </is>
      </c>
    </row>
    <row r="666">
      <c r="A666" s="4" t="inlineStr">
        <is>
          <t>Investments, Cost</t>
        </is>
      </c>
      <c r="B666" s="6" t="n">
        <v>7508567</v>
      </c>
      <c r="C666" s="4" t="inlineStr">
        <is>
          <t>[1],[2],[5],[6]</t>
        </is>
      </c>
    </row>
    <row r="667">
      <c r="A667" s="4" t="inlineStr">
        <is>
          <t>Investments, Fair Value</t>
        </is>
      </c>
      <c r="B667" s="5" t="n">
        <v>7538417</v>
      </c>
      <c r="C667" s="4" t="inlineStr">
        <is>
          <t>[1],[3],[5],[6]</t>
        </is>
      </c>
    </row>
    <row r="668">
      <c r="A668" s="4" t="inlineStr">
        <is>
          <t>Investment, Identifier [Axis]: Investments Investments - non-controlled / non-affiliate First Lien Debt Specialized Consumer Services Senske Lawn and Tree Care, LLC Term Loan CDOR+5.50% Interest Rate 10.93% Maturity Date 12/15/2028</t>
        </is>
      </c>
      <c r="B668" s="4" t="inlineStr">
        <is>
          <t xml:space="preserve"> </t>
        </is>
      </c>
    </row>
    <row r="669">
      <c r="A669" s="3" t="inlineStr">
        <is>
          <t>Schedule of Investments [Line Items]</t>
        </is>
      </c>
      <c r="B669" s="4" t="inlineStr">
        <is>
          <t xml:space="preserve"> </t>
        </is>
      </c>
    </row>
    <row r="670">
      <c r="A670" s="4" t="inlineStr">
        <is>
          <t>Investments, Spread Rate</t>
        </is>
      </c>
      <c r="B670" s="8" t="n">
        <v>0.055</v>
      </c>
      <c r="C670" s="4" t="inlineStr">
        <is>
          <t>[1],[5],[7],[9]</t>
        </is>
      </c>
    </row>
    <row r="671">
      <c r="A671" s="4" t="inlineStr">
        <is>
          <t>Investments, Interest Rate</t>
        </is>
      </c>
      <c r="B671" s="8" t="n">
        <v>0.1093</v>
      </c>
      <c r="C671" s="4" t="inlineStr">
        <is>
          <t>[1],[5],[7],[9]</t>
        </is>
      </c>
    </row>
    <row r="672">
      <c r="A672" s="4" t="inlineStr">
        <is>
          <t>Investments, Maturity Date</t>
        </is>
      </c>
      <c r="B672" s="4" t="inlineStr">
        <is>
          <t>Dec. 15,  2028</t>
        </is>
      </c>
      <c r="C672" s="4" t="inlineStr">
        <is>
          <t>[1],[5],[9]</t>
        </is>
      </c>
    </row>
    <row r="673">
      <c r="A673" s="4" t="inlineStr">
        <is>
          <t>Investments, Par Amount</t>
        </is>
      </c>
      <c r="B673" s="5" t="n">
        <v>21000000</v>
      </c>
      <c r="C673" s="4" t="inlineStr">
        <is>
          <t>[1],[5],[8],[9]</t>
        </is>
      </c>
    </row>
    <row r="674">
      <c r="A674" s="4" t="inlineStr">
        <is>
          <t>Investments, Cost</t>
        </is>
      </c>
      <c r="B674" s="6" t="n">
        <v>15532010</v>
      </c>
      <c r="C674" s="4" t="inlineStr">
        <is>
          <t>[1],[2],[5],[9]</t>
        </is>
      </c>
    </row>
    <row r="675">
      <c r="A675" s="4" t="inlineStr">
        <is>
          <t>Investments, Fair Value</t>
        </is>
      </c>
      <c r="B675" s="5" t="n">
        <v>15531489</v>
      </c>
      <c r="C675" s="4" t="inlineStr">
        <is>
          <t>[1],[3],[5],[9]</t>
        </is>
      </c>
    </row>
    <row r="676">
      <c r="A676" s="4" t="inlineStr">
        <is>
          <t>Investment, Identifier [Axis]: Investments Investments - non-controlled / non-affiliate First Lien Debt Specialized Consumer Services Senske Lawn and Tree Care, LLC Term Loan SOFR+5.25% Interest Rate 10.60% Maturity Date 12/15/2028</t>
        </is>
      </c>
      <c r="B676" s="4" t="inlineStr">
        <is>
          <t xml:space="preserve"> </t>
        </is>
      </c>
    </row>
    <row r="677">
      <c r="A677" s="3" t="inlineStr">
        <is>
          <t>Schedule of Investments [Line Items]</t>
        </is>
      </c>
      <c r="B677" s="4" t="inlineStr">
        <is>
          <t xml:space="preserve"> </t>
        </is>
      </c>
    </row>
    <row r="678">
      <c r="A678" s="4" t="inlineStr">
        <is>
          <t>Investments, Spread Rate</t>
        </is>
      </c>
      <c r="B678" s="8" t="n">
        <v>0.0525</v>
      </c>
      <c r="C678" s="4" t="inlineStr">
        <is>
          <t>[1],[5],[7],[9]</t>
        </is>
      </c>
    </row>
    <row r="679">
      <c r="A679" s="4" t="inlineStr">
        <is>
          <t>Investments, Interest Rate</t>
        </is>
      </c>
      <c r="B679" s="8" t="n">
        <v>0.106</v>
      </c>
      <c r="C679" s="4" t="inlineStr">
        <is>
          <t>[1],[5],[7],[9]</t>
        </is>
      </c>
    </row>
    <row r="680">
      <c r="A680" s="4" t="inlineStr">
        <is>
          <t>Investments, Maturity Date</t>
        </is>
      </c>
      <c r="B680" s="4" t="inlineStr">
        <is>
          <t>Dec. 15,  2028</t>
        </is>
      </c>
      <c r="C680" s="4" t="inlineStr">
        <is>
          <t>[1],[5],[9]</t>
        </is>
      </c>
    </row>
    <row r="681">
      <c r="A681" s="4" t="inlineStr">
        <is>
          <t>Investments, Par Amount</t>
        </is>
      </c>
      <c r="B681" s="5" t="n">
        <v>4950000</v>
      </c>
      <c r="C681" s="4" t="inlineStr">
        <is>
          <t>[1],[5],[8],[9]</t>
        </is>
      </c>
    </row>
    <row r="682">
      <c r="A682" s="4" t="inlineStr">
        <is>
          <t>Investments, Cost</t>
        </is>
      </c>
      <c r="B682" s="6" t="n">
        <v>4809404</v>
      </c>
      <c r="C682" s="4" t="inlineStr">
        <is>
          <t>[1],[2],[5],[9]</t>
        </is>
      </c>
    </row>
    <row r="683">
      <c r="A683" s="4" t="inlineStr">
        <is>
          <t>Investments, Fair Value</t>
        </is>
      </c>
      <c r="B683" s="5" t="n">
        <v>4920300</v>
      </c>
      <c r="C683" s="4" t="inlineStr">
        <is>
          <t>[1],[3],[5],[9]</t>
        </is>
      </c>
    </row>
    <row r="684">
      <c r="A684" s="4" t="inlineStr">
        <is>
          <t>Investment, Identifier [Axis]: Investments Investments - non-controlled / non-affiliate First Lien Debt Specialized Consumer Services Senske Lawn and Tree Care, LLC Term Loan SOFR+5.50% Interest Rate 10.85% Maturity Date 12/15/2028</t>
        </is>
      </c>
      <c r="B684" s="4" t="inlineStr">
        <is>
          <t xml:space="preserve"> </t>
        </is>
      </c>
    </row>
    <row r="685">
      <c r="A685" s="3" t="inlineStr">
        <is>
          <t>Schedule of Investments [Line Items]</t>
        </is>
      </c>
      <c r="B685" s="4" t="inlineStr">
        <is>
          <t xml:space="preserve"> </t>
        </is>
      </c>
    </row>
    <row r="686">
      <c r="A686" s="4" t="inlineStr">
        <is>
          <t>Investments, Spread Rate</t>
        </is>
      </c>
      <c r="B686" s="8" t="n">
        <v>0.055</v>
      </c>
      <c r="C686" s="4" t="inlineStr">
        <is>
          <t>[1],[5],[7],[9]</t>
        </is>
      </c>
    </row>
    <row r="687">
      <c r="A687" s="4" t="inlineStr">
        <is>
          <t>Investments, Interest Rate</t>
        </is>
      </c>
      <c r="B687" s="8" t="n">
        <v>0.1085</v>
      </c>
      <c r="C687" s="4" t="inlineStr">
        <is>
          <t>[1],[5],[7],[9]</t>
        </is>
      </c>
    </row>
    <row r="688">
      <c r="A688" s="4" t="inlineStr">
        <is>
          <t>Investments, Maturity Date</t>
        </is>
      </c>
      <c r="B688" s="4" t="inlineStr">
        <is>
          <t>Dec. 15,  2028</t>
        </is>
      </c>
      <c r="C688" s="4" t="inlineStr">
        <is>
          <t>[1],[5],[9]</t>
        </is>
      </c>
    </row>
    <row r="689">
      <c r="A689" s="4" t="inlineStr">
        <is>
          <t>Investments, Par Amount</t>
        </is>
      </c>
      <c r="B689" s="5" t="n">
        <v>2743125</v>
      </c>
      <c r="C689" s="4" t="inlineStr">
        <is>
          <t>[1],[5],[8],[9]</t>
        </is>
      </c>
    </row>
    <row r="690">
      <c r="A690" s="4" t="inlineStr">
        <is>
          <t>Investments, Cost</t>
        </is>
      </c>
      <c r="B690" s="6" t="n">
        <v>2690188</v>
      </c>
      <c r="C690" s="4" t="inlineStr">
        <is>
          <t>[1],[2],[5],[9]</t>
        </is>
      </c>
    </row>
    <row r="691">
      <c r="A691" s="4" t="inlineStr">
        <is>
          <t>Investments, Fair Value</t>
        </is>
      </c>
      <c r="B691" s="5" t="n">
        <v>2737639</v>
      </c>
      <c r="C691" s="4" t="inlineStr">
        <is>
          <t>[1],[3],[5],[9]</t>
        </is>
      </c>
    </row>
    <row r="692">
      <c r="A692" s="4" t="inlineStr">
        <is>
          <t>Investment, Identifier [Axis]: Investments Investments - non-controlled / non-affiliate First Lien Debt Specialized Consumer Services Senske Lawn and Tree Care, LLC Term Loan SOFR+5.75% Interest Rate 11.10% Maturity Date 12/15/2028</t>
        </is>
      </c>
      <c r="B692" s="4" t="inlineStr">
        <is>
          <t xml:space="preserve"> </t>
        </is>
      </c>
    </row>
    <row r="693">
      <c r="A693" s="3" t="inlineStr">
        <is>
          <t>Schedule of Investments [Line Items]</t>
        </is>
      </c>
      <c r="B693" s="4" t="inlineStr">
        <is>
          <t xml:space="preserve"> </t>
        </is>
      </c>
    </row>
    <row r="694">
      <c r="A694" s="4" t="inlineStr">
        <is>
          <t>Investments, Spread Rate</t>
        </is>
      </c>
      <c r="B694" s="8" t="n">
        <v>0.0575</v>
      </c>
      <c r="C694" s="4" t="inlineStr">
        <is>
          <t>[1],[5],[7],[9]</t>
        </is>
      </c>
    </row>
    <row r="695">
      <c r="A695" s="4" t="inlineStr">
        <is>
          <t>Investments, Interest Rate</t>
        </is>
      </c>
      <c r="B695" s="8" t="n">
        <v>0.111</v>
      </c>
      <c r="C695" s="4" t="inlineStr">
        <is>
          <t>[1],[5],[7],[9]</t>
        </is>
      </c>
    </row>
    <row r="696">
      <c r="A696" s="4" t="inlineStr">
        <is>
          <t>Investments, Maturity Date</t>
        </is>
      </c>
      <c r="B696" s="4" t="inlineStr">
        <is>
          <t>Dec. 15,  2028</t>
        </is>
      </c>
      <c r="C696" s="4" t="inlineStr">
        <is>
          <t>[1],[5],[9]</t>
        </is>
      </c>
    </row>
    <row r="697">
      <c r="A697" s="4" t="inlineStr">
        <is>
          <t>Investments, Par Amount</t>
        </is>
      </c>
      <c r="B697" s="5" t="n">
        <v>5970000</v>
      </c>
      <c r="C697" s="4" t="inlineStr">
        <is>
          <t>[1],[5],[8],[9]</t>
        </is>
      </c>
    </row>
    <row r="698">
      <c r="A698" s="4" t="inlineStr">
        <is>
          <t>Investments, Cost</t>
        </is>
      </c>
      <c r="B698" s="6" t="n">
        <v>5830442</v>
      </c>
      <c r="C698" s="4" t="inlineStr">
        <is>
          <t>[1],[2],[5],[9]</t>
        </is>
      </c>
    </row>
    <row r="699">
      <c r="A699" s="4" t="inlineStr">
        <is>
          <t>Investments, Fair Value</t>
        </is>
      </c>
      <c r="B699" s="5" t="n">
        <v>5958060</v>
      </c>
      <c r="C699" s="4" t="inlineStr">
        <is>
          <t>[1],[3],[5],[9]</t>
        </is>
      </c>
    </row>
    <row r="700">
      <c r="A700" s="4" t="inlineStr">
        <is>
          <t>Investment, Identifier [Axis]: Investments Investments - non-controlled / non-affiliate First Lien Debt Specialized Consumer Services USW Buyer, LLC Delayed Draw Term Loan SOFR+6.25% Interest Rate 11.72% Maturity Date 11/3/2028</t>
        </is>
      </c>
      <c r="B700" s="4" t="inlineStr">
        <is>
          <t xml:space="preserve"> </t>
        </is>
      </c>
    </row>
    <row r="701">
      <c r="A701" s="3" t="inlineStr">
        <is>
          <t>Schedule of Investments [Line Items]</t>
        </is>
      </c>
      <c r="B701" s="4" t="inlineStr">
        <is>
          <t xml:space="preserve"> </t>
        </is>
      </c>
    </row>
    <row r="702">
      <c r="A702" s="4" t="inlineStr">
        <is>
          <t>Investments, Spread Rate</t>
        </is>
      </c>
      <c r="B702" s="8" t="n">
        <v>0.0625</v>
      </c>
      <c r="C702" s="4" t="inlineStr">
        <is>
          <t>[1],[4],[5],[6],[7]</t>
        </is>
      </c>
    </row>
    <row r="703">
      <c r="A703" s="4" t="inlineStr">
        <is>
          <t>Investments, Interest Rate</t>
        </is>
      </c>
      <c r="B703" s="8" t="n">
        <v>0.1172</v>
      </c>
      <c r="C703" s="4" t="inlineStr">
        <is>
          <t>[1],[4],[5],[6],[7]</t>
        </is>
      </c>
    </row>
    <row r="704">
      <c r="A704" s="4" t="inlineStr">
        <is>
          <t>Investments, Maturity Date</t>
        </is>
      </c>
      <c r="B704" s="4" t="inlineStr">
        <is>
          <t>Nov.  03,  2028</t>
        </is>
      </c>
      <c r="C704" s="4" t="inlineStr">
        <is>
          <t>[1],[4],[5],[6]</t>
        </is>
      </c>
    </row>
    <row r="705">
      <c r="A705" s="4" t="inlineStr">
        <is>
          <t>Investments, Par Amount</t>
        </is>
      </c>
      <c r="B705" s="5" t="n">
        <v>5650000</v>
      </c>
      <c r="C705" s="4" t="inlineStr">
        <is>
          <t>[1],[4],[5],[6],[8]</t>
        </is>
      </c>
    </row>
    <row r="706">
      <c r="A706" s="4" t="inlineStr">
        <is>
          <t>Investments, Cost</t>
        </is>
      </c>
      <c r="B706" s="6" t="n">
        <v>5487134</v>
      </c>
      <c r="C706" s="4" t="inlineStr">
        <is>
          <t>[1],[2],[4],[5],[6]</t>
        </is>
      </c>
    </row>
    <row r="707">
      <c r="A707" s="4" t="inlineStr">
        <is>
          <t>Investments, Fair Value</t>
        </is>
      </c>
      <c r="B707" s="5" t="n">
        <v>5408000</v>
      </c>
      <c r="C707" s="4" t="inlineStr">
        <is>
          <t>[1],[3],[4],[5],[6]</t>
        </is>
      </c>
    </row>
    <row r="708">
      <c r="A708" s="4" t="inlineStr">
        <is>
          <t>Investment, Identifier [Axis]: Investments Investments - non-controlled / non-affiliate First Lien Debt Specialized Consumer Services USW Buyer, LLC Term Loan SOFR+6.25% Interest Rate 11.82% Maturity Date 11/3/2028</t>
        </is>
      </c>
      <c r="B708" s="4" t="inlineStr">
        <is>
          <t xml:space="preserve"> </t>
        </is>
      </c>
    </row>
    <row r="709">
      <c r="A709" s="3" t="inlineStr">
        <is>
          <t>Schedule of Investments [Line Items]</t>
        </is>
      </c>
      <c r="B709" s="4" t="inlineStr">
        <is>
          <t xml:space="preserve"> </t>
        </is>
      </c>
    </row>
    <row r="710">
      <c r="A710" s="4" t="inlineStr">
        <is>
          <t>Investments, Spread Rate</t>
        </is>
      </c>
      <c r="B710" s="8" t="n">
        <v>0.0625</v>
      </c>
      <c r="C710" s="4" t="inlineStr">
        <is>
          <t>[1],[5],[6],[7]</t>
        </is>
      </c>
    </row>
    <row r="711">
      <c r="A711" s="4" t="inlineStr">
        <is>
          <t>Investments, Interest Rate</t>
        </is>
      </c>
      <c r="B711" s="8" t="n">
        <v>0.1182</v>
      </c>
      <c r="C711" s="4" t="inlineStr">
        <is>
          <t>[1],[5],[6],[7]</t>
        </is>
      </c>
    </row>
    <row r="712">
      <c r="A712" s="4" t="inlineStr">
        <is>
          <t>Investments, Maturity Date</t>
        </is>
      </c>
      <c r="B712" s="4" t="inlineStr">
        <is>
          <t>Nov.  03,  2028</t>
        </is>
      </c>
      <c r="C712" s="4" t="inlineStr">
        <is>
          <t>[1],[5],[6]</t>
        </is>
      </c>
    </row>
    <row r="713">
      <c r="A713" s="4" t="inlineStr">
        <is>
          <t>Investments, Par Amount</t>
        </is>
      </c>
      <c r="B713" s="5" t="n">
        <v>4950000</v>
      </c>
      <c r="C713" s="4" t="inlineStr">
        <is>
          <t>[1],[5],[6],[8]</t>
        </is>
      </c>
    </row>
    <row r="714">
      <c r="A714" s="4" t="inlineStr">
        <is>
          <t>Investments, Cost</t>
        </is>
      </c>
      <c r="B714" s="6" t="n">
        <v>4801007</v>
      </c>
      <c r="C714" s="4" t="inlineStr">
        <is>
          <t>[1],[2],[5],[6]</t>
        </is>
      </c>
    </row>
    <row r="715">
      <c r="A715" s="4" t="inlineStr">
        <is>
          <t>Investments, Fair Value</t>
        </is>
      </c>
      <c r="B715" s="6" t="n">
        <v>4841100</v>
      </c>
      <c r="C715" s="4" t="inlineStr">
        <is>
          <t>[1],[3],[5],[6]</t>
        </is>
      </c>
    </row>
    <row r="716">
      <c r="A716" s="4" t="inlineStr">
        <is>
          <t>Investment, Identifier [Axis]: Investments Investments - non-controlled / non-affiliate First Lien Debt Specialized Finance</t>
        </is>
      </c>
      <c r="B716" s="4" t="inlineStr">
        <is>
          <t xml:space="preserve"> </t>
        </is>
      </c>
    </row>
    <row r="717">
      <c r="A717" s="3" t="inlineStr">
        <is>
          <t>Schedule of Investments [Line Items]</t>
        </is>
      </c>
      <c r="B717" s="4" t="inlineStr">
        <is>
          <t xml:space="preserve"> </t>
        </is>
      </c>
    </row>
    <row r="718">
      <c r="A718" s="4" t="inlineStr">
        <is>
          <t>Investments, Cost</t>
        </is>
      </c>
      <c r="B718" s="6" t="n">
        <v>9484735</v>
      </c>
      <c r="C718" s="4" t="inlineStr">
        <is>
          <t>[1],[2]</t>
        </is>
      </c>
    </row>
    <row r="719">
      <c r="A719" s="4" t="inlineStr">
        <is>
          <t>Investments, Fair Value</t>
        </is>
      </c>
      <c r="B719" s="5" t="n">
        <v>9925000</v>
      </c>
      <c r="C719" s="4" t="inlineStr">
        <is>
          <t>[1],[3]</t>
        </is>
      </c>
    </row>
    <row r="720">
      <c r="A720" s="4" t="inlineStr">
        <is>
          <t>Investments, Net Assets, Percentage</t>
        </is>
      </c>
      <c r="B720" s="8" t="n">
        <v>0.0245</v>
      </c>
      <c r="C720" s="4" t="inlineStr">
        <is>
          <t>[1]</t>
        </is>
      </c>
    </row>
    <row r="721">
      <c r="A721" s="4" t="inlineStr">
        <is>
          <t>Investment, Identifier [Axis]: Investments Investments - non-controlled / non-affiliate First Lien Debt Specialized Finance WH Borrower LLC Term Loan SOFR+5.50% Interest Rate 10.89% Maturity Date 2/15/2027</t>
        </is>
      </c>
      <c r="B721" s="4" t="inlineStr">
        <is>
          <t xml:space="preserve"> </t>
        </is>
      </c>
    </row>
    <row r="722">
      <c r="A722" s="3" t="inlineStr">
        <is>
          <t>Schedule of Investments [Line Items]</t>
        </is>
      </c>
      <c r="B722" s="4" t="inlineStr">
        <is>
          <t xml:space="preserve"> </t>
        </is>
      </c>
    </row>
    <row r="723">
      <c r="A723" s="4" t="inlineStr">
        <is>
          <t>Investments, Spread Rate</t>
        </is>
      </c>
      <c r="B723" s="8" t="n">
        <v>0.055</v>
      </c>
      <c r="C723" s="4" t="inlineStr">
        <is>
          <t>[1],[5],[7],[10]</t>
        </is>
      </c>
    </row>
    <row r="724">
      <c r="A724" s="4" t="inlineStr">
        <is>
          <t>Investments, Interest Rate</t>
        </is>
      </c>
      <c r="B724" s="8" t="n">
        <v>0.1089</v>
      </c>
      <c r="C724" s="4" t="inlineStr">
        <is>
          <t>[1],[5],[7],[10]</t>
        </is>
      </c>
    </row>
    <row r="725">
      <c r="A725" s="4" t="inlineStr">
        <is>
          <t>Investments, Maturity Date</t>
        </is>
      </c>
      <c r="B725" s="4" t="inlineStr">
        <is>
          <t>Feb. 15,  2027</t>
        </is>
      </c>
      <c r="C725" s="4" t="inlineStr">
        <is>
          <t>[1],[5],[10]</t>
        </is>
      </c>
    </row>
    <row r="726">
      <c r="A726" s="4" t="inlineStr">
        <is>
          <t>Investments, Par Amount</t>
        </is>
      </c>
      <c r="B726" s="5" t="n">
        <v>9974874</v>
      </c>
      <c r="C726" s="4" t="inlineStr">
        <is>
          <t>[1],[5],[8],[10]</t>
        </is>
      </c>
    </row>
    <row r="727">
      <c r="A727" s="4" t="inlineStr">
        <is>
          <t>Investments, Cost</t>
        </is>
      </c>
      <c r="B727" s="6" t="n">
        <v>9484735</v>
      </c>
      <c r="C727" s="4" t="inlineStr">
        <is>
          <t>[1],[2],[5],[10]</t>
        </is>
      </c>
    </row>
    <row r="728">
      <c r="A728" s="4" t="inlineStr">
        <is>
          <t>Investments, Fair Value</t>
        </is>
      </c>
      <c r="B728" s="6" t="n">
        <v>9925000</v>
      </c>
      <c r="C728" s="4" t="inlineStr">
        <is>
          <t>[1],[3],[5],[10]</t>
        </is>
      </c>
    </row>
    <row r="729">
      <c r="A729" s="4" t="inlineStr">
        <is>
          <t>Investment, Identifier [Axis]: Investments Investments - non-controlled / non-affiliate First Lien Debt Trading Companies &amp; Distributors</t>
        </is>
      </c>
      <c r="B729" s="4" t="inlineStr">
        <is>
          <t xml:space="preserve"> </t>
        </is>
      </c>
    </row>
    <row r="730">
      <c r="A730" s="3" t="inlineStr">
        <is>
          <t>Schedule of Investments [Line Items]</t>
        </is>
      </c>
      <c r="B730" s="4" t="inlineStr">
        <is>
          <t xml:space="preserve"> </t>
        </is>
      </c>
    </row>
    <row r="731">
      <c r="A731" s="4" t="inlineStr">
        <is>
          <t>Investments, Cost</t>
        </is>
      </c>
      <c r="B731" s="6" t="n">
        <v>6382563</v>
      </c>
      <c r="C731" s="4" t="inlineStr">
        <is>
          <t>[1],[2]</t>
        </is>
      </c>
    </row>
    <row r="732">
      <c r="A732" s="4" t="inlineStr">
        <is>
          <t>Investments, Fair Value</t>
        </is>
      </c>
      <c r="B732" s="5" t="n">
        <v>6441630</v>
      </c>
      <c r="C732" s="4" t="inlineStr">
        <is>
          <t>[1],[3]</t>
        </is>
      </c>
    </row>
    <row r="733">
      <c r="A733" s="4" t="inlineStr">
        <is>
          <t>Investments, Net Assets, Percentage</t>
        </is>
      </c>
      <c r="B733" s="8" t="n">
        <v>0.0159</v>
      </c>
      <c r="C733" s="4" t="inlineStr">
        <is>
          <t>[1]</t>
        </is>
      </c>
    </row>
    <row r="734">
      <c r="A734" s="4" t="inlineStr">
        <is>
          <t>Investment, Identifier [Axis]: Investments Investments - non-controlled / non-affiliate First Lien Debt Trading Companies &amp; Distributors Belt Power Holdings LLC Term Loan SOFR+5.50% Interest Rate 11.00% Maturity Date 8/22/2028</t>
        </is>
      </c>
      <c r="B734" s="4" t="inlineStr">
        <is>
          <t xml:space="preserve"> </t>
        </is>
      </c>
    </row>
    <row r="735">
      <c r="A735" s="3" t="inlineStr">
        <is>
          <t>Schedule of Investments [Line Items]</t>
        </is>
      </c>
      <c r="B735" s="4" t="inlineStr">
        <is>
          <t xml:space="preserve"> </t>
        </is>
      </c>
    </row>
    <row r="736">
      <c r="A736" s="4" t="inlineStr">
        <is>
          <t>Investments, Spread Rate</t>
        </is>
      </c>
      <c r="B736" s="8" t="n">
        <v>0.055</v>
      </c>
      <c r="C736" s="4" t="inlineStr">
        <is>
          <t>[1],[5],[6],[7]</t>
        </is>
      </c>
    </row>
    <row r="737">
      <c r="A737" s="4" t="inlineStr">
        <is>
          <t>Investments, Interest Rate</t>
        </is>
      </c>
      <c r="B737" s="9" t="n">
        <v>0.11</v>
      </c>
      <c r="C737" s="4" t="inlineStr">
        <is>
          <t>[1],[5],[6],[7]</t>
        </is>
      </c>
    </row>
    <row r="738">
      <c r="A738" s="4" t="inlineStr">
        <is>
          <t>Investments, Maturity Date</t>
        </is>
      </c>
      <c r="B738" s="4" t="inlineStr">
        <is>
          <t>Aug. 22,  2028</t>
        </is>
      </c>
      <c r="C738" s="4" t="inlineStr">
        <is>
          <t>[1],[5],[6]</t>
        </is>
      </c>
    </row>
    <row r="739">
      <c r="A739" s="4" t="inlineStr">
        <is>
          <t>Investments, Par Amount</t>
        </is>
      </c>
      <c r="B739" s="5" t="n">
        <v>6467500</v>
      </c>
      <c r="C739" s="4" t="inlineStr">
        <is>
          <t>[1],[5],[6],[8]</t>
        </is>
      </c>
    </row>
    <row r="740">
      <c r="A740" s="4" t="inlineStr">
        <is>
          <t>Investments, Cost</t>
        </is>
      </c>
      <c r="B740" s="6" t="n">
        <v>6382563</v>
      </c>
      <c r="C740" s="4" t="inlineStr">
        <is>
          <t>[1],[2],[5],[6]</t>
        </is>
      </c>
    </row>
    <row r="741">
      <c r="A741" s="4" t="inlineStr">
        <is>
          <t>Investments, Fair Value</t>
        </is>
      </c>
      <c r="B741" s="6" t="n">
        <v>6441630</v>
      </c>
      <c r="C741" s="4" t="inlineStr">
        <is>
          <t>[1],[3],[5],[6]</t>
        </is>
      </c>
    </row>
    <row r="742">
      <c r="A742" s="4" t="inlineStr">
        <is>
          <t>Investment, Identifier [Axis]: Investments, Investments - non-controlled / affiliate</t>
        </is>
      </c>
      <c r="B742" s="4" t="inlineStr">
        <is>
          <t xml:space="preserve"> </t>
        </is>
      </c>
    </row>
    <row r="743">
      <c r="A743" s="3" t="inlineStr">
        <is>
          <t>Schedule of Investments [Line Items]</t>
        </is>
      </c>
      <c r="B743" s="4" t="inlineStr">
        <is>
          <t xml:space="preserve"> </t>
        </is>
      </c>
    </row>
    <row r="744">
      <c r="A744" s="4" t="inlineStr">
        <is>
          <t>Investments, Cost</t>
        </is>
      </c>
      <c r="B744" s="6" t="n">
        <v>24436874</v>
      </c>
      <c r="C744" s="4" t="inlineStr">
        <is>
          <t>[1],[2]</t>
        </is>
      </c>
    </row>
    <row r="745">
      <c r="A745" s="4" t="inlineStr">
        <is>
          <t>Investments, Fair Value</t>
        </is>
      </c>
      <c r="B745" s="5" t="n">
        <v>24795483</v>
      </c>
      <c r="C745" s="4" t="inlineStr">
        <is>
          <t>[1],[3]</t>
        </is>
      </c>
    </row>
    <row r="746">
      <c r="A746" s="4" t="inlineStr">
        <is>
          <t>Investments, Net Assets, Percentage</t>
        </is>
      </c>
      <c r="B746" s="8" t="n">
        <v>0.0611</v>
      </c>
      <c r="C746" s="4" t="inlineStr">
        <is>
          <t>[1]</t>
        </is>
      </c>
    </row>
    <row r="747">
      <c r="A747" s="4" t="inlineStr">
        <is>
          <t>Investment, Identifier [Axis]: Investments, Investments - non-controlled / affiliate, Fixed Income Mutual Funds, Mutual Funds, Fidelity Floating Rate Central Fund, Mutual Fund</t>
        </is>
      </c>
      <c r="B747" s="4" t="inlineStr">
        <is>
          <t xml:space="preserve"> </t>
        </is>
      </c>
    </row>
    <row r="748">
      <c r="A748" s="3" t="inlineStr">
        <is>
          <t>Schedule of Investments [Line Items]</t>
        </is>
      </c>
      <c r="B748" s="4" t="inlineStr">
        <is>
          <t xml:space="preserve"> </t>
        </is>
      </c>
    </row>
    <row r="749">
      <c r="A749" s="4" t="inlineStr">
        <is>
          <t>Investments, Par Amount</t>
        </is>
      </c>
      <c r="B749" s="5" t="n">
        <v>251629</v>
      </c>
      <c r="C749" s="4" t="inlineStr">
        <is>
          <t>[1],[5],[8],[11],[12],[13]</t>
        </is>
      </c>
    </row>
    <row r="750">
      <c r="A750" s="4" t="inlineStr">
        <is>
          <t>Investments, Cost</t>
        </is>
      </c>
      <c r="B750" s="6" t="n">
        <v>24436874</v>
      </c>
      <c r="C750" s="4" t="inlineStr">
        <is>
          <t>[1],[2],[5],[11],[12],[13]</t>
        </is>
      </c>
    </row>
    <row r="751">
      <c r="A751" s="4" t="inlineStr">
        <is>
          <t>Investments, Fair Value</t>
        </is>
      </c>
      <c r="B751" s="6" t="n">
        <v>24795483</v>
      </c>
      <c r="C751" s="4" t="inlineStr">
        <is>
          <t>[1],[3],[5],[11],[12],[13]</t>
        </is>
      </c>
    </row>
    <row r="752">
      <c r="A752" s="4" t="inlineStr">
        <is>
          <t>Investment, Identifier [Axis]: Investments, Investments - non-controlled / affiliate, Mutual Funds, Fixed Income Mutual Funds</t>
        </is>
      </c>
      <c r="B752" s="4" t="inlineStr">
        <is>
          <t xml:space="preserve"> </t>
        </is>
      </c>
    </row>
    <row r="753">
      <c r="A753" s="3" t="inlineStr">
        <is>
          <t>Schedule of Investments [Line Items]</t>
        </is>
      </c>
      <c r="B753" s="4" t="inlineStr">
        <is>
          <t xml:space="preserve"> </t>
        </is>
      </c>
    </row>
    <row r="754">
      <c r="A754" s="4" t="inlineStr">
        <is>
          <t>Investments, Cost</t>
        </is>
      </c>
      <c r="B754" s="6" t="n">
        <v>24436874</v>
      </c>
      <c r="C754" s="4" t="inlineStr">
        <is>
          <t>[1],[2]</t>
        </is>
      </c>
    </row>
    <row r="755">
      <c r="A755" s="4" t="inlineStr">
        <is>
          <t>Investments, Fair Value</t>
        </is>
      </c>
      <c r="B755" s="5" t="n">
        <v>24795483</v>
      </c>
      <c r="C755" s="4" t="inlineStr">
        <is>
          <t>[1],[3]</t>
        </is>
      </c>
    </row>
    <row r="756">
      <c r="A756" s="4" t="inlineStr">
        <is>
          <t>Investments, Net Assets, Percentage</t>
        </is>
      </c>
      <c r="B756" s="8" t="n">
        <v>0.0611</v>
      </c>
      <c r="C756" s="4" t="inlineStr">
        <is>
          <t>[1]</t>
        </is>
      </c>
    </row>
    <row r="757">
      <c r="A757" s="4" t="inlineStr">
        <is>
          <t>Investment, Identifier [Axis]: Investments, Investments - non-controlled / affiliate, Mutual Funds, Fixed Income Mutual Funds, Mutual Funds</t>
        </is>
      </c>
      <c r="B757" s="4" t="inlineStr">
        <is>
          <t xml:space="preserve"> </t>
        </is>
      </c>
    </row>
    <row r="758">
      <c r="A758" s="3" t="inlineStr">
        <is>
          <t>Schedule of Investments [Line Items]</t>
        </is>
      </c>
      <c r="B758" s="4" t="inlineStr">
        <is>
          <t xml:space="preserve"> </t>
        </is>
      </c>
    </row>
    <row r="759">
      <c r="A759" s="4" t="inlineStr">
        <is>
          <t>Investments, Cost</t>
        </is>
      </c>
      <c r="B759" s="5" t="n">
        <v>24436874</v>
      </c>
      <c r="C759" s="4" t="inlineStr">
        <is>
          <t>[1],[2]</t>
        </is>
      </c>
    </row>
    <row r="760">
      <c r="A760" s="4" t="inlineStr">
        <is>
          <t>Investments, Fair Value</t>
        </is>
      </c>
      <c r="B760" s="5" t="n">
        <v>24795483</v>
      </c>
      <c r="C760" s="4" t="inlineStr">
        <is>
          <t>[1],[3]</t>
        </is>
      </c>
    </row>
    <row r="761">
      <c r="A761" s="4" t="inlineStr">
        <is>
          <t>Investments, Net Assets, Percentage</t>
        </is>
      </c>
      <c r="B761" s="8" t="n">
        <v>0.0611</v>
      </c>
      <c r="C761" s="4" t="inlineStr">
        <is>
          <t>[1]</t>
        </is>
      </c>
    </row>
    <row r="762">
      <c r="A762" s="4" t="inlineStr">
        <is>
          <t>Investment, Identifier [Axis]: Investments, Investments - non-controlled / non-affiliate</t>
        </is>
      </c>
      <c r="B762" s="4" t="inlineStr">
        <is>
          <t xml:space="preserve"> </t>
        </is>
      </c>
    </row>
    <row r="763">
      <c r="A763" s="3" t="inlineStr">
        <is>
          <t>Schedule of Investments [Line Items]</t>
        </is>
      </c>
      <c r="B763" s="4" t="inlineStr">
        <is>
          <t xml:space="preserve"> </t>
        </is>
      </c>
    </row>
    <row r="764">
      <c r="A764" s="4" t="inlineStr">
        <is>
          <t>Investments, Cost</t>
        </is>
      </c>
      <c r="B764" s="5" t="n">
        <v>500084317</v>
      </c>
      <c r="C764" s="4" t="inlineStr">
        <is>
          <t>[1],[2]</t>
        </is>
      </c>
    </row>
    <row r="765">
      <c r="A765" s="4" t="inlineStr">
        <is>
          <t>Investments, Fair Value</t>
        </is>
      </c>
      <c r="B765" s="5" t="n">
        <v>506671142</v>
      </c>
      <c r="C765" s="4" t="inlineStr">
        <is>
          <t>[1],[3]</t>
        </is>
      </c>
    </row>
    <row r="766">
      <c r="A766" s="4" t="inlineStr">
        <is>
          <t>Investments, Net Assets, Percentage</t>
        </is>
      </c>
      <c r="B766" s="8" t="n">
        <v>1.2487</v>
      </c>
      <c r="C766" s="4" t="inlineStr">
        <is>
          <t>[1]</t>
        </is>
      </c>
    </row>
    <row r="767">
      <c r="A767" s="4" t="inlineStr">
        <is>
          <t>Investment, Identifier [Axis]: Investments, Investments - non-controlled / non-affiliate, Equity</t>
        </is>
      </c>
      <c r="B767" s="4" t="inlineStr">
        <is>
          <t xml:space="preserve"> </t>
        </is>
      </c>
    </row>
    <row r="768">
      <c r="A768" s="3" t="inlineStr">
        <is>
          <t>Schedule of Investments [Line Items]</t>
        </is>
      </c>
      <c r="B768" s="4" t="inlineStr">
        <is>
          <t xml:space="preserve"> </t>
        </is>
      </c>
    </row>
    <row r="769">
      <c r="A769" s="4" t="inlineStr">
        <is>
          <t>Investments, Cost</t>
        </is>
      </c>
      <c r="B769" s="5" t="n">
        <v>2002315</v>
      </c>
      <c r="C769" s="4" t="inlineStr">
        <is>
          <t>[1],[2]</t>
        </is>
      </c>
    </row>
    <row r="770">
      <c r="A770" s="4" t="inlineStr">
        <is>
          <t>Investments, Fair Value</t>
        </is>
      </c>
      <c r="B770" s="5" t="n">
        <v>2240826</v>
      </c>
      <c r="C770" s="4" t="inlineStr">
        <is>
          <t>[1],[3]</t>
        </is>
      </c>
    </row>
    <row r="771">
      <c r="A771" s="4" t="inlineStr">
        <is>
          <t>Investments, Net Assets, Percentage</t>
        </is>
      </c>
      <c r="B771" s="8" t="n">
        <v>0.0057</v>
      </c>
      <c r="C771" s="4" t="inlineStr">
        <is>
          <t>[1]</t>
        </is>
      </c>
    </row>
    <row r="772">
      <c r="A772" s="4" t="inlineStr">
        <is>
          <t>Investment, Identifier [Axis]: Investments, Investments - non-controlled / non-affiliate, Equity, Diversified Support Services</t>
        </is>
      </c>
      <c r="B772" s="4" t="inlineStr">
        <is>
          <t xml:space="preserve"> </t>
        </is>
      </c>
    </row>
    <row r="773">
      <c r="A773" s="3" t="inlineStr">
        <is>
          <t>Schedule of Investments [Line Items]</t>
        </is>
      </c>
      <c r="B773" s="4" t="inlineStr">
        <is>
          <t xml:space="preserve"> </t>
        </is>
      </c>
    </row>
    <row r="774">
      <c r="A774" s="4" t="inlineStr">
        <is>
          <t>Investments, Cost</t>
        </is>
      </c>
      <c r="B774" s="5" t="n">
        <v>220070</v>
      </c>
      <c r="C774" s="4" t="inlineStr">
        <is>
          <t>[1],[2]</t>
        </is>
      </c>
    </row>
    <row r="775">
      <c r="A775" s="4" t="inlineStr">
        <is>
          <t>Investments, Fair Value</t>
        </is>
      </c>
      <c r="B775" s="5" t="n">
        <v>439040</v>
      </c>
      <c r="C775" s="4" t="inlineStr">
        <is>
          <t>[1],[3]</t>
        </is>
      </c>
    </row>
    <row r="776">
      <c r="A776" s="4" t="inlineStr">
        <is>
          <t>Investments, Net Assets, Percentage</t>
        </is>
      </c>
      <c r="B776" s="8" t="n">
        <v>0.0011</v>
      </c>
      <c r="C776" s="4" t="inlineStr">
        <is>
          <t>[1]</t>
        </is>
      </c>
    </row>
    <row r="777">
      <c r="A777" s="4" t="inlineStr">
        <is>
          <t>Investment, Identifier [Axis]: Investments, Investments - non-controlled / non-affiliate, Equity, Diversified Support Services, Air Control Concepts Holdings, L.P, Class A-1 Units</t>
        </is>
      </c>
      <c r="B777" s="4" t="inlineStr">
        <is>
          <t xml:space="preserve"> </t>
        </is>
      </c>
    </row>
    <row r="778">
      <c r="A778" s="3" t="inlineStr">
        <is>
          <t>Schedule of Investments [Line Items]</t>
        </is>
      </c>
      <c r="B778" s="4" t="inlineStr">
        <is>
          <t xml:space="preserve"> </t>
        </is>
      </c>
    </row>
    <row r="779">
      <c r="A779" s="4" t="inlineStr">
        <is>
          <t>Investments, Par Amount</t>
        </is>
      </c>
      <c r="B779" s="5" t="n">
        <v>22007</v>
      </c>
      <c r="C779" s="4" t="inlineStr">
        <is>
          <t>[1],[8],[11],[14]</t>
        </is>
      </c>
    </row>
    <row r="780">
      <c r="A780" s="4" t="inlineStr">
        <is>
          <t>Investments, Cost</t>
        </is>
      </c>
      <c r="B780" s="6" t="n">
        <v>220070</v>
      </c>
      <c r="C780" s="4" t="inlineStr">
        <is>
          <t>[1],[2],[11],[14]</t>
        </is>
      </c>
    </row>
    <row r="781">
      <c r="A781" s="4" t="inlineStr">
        <is>
          <t>Investments, Fair Value</t>
        </is>
      </c>
      <c r="B781" s="6" t="n">
        <v>439040</v>
      </c>
      <c r="C781" s="4" t="inlineStr">
        <is>
          <t>[1],[3],[11],[14]</t>
        </is>
      </c>
    </row>
    <row r="782">
      <c r="A782" s="4" t="inlineStr">
        <is>
          <t>Investment, Identifier [Axis]: Investments, Investments - non-controlled / non-affiliate, Equity, Life Sciences Tools &amp; Services</t>
        </is>
      </c>
      <c r="B782" s="4" t="inlineStr">
        <is>
          <t xml:space="preserve"> </t>
        </is>
      </c>
    </row>
    <row r="783">
      <c r="A783" s="3" t="inlineStr">
        <is>
          <t>Schedule of Investments [Line Items]</t>
        </is>
      </c>
      <c r="B783" s="4" t="inlineStr">
        <is>
          <t xml:space="preserve"> </t>
        </is>
      </c>
    </row>
    <row r="784">
      <c r="A784" s="4" t="inlineStr">
        <is>
          <t>Investments, Cost</t>
        </is>
      </c>
      <c r="B784" s="6" t="n">
        <v>588357</v>
      </c>
      <c r="C784" s="4" t="inlineStr">
        <is>
          <t>[1],[2]</t>
        </is>
      </c>
    </row>
    <row r="785">
      <c r="A785" s="4" t="inlineStr">
        <is>
          <t>Investments, Fair Value</t>
        </is>
      </c>
      <c r="B785" s="5" t="n">
        <v>593716</v>
      </c>
      <c r="C785" s="4" t="inlineStr">
        <is>
          <t>[1],[3]</t>
        </is>
      </c>
    </row>
    <row r="786">
      <c r="A786" s="4" t="inlineStr">
        <is>
          <t>Investments, Net Assets, Percentage</t>
        </is>
      </c>
      <c r="B786" s="8" t="n">
        <v>0.0015</v>
      </c>
      <c r="C786" s="4" t="inlineStr">
        <is>
          <t>[1]</t>
        </is>
      </c>
    </row>
    <row r="787">
      <c r="A787" s="4" t="inlineStr">
        <is>
          <t>Investment, Identifier [Axis]: Investments, Investments - non-controlled / non-affiliate, Equity, Life Sciences Tools &amp; Services, WCI-BXC Investment Holdings LP, Equity Interest</t>
        </is>
      </c>
      <c r="B787" s="4" t="inlineStr">
        <is>
          <t xml:space="preserve"> </t>
        </is>
      </c>
    </row>
    <row r="788">
      <c r="A788" s="3" t="inlineStr">
        <is>
          <t>Schedule of Investments [Line Items]</t>
        </is>
      </c>
      <c r="B788" s="4" t="inlineStr">
        <is>
          <t xml:space="preserve"> </t>
        </is>
      </c>
    </row>
    <row r="789">
      <c r="A789" s="4" t="inlineStr">
        <is>
          <t>Investments, Cost</t>
        </is>
      </c>
      <c r="B789" s="5" t="n">
        <v>588357</v>
      </c>
      <c r="C789" s="4" t="inlineStr">
        <is>
          <t>[1],[2],[5],[11],[14]</t>
        </is>
      </c>
    </row>
    <row r="790">
      <c r="A790" s="4" t="inlineStr">
        <is>
          <t>Investments, Fair Value</t>
        </is>
      </c>
      <c r="B790" s="6" t="n">
        <v>593716</v>
      </c>
      <c r="C790" s="4" t="inlineStr">
        <is>
          <t>[1],[3],[5],[11],[14]</t>
        </is>
      </c>
    </row>
    <row r="791">
      <c r="A791" s="4" t="inlineStr">
        <is>
          <t>Investment, Identifier [Axis]: Investments, Investments - non-controlled / non-affiliate, Equity, Packaged Foods &amp; Meats</t>
        </is>
      </c>
      <c r="B791" s="4" t="inlineStr">
        <is>
          <t xml:space="preserve"> </t>
        </is>
      </c>
    </row>
    <row r="792">
      <c r="A792" s="3" t="inlineStr">
        <is>
          <t>Schedule of Investments [Line Items]</t>
        </is>
      </c>
      <c r="B792" s="4" t="inlineStr">
        <is>
          <t xml:space="preserve"> </t>
        </is>
      </c>
    </row>
    <row r="793">
      <c r="A793" s="4" t="inlineStr">
        <is>
          <t>Investments, Cost</t>
        </is>
      </c>
      <c r="B793" s="6" t="n">
        <v>427914</v>
      </c>
      <c r="C793" s="4" t="inlineStr">
        <is>
          <t>[1],[2]</t>
        </is>
      </c>
    </row>
    <row r="794">
      <c r="A794" s="4" t="inlineStr">
        <is>
          <t>Investments, Fair Value</t>
        </is>
      </c>
      <c r="B794" s="5" t="n">
        <v>435635</v>
      </c>
      <c r="C794" s="4" t="inlineStr">
        <is>
          <t>[1],[3]</t>
        </is>
      </c>
    </row>
    <row r="795">
      <c r="A795" s="4" t="inlineStr">
        <is>
          <t>Investments, Net Assets, Percentage</t>
        </is>
      </c>
      <c r="B795" s="8" t="n">
        <v>0.0011</v>
      </c>
      <c r="C795" s="4" t="inlineStr">
        <is>
          <t>[1]</t>
        </is>
      </c>
    </row>
    <row r="796">
      <c r="A796" s="4" t="inlineStr">
        <is>
          <t>Investment, Identifier [Axis]: Investments, Investments - non-controlled / non-affiliate, Equity, Packaged Foods &amp; Meats, CCI Prime Holdings, LLC, Series A Preferred Units</t>
        </is>
      </c>
      <c r="B796" s="4" t="inlineStr">
        <is>
          <t xml:space="preserve"> </t>
        </is>
      </c>
    </row>
    <row r="797">
      <c r="A797" s="3" t="inlineStr">
        <is>
          <t>Schedule of Investments [Line Items]</t>
        </is>
      </c>
      <c r="B797" s="4" t="inlineStr">
        <is>
          <t xml:space="preserve"> </t>
        </is>
      </c>
    </row>
    <row r="798">
      <c r="A798" s="4" t="inlineStr">
        <is>
          <t>Investments, Par Amount</t>
        </is>
      </c>
      <c r="B798" s="5" t="n">
        <v>428</v>
      </c>
      <c r="C798" s="4" t="inlineStr">
        <is>
          <t>[1],[8]</t>
        </is>
      </c>
    </row>
    <row r="799">
      <c r="A799" s="4" t="inlineStr">
        <is>
          <t>Investments, Cost</t>
        </is>
      </c>
      <c r="B799" s="6" t="n">
        <v>427914</v>
      </c>
      <c r="C799" s="4" t="inlineStr">
        <is>
          <t>[1],[2]</t>
        </is>
      </c>
    </row>
    <row r="800">
      <c r="A800" s="4" t="inlineStr">
        <is>
          <t>Investments, Fair Value</t>
        </is>
      </c>
      <c r="B800" s="6" t="n">
        <v>435635</v>
      </c>
      <c r="C800" s="4" t="inlineStr">
        <is>
          <t>[1],[3]</t>
        </is>
      </c>
    </row>
    <row r="801">
      <c r="A801" s="4" t="inlineStr">
        <is>
          <t>Investment, Identifier [Axis]: Investments, Investments - non-controlled / non-affiliate, Equity, Specialized Consumer Services</t>
        </is>
      </c>
      <c r="B801" s="4" t="inlineStr">
        <is>
          <t xml:space="preserve"> </t>
        </is>
      </c>
    </row>
    <row r="802">
      <c r="A802" s="3" t="inlineStr">
        <is>
          <t>Schedule of Investments [Line Items]</t>
        </is>
      </c>
      <c r="B802" s="4" t="inlineStr">
        <is>
          <t xml:space="preserve"> </t>
        </is>
      </c>
    </row>
    <row r="803">
      <c r="A803" s="4" t="inlineStr">
        <is>
          <t>Investments, Cost</t>
        </is>
      </c>
      <c r="B803" s="6" t="n">
        <v>765974</v>
      </c>
      <c r="C803" s="4" t="inlineStr">
        <is>
          <t>[1],[2]</t>
        </is>
      </c>
    </row>
    <row r="804">
      <c r="A804" s="4" t="inlineStr">
        <is>
          <t>Investments, Fair Value</t>
        </is>
      </c>
      <c r="B804" s="5" t="n">
        <v>772435</v>
      </c>
      <c r="C804" s="4" t="inlineStr">
        <is>
          <t>[1],[3]</t>
        </is>
      </c>
    </row>
    <row r="805">
      <c r="A805" s="4" t="inlineStr">
        <is>
          <t>Investments, Net Assets, Percentage</t>
        </is>
      </c>
      <c r="B805" s="8" t="n">
        <v>0.002</v>
      </c>
      <c r="C805" s="4" t="inlineStr">
        <is>
          <t>[1]</t>
        </is>
      </c>
    </row>
    <row r="806">
      <c r="A806" s="4" t="inlineStr">
        <is>
          <t>Investment, Identifier [Axis]: Investments, Investments - non-controlled / non-affiliate, Equity, Specialized Consumer Services, Door Pro Holdings LLC, Equity Interest</t>
        </is>
      </c>
      <c r="B806" s="4" t="inlineStr">
        <is>
          <t xml:space="preserve"> </t>
        </is>
      </c>
    </row>
    <row r="807">
      <c r="A807" s="3" t="inlineStr">
        <is>
          <t>Schedule of Investments [Line Items]</t>
        </is>
      </c>
      <c r="B807" s="4" t="inlineStr">
        <is>
          <t xml:space="preserve"> </t>
        </is>
      </c>
    </row>
    <row r="808">
      <c r="A808" s="4" t="inlineStr">
        <is>
          <t>Investments, Cost</t>
        </is>
      </c>
      <c r="B808" s="5" t="n">
        <v>339744</v>
      </c>
      <c r="C808" s="4" t="inlineStr">
        <is>
          <t>[1],[2],[5]</t>
        </is>
      </c>
    </row>
    <row r="809">
      <c r="A809" s="4" t="inlineStr">
        <is>
          <t>Investments, Fair Value</t>
        </is>
      </c>
      <c r="B809" s="6" t="n">
        <v>346205</v>
      </c>
      <c r="C809" s="4" t="inlineStr">
        <is>
          <t>[1],[3],[5]</t>
        </is>
      </c>
    </row>
    <row r="810">
      <c r="A810" s="4" t="inlineStr">
        <is>
          <t>Investment, Identifier [Axis]: Investments, Investments - non-controlled / non-affiliate, Equity, Specialized Consumer Services, Quick Roofing Topco, LLC, Class A Interest</t>
        </is>
      </c>
      <c r="B810" s="4" t="inlineStr">
        <is>
          <t xml:space="preserve"> </t>
        </is>
      </c>
    </row>
    <row r="811">
      <c r="A811" s="3" t="inlineStr">
        <is>
          <t>Schedule of Investments [Line Items]</t>
        </is>
      </c>
      <c r="B811" s="4" t="inlineStr">
        <is>
          <t xml:space="preserve"> </t>
        </is>
      </c>
    </row>
    <row r="812">
      <c r="A812" s="4" t="inlineStr">
        <is>
          <t>Investments, Par Amount</t>
        </is>
      </c>
      <c r="B812" s="6" t="n">
        <v>426230</v>
      </c>
      <c r="C812" s="4" t="inlineStr">
        <is>
          <t>[1],[5],[8],[11],[14]</t>
        </is>
      </c>
    </row>
    <row r="813">
      <c r="A813" s="4" t="inlineStr">
        <is>
          <t>Investments, Cost</t>
        </is>
      </c>
      <c r="B813" s="6" t="n">
        <v>426230</v>
      </c>
      <c r="C813" s="4" t="inlineStr">
        <is>
          <t>[1],[2],[5],[11],[14]</t>
        </is>
      </c>
    </row>
    <row r="814">
      <c r="A814" s="4" t="inlineStr">
        <is>
          <t>Investments, Fair Value</t>
        </is>
      </c>
      <c r="B814" s="6" t="n">
        <v>426230</v>
      </c>
      <c r="C814" s="4" t="inlineStr">
        <is>
          <t>[1],[3],[5],[11],[14]</t>
        </is>
      </c>
    </row>
    <row r="815">
      <c r="A815" s="4" t="inlineStr">
        <is>
          <t>Investment, Identifier [Axis]: Investments, Investments - non-controlled / non-affiliate, Money Market Mutual Funds</t>
        </is>
      </c>
      <c r="B815" s="4" t="inlineStr">
        <is>
          <t xml:space="preserve"> </t>
        </is>
      </c>
    </row>
    <row r="816">
      <c r="A816" s="3" t="inlineStr">
        <is>
          <t>Schedule of Investments [Line Items]</t>
        </is>
      </c>
      <c r="B816" s="4" t="inlineStr">
        <is>
          <t xml:space="preserve"> </t>
        </is>
      </c>
    </row>
    <row r="817">
      <c r="A817" s="4" t="inlineStr">
        <is>
          <t>Investments, Cost</t>
        </is>
      </c>
      <c r="B817" s="6" t="n">
        <v>15328417</v>
      </c>
      <c r="C817" s="4" t="inlineStr">
        <is>
          <t>[1],[2]</t>
        </is>
      </c>
    </row>
    <row r="818">
      <c r="A818" s="4" t="inlineStr">
        <is>
          <t>Investments, Fair Value</t>
        </is>
      </c>
      <c r="B818" s="5" t="n">
        <v>15328417</v>
      </c>
      <c r="C818" s="4" t="inlineStr">
        <is>
          <t>[1],[3]</t>
        </is>
      </c>
    </row>
    <row r="819">
      <c r="A819" s="4" t="inlineStr">
        <is>
          <t>Investments, Net Assets, Percentage</t>
        </is>
      </c>
      <c r="B819" s="8" t="n">
        <v>0.0378</v>
      </c>
      <c r="C819" s="4" t="inlineStr">
        <is>
          <t>[1]</t>
        </is>
      </c>
    </row>
    <row r="820">
      <c r="A820" s="4" t="inlineStr">
        <is>
          <t>Investment, Identifier [Axis]: Investments, Investments - non-controlled / non-affiliate, Money Market Mutual Funds, Mutual Funds,</t>
        </is>
      </c>
      <c r="B820" s="4" t="inlineStr">
        <is>
          <t xml:space="preserve"> </t>
        </is>
      </c>
    </row>
    <row r="821">
      <c r="A821" s="3" t="inlineStr">
        <is>
          <t>Schedule of Investments [Line Items]</t>
        </is>
      </c>
      <c r="B821" s="4" t="inlineStr">
        <is>
          <t xml:space="preserve"> </t>
        </is>
      </c>
    </row>
    <row r="822">
      <c r="A822" s="4" t="inlineStr">
        <is>
          <t>Investments, Cost</t>
        </is>
      </c>
      <c r="B822" s="5" t="n">
        <v>15328417</v>
      </c>
      <c r="C822" s="4" t="inlineStr">
        <is>
          <t>[1],[2]</t>
        </is>
      </c>
    </row>
    <row r="823">
      <c r="A823" s="4" t="inlineStr">
        <is>
          <t>Investments, Fair Value</t>
        </is>
      </c>
      <c r="B823" s="5" t="n">
        <v>15328417</v>
      </c>
      <c r="C823" s="4" t="inlineStr">
        <is>
          <t>[1],[3]</t>
        </is>
      </c>
    </row>
    <row r="824">
      <c r="A824" s="4" t="inlineStr">
        <is>
          <t>Investments, Net Assets, Percentage</t>
        </is>
      </c>
      <c r="B824" s="8" t="n">
        <v>0.0378</v>
      </c>
      <c r="C824" s="4" t="inlineStr">
        <is>
          <t>[1]</t>
        </is>
      </c>
    </row>
    <row r="825">
      <c r="A825" s="4" t="inlineStr">
        <is>
          <t>Investment, Identifier [Axis]: Investments, Investments - non-controlled / non-affiliate, Money Market Mutual Funds, Mutual Funds, State Street Institutional Treasury Plus Money Market Fund - Investor Class, 5.23%, Mutual Fund</t>
        </is>
      </c>
      <c r="B825" s="4" t="inlineStr">
        <is>
          <t xml:space="preserve"> </t>
        </is>
      </c>
    </row>
    <row r="826">
      <c r="A826" s="3" t="inlineStr">
        <is>
          <t>Schedule of Investments [Line Items]</t>
        </is>
      </c>
      <c r="B826" s="4" t="inlineStr">
        <is>
          <t xml:space="preserve"> </t>
        </is>
      </c>
    </row>
    <row r="827">
      <c r="A827" s="4" t="inlineStr">
        <is>
          <t>Investments, Par Amount</t>
        </is>
      </c>
      <c r="B827" s="5" t="n">
        <v>15328417</v>
      </c>
      <c r="C827" s="4" t="inlineStr">
        <is>
          <t>[1],[8],[12],[15]</t>
        </is>
      </c>
    </row>
    <row r="828">
      <c r="A828" s="4" t="inlineStr">
        <is>
          <t>Investments, Cost</t>
        </is>
      </c>
      <c r="B828" s="6" t="n">
        <v>15328417</v>
      </c>
      <c r="C828" s="4" t="inlineStr">
        <is>
          <t>[1],[2],[12],[15]</t>
        </is>
      </c>
    </row>
    <row r="829">
      <c r="A829" s="4" t="inlineStr">
        <is>
          <t>Investments, Fair Value</t>
        </is>
      </c>
      <c r="B829" s="6" t="n">
        <v>15328417</v>
      </c>
      <c r="C829" s="4" t="inlineStr">
        <is>
          <t>[1],[3],[12],[15]</t>
        </is>
      </c>
    </row>
    <row r="830">
      <c r="A830" s="4" t="inlineStr">
        <is>
          <t>Investment, Identifier [Axis]: Total Investment Portfolio</t>
        </is>
      </c>
      <c r="B830" s="4" t="inlineStr">
        <is>
          <t xml:space="preserve"> </t>
        </is>
      </c>
    </row>
    <row r="831">
      <c r="A831" s="3" t="inlineStr">
        <is>
          <t>Schedule of Investments [Line Items]</t>
        </is>
      </c>
      <c r="B831" s="4" t="inlineStr">
        <is>
          <t xml:space="preserve"> </t>
        </is>
      </c>
    </row>
    <row r="832">
      <c r="A832" s="4" t="inlineStr">
        <is>
          <t>Investments, Cost</t>
        </is>
      </c>
      <c r="B832" s="6" t="n">
        <v>524521191</v>
      </c>
      <c r="C832" s="4" t="inlineStr">
        <is>
          <t>[1],[2]</t>
        </is>
      </c>
    </row>
    <row r="833">
      <c r="A833" s="4" t="inlineStr">
        <is>
          <t>Investments, Fair Value</t>
        </is>
      </c>
      <c r="B833" s="5" t="n">
        <v>531466625</v>
      </c>
      <c r="C833" s="4" t="inlineStr">
        <is>
          <t>[1],[3]</t>
        </is>
      </c>
    </row>
    <row r="834">
      <c r="A834" s="4" t="inlineStr">
        <is>
          <t>Investments, Net Assets, Percentage</t>
        </is>
      </c>
      <c r="B834" s="8" t="n">
        <v>1.3098</v>
      </c>
      <c r="C834" s="4" t="inlineStr">
        <is>
          <t>[1]</t>
        </is>
      </c>
    </row>
    <row r="835"/>
    <row r="836">
      <c r="A836" s="4" t="inlineStr">
        <is>
          <t>[1] All debt investments are income producing unless otherwise indicated. All equity investments are non-income producing unless otherwise noted. All debt investments are shown at amortized cost. All equity investments are shown at identified cost. Unless otherwise indicated, these investments were valued using unobservable inputs and are considered Level 3 investment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Financial Statements for more information on the Fund’s unfunded commitments. The accompanying notes are an integral part of these consolidated financial statements Security or portion of the security is pledged as collateral for JPMorgan Lending Facility. The interest rate floor on these investments as of December 31, 2023 was 1.00 %. Variable rate loans to the portfolio companies bear interest at a rate that is determined by reference to Secured Overnight Funds Rate (SOFR) or Canadian Dollar Offered Rate (CDOR), which reset daily, monthly, quarterly or semi-annually. For each loan, the Fund has indicated the reference rate used and provided the spread and the interest rate in effect as of December 31, 2023. The total par amount is presented for debt investments and the number of shares or units owned is presented for equity investments. The total par amount is presented for debt investments and the number of shares or units owned is presented for equity investments. The interest rate floor on these investments as of December 31, 2023 was 0.75 %. The interest rate floor on these investments as of December 31, 2023 was 0.50 %. The investment is not a qualifying asset under Section 55(a) of the 1940 Act. The Fund may not acquire any non-qualifying asset unless, at the time of acquisition, qualifying assets represent at least 70 % of the Fund’s total assets. As of December 31, 2023, non-qualifying assets represented 14.4 % of total assets as calculated in accordance with regulatory requirements. These investments were not valued using unobservable inputs and are not considered Level 3 investments. Affiliated fund. A complete unaudited listing of the fund's holdings as of its most recent quarter end is available upon request. In addition, the Fund's financial statements are available on the SEC's website or upon request. Restricted securities (including private placements) – Investment in securities not registered under the Securities Act of 1933 (excluding 144A issues). At the end of the period, the value of restricted securities (excluding 144A issues) amounted to $ 2,240,826 or 0.6 % of net assets. Additional information on each restricted holding is as follows: The rate quoted is the annualized seven-day yield of the Fund at period end.</t>
        </is>
      </c>
    </row>
  </sheetData>
  <mergeCells count="3">
    <mergeCell ref="B1:C1"/>
    <mergeCell ref="A835:C835"/>
    <mergeCell ref="A836:C8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nsolidated Schedule of Investments (Parenthetical)</t>
        </is>
      </c>
      <c r="B1" s="2" t="inlineStr">
        <is>
          <t>12 Months Ended</t>
        </is>
      </c>
    </row>
    <row r="2">
      <c r="B2" s="2" t="inlineStr">
        <is>
          <t>Dec. 31, 2023 USD ($)</t>
        </is>
      </c>
    </row>
    <row r="3">
      <c r="A3" s="3" t="inlineStr">
        <is>
          <t>Schedule of Investments [Line Items]</t>
        </is>
      </c>
      <c r="B3" s="4" t="inlineStr">
        <is>
          <t xml:space="preserve"> </t>
        </is>
      </c>
    </row>
    <row r="4">
      <c r="A4" s="4" t="inlineStr">
        <is>
          <t>Fidelity investments money market rate</t>
        </is>
      </c>
      <c r="B4" s="8" t="n">
        <v>0.0523</v>
      </c>
    </row>
    <row r="5">
      <c r="A5" s="4" t="inlineStr">
        <is>
          <t>Acquisition, qualifying assets represent</t>
        </is>
      </c>
      <c r="B5" s="9" t="n">
        <v>0.7</v>
      </c>
    </row>
    <row r="6">
      <c r="A6" s="4" t="inlineStr">
        <is>
          <t>Non-qualifying assets represented</t>
        </is>
      </c>
      <c r="B6" s="8" t="n">
        <v>0.144</v>
      </c>
    </row>
    <row r="7">
      <c r="A7" s="4" t="inlineStr">
        <is>
          <t>Investment Owned, Fair Value</t>
        </is>
      </c>
      <c r="B7" s="5" t="n">
        <v>531466625</v>
      </c>
    </row>
    <row r="8">
      <c r="A8" s="4" t="inlineStr">
        <is>
          <t>Interest Rate Floor One [Member]</t>
        </is>
      </c>
      <c r="B8" s="4" t="inlineStr">
        <is>
          <t xml:space="preserve"> </t>
        </is>
      </c>
    </row>
    <row r="9">
      <c r="A9" s="3" t="inlineStr">
        <is>
          <t>Schedule of Investments [Line Items]</t>
        </is>
      </c>
      <c r="B9" s="4" t="inlineStr">
        <is>
          <t xml:space="preserve"> </t>
        </is>
      </c>
    </row>
    <row r="10">
      <c r="A10" s="4" t="inlineStr">
        <is>
          <t>Investment, interest rate floor</t>
        </is>
      </c>
      <c r="B10" s="9" t="n">
        <v>0.01</v>
      </c>
    </row>
    <row r="11">
      <c r="A11" s="4" t="inlineStr">
        <is>
          <t>Interest Rate Floor Two [Member]</t>
        </is>
      </c>
      <c r="B11" s="4" t="inlineStr">
        <is>
          <t xml:space="preserve"> </t>
        </is>
      </c>
    </row>
    <row r="12">
      <c r="A12" s="3" t="inlineStr">
        <is>
          <t>Schedule of Investments [Line Items]</t>
        </is>
      </c>
      <c r="B12" s="4" t="inlineStr">
        <is>
          <t xml:space="preserve"> </t>
        </is>
      </c>
    </row>
    <row r="13">
      <c r="A13" s="4" t="inlineStr">
        <is>
          <t>Investment, interest rate floor</t>
        </is>
      </c>
      <c r="B13" s="8" t="n">
        <v>0.0075</v>
      </c>
    </row>
    <row r="14">
      <c r="A14" s="4" t="inlineStr">
        <is>
          <t>Interest Rate Floor Three [Member]</t>
        </is>
      </c>
      <c r="B14" s="4" t="inlineStr">
        <is>
          <t xml:space="preserve"> </t>
        </is>
      </c>
    </row>
    <row r="15">
      <c r="A15" s="3" t="inlineStr">
        <is>
          <t>Schedule of Investments [Line Items]</t>
        </is>
      </c>
      <c r="B15" s="4" t="inlineStr">
        <is>
          <t xml:space="preserve"> </t>
        </is>
      </c>
    </row>
    <row r="16">
      <c r="A16" s="4" t="inlineStr">
        <is>
          <t>Investment, interest rate floor</t>
        </is>
      </c>
      <c r="B16" s="8" t="n">
        <v>0.005</v>
      </c>
    </row>
    <row r="17">
      <c r="A17" s="4" t="inlineStr">
        <is>
          <t>Restricted Stock [Member]</t>
        </is>
      </c>
      <c r="B17" s="4" t="inlineStr">
        <is>
          <t xml:space="preserve"> </t>
        </is>
      </c>
    </row>
    <row r="18">
      <c r="A18" s="3" t="inlineStr">
        <is>
          <t>Schedule of Investments [Line Items]</t>
        </is>
      </c>
      <c r="B18" s="4" t="inlineStr">
        <is>
          <t xml:space="preserve"> </t>
        </is>
      </c>
    </row>
    <row r="19">
      <c r="A19" s="4" t="inlineStr">
        <is>
          <t>Investment Owned, Fair Value</t>
        </is>
      </c>
      <c r="B19" s="5" t="n">
        <v>2240826</v>
      </c>
    </row>
    <row r="20">
      <c r="A20" s="4" t="inlineStr">
        <is>
          <t>Percentage of assets in investment</t>
        </is>
      </c>
      <c r="B20" s="8" t="n">
        <v>0.006</v>
      </c>
    </row>
    <row r="21">
      <c r="A21" s="4" t="inlineStr">
        <is>
          <t>Restricted Stock [Member] | Air Control Concepts Holdings, L.P</t>
        </is>
      </c>
      <c r="B21" s="4" t="inlineStr">
        <is>
          <t xml:space="preserve"> </t>
        </is>
      </c>
    </row>
    <row r="22">
      <c r="A22" s="3" t="inlineStr">
        <is>
          <t>Schedule of Investments [Line Items]</t>
        </is>
      </c>
      <c r="B22" s="4" t="inlineStr">
        <is>
          <t xml:space="preserve"> </t>
        </is>
      </c>
    </row>
    <row r="23">
      <c r="A23" s="4" t="inlineStr">
        <is>
          <t>Investment acquisition date</t>
        </is>
      </c>
      <c r="B23" s="4" t="inlineStr">
        <is>
          <t>Apr. 11,  2023</t>
        </is>
      </c>
    </row>
    <row r="24">
      <c r="A24" s="4" t="inlineStr">
        <is>
          <t>Investment Owned, Cost</t>
        </is>
      </c>
      <c r="B24" s="5" t="n">
        <v>220070</v>
      </c>
    </row>
    <row r="25">
      <c r="A25" s="4" t="inlineStr">
        <is>
          <t>Restricted Stock [Member] | CCI Prime Holdings, LLC</t>
        </is>
      </c>
      <c r="B25" s="4" t="inlineStr">
        <is>
          <t xml:space="preserve"> </t>
        </is>
      </c>
    </row>
    <row r="26">
      <c r="A26" s="3" t="inlineStr">
        <is>
          <t>Schedule of Investments [Line Items]</t>
        </is>
      </c>
      <c r="B26" s="4" t="inlineStr">
        <is>
          <t xml:space="preserve"> </t>
        </is>
      </c>
    </row>
    <row r="27">
      <c r="A27" s="4" t="inlineStr">
        <is>
          <t>Investment acquisition date</t>
        </is>
      </c>
      <c r="B27" s="4" t="inlineStr">
        <is>
          <t>Oct. 18,  2023</t>
        </is>
      </c>
    </row>
    <row r="28">
      <c r="A28" s="4" t="inlineStr">
        <is>
          <t>Investment Owned, Cost</t>
        </is>
      </c>
      <c r="B28" s="5" t="n">
        <v>427914</v>
      </c>
    </row>
    <row r="29">
      <c r="A29" s="4" t="inlineStr">
        <is>
          <t>Restricted Stock [Member] | Door Pro Holdings LLC</t>
        </is>
      </c>
      <c r="B29" s="4" t="inlineStr">
        <is>
          <t xml:space="preserve"> </t>
        </is>
      </c>
    </row>
    <row r="30">
      <c r="A30" s="3" t="inlineStr">
        <is>
          <t>Schedule of Investments [Line Items]</t>
        </is>
      </c>
      <c r="B30" s="4" t="inlineStr">
        <is>
          <t xml:space="preserve"> </t>
        </is>
      </c>
    </row>
    <row r="31">
      <c r="A31" s="4" t="inlineStr">
        <is>
          <t>Investment acquisition date</t>
        </is>
      </c>
      <c r="B31" s="4" t="inlineStr">
        <is>
          <t>Nov.  02,  2023</t>
        </is>
      </c>
    </row>
    <row r="32">
      <c r="A32" s="4" t="inlineStr">
        <is>
          <t>Investment Owned, Cost</t>
        </is>
      </c>
      <c r="B32" s="5" t="n">
        <v>339744</v>
      </c>
    </row>
    <row r="33">
      <c r="A33" s="4" t="inlineStr">
        <is>
          <t>Restricted Stock [Member] | Quick Roofing Topco, LLC</t>
        </is>
      </c>
      <c r="B33" s="4" t="inlineStr">
        <is>
          <t xml:space="preserve"> </t>
        </is>
      </c>
    </row>
    <row r="34">
      <c r="A34" s="3" t="inlineStr">
        <is>
          <t>Schedule of Investments [Line Items]</t>
        </is>
      </c>
      <c r="B34" s="4" t="inlineStr">
        <is>
          <t xml:space="preserve"> </t>
        </is>
      </c>
    </row>
    <row r="35">
      <c r="A35" s="4" t="inlineStr">
        <is>
          <t>Investment acquisition date</t>
        </is>
      </c>
      <c r="B35" s="4" t="inlineStr">
        <is>
          <t>Dec. 22,  2023</t>
        </is>
      </c>
    </row>
    <row r="36">
      <c r="A36" s="4" t="inlineStr">
        <is>
          <t>Investment Owned, Cost</t>
        </is>
      </c>
      <c r="B36" s="5" t="n">
        <v>426230</v>
      </c>
    </row>
    <row r="37">
      <c r="A37" s="4" t="inlineStr">
        <is>
          <t>Restricted Stock [Member] | WCI-BXC Investment Holdings LP</t>
        </is>
      </c>
      <c r="B37" s="4" t="inlineStr">
        <is>
          <t xml:space="preserve"> </t>
        </is>
      </c>
    </row>
    <row r="38">
      <c r="A38" s="3" t="inlineStr">
        <is>
          <t>Schedule of Investments [Line Items]</t>
        </is>
      </c>
      <c r="B38" s="4" t="inlineStr">
        <is>
          <t xml:space="preserve"> </t>
        </is>
      </c>
    </row>
    <row r="39">
      <c r="A39" s="4" t="inlineStr">
        <is>
          <t>Investment acquisition date</t>
        </is>
      </c>
      <c r="B39" s="4" t="inlineStr">
        <is>
          <t>Nov.  06,  2023</t>
        </is>
      </c>
    </row>
    <row r="40">
      <c r="A40" s="4" t="inlineStr">
        <is>
          <t>Investment Owned, Cost</t>
        </is>
      </c>
      <c r="B40" s="5" t="n">
        <v>588357</v>
      </c>
    </row>
    <row r="41">
      <c r="A41" s="4" t="inlineStr">
        <is>
          <t>Investment, Identifier [Axis]: Investments Investments - non-controlled / non-affiliate First Lien Debt</t>
        </is>
      </c>
      <c r="B41" s="4" t="inlineStr">
        <is>
          <t xml:space="preserve"> </t>
        </is>
      </c>
    </row>
    <row r="42">
      <c r="A42" s="3" t="inlineStr">
        <is>
          <t>Schedule of Investments [Line Items]</t>
        </is>
      </c>
      <c r="B42" s="4" t="inlineStr">
        <is>
          <t xml:space="preserve"> </t>
        </is>
      </c>
    </row>
    <row r="43">
      <c r="A43" s="4" t="inlineStr">
        <is>
          <t>Investment Owned, Fair Value</t>
        </is>
      </c>
      <c r="B43" s="5" t="n">
        <v>489101899</v>
      </c>
      <c r="C43" s="4" t="inlineStr">
        <is>
          <t>[1]</t>
        </is>
      </c>
    </row>
    <row r="44">
      <c r="A44" s="4" t="inlineStr">
        <is>
          <t>Percentage of assets in investment</t>
        </is>
      </c>
      <c r="B44" s="8" t="n">
        <v>1.2052</v>
      </c>
      <c r="C44" s="4" t="inlineStr">
        <is>
          <t>[1]</t>
        </is>
      </c>
    </row>
    <row r="45">
      <c r="A45" s="4" t="inlineStr">
        <is>
          <t>Investment Owned, Cost</t>
        </is>
      </c>
      <c r="B45" s="5" t="n">
        <v>482753585</v>
      </c>
      <c r="C45" s="4" t="inlineStr">
        <is>
          <t>[1]</t>
        </is>
      </c>
    </row>
    <row r="46">
      <c r="A46" s="4" t="inlineStr">
        <is>
          <t>Investment, Identifier [Axis]: Investments Investments - non-controlled / non-affiliate First Lien Debt Advertising</t>
        </is>
      </c>
      <c r="B46" s="4" t="inlineStr">
        <is>
          <t xml:space="preserve"> </t>
        </is>
      </c>
    </row>
    <row r="47">
      <c r="A47" s="3" t="inlineStr">
        <is>
          <t>Schedule of Investments [Line Items]</t>
        </is>
      </c>
      <c r="B47" s="4" t="inlineStr">
        <is>
          <t xml:space="preserve"> </t>
        </is>
      </c>
    </row>
    <row r="48">
      <c r="A48" s="4" t="inlineStr">
        <is>
          <t>Investment Owned, Fair Value</t>
        </is>
      </c>
      <c r="B48" s="5" t="n">
        <v>8335473</v>
      </c>
      <c r="C48" s="4" t="inlineStr">
        <is>
          <t>[1],[2]</t>
        </is>
      </c>
    </row>
    <row r="49">
      <c r="A49" s="4" t="inlineStr">
        <is>
          <t>Percentage of assets in investment</t>
        </is>
      </c>
      <c r="B49" s="8" t="n">
        <v>0.0205</v>
      </c>
      <c r="C49" s="4" t="inlineStr">
        <is>
          <t>[1]</t>
        </is>
      </c>
    </row>
    <row r="50">
      <c r="A50" s="4" t="inlineStr">
        <is>
          <t>Investment Owned, Cost</t>
        </is>
      </c>
      <c r="B50" s="5" t="n">
        <v>8274513</v>
      </c>
      <c r="C50" s="4" t="inlineStr">
        <is>
          <t>[1],[3]</t>
        </is>
      </c>
    </row>
    <row r="51">
      <c r="A51" s="4" t="inlineStr">
        <is>
          <t>Investment, Identifier [Axis]: Investments Investments - non-controlled / non-affiliate First Lien Debt Advertising MMGY Global LLC Revolving Credit Facility Maturity Date 4/25/2029</t>
        </is>
      </c>
      <c r="B51" s="4" t="inlineStr">
        <is>
          <t xml:space="preserve"> </t>
        </is>
      </c>
    </row>
    <row r="52">
      <c r="A52" s="3" t="inlineStr">
        <is>
          <t>Schedule of Investments [Line Items]</t>
        </is>
      </c>
      <c r="B52" s="4" t="inlineStr">
        <is>
          <t xml:space="preserve"> </t>
        </is>
      </c>
    </row>
    <row r="53">
      <c r="A53" s="4" t="inlineStr">
        <is>
          <t>Investment Owned, Fair Value</t>
        </is>
      </c>
      <c r="B53" s="6" t="n">
        <v>-32709</v>
      </c>
      <c r="C53" s="4" t="inlineStr">
        <is>
          <t>[1],[2],[4],[5],[6]</t>
        </is>
      </c>
    </row>
    <row r="54">
      <c r="A54" s="4" t="inlineStr">
        <is>
          <t>Investment Owned, Cost</t>
        </is>
      </c>
      <c r="B54" s="6" t="n">
        <v>-44507</v>
      </c>
      <c r="C54" s="4" t="inlineStr">
        <is>
          <t>[1],[3],[4],[5],[6]</t>
        </is>
      </c>
    </row>
    <row r="55">
      <c r="A55" s="4" t="inlineStr">
        <is>
          <t>Investment, Identifier [Axis]: Investments Investments - non-controlled / non-affiliate First Lien Debt Advertising MMGY Global LLC Term Loan SOFR+6.00% Interest Rate 11.50% Maturity Date 4/25/2029</t>
        </is>
      </c>
      <c r="B55" s="4" t="inlineStr">
        <is>
          <t xml:space="preserve"> </t>
        </is>
      </c>
    </row>
    <row r="56">
      <c r="A56" s="3" t="inlineStr">
        <is>
          <t>Schedule of Investments [Line Items]</t>
        </is>
      </c>
      <c r="B56" s="4" t="inlineStr">
        <is>
          <t xml:space="preserve"> </t>
        </is>
      </c>
    </row>
    <row r="57">
      <c r="A57" s="4" t="inlineStr">
        <is>
          <t>Investment Owned, Fair Value</t>
        </is>
      </c>
      <c r="B57" s="6" t="n">
        <v>8368182</v>
      </c>
      <c r="C57" s="4" t="inlineStr">
        <is>
          <t>[1],[2],[5],[6]</t>
        </is>
      </c>
    </row>
    <row r="58">
      <c r="A58" s="4" t="inlineStr">
        <is>
          <t>Investment Owned, Cost</t>
        </is>
      </c>
      <c r="B58" s="6" t="n">
        <v>8319020</v>
      </c>
      <c r="C58" s="4" t="inlineStr">
        <is>
          <t>[1],[3],[5],[6]</t>
        </is>
      </c>
    </row>
    <row r="59">
      <c r="A59" s="4" t="inlineStr">
        <is>
          <t>Investment, Identifier [Axis]: Investments Investments - non-controlled / non-affiliate First Lien Debt Aerospace &amp; Defense</t>
        </is>
      </c>
      <c r="B59" s="4" t="inlineStr">
        <is>
          <t xml:space="preserve"> </t>
        </is>
      </c>
    </row>
    <row r="60">
      <c r="A60" s="3" t="inlineStr">
        <is>
          <t>Schedule of Investments [Line Items]</t>
        </is>
      </c>
      <c r="B60" s="4" t="inlineStr">
        <is>
          <t xml:space="preserve"> </t>
        </is>
      </c>
    </row>
    <row r="61">
      <c r="A61" s="4" t="inlineStr">
        <is>
          <t>Investment Owned, Fair Value</t>
        </is>
      </c>
      <c r="B61" s="5" t="n">
        <v>8760151</v>
      </c>
      <c r="C61" s="4" t="inlineStr">
        <is>
          <t>[1],[2]</t>
        </is>
      </c>
    </row>
    <row r="62">
      <c r="A62" s="4" t="inlineStr">
        <is>
          <t>Percentage of assets in investment</t>
        </is>
      </c>
      <c r="B62" s="8" t="n">
        <v>0.0216</v>
      </c>
      <c r="C62" s="4" t="inlineStr">
        <is>
          <t>[1]</t>
        </is>
      </c>
    </row>
    <row r="63">
      <c r="A63" s="4" t="inlineStr">
        <is>
          <t>Investment Owned, Cost</t>
        </is>
      </c>
      <c r="B63" s="5" t="n">
        <v>8542684</v>
      </c>
      <c r="C63" s="4" t="inlineStr">
        <is>
          <t>[1],[3]</t>
        </is>
      </c>
    </row>
    <row r="64">
      <c r="A64" s="4" t="inlineStr">
        <is>
          <t>Investment, Identifier [Axis]: Investments Investments - non-controlled / non-affiliate First Lien Debt Aerospace &amp; Defense Cadence - Southwick, Inc. Revolving Credit Facility SOFR+6.75% Interest Rate 12.26% Maturity Date 5/3/2028</t>
        </is>
      </c>
      <c r="B64" s="4" t="inlineStr">
        <is>
          <t xml:space="preserve"> </t>
        </is>
      </c>
    </row>
    <row r="65">
      <c r="A65" s="3" t="inlineStr">
        <is>
          <t>Schedule of Investments [Line Items]</t>
        </is>
      </c>
      <c r="B65" s="4" t="inlineStr">
        <is>
          <t xml:space="preserve"> </t>
        </is>
      </c>
    </row>
    <row r="66">
      <c r="A66" s="4" t="inlineStr">
        <is>
          <t>Investment Owned, Fair Value</t>
        </is>
      </c>
      <c r="B66" s="6" t="n">
        <v>265667</v>
      </c>
      <c r="C66" s="4" t="inlineStr">
        <is>
          <t>[1],[2],[4],[5],[6]</t>
        </is>
      </c>
    </row>
    <row r="67">
      <c r="A67" s="4" t="inlineStr">
        <is>
          <t>Investment Owned, Cost</t>
        </is>
      </c>
      <c r="B67" s="6" t="n">
        <v>240521</v>
      </c>
      <c r="C67" s="4" t="inlineStr">
        <is>
          <t>[1],[3],[4],[5],[6]</t>
        </is>
      </c>
    </row>
    <row r="68">
      <c r="A68" s="4" t="inlineStr">
        <is>
          <t>Investment, Identifier [Axis]: Investments Investments - non-controlled / non-affiliate First Lien Debt Aerospace &amp; Defense Cadence - Southwick, Inc. Term Loan SOFR+6.00% Interest Rate 11.47% Maturity Date 5/3/2029</t>
        </is>
      </c>
      <c r="B68" s="4" t="inlineStr">
        <is>
          <t xml:space="preserve"> </t>
        </is>
      </c>
    </row>
    <row r="69">
      <c r="A69" s="3" t="inlineStr">
        <is>
          <t>Schedule of Investments [Line Items]</t>
        </is>
      </c>
      <c r="B69" s="4" t="inlineStr">
        <is>
          <t xml:space="preserve"> </t>
        </is>
      </c>
    </row>
    <row r="70">
      <c r="A70" s="4" t="inlineStr">
        <is>
          <t>Investment Owned, Fair Value</t>
        </is>
      </c>
      <c r="B70" s="6" t="n">
        <v>1311177</v>
      </c>
      <c r="C70" s="4" t="inlineStr">
        <is>
          <t>[1],[2],[5],[6]</t>
        </is>
      </c>
    </row>
    <row r="71">
      <c r="A71" s="4" t="inlineStr">
        <is>
          <t>Investment Owned, Cost</t>
        </is>
      </c>
      <c r="B71" s="6" t="n">
        <v>1311229</v>
      </c>
      <c r="C71" s="4" t="inlineStr">
        <is>
          <t>[1],[3],[5],[6]</t>
        </is>
      </c>
    </row>
    <row r="72">
      <c r="A72" s="4" t="inlineStr">
        <is>
          <t>Investment, Identifier [Axis]: Investments Investments - non-controlled / non-affiliate First Lien Debt Aerospace &amp; Defense Cadence - Southwick, Inc. Term Loan SOFR+6.75% Interest Rate 12.24% Maturity Date 5/3/2029</t>
        </is>
      </c>
      <c r="B72" s="4" t="inlineStr">
        <is>
          <t xml:space="preserve"> </t>
        </is>
      </c>
    </row>
    <row r="73">
      <c r="A73" s="3" t="inlineStr">
        <is>
          <t>Schedule of Investments [Line Items]</t>
        </is>
      </c>
      <c r="B73" s="4" t="inlineStr">
        <is>
          <t xml:space="preserve"> </t>
        </is>
      </c>
    </row>
    <row r="74">
      <c r="A74" s="4" t="inlineStr">
        <is>
          <t>Investment Owned, Fair Value</t>
        </is>
      </c>
      <c r="B74" s="6" t="n">
        <v>7183307</v>
      </c>
      <c r="C74" s="4" t="inlineStr">
        <is>
          <t>[1],[2],[5],[6]</t>
        </is>
      </c>
    </row>
    <row r="75">
      <c r="A75" s="4" t="inlineStr">
        <is>
          <t>Investment Owned, Cost</t>
        </is>
      </c>
      <c r="B75" s="6" t="n">
        <v>6990934</v>
      </c>
      <c r="C75" s="4" t="inlineStr">
        <is>
          <t>[1],[3],[5],[6]</t>
        </is>
      </c>
    </row>
    <row r="76">
      <c r="A76" s="4" t="inlineStr">
        <is>
          <t>Investment, Identifier [Axis]: Investments Investments - non-controlled / non-affiliate First Lien Debt Air Freight &amp; Logistics</t>
        </is>
      </c>
      <c r="B76" s="4" t="inlineStr">
        <is>
          <t xml:space="preserve"> </t>
        </is>
      </c>
    </row>
    <row r="77">
      <c r="A77" s="3" t="inlineStr">
        <is>
          <t>Schedule of Investments [Line Items]</t>
        </is>
      </c>
      <c r="B77" s="4" t="inlineStr">
        <is>
          <t xml:space="preserve"> </t>
        </is>
      </c>
    </row>
    <row r="78">
      <c r="A78" s="4" t="inlineStr">
        <is>
          <t>Investment Owned, Fair Value</t>
        </is>
      </c>
      <c r="B78" s="5" t="n">
        <v>14669600</v>
      </c>
      <c r="C78" s="4" t="inlineStr">
        <is>
          <t>[1],[2]</t>
        </is>
      </c>
    </row>
    <row r="79">
      <c r="A79" s="4" t="inlineStr">
        <is>
          <t>Percentage of assets in investment</t>
        </is>
      </c>
      <c r="B79" s="8" t="n">
        <v>0.0361</v>
      </c>
      <c r="C79" s="4" t="inlineStr">
        <is>
          <t>[1]</t>
        </is>
      </c>
    </row>
    <row r="80">
      <c r="A80" s="4" t="inlineStr">
        <is>
          <t>Investment Owned, Cost</t>
        </is>
      </c>
      <c r="B80" s="5" t="n">
        <v>14768121</v>
      </c>
      <c r="C80" s="4" t="inlineStr">
        <is>
          <t>[1],[3]</t>
        </is>
      </c>
    </row>
    <row r="81">
      <c r="A81" s="4" t="inlineStr">
        <is>
          <t>Investment, Identifier [Axis]: Investments Investments - non-controlled / non-affiliate First Lien Debt Air Freight &amp; Logistics R1 Holdings Merger Sub, LLC Term Loan SOFR+6.25% Interest Rate 11.72% Maturity Date 12/29/2028</t>
        </is>
      </c>
      <c r="B81" s="4" t="inlineStr">
        <is>
          <t xml:space="preserve"> </t>
        </is>
      </c>
    </row>
    <row r="82">
      <c r="A82" s="3" t="inlineStr">
        <is>
          <t>Schedule of Investments [Line Items]</t>
        </is>
      </c>
      <c r="B82" s="4" t="inlineStr">
        <is>
          <t xml:space="preserve"> </t>
        </is>
      </c>
    </row>
    <row r="83">
      <c r="A83" s="4" t="inlineStr">
        <is>
          <t>Investment Owned, Fair Value</t>
        </is>
      </c>
      <c r="B83" s="6" t="n">
        <v>5366350</v>
      </c>
      <c r="C83" s="4" t="inlineStr">
        <is>
          <t>[1],[2],[5],[6]</t>
        </is>
      </c>
    </row>
    <row r="84">
      <c r="A84" s="4" t="inlineStr">
        <is>
          <t>Investment Owned, Cost</t>
        </is>
      </c>
      <c r="B84" s="6" t="n">
        <v>5181771</v>
      </c>
      <c r="C84" s="4" t="inlineStr">
        <is>
          <t>[1],[3],[5],[6]</t>
        </is>
      </c>
    </row>
    <row r="85">
      <c r="A85" s="4" t="inlineStr">
        <is>
          <t>Investment, Identifier [Axis]: Investments Investments - non-controlled / non-affiliate First Lien Debt Air Freight &amp; Logistics STG Logistics Inc Term Loan SOFR+6.00% Interest Rate 11.50% Maturity Date 3/24/2028</t>
        </is>
      </c>
      <c r="B85" s="4" t="inlineStr">
        <is>
          <t xml:space="preserve"> </t>
        </is>
      </c>
    </row>
    <row r="86">
      <c r="A86" s="3" t="inlineStr">
        <is>
          <t>Schedule of Investments [Line Items]</t>
        </is>
      </c>
      <c r="B86" s="4" t="inlineStr">
        <is>
          <t xml:space="preserve"> </t>
        </is>
      </c>
    </row>
    <row r="87">
      <c r="A87" s="4" t="inlineStr">
        <is>
          <t>Investment Owned, Fair Value</t>
        </is>
      </c>
      <c r="B87" s="6" t="n">
        <v>9303250</v>
      </c>
      <c r="C87" s="4" t="inlineStr">
        <is>
          <t>[1],[2],[5],[7]</t>
        </is>
      </c>
    </row>
    <row r="88">
      <c r="A88" s="4" t="inlineStr">
        <is>
          <t>Investment Owned, Cost</t>
        </is>
      </c>
      <c r="B88" s="6" t="n">
        <v>9586350</v>
      </c>
      <c r="C88" s="4" t="inlineStr">
        <is>
          <t>[1],[3],[5],[7]</t>
        </is>
      </c>
    </row>
    <row r="89">
      <c r="A89" s="4" t="inlineStr">
        <is>
          <t>Investment, Identifier [Axis]: Investments Investments - non-controlled / non-affiliate First Lien Debt Application Software</t>
        </is>
      </c>
      <c r="B89" s="4" t="inlineStr">
        <is>
          <t xml:space="preserve"> </t>
        </is>
      </c>
    </row>
    <row r="90">
      <c r="A90" s="3" t="inlineStr">
        <is>
          <t>Schedule of Investments [Line Items]</t>
        </is>
      </c>
      <c r="B90" s="4" t="inlineStr">
        <is>
          <t xml:space="preserve"> </t>
        </is>
      </c>
    </row>
    <row r="91">
      <c r="A91" s="4" t="inlineStr">
        <is>
          <t>Investment Owned, Fair Value</t>
        </is>
      </c>
      <c r="B91" s="5" t="n">
        <v>103135387</v>
      </c>
      <c r="C91" s="4" t="inlineStr">
        <is>
          <t>[1],[2]</t>
        </is>
      </c>
    </row>
    <row r="92">
      <c r="A92" s="4" t="inlineStr">
        <is>
          <t>Percentage of assets in investment</t>
        </is>
      </c>
      <c r="B92" s="8" t="n">
        <v>0.2542</v>
      </c>
      <c r="C92" s="4" t="inlineStr">
        <is>
          <t>[1]</t>
        </is>
      </c>
    </row>
    <row r="93">
      <c r="A93" s="4" t="inlineStr">
        <is>
          <t>Investment Owned, Cost</t>
        </is>
      </c>
      <c r="B93" s="5" t="n">
        <v>101849045</v>
      </c>
      <c r="C93" s="4" t="inlineStr">
        <is>
          <t>[1],[3]</t>
        </is>
      </c>
    </row>
    <row r="94">
      <c r="A94" s="4" t="inlineStr">
        <is>
          <t>Investment, Identifier [Axis]: Investments Investments - non-controlled / non-affiliate First Lien Debt Application Software ACP Avenu Buyer, LLC Delayed Draw Term Loan Maturity Date 10/2/2029</t>
        </is>
      </c>
      <c r="B94" s="4" t="inlineStr">
        <is>
          <t xml:space="preserve"> </t>
        </is>
      </c>
    </row>
    <row r="95">
      <c r="A95" s="3" t="inlineStr">
        <is>
          <t>Schedule of Investments [Line Items]</t>
        </is>
      </c>
      <c r="B95" s="4" t="inlineStr">
        <is>
          <t xml:space="preserve"> </t>
        </is>
      </c>
    </row>
    <row r="96">
      <c r="A96" s="4" t="inlineStr">
        <is>
          <t>Investment Owned, Fair Value</t>
        </is>
      </c>
      <c r="B96" s="6" t="n">
        <v>-121063</v>
      </c>
      <c r="C96" s="4" t="inlineStr">
        <is>
          <t>[1],[2],[4],[5],[6]</t>
        </is>
      </c>
    </row>
    <row r="97">
      <c r="A97" s="4" t="inlineStr">
        <is>
          <t>Investment Owned, Cost</t>
        </is>
      </c>
      <c r="B97" s="6" t="n">
        <v>-123144</v>
      </c>
      <c r="C97" s="4" t="inlineStr">
        <is>
          <t>[1],[3],[4],[5],[6]</t>
        </is>
      </c>
    </row>
    <row r="98">
      <c r="A98" s="4" t="inlineStr">
        <is>
          <t>Investment, Identifier [Axis]: Investments Investments - non-controlled / non-affiliate First Lien Debt Application Software ACP Avenu Buyer, LLC Revolving Credit Facility Maturity Date 10/2/2029</t>
        </is>
      </c>
      <c r="B98" s="4" t="inlineStr">
        <is>
          <t xml:space="preserve"> </t>
        </is>
      </c>
    </row>
    <row r="99">
      <c r="A99" s="3" t="inlineStr">
        <is>
          <t>Schedule of Investments [Line Items]</t>
        </is>
      </c>
      <c r="B99" s="4" t="inlineStr">
        <is>
          <t xml:space="preserve"> </t>
        </is>
      </c>
    </row>
    <row r="100">
      <c r="A100" s="4" t="inlineStr">
        <is>
          <t>Investment Owned, Fair Value</t>
        </is>
      </c>
      <c r="B100" s="6" t="n">
        <v>-13000</v>
      </c>
      <c r="C100" s="4" t="inlineStr">
        <is>
          <t>[1],[2],[4],[5],[6]</t>
        </is>
      </c>
    </row>
    <row r="101">
      <c r="A101" s="4" t="inlineStr">
        <is>
          <t>Investment Owned, Cost</t>
        </is>
      </c>
      <c r="B101" s="6" t="n">
        <v>-26408</v>
      </c>
      <c r="C101" s="4" t="inlineStr">
        <is>
          <t>[1],[3],[4],[5],[6]</t>
        </is>
      </c>
    </row>
    <row r="102">
      <c r="A102" s="4" t="inlineStr">
        <is>
          <t>Investment, Identifier [Axis]: Investments Investments - non-controlled / non-affiliate First Lien Debt Application Software ACP Avenu Buyer, LLC Term Loan SOFR+6.25% Interest Rate 11.64% Maturity Date 10/2/2029</t>
        </is>
      </c>
      <c r="B102" s="4" t="inlineStr">
        <is>
          <t xml:space="preserve"> </t>
        </is>
      </c>
    </row>
    <row r="103">
      <c r="A103" s="3" t="inlineStr">
        <is>
          <t>Schedule of Investments [Line Items]</t>
        </is>
      </c>
      <c r="B103" s="4" t="inlineStr">
        <is>
          <t xml:space="preserve"> </t>
        </is>
      </c>
    </row>
    <row r="104">
      <c r="A104" s="4" t="inlineStr">
        <is>
          <t>Investment Owned, Fair Value</t>
        </is>
      </c>
      <c r="B104" s="6" t="n">
        <v>16964063</v>
      </c>
      <c r="C104" s="4" t="inlineStr">
        <is>
          <t>[1],[2],[5],[6]</t>
        </is>
      </c>
    </row>
    <row r="105">
      <c r="A105" s="4" t="inlineStr">
        <is>
          <t>Investment Owned, Cost</t>
        </is>
      </c>
      <c r="B105" s="6" t="n">
        <v>16724267</v>
      </c>
      <c r="C105" s="4" t="inlineStr">
        <is>
          <t>[1],[3],[5],[6]</t>
        </is>
      </c>
    </row>
    <row r="106">
      <c r="A106" s="4" t="inlineStr">
        <is>
          <t>Investment, Identifier [Axis]: Investments Investments - non-controlled / non-affiliate First Lien Debt Application Software ACP Falcon Buyer, Inc. Revolving Credit Facility Maturity Date 8/1/2029</t>
        </is>
      </c>
      <c r="B106" s="4" t="inlineStr">
        <is>
          <t xml:space="preserve"> </t>
        </is>
      </c>
    </row>
    <row r="107">
      <c r="A107" s="3" t="inlineStr">
        <is>
          <t>Schedule of Investments [Line Items]</t>
        </is>
      </c>
      <c r="B107" s="4" t="inlineStr">
        <is>
          <t xml:space="preserve"> </t>
        </is>
      </c>
    </row>
    <row r="108">
      <c r="A108" s="4" t="inlineStr">
        <is>
          <t>Investment Owned, Fair Value</t>
        </is>
      </c>
      <c r="B108" s="6" t="n">
        <v>-14000</v>
      </c>
      <c r="C108" s="4" t="inlineStr">
        <is>
          <t>[1],[2],[4],[5],[6]</t>
        </is>
      </c>
    </row>
    <row r="109">
      <c r="A109" s="4" t="inlineStr">
        <is>
          <t>Investment Owned, Cost</t>
        </is>
      </c>
      <c r="B109" s="6" t="n">
        <v>-27997</v>
      </c>
      <c r="C109" s="4" t="inlineStr">
        <is>
          <t>[1],[3],[4],[5],[6]</t>
        </is>
      </c>
    </row>
    <row r="110">
      <c r="A110" s="4" t="inlineStr">
        <is>
          <t>Investment, Identifier [Axis]: Investments Investments - non-controlled / non-affiliate First Lien Debt Application Software ACP Falcon Buyer, Inc. Term Loan SOFR+6.50% Interest Rate 11.85% Maturity Date 8/1/2029</t>
        </is>
      </c>
      <c r="B110" s="4" t="inlineStr">
        <is>
          <t xml:space="preserve"> </t>
        </is>
      </c>
    </row>
    <row r="111">
      <c r="A111" s="3" t="inlineStr">
        <is>
          <t>Schedule of Investments [Line Items]</t>
        </is>
      </c>
      <c r="B111" s="4" t="inlineStr">
        <is>
          <t xml:space="preserve"> </t>
        </is>
      </c>
    </row>
    <row r="112">
      <c r="A112" s="4" t="inlineStr">
        <is>
          <t>Investment Owned, Fair Value</t>
        </is>
      </c>
      <c r="B112" s="6" t="n">
        <v>20926425</v>
      </c>
      <c r="C112" s="4" t="inlineStr">
        <is>
          <t>[1],[2],[5],[6]</t>
        </is>
      </c>
    </row>
    <row r="113">
      <c r="A113" s="4" t="inlineStr">
        <is>
          <t>Investment Owned, Cost</t>
        </is>
      </c>
      <c r="B113" s="6" t="n">
        <v>20606943</v>
      </c>
      <c r="C113" s="4" t="inlineStr">
        <is>
          <t>[1],[3],[5],[6]</t>
        </is>
      </c>
    </row>
    <row r="114">
      <c r="A114" s="4" t="inlineStr">
        <is>
          <t>Investment, Identifier [Axis]: Investments Investments - non-controlled / non-affiliate First Lien Debt Application Software Applied Sys Inc Term Loan SOFR+4.50% Interest Rate 9.85% Maturity Date 9/19/2026</t>
        </is>
      </c>
      <c r="B114" s="4" t="inlineStr">
        <is>
          <t xml:space="preserve"> </t>
        </is>
      </c>
    </row>
    <row r="115">
      <c r="A115" s="3" t="inlineStr">
        <is>
          <t>Schedule of Investments [Line Items]</t>
        </is>
      </c>
      <c r="B115" s="4" t="inlineStr">
        <is>
          <t xml:space="preserve"> </t>
        </is>
      </c>
    </row>
    <row r="116">
      <c r="A116" s="4" t="inlineStr">
        <is>
          <t>Investment Owned, Fair Value</t>
        </is>
      </c>
      <c r="B116" s="6" t="n">
        <v>7507490</v>
      </c>
      <c r="C116" s="4" t="inlineStr">
        <is>
          <t>[1],[2],[5],[8],[9],[10]</t>
        </is>
      </c>
    </row>
    <row r="117">
      <c r="A117" s="4" t="inlineStr">
        <is>
          <t>Investment Owned, Cost</t>
        </is>
      </c>
      <c r="B117" s="6" t="n">
        <v>7525207</v>
      </c>
      <c r="C117" s="4" t="inlineStr">
        <is>
          <t>[1],[3],[5],[8],[9],[10]</t>
        </is>
      </c>
    </row>
    <row r="118">
      <c r="A118" s="4" t="inlineStr">
        <is>
          <t>Investment, Identifier [Axis]: Investments Investments - non-controlled / non-affiliate First Lien Debt Application Software Atlas AU Bidco Pty Ltd / Atlas US Finco, Inc. Term Loan SOFR+6.75% Interest Rate 12.11% Maturity Date 12/9/2029</t>
        </is>
      </c>
      <c r="B118" s="4" t="inlineStr">
        <is>
          <t xml:space="preserve"> </t>
        </is>
      </c>
    </row>
    <row r="119">
      <c r="A119" s="3" t="inlineStr">
        <is>
          <t>Schedule of Investments [Line Items]</t>
        </is>
      </c>
      <c r="B119" s="4" t="inlineStr">
        <is>
          <t xml:space="preserve"> </t>
        </is>
      </c>
    </row>
    <row r="120">
      <c r="A120" s="4" t="inlineStr">
        <is>
          <t>Investment Owned, Fair Value</t>
        </is>
      </c>
      <c r="B120" s="6" t="n">
        <v>26713729</v>
      </c>
      <c r="C120" s="4" t="inlineStr">
        <is>
          <t>[1],[2],[5],[6]</t>
        </is>
      </c>
    </row>
    <row r="121">
      <c r="A121" s="4" t="inlineStr">
        <is>
          <t>Investment Owned, Cost</t>
        </is>
      </c>
      <c r="B121" s="6" t="n">
        <v>26660737</v>
      </c>
      <c r="C121" s="4" t="inlineStr">
        <is>
          <t>[1],[3],[5],[6]</t>
        </is>
      </c>
    </row>
    <row r="122">
      <c r="A122" s="4" t="inlineStr">
        <is>
          <t>Investment, Identifier [Axis]: Investments Investments - non-controlled / non-affiliate First Lien Debt Application Software Atlas AU Bidco Pty Ltd / Atlas US Finco, Inc. Term Loan SOFR+7.25% Interest Rate 12.61% Maturity Date 12/9/2029</t>
        </is>
      </c>
      <c r="B122" s="4" t="inlineStr">
        <is>
          <t xml:space="preserve"> </t>
        </is>
      </c>
    </row>
    <row r="123">
      <c r="A123" s="3" t="inlineStr">
        <is>
          <t>Schedule of Investments [Line Items]</t>
        </is>
      </c>
      <c r="B123" s="4" t="inlineStr">
        <is>
          <t xml:space="preserve"> </t>
        </is>
      </c>
    </row>
    <row r="124">
      <c r="A124" s="4" t="inlineStr">
        <is>
          <t>Investment Owned, Fair Value</t>
        </is>
      </c>
      <c r="B124" s="6" t="n">
        <v>5138234</v>
      </c>
      <c r="C124" s="4" t="inlineStr">
        <is>
          <t>[1],[2],[5],[6]</t>
        </is>
      </c>
    </row>
    <row r="125">
      <c r="A125" s="4" t="inlineStr">
        <is>
          <t>Investment Owned, Cost</t>
        </is>
      </c>
      <c r="B125" s="6" t="n">
        <v>4939299</v>
      </c>
      <c r="C125" s="4" t="inlineStr">
        <is>
          <t>[1],[3],[5],[6]</t>
        </is>
      </c>
    </row>
    <row r="126">
      <c r="A126" s="4" t="inlineStr">
        <is>
          <t>Investment, Identifier [Axis]: Investments Investments - non-controlled / non-affiliate First Lien Debt Application Software DH Corporation/Société DH Term Loan SOFR+7.25% Interest Rate 12.71% Maturity Date 9/13/2029</t>
        </is>
      </c>
      <c r="B126" s="4" t="inlineStr">
        <is>
          <t xml:space="preserve"> </t>
        </is>
      </c>
    </row>
    <row r="127">
      <c r="A127" s="3" t="inlineStr">
        <is>
          <t>Schedule of Investments [Line Items]</t>
        </is>
      </c>
      <c r="B127" s="4" t="inlineStr">
        <is>
          <t xml:space="preserve"> </t>
        </is>
      </c>
    </row>
    <row r="128">
      <c r="A128" s="4" t="inlineStr">
        <is>
          <t>Investment Owned, Fair Value</t>
        </is>
      </c>
      <c r="B128" s="6" t="n">
        <v>252445</v>
      </c>
      <c r="C128" s="4" t="inlineStr">
        <is>
          <t>[1],[2],[5],[6],[9]</t>
        </is>
      </c>
    </row>
    <row r="129">
      <c r="A129" s="4" t="inlineStr">
        <is>
          <t>Investment Owned, Cost</t>
        </is>
      </c>
      <c r="B129" s="6" t="n">
        <v>249568</v>
      </c>
      <c r="C129" s="4" t="inlineStr">
        <is>
          <t>[1],[3],[5],[6],[9]</t>
        </is>
      </c>
    </row>
    <row r="130">
      <c r="A130" s="4" t="inlineStr">
        <is>
          <t>Investment, Identifier [Axis]: Investments Investments - non-controlled / non-affiliate First Lien Debt Application Software Finastra USA Inc Term Loan SOFR+7.25% Interest Rate 12.71% Maturity Date 9/13/2029</t>
        </is>
      </c>
      <c r="B130" s="4" t="inlineStr">
        <is>
          <t xml:space="preserve"> </t>
        </is>
      </c>
    </row>
    <row r="131">
      <c r="A131" s="3" t="inlineStr">
        <is>
          <t>Schedule of Investments [Line Items]</t>
        </is>
      </c>
      <c r="B131" s="4" t="inlineStr">
        <is>
          <t xml:space="preserve"> </t>
        </is>
      </c>
    </row>
    <row r="132">
      <c r="A132" s="4" t="inlineStr">
        <is>
          <t>Investment Owned, Fair Value</t>
        </is>
      </c>
      <c r="B132" s="6" t="n">
        <v>10809228</v>
      </c>
      <c r="C132" s="4" t="inlineStr">
        <is>
          <t>[1],[2],[5],[6],[9]</t>
        </is>
      </c>
    </row>
    <row r="133">
      <c r="A133" s="4" t="inlineStr">
        <is>
          <t>Investment Owned, Cost</t>
        </is>
      </c>
      <c r="B133" s="6" t="n">
        <v>10686030</v>
      </c>
      <c r="C133" s="4" t="inlineStr">
        <is>
          <t>[1],[3],[5],[6],[9]</t>
        </is>
      </c>
    </row>
    <row r="134">
      <c r="A134" s="4" t="inlineStr">
        <is>
          <t>Investment, Identifier [Axis]: Investments Investments - non-controlled / non-affiliate First Lien Debt Application Software Prism Parent Co Inc. Term Loan SOFR+5.75% Interest Rate 11.11% Maturity Date 9/16/2028</t>
        </is>
      </c>
      <c r="B134" s="4" t="inlineStr">
        <is>
          <t xml:space="preserve"> </t>
        </is>
      </c>
    </row>
    <row r="135">
      <c r="A135" s="3" t="inlineStr">
        <is>
          <t>Schedule of Investments [Line Items]</t>
        </is>
      </c>
      <c r="B135" s="4" t="inlineStr">
        <is>
          <t xml:space="preserve"> </t>
        </is>
      </c>
    </row>
    <row r="136">
      <c r="A136" s="4" t="inlineStr">
        <is>
          <t>Investment Owned, Fair Value</t>
        </is>
      </c>
      <c r="B136" s="6" t="n">
        <v>5081836</v>
      </c>
      <c r="C136" s="4" t="inlineStr">
        <is>
          <t>[1],[2],[5],[7]</t>
        </is>
      </c>
    </row>
    <row r="137">
      <c r="A137" s="4" t="inlineStr">
        <is>
          <t>Investment Owned, Cost</t>
        </is>
      </c>
      <c r="B137" s="6" t="n">
        <v>4967252</v>
      </c>
      <c r="C137" s="4" t="inlineStr">
        <is>
          <t>[1],[3],[5],[7]</t>
        </is>
      </c>
    </row>
    <row r="138">
      <c r="A138" s="4" t="inlineStr">
        <is>
          <t>Investment, Identifier [Axis]: Investments Investments - non-controlled / non-affiliate First Lien Debt Application Software User Zoom Technologies, Inc Term Loan SOFR+7.50% Interest Rate 12.99% Maturity Date 4/5/2029</t>
        </is>
      </c>
      <c r="B138" s="4" t="inlineStr">
        <is>
          <t xml:space="preserve"> </t>
        </is>
      </c>
    </row>
    <row r="139">
      <c r="A139" s="3" t="inlineStr">
        <is>
          <t>Schedule of Investments [Line Items]</t>
        </is>
      </c>
      <c r="B139" s="4" t="inlineStr">
        <is>
          <t xml:space="preserve"> </t>
        </is>
      </c>
    </row>
    <row r="140">
      <c r="A140" s="4" t="inlineStr">
        <is>
          <t>Investment Owned, Fair Value</t>
        </is>
      </c>
      <c r="B140" s="6" t="n">
        <v>9890000</v>
      </c>
      <c r="C140" s="4" t="inlineStr">
        <is>
          <t>[1],[2],[5],[6]</t>
        </is>
      </c>
    </row>
    <row r="141">
      <c r="A141" s="4" t="inlineStr">
        <is>
          <t>Investment Owned, Cost</t>
        </is>
      </c>
      <c r="B141" s="6" t="n">
        <v>9667291</v>
      </c>
      <c r="C141" s="4" t="inlineStr">
        <is>
          <t>[1],[3],[5],[6]</t>
        </is>
      </c>
    </row>
    <row r="142">
      <c r="A142" s="4" t="inlineStr">
        <is>
          <t>Investment, Identifier [Axis]: Investments Investments - non-controlled / non-affiliate First Lien Debt Automotive Parts &amp; Equipment</t>
        </is>
      </c>
      <c r="B142" s="4" t="inlineStr">
        <is>
          <t xml:space="preserve"> </t>
        </is>
      </c>
    </row>
    <row r="143">
      <c r="A143" s="3" t="inlineStr">
        <is>
          <t>Schedule of Investments [Line Items]</t>
        </is>
      </c>
      <c r="B143" s="4" t="inlineStr">
        <is>
          <t xml:space="preserve"> </t>
        </is>
      </c>
    </row>
    <row r="144">
      <c r="A144" s="4" t="inlineStr">
        <is>
          <t>Investment Owned, Fair Value</t>
        </is>
      </c>
      <c r="B144" s="5" t="n">
        <v>19534163</v>
      </c>
      <c r="C144" s="4" t="inlineStr">
        <is>
          <t>[1],[2]</t>
        </is>
      </c>
    </row>
    <row r="145">
      <c r="A145" s="4" t="inlineStr">
        <is>
          <t>Percentage of assets in investment</t>
        </is>
      </c>
      <c r="B145" s="8" t="n">
        <v>0.0482</v>
      </c>
      <c r="C145" s="4" t="inlineStr">
        <is>
          <t>[1]</t>
        </is>
      </c>
    </row>
    <row r="146">
      <c r="A146" s="4" t="inlineStr">
        <is>
          <t>Investment Owned, Cost</t>
        </is>
      </c>
      <c r="B146" s="5" t="n">
        <v>19401019</v>
      </c>
      <c r="C146" s="4" t="inlineStr">
        <is>
          <t>[1],[3]</t>
        </is>
      </c>
    </row>
    <row r="147">
      <c r="A147" s="4" t="inlineStr">
        <is>
          <t>Investment, Identifier [Axis]: Investments Investments - non-controlled / non-affiliate First Lien Debt Automotive Parts &amp; Equipment American Trailer Rental Group, LLC Term Loan SOFR+5.75% Interest Rate 11.25% Maturity Date 6/1/2027</t>
        </is>
      </c>
      <c r="B147" s="4" t="inlineStr">
        <is>
          <t xml:space="preserve"> </t>
        </is>
      </c>
    </row>
    <row r="148">
      <c r="A148" s="3" t="inlineStr">
        <is>
          <t>Schedule of Investments [Line Items]</t>
        </is>
      </c>
      <c r="B148" s="4" t="inlineStr">
        <is>
          <t xml:space="preserve"> </t>
        </is>
      </c>
    </row>
    <row r="149">
      <c r="A149" s="4" t="inlineStr">
        <is>
          <t>Investment Owned, Fair Value</t>
        </is>
      </c>
      <c r="B149" s="6" t="n">
        <v>14641425</v>
      </c>
      <c r="C149" s="4" t="inlineStr">
        <is>
          <t>[1],[2],[5],[6]</t>
        </is>
      </c>
    </row>
    <row r="150">
      <c r="A150" s="4" t="inlineStr">
        <is>
          <t>Investment Owned, Cost</t>
        </is>
      </c>
      <c r="B150" s="6" t="n">
        <v>14529819</v>
      </c>
      <c r="C150" s="4" t="inlineStr">
        <is>
          <t>[1],[3],[5],[6]</t>
        </is>
      </c>
    </row>
    <row r="151">
      <c r="A151" s="4" t="inlineStr">
        <is>
          <t>Investment, Identifier [Axis]: Investments Investments - non-controlled / non-affiliate First Lien Debt Automotive Parts &amp; Equipment American Trailer Rental Group, LLC Term Loan SOFR+5.75% Interest Rate 11.25% Maturity Date 6/1/2027 One</t>
        </is>
      </c>
      <c r="B151" s="4" t="inlineStr">
        <is>
          <t xml:space="preserve"> </t>
        </is>
      </c>
    </row>
    <row r="152">
      <c r="A152" s="3" t="inlineStr">
        <is>
          <t>Schedule of Investments [Line Items]</t>
        </is>
      </c>
      <c r="B152" s="4" t="inlineStr">
        <is>
          <t xml:space="preserve"> </t>
        </is>
      </c>
    </row>
    <row r="153">
      <c r="A153" s="4" t="inlineStr">
        <is>
          <t>Investment Owned, Fair Value</t>
        </is>
      </c>
      <c r="B153" s="6" t="n">
        <v>4892738</v>
      </c>
      <c r="C153" s="4" t="inlineStr">
        <is>
          <t>[1],[2],[5],[6]</t>
        </is>
      </c>
    </row>
    <row r="154">
      <c r="A154" s="4" t="inlineStr">
        <is>
          <t>Investment Owned, Cost</t>
        </is>
      </c>
      <c r="B154" s="6" t="n">
        <v>4871200</v>
      </c>
      <c r="C154" s="4" t="inlineStr">
        <is>
          <t>[1],[3],[5],[6]</t>
        </is>
      </c>
    </row>
    <row r="155">
      <c r="A155" s="4" t="inlineStr">
        <is>
          <t>Investment, Identifier [Axis]: Investments Investments - non-controlled / non-affiliate First Lien Debt Building Products</t>
        </is>
      </c>
      <c r="B155" s="4" t="inlineStr">
        <is>
          <t xml:space="preserve"> </t>
        </is>
      </c>
    </row>
    <row r="156">
      <c r="A156" s="3" t="inlineStr">
        <is>
          <t>Schedule of Investments [Line Items]</t>
        </is>
      </c>
      <c r="B156" s="4" t="inlineStr">
        <is>
          <t xml:space="preserve"> </t>
        </is>
      </c>
    </row>
    <row r="157">
      <c r="A157" s="4" t="inlineStr">
        <is>
          <t>Investment Owned, Fair Value</t>
        </is>
      </c>
      <c r="B157" s="5" t="n">
        <v>6194285</v>
      </c>
      <c r="C157" s="4" t="inlineStr">
        <is>
          <t>[1],[2]</t>
        </is>
      </c>
    </row>
    <row r="158">
      <c r="A158" s="4" t="inlineStr">
        <is>
          <t>Percentage of assets in investment</t>
        </is>
      </c>
      <c r="B158" s="8" t="n">
        <v>0.0153</v>
      </c>
      <c r="C158" s="4" t="inlineStr">
        <is>
          <t>[1]</t>
        </is>
      </c>
    </row>
    <row r="159">
      <c r="A159" s="4" t="inlineStr">
        <is>
          <t>Investment Owned, Cost</t>
        </is>
      </c>
      <c r="B159" s="5" t="n">
        <v>6044231</v>
      </c>
      <c r="C159" s="4" t="inlineStr">
        <is>
          <t>[1],[3]</t>
        </is>
      </c>
    </row>
    <row r="160">
      <c r="A160" s="4" t="inlineStr">
        <is>
          <t>Investment, Identifier [Axis]: Investments Investments - non-controlled / non-affiliate First Lien Debt Building Products Copperweld Group, Inc. Term Loan SOFR+6.00% Interest Rate 11.61% Maturity Date 3/31/2026</t>
        </is>
      </c>
      <c r="B160" s="4" t="inlineStr">
        <is>
          <t xml:space="preserve"> </t>
        </is>
      </c>
    </row>
    <row r="161">
      <c r="A161" s="3" t="inlineStr">
        <is>
          <t>Schedule of Investments [Line Items]</t>
        </is>
      </c>
      <c r="B161" s="4" t="inlineStr">
        <is>
          <t xml:space="preserve"> </t>
        </is>
      </c>
    </row>
    <row r="162">
      <c r="A162" s="4" t="inlineStr">
        <is>
          <t>Investment Owned, Fair Value</t>
        </is>
      </c>
      <c r="B162" s="6" t="n">
        <v>6194285</v>
      </c>
      <c r="C162" s="4" t="inlineStr">
        <is>
          <t>[1],[2],[5],[6]</t>
        </is>
      </c>
    </row>
    <row r="163">
      <c r="A163" s="4" t="inlineStr">
        <is>
          <t>Investment Owned, Cost</t>
        </is>
      </c>
      <c r="B163" s="6" t="n">
        <v>6044231</v>
      </c>
      <c r="C163" s="4" t="inlineStr">
        <is>
          <t>[1],[3],[5],[6]</t>
        </is>
      </c>
    </row>
    <row r="164">
      <c r="A164" s="4" t="inlineStr">
        <is>
          <t>Investment, Identifier [Axis]: Investments Investments - non-controlled / non-affiliate First Lien Debt Commodity Chemicals</t>
        </is>
      </c>
      <c r="B164" s="4" t="inlineStr">
        <is>
          <t xml:space="preserve"> </t>
        </is>
      </c>
    </row>
    <row r="165">
      <c r="A165" s="3" t="inlineStr">
        <is>
          <t>Schedule of Investments [Line Items]</t>
        </is>
      </c>
      <c r="B165" s="4" t="inlineStr">
        <is>
          <t xml:space="preserve"> </t>
        </is>
      </c>
    </row>
    <row r="166">
      <c r="A166" s="4" t="inlineStr">
        <is>
          <t>Investment Owned, Fair Value</t>
        </is>
      </c>
      <c r="B166" s="5" t="n">
        <v>8568747</v>
      </c>
      <c r="C166" s="4" t="inlineStr">
        <is>
          <t>[1],[2]</t>
        </is>
      </c>
    </row>
    <row r="167">
      <c r="A167" s="4" t="inlineStr">
        <is>
          <t>Percentage of assets in investment</t>
        </is>
      </c>
      <c r="B167" s="8" t="n">
        <v>0.0212</v>
      </c>
      <c r="C167" s="4" t="inlineStr">
        <is>
          <t>[1]</t>
        </is>
      </c>
    </row>
    <row r="168">
      <c r="A168" s="4" t="inlineStr">
        <is>
          <t>Investment Owned, Cost</t>
        </is>
      </c>
      <c r="B168" s="5" t="n">
        <v>8483098</v>
      </c>
      <c r="C168" s="4" t="inlineStr">
        <is>
          <t>[1],[3]</t>
        </is>
      </c>
    </row>
    <row r="169">
      <c r="A169" s="4" t="inlineStr">
        <is>
          <t>Investment, Identifier [Axis]: Investments Investments - non-controlled / non-affiliate First Lien Debt Commodity Chemicals Soteria Flexibles Corporation Delayed Draw Term Loan Maturity Date 8/15/2029</t>
        </is>
      </c>
      <c r="B169" s="4" t="inlineStr">
        <is>
          <t xml:space="preserve"> </t>
        </is>
      </c>
    </row>
    <row r="170">
      <c r="A170" s="3" t="inlineStr">
        <is>
          <t>Schedule of Investments [Line Items]</t>
        </is>
      </c>
      <c r="B170" s="4" t="inlineStr">
        <is>
          <t xml:space="preserve"> </t>
        </is>
      </c>
    </row>
    <row r="171">
      <c r="A171" s="4" t="inlineStr">
        <is>
          <t>Investment Owned, Fair Value</t>
        </is>
      </c>
      <c r="B171" s="6" t="n">
        <v>-91388</v>
      </c>
      <c r="C171" s="4" t="inlineStr">
        <is>
          <t>[1],[2],[4],[5],[6]</t>
        </is>
      </c>
    </row>
    <row r="172">
      <c r="A172" s="4" t="inlineStr">
        <is>
          <t>Investment Owned, Cost</t>
        </is>
      </c>
      <c r="B172" s="6" t="n">
        <v>-76841</v>
      </c>
      <c r="C172" s="4" t="inlineStr">
        <is>
          <t>[1],[3],[4],[5],[6]</t>
        </is>
      </c>
    </row>
    <row r="173">
      <c r="A173" s="4" t="inlineStr">
        <is>
          <t>Investment, Identifier [Axis]: Investments Investments - non-controlled / non-affiliate First Lien Debt Commodity Chemicals Soteria Flexibles Corporation Revolving Credit Facility Maturity Date 8/15/2029</t>
        </is>
      </c>
      <c r="B173" s="4" t="inlineStr">
        <is>
          <t xml:space="preserve"> </t>
        </is>
      </c>
    </row>
    <row r="174">
      <c r="A174" s="3" t="inlineStr">
        <is>
          <t>Schedule of Investments [Line Items]</t>
        </is>
      </c>
      <c r="B174" s="4" t="inlineStr">
        <is>
          <t xml:space="preserve"> </t>
        </is>
      </c>
    </row>
    <row r="175">
      <c r="A175" s="4" t="inlineStr">
        <is>
          <t>Investment Owned, Fair Value</t>
        </is>
      </c>
      <c r="B175" s="6" t="n">
        <v>-14000</v>
      </c>
      <c r="C175" s="4" t="inlineStr">
        <is>
          <t>[1],[2],[4],[5],[6]</t>
        </is>
      </c>
    </row>
    <row r="176">
      <c r="A176" s="4" t="inlineStr">
        <is>
          <t>Investment Owned, Cost</t>
        </is>
      </c>
      <c r="B176" s="6" t="n">
        <v>-23483</v>
      </c>
      <c r="C176" s="4" t="inlineStr">
        <is>
          <t>[1],[3],[4],[5],[6]</t>
        </is>
      </c>
    </row>
    <row r="177">
      <c r="A177" s="4" t="inlineStr">
        <is>
          <t>Investment, Identifier [Axis]: Investments Investments - non-controlled / non-affiliate First Lien Debt Commodity Chemicals Soteria Flexibles Corporation Term Loan SOFR+5.75% Interest Rate 11.10% Maturity Date 8/15/2029</t>
        </is>
      </c>
      <c r="B177" s="4" t="inlineStr">
        <is>
          <t xml:space="preserve"> </t>
        </is>
      </c>
    </row>
    <row r="178">
      <c r="A178" s="3" t="inlineStr">
        <is>
          <t>Schedule of Investments [Line Items]</t>
        </is>
      </c>
      <c r="B178" s="4" t="inlineStr">
        <is>
          <t xml:space="preserve"> </t>
        </is>
      </c>
    </row>
    <row r="179">
      <c r="A179" s="4" t="inlineStr">
        <is>
          <t>Investment Owned, Fair Value</t>
        </is>
      </c>
      <c r="B179" s="6" t="n">
        <v>8674135</v>
      </c>
      <c r="C179" s="4" t="inlineStr">
        <is>
          <t>[1],[2],[5],[6]</t>
        </is>
      </c>
    </row>
    <row r="180">
      <c r="A180" s="4" t="inlineStr">
        <is>
          <t>Investment Owned, Cost</t>
        </is>
      </c>
      <c r="B180" s="6" t="n">
        <v>8583422</v>
      </c>
      <c r="C180" s="4" t="inlineStr">
        <is>
          <t>[1],[3],[5],[6]</t>
        </is>
      </c>
    </row>
    <row r="181">
      <c r="A181" s="4" t="inlineStr">
        <is>
          <t>Investment, Identifier [Axis]: Investments Investments - non-controlled / non-affiliate First Lien Debt Diversified Financial Services</t>
        </is>
      </c>
      <c r="B181" s="4" t="inlineStr">
        <is>
          <t xml:space="preserve"> </t>
        </is>
      </c>
    </row>
    <row r="182">
      <c r="A182" s="3" t="inlineStr">
        <is>
          <t>Schedule of Investments [Line Items]</t>
        </is>
      </c>
      <c r="B182" s="4" t="inlineStr">
        <is>
          <t xml:space="preserve"> </t>
        </is>
      </c>
    </row>
    <row r="183">
      <c r="A183" s="4" t="inlineStr">
        <is>
          <t>Investment Owned, Fair Value</t>
        </is>
      </c>
      <c r="B183" s="5" t="n">
        <v>4729150</v>
      </c>
      <c r="C183" s="4" t="inlineStr">
        <is>
          <t>[1],[2]</t>
        </is>
      </c>
    </row>
    <row r="184">
      <c r="A184" s="4" t="inlineStr">
        <is>
          <t>Percentage of assets in investment</t>
        </is>
      </c>
      <c r="B184" s="8" t="n">
        <v>0.0117</v>
      </c>
      <c r="C184" s="4" t="inlineStr">
        <is>
          <t>[1]</t>
        </is>
      </c>
    </row>
    <row r="185">
      <c r="A185" s="4" t="inlineStr">
        <is>
          <t>Investment Owned, Cost</t>
        </is>
      </c>
      <c r="B185" s="5" t="n">
        <v>4800569</v>
      </c>
      <c r="C185" s="4" t="inlineStr">
        <is>
          <t>[1],[3]</t>
        </is>
      </c>
    </row>
    <row r="186">
      <c r="A186" s="4" t="inlineStr">
        <is>
          <t>Investment, Identifier [Axis]: Investments Investments - non-controlled / non-affiliate First Lien Debt Diversified Financial Services Clue Opco LLC Term Loan SOFR+4.50% Interest Rate 9.86% Maturity Date 12/19/2030</t>
        </is>
      </c>
      <c r="B186" s="4" t="inlineStr">
        <is>
          <t xml:space="preserve"> </t>
        </is>
      </c>
    </row>
    <row r="187">
      <c r="A187" s="3" t="inlineStr">
        <is>
          <t>Schedule of Investments [Line Items]</t>
        </is>
      </c>
      <c r="B187" s="4" t="inlineStr">
        <is>
          <t xml:space="preserve"> </t>
        </is>
      </c>
    </row>
    <row r="188">
      <c r="A188" s="4" t="inlineStr">
        <is>
          <t>Investment Owned, Fair Value</t>
        </is>
      </c>
      <c r="B188" s="6" t="n">
        <v>4729150</v>
      </c>
      <c r="C188" s="4" t="inlineStr">
        <is>
          <t>[1],[2],[5],[7],[9],[10]</t>
        </is>
      </c>
    </row>
    <row r="189">
      <c r="A189" s="4" t="inlineStr">
        <is>
          <t>Investment Owned, Cost</t>
        </is>
      </c>
      <c r="B189" s="6" t="n">
        <v>4800569</v>
      </c>
      <c r="C189" s="4" t="inlineStr">
        <is>
          <t>[1],[3],[5],[7],[9],[10]</t>
        </is>
      </c>
    </row>
    <row r="190">
      <c r="A190" s="4" t="inlineStr">
        <is>
          <t>Investment, Identifier [Axis]: Investments Investments - non-controlled / non-affiliate First Lien Debt Diversified Support Services</t>
        </is>
      </c>
      <c r="B190" s="4" t="inlineStr">
        <is>
          <t xml:space="preserve"> </t>
        </is>
      </c>
    </row>
    <row r="191">
      <c r="A191" s="3" t="inlineStr">
        <is>
          <t>Schedule of Investments [Line Items]</t>
        </is>
      </c>
      <c r="B191" s="4" t="inlineStr">
        <is>
          <t xml:space="preserve"> </t>
        </is>
      </c>
    </row>
    <row r="192">
      <c r="A192" s="4" t="inlineStr">
        <is>
          <t>Investment Owned, Fair Value</t>
        </is>
      </c>
      <c r="B192" s="5" t="n">
        <v>42210588</v>
      </c>
      <c r="C192" s="4" t="inlineStr">
        <is>
          <t>[1],[2]</t>
        </is>
      </c>
    </row>
    <row r="193">
      <c r="A193" s="4" t="inlineStr">
        <is>
          <t>Percentage of assets in investment</t>
        </is>
      </c>
      <c r="B193" s="8" t="n">
        <v>0.1039</v>
      </c>
      <c r="C193" s="4" t="inlineStr">
        <is>
          <t>[1]</t>
        </is>
      </c>
    </row>
    <row r="194">
      <c r="A194" s="4" t="inlineStr">
        <is>
          <t>Investment Owned, Cost</t>
        </is>
      </c>
      <c r="B194" s="5" t="n">
        <v>41539562</v>
      </c>
      <c r="C194" s="4" t="inlineStr">
        <is>
          <t>[1],[3]</t>
        </is>
      </c>
    </row>
    <row r="195">
      <c r="A195" s="4" t="inlineStr">
        <is>
          <t>Investment, Identifier [Axis]: Investments Investments - non-controlled / non-affiliate First Lien Debt Diversified Support Services Hobbs &amp; Associates Inc Delayed Draw Term Loan SOFR+6.50% Interest Rate 11.86% Maturity Date 4/11/2029</t>
        </is>
      </c>
      <c r="B195" s="4" t="inlineStr">
        <is>
          <t xml:space="preserve"> </t>
        </is>
      </c>
    </row>
    <row r="196">
      <c r="A196" s="3" t="inlineStr">
        <is>
          <t>Schedule of Investments [Line Items]</t>
        </is>
      </c>
      <c r="B196" s="4" t="inlineStr">
        <is>
          <t xml:space="preserve"> </t>
        </is>
      </c>
    </row>
    <row r="197">
      <c r="A197" s="4" t="inlineStr">
        <is>
          <t>Investment Owned, Fair Value</t>
        </is>
      </c>
      <c r="B197" s="6" t="n">
        <v>3526769</v>
      </c>
      <c r="C197" s="4" t="inlineStr">
        <is>
          <t>[1],[2],[4],[5],[6]</t>
        </is>
      </c>
    </row>
    <row r="198">
      <c r="A198" s="4" t="inlineStr">
        <is>
          <t>Investment Owned, Cost</t>
        </is>
      </c>
      <c r="B198" s="6" t="n">
        <v>3424369</v>
      </c>
      <c r="C198" s="4" t="inlineStr">
        <is>
          <t>[1],[3],[4],[5],[6]</t>
        </is>
      </c>
    </row>
    <row r="199">
      <c r="A199" s="4" t="inlineStr">
        <is>
          <t>Investment, Identifier [Axis]: Investments Investments - non-controlled / non-affiliate First Lien Debt Diversified Support Services Hobbs &amp; Associates Inc Term Loan SOFR+6.50% Interest Rate 12.00% Maturity Date 4/11/2029</t>
        </is>
      </c>
      <c r="B199" s="4" t="inlineStr">
        <is>
          <t xml:space="preserve"> </t>
        </is>
      </c>
    </row>
    <row r="200">
      <c r="A200" s="3" t="inlineStr">
        <is>
          <t>Schedule of Investments [Line Items]</t>
        </is>
      </c>
      <c r="B200" s="4" t="inlineStr">
        <is>
          <t xml:space="preserve"> </t>
        </is>
      </c>
    </row>
    <row r="201">
      <c r="A201" s="4" t="inlineStr">
        <is>
          <t>Investment Owned, Fair Value</t>
        </is>
      </c>
      <c r="B201" s="6" t="n">
        <v>2037621</v>
      </c>
      <c r="C201" s="4" t="inlineStr">
        <is>
          <t>[1],[2],[5],[6]</t>
        </is>
      </c>
    </row>
    <row r="202">
      <c r="A202" s="4" t="inlineStr">
        <is>
          <t>Investment Owned, Cost</t>
        </is>
      </c>
      <c r="B202" s="6" t="n">
        <v>1988709</v>
      </c>
      <c r="C202" s="4" t="inlineStr">
        <is>
          <t>[1],[3],[5],[6]</t>
        </is>
      </c>
    </row>
    <row r="203">
      <c r="A203" s="4" t="inlineStr">
        <is>
          <t>Investment, Identifier [Axis]: Investments Investments - non-controlled / non-affiliate First Lien Debt Diversified Support Services Hobbs &amp; Associates, LLC Delayed Draw Term Loan SOFR+6.50% Interest Rate 11.95% Maturity Date 4/11/2029</t>
        </is>
      </c>
      <c r="B203" s="4" t="inlineStr">
        <is>
          <t xml:space="preserve"> </t>
        </is>
      </c>
    </row>
    <row r="204">
      <c r="A204" s="3" t="inlineStr">
        <is>
          <t>Schedule of Investments [Line Items]</t>
        </is>
      </c>
      <c r="B204" s="4" t="inlineStr">
        <is>
          <t xml:space="preserve"> </t>
        </is>
      </c>
    </row>
    <row r="205">
      <c r="A205" s="4" t="inlineStr">
        <is>
          <t>Investment Owned, Fair Value</t>
        </is>
      </c>
      <c r="B205" s="6" t="n">
        <v>8141317</v>
      </c>
      <c r="C205" s="4" t="inlineStr">
        <is>
          <t>[1],[2],[5],[6]</t>
        </is>
      </c>
    </row>
    <row r="206">
      <c r="A206" s="4" t="inlineStr">
        <is>
          <t>Investment Owned, Cost</t>
        </is>
      </c>
      <c r="B206" s="6" t="n">
        <v>7926109</v>
      </c>
      <c r="C206" s="4" t="inlineStr">
        <is>
          <t>[1],[3],[5],[6]</t>
        </is>
      </c>
    </row>
    <row r="207">
      <c r="A207" s="4" t="inlineStr">
        <is>
          <t>Investment, Identifier [Axis]: Investments Investments - non-controlled / non-affiliate First Lien Debt Diversified Support Services Hobbs &amp; Associates, LLC Term Loan SOFR+6.50% Interest Rate 11.95% Maturity Date 4/11/2029</t>
        </is>
      </c>
      <c r="B207" s="4" t="inlineStr">
        <is>
          <t xml:space="preserve"> </t>
        </is>
      </c>
    </row>
    <row r="208">
      <c r="A208" s="3" t="inlineStr">
        <is>
          <t>Schedule of Investments [Line Items]</t>
        </is>
      </c>
      <c r="B208" s="4" t="inlineStr">
        <is>
          <t xml:space="preserve"> </t>
        </is>
      </c>
    </row>
    <row r="209">
      <c r="A209" s="4" t="inlineStr">
        <is>
          <t>Investment Owned, Fair Value</t>
        </is>
      </c>
      <c r="B209" s="6" t="n">
        <v>7194019</v>
      </c>
      <c r="C209" s="4" t="inlineStr">
        <is>
          <t>[1],[2],[5],[6]</t>
        </is>
      </c>
    </row>
    <row r="210">
      <c r="A210" s="4" t="inlineStr">
        <is>
          <t>Investment Owned, Cost</t>
        </is>
      </c>
      <c r="B210" s="6" t="n">
        <v>6993967</v>
      </c>
      <c r="C210" s="4" t="inlineStr">
        <is>
          <t>[1],[3],[5],[6]</t>
        </is>
      </c>
    </row>
    <row r="211">
      <c r="A211" s="4" t="inlineStr">
        <is>
          <t>Investment, Identifier [Axis]: Investments Investments - non-controlled / non-affiliate First Lien Debt Diversified Support Services MRI Acquisitions, Inc Term Loan SOFR+6.25% Interest Rate 11.75% Maturity Date 12/30/2025</t>
        </is>
      </c>
      <c r="B211" s="4" t="inlineStr">
        <is>
          <t xml:space="preserve"> </t>
        </is>
      </c>
    </row>
    <row r="212">
      <c r="A212" s="3" t="inlineStr">
        <is>
          <t>Schedule of Investments [Line Items]</t>
        </is>
      </c>
      <c r="B212" s="4" t="inlineStr">
        <is>
          <t xml:space="preserve"> </t>
        </is>
      </c>
    </row>
    <row r="213">
      <c r="A213" s="4" t="inlineStr">
        <is>
          <t>Investment Owned, Fair Value</t>
        </is>
      </c>
      <c r="B213" s="6" t="n">
        <v>5611923</v>
      </c>
      <c r="C213" s="4" t="inlineStr">
        <is>
          <t>[1],[2],[5],[6]</t>
        </is>
      </c>
    </row>
    <row r="214">
      <c r="A214" s="4" t="inlineStr">
        <is>
          <t>Investment Owned, Cost</t>
        </is>
      </c>
      <c r="B214" s="6" t="n">
        <v>5642731</v>
      </c>
      <c r="C214" s="4" t="inlineStr">
        <is>
          <t>[1],[3],[5],[6]</t>
        </is>
      </c>
    </row>
    <row r="215">
      <c r="A215" s="4" t="inlineStr">
        <is>
          <t>Investment, Identifier [Axis]: Investments Investments - non-controlled / non-affiliate First Lien Debt Diversified Support Services Omnia Partners LLC Delayed Draw Term Loan Maturity Date 7/25/2030</t>
        </is>
      </c>
      <c r="B215" s="4" t="inlineStr">
        <is>
          <t xml:space="preserve"> </t>
        </is>
      </c>
    </row>
    <row r="216">
      <c r="A216" s="3" t="inlineStr">
        <is>
          <t>Schedule of Investments [Line Items]</t>
        </is>
      </c>
      <c r="B216" s="4" t="inlineStr">
        <is>
          <t xml:space="preserve"> </t>
        </is>
      </c>
    </row>
    <row r="217">
      <c r="A217" s="4" t="inlineStr">
        <is>
          <t>Investment Owned, Fair Value</t>
        </is>
      </c>
      <c r="B217" s="6" t="n">
        <v>3590</v>
      </c>
      <c r="C217" s="4" t="inlineStr">
        <is>
          <t>[1],[2],[4],[5],[10]</t>
        </is>
      </c>
    </row>
    <row r="218">
      <c r="A218" s="4" t="inlineStr">
        <is>
          <t>Investment Owned, Cost</t>
        </is>
      </c>
      <c r="B218" s="6" t="n">
        <v>-173</v>
      </c>
      <c r="C218" s="4" t="inlineStr">
        <is>
          <t>[1],[3],[4],[5],[10]</t>
        </is>
      </c>
    </row>
    <row r="219">
      <c r="A219" s="4" t="inlineStr">
        <is>
          <t>Investment, Identifier [Axis]: Investments Investments - non-controlled / non-affiliate First Lien Debt Diversified Support Services Omnia Partners LLC Term Loan SOFR+4.25% Interest Rate 9.63% Maturity Date 7/25/2030</t>
        </is>
      </c>
      <c r="B219" s="4" t="inlineStr">
        <is>
          <t xml:space="preserve"> </t>
        </is>
      </c>
    </row>
    <row r="220">
      <c r="A220" s="3" t="inlineStr">
        <is>
          <t>Schedule of Investments [Line Items]</t>
        </is>
      </c>
      <c r="B220" s="4" t="inlineStr">
        <is>
          <t xml:space="preserve"> </t>
        </is>
      </c>
    </row>
    <row r="221">
      <c r="A221" s="4" t="inlineStr">
        <is>
          <t>Investment Owned, Fair Value</t>
        </is>
      </c>
      <c r="B221" s="6" t="n">
        <v>6825609</v>
      </c>
      <c r="C221" s="4" t="inlineStr">
        <is>
          <t>[1],[2],[5],[10]</t>
        </is>
      </c>
    </row>
    <row r="222">
      <c r="A222" s="4" t="inlineStr">
        <is>
          <t>Investment Owned, Cost</t>
        </is>
      </c>
      <c r="B222" s="6" t="n">
        <v>6783539</v>
      </c>
      <c r="C222" s="4" t="inlineStr">
        <is>
          <t>[1],[3],[5],[10]</t>
        </is>
      </c>
    </row>
    <row r="223">
      <c r="A223" s="4" t="inlineStr">
        <is>
          <t>Investment, Identifier [Axis]: Investments Investments - non-controlled / non-affiliate First Lien Debt Diversified Support Services Prometric Holdings Term Loan SOFR+5.25% Interest Rate 10.70% Maturity Date 1/29/2028</t>
        </is>
      </c>
      <c r="B223" s="4" t="inlineStr">
        <is>
          <t xml:space="preserve"> </t>
        </is>
      </c>
    </row>
    <row r="224">
      <c r="A224" s="3" t="inlineStr">
        <is>
          <t>Schedule of Investments [Line Items]</t>
        </is>
      </c>
      <c r="B224" s="4" t="inlineStr">
        <is>
          <t xml:space="preserve"> </t>
        </is>
      </c>
    </row>
    <row r="225">
      <c r="A225" s="4" t="inlineStr">
        <is>
          <t>Investment Owned, Fair Value</t>
        </is>
      </c>
      <c r="B225" s="6" t="n">
        <v>3988760</v>
      </c>
      <c r="C225" s="4" t="inlineStr">
        <is>
          <t>[1],[2],[5],[8],[9],[10]</t>
        </is>
      </c>
    </row>
    <row r="226">
      <c r="A226" s="4" t="inlineStr">
        <is>
          <t>Investment Owned, Cost</t>
        </is>
      </c>
      <c r="B226" s="6" t="n">
        <v>3980138</v>
      </c>
      <c r="C226" s="4" t="inlineStr">
        <is>
          <t>[1],[3],[5],[8],[9],[10]</t>
        </is>
      </c>
    </row>
    <row r="227">
      <c r="A227" s="4" t="inlineStr">
        <is>
          <t>Investment, Identifier [Axis]: Investments Investments - non-controlled / non-affiliate First Lien Debt Diversified Support Services Ruppert Landscape, LLC Term Loan SOFR+6.00% Interest Rate 11.68% Maturity Date 12/1/2028</t>
        </is>
      </c>
      <c r="B227" s="4" t="inlineStr">
        <is>
          <t xml:space="preserve"> </t>
        </is>
      </c>
    </row>
    <row r="228">
      <c r="A228" s="3" t="inlineStr">
        <is>
          <t>Schedule of Investments [Line Items]</t>
        </is>
      </c>
      <c r="B228" s="4" t="inlineStr">
        <is>
          <t xml:space="preserve"> </t>
        </is>
      </c>
    </row>
    <row r="229">
      <c r="A229" s="4" t="inlineStr">
        <is>
          <t>Investment Owned, Fair Value</t>
        </is>
      </c>
      <c r="B229" s="6" t="n">
        <v>4880980</v>
      </c>
      <c r="C229" s="4" t="inlineStr">
        <is>
          <t>[1],[2],[5],[7]</t>
        </is>
      </c>
    </row>
    <row r="230">
      <c r="A230" s="4" t="inlineStr">
        <is>
          <t>Investment Owned, Cost</t>
        </is>
      </c>
      <c r="B230" s="6" t="n">
        <v>4800173</v>
      </c>
      <c r="C230" s="4" t="inlineStr">
        <is>
          <t>[1],[3],[5],[7]</t>
        </is>
      </c>
    </row>
    <row r="231">
      <c r="A231" s="4" t="inlineStr">
        <is>
          <t>Investment, Identifier [Axis]: Investments Investments - non-controlled / non-affiliate First Lien Debt Education Services</t>
        </is>
      </c>
      <c r="B231" s="4" t="inlineStr">
        <is>
          <t xml:space="preserve"> </t>
        </is>
      </c>
    </row>
    <row r="232">
      <c r="A232" s="3" t="inlineStr">
        <is>
          <t>Schedule of Investments [Line Items]</t>
        </is>
      </c>
      <c r="B232" s="4" t="inlineStr">
        <is>
          <t xml:space="preserve"> </t>
        </is>
      </c>
    </row>
    <row r="233">
      <c r="A233" s="4" t="inlineStr">
        <is>
          <t>Investment Owned, Fair Value</t>
        </is>
      </c>
      <c r="B233" s="5" t="n">
        <v>7505040</v>
      </c>
      <c r="C233" s="4" t="inlineStr">
        <is>
          <t>[1],[2]</t>
        </is>
      </c>
    </row>
    <row r="234">
      <c r="A234" s="4" t="inlineStr">
        <is>
          <t>Percentage of assets in investment</t>
        </is>
      </c>
      <c r="B234" s="8" t="n">
        <v>0.0185</v>
      </c>
      <c r="C234" s="4" t="inlineStr">
        <is>
          <t>[1]</t>
        </is>
      </c>
    </row>
    <row r="235">
      <c r="A235" s="4" t="inlineStr">
        <is>
          <t>Investment Owned, Cost</t>
        </is>
      </c>
      <c r="B235" s="5" t="n">
        <v>7125893</v>
      </c>
      <c r="C235" s="4" t="inlineStr">
        <is>
          <t>[1],[3]</t>
        </is>
      </c>
    </row>
    <row r="236">
      <c r="A236" s="4" t="inlineStr">
        <is>
          <t>Investment, Identifier [Axis]: Investments Investments - non-controlled / non-affiliate First Lien Debt Education Services KUEHG Corp Term Loan SOFR+5.00% Interest Rate 10.35% Maturity Date 6/12/2030</t>
        </is>
      </c>
      <c r="B236" s="4" t="inlineStr">
        <is>
          <t xml:space="preserve"> </t>
        </is>
      </c>
    </row>
    <row r="237">
      <c r="A237" s="3" t="inlineStr">
        <is>
          <t>Schedule of Investments [Line Items]</t>
        </is>
      </c>
      <c r="B237" s="4" t="inlineStr">
        <is>
          <t xml:space="preserve"> </t>
        </is>
      </c>
    </row>
    <row r="238">
      <c r="A238" s="4" t="inlineStr">
        <is>
          <t>Investment Owned, Fair Value</t>
        </is>
      </c>
      <c r="B238" s="6" t="n">
        <v>7505040</v>
      </c>
      <c r="C238" s="4" t="inlineStr">
        <is>
          <t>[1],[2],[5],[8],[10]</t>
        </is>
      </c>
    </row>
    <row r="239">
      <c r="A239" s="4" t="inlineStr">
        <is>
          <t>Investment Owned, Cost</t>
        </is>
      </c>
      <c r="B239" s="6" t="n">
        <v>7125893</v>
      </c>
      <c r="C239" s="4" t="inlineStr">
        <is>
          <t>[1],[3],[5],[8],[10]</t>
        </is>
      </c>
    </row>
    <row r="240">
      <c r="A240" s="4" t="inlineStr">
        <is>
          <t>Investment, Identifier [Axis]: Investments Investments - non-controlled / non-affiliate First Lien Debt Environmental &amp; Facilities Services</t>
        </is>
      </c>
      <c r="B240" s="4" t="inlineStr">
        <is>
          <t xml:space="preserve"> </t>
        </is>
      </c>
    </row>
    <row r="241">
      <c r="A241" s="3" t="inlineStr">
        <is>
          <t>Schedule of Investments [Line Items]</t>
        </is>
      </c>
      <c r="B241" s="4" t="inlineStr">
        <is>
          <t xml:space="preserve"> </t>
        </is>
      </c>
    </row>
    <row r="242">
      <c r="A242" s="4" t="inlineStr">
        <is>
          <t>Investment Owned, Fair Value</t>
        </is>
      </c>
      <c r="B242" s="5" t="n">
        <v>19466071</v>
      </c>
      <c r="C242" s="4" t="inlineStr">
        <is>
          <t>[1],[2]</t>
        </is>
      </c>
    </row>
    <row r="243">
      <c r="A243" s="4" t="inlineStr">
        <is>
          <t>Percentage of assets in investment</t>
        </is>
      </c>
      <c r="B243" s="8" t="n">
        <v>0.0479</v>
      </c>
      <c r="C243" s="4" t="inlineStr">
        <is>
          <t>[1]</t>
        </is>
      </c>
    </row>
    <row r="244">
      <c r="A244" s="4" t="inlineStr">
        <is>
          <t>Investment Owned, Cost</t>
        </is>
      </c>
      <c r="B244" s="5" t="n">
        <v>19222865</v>
      </c>
      <c r="C244" s="4" t="inlineStr">
        <is>
          <t>[1],[3]</t>
        </is>
      </c>
    </row>
    <row r="245">
      <c r="A245" s="4" t="inlineStr">
        <is>
          <t>Investment, Identifier [Axis]: Investments Investments - non-controlled / non-affiliate First Lien Debt Environmental &amp; Facilities Services Pavement Partners Interco, LLC Delayed Draw Term Loan SOFR+6.75% Interest Rate 12.42% Maturity Date 2/7/2028</t>
        </is>
      </c>
      <c r="B245" s="4" t="inlineStr">
        <is>
          <t xml:space="preserve"> </t>
        </is>
      </c>
    </row>
    <row r="246">
      <c r="A246" s="3" t="inlineStr">
        <is>
          <t>Schedule of Investments [Line Items]</t>
        </is>
      </c>
      <c r="B246" s="4" t="inlineStr">
        <is>
          <t xml:space="preserve"> </t>
        </is>
      </c>
    </row>
    <row r="247">
      <c r="A247" s="4" t="inlineStr">
        <is>
          <t>Investment Owned, Fair Value</t>
        </is>
      </c>
      <c r="B247" s="6" t="n">
        <v>1140800</v>
      </c>
      <c r="C247" s="4" t="inlineStr">
        <is>
          <t>[1],[2],[5],[6]</t>
        </is>
      </c>
    </row>
    <row r="248">
      <c r="A248" s="4" t="inlineStr">
        <is>
          <t>Investment Owned, Cost</t>
        </is>
      </c>
      <c r="B248" s="6" t="n">
        <v>1125273</v>
      </c>
      <c r="C248" s="4" t="inlineStr">
        <is>
          <t>[1],[3],[5],[6]</t>
        </is>
      </c>
    </row>
    <row r="249">
      <c r="A249" s="4" t="inlineStr">
        <is>
          <t>Investment, Identifier [Axis]: Investments Investments - non-controlled / non-affiliate First Lien Debt Environmental &amp; Facilities Services Pavement Partners Interco, LLC Revolving Credit Facility Maturity Date 2/7/2028</t>
        </is>
      </c>
      <c r="B249" s="4" t="inlineStr">
        <is>
          <t xml:space="preserve"> </t>
        </is>
      </c>
    </row>
    <row r="250">
      <c r="A250" s="3" t="inlineStr">
        <is>
          <t>Schedule of Investments [Line Items]</t>
        </is>
      </c>
      <c r="B250" s="4" t="inlineStr">
        <is>
          <t xml:space="preserve"> </t>
        </is>
      </c>
    </row>
    <row r="251">
      <c r="A251" s="4" t="inlineStr">
        <is>
          <t>Investment Owned, Fair Value</t>
        </is>
      </c>
      <c r="B251" s="6" t="n">
        <v>-6030</v>
      </c>
      <c r="C251" s="4" t="inlineStr">
        <is>
          <t>[1],[2],[4],[5],[6]</t>
        </is>
      </c>
    </row>
    <row r="252">
      <c r="A252" s="4" t="inlineStr">
        <is>
          <t>Investment Owned, Cost</t>
        </is>
      </c>
      <c r="B252" s="6" t="n">
        <v>-6643</v>
      </c>
      <c r="C252" s="4" t="inlineStr">
        <is>
          <t>[1],[3],[4],[5],[6]</t>
        </is>
      </c>
    </row>
    <row r="253">
      <c r="A253" s="4" t="inlineStr">
        <is>
          <t>Investment, Identifier [Axis]: Investments Investments - non-controlled / non-affiliate First Lien Debt Environmental &amp; Facilities Services Pavement Partners Interco, LLC Term Loan SOFR+6.75% Interest Rate 12.27% Maturity Date 2/7/2028</t>
        </is>
      </c>
      <c r="B253" s="4" t="inlineStr">
        <is>
          <t xml:space="preserve"> </t>
        </is>
      </c>
    </row>
    <row r="254">
      <c r="A254" s="3" t="inlineStr">
        <is>
          <t>Schedule of Investments [Line Items]</t>
        </is>
      </c>
      <c r="B254" s="4" t="inlineStr">
        <is>
          <t xml:space="preserve"> </t>
        </is>
      </c>
    </row>
    <row r="255">
      <c r="A255" s="4" t="inlineStr">
        <is>
          <t>Investment Owned, Fair Value</t>
        </is>
      </c>
      <c r="B255" s="6" t="n">
        <v>7965536</v>
      </c>
      <c r="C255" s="4" t="inlineStr">
        <is>
          <t>[1],[2],[5],[6]</t>
        </is>
      </c>
    </row>
    <row r="256">
      <c r="A256" s="4" t="inlineStr">
        <is>
          <t>Investment Owned, Cost</t>
        </is>
      </c>
      <c r="B256" s="6" t="n">
        <v>7956128</v>
      </c>
      <c r="C256" s="4" t="inlineStr">
        <is>
          <t>[1],[3],[5],[6]</t>
        </is>
      </c>
    </row>
    <row r="257">
      <c r="A257" s="4" t="inlineStr">
        <is>
          <t>Investment, Identifier [Axis]: Investments Investments - non-controlled / non-affiliate First Lien Debt Environmental &amp; Facilities Services Pavement Partners Interco, LLC Term Loan SOFR+6.75% Interest Rate 12.28% Maturity Date 2/7/2028</t>
        </is>
      </c>
      <c r="B257" s="4" t="inlineStr">
        <is>
          <t xml:space="preserve"> </t>
        </is>
      </c>
    </row>
    <row r="258">
      <c r="A258" s="3" t="inlineStr">
        <is>
          <t>Schedule of Investments [Line Items]</t>
        </is>
      </c>
      <c r="B258" s="4" t="inlineStr">
        <is>
          <t xml:space="preserve"> </t>
        </is>
      </c>
    </row>
    <row r="259">
      <c r="A259" s="4" t="inlineStr">
        <is>
          <t>Investment Owned, Fair Value</t>
        </is>
      </c>
      <c r="B259" s="6" t="n">
        <v>10365765</v>
      </c>
      <c r="C259" s="4" t="inlineStr">
        <is>
          <t>[1],[2],[5],[6]</t>
        </is>
      </c>
    </row>
    <row r="260">
      <c r="A260" s="4" t="inlineStr">
        <is>
          <t>Investment Owned, Cost</t>
        </is>
      </c>
      <c r="B260" s="6" t="n">
        <v>10148107</v>
      </c>
      <c r="C260" s="4" t="inlineStr">
        <is>
          <t>[1],[3],[5],[6]</t>
        </is>
      </c>
    </row>
    <row r="261">
      <c r="A261" s="4" t="inlineStr">
        <is>
          <t>Investment, Identifier [Axis]: Investments Investments - non-controlled / non-affiliate First Lien Debt Food Retail</t>
        </is>
      </c>
      <c r="B261" s="4" t="inlineStr">
        <is>
          <t xml:space="preserve"> </t>
        </is>
      </c>
    </row>
    <row r="262">
      <c r="A262" s="3" t="inlineStr">
        <is>
          <t>Schedule of Investments [Line Items]</t>
        </is>
      </c>
      <c r="B262" s="4" t="inlineStr">
        <is>
          <t xml:space="preserve"> </t>
        </is>
      </c>
    </row>
    <row r="263">
      <c r="A263" s="4" t="inlineStr">
        <is>
          <t>Investment Owned, Fair Value</t>
        </is>
      </c>
      <c r="B263" s="5" t="n">
        <v>7432302</v>
      </c>
      <c r="C263" s="4" t="inlineStr">
        <is>
          <t>[1],[2]</t>
        </is>
      </c>
    </row>
    <row r="264">
      <c r="A264" s="4" t="inlineStr">
        <is>
          <t>Percentage of assets in investment</t>
        </is>
      </c>
      <c r="B264" s="8" t="n">
        <v>0.0183</v>
      </c>
      <c r="C264" s="4" t="inlineStr">
        <is>
          <t>[1]</t>
        </is>
      </c>
    </row>
    <row r="265">
      <c r="A265" s="4" t="inlineStr">
        <is>
          <t>Investment Owned, Cost</t>
        </is>
      </c>
      <c r="B265" s="5" t="n">
        <v>7264350</v>
      </c>
      <c r="C265" s="4" t="inlineStr">
        <is>
          <t>[1],[3]</t>
        </is>
      </c>
    </row>
    <row r="266">
      <c r="A266" s="4" t="inlineStr">
        <is>
          <t>Investment, Identifier [Axis]: Investments Investments - non-controlled / non-affiliate First Lien Debt Food Retail Cardenas Merger Sub LLC Term Loan SOFR+6.75% Interest Rate 12.20% Maturity Date 8/1/2029</t>
        </is>
      </c>
      <c r="B266" s="4" t="inlineStr">
        <is>
          <t xml:space="preserve"> </t>
        </is>
      </c>
    </row>
    <row r="267">
      <c r="A267" s="3" t="inlineStr">
        <is>
          <t>Schedule of Investments [Line Items]</t>
        </is>
      </c>
      <c r="B267" s="4" t="inlineStr">
        <is>
          <t xml:space="preserve"> </t>
        </is>
      </c>
    </row>
    <row r="268">
      <c r="A268" s="4" t="inlineStr">
        <is>
          <t>Investment Owned, Fair Value</t>
        </is>
      </c>
      <c r="B268" s="6" t="n">
        <v>7432302</v>
      </c>
      <c r="C268" s="4" t="inlineStr">
        <is>
          <t>[1],[2],[5],[7],[9],[10]</t>
        </is>
      </c>
    </row>
    <row r="269">
      <c r="A269" s="4" t="inlineStr">
        <is>
          <t>Investment Owned, Cost</t>
        </is>
      </c>
      <c r="B269" s="6" t="n">
        <v>7264350</v>
      </c>
      <c r="C269" s="4" t="inlineStr">
        <is>
          <t>[1],[3],[5],[7],[9],[10]</t>
        </is>
      </c>
    </row>
    <row r="270">
      <c r="A270" s="4" t="inlineStr">
        <is>
          <t>Investment, Identifier [Axis]: Investments Investments - non-controlled / non-affiliate First Lien Debt Health Care Facilities</t>
        </is>
      </c>
      <c r="B270" s="4" t="inlineStr">
        <is>
          <t xml:space="preserve"> </t>
        </is>
      </c>
    </row>
    <row r="271">
      <c r="A271" s="3" t="inlineStr">
        <is>
          <t>Schedule of Investments [Line Items]</t>
        </is>
      </c>
      <c r="B271" s="4" t="inlineStr">
        <is>
          <t xml:space="preserve"> </t>
        </is>
      </c>
    </row>
    <row r="272">
      <c r="A272" s="4" t="inlineStr">
        <is>
          <t>Investment Owned, Fair Value</t>
        </is>
      </c>
      <c r="B272" s="5" t="n">
        <v>12700350</v>
      </c>
      <c r="C272" s="4" t="inlineStr">
        <is>
          <t>[1],[2]</t>
        </is>
      </c>
    </row>
    <row r="273">
      <c r="A273" s="4" t="inlineStr">
        <is>
          <t>Percentage of assets in investment</t>
        </is>
      </c>
      <c r="B273" s="8" t="n">
        <v>0.0313</v>
      </c>
      <c r="C273" s="4" t="inlineStr">
        <is>
          <t>[1]</t>
        </is>
      </c>
    </row>
    <row r="274">
      <c r="A274" s="4" t="inlineStr">
        <is>
          <t>Investment Owned, Cost</t>
        </is>
      </c>
      <c r="B274" s="5" t="n">
        <v>12388445</v>
      </c>
      <c r="C274" s="4" t="inlineStr">
        <is>
          <t>[1],[3]</t>
        </is>
      </c>
    </row>
    <row r="275">
      <c r="A275" s="4" t="inlineStr">
        <is>
          <t>Investment, Identifier [Axis]: Investments Investments - non-controlled / non-affiliate First Lien Debt Health Care Facilities Infusion Services Management LLC Delayed Draw Term Loan SOFR+6.00% Interest Rate 11.46% Maturity Date 9/6/2028</t>
        </is>
      </c>
      <c r="B275" s="4" t="inlineStr">
        <is>
          <t xml:space="preserve"> </t>
        </is>
      </c>
    </row>
    <row r="276">
      <c r="A276" s="3" t="inlineStr">
        <is>
          <t>Schedule of Investments [Line Items]</t>
        </is>
      </c>
      <c r="B276" s="4" t="inlineStr">
        <is>
          <t xml:space="preserve"> </t>
        </is>
      </c>
    </row>
    <row r="277">
      <c r="A277" s="4" t="inlineStr">
        <is>
          <t>Investment Owned, Fair Value</t>
        </is>
      </c>
      <c r="B277" s="6" t="n">
        <v>3602586</v>
      </c>
      <c r="C277" s="4" t="inlineStr">
        <is>
          <t>[1],[2],[4],[5],[6]</t>
        </is>
      </c>
    </row>
    <row r="278">
      <c r="A278" s="4" t="inlineStr">
        <is>
          <t>Investment Owned, Cost</t>
        </is>
      </c>
      <c r="B278" s="6" t="n">
        <v>3414009</v>
      </c>
      <c r="C278" s="4" t="inlineStr">
        <is>
          <t>[1],[3],[4],[5],[6]</t>
        </is>
      </c>
    </row>
    <row r="279">
      <c r="A279" s="4" t="inlineStr">
        <is>
          <t>Investment, Identifier [Axis]: Investments Investments - non-controlled / non-affiliate First Lien Debt Health Care Facilities Infusion Services Management, LLC Delayed Draw Term Loan Maturity Date 7/7/2028</t>
        </is>
      </c>
      <c r="B279" s="4" t="inlineStr">
        <is>
          <t xml:space="preserve"> </t>
        </is>
      </c>
    </row>
    <row r="280">
      <c r="A280" s="3" t="inlineStr">
        <is>
          <t>Schedule of Investments [Line Items]</t>
        </is>
      </c>
      <c r="B280" s="4" t="inlineStr">
        <is>
          <t xml:space="preserve"> </t>
        </is>
      </c>
    </row>
    <row r="281">
      <c r="A281" s="4" t="inlineStr">
        <is>
          <t>Investment Owned, Fair Value</t>
        </is>
      </c>
      <c r="B281" s="6" t="n">
        <v>-44050</v>
      </c>
      <c r="C281" s="4" t="inlineStr">
        <is>
          <t>[1],[2],[4],[5],[6]</t>
        </is>
      </c>
    </row>
    <row r="282">
      <c r="A282" s="4" t="inlineStr">
        <is>
          <t>Investment Owned, Cost</t>
        </is>
      </c>
      <c r="B282" s="6" t="n">
        <v>-119995</v>
      </c>
      <c r="C282" s="4" t="inlineStr">
        <is>
          <t>[1],[3],[4],[5],[6]</t>
        </is>
      </c>
    </row>
    <row r="283">
      <c r="A283" s="4" t="inlineStr">
        <is>
          <t>Investment, Identifier [Axis]: Investments Investments - non-controlled / non-affiliate First Lien Debt Health Care Facilities Infusion Services Management, LLC Revolving Credit Facility SOFR+6.50% Interest Rate 12.00% Maturity Date 7/7/2028</t>
        </is>
      </c>
      <c r="B283" s="4" t="inlineStr">
        <is>
          <t xml:space="preserve"> </t>
        </is>
      </c>
    </row>
    <row r="284">
      <c r="A284" s="3" t="inlineStr">
        <is>
          <t>Schedule of Investments [Line Items]</t>
        </is>
      </c>
      <c r="B284" s="4" t="inlineStr">
        <is>
          <t xml:space="preserve"> </t>
        </is>
      </c>
    </row>
    <row r="285">
      <c r="A285" s="4" t="inlineStr">
        <is>
          <t>Investment Owned, Fair Value</t>
        </is>
      </c>
      <c r="B285" s="6" t="n">
        <v>985031</v>
      </c>
      <c r="C285" s="4" t="inlineStr">
        <is>
          <t>[1],[2],[4],[5],[6]</t>
        </is>
      </c>
    </row>
    <row r="286">
      <c r="A286" s="4" t="inlineStr">
        <is>
          <t>Investment Owned, Cost</t>
        </is>
      </c>
      <c r="B286" s="6" t="n">
        <v>966499</v>
      </c>
      <c r="C286" s="4" t="inlineStr">
        <is>
          <t>[1],[3],[4],[5],[6]</t>
        </is>
      </c>
    </row>
    <row r="287">
      <c r="A287" s="4" t="inlineStr">
        <is>
          <t>Investment, Identifier [Axis]: Investments Investments - non-controlled / non-affiliate First Lien Debt Health Care Facilities Infusion Services Management, LLC Term Loan SOFR+6.50% Interest Rate 11.98% Maturity Date 7/7/2028</t>
        </is>
      </c>
      <c r="B287" s="4" t="inlineStr">
        <is>
          <t xml:space="preserve"> </t>
        </is>
      </c>
    </row>
    <row r="288">
      <c r="A288" s="3" t="inlineStr">
        <is>
          <t>Schedule of Investments [Line Items]</t>
        </is>
      </c>
      <c r="B288" s="4" t="inlineStr">
        <is>
          <t xml:space="preserve"> </t>
        </is>
      </c>
    </row>
    <row r="289">
      <c r="A289" s="4" t="inlineStr">
        <is>
          <t>Investment Owned, Fair Value</t>
        </is>
      </c>
      <c r="B289" s="6" t="n">
        <v>11759369</v>
      </c>
      <c r="C289" s="4" t="inlineStr">
        <is>
          <t>[1],[2],[5],[6]</t>
        </is>
      </c>
    </row>
    <row r="290">
      <c r="A290" s="4" t="inlineStr">
        <is>
          <t>Investment Owned, Cost</t>
        </is>
      </c>
      <c r="B290" s="6" t="n">
        <v>11541941</v>
      </c>
      <c r="C290" s="4" t="inlineStr">
        <is>
          <t>[1],[3],[5],[6]</t>
        </is>
      </c>
    </row>
    <row r="291">
      <c r="A291" s="4" t="inlineStr">
        <is>
          <t>Investment, Identifier [Axis]: Investments Investments - non-controlled / non-affiliate First Lien Debt Health Care Services</t>
        </is>
      </c>
      <c r="B291" s="4" t="inlineStr">
        <is>
          <t xml:space="preserve"> </t>
        </is>
      </c>
    </row>
    <row r="292">
      <c r="A292" s="3" t="inlineStr">
        <is>
          <t>Schedule of Investments [Line Items]</t>
        </is>
      </c>
      <c r="B292" s="4" t="inlineStr">
        <is>
          <t xml:space="preserve"> </t>
        </is>
      </c>
    </row>
    <row r="293">
      <c r="A293" s="4" t="inlineStr">
        <is>
          <t>Investment Owned, Fair Value</t>
        </is>
      </c>
      <c r="B293" s="5" t="n">
        <v>33949227</v>
      </c>
      <c r="C293" s="4" t="inlineStr">
        <is>
          <t>[1],[2]</t>
        </is>
      </c>
    </row>
    <row r="294">
      <c r="A294" s="4" t="inlineStr">
        <is>
          <t>Percentage of assets in investment</t>
        </is>
      </c>
      <c r="B294" s="8" t="n">
        <v>0.08359999999999999</v>
      </c>
      <c r="C294" s="4" t="inlineStr">
        <is>
          <t>[1]</t>
        </is>
      </c>
    </row>
    <row r="295">
      <c r="A295" s="4" t="inlineStr">
        <is>
          <t>Investment Owned, Cost</t>
        </is>
      </c>
      <c r="B295" s="5" t="n">
        <v>32860634</v>
      </c>
      <c r="C295" s="4" t="inlineStr">
        <is>
          <t>[1],[3]</t>
        </is>
      </c>
    </row>
    <row r="296">
      <c r="A296" s="4" t="inlineStr">
        <is>
          <t>Investment, Identifier [Axis]: Investments Investments - non-controlled / non-affiliate First Lien Debt Health Care Services AB Centers Acquisition Corporation One Term Loan SOFR+6.00% Interest Rate 11.46% Maturity Date 9/6/2028</t>
        </is>
      </c>
      <c r="B296" s="4" t="inlineStr">
        <is>
          <t xml:space="preserve"> </t>
        </is>
      </c>
    </row>
    <row r="297">
      <c r="A297" s="3" t="inlineStr">
        <is>
          <t>Schedule of Investments [Line Items]</t>
        </is>
      </c>
      <c r="B297" s="4" t="inlineStr">
        <is>
          <t xml:space="preserve"> </t>
        </is>
      </c>
    </row>
    <row r="298">
      <c r="A298" s="4" t="inlineStr">
        <is>
          <t>Investment Owned, Fair Value</t>
        </is>
      </c>
      <c r="B298" s="6" t="n">
        <v>2573276</v>
      </c>
      <c r="C298" s="4" t="inlineStr">
        <is>
          <t>[1],[2],[5],[7]</t>
        </is>
      </c>
    </row>
    <row r="299">
      <c r="A299" s="4" t="inlineStr">
        <is>
          <t>Investment Owned, Cost</t>
        </is>
      </c>
      <c r="B299" s="6" t="n">
        <v>2503835</v>
      </c>
      <c r="C299" s="4" t="inlineStr">
        <is>
          <t>[1],[3],[5],[7]</t>
        </is>
      </c>
    </row>
    <row r="300">
      <c r="A300" s="4" t="inlineStr">
        <is>
          <t>Investment, Identifier [Axis]: Investments Investments - non-controlled / non-affiliate First Lien Debt Health Care Services AB Centers Acquisition Corporation Revolving Credit Facility Maturity Date 9/6/2028</t>
        </is>
      </c>
      <c r="B300" s="4" t="inlineStr">
        <is>
          <t xml:space="preserve"> </t>
        </is>
      </c>
    </row>
    <row r="301">
      <c r="A301" s="3" t="inlineStr">
        <is>
          <t>Schedule of Investments [Line Items]</t>
        </is>
      </c>
      <c r="B301" s="4" t="inlineStr">
        <is>
          <t xml:space="preserve"> </t>
        </is>
      </c>
    </row>
    <row r="302">
      <c r="A302" s="4" t="inlineStr">
        <is>
          <t>Investment Owned, Cost</t>
        </is>
      </c>
      <c r="B302" s="6" t="n">
        <v>-55910</v>
      </c>
      <c r="C302" s="4" t="inlineStr">
        <is>
          <t>[1],[3],[4],[5],[7]</t>
        </is>
      </c>
    </row>
    <row r="303">
      <c r="A303" s="4" t="inlineStr">
        <is>
          <t>Investment, Identifier [Axis]: Investments Investments - non-controlled / non-affiliate First Lien Debt Health Care Services AB Centers Acquisition Corporation Term Loan SOFR+6.00% Interest Rate 11.46% Maturity Date 9/6/2028</t>
        </is>
      </c>
      <c r="B303" s="4" t="inlineStr">
        <is>
          <t xml:space="preserve"> </t>
        </is>
      </c>
    </row>
    <row r="304">
      <c r="A304" s="3" t="inlineStr">
        <is>
          <t>Schedule of Investments [Line Items]</t>
        </is>
      </c>
      <c r="B304" s="4" t="inlineStr">
        <is>
          <t xml:space="preserve"> </t>
        </is>
      </c>
    </row>
    <row r="305">
      <c r="A305" s="4" t="inlineStr">
        <is>
          <t>Investment Owned, Fair Value</t>
        </is>
      </c>
      <c r="B305" s="6" t="n">
        <v>4958949</v>
      </c>
      <c r="C305" s="4" t="inlineStr">
        <is>
          <t>[1],[2],[5],[7]</t>
        </is>
      </c>
    </row>
    <row r="306">
      <c r="A306" s="4" t="inlineStr">
        <is>
          <t>Investment Owned, Cost</t>
        </is>
      </c>
      <c r="B306" s="6" t="n">
        <v>4738316</v>
      </c>
      <c r="C306" s="4" t="inlineStr">
        <is>
          <t>[1],[3],[5],[7]</t>
        </is>
      </c>
    </row>
    <row r="307">
      <c r="A307" s="4" t="inlineStr">
        <is>
          <t>Investment, Identifier [Axis]: Investments Investments - non-controlled / non-affiliate First Lien Debt Health Care Services Fertility (ITC) Investment Holdco, LLC / Fertility (ITC) Buyer, Inc. Term Loan SOFR+6.50% Interest Rate 11.97% Maturity Date 1/3/2029</t>
        </is>
      </c>
      <c r="B307" s="4" t="inlineStr">
        <is>
          <t xml:space="preserve"> </t>
        </is>
      </c>
    </row>
    <row r="308">
      <c r="A308" s="3" t="inlineStr">
        <is>
          <t>Schedule of Investments [Line Items]</t>
        </is>
      </c>
      <c r="B308" s="4" t="inlineStr">
        <is>
          <t xml:space="preserve"> </t>
        </is>
      </c>
    </row>
    <row r="309">
      <c r="A309" s="4" t="inlineStr">
        <is>
          <t>Investment Owned, Fair Value</t>
        </is>
      </c>
      <c r="B309" s="6" t="n">
        <v>9349308</v>
      </c>
      <c r="C309" s="4" t="inlineStr">
        <is>
          <t>[1],[2],[5],[6]</t>
        </is>
      </c>
    </row>
    <row r="310">
      <c r="A310" s="4" t="inlineStr">
        <is>
          <t>Investment Owned, Cost</t>
        </is>
      </c>
      <c r="B310" s="6" t="n">
        <v>9145917</v>
      </c>
      <c r="C310" s="4" t="inlineStr">
        <is>
          <t>[1],[3],[5],[6]</t>
        </is>
      </c>
    </row>
    <row r="311">
      <c r="A311" s="4" t="inlineStr">
        <is>
          <t>Investment, Identifier [Axis]: Investments Investments - non-controlled / non-affiliate First Lien Debt Health Care Services Houseworks Holdings, LLC Delayed Draw Term Loan Maturity Date 12/16/2028</t>
        </is>
      </c>
      <c r="B311" s="4" t="inlineStr">
        <is>
          <t xml:space="preserve"> </t>
        </is>
      </c>
    </row>
    <row r="312">
      <c r="A312" s="3" t="inlineStr">
        <is>
          <t>Schedule of Investments [Line Items]</t>
        </is>
      </c>
      <c r="B312" s="4" t="inlineStr">
        <is>
          <t xml:space="preserve"> </t>
        </is>
      </c>
    </row>
    <row r="313">
      <c r="A313" s="4" t="inlineStr">
        <is>
          <t>Investment Owned, Fair Value</t>
        </is>
      </c>
      <c r="B313" s="6" t="n">
        <v>-2857</v>
      </c>
      <c r="C313" s="4" t="inlineStr">
        <is>
          <t>[1],[2],[4],[5],[6]</t>
        </is>
      </c>
    </row>
    <row r="314">
      <c r="A314" s="4" t="inlineStr">
        <is>
          <t>Investment Owned, Cost</t>
        </is>
      </c>
      <c r="B314" s="6" t="n">
        <v>-30179</v>
      </c>
      <c r="C314" s="4" t="inlineStr">
        <is>
          <t>[1],[3],[4],[5],[6]</t>
        </is>
      </c>
    </row>
    <row r="315">
      <c r="A315" s="4" t="inlineStr">
        <is>
          <t>Investment, Identifier [Axis]: Investments Investments - non-controlled / non-affiliate First Lien Debt Health Care Services Houseworks Holdings, LLC Revolving Credit Facility Maturity Date 12/16/2028</t>
        </is>
      </c>
      <c r="B315" s="4" t="inlineStr">
        <is>
          <t xml:space="preserve"> </t>
        </is>
      </c>
    </row>
    <row r="316">
      <c r="A316" s="3" t="inlineStr">
        <is>
          <t>Schedule of Investments [Line Items]</t>
        </is>
      </c>
      <c r="B316" s="4" t="inlineStr">
        <is>
          <t xml:space="preserve"> </t>
        </is>
      </c>
    </row>
    <row r="317">
      <c r="A317" s="4" t="inlineStr">
        <is>
          <t>Investment Owned, Fair Value</t>
        </is>
      </c>
      <c r="B317" s="6" t="n">
        <v>-3061</v>
      </c>
      <c r="C317" s="4" t="inlineStr">
        <is>
          <t>[1],[2],[4],[5],[6]</t>
        </is>
      </c>
    </row>
    <row r="318">
      <c r="A318" s="4" t="inlineStr">
        <is>
          <t>Investment Owned, Cost</t>
        </is>
      </c>
      <c r="B318" s="6" t="n">
        <v>-14359</v>
      </c>
      <c r="C318" s="4" t="inlineStr">
        <is>
          <t>[1],[3],[4],[5],[6]</t>
        </is>
      </c>
    </row>
    <row r="319">
      <c r="A319" s="4" t="inlineStr">
        <is>
          <t>Investment, Identifier [Axis]: Investments Investments - non-controlled / non-affiliate First Lien Debt Health Care Services Houseworks Holdings, LLC Term Loan SOFR+6.50% Interest Rate 11.93% Maturity Date 12/16/2028</t>
        </is>
      </c>
      <c r="B319" s="4" t="inlineStr">
        <is>
          <t xml:space="preserve"> </t>
        </is>
      </c>
    </row>
    <row r="320">
      <c r="A320" s="3" t="inlineStr">
        <is>
          <t>Schedule of Investments [Line Items]</t>
        </is>
      </c>
      <c r="B320" s="4" t="inlineStr">
        <is>
          <t xml:space="preserve"> </t>
        </is>
      </c>
    </row>
    <row r="321">
      <c r="A321" s="4" t="inlineStr">
        <is>
          <t>Investment Owned, Fair Value</t>
        </is>
      </c>
      <c r="B321" s="6" t="n">
        <v>4920300</v>
      </c>
      <c r="C321" s="4" t="inlineStr">
        <is>
          <t>[1],[2],[5],[6]</t>
        </is>
      </c>
    </row>
    <row r="322">
      <c r="A322" s="4" t="inlineStr">
        <is>
          <t>Investment Owned, Cost</t>
        </is>
      </c>
      <c r="B322" s="6" t="n">
        <v>4773256</v>
      </c>
      <c r="C322" s="4" t="inlineStr">
        <is>
          <t>[1],[3],[5],[6]</t>
        </is>
      </c>
    </row>
    <row r="323">
      <c r="A323" s="4" t="inlineStr">
        <is>
          <t>Investment, Identifier [Axis]: Investments Investments - non-controlled / non-affiliate First Lien Debt Health Care Services Houseworks Holdings, LLC Term Loan SOFR+6.50% Interest Rate 12.04% Maturity Date 12/16/2028</t>
        </is>
      </c>
      <c r="B323" s="4" t="inlineStr">
        <is>
          <t xml:space="preserve"> </t>
        </is>
      </c>
    </row>
    <row r="324">
      <c r="A324" s="3" t="inlineStr">
        <is>
          <t>Schedule of Investments [Line Items]</t>
        </is>
      </c>
      <c r="B324" s="4" t="inlineStr">
        <is>
          <t xml:space="preserve"> </t>
        </is>
      </c>
    </row>
    <row r="325">
      <c r="A325" s="4" t="inlineStr">
        <is>
          <t>Investment Owned, Fair Value</t>
        </is>
      </c>
      <c r="B325" s="6" t="n">
        <v>3047464</v>
      </c>
      <c r="C325" s="4" t="inlineStr">
        <is>
          <t>[1],[2],[5],[6]</t>
        </is>
      </c>
    </row>
    <row r="326">
      <c r="A326" s="4" t="inlineStr">
        <is>
          <t>Investment Owned, Cost</t>
        </is>
      </c>
      <c r="B326" s="6" t="n">
        <v>2965461</v>
      </c>
      <c r="C326" s="4" t="inlineStr">
        <is>
          <t>[1],[3],[5],[6]</t>
        </is>
      </c>
    </row>
    <row r="327">
      <c r="A327" s="4" t="inlineStr">
        <is>
          <t>Investment, Identifier [Axis]: Investments Investments - non-controlled / non-affiliate First Lien Debt Health Care Services VIP Medical US Buyer, LLC Term Loan SOFR+5.50% Interest Rate 10.96% Maturity Date 12/12/2028</t>
        </is>
      </c>
      <c r="B327" s="4" t="inlineStr">
        <is>
          <t xml:space="preserve"> </t>
        </is>
      </c>
    </row>
    <row r="328">
      <c r="A328" s="3" t="inlineStr">
        <is>
          <t>Schedule of Investments [Line Items]</t>
        </is>
      </c>
      <c r="B328" s="4" t="inlineStr">
        <is>
          <t xml:space="preserve"> </t>
        </is>
      </c>
    </row>
    <row r="329">
      <c r="A329" s="4" t="inlineStr">
        <is>
          <t>Investment Owned, Fair Value</t>
        </is>
      </c>
      <c r="B329" s="6" t="n">
        <v>5503262</v>
      </c>
      <c r="C329" s="4" t="inlineStr">
        <is>
          <t>[1],[2],[5],[6]</t>
        </is>
      </c>
    </row>
    <row r="330">
      <c r="A330" s="4" t="inlineStr">
        <is>
          <t>Investment Owned, Cost</t>
        </is>
      </c>
      <c r="B330" s="6" t="n">
        <v>5420288</v>
      </c>
      <c r="C330" s="4" t="inlineStr">
        <is>
          <t>[1],[3],[5],[6]</t>
        </is>
      </c>
    </row>
    <row r="331">
      <c r="A331" s="4" t="inlineStr">
        <is>
          <t>Investment, Identifier [Axis]: Investments Investments - non-controlled / non-affiliate First Lien Debt Industrial Machinery &amp; Supplies &amp; Components</t>
        </is>
      </c>
      <c r="B331" s="4" t="inlineStr">
        <is>
          <t xml:space="preserve"> </t>
        </is>
      </c>
    </row>
    <row r="332">
      <c r="A332" s="3" t="inlineStr">
        <is>
          <t>Schedule of Investments [Line Items]</t>
        </is>
      </c>
      <c r="B332" s="4" t="inlineStr">
        <is>
          <t xml:space="preserve"> </t>
        </is>
      </c>
    </row>
    <row r="333">
      <c r="A333" s="4" t="inlineStr">
        <is>
          <t>Investment Owned, Fair Value</t>
        </is>
      </c>
      <c r="B333" s="5" t="n">
        <v>9395481</v>
      </c>
      <c r="C333" s="4" t="inlineStr">
        <is>
          <t>[1],[2]</t>
        </is>
      </c>
    </row>
    <row r="334">
      <c r="A334" s="4" t="inlineStr">
        <is>
          <t>Percentage of assets in investment</t>
        </is>
      </c>
      <c r="B334" s="8" t="n">
        <v>0.0232</v>
      </c>
      <c r="C334" s="4" t="inlineStr">
        <is>
          <t>[1]</t>
        </is>
      </c>
    </row>
    <row r="335">
      <c r="A335" s="4" t="inlineStr">
        <is>
          <t>Investment Owned, Cost</t>
        </is>
      </c>
      <c r="B335" s="5" t="n">
        <v>9281727</v>
      </c>
      <c r="C335" s="4" t="inlineStr">
        <is>
          <t>[1],[3]</t>
        </is>
      </c>
    </row>
    <row r="336">
      <c r="A336" s="4" t="inlineStr">
        <is>
          <t>Investment, Identifier [Axis]: Investments Investments - non-controlled / non-affiliate First Lien Debt Industrial Machinery &amp; Supplies &amp; Components Lake Air Products, LLC Term Loan SOFR+6.75% Interest Rate 12.25% Maturity Date 1/9/2029</t>
        </is>
      </c>
      <c r="B336" s="4" t="inlineStr">
        <is>
          <t xml:space="preserve"> </t>
        </is>
      </c>
    </row>
    <row r="337">
      <c r="A337" s="3" t="inlineStr">
        <is>
          <t>Schedule of Investments [Line Items]</t>
        </is>
      </c>
      <c r="B337" s="4" t="inlineStr">
        <is>
          <t xml:space="preserve"> </t>
        </is>
      </c>
    </row>
    <row r="338">
      <c r="A338" s="4" t="inlineStr">
        <is>
          <t>Investment Owned, Fair Value</t>
        </is>
      </c>
      <c r="B338" s="6" t="n">
        <v>9395481</v>
      </c>
      <c r="C338" s="4" t="inlineStr">
        <is>
          <t>[1],[2],[5],[6]</t>
        </is>
      </c>
    </row>
    <row r="339">
      <c r="A339" s="4" t="inlineStr">
        <is>
          <t>Investment Owned, Cost</t>
        </is>
      </c>
      <c r="B339" s="6" t="n">
        <v>9281727</v>
      </c>
      <c r="C339" s="4" t="inlineStr">
        <is>
          <t>[1],[3],[5],[6]</t>
        </is>
      </c>
    </row>
    <row r="340">
      <c r="A340" s="4" t="inlineStr">
        <is>
          <t>Investment, Identifier [Axis]: Investments Investments - non-controlled / non-affiliate First Lien Debt Insurance Brokers</t>
        </is>
      </c>
      <c r="B340" s="4" t="inlineStr">
        <is>
          <t xml:space="preserve"> </t>
        </is>
      </c>
    </row>
    <row r="341">
      <c r="A341" s="3" t="inlineStr">
        <is>
          <t>Schedule of Investments [Line Items]</t>
        </is>
      </c>
      <c r="B341" s="4" t="inlineStr">
        <is>
          <t xml:space="preserve"> </t>
        </is>
      </c>
    </row>
    <row r="342">
      <c r="A342" s="4" t="inlineStr">
        <is>
          <t>Investment Owned, Fair Value</t>
        </is>
      </c>
      <c r="B342" s="5" t="n">
        <v>19965722</v>
      </c>
      <c r="C342" s="4" t="inlineStr">
        <is>
          <t>[1],[2]</t>
        </is>
      </c>
    </row>
    <row r="343">
      <c r="A343" s="4" t="inlineStr">
        <is>
          <t>Percentage of assets in investment</t>
        </is>
      </c>
      <c r="B343" s="8" t="n">
        <v>0.0491</v>
      </c>
      <c r="C343" s="4" t="inlineStr">
        <is>
          <t>[1]</t>
        </is>
      </c>
    </row>
    <row r="344">
      <c r="A344" s="4" t="inlineStr">
        <is>
          <t>Investment Owned, Cost</t>
        </is>
      </c>
      <c r="B344" s="5" t="n">
        <v>19739919</v>
      </c>
      <c r="C344" s="4" t="inlineStr">
        <is>
          <t>[1],[3]</t>
        </is>
      </c>
    </row>
    <row r="345">
      <c r="A345" s="4" t="inlineStr">
        <is>
          <t>Investment, Identifier [Axis]: Investments Investments - non-controlled / non-affiliate First Lien Debt Insurance Brokers Acrisure LLC Term Loan SOFR+4.50% Interest Rate 9.89% Maturity Date 11/6/2030</t>
        </is>
      </c>
      <c r="B345" s="4" t="inlineStr">
        <is>
          <t xml:space="preserve"> </t>
        </is>
      </c>
    </row>
    <row r="346">
      <c r="A346" s="3" t="inlineStr">
        <is>
          <t>Schedule of Investments [Line Items]</t>
        </is>
      </c>
      <c r="B346" s="4" t="inlineStr">
        <is>
          <t xml:space="preserve"> </t>
        </is>
      </c>
    </row>
    <row r="347">
      <c r="A347" s="4" t="inlineStr">
        <is>
          <t>Investment Owned, Fair Value</t>
        </is>
      </c>
      <c r="B347" s="6" t="n">
        <v>9958133</v>
      </c>
      <c r="C347" s="4" t="inlineStr">
        <is>
          <t>[1],[2],[5],[10]</t>
        </is>
      </c>
    </row>
    <row r="348">
      <c r="A348" s="4" t="inlineStr">
        <is>
          <t>Investment Owned, Cost</t>
        </is>
      </c>
      <c r="B348" s="6" t="n">
        <v>9826653</v>
      </c>
      <c r="C348" s="4" t="inlineStr">
        <is>
          <t>[1],[3],[5],[10]</t>
        </is>
      </c>
    </row>
    <row r="349">
      <c r="A349" s="4" t="inlineStr">
        <is>
          <t>Investment, Identifier [Axis]: Investments Investments - non-controlled / non-affiliate First Lien Debt Insurance Brokers Alera Group, Inc. Delayed Draw Term Loan Maturity Date 9/30/2028</t>
        </is>
      </c>
      <c r="B349" s="4" t="inlineStr">
        <is>
          <t xml:space="preserve"> </t>
        </is>
      </c>
    </row>
    <row r="350">
      <c r="A350" s="3" t="inlineStr">
        <is>
          <t>Schedule of Investments [Line Items]</t>
        </is>
      </c>
      <c r="B350" s="4" t="inlineStr">
        <is>
          <t xml:space="preserve"> </t>
        </is>
      </c>
    </row>
    <row r="351">
      <c r="A351" s="4" t="inlineStr">
        <is>
          <t>Investment Owned, Fair Value</t>
        </is>
      </c>
      <c r="B351" s="6" t="n">
        <v>-21611</v>
      </c>
      <c r="C351" s="4" t="inlineStr">
        <is>
          <t>[1],[2],[4],[5],[7]</t>
        </is>
      </c>
    </row>
    <row r="352">
      <c r="A352" s="4" t="inlineStr">
        <is>
          <t>Investment Owned, Cost</t>
        </is>
      </c>
      <c r="B352" s="6" t="n">
        <v>-13202</v>
      </c>
      <c r="C352" s="4" t="inlineStr">
        <is>
          <t>[1],[3],[4],[5],[7]</t>
        </is>
      </c>
    </row>
    <row r="353">
      <c r="A353" s="4" t="inlineStr">
        <is>
          <t>Investment, Identifier [Axis]: Investments Investments - non-controlled / non-affiliate First Lien Debt Insurance Brokers Jones Deslauriers Insurance Management Inc Term Loan SOFR+4.25% Interest Rate 9.62% Maturity Date 3/15/2030</t>
        </is>
      </c>
      <c r="B353" s="4" t="inlineStr">
        <is>
          <t xml:space="preserve"> </t>
        </is>
      </c>
    </row>
    <row r="354">
      <c r="A354" s="3" t="inlineStr">
        <is>
          <t>Schedule of Investments [Line Items]</t>
        </is>
      </c>
      <c r="B354" s="4" t="inlineStr">
        <is>
          <t xml:space="preserve"> </t>
        </is>
      </c>
    </row>
    <row r="355">
      <c r="A355" s="4" t="inlineStr">
        <is>
          <t>Investment Owned, Fair Value</t>
        </is>
      </c>
      <c r="B355" s="6" t="n">
        <v>10029200</v>
      </c>
      <c r="C355" s="4" t="inlineStr">
        <is>
          <t>[1],[2],[5],[9],[10]</t>
        </is>
      </c>
    </row>
    <row r="356">
      <c r="A356" s="4" t="inlineStr">
        <is>
          <t>Investment Owned, Cost</t>
        </is>
      </c>
      <c r="B356" s="6" t="n">
        <v>9926468</v>
      </c>
      <c r="C356" s="4" t="inlineStr">
        <is>
          <t>[1],[3],[5],[9],[10]</t>
        </is>
      </c>
    </row>
    <row r="357">
      <c r="A357" s="4" t="inlineStr">
        <is>
          <t>Investment, Identifier [Axis]: Investments Investments - non-controlled / non-affiliate First Lien Debt Life Sciences Tools &amp; Services</t>
        </is>
      </c>
      <c r="B357" s="4" t="inlineStr">
        <is>
          <t xml:space="preserve"> </t>
        </is>
      </c>
    </row>
    <row r="358">
      <c r="A358" s="3" t="inlineStr">
        <is>
          <t>Schedule of Investments [Line Items]</t>
        </is>
      </c>
      <c r="B358" s="4" t="inlineStr">
        <is>
          <t xml:space="preserve"> </t>
        </is>
      </c>
    </row>
    <row r="359">
      <c r="A359" s="4" t="inlineStr">
        <is>
          <t>Investment Owned, Fair Value</t>
        </is>
      </c>
      <c r="B359" s="5" t="n">
        <v>26985980</v>
      </c>
      <c r="C359" s="4" t="inlineStr">
        <is>
          <t>[1],[2]</t>
        </is>
      </c>
    </row>
    <row r="360">
      <c r="A360" s="4" t="inlineStr">
        <is>
          <t>Percentage of assets in investment</t>
        </is>
      </c>
      <c r="B360" s="8" t="n">
        <v>0.0665</v>
      </c>
      <c r="C360" s="4" t="inlineStr">
        <is>
          <t>[1]</t>
        </is>
      </c>
    </row>
    <row r="361">
      <c r="A361" s="4" t="inlineStr">
        <is>
          <t>Investment Owned, Cost</t>
        </is>
      </c>
      <c r="B361" s="5" t="n">
        <v>26707426</v>
      </c>
      <c r="C361" s="4" t="inlineStr">
        <is>
          <t>[1],[3]</t>
        </is>
      </c>
    </row>
    <row r="362">
      <c r="A362" s="4" t="inlineStr">
        <is>
          <t>Investment, Identifier [Axis]: Investments Investments - non-controlled / non-affiliate First Lien Debt Life Sciences Tools &amp; Services WCI-BXC Purchaser, LLC Revolving Credit Facility Maturity Date 11/6/2029</t>
        </is>
      </c>
      <c r="B362" s="4" t="inlineStr">
        <is>
          <t xml:space="preserve"> </t>
        </is>
      </c>
    </row>
    <row r="363">
      <c r="A363" s="3" t="inlineStr">
        <is>
          <t>Schedule of Investments [Line Items]</t>
        </is>
      </c>
      <c r="B363" s="4" t="inlineStr">
        <is>
          <t xml:space="preserve"> </t>
        </is>
      </c>
    </row>
    <row r="364">
      <c r="A364" s="4" t="inlineStr">
        <is>
          <t>Investment Owned, Fair Value</t>
        </is>
      </c>
      <c r="B364" s="6" t="n">
        <v>-15000</v>
      </c>
      <c r="C364" s="4" t="inlineStr">
        <is>
          <t>[1],[2],[3],[5],[7]</t>
        </is>
      </c>
    </row>
    <row r="365">
      <c r="A365" s="4" t="inlineStr">
        <is>
          <t>Investment Owned, Cost</t>
        </is>
      </c>
      <c r="B365" s="6" t="n">
        <v>-24388</v>
      </c>
      <c r="C365" s="4" t="inlineStr">
        <is>
          <t>[1],[3],[5],[7]</t>
        </is>
      </c>
    </row>
    <row r="366">
      <c r="A366" s="4" t="inlineStr">
        <is>
          <t>Investment, Identifier [Axis]: Investments Investments - non-controlled / non-affiliate First Lien Debt Life Sciences Tools &amp; Services WCI-BXC Purchaser, LLC Term Loan SOFR+6.25% Interest Rate 11.64% Maturity Date 11/6/2030</t>
        </is>
      </c>
      <c r="B366" s="4" t="inlineStr">
        <is>
          <t xml:space="preserve"> </t>
        </is>
      </c>
    </row>
    <row r="367">
      <c r="A367" s="3" t="inlineStr">
        <is>
          <t>Schedule of Investments [Line Items]</t>
        </is>
      </c>
      <c r="B367" s="4" t="inlineStr">
        <is>
          <t xml:space="preserve"> </t>
        </is>
      </c>
    </row>
    <row r="368">
      <c r="A368" s="4" t="inlineStr">
        <is>
          <t>Investment Owned, Fair Value</t>
        </is>
      </c>
      <c r="B368" s="6" t="n">
        <v>27000980</v>
      </c>
      <c r="C368" s="4" t="inlineStr">
        <is>
          <t>[1],[2],[5],[7]</t>
        </is>
      </c>
    </row>
    <row r="369">
      <c r="A369" s="4" t="inlineStr">
        <is>
          <t>Investment Owned, Cost</t>
        </is>
      </c>
      <c r="B369" s="6" t="n">
        <v>26731814</v>
      </c>
      <c r="C369" s="4" t="inlineStr">
        <is>
          <t>[1],[3],[5],[7]</t>
        </is>
      </c>
    </row>
    <row r="370">
      <c r="A370" s="4" t="inlineStr">
        <is>
          <t>Investment, Identifier [Axis]: Investments Investments - non-controlled / non-affiliate First Lien Debt Oil &amp; Gas Refining &amp; Marketing</t>
        </is>
      </c>
      <c r="B370" s="4" t="inlineStr">
        <is>
          <t xml:space="preserve"> </t>
        </is>
      </c>
    </row>
    <row r="371">
      <c r="A371" s="3" t="inlineStr">
        <is>
          <t>Schedule of Investments [Line Items]</t>
        </is>
      </c>
      <c r="B371" s="4" t="inlineStr">
        <is>
          <t xml:space="preserve"> </t>
        </is>
      </c>
    </row>
    <row r="372">
      <c r="A372" s="4" t="inlineStr">
        <is>
          <t>Investment Owned, Fair Value</t>
        </is>
      </c>
      <c r="B372" s="5" t="n">
        <v>7311675</v>
      </c>
      <c r="C372" s="4" t="inlineStr">
        <is>
          <t>[1],[2]</t>
        </is>
      </c>
    </row>
    <row r="373">
      <c r="A373" s="4" t="inlineStr">
        <is>
          <t>Percentage of assets in investment</t>
        </is>
      </c>
      <c r="B373" s="8" t="n">
        <v>0.018</v>
      </c>
      <c r="C373" s="4" t="inlineStr">
        <is>
          <t>[1]</t>
        </is>
      </c>
    </row>
    <row r="374">
      <c r="A374" s="4" t="inlineStr">
        <is>
          <t>Investment Owned, Cost</t>
        </is>
      </c>
      <c r="B374" s="5" t="n">
        <v>7330600</v>
      </c>
      <c r="C374" s="4" t="inlineStr">
        <is>
          <t>[1],[3]</t>
        </is>
      </c>
    </row>
    <row r="375">
      <c r="A375" s="4" t="inlineStr">
        <is>
          <t>Investment, Identifier [Axis]: Investments Investments - non-controlled / non-affiliate First Lien Debt Oil &amp; Gas Refining &amp; Marketing EG America LLC Term Loan SOFR+5.50% Interest Rate 11.24% Maturity Date 2/7/2028</t>
        </is>
      </c>
      <c r="B375" s="4" t="inlineStr">
        <is>
          <t xml:space="preserve"> </t>
        </is>
      </c>
    </row>
    <row r="376">
      <c r="A376" s="3" t="inlineStr">
        <is>
          <t>Schedule of Investments [Line Items]</t>
        </is>
      </c>
      <c r="B376" s="4" t="inlineStr">
        <is>
          <t xml:space="preserve"> </t>
        </is>
      </c>
    </row>
    <row r="377">
      <c r="A377" s="4" t="inlineStr">
        <is>
          <t>Investment Owned, Fair Value</t>
        </is>
      </c>
      <c r="B377" s="6" t="n">
        <v>5376525</v>
      </c>
      <c r="C377" s="4" t="inlineStr">
        <is>
          <t>[1],[2],[5],[8],[9],[10]</t>
        </is>
      </c>
    </row>
    <row r="378">
      <c r="A378" s="4" t="inlineStr">
        <is>
          <t>Investment Owned, Cost</t>
        </is>
      </c>
      <c r="B378" s="6" t="n">
        <v>5385600</v>
      </c>
      <c r="C378" s="4" t="inlineStr">
        <is>
          <t>[1],[3],[5],[8],[9],[10]</t>
        </is>
      </c>
    </row>
    <row r="379">
      <c r="A379" s="4" t="inlineStr">
        <is>
          <t>Investment, Identifier [Axis]: Investments Investments - non-controlled / non-affiliate First Lien Debt Oil &amp; Gas Refining &amp; Marketing EG America LLC Term Loan SOFR+5.50% Interest Rate 9.66% Maturity Date 2/7/2028</t>
        </is>
      </c>
      <c r="B379" s="4" t="inlineStr">
        <is>
          <t xml:space="preserve"> </t>
        </is>
      </c>
    </row>
    <row r="380">
      <c r="A380" s="3" t="inlineStr">
        <is>
          <t>Schedule of Investments [Line Items]</t>
        </is>
      </c>
      <c r="B380" s="4" t="inlineStr">
        <is>
          <t xml:space="preserve"> </t>
        </is>
      </c>
    </row>
    <row r="381">
      <c r="A381" s="4" t="inlineStr">
        <is>
          <t>Investment Owned, Fair Value</t>
        </is>
      </c>
      <c r="B381" s="6" t="n">
        <v>1935150</v>
      </c>
      <c r="C381" s="4" t="inlineStr">
        <is>
          <t>[1],[2],[5],[8],[9]</t>
        </is>
      </c>
    </row>
    <row r="382">
      <c r="A382" s="4" t="inlineStr">
        <is>
          <t>Investment Owned, Cost</t>
        </is>
      </c>
      <c r="B382" s="6" t="n">
        <v>1945000</v>
      </c>
      <c r="C382" s="4" t="inlineStr">
        <is>
          <t>[1],[3],[5],[8],[9]</t>
        </is>
      </c>
    </row>
    <row r="383">
      <c r="A383" s="4" t="inlineStr">
        <is>
          <t>Investment, Identifier [Axis]: Investments Investments - non-controlled / non-affiliate First Lien Debt Packaged Foods &amp; Meats</t>
        </is>
      </c>
      <c r="B383" s="4" t="inlineStr">
        <is>
          <t xml:space="preserve"> </t>
        </is>
      </c>
    </row>
    <row r="384">
      <c r="A384" s="3" t="inlineStr">
        <is>
          <t>Schedule of Investments [Line Items]</t>
        </is>
      </c>
      <c r="B384" s="4" t="inlineStr">
        <is>
          <t xml:space="preserve"> </t>
        </is>
      </c>
    </row>
    <row r="385">
      <c r="A385" s="4" t="inlineStr">
        <is>
          <t>Investment Owned, Fair Value</t>
        </is>
      </c>
      <c r="B385" s="5" t="n">
        <v>19277424</v>
      </c>
      <c r="C385" s="4" t="inlineStr">
        <is>
          <t>[1],[2]</t>
        </is>
      </c>
    </row>
    <row r="386">
      <c r="A386" s="4" t="inlineStr">
        <is>
          <t>Percentage of assets in investment</t>
        </is>
      </c>
      <c r="B386" s="8" t="n">
        <v>0.0475</v>
      </c>
      <c r="C386" s="4" t="inlineStr">
        <is>
          <t>[1]</t>
        </is>
      </c>
    </row>
    <row r="387">
      <c r="A387" s="4" t="inlineStr">
        <is>
          <t>Investment Owned, Cost</t>
        </is>
      </c>
      <c r="B387" s="5" t="n">
        <v>19265506</v>
      </c>
      <c r="C387" s="4" t="inlineStr">
        <is>
          <t>[1],[3]</t>
        </is>
      </c>
    </row>
    <row r="388">
      <c r="A388" s="4" t="inlineStr">
        <is>
          <t>Investment, Identifier [Axis]: Investments Investments - non-controlled / non-affiliate First Lien Debt Packaged Foods &amp; Meats CCI Prime, LLC Delayed Draw Term Loan Maturity Date 10/18/2029</t>
        </is>
      </c>
      <c r="B388" s="4" t="inlineStr">
        <is>
          <t xml:space="preserve"> </t>
        </is>
      </c>
    </row>
    <row r="389">
      <c r="A389" s="3" t="inlineStr">
        <is>
          <t>Schedule of Investments [Line Items]</t>
        </is>
      </c>
      <c r="B389" s="4" t="inlineStr">
        <is>
          <t xml:space="preserve"> </t>
        </is>
      </c>
    </row>
    <row r="390">
      <c r="A390" s="4" t="inlineStr">
        <is>
          <t>Investment Owned, Fair Value</t>
        </is>
      </c>
      <c r="B390" s="6" t="n">
        <v>-47926</v>
      </c>
      <c r="C390" s="4" t="inlineStr">
        <is>
          <t>[1],[2],[4],[6],[7]</t>
        </is>
      </c>
    </row>
    <row r="391">
      <c r="A391" s="4" t="inlineStr">
        <is>
          <t>Investment Owned, Cost</t>
        </is>
      </c>
      <c r="B391" s="6" t="n">
        <v>-48327</v>
      </c>
      <c r="C391" s="4" t="inlineStr">
        <is>
          <t>[1],[3],[4],[6],[7]</t>
        </is>
      </c>
    </row>
    <row r="392">
      <c r="A392" s="4" t="inlineStr">
        <is>
          <t>Investment, Identifier [Axis]: Investments Investments - non-controlled / non-affiliate First Lien Debt Packaged Foods &amp; Meats CCI Prime, LLC Revolving Credit Facility Maturity Date 10/18/2029</t>
        </is>
      </c>
      <c r="B392" s="4" t="inlineStr">
        <is>
          <t xml:space="preserve"> </t>
        </is>
      </c>
    </row>
    <row r="393">
      <c r="A393" s="3" t="inlineStr">
        <is>
          <t>Schedule of Investments [Line Items]</t>
        </is>
      </c>
      <c r="B393" s="4" t="inlineStr">
        <is>
          <t xml:space="preserve"> </t>
        </is>
      </c>
    </row>
    <row r="394">
      <c r="A394" s="4" t="inlineStr">
        <is>
          <t>Investment Owned, Fair Value</t>
        </is>
      </c>
      <c r="B394" s="6" t="n">
        <v>-24000</v>
      </c>
      <c r="C394" s="4" t="inlineStr">
        <is>
          <t>[1],[2],[4],[6],[7]</t>
        </is>
      </c>
    </row>
    <row r="395">
      <c r="A395" s="4" t="inlineStr">
        <is>
          <t>Investment Owned, Cost</t>
        </is>
      </c>
      <c r="B395" s="6" t="n">
        <v>-24181</v>
      </c>
      <c r="C395" s="4" t="inlineStr">
        <is>
          <t>[1],[3],[4],[6],[7]</t>
        </is>
      </c>
    </row>
    <row r="396">
      <c r="A396" s="4" t="inlineStr">
        <is>
          <t>Investment, Identifier [Axis]: Investments Investments - non-controlled / non-affiliate First Lien Debt Packaged Foods &amp; Meats CCI Prime, LLC Term Loan SOFR+6.00% Interest Rate 11.35% Maturity Date 10/18/2029</t>
        </is>
      </c>
      <c r="B396" s="4" t="inlineStr">
        <is>
          <t xml:space="preserve"> </t>
        </is>
      </c>
    </row>
    <row r="397">
      <c r="A397" s="3" t="inlineStr">
        <is>
          <t>Schedule of Investments [Line Items]</t>
        </is>
      </c>
      <c r="B397" s="4" t="inlineStr">
        <is>
          <t xml:space="preserve"> </t>
        </is>
      </c>
    </row>
    <row r="398">
      <c r="A398" s="4" t="inlineStr">
        <is>
          <t>Investment Owned, Fair Value</t>
        </is>
      </c>
      <c r="B398" s="6" t="n">
        <v>19349350</v>
      </c>
      <c r="C398" s="4" t="inlineStr">
        <is>
          <t>[1],[2],[6],[7]</t>
        </is>
      </c>
    </row>
    <row r="399">
      <c r="A399" s="4" t="inlineStr">
        <is>
          <t>Investment Owned, Cost</t>
        </is>
      </c>
      <c r="B399" s="6" t="n">
        <v>19338014</v>
      </c>
      <c r="C399" s="4" t="inlineStr">
        <is>
          <t>[1],[3],[6],[7]</t>
        </is>
      </c>
    </row>
    <row r="400">
      <c r="A400" s="4" t="inlineStr">
        <is>
          <t>Investment, Identifier [Axis]: Investments Investments - non-controlled / non-affiliate First Lien Debt Pharmaceuticals</t>
        </is>
      </c>
      <c r="B400" s="4" t="inlineStr">
        <is>
          <t xml:space="preserve"> </t>
        </is>
      </c>
    </row>
    <row r="401">
      <c r="A401" s="3" t="inlineStr">
        <is>
          <t>Schedule of Investments [Line Items]</t>
        </is>
      </c>
      <c r="B401" s="4" t="inlineStr">
        <is>
          <t xml:space="preserve"> </t>
        </is>
      </c>
    </row>
    <row r="402">
      <c r="A402" s="4" t="inlineStr">
        <is>
          <t>Investment Owned, Fair Value</t>
        </is>
      </c>
      <c r="B402" s="5" t="n">
        <v>9900000</v>
      </c>
      <c r="C402" s="4" t="inlineStr">
        <is>
          <t>[1],[2]</t>
        </is>
      </c>
    </row>
    <row r="403">
      <c r="A403" s="4" t="inlineStr">
        <is>
          <t>Percentage of assets in investment</t>
        </is>
      </c>
      <c r="B403" s="8" t="n">
        <v>0.0244</v>
      </c>
      <c r="C403" s="4" t="inlineStr">
        <is>
          <t>[1]</t>
        </is>
      </c>
    </row>
    <row r="404">
      <c r="A404" s="4" t="inlineStr">
        <is>
          <t>Investment Owned, Cost</t>
        </is>
      </c>
      <c r="B404" s="5" t="n">
        <v>9498393</v>
      </c>
      <c r="C404" s="4" t="inlineStr">
        <is>
          <t>[1],[3]</t>
        </is>
      </c>
    </row>
    <row r="405">
      <c r="A405" s="4" t="inlineStr">
        <is>
          <t>Investment, Identifier [Axis]: Investments Investments - non-controlled / non-affiliate First Lien Debt Pharmaceuticals Alcami Corporation Term Loan SOFR+7.00% Interest Rate 12.46% Maturity Date 12/21/2028</t>
        </is>
      </c>
      <c r="B405" s="4" t="inlineStr">
        <is>
          <t xml:space="preserve"> </t>
        </is>
      </c>
    </row>
    <row r="406">
      <c r="A406" s="3" t="inlineStr">
        <is>
          <t>Schedule of Investments [Line Items]</t>
        </is>
      </c>
      <c r="B406" s="4" t="inlineStr">
        <is>
          <t xml:space="preserve"> </t>
        </is>
      </c>
    </row>
    <row r="407">
      <c r="A407" s="4" t="inlineStr">
        <is>
          <t>Investment Owned, Fair Value</t>
        </is>
      </c>
      <c r="B407" s="6" t="n">
        <v>9900000</v>
      </c>
      <c r="C407" s="4" t="inlineStr">
        <is>
          <t>[1],[2],[5],[6]</t>
        </is>
      </c>
    </row>
    <row r="408">
      <c r="A408" s="4" t="inlineStr">
        <is>
          <t>Investment Owned, Cost</t>
        </is>
      </c>
      <c r="B408" s="6" t="n">
        <v>9498393</v>
      </c>
      <c r="C408" s="4" t="inlineStr">
        <is>
          <t>[1],[3],[5],[6]</t>
        </is>
      </c>
    </row>
    <row r="409">
      <c r="A409" s="4" t="inlineStr">
        <is>
          <t>Investment, Identifier [Axis]: Investments Investments - non-controlled / non-affiliate First Lien Debt Soft Drinks &amp; Non-alcoholic Beverages</t>
        </is>
      </c>
      <c r="B409" s="4" t="inlineStr">
        <is>
          <t xml:space="preserve"> </t>
        </is>
      </c>
    </row>
    <row r="410">
      <c r="A410" s="3" t="inlineStr">
        <is>
          <t>Schedule of Investments [Line Items]</t>
        </is>
      </c>
      <c r="B410" s="4" t="inlineStr">
        <is>
          <t xml:space="preserve"> </t>
        </is>
      </c>
    </row>
    <row r="411">
      <c r="A411" s="4" t="inlineStr">
        <is>
          <t>Investment Owned, Fair Value</t>
        </is>
      </c>
      <c r="B411" s="5" t="n">
        <v>11012677</v>
      </c>
      <c r="C411" s="4" t="inlineStr">
        <is>
          <t>[1],[2]</t>
        </is>
      </c>
    </row>
    <row r="412">
      <c r="A412" s="4" t="inlineStr">
        <is>
          <t>Percentage of assets in investment</t>
        </is>
      </c>
      <c r="B412" s="8" t="n">
        <v>0.0272</v>
      </c>
      <c r="C412" s="4" t="inlineStr">
        <is>
          <t>[1]</t>
        </is>
      </c>
    </row>
    <row r="413">
      <c r="A413" s="4" t="inlineStr">
        <is>
          <t>Investment Owned, Cost</t>
        </is>
      </c>
      <c r="B413" s="5" t="n">
        <v>11003808</v>
      </c>
      <c r="C413" s="4" t="inlineStr">
        <is>
          <t>[1],[3]</t>
        </is>
      </c>
    </row>
    <row r="414">
      <c r="A414" s="4" t="inlineStr">
        <is>
          <t>Investment, Identifier [Axis]: Investments Investments - non-controlled / non-affiliate First Lien Debt Soft Drinks &amp; Non-alcoholic Beverages Refresh Buyer LLC Delayed Draw Term Loan Maturity Date 12/23/2028</t>
        </is>
      </c>
      <c r="B414" s="4" t="inlineStr">
        <is>
          <t xml:space="preserve"> </t>
        </is>
      </c>
    </row>
    <row r="415">
      <c r="A415" s="3" t="inlineStr">
        <is>
          <t>Schedule of Investments [Line Items]</t>
        </is>
      </c>
      <c r="B415" s="4" t="inlineStr">
        <is>
          <t xml:space="preserve"> </t>
        </is>
      </c>
    </row>
    <row r="416">
      <c r="A416" s="4" t="inlineStr">
        <is>
          <t>Investment Owned, Fair Value</t>
        </is>
      </c>
      <c r="B416" s="6" t="n">
        <v>-47820</v>
      </c>
      <c r="C416" s="4" t="inlineStr">
        <is>
          <t>[1],[2],[4],[6],[7]</t>
        </is>
      </c>
    </row>
    <row r="417">
      <c r="A417" s="4" t="inlineStr">
        <is>
          <t>Investment Owned, Cost</t>
        </is>
      </c>
      <c r="B417" s="6" t="n">
        <v>-27302</v>
      </c>
      <c r="C417" s="4" t="inlineStr">
        <is>
          <t>[1],[3],[4],[6],[7]</t>
        </is>
      </c>
    </row>
    <row r="418">
      <c r="A418" s="4" t="inlineStr">
        <is>
          <t>Investment, Identifier [Axis]: Investments Investments - non-controlled / non-affiliate First Lien Debt Soft Drinks &amp; Non-alcoholic Beverages Refresh Buyer LLC Term Loan SOFR+5.25% Interest Rate 10.60% Maturity Date 12/23/2028</t>
        </is>
      </c>
      <c r="B418" s="4" t="inlineStr">
        <is>
          <t xml:space="preserve"> </t>
        </is>
      </c>
    </row>
    <row r="419">
      <c r="A419" s="3" t="inlineStr">
        <is>
          <t>Schedule of Investments [Line Items]</t>
        </is>
      </c>
      <c r="B419" s="4" t="inlineStr">
        <is>
          <t xml:space="preserve"> </t>
        </is>
      </c>
    </row>
    <row r="420">
      <c r="A420" s="4" t="inlineStr">
        <is>
          <t>Investment Owned, Fair Value</t>
        </is>
      </c>
      <c r="B420" s="6" t="n">
        <v>11060497</v>
      </c>
      <c r="C420" s="4" t="inlineStr">
        <is>
          <t>[1],[2],[5],[7]</t>
        </is>
      </c>
    </row>
    <row r="421">
      <c r="A421" s="4" t="inlineStr">
        <is>
          <t>Investment Owned, Cost</t>
        </is>
      </c>
      <c r="B421" s="6" t="n">
        <v>11031110</v>
      </c>
      <c r="C421" s="4" t="inlineStr">
        <is>
          <t>[1],[3],[5],[7]</t>
        </is>
      </c>
    </row>
    <row r="422">
      <c r="A422" s="4" t="inlineStr">
        <is>
          <t>Investment, Identifier [Axis]: Investments Investments - non-controlled / non-affiliate First Lien Debt Specialized Consumer Services</t>
        </is>
      </c>
      <c r="B422" s="4" t="inlineStr">
        <is>
          <t xml:space="preserve"> </t>
        </is>
      </c>
    </row>
    <row r="423">
      <c r="A423" s="3" t="inlineStr">
        <is>
          <t>Schedule of Investments [Line Items]</t>
        </is>
      </c>
      <c r="B423" s="4" t="inlineStr">
        <is>
          <t xml:space="preserve"> </t>
        </is>
      </c>
    </row>
    <row r="424">
      <c r="A424" s="4" t="inlineStr">
        <is>
          <t>Investment Owned, Fair Value</t>
        </is>
      </c>
      <c r="B424" s="5" t="n">
        <v>71695776</v>
      </c>
      <c r="C424" s="4" t="inlineStr">
        <is>
          <t>[1],[2]</t>
        </is>
      </c>
    </row>
    <row r="425">
      <c r="A425" s="4" t="inlineStr">
        <is>
          <t>Percentage of assets in investment</t>
        </is>
      </c>
      <c r="B425" s="8" t="n">
        <v>0.1766</v>
      </c>
      <c r="C425" s="4" t="inlineStr">
        <is>
          <t>[1]</t>
        </is>
      </c>
    </row>
    <row r="426">
      <c r="A426" s="4" t="inlineStr">
        <is>
          <t>Investment Owned, Cost</t>
        </is>
      </c>
      <c r="B426" s="5" t="n">
        <v>71493879</v>
      </c>
      <c r="C426" s="4" t="inlineStr">
        <is>
          <t>[1],[3]</t>
        </is>
      </c>
    </row>
    <row r="427">
      <c r="A427" s="4" t="inlineStr">
        <is>
          <t>Investment, Identifier [Axis]: Investments Investments - non-controlled / non-affiliate First Lien Debt Specialized Consumer Services Door Pro Buyer, LLC Delayed Draw Term Loan Maturity Date 11/2/2029</t>
        </is>
      </c>
      <c r="B427" s="4" t="inlineStr">
        <is>
          <t xml:space="preserve"> </t>
        </is>
      </c>
    </row>
    <row r="428">
      <c r="A428" s="3" t="inlineStr">
        <is>
          <t>Schedule of Investments [Line Items]</t>
        </is>
      </c>
      <c r="B428" s="4" t="inlineStr">
        <is>
          <t xml:space="preserve"> </t>
        </is>
      </c>
    </row>
    <row r="429">
      <c r="A429" s="4" t="inlineStr">
        <is>
          <t>Investment Owned, Fair Value</t>
        </is>
      </c>
      <c r="B429" s="6" t="n">
        <v>-254808</v>
      </c>
      <c r="C429" s="4" t="inlineStr">
        <is>
          <t>[1],[2],[4],[5],[6]</t>
        </is>
      </c>
    </row>
    <row r="430">
      <c r="A430" s="4" t="inlineStr">
        <is>
          <t>Investment Owned, Cost</t>
        </is>
      </c>
      <c r="B430" s="6" t="n">
        <v>-124186</v>
      </c>
      <c r="C430" s="4" t="inlineStr">
        <is>
          <t>[1],[3],[4],[5],[6]</t>
        </is>
      </c>
    </row>
    <row r="431">
      <c r="A431" s="4" t="inlineStr">
        <is>
          <t>Investment, Identifier [Axis]: Investments Investments - non-controlled / non-affiliate First Lien Debt Specialized Consumer Services Door Pro Buyer, LLC Revolving Credit Facility Maturity Date 11/2/2029</t>
        </is>
      </c>
      <c r="B431" s="4" t="inlineStr">
        <is>
          <t xml:space="preserve"> </t>
        </is>
      </c>
    </row>
    <row r="432">
      <c r="A432" s="3" t="inlineStr">
        <is>
          <t>Schedule of Investments [Line Items]</t>
        </is>
      </c>
      <c r="B432" s="4" t="inlineStr">
        <is>
          <t xml:space="preserve"> </t>
        </is>
      </c>
    </row>
    <row r="433">
      <c r="A433" s="4" t="inlineStr">
        <is>
          <t>Investment Owned, Fair Value</t>
        </is>
      </c>
      <c r="B433" s="6" t="n">
        <v>-84936</v>
      </c>
      <c r="C433" s="4" t="inlineStr">
        <is>
          <t>[1],[2],[4],[5],[6]</t>
        </is>
      </c>
    </row>
    <row r="434">
      <c r="A434" s="4" t="inlineStr">
        <is>
          <t>Investment Owned, Cost</t>
        </is>
      </c>
      <c r="B434" s="6" t="n">
        <v>-82709</v>
      </c>
      <c r="C434" s="4" t="inlineStr">
        <is>
          <t>[1],[3],[4],[5],[6]</t>
        </is>
      </c>
    </row>
    <row r="435">
      <c r="A435" s="4" t="inlineStr">
        <is>
          <t>Investment, Identifier [Axis]: Investments Investments - non-controlled / non-affiliate First Lien Debt Specialized Consumer Services Door Pro Buyer, LLC Term Loan SOFR+6.00% Interest Rate 11.54% Maturity Date 11/2/2029</t>
        </is>
      </c>
      <c r="B435" s="4" t="inlineStr">
        <is>
          <t xml:space="preserve"> </t>
        </is>
      </c>
    </row>
    <row r="436">
      <c r="A436" s="3" t="inlineStr">
        <is>
          <t>Schedule of Investments [Line Items]</t>
        </is>
      </c>
      <c r="B436" s="4" t="inlineStr">
        <is>
          <t xml:space="preserve"> </t>
        </is>
      </c>
    </row>
    <row r="437">
      <c r="A437" s="4" t="inlineStr">
        <is>
          <t>Investment Owned, Fair Value</t>
        </is>
      </c>
      <c r="B437" s="6" t="n">
        <v>12256250</v>
      </c>
      <c r="C437" s="4" t="inlineStr">
        <is>
          <t>[1],[2],[5],[6]</t>
        </is>
      </c>
    </row>
    <row r="438">
      <c r="A438" s="4" t="inlineStr">
        <is>
          <t>Investment Owned, Cost</t>
        </is>
      </c>
      <c r="B438" s="6" t="n">
        <v>12260010</v>
      </c>
      <c r="C438" s="4" t="inlineStr">
        <is>
          <t>[1],[3],[5],[6]</t>
        </is>
      </c>
    </row>
    <row r="439">
      <c r="A439" s="4" t="inlineStr">
        <is>
          <t>Investment, Identifier [Axis]: Investments Investments - non-controlled / non-affiliate First Lien Debt Specialized Consumer Services Quick Roofing Acquisition, LLC Delayed Draw Term Loan Maturity Date 12/22/2029</t>
        </is>
      </c>
      <c r="B439" s="4" t="inlineStr">
        <is>
          <t xml:space="preserve"> </t>
        </is>
      </c>
    </row>
    <row r="440">
      <c r="A440" s="3" t="inlineStr">
        <is>
          <t>Schedule of Investments [Line Items]</t>
        </is>
      </c>
      <c r="B440" s="4" t="inlineStr">
        <is>
          <t xml:space="preserve"> </t>
        </is>
      </c>
    </row>
    <row r="441">
      <c r="A441" s="4" t="inlineStr">
        <is>
          <t>Investment Owned, Fair Value</t>
        </is>
      </c>
      <c r="B441" s="6" t="n">
        <v>-347951</v>
      </c>
      <c r="C441" s="4" t="inlineStr">
        <is>
          <t>[1],[2],[4],[5],[6]</t>
        </is>
      </c>
    </row>
    <row r="442">
      <c r="A442" s="4" t="inlineStr">
        <is>
          <t>Investment Owned, Cost</t>
        </is>
      </c>
      <c r="B442" s="6" t="n">
        <v>-346420</v>
      </c>
      <c r="C442" s="4" t="inlineStr">
        <is>
          <t>[1],[3],[4],[5],[6]</t>
        </is>
      </c>
    </row>
    <row r="443">
      <c r="A443" s="4" t="inlineStr">
        <is>
          <t>Investment, Identifier [Axis]: Investments Investments - non-controlled / non-affiliate First Lien Debt Specialized Consumer Services Quick Roofing Acquisition, LLC Revolving Credit Facility Maturity Date 12/22/2029</t>
        </is>
      </c>
      <c r="B443" s="4" t="inlineStr">
        <is>
          <t xml:space="preserve"> </t>
        </is>
      </c>
    </row>
    <row r="444">
      <c r="A444" s="3" t="inlineStr">
        <is>
          <t>Schedule of Investments [Line Items]</t>
        </is>
      </c>
      <c r="B444" s="4" t="inlineStr">
        <is>
          <t xml:space="preserve"> </t>
        </is>
      </c>
    </row>
    <row r="445">
      <c r="A445" s="4" t="inlineStr">
        <is>
          <t>Investment Owned, Fair Value</t>
        </is>
      </c>
      <c r="B445" s="6" t="n">
        <v>-25000</v>
      </c>
      <c r="C445" s="4" t="inlineStr">
        <is>
          <t>[1],[2],[4],[5],[6]</t>
        </is>
      </c>
    </row>
    <row r="446">
      <c r="A446" s="4" t="inlineStr">
        <is>
          <t>Investment Owned, Cost</t>
        </is>
      </c>
      <c r="B446" s="6" t="n">
        <v>-24888</v>
      </c>
      <c r="C446" s="4" t="inlineStr">
        <is>
          <t>[1],[3],[4],[5],[6]</t>
        </is>
      </c>
    </row>
    <row r="447">
      <c r="A447" s="4" t="inlineStr">
        <is>
          <t>Investment, Identifier [Axis]: Investments Investments - non-controlled / non-affiliate First Lien Debt Specialized Consumer Services Quick Roofing Acquisition, LLC Term Loan SOFR+0.0575 Interest Rate 11.21% Maturity Date 12/22/2029</t>
        </is>
      </c>
      <c r="B447" s="4" t="inlineStr">
        <is>
          <t xml:space="preserve"> </t>
        </is>
      </c>
    </row>
    <row r="448">
      <c r="A448" s="3" t="inlineStr">
        <is>
          <t>Schedule of Investments [Line Items]</t>
        </is>
      </c>
      <c r="B448" s="4" t="inlineStr">
        <is>
          <t xml:space="preserve"> </t>
        </is>
      </c>
    </row>
    <row r="449">
      <c r="A449" s="4" t="inlineStr">
        <is>
          <t>Investment Owned, Fair Value</t>
        </is>
      </c>
      <c r="B449" s="6" t="n">
        <v>10389344</v>
      </c>
      <c r="C449" s="4" t="inlineStr">
        <is>
          <t>[1],[2],[5],[6]</t>
        </is>
      </c>
    </row>
    <row r="450">
      <c r="A450" s="4" t="inlineStr">
        <is>
          <t>Investment Owned, Cost</t>
        </is>
      </c>
      <c r="B450" s="6" t="n">
        <v>10389935</v>
      </c>
      <c r="C450" s="4" t="inlineStr">
        <is>
          <t>[1],[3],[5],[6]</t>
        </is>
      </c>
    </row>
    <row r="451">
      <c r="A451" s="4" t="inlineStr">
        <is>
          <t>Investment, Identifier [Axis]: Investments Investments - non-controlled / non-affiliate First Lien Debt Specialized Consumer Services SCP WQS Buyer, LLC Delayed Draw Term Loan SOFR+5.75% Interest Rate 11.10% Maturity Date 10/2/2028</t>
        </is>
      </c>
      <c r="B451" s="4" t="inlineStr">
        <is>
          <t xml:space="preserve"> </t>
        </is>
      </c>
    </row>
    <row r="452">
      <c r="A452" s="3" t="inlineStr">
        <is>
          <t>Schedule of Investments [Line Items]</t>
        </is>
      </c>
      <c r="B452" s="4" t="inlineStr">
        <is>
          <t xml:space="preserve"> </t>
        </is>
      </c>
    </row>
    <row r="453">
      <c r="A453" s="4" t="inlineStr">
        <is>
          <t>Investment Owned, Fair Value</t>
        </is>
      </c>
      <c r="B453" s="6" t="n">
        <v>2845872</v>
      </c>
      <c r="C453" s="4" t="inlineStr">
        <is>
          <t>[1],[2],[4],[5],[6]</t>
        </is>
      </c>
    </row>
    <row r="454">
      <c r="A454" s="4" t="inlineStr">
        <is>
          <t>Investment Owned, Cost</t>
        </is>
      </c>
      <c r="B454" s="6" t="n">
        <v>2784807</v>
      </c>
      <c r="C454" s="4" t="inlineStr">
        <is>
          <t>[1],[3],[4],[5],[6]</t>
        </is>
      </c>
    </row>
    <row r="455">
      <c r="A455" s="4" t="inlineStr">
        <is>
          <t>Investment, Identifier [Axis]: Investments Investments - non-controlled / non-affiliate First Lien Debt Specialized Consumer Services SCP WQS Buyer, LLC Revolving Credit Facility Maturity Date 10/2/2028</t>
        </is>
      </c>
      <c r="B455" s="4" t="inlineStr">
        <is>
          <t xml:space="preserve"> </t>
        </is>
      </c>
    </row>
    <row r="456">
      <c r="A456" s="3" t="inlineStr">
        <is>
          <t>Schedule of Investments [Line Items]</t>
        </is>
      </c>
      <c r="B456" s="4" t="inlineStr">
        <is>
          <t xml:space="preserve"> </t>
        </is>
      </c>
    </row>
    <row r="457">
      <c r="A457" s="4" t="inlineStr">
        <is>
          <t>Investment Owned, Fair Value</t>
        </is>
      </c>
      <c r="B457" s="6" t="n">
        <v>-18000</v>
      </c>
      <c r="C457" s="4" t="inlineStr">
        <is>
          <t>[1],[2],[4],[5],[6]</t>
        </is>
      </c>
    </row>
    <row r="458">
      <c r="A458" s="4" t="inlineStr">
        <is>
          <t>Investment Owned, Cost</t>
        </is>
      </c>
      <c r="B458" s="6" t="n">
        <v>-21422</v>
      </c>
      <c r="C458" s="4" t="inlineStr">
        <is>
          <t>[1],[3],[4],[5],[6]</t>
        </is>
      </c>
    </row>
    <row r="459">
      <c r="A459" s="4" t="inlineStr">
        <is>
          <t>Investment, Identifier [Axis]: Investments Investments - non-controlled / non-affiliate First Lien Debt Specialized Consumer Services SCP WQS Buyer, LLC Term Loan SOFR+5.75% Interest Rate 11.10% Maturity Date 10/2/2028</t>
        </is>
      </c>
      <c r="B459" s="4" t="inlineStr">
        <is>
          <t xml:space="preserve"> </t>
        </is>
      </c>
    </row>
    <row r="460">
      <c r="A460" s="3" t="inlineStr">
        <is>
          <t>Schedule of Investments [Line Items]</t>
        </is>
      </c>
      <c r="B460" s="4" t="inlineStr">
        <is>
          <t xml:space="preserve"> </t>
        </is>
      </c>
    </row>
    <row r="461">
      <c r="A461" s="4" t="inlineStr">
        <is>
          <t>Investment Owned, Fair Value</t>
        </is>
      </c>
      <c r="B461" s="6" t="n">
        <v>7538417</v>
      </c>
      <c r="C461" s="4" t="inlineStr">
        <is>
          <t>[1],[2],[5],[6]</t>
        </is>
      </c>
    </row>
    <row r="462">
      <c r="A462" s="4" t="inlineStr">
        <is>
          <t>Investment Owned, Cost</t>
        </is>
      </c>
      <c r="B462" s="6" t="n">
        <v>7508567</v>
      </c>
      <c r="C462" s="4" t="inlineStr">
        <is>
          <t>[1],[3],[5],[6]</t>
        </is>
      </c>
    </row>
    <row r="463">
      <c r="A463" s="4" t="inlineStr">
        <is>
          <t>Investment, Identifier [Axis]: Investments Investments - non-controlled / non-affiliate First Lien Debt Specialized Consumer Services Senske Lawn and Tree Care, LLC Term Loan CDOR+5.50% Interest Rate 10.93% Maturity Date 12/15/2028</t>
        </is>
      </c>
      <c r="B463" s="4" t="inlineStr">
        <is>
          <t xml:space="preserve"> </t>
        </is>
      </c>
    </row>
    <row r="464">
      <c r="A464" s="3" t="inlineStr">
        <is>
          <t>Schedule of Investments [Line Items]</t>
        </is>
      </c>
      <c r="B464" s="4" t="inlineStr">
        <is>
          <t xml:space="preserve"> </t>
        </is>
      </c>
    </row>
    <row r="465">
      <c r="A465" s="4" t="inlineStr">
        <is>
          <t>Investment Owned, Fair Value</t>
        </is>
      </c>
      <c r="B465" s="6" t="n">
        <v>15531489</v>
      </c>
      <c r="C465" s="4" t="inlineStr">
        <is>
          <t>[1],[2],[5],[7]</t>
        </is>
      </c>
    </row>
    <row r="466">
      <c r="A466" s="4" t="inlineStr">
        <is>
          <t>Investment Owned, Cost</t>
        </is>
      </c>
      <c r="B466" s="6" t="n">
        <v>15532010</v>
      </c>
      <c r="C466" s="4" t="inlineStr">
        <is>
          <t>[1],[3],[5],[7]</t>
        </is>
      </c>
    </row>
    <row r="467">
      <c r="A467" s="4" t="inlineStr">
        <is>
          <t>Investment, Identifier [Axis]: Investments Investments - non-controlled / non-affiliate First Lien Debt Specialized Consumer Services Senske Lawn and Tree Care, LLC Term Loan SOFR+5.25% Interest Rate 10.60% Maturity Date 12/15/2028</t>
        </is>
      </c>
      <c r="B467" s="4" t="inlineStr">
        <is>
          <t xml:space="preserve"> </t>
        </is>
      </c>
    </row>
    <row r="468">
      <c r="A468" s="3" t="inlineStr">
        <is>
          <t>Schedule of Investments [Line Items]</t>
        </is>
      </c>
      <c r="B468" s="4" t="inlineStr">
        <is>
          <t xml:space="preserve"> </t>
        </is>
      </c>
    </row>
    <row r="469">
      <c r="A469" s="4" t="inlineStr">
        <is>
          <t>Investment Owned, Fair Value</t>
        </is>
      </c>
      <c r="B469" s="6" t="n">
        <v>4920300</v>
      </c>
      <c r="C469" s="4" t="inlineStr">
        <is>
          <t>[1],[2],[5],[7]</t>
        </is>
      </c>
    </row>
    <row r="470">
      <c r="A470" s="4" t="inlineStr">
        <is>
          <t>Investment Owned, Cost</t>
        </is>
      </c>
      <c r="B470" s="6" t="n">
        <v>4809404</v>
      </c>
      <c r="C470" s="4" t="inlineStr">
        <is>
          <t>[1],[3],[5],[7]</t>
        </is>
      </c>
    </row>
    <row r="471">
      <c r="A471" s="4" t="inlineStr">
        <is>
          <t>Investment, Identifier [Axis]: Investments Investments - non-controlled / non-affiliate First Lien Debt Specialized Consumer Services Senske Lawn and Tree Care, LLC Term Loan SOFR+5.50% Interest Rate 10.85% Maturity Date 12/15/2028</t>
        </is>
      </c>
      <c r="B471" s="4" t="inlineStr">
        <is>
          <t xml:space="preserve"> </t>
        </is>
      </c>
    </row>
    <row r="472">
      <c r="A472" s="3" t="inlineStr">
        <is>
          <t>Schedule of Investments [Line Items]</t>
        </is>
      </c>
      <c r="B472" s="4" t="inlineStr">
        <is>
          <t xml:space="preserve"> </t>
        </is>
      </c>
    </row>
    <row r="473">
      <c r="A473" s="4" t="inlineStr">
        <is>
          <t>Investment Owned, Fair Value</t>
        </is>
      </c>
      <c r="B473" s="6" t="n">
        <v>2737639</v>
      </c>
      <c r="C473" s="4" t="inlineStr">
        <is>
          <t>[1],[2],[5],[7]</t>
        </is>
      </c>
    </row>
    <row r="474">
      <c r="A474" s="4" t="inlineStr">
        <is>
          <t>Investment Owned, Cost</t>
        </is>
      </c>
      <c r="B474" s="6" t="n">
        <v>2690188</v>
      </c>
      <c r="C474" s="4" t="inlineStr">
        <is>
          <t>[1],[3],[5],[7]</t>
        </is>
      </c>
    </row>
    <row r="475">
      <c r="A475" s="4" t="inlineStr">
        <is>
          <t>Investment, Identifier [Axis]: Investments Investments - non-controlled / non-affiliate First Lien Debt Specialized Consumer Services Senske Lawn and Tree Care, LLC Term Loan SOFR+5.75% Interest Rate 11.10% Maturity Date 12/15/2028</t>
        </is>
      </c>
      <c r="B475" s="4" t="inlineStr">
        <is>
          <t xml:space="preserve"> </t>
        </is>
      </c>
    </row>
    <row r="476">
      <c r="A476" s="3" t="inlineStr">
        <is>
          <t>Schedule of Investments [Line Items]</t>
        </is>
      </c>
      <c r="B476" s="4" t="inlineStr">
        <is>
          <t xml:space="preserve"> </t>
        </is>
      </c>
    </row>
    <row r="477">
      <c r="A477" s="4" t="inlineStr">
        <is>
          <t>Investment Owned, Fair Value</t>
        </is>
      </c>
      <c r="B477" s="6" t="n">
        <v>5958060</v>
      </c>
      <c r="C477" s="4" t="inlineStr">
        <is>
          <t>[1],[2],[5],[7]</t>
        </is>
      </c>
    </row>
    <row r="478">
      <c r="A478" s="4" t="inlineStr">
        <is>
          <t>Investment Owned, Cost</t>
        </is>
      </c>
      <c r="B478" s="6" t="n">
        <v>5830442</v>
      </c>
      <c r="C478" s="4" t="inlineStr">
        <is>
          <t>[1],[3],[5],[7]</t>
        </is>
      </c>
    </row>
    <row r="479">
      <c r="A479" s="4" t="inlineStr">
        <is>
          <t>Investment, Identifier [Axis]: Investments Investments - non-controlled / non-affiliate First Lien Debt Specialized Consumer Services USW Buyer, LLC Delayed Draw Term Loan SOFR+6.25% Interest Rate 11.72% Maturity Date 11/3/2028</t>
        </is>
      </c>
      <c r="B479" s="4" t="inlineStr">
        <is>
          <t xml:space="preserve"> </t>
        </is>
      </c>
    </row>
    <row r="480">
      <c r="A480" s="3" t="inlineStr">
        <is>
          <t>Schedule of Investments [Line Items]</t>
        </is>
      </c>
      <c r="B480" s="4" t="inlineStr">
        <is>
          <t xml:space="preserve"> </t>
        </is>
      </c>
    </row>
    <row r="481">
      <c r="A481" s="4" t="inlineStr">
        <is>
          <t>Investment Owned, Fair Value</t>
        </is>
      </c>
      <c r="B481" s="6" t="n">
        <v>5408000</v>
      </c>
      <c r="C481" s="4" t="inlineStr">
        <is>
          <t>[1],[2],[4],[5],[6]</t>
        </is>
      </c>
    </row>
    <row r="482">
      <c r="A482" s="4" t="inlineStr">
        <is>
          <t>Investment Owned, Cost</t>
        </is>
      </c>
      <c r="B482" s="6" t="n">
        <v>5487134</v>
      </c>
      <c r="C482" s="4" t="inlineStr">
        <is>
          <t>[1],[3],[4],[5],[6]</t>
        </is>
      </c>
    </row>
    <row r="483">
      <c r="A483" s="4" t="inlineStr">
        <is>
          <t>Investment, Identifier [Axis]: Investments Investments - non-controlled / non-affiliate First Lien Debt Specialized Consumer Services USW Buyer, LLC Term Loan SOFR+6.25% Interest Rate 11.82% Maturity Date 11/3/2028</t>
        </is>
      </c>
      <c r="B483" s="4" t="inlineStr">
        <is>
          <t xml:space="preserve"> </t>
        </is>
      </c>
    </row>
    <row r="484">
      <c r="A484" s="3" t="inlineStr">
        <is>
          <t>Schedule of Investments [Line Items]</t>
        </is>
      </c>
      <c r="B484" s="4" t="inlineStr">
        <is>
          <t xml:space="preserve"> </t>
        </is>
      </c>
    </row>
    <row r="485">
      <c r="A485" s="4" t="inlineStr">
        <is>
          <t>Investment Owned, Fair Value</t>
        </is>
      </c>
      <c r="B485" s="6" t="n">
        <v>4841100</v>
      </c>
      <c r="C485" s="4" t="inlineStr">
        <is>
          <t>[1],[2],[5],[6]</t>
        </is>
      </c>
    </row>
    <row r="486">
      <c r="A486" s="4" t="inlineStr">
        <is>
          <t>Investment Owned, Cost</t>
        </is>
      </c>
      <c r="B486" s="6" t="n">
        <v>4801007</v>
      </c>
      <c r="C486" s="4" t="inlineStr">
        <is>
          <t>[1],[3],[5],[6]</t>
        </is>
      </c>
    </row>
    <row r="487">
      <c r="A487" s="4" t="inlineStr">
        <is>
          <t>Investment, Identifier [Axis]: Investments Investments - non-controlled / non-affiliate First Lien Debt Specialized Finance</t>
        </is>
      </c>
      <c r="B487" s="4" t="inlineStr">
        <is>
          <t xml:space="preserve"> </t>
        </is>
      </c>
    </row>
    <row r="488">
      <c r="A488" s="3" t="inlineStr">
        <is>
          <t>Schedule of Investments [Line Items]</t>
        </is>
      </c>
      <c r="B488" s="4" t="inlineStr">
        <is>
          <t xml:space="preserve"> </t>
        </is>
      </c>
    </row>
    <row r="489">
      <c r="A489" s="4" t="inlineStr">
        <is>
          <t>Investment Owned, Fair Value</t>
        </is>
      </c>
      <c r="B489" s="5" t="n">
        <v>9925000</v>
      </c>
      <c r="C489" s="4" t="inlineStr">
        <is>
          <t>[1],[2]</t>
        </is>
      </c>
    </row>
    <row r="490">
      <c r="A490" s="4" t="inlineStr">
        <is>
          <t>Percentage of assets in investment</t>
        </is>
      </c>
      <c r="B490" s="8" t="n">
        <v>0.0245</v>
      </c>
      <c r="C490" s="4" t="inlineStr">
        <is>
          <t>[1]</t>
        </is>
      </c>
    </row>
    <row r="491">
      <c r="A491" s="4" t="inlineStr">
        <is>
          <t>Investment Owned, Cost</t>
        </is>
      </c>
      <c r="B491" s="5" t="n">
        <v>9484735</v>
      </c>
      <c r="C491" s="4" t="inlineStr">
        <is>
          <t>[1],[3]</t>
        </is>
      </c>
    </row>
    <row r="492">
      <c r="A492" s="4" t="inlineStr">
        <is>
          <t>Investment, Identifier [Axis]: Investments Investments - non-controlled / non-affiliate First Lien Debt Specialized Finance WH Borrower LLC Term Loan SOFR+5.50% Interest Rate 10.89% Maturity Date 2/15/2027</t>
        </is>
      </c>
      <c r="B492" s="4" t="inlineStr">
        <is>
          <t xml:space="preserve"> </t>
        </is>
      </c>
    </row>
    <row r="493">
      <c r="A493" s="3" t="inlineStr">
        <is>
          <t>Schedule of Investments [Line Items]</t>
        </is>
      </c>
      <c r="B493" s="4" t="inlineStr">
        <is>
          <t xml:space="preserve"> </t>
        </is>
      </c>
    </row>
    <row r="494">
      <c r="A494" s="4" t="inlineStr">
        <is>
          <t>Investment Owned, Fair Value</t>
        </is>
      </c>
      <c r="B494" s="6" t="n">
        <v>9925000</v>
      </c>
      <c r="C494" s="4" t="inlineStr">
        <is>
          <t>[1],[2],[5],[8]</t>
        </is>
      </c>
    </row>
    <row r="495">
      <c r="A495" s="4" t="inlineStr">
        <is>
          <t>Investment Owned, Cost</t>
        </is>
      </c>
      <c r="B495" s="6" t="n">
        <v>9484735</v>
      </c>
      <c r="C495" s="4" t="inlineStr">
        <is>
          <t>[1],[3],[5],[8]</t>
        </is>
      </c>
    </row>
    <row r="496">
      <c r="A496" s="4" t="inlineStr">
        <is>
          <t>Investment, Identifier [Axis]: Investments Investments - non-controlled / non-affiliate First Lien Debt Trading Companies &amp; Distributors</t>
        </is>
      </c>
      <c r="B496" s="4" t="inlineStr">
        <is>
          <t xml:space="preserve"> </t>
        </is>
      </c>
    </row>
    <row r="497">
      <c r="A497" s="3" t="inlineStr">
        <is>
          <t>Schedule of Investments [Line Items]</t>
        </is>
      </c>
      <c r="B497" s="4" t="inlineStr">
        <is>
          <t xml:space="preserve"> </t>
        </is>
      </c>
    </row>
    <row r="498">
      <c r="A498" s="4" t="inlineStr">
        <is>
          <t>Investment Owned, Fair Value</t>
        </is>
      </c>
      <c r="B498" s="5" t="n">
        <v>6441630</v>
      </c>
      <c r="C498" s="4" t="inlineStr">
        <is>
          <t>[1],[2]</t>
        </is>
      </c>
    </row>
    <row r="499">
      <c r="A499" s="4" t="inlineStr">
        <is>
          <t>Percentage of assets in investment</t>
        </is>
      </c>
      <c r="B499" s="8" t="n">
        <v>0.0159</v>
      </c>
      <c r="C499" s="4" t="inlineStr">
        <is>
          <t>[1]</t>
        </is>
      </c>
    </row>
    <row r="500">
      <c r="A500" s="4" t="inlineStr">
        <is>
          <t>Investment Owned, Cost</t>
        </is>
      </c>
      <c r="B500" s="5" t="n">
        <v>6382563</v>
      </c>
      <c r="C500" s="4" t="inlineStr">
        <is>
          <t>[1],[3]</t>
        </is>
      </c>
    </row>
    <row r="501">
      <c r="A501" s="4" t="inlineStr">
        <is>
          <t>Investment, Identifier [Axis]: Investments Investments - non-controlled / non-affiliate First Lien Debt Trading Companies &amp; Distributors Belt Power Holdings LLC Term Loan SOFR+5.50% Interest Rate 11.00% Maturity Date 8/22/2028</t>
        </is>
      </c>
      <c r="B501" s="4" t="inlineStr">
        <is>
          <t xml:space="preserve"> </t>
        </is>
      </c>
    </row>
    <row r="502">
      <c r="A502" s="3" t="inlineStr">
        <is>
          <t>Schedule of Investments [Line Items]</t>
        </is>
      </c>
      <c r="B502" s="4" t="inlineStr">
        <is>
          <t xml:space="preserve"> </t>
        </is>
      </c>
    </row>
    <row r="503">
      <c r="A503" s="4" t="inlineStr">
        <is>
          <t>Investment Owned, Fair Value</t>
        </is>
      </c>
      <c r="B503" s="6" t="n">
        <v>6441630</v>
      </c>
      <c r="C503" s="4" t="inlineStr">
        <is>
          <t>[1],[2],[5],[6]</t>
        </is>
      </c>
    </row>
    <row r="504">
      <c r="A504" s="4" t="inlineStr">
        <is>
          <t>Investment Owned, Cost</t>
        </is>
      </c>
      <c r="B504" s="6" t="n">
        <v>6382563</v>
      </c>
      <c r="C504" s="4" t="inlineStr">
        <is>
          <t>[1],[3],[5],[6]</t>
        </is>
      </c>
    </row>
    <row r="505">
      <c r="A505" s="4" t="inlineStr">
        <is>
          <t>Investment, Identifier [Axis]: Investments, Investments - non-controlled / affiliate</t>
        </is>
      </c>
      <c r="B505" s="4" t="inlineStr">
        <is>
          <t xml:space="preserve"> </t>
        </is>
      </c>
    </row>
    <row r="506">
      <c r="A506" s="3" t="inlineStr">
        <is>
          <t>Schedule of Investments [Line Items]</t>
        </is>
      </c>
      <c r="B506" s="4" t="inlineStr">
        <is>
          <t xml:space="preserve"> </t>
        </is>
      </c>
    </row>
    <row r="507">
      <c r="A507" s="4" t="inlineStr">
        <is>
          <t>Investment Owned, Fair Value</t>
        </is>
      </c>
      <c r="B507" s="5" t="n">
        <v>24795483</v>
      </c>
      <c r="C507" s="4" t="inlineStr">
        <is>
          <t>[1],[2]</t>
        </is>
      </c>
    </row>
    <row r="508">
      <c r="A508" s="4" t="inlineStr">
        <is>
          <t>Percentage of assets in investment</t>
        </is>
      </c>
      <c r="B508" s="8" t="n">
        <v>0.0611</v>
      </c>
      <c r="C508" s="4" t="inlineStr">
        <is>
          <t>[1]</t>
        </is>
      </c>
    </row>
    <row r="509">
      <c r="A509" s="4" t="inlineStr">
        <is>
          <t>Investment Owned, Cost</t>
        </is>
      </c>
      <c r="B509" s="5" t="n">
        <v>24436874</v>
      </c>
      <c r="C509" s="4" t="inlineStr">
        <is>
          <t>[1],[3]</t>
        </is>
      </c>
    </row>
    <row r="510">
      <c r="A510" s="4" t="inlineStr">
        <is>
          <t>Investment, Identifier [Axis]: Investments, Investments - non-controlled / affiliate, Fixed Income Mutual Funds, Mutual Funds, Fidelity Floating Rate Central Fund, Mutual Fund</t>
        </is>
      </c>
      <c r="B510" s="4" t="inlineStr">
        <is>
          <t xml:space="preserve"> </t>
        </is>
      </c>
    </row>
    <row r="511">
      <c r="A511" s="3" t="inlineStr">
        <is>
          <t>Schedule of Investments [Line Items]</t>
        </is>
      </c>
      <c r="B511" s="4" t="inlineStr">
        <is>
          <t xml:space="preserve"> </t>
        </is>
      </c>
    </row>
    <row r="512">
      <c r="A512" s="4" t="inlineStr">
        <is>
          <t>Investment Owned, Fair Value</t>
        </is>
      </c>
      <c r="B512" s="6" t="n">
        <v>24795483</v>
      </c>
      <c r="C512" s="4" t="inlineStr">
        <is>
          <t>[1],[2],[5],[9],[10],[11]</t>
        </is>
      </c>
    </row>
    <row r="513">
      <c r="A513" s="4" t="inlineStr">
        <is>
          <t>Investment Owned, Cost</t>
        </is>
      </c>
      <c r="B513" s="6" t="n">
        <v>24436874</v>
      </c>
      <c r="C513" s="4" t="inlineStr">
        <is>
          <t>[1],[3],[5],[9],[10],[11]</t>
        </is>
      </c>
    </row>
    <row r="514">
      <c r="A514" s="4" t="inlineStr">
        <is>
          <t>Investment, Identifier [Axis]: Investments, Investments - non-controlled / affiliate, Mutual Funds, Fixed Income Mutual Funds</t>
        </is>
      </c>
      <c r="B514" s="4" t="inlineStr">
        <is>
          <t xml:space="preserve"> </t>
        </is>
      </c>
    </row>
    <row r="515">
      <c r="A515" s="3" t="inlineStr">
        <is>
          <t>Schedule of Investments [Line Items]</t>
        </is>
      </c>
      <c r="B515" s="4" t="inlineStr">
        <is>
          <t xml:space="preserve"> </t>
        </is>
      </c>
    </row>
    <row r="516">
      <c r="A516" s="4" t="inlineStr">
        <is>
          <t>Investment Owned, Fair Value</t>
        </is>
      </c>
      <c r="B516" s="5" t="n">
        <v>24795483</v>
      </c>
      <c r="C516" s="4" t="inlineStr">
        <is>
          <t>[1],[2]</t>
        </is>
      </c>
    </row>
    <row r="517">
      <c r="A517" s="4" t="inlineStr">
        <is>
          <t>Percentage of assets in investment</t>
        </is>
      </c>
      <c r="B517" s="8" t="n">
        <v>0.0611</v>
      </c>
      <c r="C517" s="4" t="inlineStr">
        <is>
          <t>[1]</t>
        </is>
      </c>
    </row>
    <row r="518">
      <c r="A518" s="4" t="inlineStr">
        <is>
          <t>Investment Owned, Cost</t>
        </is>
      </c>
      <c r="B518" s="5" t="n">
        <v>24436874</v>
      </c>
      <c r="C518" s="4" t="inlineStr">
        <is>
          <t>[1],[3]</t>
        </is>
      </c>
    </row>
    <row r="519">
      <c r="A519" s="4" t="inlineStr">
        <is>
          <t>Investment, Identifier [Axis]: Investments, Investments - non-controlled / affiliate, Mutual Funds, Fixed Income Mutual Funds, Mutual Funds</t>
        </is>
      </c>
      <c r="B519" s="4" t="inlineStr">
        <is>
          <t xml:space="preserve"> </t>
        </is>
      </c>
    </row>
    <row r="520">
      <c r="A520" s="3" t="inlineStr">
        <is>
          <t>Schedule of Investments [Line Items]</t>
        </is>
      </c>
      <c r="B520" s="4" t="inlineStr">
        <is>
          <t xml:space="preserve"> </t>
        </is>
      </c>
    </row>
    <row r="521">
      <c r="A521" s="4" t="inlineStr">
        <is>
          <t>Investment Owned, Fair Value</t>
        </is>
      </c>
      <c r="B521" s="5" t="n">
        <v>24795483</v>
      </c>
      <c r="C521" s="4" t="inlineStr">
        <is>
          <t>[1],[2]</t>
        </is>
      </c>
    </row>
    <row r="522">
      <c r="A522" s="4" t="inlineStr">
        <is>
          <t>Percentage of assets in investment</t>
        </is>
      </c>
      <c r="B522" s="8" t="n">
        <v>0.0611</v>
      </c>
      <c r="C522" s="4" t="inlineStr">
        <is>
          <t>[1]</t>
        </is>
      </c>
    </row>
    <row r="523">
      <c r="A523" s="4" t="inlineStr">
        <is>
          <t>Investment Owned, Cost</t>
        </is>
      </c>
      <c r="B523" s="5" t="n">
        <v>24436874</v>
      </c>
      <c r="C523" s="4" t="inlineStr">
        <is>
          <t>[1],[3]</t>
        </is>
      </c>
    </row>
    <row r="524">
      <c r="A524" s="4" t="inlineStr">
        <is>
          <t>Investment, Identifier [Axis]: Investments, Investments - non-controlled / non-affiliate</t>
        </is>
      </c>
      <c r="B524" s="4" t="inlineStr">
        <is>
          <t xml:space="preserve"> </t>
        </is>
      </c>
    </row>
    <row r="525">
      <c r="A525" s="3" t="inlineStr">
        <is>
          <t>Schedule of Investments [Line Items]</t>
        </is>
      </c>
      <c r="B525" s="4" t="inlineStr">
        <is>
          <t xml:space="preserve"> </t>
        </is>
      </c>
    </row>
    <row r="526">
      <c r="A526" s="4" t="inlineStr">
        <is>
          <t>Investment Owned, Fair Value</t>
        </is>
      </c>
      <c r="B526" s="5" t="n">
        <v>506671142</v>
      </c>
      <c r="C526" s="4" t="inlineStr">
        <is>
          <t>[1],[2]</t>
        </is>
      </c>
    </row>
    <row r="527">
      <c r="A527" s="4" t="inlineStr">
        <is>
          <t>Percentage of assets in investment</t>
        </is>
      </c>
      <c r="B527" s="8" t="n">
        <v>1.2487</v>
      </c>
      <c r="C527" s="4" t="inlineStr">
        <is>
          <t>[1]</t>
        </is>
      </c>
    </row>
    <row r="528">
      <c r="A528" s="4" t="inlineStr">
        <is>
          <t>Investment Owned, Cost</t>
        </is>
      </c>
      <c r="B528" s="5" t="n">
        <v>500084317</v>
      </c>
      <c r="C528" s="4" t="inlineStr">
        <is>
          <t>[1],[3]</t>
        </is>
      </c>
    </row>
    <row r="529">
      <c r="A529" s="4" t="inlineStr">
        <is>
          <t>Investment, Identifier [Axis]: Investments, Investments - non-controlled / non-affiliate, Equity</t>
        </is>
      </c>
      <c r="B529" s="4" t="inlineStr">
        <is>
          <t xml:space="preserve"> </t>
        </is>
      </c>
    </row>
    <row r="530">
      <c r="A530" s="3" t="inlineStr">
        <is>
          <t>Schedule of Investments [Line Items]</t>
        </is>
      </c>
      <c r="B530" s="4" t="inlineStr">
        <is>
          <t xml:space="preserve"> </t>
        </is>
      </c>
    </row>
    <row r="531">
      <c r="A531" s="4" t="inlineStr">
        <is>
          <t>Investment Owned, Fair Value</t>
        </is>
      </c>
      <c r="B531" s="5" t="n">
        <v>2240826</v>
      </c>
      <c r="C531" s="4" t="inlineStr">
        <is>
          <t>[1],[2]</t>
        </is>
      </c>
    </row>
    <row r="532">
      <c r="A532" s="4" t="inlineStr">
        <is>
          <t>Percentage of assets in investment</t>
        </is>
      </c>
      <c r="B532" s="8" t="n">
        <v>0.0057</v>
      </c>
      <c r="C532" s="4" t="inlineStr">
        <is>
          <t>[1]</t>
        </is>
      </c>
    </row>
    <row r="533">
      <c r="A533" s="4" t="inlineStr">
        <is>
          <t>Investment Owned, Cost</t>
        </is>
      </c>
      <c r="B533" s="5" t="n">
        <v>2002315</v>
      </c>
      <c r="C533" s="4" t="inlineStr">
        <is>
          <t>[1],[3]</t>
        </is>
      </c>
    </row>
    <row r="534">
      <c r="A534" s="4" t="inlineStr">
        <is>
          <t>Investment, Identifier [Axis]: Investments, Investments - non-controlled / non-affiliate, Equity, Diversified Support Services</t>
        </is>
      </c>
      <c r="B534" s="4" t="inlineStr">
        <is>
          <t xml:space="preserve"> </t>
        </is>
      </c>
    </row>
    <row r="535">
      <c r="A535" s="3" t="inlineStr">
        <is>
          <t>Schedule of Investments [Line Items]</t>
        </is>
      </c>
      <c r="B535" s="4" t="inlineStr">
        <is>
          <t xml:space="preserve"> </t>
        </is>
      </c>
    </row>
    <row r="536">
      <c r="A536" s="4" t="inlineStr">
        <is>
          <t>Investment Owned, Fair Value</t>
        </is>
      </c>
      <c r="B536" s="5" t="n">
        <v>439040</v>
      </c>
      <c r="C536" s="4" t="inlineStr">
        <is>
          <t>[1],[2]</t>
        </is>
      </c>
    </row>
    <row r="537">
      <c r="A537" s="4" t="inlineStr">
        <is>
          <t>Percentage of assets in investment</t>
        </is>
      </c>
      <c r="B537" s="8" t="n">
        <v>0.0011</v>
      </c>
      <c r="C537" s="4" t="inlineStr">
        <is>
          <t>[1]</t>
        </is>
      </c>
    </row>
    <row r="538">
      <c r="A538" s="4" t="inlineStr">
        <is>
          <t>Investment Owned, Cost</t>
        </is>
      </c>
      <c r="B538" s="5" t="n">
        <v>220070</v>
      </c>
      <c r="C538" s="4" t="inlineStr">
        <is>
          <t>[1],[3]</t>
        </is>
      </c>
    </row>
    <row r="539">
      <c r="A539" s="4" t="inlineStr">
        <is>
          <t>Investment, Identifier [Axis]: Investments, Investments - non-controlled / non-affiliate, Equity, Diversified Support Services, Air Control Concepts Holdings, L.P, Class A-1 Units</t>
        </is>
      </c>
      <c r="B539" s="4" t="inlineStr">
        <is>
          <t xml:space="preserve"> </t>
        </is>
      </c>
    </row>
    <row r="540">
      <c r="A540" s="3" t="inlineStr">
        <is>
          <t>Schedule of Investments [Line Items]</t>
        </is>
      </c>
      <c r="B540" s="4" t="inlineStr">
        <is>
          <t xml:space="preserve"> </t>
        </is>
      </c>
    </row>
    <row r="541">
      <c r="A541" s="4" t="inlineStr">
        <is>
          <t>Investment Owned, Fair Value</t>
        </is>
      </c>
      <c r="B541" s="6" t="n">
        <v>439040</v>
      </c>
      <c r="C541" s="4" t="inlineStr">
        <is>
          <t>[1],[2],[9],[12]</t>
        </is>
      </c>
    </row>
    <row r="542">
      <c r="A542" s="4" t="inlineStr">
        <is>
          <t>Investment Owned, Cost</t>
        </is>
      </c>
      <c r="B542" s="6" t="n">
        <v>220070</v>
      </c>
      <c r="C542" s="4" t="inlineStr">
        <is>
          <t>[1],[3],[9],[12]</t>
        </is>
      </c>
    </row>
    <row r="543">
      <c r="A543" s="4" t="inlineStr">
        <is>
          <t>Investment, Identifier [Axis]: Investments, Investments - non-controlled / non-affiliate, Equity, Life Sciences Tools &amp; Services</t>
        </is>
      </c>
      <c r="B543" s="4" t="inlineStr">
        <is>
          <t xml:space="preserve"> </t>
        </is>
      </c>
    </row>
    <row r="544">
      <c r="A544" s="3" t="inlineStr">
        <is>
          <t>Schedule of Investments [Line Items]</t>
        </is>
      </c>
      <c r="B544" s="4" t="inlineStr">
        <is>
          <t xml:space="preserve"> </t>
        </is>
      </c>
    </row>
    <row r="545">
      <c r="A545" s="4" t="inlineStr">
        <is>
          <t>Investment Owned, Fair Value</t>
        </is>
      </c>
      <c r="B545" s="5" t="n">
        <v>593716</v>
      </c>
      <c r="C545" s="4" t="inlineStr">
        <is>
          <t>[1],[2]</t>
        </is>
      </c>
    </row>
    <row r="546">
      <c r="A546" s="4" t="inlineStr">
        <is>
          <t>Percentage of assets in investment</t>
        </is>
      </c>
      <c r="B546" s="8" t="n">
        <v>0.0015</v>
      </c>
      <c r="C546" s="4" t="inlineStr">
        <is>
          <t>[1]</t>
        </is>
      </c>
    </row>
    <row r="547">
      <c r="A547" s="4" t="inlineStr">
        <is>
          <t>Investment Owned, Cost</t>
        </is>
      </c>
      <c r="B547" s="5" t="n">
        <v>588357</v>
      </c>
      <c r="C547" s="4" t="inlineStr">
        <is>
          <t>[1],[3]</t>
        </is>
      </c>
    </row>
    <row r="548">
      <c r="A548" s="4" t="inlineStr">
        <is>
          <t>Investment, Identifier [Axis]: Investments, Investments - non-controlled / non-affiliate, Equity, Life Sciences Tools &amp; Services, WCI-BXC Investment Holdings LP, Equity Interest</t>
        </is>
      </c>
      <c r="B548" s="4" t="inlineStr">
        <is>
          <t xml:space="preserve"> </t>
        </is>
      </c>
    </row>
    <row r="549">
      <c r="A549" s="3" t="inlineStr">
        <is>
          <t>Schedule of Investments [Line Items]</t>
        </is>
      </c>
      <c r="B549" s="4" t="inlineStr">
        <is>
          <t xml:space="preserve"> </t>
        </is>
      </c>
    </row>
    <row r="550">
      <c r="A550" s="4" t="inlineStr">
        <is>
          <t>Investment Owned, Fair Value</t>
        </is>
      </c>
      <c r="B550" s="6" t="n">
        <v>593716</v>
      </c>
      <c r="C550" s="4" t="inlineStr">
        <is>
          <t>[1],[2],[5],[9],[12]</t>
        </is>
      </c>
    </row>
    <row r="551">
      <c r="A551" s="4" t="inlineStr">
        <is>
          <t>Investment Owned, Cost</t>
        </is>
      </c>
      <c r="B551" s="6" t="n">
        <v>588357</v>
      </c>
      <c r="C551" s="4" t="inlineStr">
        <is>
          <t>[1],[3],[5],[9],[12]</t>
        </is>
      </c>
    </row>
    <row r="552">
      <c r="A552" s="4" t="inlineStr">
        <is>
          <t>Investment, Identifier [Axis]: Investments, Investments - non-controlled / non-affiliate, Equity, Packaged Foods &amp; Meats</t>
        </is>
      </c>
      <c r="B552" s="4" t="inlineStr">
        <is>
          <t xml:space="preserve"> </t>
        </is>
      </c>
    </row>
    <row r="553">
      <c r="A553" s="3" t="inlineStr">
        <is>
          <t>Schedule of Investments [Line Items]</t>
        </is>
      </c>
      <c r="B553" s="4" t="inlineStr">
        <is>
          <t xml:space="preserve"> </t>
        </is>
      </c>
    </row>
    <row r="554">
      <c r="A554" s="4" t="inlineStr">
        <is>
          <t>Investment Owned, Fair Value</t>
        </is>
      </c>
      <c r="B554" s="5" t="n">
        <v>435635</v>
      </c>
      <c r="C554" s="4" t="inlineStr">
        <is>
          <t>[1],[2]</t>
        </is>
      </c>
    </row>
    <row r="555">
      <c r="A555" s="4" t="inlineStr">
        <is>
          <t>Percentage of assets in investment</t>
        </is>
      </c>
      <c r="B555" s="8" t="n">
        <v>0.0011</v>
      </c>
      <c r="C555" s="4" t="inlineStr">
        <is>
          <t>[1]</t>
        </is>
      </c>
    </row>
    <row r="556">
      <c r="A556" s="4" t="inlineStr">
        <is>
          <t>Investment Owned, Cost</t>
        </is>
      </c>
      <c r="B556" s="5" t="n">
        <v>427914</v>
      </c>
      <c r="C556" s="4" t="inlineStr">
        <is>
          <t>[1],[3]</t>
        </is>
      </c>
    </row>
    <row r="557">
      <c r="A557" s="4" t="inlineStr">
        <is>
          <t>Investment, Identifier [Axis]: Investments, Investments - non-controlled / non-affiliate, Equity, Packaged Foods &amp; Meats, CCI Prime Holdings, LLC, Series A Preferred Units</t>
        </is>
      </c>
      <c r="B557" s="4" t="inlineStr">
        <is>
          <t xml:space="preserve"> </t>
        </is>
      </c>
    </row>
    <row r="558">
      <c r="A558" s="3" t="inlineStr">
        <is>
          <t>Schedule of Investments [Line Items]</t>
        </is>
      </c>
      <c r="B558" s="4" t="inlineStr">
        <is>
          <t xml:space="preserve"> </t>
        </is>
      </c>
    </row>
    <row r="559">
      <c r="A559" s="4" t="inlineStr">
        <is>
          <t>Investment Owned, Fair Value</t>
        </is>
      </c>
      <c r="B559" s="6" t="n">
        <v>435635</v>
      </c>
      <c r="C559" s="4" t="inlineStr">
        <is>
          <t>[1],[2]</t>
        </is>
      </c>
    </row>
    <row r="560">
      <c r="A560" s="4" t="inlineStr">
        <is>
          <t>Investment Owned, Cost</t>
        </is>
      </c>
      <c r="B560" s="6" t="n">
        <v>427914</v>
      </c>
      <c r="C560" s="4" t="inlineStr">
        <is>
          <t>[1],[3]</t>
        </is>
      </c>
    </row>
    <row r="561">
      <c r="A561" s="4" t="inlineStr">
        <is>
          <t>Investment, Identifier [Axis]: Investments, Investments - non-controlled / non-affiliate, Equity, Specialized Consumer Services</t>
        </is>
      </c>
      <c r="B561" s="4" t="inlineStr">
        <is>
          <t xml:space="preserve"> </t>
        </is>
      </c>
    </row>
    <row r="562">
      <c r="A562" s="3" t="inlineStr">
        <is>
          <t>Schedule of Investments [Line Items]</t>
        </is>
      </c>
      <c r="B562" s="4" t="inlineStr">
        <is>
          <t xml:space="preserve"> </t>
        </is>
      </c>
    </row>
    <row r="563">
      <c r="A563" s="4" t="inlineStr">
        <is>
          <t>Investment Owned, Fair Value</t>
        </is>
      </c>
      <c r="B563" s="5" t="n">
        <v>772435</v>
      </c>
      <c r="C563" s="4" t="inlineStr">
        <is>
          <t>[1],[2]</t>
        </is>
      </c>
    </row>
    <row r="564">
      <c r="A564" s="4" t="inlineStr">
        <is>
          <t>Percentage of assets in investment</t>
        </is>
      </c>
      <c r="B564" s="8" t="n">
        <v>0.002</v>
      </c>
      <c r="C564" s="4" t="inlineStr">
        <is>
          <t>[1]</t>
        </is>
      </c>
    </row>
    <row r="565">
      <c r="A565" s="4" t="inlineStr">
        <is>
          <t>Investment Owned, Cost</t>
        </is>
      </c>
      <c r="B565" s="5" t="n">
        <v>765974</v>
      </c>
      <c r="C565" s="4" t="inlineStr">
        <is>
          <t>[1],[3]</t>
        </is>
      </c>
    </row>
    <row r="566">
      <c r="A566" s="4" t="inlineStr">
        <is>
          <t>Investment, Identifier [Axis]: Investments, Investments - non-controlled / non-affiliate, Equity, Specialized Consumer Services, Door Pro Holdings LLC, Equity Interest</t>
        </is>
      </c>
      <c r="B566" s="4" t="inlineStr">
        <is>
          <t xml:space="preserve"> </t>
        </is>
      </c>
    </row>
    <row r="567">
      <c r="A567" s="3" t="inlineStr">
        <is>
          <t>Schedule of Investments [Line Items]</t>
        </is>
      </c>
      <c r="B567" s="4" t="inlineStr">
        <is>
          <t xml:space="preserve"> </t>
        </is>
      </c>
    </row>
    <row r="568">
      <c r="A568" s="4" t="inlineStr">
        <is>
          <t>Investment Owned, Fair Value</t>
        </is>
      </c>
      <c r="B568" s="6" t="n">
        <v>346205</v>
      </c>
      <c r="C568" s="4" t="inlineStr">
        <is>
          <t>[1],[2],[5]</t>
        </is>
      </c>
    </row>
    <row r="569">
      <c r="A569" s="4" t="inlineStr">
        <is>
          <t>Investment Owned, Cost</t>
        </is>
      </c>
      <c r="B569" s="6" t="n">
        <v>339744</v>
      </c>
      <c r="C569" s="4" t="inlineStr">
        <is>
          <t>[1],[3],[5]</t>
        </is>
      </c>
    </row>
    <row r="570">
      <c r="A570" s="4" t="inlineStr">
        <is>
          <t>Investment, Identifier [Axis]: Investments, Investments - non-controlled / non-affiliate, Equity, Specialized Consumer Services, Quick Roofing Topco, LLC, Class A Interest</t>
        </is>
      </c>
      <c r="B570" s="4" t="inlineStr">
        <is>
          <t xml:space="preserve"> </t>
        </is>
      </c>
    </row>
    <row r="571">
      <c r="A571" s="3" t="inlineStr">
        <is>
          <t>Schedule of Investments [Line Items]</t>
        </is>
      </c>
      <c r="B571" s="4" t="inlineStr">
        <is>
          <t xml:space="preserve"> </t>
        </is>
      </c>
    </row>
    <row r="572">
      <c r="A572" s="4" t="inlineStr">
        <is>
          <t>Investment Owned, Fair Value</t>
        </is>
      </c>
      <c r="B572" s="6" t="n">
        <v>426230</v>
      </c>
      <c r="C572" s="4" t="inlineStr">
        <is>
          <t>[1],[2],[5],[9],[12]</t>
        </is>
      </c>
    </row>
    <row r="573">
      <c r="A573" s="4" t="inlineStr">
        <is>
          <t>Investment Owned, Cost</t>
        </is>
      </c>
      <c r="B573" s="6" t="n">
        <v>426230</v>
      </c>
      <c r="C573" s="4" t="inlineStr">
        <is>
          <t>[1],[3],[5],[9],[12]</t>
        </is>
      </c>
    </row>
    <row r="574">
      <c r="A574" s="4" t="inlineStr">
        <is>
          <t>Investment, Identifier [Axis]: Investments, Investments - non-controlled / non-affiliate, Money Market Mutual Funds</t>
        </is>
      </c>
      <c r="B574" s="4" t="inlineStr">
        <is>
          <t xml:space="preserve"> </t>
        </is>
      </c>
    </row>
    <row r="575">
      <c r="A575" s="3" t="inlineStr">
        <is>
          <t>Schedule of Investments [Line Items]</t>
        </is>
      </c>
      <c r="B575" s="4" t="inlineStr">
        <is>
          <t xml:space="preserve"> </t>
        </is>
      </c>
    </row>
    <row r="576">
      <c r="A576" s="4" t="inlineStr">
        <is>
          <t>Investment Owned, Fair Value</t>
        </is>
      </c>
      <c r="B576" s="5" t="n">
        <v>15328417</v>
      </c>
      <c r="C576" s="4" t="inlineStr">
        <is>
          <t>[1],[2]</t>
        </is>
      </c>
    </row>
    <row r="577">
      <c r="A577" s="4" t="inlineStr">
        <is>
          <t>Percentage of assets in investment</t>
        </is>
      </c>
      <c r="B577" s="8" t="n">
        <v>0.0378</v>
      </c>
      <c r="C577" s="4" t="inlineStr">
        <is>
          <t>[1]</t>
        </is>
      </c>
    </row>
    <row r="578">
      <c r="A578" s="4" t="inlineStr">
        <is>
          <t>Investment Owned, Cost</t>
        </is>
      </c>
      <c r="B578" s="5" t="n">
        <v>15328417</v>
      </c>
      <c r="C578" s="4" t="inlineStr">
        <is>
          <t>[1],[3]</t>
        </is>
      </c>
    </row>
    <row r="579">
      <c r="A579" s="4" t="inlineStr">
        <is>
          <t>Investment, Identifier [Axis]: Investments, Investments - non-controlled / non-affiliate, Money Market Mutual Funds, Mutual Funds,</t>
        </is>
      </c>
      <c r="B579" s="4" t="inlineStr">
        <is>
          <t xml:space="preserve"> </t>
        </is>
      </c>
    </row>
    <row r="580">
      <c r="A580" s="3" t="inlineStr">
        <is>
          <t>Schedule of Investments [Line Items]</t>
        </is>
      </c>
      <c r="B580" s="4" t="inlineStr">
        <is>
          <t xml:space="preserve"> </t>
        </is>
      </c>
    </row>
    <row r="581">
      <c r="A581" s="4" t="inlineStr">
        <is>
          <t>Investment Owned, Fair Value</t>
        </is>
      </c>
      <c r="B581" s="5" t="n">
        <v>15328417</v>
      </c>
      <c r="C581" s="4" t="inlineStr">
        <is>
          <t>[1],[2]</t>
        </is>
      </c>
    </row>
    <row r="582">
      <c r="A582" s="4" t="inlineStr">
        <is>
          <t>Percentage of assets in investment</t>
        </is>
      </c>
      <c r="B582" s="8" t="n">
        <v>0.0378</v>
      </c>
      <c r="C582" s="4" t="inlineStr">
        <is>
          <t>[1]</t>
        </is>
      </c>
    </row>
    <row r="583">
      <c r="A583" s="4" t="inlineStr">
        <is>
          <t>Investment Owned, Cost</t>
        </is>
      </c>
      <c r="B583" s="5" t="n">
        <v>15328417</v>
      </c>
      <c r="C583" s="4" t="inlineStr">
        <is>
          <t>[1],[3]</t>
        </is>
      </c>
    </row>
    <row r="584">
      <c r="A584" s="4" t="inlineStr">
        <is>
          <t>Investment, Identifier [Axis]: Investments, Investments - non-controlled / non-affiliate, Money Market Mutual Funds, Mutual Funds, State Street Institutional Treasury Plus Money Market Fund - Investor Class, 5.23%, Mutual Fund</t>
        </is>
      </c>
      <c r="B584" s="4" t="inlineStr">
        <is>
          <t xml:space="preserve"> </t>
        </is>
      </c>
    </row>
    <row r="585">
      <c r="A585" s="3" t="inlineStr">
        <is>
          <t>Schedule of Investments [Line Items]</t>
        </is>
      </c>
      <c r="B585" s="4" t="inlineStr">
        <is>
          <t xml:space="preserve"> </t>
        </is>
      </c>
    </row>
    <row r="586">
      <c r="A586" s="4" t="inlineStr">
        <is>
          <t>Investment Owned, Fair Value</t>
        </is>
      </c>
      <c r="B586" s="6" t="n">
        <v>15328417</v>
      </c>
      <c r="C586" s="4" t="inlineStr">
        <is>
          <t>[1],[2],[10],[13]</t>
        </is>
      </c>
    </row>
    <row r="587">
      <c r="A587" s="4" t="inlineStr">
        <is>
          <t>Investment Owned, Cost</t>
        </is>
      </c>
      <c r="B587" s="6" t="n">
        <v>15328417</v>
      </c>
      <c r="C587" s="4" t="inlineStr">
        <is>
          <t>[1],[3],[10],[13]</t>
        </is>
      </c>
    </row>
    <row r="588">
      <c r="A588" s="4" t="inlineStr">
        <is>
          <t>Investment, Identifier [Axis]: Total Investment Portfolio</t>
        </is>
      </c>
      <c r="B588" s="4" t="inlineStr">
        <is>
          <t xml:space="preserve"> </t>
        </is>
      </c>
    </row>
    <row r="589">
      <c r="A589" s="3" t="inlineStr">
        <is>
          <t>Schedule of Investments [Line Items]</t>
        </is>
      </c>
      <c r="B589" s="4" t="inlineStr">
        <is>
          <t xml:space="preserve"> </t>
        </is>
      </c>
    </row>
    <row r="590">
      <c r="A590" s="4" t="inlineStr">
        <is>
          <t>Investment Owned, Fair Value</t>
        </is>
      </c>
      <c r="B590" s="5" t="n">
        <v>531466625</v>
      </c>
      <c r="C590" s="4" t="inlineStr">
        <is>
          <t>[1],[2]</t>
        </is>
      </c>
    </row>
    <row r="591">
      <c r="A591" s="4" t="inlineStr">
        <is>
          <t>Percentage of assets in investment</t>
        </is>
      </c>
      <c r="B591" s="8" t="n">
        <v>1.3098</v>
      </c>
      <c r="C591" s="4" t="inlineStr">
        <is>
          <t>[1]</t>
        </is>
      </c>
    </row>
    <row r="592">
      <c r="A592" s="4" t="inlineStr">
        <is>
          <t>Investment Owned, Cost</t>
        </is>
      </c>
      <c r="B592" s="5" t="n">
        <v>524521191</v>
      </c>
      <c r="C592" s="4" t="inlineStr">
        <is>
          <t>[1],[3]</t>
        </is>
      </c>
    </row>
    <row r="593"/>
    <row r="594">
      <c r="A594" s="4" t="inlineStr">
        <is>
          <t>[1] All debt investments are income producing unless otherwise indicated. All equity investments are non-income producing unless otherwise noted. Unless otherwise indicated, these investments were valued using unobservable inputs and are considered Level 3 investments. All debt investments are shown at amortized cost. All equity investments are shown at identified cost.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Financial Statements for more information on the Fund’s unfunded commitments. The accompanying notes are an integral part of these consolidated financial statements Security or portion of the security is pledged as collateral for JPMorgan Lending Facility. The interest rate floor on these investments as of December 31, 2023 was 1.00 %. The interest rate floor on these investments as of December 31, 2023 was 0.75 %. The interest rate floor on these investments as of December 31, 2023 was 0.50 %. The investment is not a qualifying asset under Section 55(a) of the 1940 Act. The Fund may not acquire any non-qualifying asset unless, at the time of acquisition, qualifying assets represent at least 70 % of the Fund’s total assets. As of December 31, 2023, non-qualifying assets represented 14.4 % of total assets as calculated in accordance with regulatory requirements. These investments were not valued using unobservable inputs and are not considered Level 3 investments. Affiliated fund. A complete unaudited listing of the fund's holdings as of its most recent quarter end is available upon request. In addition, the Fund's financial statements are available on the SEC's website or upon request. Restricted securities (including private placements) – Investment in securities not registered under the Securities Act of 1933 (excluding 144A issues). At the end of the period, the value of restricted securities (excluding 144A issues) amounted to $ 2,240,826 or 0.6 % of net assets. Additional information on each restricted holding is as follows: The rate quoted is the annualized seven-day yield of the Fund at period end.</t>
        </is>
      </c>
    </row>
  </sheetData>
  <mergeCells count="5">
    <mergeCell ref="A1:A2"/>
    <mergeCell ref="B1:C1"/>
    <mergeCell ref="B2:C2"/>
    <mergeCell ref="A593:C593"/>
    <mergeCell ref="A594:C5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2 - $ / shares</t>
        </is>
      </c>
      <c r="B1" s="2" t="inlineStr">
        <is>
          <t>12 Months Ended</t>
        </is>
      </c>
    </row>
    <row r="2">
      <c r="B2" s="2" t="inlineStr">
        <is>
          <t>Dec. 31, 2023</t>
        </is>
      </c>
      <c r="C2" s="2" t="inlineStr">
        <is>
          <t>Dec. 31, 2022</t>
        </is>
      </c>
    </row>
    <row r="3">
      <c r="A3" s="3" t="inlineStr">
        <is>
          <t>Cover [Abstract]</t>
        </is>
      </c>
      <c r="B3" s="4" t="inlineStr">
        <is>
          <t xml:space="preserve"> </t>
        </is>
      </c>
      <c r="C3" s="4" t="inlineStr">
        <is>
          <t xml:space="preserve"> </t>
        </is>
      </c>
    </row>
    <row r="4">
      <c r="A4" s="4" t="inlineStr">
        <is>
          <t>Entity Central Index Key</t>
        </is>
      </c>
      <c r="B4" s="4" t="inlineStr">
        <is>
          <t>0001920453</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571</t>
        </is>
      </c>
      <c r="C6" s="4" t="inlineStr">
        <is>
          <t xml:space="preserve"> </t>
        </is>
      </c>
    </row>
    <row r="7">
      <c r="A7" s="4" t="inlineStr">
        <is>
          <t>Document Type</t>
        </is>
      </c>
      <c r="B7" s="4" t="inlineStr">
        <is>
          <t>10-K</t>
        </is>
      </c>
      <c r="C7" s="4" t="inlineStr">
        <is>
          <t xml:space="preserve"> </t>
        </is>
      </c>
    </row>
    <row r="8">
      <c r="A8" s="4" t="inlineStr">
        <is>
          <t>Entity Registrant Name</t>
        </is>
      </c>
      <c r="B8" s="4" t="inlineStr">
        <is>
          <t>Fidelity Private Credit Fund</t>
        </is>
      </c>
      <c r="C8" s="4" t="inlineStr">
        <is>
          <t xml:space="preserve"> </t>
        </is>
      </c>
    </row>
    <row r="9">
      <c r="A9" s="4" t="inlineStr">
        <is>
          <t>Entity Address, Address Line One</t>
        </is>
      </c>
      <c r="B9" s="4" t="inlineStr">
        <is>
          <t>245 Summer Street</t>
        </is>
      </c>
      <c r="C9" s="4" t="inlineStr">
        <is>
          <t xml:space="preserve"> </t>
        </is>
      </c>
    </row>
    <row r="10">
      <c r="A10" s="4" t="inlineStr">
        <is>
          <t>Entity Address, City or Town</t>
        </is>
      </c>
      <c r="B10" s="4" t="inlineStr">
        <is>
          <t>Boston</t>
        </is>
      </c>
      <c r="C10" s="4" t="inlineStr">
        <is>
          <t xml:space="preserve"> </t>
        </is>
      </c>
    </row>
    <row r="11">
      <c r="A11" s="4" t="inlineStr">
        <is>
          <t>Entity Address, State or Province</t>
        </is>
      </c>
      <c r="B11" s="4" t="inlineStr">
        <is>
          <t>MA</t>
        </is>
      </c>
      <c r="C11" s="4" t="inlineStr">
        <is>
          <t xml:space="preserve"> </t>
        </is>
      </c>
    </row>
    <row r="12">
      <c r="A12" s="4" t="inlineStr">
        <is>
          <t>Entity Address, Postal Zip Code</t>
        </is>
      </c>
      <c r="B12" s="4" t="inlineStr">
        <is>
          <t>02210</t>
        </is>
      </c>
      <c r="C12" s="4" t="inlineStr">
        <is>
          <t xml:space="preserve"> </t>
        </is>
      </c>
    </row>
    <row r="13">
      <c r="A13" s="4" t="inlineStr">
        <is>
          <t>City Area Code</t>
        </is>
      </c>
      <c r="B13" s="4" t="inlineStr">
        <is>
          <t>617</t>
        </is>
      </c>
      <c r="C13" s="4" t="inlineStr">
        <is>
          <t xml:space="preserve"> </t>
        </is>
      </c>
    </row>
    <row r="14">
      <c r="A14" s="4" t="inlineStr">
        <is>
          <t>Local Phone Number</t>
        </is>
      </c>
      <c r="B14" s="4" t="inlineStr">
        <is>
          <t>563-7000</t>
        </is>
      </c>
      <c r="C14" s="4" t="inlineStr">
        <is>
          <t xml:space="preserve"> </t>
        </is>
      </c>
    </row>
    <row r="15">
      <c r="A15" s="4" t="inlineStr">
        <is>
          <t>Entity Well-known Seasoned Issuer</t>
        </is>
      </c>
      <c r="B15" s="4" t="inlineStr">
        <is>
          <t xml:space="preserve">No </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Item 1A. 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Form 10-K, you should consider carefully the following information before making an investment in our Common Shares. The risks below are not the only risks we face but do represent the known material risks and uncertainties that we believe are most significant to our business, operating results, financial condition, prospects and forward-looking statements.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an Investment in the Fund Limited Operating History. The Fund operates as a non-diversified, closed-end management investment company that has elected to be regulated as a BDC under the 1940 Act. The Fund has limited operating history as a private investment vehicle and limited operating history as a BDC. As a result, prospective investors have limited track record or history on which to base their investment decision. There can be no assurance that the results achieved by similar strategies managed by FDS or its affiliates will be achieved for the Fund. Past performance should not be relied upon as an indication of future results. Moreover, the Fund is subject to all of the business risks and uncertainties associated with any inexperienced business, including the risk that it will not achieve its investment objectives and that the value of an investor’s investment could decline substantially or that the investor will suffer a complete loss of its investment in the Fund. The Adviser and the portfolio managers have limited prior experience managing a BDC, and the investment philosophy and techniques used by the Adviser to manage a BDC may differ from the investment philosophy and techniques previously employed by the Adviser, its affiliates, and the portfolio managers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In addition, in order to qualify as a RIC for U.S. federal income tax purposes, the Fund is required to meet certain source-of-income and asset diversification requirements. The Adviser’s and the portfolio managers’ limited experience in managing a portfolio of assets under such constraints may hinder their respective ability to take advantage of attractive investment opportunities and, as a result, achieve the Fund’s investment objective. Risk of Failure to Achieve Investment Objective .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s and investors may lose some or all of their invested capital. The failure by the Fund to obtain indebtedness on favorable terms or in the desired amount will adversely affect the returns realized by the Fund and impair the Fund’s ability to achieve its investment objective. Competition with Other Entities, Including Commercial Banks, Commercial Financing Companies, BDCs, Insurance Companies and Other Private Funds. Other entities compete with the Fund to make the types of investments that the Fund plans to make. Certain of these competitors may be substantially larger, have considerably greater financial, technical and marketing resources than the Fund will have and offer a wider array of financial services. There may be intense competition for investments of the type the Fund intends to make, and such competition may result in less favorable investment terms than might otherwise exist. The competitive pressures the Fund faces may have a material adverse effect on the Fund’s business, financial condition, results of operations and cash flows. Risk of Dependence on Key Personnel of the Adviser. The Fund will depend on the diligence, skill, experience and network of business contacts of the Adviser’s portfolio management team. There can be no assurances that certain members of the team will continue to provide investment services to the Adviser. The loss of key personnel would limit the Fund’s ability to achieve its investment objectives and operate as anticipated. Illiquid Investments and Restrictions on Withdrawal. Our Common Shares are illiquid investments for which there is not and will likely not be a secondary market. If the Fund makes repurchase offers, we will offer to repurchase Common Shares at a price that is estimated by our internal valuation processes to be equal to our NAV per share on the last day of such quarter, which may be lower than the price that you paid for our Common Shares. As a result, to the extent asset prices have declined and to the extent you have the ability to sell your Common Shares pursuant to our share repurchase program, the price at which you may sell Common Shares may be lower than the amount you paid in connection with the purchase of Common Shares in our Offering. Fund Investors have No Right to Control the Fund’s Operations.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 The Fund’s Assets are Subject to Recourse.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 No Assurance the Fund Will be Able to Obtain Leverage. The Fund will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or collateral,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No Assurance of the Availability of Leverage. The Fund is expected to utilize leverage, however, there can be no assurance that the Fund will be able to obtain indebtedness. If indebtedness is available,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the Fund may determine not to make the investment or may invest a different proportion of its available capital in such investment. This may affect the ability of the Fund to make investments, could adversely affect the returns of the Fund and may impair its ability to achieve its investment objective. In addition, the lender may impose certain diversification or other requirements, and these restrictions are expected to impact the ability of the Fund to participate in certain investments or the amount of the Fund’s participation in certain investments. Leverage Risk.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vi) the sale of assets that are pledged to secure the indebtedness; (vii) increased interest expense if interest rate levels were to increase significantly; (viii) during the term of any borrowing, the Fund’s returns may be materially reduced by increased costs attributable to regulatory changes; and (ix)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 cost associated with the use of leverage may not be recouped through investments or may significantly reduce the profitability of any investment. Certain types of loans require a fee payment irrespective if the credit facility is actually used and may require an annual fee to extend the facility.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Obtaining a Rating from a Credit Rating Agency. The Fund may apply to a credit rating agency to rate the Fund and/or its assets in order to provide the Fund access to different sources of indebtedness or capital as well as to help meet the Fund’s risk/return objectives, its overall target indebtedness ratio or other considerations as determined by the Adviser. In connection with such rating, the credit rating agency may review and analyze the Fund’s counterparties, FDS (in its capacity as the Adviser and Administrator), the investments and expected investments of the Fund, the legal structure of the Fund, the historical and current Fund investors and Fund performance data. There can be no assurance that the Fund will apply for such a rating, that a credit rating agency will provide a rating or that such a rating will be beneficial to the Fund. In addition, when making investment decisions for the Fund (including establishing the Fund’s investment portfolio), the Adviser may consider the implications of the investment portfolio on a credit rating agency’s rating of the Fund and tailor the Fund’s investment portfolio taking into account such considerations. There is a risk that a rating agency could incorrectly rate, or downgrade ratings which could have a material effect on the Fund, including its assets and its ability to acquire indebtedness. Expedited Investment Decisions.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 Insurance Risk. FDS has purchased and expects to maintain an omnibus insurance policy or policies which includes coverage in respect of the Fund, the Adviser and their affiliates, as well as other clients, including certain of their respective indemnified persons (which omnibus insurance policy or policies may provide coverage to the Adviser and its affiliates, as applicable, for events unrelated to the Fund). The premiums for such shared insurance policies generally are borne by FDS and the clients covered by such policies, and such shared insurance policy or policies are expected to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and certain indemnified persons, in which case, the premiums would be borne by the Fund. While FDS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FDS to take into consideration facts and circumstances that are subjective in nature. It is unlikely that FDS will be able to accurately allocate the expenses of any such insurance policies based on the actual claims related to a particular client, including the Fund. Indemnification Risk. The Fund is required to indemnify the Adviser, the members of the Board and each other person indemnified under the Amended and Restated Declaration of Trust of the Fund (as amended or restated from time to time, the “Declaration of Trust”) and the Bylaws of the Fund (as amended or restated from time to time, the “Bylaws”) for liabilities incurred in connection with the Declaration of Trust, the Bylaws, the Advisory Agreement and the Fund’s activities, except in certain circumstances. Subject to the limits on indemnification under Section 17(h) of the 1940 Act, the Fund’s Declaration of Trust provides that the Fund shall not indemnify such persons to the extent liability and losses are the result of, negligence or misconduct in the case of an Interested Trustee, officer, employee sponsor, controlling person or agent of the Fund, or gross negligence or willful misconduct in the case of an Independent Trustee.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conduct, as described above, of such indemnified persons. Portfolio Valuation Risk. The Adviser, subject to the oversight of the Board, determines the valuation of the Fund’s investments. It is expected that most of the Fund’s investments will not have readily available market quotations, which will require the Adviser to estimate, in accordance with the Adviser’s valuation policies, the fair value of such investments on the valuation date. Fair value pricing is based on subjective judgments, and it is possible that the fair value of a security may differ materially from the value that would be realized if the security were sold. Absent bad faith or manifest error, valuation determinations of the Adviser will be conclusive and binding on the Fund investors.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Fund may rely on third-party valuation services to assist in determining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services may defer to the Adviser’s valuation even where such valuation may not be accurate or the determination thereof involved a conflict of interest. Additionally, the Fund may also choose to discontinue the use of any third-party valuation services at any time, which could create a conflict of interest and impair the third-party valuation service’s independence. An inaccurate valuation of an investment could have a substantial impact on the Fund. Due Diligence Risk. When conducting due diligence and making an assessment regarding a potential investment, the Adviser will be required to rely on resources available to it, including internal sources of information as well as information provided by existing and potential obligors, any equity sponsor(s), lenders and other independent sources. The due diligence process may at times rely on limited or incomplete information.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Compliance with Applicable Law. Although the Adviser will seek for it and the Fund to comply with all U.S. federal, state and local lending regulations and to obtain all required licenses, there is no assurance that the Adviser or the Fund will be able to obtain all required licenses or always be compliant or that there will not be allegations of non-compliance even if the Adviser and the Fund were or are fully compliant. Any violation of applicable law or failure to comply with regulatory requirements could result in, among other things, revocation of required licenses or registrations, loss of approval status, termination of contracts without compensation, damages, fines, penalties, litigation costs, investigation costs and even restrictions on the ability of the Fund’s ability to conduct business. Litigation Risk. The Adviser will act in good faith and use reasonable judgment in managing the Fund. It is impossible for the Adviser to foresee what allegations may be brought by a regulatory agency or a third party, and the Adviser will seek to avoid litigation, if, in the Adviser’s judgment, the circumstances warrant an alternative resolution. If an allegation is brought or litigation is commenced against the Fund, the Fund will incur legal fees and costs to respond to the allegations and to defend any resulting litigation, this could have an adverse effect on the Fund’s financial performance. Possession of Material Non-Public Information, Limiting the Adviser’s Discretion. From time to time, the Adviser (in its capacity as investment manager of investment vehicles, funds or accounts or in connection with investment activities on its own behalf) and its affiliates receive material non-public information with respect to issuers of publicly-traded securities or other securities in connection with, among other examples, acquisitions, refinancings, restructurings of such issuers that the Adviser reviews or participates in, oftentimes unrelated to its management of the Fund. In such circumstances, the Fund may be prohibited, by law, contract or by virtue of the Adviser’s policies and procedures, from (i) selling all or a portion of a position in such issuer, thereby potentially incurring trading losses as a result, (ii) establishing an initial position or taking any greater position in such issuer, and (iii) pursuing other investment opportunities related to such issuer. In order to prevent the portfolio managers of the Fund from receiving material, non-public information that may prevent them from being able to trade in investments in other accounts the portfolio managers manage, portfolio management personnel (including the portfolio managers, research analysts, and traders) may be subject to information barriers and prevented from accessing certain information regarding Fund investments to which investors are otherwise entitled, such as information about a borrower’s business prospects, financial situation and liquidity situation. Systems and Operational Risks. The Fund depends on the Adviser and Administrator to develop and implement appropriate systems for the Fund’s activities. The Fund also relies heavily and on a regular basis on financial, accounting and other data processing systems to evaluate investments, to monitor its portfolio and capital, and to generate risk management and other reports that are critical to oversight of the Fund’s activities. In addition, the Fund relies on information systems to store sensitive information about the Fund, the Adviser, their affiliates and the shareholders. Certain of the Fund’s and the Adviser’s activities will be dependent upon systems operated by third parties, including custodians, market counterparties and other service providers, and the Fund and the Adviser may not be in a position to adequately verify the risks or reliability of such third-party systems. These programs or systems may be subject to certain defects, failures or interruptions, including, but not limited to data or securities price data errors, mathematical or statistical errors, or computer system implementation errors or other errors, omissions, imperfections and malfunction</t>
        </is>
      </c>
      <c r="C19" s="4" t="inlineStr">
        <is>
          <t xml:space="preserve"> </t>
        </is>
      </c>
    </row>
    <row r="20">
      <c r="A20" s="4" t="inlineStr">
        <is>
          <t>Share Price</t>
        </is>
      </c>
      <c r="B20" s="5" t="n">
        <v>25</v>
      </c>
      <c r="C20" s="4" t="inlineStr">
        <is>
          <t xml:space="preserve"> </t>
        </is>
      </c>
    </row>
    <row r="21">
      <c r="A21" s="4" t="inlineStr">
        <is>
          <t>NAV Per Share</t>
        </is>
      </c>
      <c r="B21" s="7" t="n">
        <v>25.81</v>
      </c>
      <c r="C21" s="5" t="n">
        <v>25</v>
      </c>
    </row>
    <row r="22">
      <c r="A22" s="4" t="inlineStr">
        <is>
          <t>Limited Operating History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Limited Operating History. The Fund operates as a non-diversified, closed-end management investment company that has elected to be regulated as a BDC under the 1940 Act. The Fund has limited operating history as a private investment vehicle and limited operating history as a BDC. As a result, prospective investors have limited track record or history on which to base their investment decision. There can be no assurance that the results achieved by similar strategies managed by FDS or its affiliates will be achieved for the Fund. Past performance should not be relied upon as an indication of future results. Moreover, the Fund is subject to all of the business risks and uncertainties associated with any inexperienced business, including the risk that it will not achieve its investment objectives and that the value of an investor’s investment could decline substantially or that the investor will suffer a complete loss of its investment in the Fund. The Adviser and the portfolio managers have limited prior experience managing a BDC, and the investment philosophy and techniques used by the Adviser to manage a BDC may differ from the investment philosophy and techniques previously employed by the Adviser, its affiliates, and the portfolio managers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In addition, in order to qualify as a RIC for U.S. federal income tax purposes, the Fund is required to meet certain source-of-income and asset diversification requirements. The Adviser’s and the portfolio managers’ limited experience in managing a portfolio of assets under such constraints may hinder their respective ability to take advantage of attractive investment opportunities and, as a result, achieve the Fund’s investment objective. </t>
        </is>
      </c>
      <c r="C24" s="4" t="inlineStr">
        <is>
          <t xml:space="preserve"> </t>
        </is>
      </c>
    </row>
    <row r="25">
      <c r="A25" s="4" t="inlineStr">
        <is>
          <t>Risk of Failure to Achieve Investment Objective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 xml:space="preserve">Risk of Failure to Achieve Investment Objective . The Adviser cannot provide assurances that it will be able to identify, choose, make or realize investments of the type targeted for the Fund. There is also no guarantee that the Adviser will be able to source attractive investments for the Fund within a reasonable period of time. There can be no assurance that the Fund will be able to generate returns for the investors or that returns will be commensurate with the risks of the investments. The Fund may not be able to achieve its investment objectives and investors may lose some or all of their invested capital. The failure by the Fund to obtain indebtedness on favorable terms or in the desired amount will adversely affect the returns realized by the Fund and impair the Fund’s ability to achieve its investment objective. </t>
        </is>
      </c>
      <c r="C27" s="4" t="inlineStr">
        <is>
          <t xml:space="preserve"> </t>
        </is>
      </c>
    </row>
    <row r="28">
      <c r="A28" s="4" t="inlineStr">
        <is>
          <t>Competition with Other Entities, Including Commercial Banks, Commercial Financing Companies, BDCs, Insurance Companies and Other Private Funds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 xml:space="preserve">Competition with Other Entities, Including Commercial Banks, Commercial Financing Companies, BDCs, Insurance Companies and Other Private Funds. Other entities compete with the Fund to make the types of investments that the Fund plans to make. Certain of these competitors may be substantially larger, have considerably greater financial, technical and marketing resources than the Fund will have and offer a wider array of financial services. There may be intense competition for investments of the type the Fund intends to make, and such competition may result in less favorable investment terms than might otherwise exist. The competitive pressures the Fund faces may have a material adverse effect on the Fund’s business, financial condition, results of operations and cash flows. </t>
        </is>
      </c>
      <c r="C30" s="4" t="inlineStr">
        <is>
          <t xml:space="preserve"> </t>
        </is>
      </c>
    </row>
    <row r="31">
      <c r="A31" s="4" t="inlineStr">
        <is>
          <t>Risk of Dependence on Key Personnel of the Adviser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Risk of Dependence on Key Personnel of the Adviser. The Fund will depend on the diligence, skill, experience and network of business contacts of the Adviser’s portfolio management team. There can be no assurances that certain members of the team will continue to provide investment services to the Adviser. The loss of key personnel would limit the Fund’s ability to achieve its investment objectives and operate as anticipated.</t>
        </is>
      </c>
      <c r="C33" s="4" t="inlineStr">
        <is>
          <t xml:space="preserve"> </t>
        </is>
      </c>
    </row>
    <row r="34">
      <c r="A34" s="4" t="inlineStr">
        <is>
          <t>Illiquid Investments and Restrictions on Withdrawal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 xml:space="preserve">Illiquid Investments and Restrictions on Withdrawal. Our Common Shares are illiquid investments for which there is not and will likely not be a secondary market. If the Fund makes repurchase offers, we will offer to repurchase Common Shares at a price that is estimated by our internal valuation processes to be equal to our NAV per share on the last day of such quarter, which may be lower than the price that you paid for our Common Shares. As a result, to the extent asset prices have declined and to the extent you have the ability to sell your Common Shares pursuant to our share repurchase program, the price at which you may sell Common Shares may be lower than the amount you paid in connection with the purchase of Common Shares in our Offering. </t>
        </is>
      </c>
      <c r="C36" s="4" t="inlineStr">
        <is>
          <t xml:space="preserve"> </t>
        </is>
      </c>
    </row>
    <row r="37">
      <c r="A37" s="4" t="inlineStr">
        <is>
          <t>Fund Investors have No Right to Control the Funds Operations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 xml:space="preserve">Fund Investors have No Right to Control the Fund’s Operations. The Fund is managed exclusively by the Adviser. Fund investors will not make decisions with respect to the management, disposition or other realization of any investment, the day-to-day operations of the Fund, or any other decisions regarding the Fund’s business and affairs, except for limited circumstances. Specifically, Fund investors will not have an opportunity to evaluate for themselves the relevant economic, financial and other information regarding investments by the Fund or receive any financial information issued directly by the portfolio companies that is available to the Adviser. Fund investors should expect to rely solely on the ability of the Adviser with respect to the Fund’s operations. </t>
        </is>
      </c>
      <c r="C39" s="4" t="inlineStr">
        <is>
          <t xml:space="preserve"> </t>
        </is>
      </c>
    </row>
    <row r="40">
      <c r="A40" s="4" t="inlineStr">
        <is>
          <t>The Funds Assets are Subject to Recourse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 xml:space="preserve">The Fund’s Assets are Subject to Recourse. The assets of the Fund, including any investments made by and any capital held by the Fund are available to satisfy all liabilities and other obligations of the Fund, as applicable. If the Fund becomes subject to a liability, parties seeking to have the liability satisfied may have recourse to the Fund’s assets generally and may not be limited to any particular asset, such as the investment giving rise to the liability. </t>
        </is>
      </c>
      <c r="C42" s="4" t="inlineStr">
        <is>
          <t xml:space="preserve"> </t>
        </is>
      </c>
    </row>
    <row r="43">
      <c r="A43" s="4" t="inlineStr">
        <is>
          <t>No Assurance the Fund Will be Able to Obtain Leverage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 xml:space="preserve">No Assurance the Fund Will be Able to Obtain Leverage. The Fund will seek to regularly employ a significant amount of direct or indirect leverage in a variety of forms through borrowings, derivatives and other financial instruments as part of its investment program. However, there can be no assurance that the Fund will be able to obtain indebtedness at all or to the desired degree or that indebtedness will be accessible by the Fund at any time or in connection with any particular investment. If indebtedness is available to the Fund, there can be no assurance that such indebtedness will be available in the desired amount or on terms favorable to the Fund and/or terms comparable to terms obtained by competitors. The terms of any indebtedness are expected to vary based on the counterparty, timing, size, market interest rates, other fees and costs, duration, advance rates, eligible investments or collateral, ability to borrow in currencies other than the U.S. dollar and Fund investor creditworthiness and composition. Moreover, market conditions or other factors may cause or permit the amount of leverage employed by the Fund to fluctuate over the Fund’s life. Furthermore, the Fund may seek to obtain indebtedness on an investment-by-investment basis, and leverage may not be available or may be available on less desirable terms in connection with particular investments. The instruments and borrowing utilized by the Fund to leverage its investments may be collateralized by other assets of the Fund. It is expected that the Fund will directly or indirectly incur indebtedness collateralized by the Fund’s assets. As a BDC, with certain limited exceptions, the Fund will only be permitted to borrow amounts such that the Fund’s asset coverage ratio, as defined in the 1940 Act, equals at least 150% (equivalent to $2 of debt outstanding for each $1 of equity) after such borrowing. If the Fund is unable to obtain and maintain the desired amount of borrowings on favorable terms, the Adviser may seek to realize the Fund’s investments earlier than originally expected. </t>
        </is>
      </c>
      <c r="C45" s="4" t="inlineStr">
        <is>
          <t xml:space="preserve"> </t>
        </is>
      </c>
    </row>
    <row r="46">
      <c r="A46" s="4" t="inlineStr">
        <is>
          <t>No Assurance of the Availability of Asset-Based Leverage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 xml:space="preserve">No Assurance of the Availability of Leverage. The Fund is expected to utilize leverage, however, there can be no assurance that the Fund will be able to obtain indebtedness. If indebtedness is available, there can be no assurance that such indebtedness will be on terms favorable to the Fund and/or terms comparable to terms obtained by competitors, including with respect to costs, duration, size, advance rates and interest rates. Moreover, market conditions or other factors may cause or permit the amount of leverage employed by the Fund to fluctuate over its life. For example, if leverage is obtained later in the Fund’s life, the Fund may immediately deploy such leverage in order to achieve the desired borrowing ratio, which may involve making distributions of borrowed funds. If the Fund is unable to, or not expected to be able to, obtain indebtedness in connection with a particular investment, the Fund may determine not to make the investment or may invest a different proportion of its available capital in such investment. This may affect the ability of the Fund to make investments, could adversely affect the returns of the Fund and may impair its ability to achieve its investment objective. In addition, the lender may impose certain diversification or other requirements, and these restrictions are expected to impact the ability of the Fund to participate in certain investments or the amount of the Fund’s participation in certain investments. </t>
        </is>
      </c>
      <c r="C48" s="4" t="inlineStr">
        <is>
          <t xml:space="preserve"> </t>
        </is>
      </c>
    </row>
    <row r="49">
      <c r="A49" s="4" t="inlineStr">
        <is>
          <t>Leverage Risk [Member]</t>
        </is>
      </c>
      <c r="B49" s="4" t="inlineStr">
        <is>
          <t xml:space="preserve"> </t>
        </is>
      </c>
      <c r="C49" s="4" t="inlineStr">
        <is>
          <t xml:space="preserve"> </t>
        </is>
      </c>
    </row>
    <row r="50">
      <c r="A50" s="3" t="inlineStr">
        <is>
          <t>General Description of Registrant [Abstract]</t>
        </is>
      </c>
      <c r="B50" s="4" t="inlineStr">
        <is>
          <t xml:space="preserve"> </t>
        </is>
      </c>
      <c r="C50" s="4" t="inlineStr">
        <is>
          <t xml:space="preserve"> </t>
        </is>
      </c>
    </row>
    <row r="51">
      <c r="A51" s="4" t="inlineStr">
        <is>
          <t>Risk [Text Block]</t>
        </is>
      </c>
      <c r="B51" s="4" t="inlineStr">
        <is>
          <t xml:space="preserve">Leverage Risk. The Fund will seek to employ direct or indirect leverage in a variety of forms, including through borrowings, derivatives, and other financial instruments as part of its investment program, which leverage is expected to be secured by the Fund’s assets. The greater the total leverage of the Fund relative to its assets, the greater the risk of loss and possibility of gain due to changes in the values of its investments. The extent to which the Fund uses leverage may have other significant consequences to Fund investors, including, the following: (i) greater fluctuations in the net assets of the Fund; (ii) use of cash flow (including capital contributions) for debt service and related costs and expenses, rather than for additional investments, distributions, or other purposes; (iii) to the extent that the Fund’s cash proceeds are required to meet principal payments, the Fund investors may be allocated income (and therefore incur tax liability) in excess of cash available for distribution; (iv) in certain circumstances the Fund may be required to harvest investments prematurely or in unfavorable market conditions to service its debt obligations, and in such circumstances the recovery the Fund receives from such harvests may be significantly diminished as compared to the Fund’s expected return on such investments; (v) limitation on the Fund’s flexibility to make distributions to Fund investors (vi) the sale of assets that are pledged to secure the indebtedness; (vii) increased interest expense if interest rate levels were to increase significantly; (viii) during the term of any borrowing, the Fund’s returns may be materially reduced by increased costs attributable to regulatory changes; and (ix) banks and dealers that provide financing to the Fund may apply discretionary margin, haircut, financing and collateral valuation policies. Changes by banks and dealers in any of the foregoing may result in large margin calls, loss of financing and forced liquidations of positions at disadvantageous prices. The cost associated with the use of leverage may not be recouped through investments or may significantly reduce the profitability of any investment. Certain types of loans require a fee payment irrespective if the credit facility is actually used and may require an annual fee to extend the facility. There can also be no assurance that the Fund will have sufficient cash flow or be able to liquidate sufficient assets to meet its debt service obligations. As a result, the Fund’s exposure to losses, including a potential loss of principal, as a result of which Fund investors could potentially lose all or a portion of their investments in the Fund, may be increased due to the use of leverage and the illiquidity of the investments generally. Similar risks and consequences apply with respect to indebtedness related to a particular asset or portfolio of assets. To the extent that the Fund enters into multiple financing arrangements, such arrangements may contain cross-default provisions that could magnify the effect of a default. If a cross-default provision were exercised, this could result in a substantial loss for the Fund. As a BDC, we generally will be required to meet a coverage ratio of total assets to total borrowings and other senior securities, which include all of our borrowings and any preferred shares that we may issue in the future, of at least 150%. As defined in the 1940 Act, asset coverage of 150% means that for every $100 of net assets we hold, we may raise $200 from borrowing and issuing senior securities.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a majority of whom are Independent Trustees with no material interests in such transactions. Although borrowings by the Fund have the potential to enhance overall returns that exceed the Fund’s cost of funds, they will further diminish returns (or increase losses on capital) to the extent overall returns are less than the Fund’s cost of funds. In addition, borrowings by the Fund may be secured by the shareholders’ investments as well as by the Fund’s assets and the documentation relating to such borrowing may provide that during the continuance of a default under such borrowing, the interests of the investors may be subordinated to such borrowing. </t>
        </is>
      </c>
      <c r="C51" s="4" t="inlineStr">
        <is>
          <t xml:space="preserve"> </t>
        </is>
      </c>
    </row>
    <row r="52">
      <c r="A52" s="4" t="inlineStr">
        <is>
          <t>Obtaining a Rating from a Credit Rating Agency [Member]</t>
        </is>
      </c>
      <c r="B52" s="4" t="inlineStr">
        <is>
          <t xml:space="preserve"> </t>
        </is>
      </c>
      <c r="C52" s="4" t="inlineStr">
        <is>
          <t xml:space="preserve"> </t>
        </is>
      </c>
    </row>
    <row r="53">
      <c r="A53" s="3" t="inlineStr">
        <is>
          <t>General Description of Registrant [Abstract]</t>
        </is>
      </c>
      <c r="B53" s="4" t="inlineStr">
        <is>
          <t xml:space="preserve"> </t>
        </is>
      </c>
      <c r="C53" s="4" t="inlineStr">
        <is>
          <t xml:space="preserve"> </t>
        </is>
      </c>
    </row>
    <row r="54">
      <c r="A54" s="4" t="inlineStr">
        <is>
          <t>Risk [Text Block]</t>
        </is>
      </c>
      <c r="B54" s="4" t="inlineStr">
        <is>
          <t>Obtaining a Rating from a Credit Rating Agency. The Fund may apply to a credit rating agency to rate the Fund and/or its assets in order to provide the Fund access to different sources of indebtedness or capital as well as to help meet the Fund’s risk/return objectives, its overall target indebtedness ratio or other considerations as determined by the Adviser. In connection with such rating, the credit rating agency may review and analyze the Fund’s counterparties, FDS (in its capacity as the Adviser and Administrator), the investments and expected investments of the Fund, the legal structure of the Fund, the historical and current Fund investors and Fund performance data. There can be no assurance that the Fund will apply for such a rating, that a credit rating agency will provide a rating or that such a rating will be beneficial to the Fund. In addition, when making investment decisions for the Fund (including establishing the Fund’s investment portfolio), the Adviser may consider the implications of the investment portfolio on a credit rating agency’s rating of the Fund and tailor the Fund’s investment portfolio taking into account such considerations. There is a risk that a rating agency could incorrectly rate, or downgrade ratings which could have a material effect on the Fund, including its assets and its ability to acquire indebtedness.</t>
        </is>
      </c>
      <c r="C54" s="4" t="inlineStr">
        <is>
          <t xml:space="preserve"> </t>
        </is>
      </c>
    </row>
    <row r="55">
      <c r="A55" s="4" t="inlineStr">
        <is>
          <t>Insurance Risk [Member]</t>
        </is>
      </c>
      <c r="B55" s="4" t="inlineStr">
        <is>
          <t xml:space="preserve"> </t>
        </is>
      </c>
      <c r="C55" s="4" t="inlineStr">
        <is>
          <t xml:space="preserve"> </t>
        </is>
      </c>
    </row>
    <row r="56">
      <c r="A56" s="3" t="inlineStr">
        <is>
          <t>General Description of Registrant [Abstract]</t>
        </is>
      </c>
      <c r="B56" s="4" t="inlineStr">
        <is>
          <t xml:space="preserve"> </t>
        </is>
      </c>
      <c r="C56" s="4" t="inlineStr">
        <is>
          <t xml:space="preserve"> </t>
        </is>
      </c>
    </row>
    <row r="57">
      <c r="A57" s="4" t="inlineStr">
        <is>
          <t>Risk [Text Block]</t>
        </is>
      </c>
      <c r="B57" s="4" t="inlineStr">
        <is>
          <t xml:space="preserve">Insurance Risk. FDS has purchased and expects to maintain an omnibus insurance policy or policies which includes coverage in respect of the Fund, the Adviser and their affiliates, as well as other clients, including certain of their respective indemnified persons (which omnibus insurance policy or policies may provide coverage to the Adviser and its affiliates, as applicable, for events unrelated to the Fund). The premiums for such shared insurance policies generally are borne by FDS and the clients covered by such policies, and such shared insurance policy or policies are expected to have an overall cap on coverage for all the insured parties thereunder. To the extent an insurable event results in claims in excess of such cap, the Fund may not receive as much in insurance proceeds as it would have received if separate insurance policies had been purchased for each insured party. Similarly, insurable events may occur sequentially in time while subject to a single overall cap. To the extent insurance proceeds for one such event are applied towards a cap and the Fund experiences an insurable loss after such event, the Fund’s receipts from such insurance policy may also be diminished. Insurance policies covering the Fund, the premiums of which are paid in whole or in part by the Fund, may provide insurance coverage to indemnified persons for conduct that would not be covered by indemnification. In addition, the Fund may need to initiate litigation in order to collect from an insurance provider, which may be lengthy and expensive for the Fund and which ultimately may not result in a financial award. In addition, the Adviser may cause the Fund to purchase and maintain insurance coverage that provides coverage to the Fund, and certain indemnified persons, in which case, the premiums would be borne by the Fund. While FDS expects to allocate insurance expenses in a manner it determines to be fair and equitable, taking into account any factors it deems relevant to the allocation of such expenses, because of the uncertainty of whether claims will arise in the future and the timing and the amount that may be involved in any such claim, the determination of how to allocate such expenses may require FDS to take into consideration facts and circumstances that are subjective in nature. It is unlikely that FDS will be able to accurately allocate the expenses of any such insurance policies based on the actual claims related to a particular client, including the Fund. </t>
        </is>
      </c>
      <c r="C57" s="4" t="inlineStr">
        <is>
          <t xml:space="preserve"> </t>
        </is>
      </c>
    </row>
    <row r="58">
      <c r="A58" s="4" t="inlineStr">
        <is>
          <t>Expedited Investment Decisions [Member]</t>
        </is>
      </c>
      <c r="B58" s="4" t="inlineStr">
        <is>
          <t xml:space="preserve"> </t>
        </is>
      </c>
      <c r="C58" s="4" t="inlineStr">
        <is>
          <t xml:space="preserve"> </t>
        </is>
      </c>
    </row>
    <row r="59">
      <c r="A59" s="3" t="inlineStr">
        <is>
          <t>General Description of Registrant [Abstract]</t>
        </is>
      </c>
      <c r="B59" s="4" t="inlineStr">
        <is>
          <t xml:space="preserve"> </t>
        </is>
      </c>
      <c r="C59" s="4" t="inlineStr">
        <is>
          <t xml:space="preserve"> </t>
        </is>
      </c>
    </row>
    <row r="60">
      <c r="A60" s="4" t="inlineStr">
        <is>
          <t>Risk [Text Block]</t>
        </is>
      </c>
      <c r="B60" s="4" t="inlineStr">
        <is>
          <t xml:space="preserve">Expedited Investment Decisions. Investment analyses and decisions by the Adviser may be required to be undertaken on an expedited basis to take advantage of investment opportunities. In such cases, the information available to the Adviser at the time of making an investment decision may be limited. Therefore, no assurance can be given that the Adviser will have knowledge of all circumstances that may adversely affect an investment. In addition, the Adviser may rely upon independent consultants and other sources in connection with its evaluation of proposed investments, and no assurance can be given as to the accuracy or completeness of the information provided by such independent consultants or other sources or to the Fund’s right of recourse against them in the event errors or omissions do occur. </t>
        </is>
      </c>
      <c r="C60" s="4" t="inlineStr">
        <is>
          <t xml:space="preserve"> </t>
        </is>
      </c>
    </row>
    <row r="61">
      <c r="A61" s="4" t="inlineStr">
        <is>
          <t>Indemnification Risk [Member]</t>
        </is>
      </c>
      <c r="B61" s="4" t="inlineStr">
        <is>
          <t xml:space="preserve"> </t>
        </is>
      </c>
      <c r="C61" s="4" t="inlineStr">
        <is>
          <t xml:space="preserve"> </t>
        </is>
      </c>
    </row>
    <row r="62">
      <c r="A62" s="3" t="inlineStr">
        <is>
          <t>General Description of Registrant [Abstract]</t>
        </is>
      </c>
      <c r="B62" s="4" t="inlineStr">
        <is>
          <t xml:space="preserve"> </t>
        </is>
      </c>
      <c r="C62" s="4" t="inlineStr">
        <is>
          <t xml:space="preserve"> </t>
        </is>
      </c>
    </row>
    <row r="63">
      <c r="A63" s="4" t="inlineStr">
        <is>
          <t>Risk [Text Block]</t>
        </is>
      </c>
      <c r="B63" s="4" t="inlineStr">
        <is>
          <t xml:space="preserve">Indemnification Risk. The Fund is required to indemnify the Adviser, the members of the Board and each other person indemnified under the Amended and Restated Declaration of Trust of the Fund (as amended or restated from time to time, the “Declaration of Trust”) and the Bylaws of the Fund (as amended or restated from time to time, the “Bylaws”) for liabilities incurred in connection with the Declaration of Trust, the Bylaws, the Advisory Agreement and the Fund’s activities, except in certain circumstances. Subject to the limits on indemnification under Section 17(h) of the 1940 Act, the Fund’s Declaration of Trust provides that the Fund shall not indemnify such persons to the extent liability and losses are the result of, negligence or misconduct in the case of an Interested Trustee, officer, employee sponsor, controlling person or agent of the Fund, or gross negligence or willful misconduct in the case of an Independent Trustee. Subject to the limits on indemnification under Section 17(i) of the 1940 Act, the Advisory Agreement provides that the Adviser shall not be protected against any liability to the Fund or its shareholders by reason of willful misfeasance, bad faith or gross negligence on the Adviser’s part in the performance of its duties or by reason of the reckless disregard of its duties and obligations. The Fund will also indemnify certain service providers, including the Administrator and the Fund’s auditors, as well as consultants and sourcing, operating and joint venture partners. Such liabilities may be material and may have an adverse effect on the returns to the Fund investors. The indemnification obligation of the Fund would be payable from the assets of the Fund. The application of the indemnification and exculpation standards may result in Fund investors bearing a broader indemnification obligation in certain cases than they would in the absence of such standards. As a result of these considerations, even though such provisions will not act as a waiver on the part of any investor of any of its rights which are not permitted to be waived under applicable law, the Fund may bear significant financial losses even where such losses were caused by the conduct, as described above, of such indemnified persons. </t>
        </is>
      </c>
      <c r="C63" s="4" t="inlineStr">
        <is>
          <t xml:space="preserve"> </t>
        </is>
      </c>
    </row>
    <row r="64">
      <c r="A64" s="4" t="inlineStr">
        <is>
          <t>Portfolio Valuation Risk [Member]</t>
        </is>
      </c>
      <c r="B64" s="4" t="inlineStr">
        <is>
          <t xml:space="preserve"> </t>
        </is>
      </c>
      <c r="C64" s="4" t="inlineStr">
        <is>
          <t xml:space="preserve"> </t>
        </is>
      </c>
    </row>
    <row r="65">
      <c r="A65" s="3" t="inlineStr">
        <is>
          <t>General Description of Registrant [Abstract]</t>
        </is>
      </c>
      <c r="B65" s="4" t="inlineStr">
        <is>
          <t xml:space="preserve"> </t>
        </is>
      </c>
      <c r="C65" s="4" t="inlineStr">
        <is>
          <t xml:space="preserve"> </t>
        </is>
      </c>
    </row>
    <row r="66">
      <c r="A66" s="4" t="inlineStr">
        <is>
          <t>Risk [Text Block]</t>
        </is>
      </c>
      <c r="B66" s="4" t="inlineStr">
        <is>
          <t xml:space="preserve">Portfolio Valuation Risk. The Adviser, subject to the oversight of the Board, determines the valuation of the Fund’s investments. It is expected that most of the Fund’s investments will not have readily available market quotations, which will require the Adviser to estimate, in accordance with the Adviser’s valuation policies, the fair value of such investments on the valuation date. Fair value pricing is based on subjective judgments, and it is possible that the fair value of a security may differ materially from the value that would be realized if the security were sold. Absent bad faith or manifest error, valuation determinations of the Adviser will be conclusive and binding on the Fund investors. In addition, the Adviser may have an interest in determining higher valuations in order to be able to present better performance to prospective investors. In certain cases, the Fund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Fund may rely on third-party valuation services to assist in determining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services may defer to the Adviser’s valuation even where such valuation may not be accurate or the determination thereof involved a conflict of interest. Additionally, the Fund may also choose to discontinue the use of any third-party valuation services at any time, which could create a conflict of interest and impair the third-party valuation service’s independence. An inaccurate valuation of an investment could have a substantial impact on the Fund. </t>
        </is>
      </c>
      <c r="C66" s="4" t="inlineStr">
        <is>
          <t xml:space="preserve"> </t>
        </is>
      </c>
    </row>
    <row r="67">
      <c r="A67" s="4" t="inlineStr">
        <is>
          <t>Due Diligence Risk [Member]</t>
        </is>
      </c>
      <c r="B67" s="4" t="inlineStr">
        <is>
          <t xml:space="preserve"> </t>
        </is>
      </c>
      <c r="C67" s="4" t="inlineStr">
        <is>
          <t xml:space="preserve"> </t>
        </is>
      </c>
    </row>
    <row r="68">
      <c r="A68" s="3" t="inlineStr">
        <is>
          <t>General Description of Registrant [Abstract]</t>
        </is>
      </c>
      <c r="B68" s="4" t="inlineStr">
        <is>
          <t xml:space="preserve"> </t>
        </is>
      </c>
      <c r="C68" s="4" t="inlineStr">
        <is>
          <t xml:space="preserve"> </t>
        </is>
      </c>
    </row>
    <row r="69">
      <c r="A69" s="4" t="inlineStr">
        <is>
          <t>Risk [Text Block]</t>
        </is>
      </c>
      <c r="B69" s="4" t="inlineStr">
        <is>
          <t xml:space="preserve">Due Diligence Risk. When conducting due diligence and making an assessment regarding a potential investment, the Adviser will be required to rely on resources available to it, including internal sources of information as well as information provided by existing and potential obligors, any equity sponsor(s), lenders and other independent sources. The due diligence process may at times rely on limited or incomplete information. The Adviser will select investments for the Fund in part on the basis of publicly available information filed with various government regulators or information made directly available to the Adviser. Although the Adviser will evaluate all such information and data and seek independent corroboration when it considers it appropriate and reasonably available, the Adviser may not be in a position to confirm the completeness, genuineness or accuracy of such information and data. The Adviser is dependent upon the integrity of the management of the entities filing such information and of such companies and third parties providing such information, as well as the financial reporting process in general. The value of an investment made by the Fund may be affected by fraud, misrepresentation or omission on the part of a company or any related parties to such company, or by other parties to the investment (or any related collateral and security arrangements). Such fraud, misrepresentation or omission may adversely affect the value of the investment and/or the value of the collateral underlying the investment in question and may adversely affect the Fund’s ability to enforce its contractual rights relating to that investment or the relevant obligor’s ability to repay the principal or interest on the investment. In addition, the Adviser may rely upon independent consultants or experts in connection with its evaluation of proposed investments. There can be no assurance that these consultants or experts will accurately evaluate such investments. Investment analyses and decisions by the Adviser may be undertaken on an expedited basis in order to make it possible for the Fund to take advantage of short-lived investment opportunities. In such cases, the available information at the time of an investment decision may be limited, inaccurate and/or incomplete. In addition, the financial information available to the Adviser may not be accurate or provided based upon accepted accounting methods. Accordingly, the Adviser cannot guarantee that the due diligence investigation it carries out with respect to any investment opportunity will reveal or highlight all relevant facts that may be necessary or helpful in evaluating such investment opportunity which may have a material adverse effect on the performance of the Fund. </t>
        </is>
      </c>
      <c r="C69" s="4" t="inlineStr">
        <is>
          <t xml:space="preserve"> </t>
        </is>
      </c>
    </row>
    <row r="70">
      <c r="A70" s="4" t="inlineStr">
        <is>
          <t>Compliance with Applicable Law [Member]</t>
        </is>
      </c>
      <c r="B70" s="4" t="inlineStr">
        <is>
          <t xml:space="preserve"> </t>
        </is>
      </c>
      <c r="C70" s="4" t="inlineStr">
        <is>
          <t xml:space="preserve"> </t>
        </is>
      </c>
    </row>
    <row r="71">
      <c r="A71" s="3" t="inlineStr">
        <is>
          <t>General Description of Registrant [Abstract]</t>
        </is>
      </c>
      <c r="B71" s="4" t="inlineStr">
        <is>
          <t xml:space="preserve"> </t>
        </is>
      </c>
      <c r="C71" s="4" t="inlineStr">
        <is>
          <t xml:space="preserve"> </t>
        </is>
      </c>
    </row>
    <row r="72">
      <c r="A72" s="4" t="inlineStr">
        <is>
          <t>Risk [Text Block]</t>
        </is>
      </c>
      <c r="B72" s="4" t="inlineStr">
        <is>
          <t xml:space="preserve">Compliance with Applicable Law. Although the Adviser will seek for it and the Fund to comply with all U.S. federal, state and local lending regulations and to obtain all required licenses, there is no assurance that the Adviser or the Fund will be able to obtain all required licenses or always be compliant or that there will not be allegations of non-compliance even if the Adviser and the Fund were or are fully compliant. Any violation of applicable law or failure to comply with regulatory requirements could result in, among other things, revocation of required licenses or registrations, loss of approval status, termination of contracts without compensation, damages, fines, penalties, litigation costs, investigation costs and even restrictions on the ability of the Fund’s ability to conduct business. </t>
        </is>
      </c>
      <c r="C72" s="4" t="inlineStr">
        <is>
          <t xml:space="preserve"> </t>
        </is>
      </c>
    </row>
    <row r="73">
      <c r="A73" s="4" t="inlineStr">
        <is>
          <t>Litigation Risk [Member]</t>
        </is>
      </c>
      <c r="B73" s="4" t="inlineStr">
        <is>
          <t xml:space="preserve"> </t>
        </is>
      </c>
      <c r="C73" s="4" t="inlineStr">
        <is>
          <t xml:space="preserve"> </t>
        </is>
      </c>
    </row>
    <row r="74">
      <c r="A74" s="3" t="inlineStr">
        <is>
          <t>General Description of Registrant [Abstract]</t>
        </is>
      </c>
      <c r="B74" s="4" t="inlineStr">
        <is>
          <t xml:space="preserve"> </t>
        </is>
      </c>
      <c r="C74" s="4" t="inlineStr">
        <is>
          <t xml:space="preserve"> </t>
        </is>
      </c>
    </row>
    <row r="75">
      <c r="A75" s="4" t="inlineStr">
        <is>
          <t>Risk [Text Block]</t>
        </is>
      </c>
      <c r="B75" s="4" t="inlineStr">
        <is>
          <t xml:space="preserve">Litigation Risk. The Adviser will act in good faith and use reasonable judgment in managing the Fund. It is impossible for the Adviser to foresee what allegations may be brought by a regulatory agency or a third party, and the Adviser will seek to avoid litigation, if, in the Adviser’s judgment, the circumstances warrant an alternative resolution. If an allegation is brought or litigation is commenced against the Fund, the Fund will incur legal fees and costs to respond to the allegations and to defend any resulting litigation, this could have an adverse effect on the Fund’s financial performance. </t>
        </is>
      </c>
      <c r="C75" s="4" t="inlineStr">
        <is>
          <t xml:space="preserve"> </t>
        </is>
      </c>
    </row>
    <row r="76">
      <c r="A76" s="4" t="inlineStr">
        <is>
          <t>Possession of Material Non-Public Information Limiting the Advisers Discretion [Member]</t>
        </is>
      </c>
      <c r="B76" s="4" t="inlineStr">
        <is>
          <t xml:space="preserve"> </t>
        </is>
      </c>
      <c r="C76" s="4" t="inlineStr">
        <is>
          <t xml:space="preserve"> </t>
        </is>
      </c>
    </row>
    <row r="77">
      <c r="A77" s="3" t="inlineStr">
        <is>
          <t>General Description of Registrant [Abstract]</t>
        </is>
      </c>
      <c r="B77" s="4" t="inlineStr">
        <is>
          <t xml:space="preserve"> </t>
        </is>
      </c>
      <c r="C77" s="4" t="inlineStr">
        <is>
          <t xml:space="preserve"> </t>
        </is>
      </c>
    </row>
    <row r="78">
      <c r="A78" s="4" t="inlineStr">
        <is>
          <t>Risk [Text Block]</t>
        </is>
      </c>
      <c r="B78" s="4" t="inlineStr">
        <is>
          <t xml:space="preserve">Possession of Material Non-Public Information, Limiting the Adviser’s Discretion. From time to time, the Adviser (in its capacity as investment manager of investment vehicles, funds or accounts or in connection with investment activities on its own behalf) and its affiliates receive material non-public information with respect to issuers of publicly-traded securities or other securities in connection with, among other examples, acquisitions, refinancings, restructurings of such issuers that the Adviser reviews or participates in, oftentimes unrelated to its management of the Fund. In such circumstances, the Fund may be prohibited, by law, contract or by virtue of the Adviser’s policies and procedures, from (i) selling all or a portion of a position in such issuer, thereby potentially incurring trading losses as a result, (ii) establishing an initial position or taking any greater position in such issuer, and (iii) pursuing other investment opportunities related to such issuer. In order to prevent the portfolio managers of the Fund from receiving material, non-public information that may prevent them from being able to trade in investments in other accounts the portfolio managers manage, portfolio management personnel (including the portfolio managers, research analysts, and traders) may be subject to information barriers and prevented from accessing certain information regarding Fund investments to which investors are otherwise entitled, such as information about a borrower’s business prospects, financial situation and liquidity situation. </t>
        </is>
      </c>
      <c r="C78" s="4" t="inlineStr">
        <is>
          <t xml:space="preserve"> </t>
        </is>
      </c>
    </row>
    <row r="79">
      <c r="A79" s="4" t="inlineStr">
        <is>
          <t>Systems and Operational Risks [Member]</t>
        </is>
      </c>
      <c r="B79" s="4" t="inlineStr">
        <is>
          <t xml:space="preserve"> </t>
        </is>
      </c>
      <c r="C79" s="4" t="inlineStr">
        <is>
          <t xml:space="preserve"> </t>
        </is>
      </c>
    </row>
    <row r="80">
      <c r="A80" s="3" t="inlineStr">
        <is>
          <t>General Description of Registrant [Abstract]</t>
        </is>
      </c>
      <c r="B80" s="4" t="inlineStr">
        <is>
          <t xml:space="preserve"> </t>
        </is>
      </c>
      <c r="C80" s="4" t="inlineStr">
        <is>
          <t xml:space="preserve"> </t>
        </is>
      </c>
    </row>
    <row r="81">
      <c r="A81" s="4" t="inlineStr">
        <is>
          <t>Risk [Text Block]</t>
        </is>
      </c>
      <c r="B81" s="4" t="inlineStr">
        <is>
          <t xml:space="preserve">Systems and Operational Risks. The Fund depends on the Adviser and Administrator to develop and implement appropriate systems for the Fund’s activities. The Fund also relies heavily and on a regular basis on financial, accounting and other data processing systems to evaluate investments, to monitor its portfolio and capital, and to generate risk management and other reports that are critical to oversight of the Fund’s activities. In addition, the Fund relies on information systems to store sensitive information about the Fund, the Adviser, their affiliates and the shareholders. Certain of the Fund’s and the Adviser’s activities will be dependent upon systems operated by third parties, including custodians, market counterparties and other service providers, and the Fund and the Adviser may not be in a position to adequately verify the risks or reliability of such third-party systems. These programs or systems may be subject to certain defects, failures or interruptions, including, but not limited to data or securities price data errors, mathematical or statistical errors, or computer system implementation errors or other errors, omissions, imperfections and malfunctions, including those caused by computer “worms,” viruses and power failures. Failures in the systems employed by the Adviser, administrators, custodians, counterparties, exchanges and similar clearance and settlement facilities and other parties could result in mistakes made in the confirmation or settlement of transactions, or in transactions not being properly booked, evaluated or accounted for. Disruptions in the Fund’s operations or breach of the Fund’s information systems may cause the Fund to suffer, among other things, financial loss, the disruption of its business, liability to third parties, regulatory penalties or reputational damage. Any of the foregoing failures or disruptions could have a material adverse effect on the Fund and the shareholders’ investment therein. </t>
        </is>
      </c>
      <c r="C81" s="4" t="inlineStr">
        <is>
          <t xml:space="preserve"> </t>
        </is>
      </c>
    </row>
    <row r="82">
      <c r="A82" s="4" t="inlineStr">
        <is>
          <t>Reliance on Data Data Errors [Member]</t>
        </is>
      </c>
      <c r="B82" s="4" t="inlineStr">
        <is>
          <t xml:space="preserve"> </t>
        </is>
      </c>
      <c r="C82" s="4" t="inlineStr">
        <is>
          <t xml:space="preserve"> </t>
        </is>
      </c>
    </row>
    <row r="83">
      <c r="A83" s="3" t="inlineStr">
        <is>
          <t>General Description of Registrant [Abstract]</t>
        </is>
      </c>
      <c r="B83" s="4" t="inlineStr">
        <is>
          <t xml:space="preserve"> </t>
        </is>
      </c>
      <c r="C83" s="4" t="inlineStr">
        <is>
          <t xml:space="preserve"> </t>
        </is>
      </c>
    </row>
    <row r="84">
      <c r="A84" s="4" t="inlineStr">
        <is>
          <t>Risk [Text Block]</t>
        </is>
      </c>
      <c r="B84" s="4" t="inlineStr">
        <is>
          <t xml:space="preserve">Reliance on Data; Data Errors. The Adviser is highly reliant on the gathering, cleaning, culling and analysis of large amounts of data from third-party and other external sources. It is not possible or practicable, however, to factor all relevant, available data into economic forecasts or trading decisions. The Adviser will use its discretion to determine what data to gather with respect to any investment and what subset of that data the research models take into account to produce forecasts that may have an impact on ultimate investment decisions. In addition, it is inevitable that not all desired or relevant data will be available to, or processed by, the Adviser at all times. In these cases, the Adviser may continue to generate forecasts and make investment decisions based on the data available to it. In addition, the Adviser may determine that certain available data, while potentially useful in generating forecasts or making investment decisions, is not cost effective to gather due to either the technology costs or third-party vendor costs and, in these cases, the Adviser will not utilize the subject data. Investors should be aware that there is no guarantee that the data actually utilized in making investment decisions will be the most accurate data available or even free of errors. Investors should assume that the foregoing limitation and risks associated with gathering, cleaning, culling and analysis of large amounts of data from third party and other external sources are an inherent part of investing with an adviser such as the Adviser. </t>
        </is>
      </c>
      <c r="C84" s="4" t="inlineStr">
        <is>
          <t xml:space="preserve"> </t>
        </is>
      </c>
    </row>
    <row r="85">
      <c r="A85" s="4" t="inlineStr">
        <is>
          <t>Risk Evaluation Models [Member]</t>
        </is>
      </c>
      <c r="B85" s="4" t="inlineStr">
        <is>
          <t xml:space="preserve"> </t>
        </is>
      </c>
      <c r="C85" s="4" t="inlineStr">
        <is>
          <t xml:space="preserve"> </t>
        </is>
      </c>
    </row>
    <row r="86">
      <c r="A86" s="3" t="inlineStr">
        <is>
          <t>General Description of Registrant [Abstract]</t>
        </is>
      </c>
      <c r="B86" s="4" t="inlineStr">
        <is>
          <t xml:space="preserve"> </t>
        </is>
      </c>
      <c r="C86" s="4" t="inlineStr">
        <is>
          <t xml:space="preserve"> </t>
        </is>
      </c>
    </row>
    <row r="87">
      <c r="A87" s="4" t="inlineStr">
        <is>
          <t>Risk [Text Block]</t>
        </is>
      </c>
      <c r="B87" s="4" t="inlineStr">
        <is>
          <t xml:space="preserve">Risk Evaluation Models . The Adviser may develop proprietary risk evaluation models that seek to estimate risk based on numerous factors. These models may, for a variety of reasons, fail to accurately predict risk level, and correlations among, strategies and investments, including because of scarcity of historical data with respect to certain strategies and investments, erroneous underlying assumptions, and estimates for certain data, or other defects in inputs and the models, or because future events may not necessarily follow historical norms. In and of themselves, these risk evaluation models do not manage or reduce risk and, at most, provide certain assistance to the Adviser when determining a course of action. </t>
        </is>
      </c>
      <c r="C87" s="4" t="inlineStr">
        <is>
          <t xml:space="preserve"> </t>
        </is>
      </c>
    </row>
    <row r="88">
      <c r="A88" s="4" t="inlineStr">
        <is>
          <t>Public Disclosure Obligations [Member]</t>
        </is>
      </c>
      <c r="B88" s="4" t="inlineStr">
        <is>
          <t xml:space="preserve"> </t>
        </is>
      </c>
      <c r="C88" s="4" t="inlineStr">
        <is>
          <t xml:space="preserve"> </t>
        </is>
      </c>
    </row>
    <row r="89">
      <c r="A89" s="3" t="inlineStr">
        <is>
          <t>General Description of Registrant [Abstract]</t>
        </is>
      </c>
      <c r="B89" s="4" t="inlineStr">
        <is>
          <t xml:space="preserve"> </t>
        </is>
      </c>
      <c r="C89" s="4" t="inlineStr">
        <is>
          <t xml:space="preserve"> </t>
        </is>
      </c>
    </row>
    <row r="90">
      <c r="A90" s="4" t="inlineStr">
        <is>
          <t>Risk [Text Block]</t>
        </is>
      </c>
      <c r="B90" s="4" t="inlineStr">
        <is>
          <t xml:space="preserve">Public Disclosure Obligations. The Fund, the Adviser or their respective affiliates, service providers, or agents may from time to time be required or may, in their discretion, determine that it is advisable to disclose certain information about the Fund and the Fund investors, including investments held directly or indirectly by the Fund and the names and level of beneficial ownership of certain of the Fund investors, to (i) regulatory or taxing authorities of certain jurisdictions, which have or assert jurisdiction over the disclosing party or in which the Fund directly or indirectly invests, or (ii) any lenders, counterparty of, or service provider to, the Adviser or the Fund (and its subsidiaries). Disclosure of confidential information under such circumstances will not be regarded as a breach of any duty of confidentiality and, in certain circumstances, the Fund, the Adviser or any of their affiliates, Service Providers (as defined below) or agents, may be prohibited from disclosing to any Fund investor that any such disclosure has been made. </t>
        </is>
      </c>
      <c r="C90" s="4" t="inlineStr">
        <is>
          <t xml:space="preserve"> </t>
        </is>
      </c>
    </row>
    <row r="91">
      <c r="A91" s="4" t="inlineStr">
        <is>
          <t>Cybersecurity Risk [Member]</t>
        </is>
      </c>
      <c r="B91" s="4" t="inlineStr">
        <is>
          <t xml:space="preserve"> </t>
        </is>
      </c>
      <c r="C91" s="4" t="inlineStr">
        <is>
          <t xml:space="preserve"> </t>
        </is>
      </c>
    </row>
    <row r="92">
      <c r="A92" s="3" t="inlineStr">
        <is>
          <t>General Description of Registrant [Abstract]</t>
        </is>
      </c>
      <c r="B92" s="4" t="inlineStr">
        <is>
          <t xml:space="preserve"> </t>
        </is>
      </c>
      <c r="C92" s="4" t="inlineStr">
        <is>
          <t xml:space="preserve"> </t>
        </is>
      </c>
    </row>
    <row r="93">
      <c r="A93" s="4" t="inlineStr">
        <is>
          <t>Risk [Text Block]</t>
        </is>
      </c>
      <c r="B93" s="4" t="inlineStr">
        <is>
          <t xml:space="preserve">Cybersecurity Risk. With the increased use of technologies such as the Internet and cloud computing to conduct business, the Fund is susceptible to operational, information security and related risks. In general, cyber incidents can result from deliberate attacks or unintentional events. Cyber-attacks include, but are not limited to, gaining unauthorized access to digital systems ( e.g. ,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 i.e. , efforts to make network services unavailable to intended users). Cyber incidents affecting the Fund’s or the Adviser’s service providers have the ability to cause disruptions and impact business operations, potentially resulting in financial losses, interference with the Fund’s ability to value its investments, impediments to trading, the inability of shareholders to transact business, violations of applicable privacy and other laws, regulatory fines, penalties, reputational damage, reimbursement or other compensation costs, or additional compliance costs. Similar adverse consequences could result from cyber incidents affecting counterparties with which the Fund engages in transactions, governmental and other regulatory authorities, exchange and other financial market operators, banks, brokers, dealers, insurance companies and other financial institutions (including financial intermediaries and service providers) and other parties. In addition, substantial costs may be incurred in order to prevent any cyber incidents in the future. While the Fund’s service providers have established business continuity plans in the event of, and risk management systems to prevent, such cyber incidents, there are inherent limitations in such plans and systems including the possibility that certain risks have not been identified. Furthermore, the Fund cannot control the cyber security plans and systems put in place by its service providers or any other third parties whose operations may affect the Fund or its shareholders. The Fund and its shareholders could be negatively impacted as a result. </t>
        </is>
      </c>
      <c r="C93" s="4" t="inlineStr">
        <is>
          <t xml:space="preserve"> </t>
        </is>
      </c>
    </row>
    <row r="94">
      <c r="A94" s="4" t="inlineStr">
        <is>
          <t>Technology Systems Risk [Member]</t>
        </is>
      </c>
      <c r="B94" s="4" t="inlineStr">
        <is>
          <t xml:space="preserve"> </t>
        </is>
      </c>
      <c r="C94" s="4" t="inlineStr">
        <is>
          <t xml:space="preserve"> </t>
        </is>
      </c>
    </row>
    <row r="95">
      <c r="A95" s="3" t="inlineStr">
        <is>
          <t>General Description of Registrant [Abstract]</t>
        </is>
      </c>
      <c r="B95" s="4" t="inlineStr">
        <is>
          <t xml:space="preserve"> </t>
        </is>
      </c>
      <c r="C95" s="4" t="inlineStr">
        <is>
          <t xml:space="preserve"> </t>
        </is>
      </c>
    </row>
    <row r="96">
      <c r="A96" s="4" t="inlineStr">
        <is>
          <t>Risk [Text Block]</t>
        </is>
      </c>
      <c r="B96" s="4" t="inlineStr">
        <is>
          <t xml:space="preserve">Technology Systems Risk. The Fund depends on the Adviser to develop and implement appropriate systems for its activities. The Fund may rely on computer programs to evaluate certain securities and other investments, to monitor their portfolios, to trade, clear and settle securities transactions and to generate asset, risk management and other reports that are utilized in the oversight of the Fund’s activities. In addition, certain of the Fund’s and the Adviser’s operations interface with or depend on systems operated by third parties, including loan servicers, custodians and administrators, and the Adviser may not always be in a position to verify the risks or reliability of such third-party systems. For example, the Fund and the Adviser generally expect to provide statements, reports, notices, updates, requests and any other communications in electronic form, such as e-mail or posting on a web-based reporting site or other internet service, in lieu of or in addition to sending such communications as hard copies via fax or mail. These programs or systems may be subject to certain defects, failures or interruptions, including, but not limited to, those caused by ‘hacking’ or other security breaches, computer ‘worms,’ viruses and power failures. Such failures could cause settlement of trades to fail, lead to inaccurate accounting, recording or processing of trades and cause inaccurate reports, which may affect the Fund’s ability to monitor its investment portfolio and its risks. Any such defect or failure could cause the Fund to suffer financial loss, disruption of its business, liability to clients or third parties, regulatory intervention or reputational damage. </t>
        </is>
      </c>
      <c r="C96" s="4" t="inlineStr">
        <is>
          <t xml:space="preserve"> </t>
        </is>
      </c>
    </row>
    <row r="97">
      <c r="A97" s="4" t="inlineStr">
        <is>
          <t>No Registration as an Investment Company [Member]</t>
        </is>
      </c>
      <c r="B97" s="4" t="inlineStr">
        <is>
          <t xml:space="preserve"> </t>
        </is>
      </c>
      <c r="C97" s="4" t="inlineStr">
        <is>
          <t xml:space="preserve"> </t>
        </is>
      </c>
    </row>
    <row r="98">
      <c r="A98" s="3" t="inlineStr">
        <is>
          <t>General Description of Registrant [Abstract]</t>
        </is>
      </c>
      <c r="B98" s="4" t="inlineStr">
        <is>
          <t xml:space="preserve"> </t>
        </is>
      </c>
      <c r="C98" s="4" t="inlineStr">
        <is>
          <t xml:space="preserve"> </t>
        </is>
      </c>
    </row>
    <row r="99">
      <c r="A99" s="4" t="inlineStr">
        <is>
          <t>Risk [Text Block]</t>
        </is>
      </c>
      <c r="B99" s="4" t="inlineStr">
        <is>
          <t xml:space="preserve">No Registration as an Investment Company. While the Fund is not registered as an investment company under the 1940 Act, it is subject to regulation as a BDC under the 1940 Act and is required to adhere to the provisions of the 1940 Act applicable to BDCs. The Common Shares have not been recommended by any U.S. federal or state, or any non-U.S., securities commission or regulatory authority. Furthermore, the foregoing authorities have not confirmed the accuracy or determined the adequacy of the Fund’s registration statement or this Annual Report. Any representation to the contrary is a criminal offense. </t>
        </is>
      </c>
      <c r="C99" s="4" t="inlineStr">
        <is>
          <t xml:space="preserve"> </t>
        </is>
      </c>
    </row>
    <row r="100">
      <c r="A100" s="4" t="inlineStr">
        <is>
          <t>Rights Against Third Parties Including Third-Party Service Providers [Member]</t>
        </is>
      </c>
      <c r="B100" s="4" t="inlineStr">
        <is>
          <t xml:space="preserve"> </t>
        </is>
      </c>
      <c r="C100" s="4" t="inlineStr">
        <is>
          <t xml:space="preserve"> </t>
        </is>
      </c>
    </row>
    <row r="101">
      <c r="A101" s="3" t="inlineStr">
        <is>
          <t>General Description of Registrant [Abstract]</t>
        </is>
      </c>
      <c r="B101" s="4" t="inlineStr">
        <is>
          <t xml:space="preserve"> </t>
        </is>
      </c>
      <c r="C101" s="4" t="inlineStr">
        <is>
          <t xml:space="preserve"> </t>
        </is>
      </c>
    </row>
    <row r="102">
      <c r="A102" s="4" t="inlineStr">
        <is>
          <t>Risk [Text Block]</t>
        </is>
      </c>
      <c r="B102" s="4" t="inlineStr">
        <is>
          <t xml:space="preserve">Rights Against Third Parties, Including Third-Party Service Providers. The Fund is reliant on the performance of third-party service providers, including FDS (in its capacity as the Adviser and Administrator), auditors, legal advisers, lenders, bankers, brokers, consultants, sourcing, operating and joint venture partners and other service providers (collectively, “Service Providers”). Further information regarding the duties and roles of certain of these Service Providers is provided in the Fund’s registration statement. The Fund may bear the risk of any errors or omissions by such Service Providers. In addition, misconduct by such Service Providers may result in reputational damage, litigation, business disruption and/or financial losses to the Fund. Each Fund investor’s contractual relationship in respect of its investment in Common Shares of the Fund is with the Fund only and Fund investors are not in contractual privity with the Service Providers. Therefore, generally, no Fund investor will have any contractual claim against any Service Provider with respect to such Service Provider’s default or breach. Accordingly, Fund investors must generally rely upon the Adviser to enforce the Fund’s rights against Service Providers. In certain circumstances, which are generally not expected to prevail, Fund investors may have limited rights to enforce the Fund’s rights on a derivative basis or may have rights against Service Providers if they can establish that such Service Providers owe duties to the Fund investors. In addition, Fund investors will have no right to participate in the day-to-day operation of the Fund and decisions regarding the selection of Service Providers. Rather, the Adviser will select the Fund’s Service Providers and determine the retention and compensation of such providers without the review by or consent of the Fund investors. The Fund investors must therefore rely on the ability of the Adviser to select and compensate Service Providers and to make investments and manage and dispose of investments. </t>
        </is>
      </c>
      <c r="C102" s="4" t="inlineStr">
        <is>
          <t xml:space="preserve"> </t>
        </is>
      </c>
    </row>
    <row r="103">
      <c r="A103" s="4" t="inlineStr">
        <is>
          <t>Lack of Diversification [Member]</t>
        </is>
      </c>
      <c r="B103" s="4" t="inlineStr">
        <is>
          <t xml:space="preserve"> </t>
        </is>
      </c>
      <c r="C103" s="4" t="inlineStr">
        <is>
          <t xml:space="preserve"> </t>
        </is>
      </c>
    </row>
    <row r="104">
      <c r="A104" s="3" t="inlineStr">
        <is>
          <t>General Description of Registrant [Abstract]</t>
        </is>
      </c>
      <c r="B104" s="4" t="inlineStr">
        <is>
          <t xml:space="preserve"> </t>
        </is>
      </c>
      <c r="C104" s="4" t="inlineStr">
        <is>
          <t xml:space="preserve"> </t>
        </is>
      </c>
    </row>
    <row r="105">
      <c r="A105" s="4" t="inlineStr">
        <is>
          <t>Risk [Text Block]</t>
        </is>
      </c>
      <c r="B105" s="4" t="inlineStr">
        <is>
          <t xml:space="preserve">Lack of Diversification Risk. The Fund is classified as a non-diversified investment company within the meaning of the 1940 Act, which means that the Fund is not limited by the 1940 Act with respect to the proportion of its assets that it may invest in securities of a single issuer. To the extent that the Fund assumes large positions in the securities of a small number of issuers, its NAV may fluctuate to a greater extent than that of a diversified investment company as a result of changes in the financial condition or the market’s assessment of the issuer. The Fund may also be more susceptible to any single economic or regulatory occurrence than a diversified investment company. Beyond the Fund’s asset diversification requirements as a RIC under the Code, the Fund does not have fixed guidelines for diversification, and its investments could be concentrated in relatively few portfolio companies. Although the Fund is classified as a non-diversified investment company within the meaning of the 1940 Act, it maintains the flexibility to operate as a diversified investment company. To the extent that the Fund operates as a non-diversified investment company, it may be subject to greater risk. The Fund does not have fixed guidelines for diversification by industry or type of security, and investments may be concentrated in only a few industries or types of securities. Further, if the expected amount of leverage is not obtained or deployed, the Fund may be more concentrated in an investment than originally anticipated. As a result, the Fund’s investments may be concentrated and the poor performance of a single investment may have pronounced negative consequences to the Fund and the aggregate returns realized by the Fund investors. </t>
        </is>
      </c>
      <c r="C105" s="4" t="inlineStr">
        <is>
          <t xml:space="preserve"> </t>
        </is>
      </c>
    </row>
    <row r="106">
      <c r="A106" s="4" t="inlineStr">
        <is>
          <t>Consultation with Sourcing and Operating Partners Risk [Member]</t>
        </is>
      </c>
      <c r="B106" s="4" t="inlineStr">
        <is>
          <t xml:space="preserve"> </t>
        </is>
      </c>
      <c r="C106" s="4" t="inlineStr">
        <is>
          <t xml:space="preserve"> </t>
        </is>
      </c>
    </row>
    <row r="107">
      <c r="A107" s="3" t="inlineStr">
        <is>
          <t>General Description of Registrant [Abstract]</t>
        </is>
      </c>
      <c r="B107" s="4" t="inlineStr">
        <is>
          <t xml:space="preserve"> </t>
        </is>
      </c>
      <c r="C107" s="4" t="inlineStr">
        <is>
          <t xml:space="preserve"> </t>
        </is>
      </c>
    </row>
    <row r="108">
      <c r="A108" s="4" t="inlineStr">
        <is>
          <t>Risk [Text Block]</t>
        </is>
      </c>
      <c r="B108" s="4" t="inlineStr">
        <is>
          <t xml:space="preserve">Consultation with Sourcing and Operating Partners Risk. In certain circumstances, sourcing and operating partners may be aware of and consulted in advance in relation to certain investments made by the Fund. While sourcing and operating partners will be subject to confidentiality obligations, they are not restricted from engaging in any activities or businesses that may be similar to the business of the Fund or competitive with the Fund. In particular, sourcing and operating partners may use information available to them as sourcing and operating partners of the Adviser in a manner that conflicts with the interests of the Fund. Except in limited circumstances, the sourcing and operating partners are generally not obligated to account to the Adviser for any profits or income earned or derived from their activities or businesses or inform the Adviser of any business opportunity that may be appropriate for the Fund. </t>
        </is>
      </c>
      <c r="C108" s="4" t="inlineStr">
        <is>
          <t xml:space="preserve"> </t>
        </is>
      </c>
    </row>
    <row r="109">
      <c r="A109" s="4" t="inlineStr">
        <is>
          <t>Timing of Realization of Investments [Member]</t>
        </is>
      </c>
      <c r="B109" s="4" t="inlineStr">
        <is>
          <t xml:space="preserve"> </t>
        </is>
      </c>
      <c r="C109" s="4" t="inlineStr">
        <is>
          <t xml:space="preserve"> </t>
        </is>
      </c>
    </row>
    <row r="110">
      <c r="A110" s="3" t="inlineStr">
        <is>
          <t>General Description of Registrant [Abstract]</t>
        </is>
      </c>
      <c r="B110" s="4" t="inlineStr">
        <is>
          <t xml:space="preserve"> </t>
        </is>
      </c>
      <c r="C110" s="4" t="inlineStr">
        <is>
          <t xml:space="preserve"> </t>
        </is>
      </c>
    </row>
    <row r="111">
      <c r="A111" s="4" t="inlineStr">
        <is>
          <t>Risk [Text Block]</t>
        </is>
      </c>
      <c r="B111" s="4" t="inlineStr">
        <is>
          <t xml:space="preserve">Timing of Realization of Investments. The Adviser, in its discretion, may seek to realize the Fund’s investments earlier than originally expected, which may be accomplished through one or more transactions, including transactions with another investment fund or account sponsored or managed by FDS or its affiliates, which will be for a price equal to the fair value of such investment. The value of a security in a transaction between the Fund and an account sponsored or managed by FDS or its affiliates, subject to approval by the Board, will be determined by the Adviser and verified by one or more third-party valuation services. The Adviser may seek such realizations in order to support the Fund’s target risk/return profile with respect to the Fund’s unrealized investments, taking into account factors such as, but not limited to, the Fund’s expense ratio relative to such assets and the availability of, or repayment obligations with respect to, any credit facilities. </t>
        </is>
      </c>
      <c r="C111" s="4" t="inlineStr">
        <is>
          <t xml:space="preserve"> </t>
        </is>
      </c>
    </row>
    <row r="112">
      <c r="A112" s="4" t="inlineStr">
        <is>
          <t>Risks Relating to the Use of Proceeds [Member]</t>
        </is>
      </c>
      <c r="B112" s="4" t="inlineStr">
        <is>
          <t xml:space="preserve"> </t>
        </is>
      </c>
      <c r="C112" s="4" t="inlineStr">
        <is>
          <t xml:space="preserve"> </t>
        </is>
      </c>
    </row>
    <row r="113">
      <c r="A113" s="3" t="inlineStr">
        <is>
          <t>General Description of Registrant [Abstract]</t>
        </is>
      </c>
      <c r="B113" s="4" t="inlineStr">
        <is>
          <t xml:space="preserve"> </t>
        </is>
      </c>
      <c r="C113" s="4" t="inlineStr">
        <is>
          <t xml:space="preserve"> </t>
        </is>
      </c>
    </row>
    <row r="114">
      <c r="A114" s="4" t="inlineStr">
        <is>
          <t>Risk [Text Block]</t>
        </is>
      </c>
      <c r="B114" s="4" t="inlineStr">
        <is>
          <t xml:space="preserve">Risks Relating to the Use of Proceeds. While the Fund generally intends to make all distributions of net proceeds in accordance with “ Use of Proceeds, ” the amount and timing of distributions from the Fund to the Fund investors will be at the discretion of the Board, who may also direct that amounts available for distribution be retained in the Fund (i) to be used to satisfy, or establish reserves for, the Fund’s current or anticipated obligations (including the Advisory Fee and any other expenses) or (ii) for reinvestment of the cost basis of an investment. Accordingly, there can be no assurance as to the timing and amount of distributions from the Fund. </t>
        </is>
      </c>
      <c r="C114" s="4" t="inlineStr">
        <is>
          <t xml:space="preserve"> </t>
        </is>
      </c>
    </row>
    <row r="115">
      <c r="A115" s="4" t="inlineStr">
        <is>
          <t>Risk of Electronic Delivery of Certain Documents [Member]</t>
        </is>
      </c>
      <c r="B115" s="4" t="inlineStr">
        <is>
          <t xml:space="preserve"> </t>
        </is>
      </c>
      <c r="C115" s="4" t="inlineStr">
        <is>
          <t xml:space="preserve"> </t>
        </is>
      </c>
    </row>
    <row r="116">
      <c r="A116" s="3" t="inlineStr">
        <is>
          <t>General Description of Registrant [Abstract]</t>
        </is>
      </c>
      <c r="B116" s="4" t="inlineStr">
        <is>
          <t xml:space="preserve"> </t>
        </is>
      </c>
      <c r="C116" s="4" t="inlineStr">
        <is>
          <t xml:space="preserve"> </t>
        </is>
      </c>
    </row>
    <row r="117">
      <c r="A117" s="4" t="inlineStr">
        <is>
          <t>Risk [Text Block]</t>
        </is>
      </c>
      <c r="B117" s="4" t="inlineStr">
        <is>
          <t xml:space="preserve">Risk of Electronic Delivery of Certain Documents. Shareholders will be deemed to consent to electronic delivery or posting to the Administrator’s website or other service of: (i) certain closing documents such as the Declaration of Trust, the Bylaws and the Subscription Agreements; (ii) any notices or communications required or contemplated to be delivered to the Fund investors by the Fund, the Adviser, or any of their respective affiliates, pursuant to applicable law or regulation; (iii) certain tax-related information and documents; and (iv) notices, requests, demands, consents or other communications and any financial statements, reports, schedules, certificates or opinions required to be provided to the Fund investors under any agreements. There are certain costs and possible risks associated with electronic delivery. Moreover, the Adviser cannot provide any assurance that these communication methods are secure and will not be responsible for any computer viruses, problems or malfunctions resulting from the use of such communication methods. See Item 1A. Risk Factors –“ Technology Systems Risk ” and “ Cybersecurity Risk ” above. </t>
        </is>
      </c>
      <c r="C117" s="4" t="inlineStr">
        <is>
          <t xml:space="preserve"> </t>
        </is>
      </c>
    </row>
    <row r="118">
      <c r="A118" s="4" t="inlineStr">
        <is>
          <t>Risks Relating to Handling of Mail [Member]</t>
        </is>
      </c>
      <c r="B118" s="4" t="inlineStr">
        <is>
          <t xml:space="preserve"> </t>
        </is>
      </c>
      <c r="C118" s="4" t="inlineStr">
        <is>
          <t xml:space="preserve"> </t>
        </is>
      </c>
    </row>
    <row r="119">
      <c r="A119" s="3" t="inlineStr">
        <is>
          <t>General Description of Registrant [Abstract]</t>
        </is>
      </c>
      <c r="B119" s="4" t="inlineStr">
        <is>
          <t xml:space="preserve"> </t>
        </is>
      </c>
      <c r="C119" s="4" t="inlineStr">
        <is>
          <t xml:space="preserve"> </t>
        </is>
      </c>
    </row>
    <row r="120">
      <c r="A120" s="4" t="inlineStr">
        <is>
          <t>Risk [Text Block]</t>
        </is>
      </c>
      <c r="B120" s="4" t="inlineStr">
        <is>
          <t xml:space="preserve">Risks Relating to Handling of Mail. Mail addressed to the Fund and received at its registered office will be forwarded unopened to the forwarding address supplied by the Fund to be processed. None of the Fund, the Adviser or any of their trustees, officers, advisers or Service Providers will bear any responsibility for any delay howsoever caused in mail reaching the forwarding address. </t>
        </is>
      </c>
      <c r="C120" s="4" t="inlineStr">
        <is>
          <t xml:space="preserve"> </t>
        </is>
      </c>
    </row>
    <row r="121">
      <c r="A121" s="4" t="inlineStr">
        <is>
          <t>General Credit Risks [Member]</t>
        </is>
      </c>
      <c r="B121" s="4" t="inlineStr">
        <is>
          <t xml:space="preserve"> </t>
        </is>
      </c>
      <c r="C121" s="4" t="inlineStr">
        <is>
          <t xml:space="preserve"> </t>
        </is>
      </c>
    </row>
    <row r="122">
      <c r="A122" s="3" t="inlineStr">
        <is>
          <t>General Description of Registrant [Abstract]</t>
        </is>
      </c>
      <c r="B122" s="4" t="inlineStr">
        <is>
          <t xml:space="preserve"> </t>
        </is>
      </c>
      <c r="C122" s="4" t="inlineStr">
        <is>
          <t xml:space="preserve"> </t>
        </is>
      </c>
    </row>
    <row r="123">
      <c r="A123" s="4" t="inlineStr">
        <is>
          <t>Risk [Text Block]</t>
        </is>
      </c>
      <c r="B123" s="4" t="inlineStr">
        <is>
          <t xml:space="preserve">General Credit Risks . The Fund may be exposed to losses resulting from default and foreclosure of any such loans or interests in loans in which it has invested. Therefore, the value of underlying collateral, the creditworthiness of borrowers and the priority of liens are each of great importance in determining the value of the Fund’s investments. In the event of foreclosure, the Fund or an affiliate thereof may assume direct ownership of any assets collateralizing such foreclosed loans. The liquidation proceeds upon the sale of such assets may not satisfy the entire outstanding balance of principal and interest on such foreclosed loans, resulting in a loss to the Fund. Any costs or delays involved in the effectuation of loan foreclosures or liquidation of the assets collateralizing such foreclosed loans will further reduce proceeds associated therewith and, consequently, increase possible losses to the Fund. In addition, no assurances can be made that borrowers or third parties will not assert claims in connection with foreclosure proceedings or otherwise, or that such claims will not interfere with the enforcement of the Fund’s rights. </t>
        </is>
      </c>
      <c r="C123" s="4" t="inlineStr">
        <is>
          <t xml:space="preserve"> </t>
        </is>
      </c>
    </row>
    <row r="124">
      <c r="A124" s="4" t="inlineStr">
        <is>
          <t>Volatility of Investment Prices [Member]</t>
        </is>
      </c>
      <c r="B124" s="4" t="inlineStr">
        <is>
          <t xml:space="preserve"> </t>
        </is>
      </c>
      <c r="C124" s="4" t="inlineStr">
        <is>
          <t xml:space="preserve"> </t>
        </is>
      </c>
    </row>
    <row r="125">
      <c r="A125" s="3" t="inlineStr">
        <is>
          <t>General Description of Registrant [Abstract]</t>
        </is>
      </c>
      <c r="B125" s="4" t="inlineStr">
        <is>
          <t xml:space="preserve"> </t>
        </is>
      </c>
      <c r="C125" s="4" t="inlineStr">
        <is>
          <t xml:space="preserve"> </t>
        </is>
      </c>
    </row>
    <row r="126">
      <c r="A126" s="4" t="inlineStr">
        <is>
          <t>Risk [Text Block]</t>
        </is>
      </c>
      <c r="B126" s="4" t="inlineStr">
        <is>
          <t xml:space="preserve">Volatility of Investment Prices . The prices of the Fund’s investments can be volatile. In addition, price movements may also be influenced by, among other things, changing supply and demand relationships, trade, fiscal, monetary and exchange control programs and national and international political and economic events and policies. In addition, governments from time to time intervene in certain markets. Such intervention often is intended directly to influence prices and may cause or contribute to rapid fluctuations in asset prices, which may adversely affect the Fund’s returns. </t>
        </is>
      </c>
      <c r="C126" s="4" t="inlineStr">
        <is>
          <t xml:space="preserve"> </t>
        </is>
      </c>
    </row>
    <row r="127">
      <c r="A127" s="4" t="inlineStr">
        <is>
          <t>Syndication andor Transfer of Investments Risk [Member]</t>
        </is>
      </c>
      <c r="B127" s="4" t="inlineStr">
        <is>
          <t xml:space="preserve"> </t>
        </is>
      </c>
      <c r="C127" s="4" t="inlineStr">
        <is>
          <t xml:space="preserve"> </t>
        </is>
      </c>
    </row>
    <row r="128">
      <c r="A128" s="3" t="inlineStr">
        <is>
          <t>General Description of Registrant [Abstract]</t>
        </is>
      </c>
      <c r="B128" s="4" t="inlineStr">
        <is>
          <t xml:space="preserve"> </t>
        </is>
      </c>
      <c r="C128" s="4" t="inlineStr">
        <is>
          <t xml:space="preserve"> </t>
        </is>
      </c>
    </row>
    <row r="129">
      <c r="A129" s="4" t="inlineStr">
        <is>
          <t>Risk [Text Block]</t>
        </is>
      </c>
      <c r="B129" s="4" t="inlineStr">
        <is>
          <t xml:space="preserve">Syndication and/or Transfer of Investments Risk . The Fund, directly or through the use of one or more subsidiary investment vehicles, may originate and/or purchase certain debt assets, including ancillary equity assets. The Fund may also purchase certain assets (including, participation interests or other indirect economic interests) that have been originated by other affiliated or unaffiliated parties and/or trading on the secondary market. The Fund may, in certain circumstances, originate or purchase such assets with the intent of syndicating and/or otherwise transferring a significant portion thereof, including to one or more offshore funds or accounts managed by the Adviser or any of its affiliates or to other third-party investment firms. In such instances, the Fund will bear the risk of any decline in value prior to such syndication and/or other transfer. In addition, the Fund will also bear the risk of any inability to syndicate or otherwise transfer such assets or such amount thereof as originally intended, which could result in the Fund owning a greater interest therein than anticipated. </t>
        </is>
      </c>
      <c r="C129" s="4" t="inlineStr">
        <is>
          <t xml:space="preserve"> </t>
        </is>
      </c>
    </row>
    <row r="130">
      <c r="A130" s="4" t="inlineStr">
        <is>
          <t>Raising Additional Capital [Member]</t>
        </is>
      </c>
      <c r="B130" s="4" t="inlineStr">
        <is>
          <t xml:space="preserve"> </t>
        </is>
      </c>
      <c r="C130" s="4" t="inlineStr">
        <is>
          <t xml:space="preserve"> </t>
        </is>
      </c>
    </row>
    <row r="131">
      <c r="A131" s="3" t="inlineStr">
        <is>
          <t>General Description of Registrant [Abstract]</t>
        </is>
      </c>
      <c r="B131" s="4" t="inlineStr">
        <is>
          <t xml:space="preserve"> </t>
        </is>
      </c>
      <c r="C131" s="4" t="inlineStr">
        <is>
          <t xml:space="preserve"> </t>
        </is>
      </c>
    </row>
    <row r="132">
      <c r="A132" s="4" t="inlineStr">
        <is>
          <t>Risk [Text Block]</t>
        </is>
      </c>
      <c r="B132" s="4" t="inlineStr">
        <is>
          <t xml:space="preserve">Raising Additional Capital . The Fund may need additional capital to fund new investments and grow its portfolio of investments. Unfavorable economic conditions could increase the Fund’s funding costs or limit its access to the capital. A reduction in the availability of new capital could limit the Fund’s ability to grow. In addition, the Fund is required to distribute at least 90% of its net ordinary income and net short-term capital gains in excess of net long-term capital losses, if any, to investors to maintain its qualification as a RIC. As a result, to the extent Members do not participate in the DRIP, these earnings will not be available to fund new investments. An inability on the Fund’s part to access the capital successfully could limit its ability to grow its business and execute its business strategy fully and could decrease its earnings, if any, which would have an adverse effect on the value of its securities. </t>
        </is>
      </c>
      <c r="C132" s="4" t="inlineStr">
        <is>
          <t xml:space="preserve"> </t>
        </is>
      </c>
    </row>
    <row r="133">
      <c r="A133" s="4" t="inlineStr">
        <is>
          <t>Counterparty Risks [Member]</t>
        </is>
      </c>
      <c r="B133" s="4" t="inlineStr">
        <is>
          <t xml:space="preserve"> </t>
        </is>
      </c>
      <c r="C133" s="4" t="inlineStr">
        <is>
          <t xml:space="preserve"> </t>
        </is>
      </c>
    </row>
    <row r="134">
      <c r="A134" s="3" t="inlineStr">
        <is>
          <t>General Description of Registrant [Abstract]</t>
        </is>
      </c>
      <c r="B134" s="4" t="inlineStr">
        <is>
          <t xml:space="preserve"> </t>
        </is>
      </c>
      <c r="C134" s="4" t="inlineStr">
        <is>
          <t xml:space="preserve"> </t>
        </is>
      </c>
    </row>
    <row r="135">
      <c r="A135" s="4" t="inlineStr">
        <is>
          <t>Risk [Text Block]</t>
        </is>
      </c>
      <c r="B135" s="4" t="inlineStr">
        <is>
          <t xml:space="preserve">Counterparty Risks . To the extent that contracts for investment will be entered into between the Fund and a market counterparty as principal (and not as agent), the Fund is exposed to the risk that the market counterparty may, in an insolvency or similar event, be unable to meet its contractual obligations to the Fund. The Fund may have a limited number of potential counterparties for certain of its investments, which may significantly impair the Fund’s ability to reduce its exposure to counterparty risk. In addition, difficulty reaching an agreement with any single counterparty could limit or eliminate the Fund’s ability to execute such investments altogether. Because certain purchases, sales, hedging, financing arrangements and other instruments in which the Fund will engage are not traded on an exchange but are instead traded between counterparties based on contractual relationships, the Fund is subject to the risk that a counterparty will not perform its obligations under the related contracts. Although the Fund intends to pursue its remedies under any such contracts, there can be no assurance that a counterparty will not default and that the Fund will not sustain a loss on a transaction as a result. </t>
        </is>
      </c>
      <c r="C135" s="4" t="inlineStr">
        <is>
          <t xml:space="preserve"> </t>
        </is>
      </c>
    </row>
    <row r="136">
      <c r="A136" s="4" t="inlineStr">
        <is>
          <t>Service Provider Risk [Member]</t>
        </is>
      </c>
      <c r="B136" s="4" t="inlineStr">
        <is>
          <t xml:space="preserve"> </t>
        </is>
      </c>
      <c r="C136" s="4" t="inlineStr">
        <is>
          <t xml:space="preserve"> </t>
        </is>
      </c>
    </row>
    <row r="137">
      <c r="A137" s="3" t="inlineStr">
        <is>
          <t>General Description of Registrant [Abstract]</t>
        </is>
      </c>
      <c r="B137" s="4" t="inlineStr">
        <is>
          <t xml:space="preserve"> </t>
        </is>
      </c>
      <c r="C137" s="4" t="inlineStr">
        <is>
          <t xml:space="preserve"> </t>
        </is>
      </c>
    </row>
    <row r="138">
      <c r="A138" s="4" t="inlineStr">
        <is>
          <t>Risk [Text Block]</t>
        </is>
      </c>
      <c r="B138" s="4" t="inlineStr">
        <is>
          <t>Service Provider Risk. The Fund relies heavily on financial, accounting and other data processing systems developed by the Fund’s service providers. While the Adviser generally conducts a review of service providers engaged by the Fund prior to retaining such service providers pursuant to the Adviser’s policies, the Adviser may not be in a position to verify the risks or reliability of such service providers’ programs or systems and the Adviser’s review may fail to identify material issues and concerns related to the service provider in question. The Adviser conducts appropriate due diligence on any outside vendor that provides products or services to the Adviser and its affiliates and enters into an appropriate contract in accordance with the Adviser’s policies and procedures, and any applicable third-party risk management frameworks. The Adviser’s relationships with outside vendors are managed so that appropriate controls and oversight are in place to protect Adviser’s interests, including safeguarding of private and confidential information regarding the Fund and the Adviser’s employees. Despite the Adviser’s best efforts, there can be no assurances that the Adviser will be able to identify and address all material risks related to vendors. Furthermore, the Fund may experience losses as a result of the failures or inadequate level of service by vendors.</t>
        </is>
      </c>
      <c r="C138" s="4" t="inlineStr">
        <is>
          <t xml:space="preserve"> </t>
        </is>
      </c>
    </row>
    <row r="139">
      <c r="A139" s="4" t="inlineStr">
        <is>
          <t>Return Of Distributions To Satisfy Unpaid Debts Of The Fund [Member]</t>
        </is>
      </c>
      <c r="B139" s="4" t="inlineStr">
        <is>
          <t xml:space="preserve"> </t>
        </is>
      </c>
      <c r="C139" s="4" t="inlineStr">
        <is>
          <t xml:space="preserve"> </t>
        </is>
      </c>
    </row>
    <row r="140">
      <c r="A140" s="3" t="inlineStr">
        <is>
          <t>General Description of Registrant [Abstract]</t>
        </is>
      </c>
      <c r="B140" s="4" t="inlineStr">
        <is>
          <t xml:space="preserve"> </t>
        </is>
      </c>
      <c r="C140" s="4" t="inlineStr">
        <is>
          <t xml:space="preserve"> </t>
        </is>
      </c>
    </row>
    <row r="141">
      <c r="A141" s="4" t="inlineStr">
        <is>
          <t>Risk [Text Block]</t>
        </is>
      </c>
      <c r="B141" s="4" t="inlineStr">
        <is>
          <t xml:space="preserve">Return of Distributions to Satisfy Unpaid Debts of the Fund . Under Delaware law, the investors could, under certain circumstances, be required to return distributions made by the Fund to satisfy unpaid debts of the Fund that were in existence at the time the distributions were made. </t>
        </is>
      </c>
      <c r="C141" s="4" t="inlineStr">
        <is>
          <t xml:space="preserve"> </t>
        </is>
      </c>
    </row>
    <row r="142">
      <c r="A142" s="4" t="inlineStr">
        <is>
          <t>Changes In The Funds Investment Objective Operating Policies Or Strategies Without Prior Notice Or Investor Approval [Member]</t>
        </is>
      </c>
      <c r="B142" s="4" t="inlineStr">
        <is>
          <t xml:space="preserve"> </t>
        </is>
      </c>
      <c r="C142" s="4" t="inlineStr">
        <is>
          <t xml:space="preserve"> </t>
        </is>
      </c>
    </row>
    <row r="143">
      <c r="A143" s="3" t="inlineStr">
        <is>
          <t>General Description of Registrant [Abstract]</t>
        </is>
      </c>
      <c r="B143" s="4" t="inlineStr">
        <is>
          <t xml:space="preserve"> </t>
        </is>
      </c>
      <c r="C143" s="4" t="inlineStr">
        <is>
          <t xml:space="preserve"> </t>
        </is>
      </c>
    </row>
    <row r="144">
      <c r="A144" s="4" t="inlineStr">
        <is>
          <t>Risk [Text Block]</t>
        </is>
      </c>
      <c r="B144" s="4" t="inlineStr">
        <is>
          <t xml:space="preserve">Changes in the Fund’s Investment Objective, Operating Policies or Strategies Without Prior Notice or Investor Approval. The Fund’s Board has the authority to modify or waive certain of the Fund’s operating policies and strategies without prior notice (except as required by the 1940 Act) and without investor approval. However, absent investor approval, the Fund may not change the nature of its business so as to cease to be, or withdraw its election as, a BDC. Under Delaware law, the Fund also cannot be dissolved without prior investor approval. The Fund cannot predict the effect any changes to its current operating policies and strategies would have on its business, operating results and value of its stock. Nevertheless, the effects may adversely affect the Fund’s business and impact its ability to make distributions. </t>
        </is>
      </c>
      <c r="C144" s="4" t="inlineStr">
        <is>
          <t xml:space="preserve"> </t>
        </is>
      </c>
    </row>
    <row r="145">
      <c r="A145" s="4" t="inlineStr">
        <is>
          <t>Changes To The Funds Declaration Of Trust Without Prior Investor Approval [Member]</t>
        </is>
      </c>
      <c r="B145" s="4" t="inlineStr">
        <is>
          <t xml:space="preserve"> </t>
        </is>
      </c>
      <c r="C145" s="4" t="inlineStr">
        <is>
          <t xml:space="preserve"> </t>
        </is>
      </c>
    </row>
    <row r="146">
      <c r="A146" s="3" t="inlineStr">
        <is>
          <t>General Description of Registrant [Abstract]</t>
        </is>
      </c>
      <c r="B146" s="4" t="inlineStr">
        <is>
          <t xml:space="preserve"> </t>
        </is>
      </c>
      <c r="C146" s="4" t="inlineStr">
        <is>
          <t xml:space="preserve"> </t>
        </is>
      </c>
    </row>
    <row r="147">
      <c r="A147" s="4" t="inlineStr">
        <is>
          <t>Risk [Text Block]</t>
        </is>
      </c>
      <c r="B147" s="4" t="inlineStr">
        <is>
          <t xml:space="preserve">Changes to the Fund’s Declaration of Trust Without Prior Investor Approval. Our Board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to impose advance notice bylaw provisions for Trustee nominations or for shareholder proposals, to require super- majority approval of transactions with significant shareholders or other provisions that may be characterized as anti-takeover in nature. </t>
        </is>
      </c>
      <c r="C147" s="4" t="inlineStr">
        <is>
          <t xml:space="preserve"> </t>
        </is>
      </c>
    </row>
    <row r="148">
      <c r="A148" s="4" t="inlineStr">
        <is>
          <t>Allocation Of Investment Opportunities And Related Conflicts [Member]</t>
        </is>
      </c>
      <c r="B148" s="4" t="inlineStr">
        <is>
          <t xml:space="preserve"> </t>
        </is>
      </c>
      <c r="C148" s="4" t="inlineStr">
        <is>
          <t xml:space="preserve"> </t>
        </is>
      </c>
    </row>
    <row r="149">
      <c r="A149" s="3" t="inlineStr">
        <is>
          <t>General Description of Registrant [Abstract]</t>
        </is>
      </c>
      <c r="B149" s="4" t="inlineStr">
        <is>
          <t xml:space="preserve"> </t>
        </is>
      </c>
      <c r="C149" s="4" t="inlineStr">
        <is>
          <t xml:space="preserve"> </t>
        </is>
      </c>
    </row>
    <row r="150">
      <c r="A150" s="4" t="inlineStr">
        <is>
          <t>Risk [Text Block]</t>
        </is>
      </c>
      <c r="B150" s="4" t="inlineStr">
        <is>
          <t>Allocation of Investment Opportunities and Related Conflicts. The Fund generally is prohibited under the 1940 Act from participating in certain transactions with its affiliates without prior approval of the Independent Trustees and, in some cases, the SEC. Any person that owns, directly or indirectly, 5% or more of the Fund’s outstanding voting securities is an affiliate of the Fund for purposes of the 1940 Act, and the Fund generally is prohibited from buying or selling any security from or to such affiliate, absent the prior approval of the Independent Trustees. The 1940 Act also prohibits certain “joint” transactions with certain of the Fund’s affiliates, which could include investments in the same issuers (whether at the same or different times), without prior approval of the Independent Trustees and, in some cases, the SEC. If a person acquires more than 25% of the Fund’s voting securities, the Fund will be prohibited from buying or selling any security from or to such person or certain of that person’s affiliates, or entering into prohibited joint transactions with such persons, absent the prior approval of the SEC. Similar restrictions limit the Fund’s ability to transact business with the Fund’s officers or Trustees or their affiliates. These prohibitions will affect the manner in which investment opportunities are allocated between the Fund and other funds managed by the Adviser or its affiliates. Most importantly, the Fund generally is prohibited from co-investing with certain other accounts or affiliates of the Adviser in Fidelity-originated loans and financings unless the Fund co-invests in accordance with the applicable regulatory guidance or an exemptive order it has received from the SEC permitting such co-investment activities. Accordingly, while the Adviser intends to allocate suitable opportunities among the Fund and other accounts or affiliates of the Adviser based on the principles described above, the prohibition on co-investing with affiliates could significantly limit the scope of investment opportunities available to the Fund. In particular, the decision by the Adviser to allocate an opportunity to one or more other accounts or to an affiliate of the Adviser, or the existence of a prior co-investment structure, might cause the Fund to forgo an investment opportunity that it otherwise would have made. Similarly, the Fund generally may be limited in its ability to invest in an issuer in which another account or affiliate of the Adviser had previously invested. The Fund may in certain circumstances also be required to sell, transfer or otherwise reorganize assets in which the Fund has invested with other accounts or affiliates of the Adviser at times that the Fund may not consider advantageous. The Fund and the Adviser have received an exemptive order from the SEC that permits the Fund to co-invest with certain other persons in negotiated transactions, including certain affiliates of the Adviser and certain funds managed and controlled by the Adviser and its affiliates. The Fund is permitted to co-invest alongside certain other accounts or other affiliates of the Adviser in accordance with the terms and conditions of the exemptive order.</t>
        </is>
      </c>
      <c r="C150" s="4" t="inlineStr">
        <is>
          <t xml:space="preserve"> </t>
        </is>
      </c>
    </row>
    <row r="151">
      <c r="A151" s="4" t="inlineStr">
        <is>
          <t>Distributions Risk [Member]</t>
        </is>
      </c>
      <c r="B151" s="4" t="inlineStr">
        <is>
          <t xml:space="preserve"> </t>
        </is>
      </c>
      <c r="C151" s="4" t="inlineStr">
        <is>
          <t xml:space="preserve"> </t>
        </is>
      </c>
    </row>
    <row r="152">
      <c r="A152" s="3" t="inlineStr">
        <is>
          <t>General Description of Registrant [Abstract]</t>
        </is>
      </c>
      <c r="B152" s="4" t="inlineStr">
        <is>
          <t xml:space="preserve"> </t>
        </is>
      </c>
      <c r="C152" s="4" t="inlineStr">
        <is>
          <t xml:space="preserve"> </t>
        </is>
      </c>
    </row>
    <row r="153">
      <c r="A153" s="4" t="inlineStr">
        <is>
          <t>Risk [Text Block]</t>
        </is>
      </c>
      <c r="B153" s="4" t="inlineStr">
        <is>
          <t xml:space="preserve">Distributions Risk. The Fund intends to pay monthly distributions to shareholders out of assets legally available for distribution. The Fund cannot guarantee that it will achieve investment results that will allow it to make a specified level of cash distributions or year-to-year increases in cash distributions. If the Fund is unable to satisfy the asset coverage test applicable to it as a BDC, or if the Fund violates certain debt financing agreements, its ability to pay distributions to shareholders could be limited. All distributions will be paid at the discretion of the Board and will depend on the Fund’s earnings, financial condition, maintenance of RIC status, compliance with applicable BDC regulations, compliance with debt financing agreements and such other factors as the Board may deem relevant from time to time. The distributions the Fund pays to investors in a year may exceed the Fund’s taxable income for that year and, accordingly, a portion of such distributions may constitute a return of capital for U.S. federal income tax purposes. Investors who periodically receive the payment of a distribution from a RIC consisting of a return of capital for U.S. federal income tax purposes may be under the impression that they are receiving a distribution of the RIC’s net ordinary income or capital gains when they are not. Accordingly, investors should read carefully any written disclosure accompanying a distribution from the Fund and the information about the specific tax characteristics of the Fund’s distributions provided to investors after the end of each calendar year, and should not assume that the source of any distribution is the Fund’s net ordinary income or capital gains. </t>
        </is>
      </c>
      <c r="C153" s="4" t="inlineStr">
        <is>
          <t xml:space="preserve"> </t>
        </is>
      </c>
    </row>
    <row r="154">
      <c r="A154" s="4" t="inlineStr">
        <is>
          <t>Repurchase Program Risk [Member]</t>
        </is>
      </c>
      <c r="B154" s="4" t="inlineStr">
        <is>
          <t xml:space="preserve"> </t>
        </is>
      </c>
      <c r="C154" s="4" t="inlineStr">
        <is>
          <t xml:space="preserve"> </t>
        </is>
      </c>
    </row>
    <row r="155">
      <c r="A155" s="3" t="inlineStr">
        <is>
          <t>General Description of Registrant [Abstract]</t>
        </is>
      </c>
      <c r="B155" s="4" t="inlineStr">
        <is>
          <t xml:space="preserve"> </t>
        </is>
      </c>
      <c r="C155" s="4" t="inlineStr">
        <is>
          <t xml:space="preserve"> </t>
        </is>
      </c>
    </row>
    <row r="156">
      <c r="A156" s="4" t="inlineStr">
        <is>
          <t>Risk [Text Block]</t>
        </is>
      </c>
      <c r="B156" s="4" t="inlineStr">
        <is>
          <t>Repurchase Program Risk. Subject to market conditions and the approval of the Board, the Fund may from time to time offer to repurchase shares pursuant to written tenders by shareholders. The Fund has no obligation to offer to repurchase shares and each repurchase, if any, will only be made at such times, in such amounts and on such terms as may be determined by the Fund, in its sole discretion. You may not be able to sell your shares at all in the event the Fund does not offer to repurchase shares, absent a liquidity event. The Fund does not currently intend to undertake a liquidity event, and we are not obligated by our charter or otherwise to effect a liquidity event at any time. If less than the full amount of Common Shares requested to be repurchased in any given repurchase offer are repurchased, funds will be allocated pro rata based on the total number of Common Shares being repurchased.</t>
        </is>
      </c>
      <c r="C156" s="4" t="inlineStr">
        <is>
          <t xml:space="preserve"> </t>
        </is>
      </c>
    </row>
    <row r="157">
      <c r="A157" s="4" t="inlineStr">
        <is>
          <t>Timing of Repurchase May be Disadvantageous [Member]</t>
        </is>
      </c>
      <c r="B157" s="4" t="inlineStr">
        <is>
          <t xml:space="preserve"> </t>
        </is>
      </c>
      <c r="C157" s="4" t="inlineStr">
        <is>
          <t xml:space="preserve"> </t>
        </is>
      </c>
    </row>
    <row r="158">
      <c r="A158" s="3" t="inlineStr">
        <is>
          <t>General Description of Registrant [Abstract]</t>
        </is>
      </c>
      <c r="B158" s="4" t="inlineStr">
        <is>
          <t xml:space="preserve"> </t>
        </is>
      </c>
      <c r="C158" s="4" t="inlineStr">
        <is>
          <t xml:space="preserve"> </t>
        </is>
      </c>
    </row>
    <row r="159">
      <c r="A159" s="4" t="inlineStr">
        <is>
          <t>Risk [Text Block]</t>
        </is>
      </c>
      <c r="B159" s="4" t="inlineStr">
        <is>
          <t xml:space="preserve">Timing of Repurchase May be Disadvantageou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t>
        </is>
      </c>
      <c r="C159" s="4" t="inlineStr">
        <is>
          <t xml:space="preserve"> </t>
        </is>
      </c>
    </row>
    <row r="160">
      <c r="A160" s="4" t="inlineStr">
        <is>
          <t>Pandemics and Natural Disasters Risk [Member]</t>
        </is>
      </c>
      <c r="B160" s="4" t="inlineStr">
        <is>
          <t xml:space="preserve"> </t>
        </is>
      </c>
      <c r="C160" s="4" t="inlineStr">
        <is>
          <t xml:space="preserve"> </t>
        </is>
      </c>
    </row>
    <row r="161">
      <c r="A161" s="3" t="inlineStr">
        <is>
          <t>General Description of Registrant [Abstract]</t>
        </is>
      </c>
      <c r="B161" s="4" t="inlineStr">
        <is>
          <t xml:space="preserve"> </t>
        </is>
      </c>
      <c r="C161" s="4" t="inlineStr">
        <is>
          <t xml:space="preserve"> </t>
        </is>
      </c>
    </row>
    <row r="162">
      <c r="A162" s="4" t="inlineStr">
        <is>
          <t>Risk [Text Block]</t>
        </is>
      </c>
      <c r="B162" s="4" t="inlineStr">
        <is>
          <t xml:space="preserve">Pandemics and Natural Disasters Risk. Widespread disease as well as other pandemics and epidemics, and natural or environmental disasters, such as earthquakes, droughts, fires, floods, hurricanes, tsunamis and climate-related phenomena generally, have been and can be highly disruptive to economies and markets, adversely impacting individual companies, sectors, industries, markets, currencies, interest and inflation rates, credit ratings, investor sentiment, and other factors affecting the value of the Fund’s investments. Economies and financial markets throughout the world have become increasingly interconnected, which increases the likelihood that events or conditions in one region or country will adversely affect markets or issuers in other regions or countries, including the United States. Additionally, market disruptions may result in increased market volatility; regulatory trading halts; closure of domestic or foreign exchanges, markets, or governments; or market participants operating pursuant to business continuity plans for indeterminate periods of time. Further, market disruptions can (i) prevent the Fund from executing advantageous investment decisions in a timely manner, (ii) negatively impact the Fund’s ability to achieve its investment objective, as well as the operations of the Fund and the Adviser, and (iii) may exacerbate the risks discussed elsewhere in this Form 10-K, including political, social, and economic risks. </t>
        </is>
      </c>
      <c r="C162" s="4" t="inlineStr">
        <is>
          <t xml:space="preserve"> </t>
        </is>
      </c>
    </row>
    <row r="163">
      <c r="A163" s="4" t="inlineStr">
        <is>
          <t>Risks Relating to the Fund s Investments [Member]</t>
        </is>
      </c>
      <c r="B163" s="4" t="inlineStr">
        <is>
          <t xml:space="preserve"> </t>
        </is>
      </c>
      <c r="C163" s="4" t="inlineStr">
        <is>
          <t xml:space="preserve"> </t>
        </is>
      </c>
    </row>
    <row r="164">
      <c r="A164" s="3" t="inlineStr">
        <is>
          <t>General Description of Registrant [Abstract]</t>
        </is>
      </c>
      <c r="B164" s="4" t="inlineStr">
        <is>
          <t xml:space="preserve"> </t>
        </is>
      </c>
      <c r="C164" s="4" t="inlineStr">
        <is>
          <t xml:space="preserve"> </t>
        </is>
      </c>
    </row>
    <row r="165">
      <c r="A165" s="4" t="inlineStr">
        <is>
          <t>Risk [Text Block]</t>
        </is>
      </c>
      <c r="B165" s="4" t="inlineStr">
        <is>
          <t xml:space="preserve">Risks Relating to the Fund’s Investments Our investments may be risky and, subject to compliance with our 80% test and the 70% test for Qualifying Assets under the requirements for BDCs, there is no limit on the amount of any such investments in which we may invest. </t>
        </is>
      </c>
      <c r="C165" s="4" t="inlineStr">
        <is>
          <t xml:space="preserve"> </t>
        </is>
      </c>
    </row>
    <row r="166">
      <c r="A166" s="4" t="inlineStr">
        <is>
          <t>Risks Associated With Portfolio Companies [Member]</t>
        </is>
      </c>
      <c r="B166" s="4" t="inlineStr">
        <is>
          <t xml:space="preserve"> </t>
        </is>
      </c>
      <c r="C166" s="4" t="inlineStr">
        <is>
          <t xml:space="preserve"> </t>
        </is>
      </c>
    </row>
    <row r="167">
      <c r="A167" s="3" t="inlineStr">
        <is>
          <t>General Description of Registrant [Abstract]</t>
        </is>
      </c>
      <c r="B167" s="4" t="inlineStr">
        <is>
          <t xml:space="preserve"> </t>
        </is>
      </c>
      <c r="C167" s="4" t="inlineStr">
        <is>
          <t xml:space="preserve"> </t>
        </is>
      </c>
    </row>
    <row r="168">
      <c r="A168" s="4" t="inlineStr">
        <is>
          <t>Risk [Text Block]</t>
        </is>
      </c>
      <c r="B168" s="4" t="inlineStr">
        <is>
          <t xml:space="preserve">Risks Associated with Portfolio Companies . • General Risks . A fundamental risk associated with the Fund’s investment strategy is that the companies in whose debt the Fund invests will be unable to make regular payments ( e.g. , principal and interest payments) when due, or at all, or otherwise fail to perform. Portfolio companies could deteriorate as a result of, among other factors, an adverse development in their business, poor performance by their management teams, a change in the competitive environment, an economic downturn or legal, tax or regulatory changes. Portfolio companies that the Adviser expects to remain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 • Highly Leveraged Portfolio Companies . Portfolio companies may be highly leveraged, and there is no restriction on the amount of debt a portfolio company can incur. Substantial indebtedness may add additional risk with respect to a portfolio company, and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or (iv) subject it to restrictive financial and operating covenants, which may preclude it from favorable business activities or the financing of future operations or other capital needs. In some cases, proceeds of debt incurred by a portfolio company could be paid as a dividend to stockholders rather than retained by the portfolio company for its working capital. Leveraged companies are often more sensitive to declines in revenues, increases in expenses, and adverse business, political, or financial developments or economic factors such as a significant rise in interest rates, a severe downturn in the economy or deterioration in the condition of such companies or their industries. A leveraged company’s income and net assets will tend to increase or decrease at a greater rate than if borrowed money were not used. If a portfolio company is unable to generate sufficient cash flow to meet principal and interest payments to its lenders, it may be forced to take other actions to satisfy such obligations under its indebtedness. These alternative measures may include reducing or delaying capital expenditures, selling assets, seeking additional capital, or restructuring or refinancing indebtedness. Any of these actions could significantly reduce the value of the Fund’s investment(s) in such portfolio company. If such strategies are not successful and do not permit the portfolio company to meet its scheduled debt service obligations, the portfolio company may also be forced into liquidation, dissolution or insolvency, and the value of the Fund’s investment in such portfolio company could be significantly reduced or even eliminated. • Issuer/Borrower Fraud . Of paramount concern in originating loans is the possibility of material misrepresentation or omission on the part of borrowers or guarantors. Such inaccuracy or incompleteness may adversely affect the valuation of the collateral underlying the loans or may adversely affect the ability of the Fund or its affiliates to perfect or effectuate a lien on the collateral securing the loan. The Fund or its affiliates will rely upon the accuracy and completeness of representations made by borrowers to the extent reasonable but cannot guarantee such accuracy or completeness. • Reliance on Company Management . The Adviser generally will seek to monitor the performance of investments in operating companies either through interaction with the board of the applicable company and/or by maintaining an ongoing dialogue with the company’s management team. However, the Fund generally will not be in a position to control any borrower by virtue of investing in its debt and the portfolio company’s management will be primarily responsible for the operations of the company on a day-to-day basis. Although it is the intent of the Fund to invest in companies with strong management teams, there can be no assurance that the existing management team, or any new one, will be able to operate the company successfully. In addition, the Fund is subject to the risk that a borrower in which it invests may make business decisions with which the Fund disagrees and the management of such borrower, as representatives of the common equity holders, may take risks or otherwise act in ways that do not serve the interests of the debt investors, including the Fund. Furthermore, in exercising its investment discretion, the Adviser may in certain circumstances commit funds of the Fund to other entities that will be given a mandate to make certain investments consistent with the Fund’s investment objectives and that may earn a performance-based fee on those investments. Once such a commitment is made, such entities will have full control over the investment of such funds, and the Adviser will cease to have such control. • Environmental Matters . Ordinary operation or the occurrence of an accident with respect to the portfolio companies in which the Fund invest could cause major environmental damage, which may result in significant financial distress to the Fund’s investments and any portfolio company holding such assets, even if covered by insurance. Certain environmental laws and regulations may require that an owner or operator of an asset address prior environmental contamination, which could involve substantial cost and other liabilities. The Fund (and the Fund investors) may therefore be exposed to substantial risk of loss from environmental claims arising in respect of its investments. Furthermore, changes in environmental laws or regulations or the environmental condition of an investment may create liabilities that did not exist at the time of its acquisition and that could not have been foreseen. Even in cases where the Fund is indemnified by the seller with respect to an investment against liabilities arising out of violations of environmental laws and regulations, there can be no assurance as to the financial viability of the seller to satisfy such indemnities or the ability of the Fund to achieve enforcement of such indemnities. See also “ Item 1A. Risk Factors – Provision of Managerial Assistance; Control Person Liability ” below. • No Readily Determinable Valuation . The Fund expects that many of its portfolio investments will take the form of securities that are not publicly traded. The fair value of loans, securities and other investments that are not publicly traded may not be readily determinable and will be valued at fair value as determined in good faith by the Adviser, including to reflect significant events affecting the value of the Fund’s investments. Most, if not all, of the Fund’s investments (other than cash and cash equivalents) will be classified as Level 3 assets under Topic 820 of the U.S. Financial Accounting Standards Board’s Accounting Standards Codification, as amended, Fair Value Measurements and Disclosures. This means that the Fund’s portfolio valuations will be based on unobservable inputs and the Fund’s assumptions about how market participants would price the asset or liability in question. The Fund expects that inputs into the determination of fair value of portfolio investments will require significant management judgment or estimation.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 ready market for these loans and securities existed. The Fund engages one or more independent valuation firms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und’s NAV could be adversely affected if determinations regarding the fair value of the Fund’s investments were materially higher than the values that the Fund ultimately realizes upon the disposal of such loans and securities. In addition, the method of calculating the Advisory Fee may result in conflicts of interest between the Adviser, on the one hand, and investors on the other hand, with respect to the valuation of investments. • Follow-On Investments in Portfolio Companies . Following an initial investment in a portfolio company, the Fund may make additional investments in that portfolio company as “follow-on” investments, in order to: • increase or maintain in whole or in part the Fund’s equity ownership percentage; • exercise warrants, options or convertible securities that were acquired in the original or subsequent financing; • attempt to preserve or enhance the value of the Fund’s investment; or • invest in various growth or merger and acquisition related initiatives. The Fund may elect not to make follow-on investments or otherwise lack sufficient funds to make those investments. The Fund has the discretion to make any follow-on investments, subject to the availability of capital resources. The failure to make follow-on investments may, in some circumstances, jeopardize the continued viability of a portfolio company and the Fund’s initial investment, or may result in a missed opportunity for the Fund to increase its participation in a successful operation. Even if the Fund has sufficient capital to make a desired follow-on investment, it may elect not to make a follow-on investment because it may not want to increase its concentration of risk, because it prefers other opportunities or because it is inhibited by compliance with BDC requirements or compliance with the requirements for maintenance of its RIC status. • Equity Interests in Portfolio Companies . The Fund does not generally intend to take controlling equity positions in the Fund’s portfolio companies. To the extent that the Fund does not hold a controlling equity interest in a portfolio company, it will be subject to the risk that such portfolio company may make business decisions with which the Fund disagrees, and the stockholders and management of such portfolio company may take risks or otherwise act in ways that are adverse to the Fund’s interests. Due to the lack of liquidity for the debt and equity investments that the Fund typically holds in portfolio companies, the Fund may not be able to dispose of its investments in the event it disagrees with the actions of a portfolio company and may therefore suffer a decrease in the value of its investments. • Defaults by Portfolio Companies . A portfolio company’s failure to satisfy financial or operating covenants imposed by the Fund or other lenders could lead to defaults and, potentially, acceleration of the time when the loans are due and foreclosure on the portfolio company’s assets representing collateral for its obligations. This could trigger cross defaults under other agreements and jeopardize the portfolio company’s ability to meet its obligations under the debt that the Fund holds and the value of any equity securities the Fund owns. The Fund may incur expenses to the extent necessary to seek recovery upon default or to negotiate new terms with a defaulting portfolio company. • Third Party Litigation . The Fund’s investment activities subject it to the normal risks of becoming involved in litigation initiated by third parties. This risk is somewhat greater where the Fund exercises control or influence over a company’s direction. The expense of defending against claims by third parties and paying any amounts pursuant to settlements or judgments would, absent willful misconduct or gross negligence by the Adviser, be borne by the Fund (to the extent not borne by the portfolio companies) and would reduce net assets or could require Fund investors to return to the Fund distributed capital and earnings. The Adviser and others are indemnified in connection with such litigation, subject to certain conditions. • Nature of Investments Risk. The Adviser will have broad discretion in making investments for the Fund. There can be no assurance that the Adviser will correctly evaluate the nature or magnitude of the various factors that could affect the value of and return on the Fund’s investments. Prices of investments may be volatile, and a variety of factors that are inherently difficult to predict, such as domestic or international economic and political developments, may significantly affect the results of the Fund’s activities and the value of its investments. These factors and others may significantly affect the results of the Fund’s activities and the value of its investments. An investment in the Fund is suitable only for those investors willing to risk losing some or all of their principal investment and who have the experience and ability to evaluate the risks and merits of an investment in the Fund. Potential investors should consult with their investment advisers, attorneys and accountants prior to investing in the Fund. The following is a description of certain factors which, along with the information discussed in this Form 10-K and such other matters as may be material to an investment in the Fund, should be considered by prospective investors in the Fund. </t>
        </is>
      </c>
      <c r="C168" s="4" t="inlineStr">
        <is>
          <t xml:space="preserve"> </t>
        </is>
      </c>
    </row>
    <row r="169">
      <c r="A169" s="4" t="inlineStr">
        <is>
          <t>Provision of Managerial Assistance and Control Person Liability [Member]</t>
        </is>
      </c>
      <c r="B169" s="4" t="inlineStr">
        <is>
          <t xml:space="preserve"> </t>
        </is>
      </c>
      <c r="C169" s="4" t="inlineStr">
        <is>
          <t xml:space="preserve"> </t>
        </is>
      </c>
    </row>
    <row r="170">
      <c r="A170" s="3" t="inlineStr">
        <is>
          <t>General Description of Registrant [Abstract]</t>
        </is>
      </c>
      <c r="B170" s="4" t="inlineStr">
        <is>
          <t xml:space="preserve"> </t>
        </is>
      </c>
      <c r="C170" s="4" t="inlineStr">
        <is>
          <t xml:space="preserve"> </t>
        </is>
      </c>
    </row>
    <row r="171">
      <c r="A171" s="4" t="inlineStr">
        <is>
          <t>Risk [Text Block]</t>
        </is>
      </c>
      <c r="B171" s="4" t="inlineStr">
        <is>
          <t xml:space="preserve">Provision of Managerial Assistance and Control Person Liability. The Fund may obtain rights to participate in the governance of certain of the Fund’s portfolio companies. In such instances, the Fund typically could designate board members to serve on the boards of portfolio companies. The designation of representatives and other measures contemplated could expose the assets of the Fund to claims by a portfolio company, its security holders and its creditors, including claims that the Fund is a controlling person and thus is liable for securities laws violations and other liabilities of a portfolio company. The exercise of control over a company may impose additional risks of liability for environmental damage, product defects, failure to supervise management, violation of governmental regulations (including securities laws) or other types of liability in which the limited liability generally characteristic of business ownership may be ignored. If these liabilities were to arise, the Fund might suffer a significant loss. These measures also could result in certain liabilities in the event of the bankruptcy or reorganization of a portfolio company, could result in claims against the Fund if the designated board members violate their fiduciary or other duties to a portfolio company or fail to exercise appropriate levels of care under applicable corporate or securities laws, environmental laws or other legal principles, and could expose the Fund to claims that it has interfered in management to the detriment of a portfolio company. While the Adviser intends to operate the Fund in a way that will minimize the exposure to these risks, the possibility of successful claims cannot be precluded, nor can there be any assurance as to whether laws, rules, regulations and court decisions will be expanded or otherwise applied in a manner that is adverse to portfolio companies and the Fund and the Fund investors. </t>
        </is>
      </c>
      <c r="C171" s="4" t="inlineStr">
        <is>
          <t xml:space="preserve"> </t>
        </is>
      </c>
    </row>
    <row r="172">
      <c r="A172" s="4" t="inlineStr">
        <is>
          <t>Adverse Developments in the Debt Capital Markets [Member]</t>
        </is>
      </c>
      <c r="B172" s="4" t="inlineStr">
        <is>
          <t xml:space="preserve"> </t>
        </is>
      </c>
      <c r="C172" s="4" t="inlineStr">
        <is>
          <t xml:space="preserve"> </t>
        </is>
      </c>
    </row>
    <row r="173">
      <c r="A173" s="3" t="inlineStr">
        <is>
          <t>General Description of Registrant [Abstract]</t>
        </is>
      </c>
      <c r="B173" s="4" t="inlineStr">
        <is>
          <t xml:space="preserve"> </t>
        </is>
      </c>
      <c r="C173" s="4" t="inlineStr">
        <is>
          <t xml:space="preserve"> </t>
        </is>
      </c>
    </row>
    <row r="174">
      <c r="A174" s="4" t="inlineStr">
        <is>
          <t>Risk [Text Block]</t>
        </is>
      </c>
      <c r="B174" s="4" t="inlineStr">
        <is>
          <t xml:space="preserve">Adverse Developments in the Debt Capital Markets. Recent market and economic conditions have been unprecedented and challenging. Continued concerns about the systemic impact of inflation, energy costs, the pandemic, geopolitical issues, the availability and cost of credit, sovereign debt levels, the mortgage market and a declining real estate market in the U.S. have contributed to increased market volatility and diminished expectations for the U.S. economy. These conditions, combined with volatile oil prices, declining business and consumer confidence and increased unemployment have contributed to volatility of unprecedented levels. The factors described above have led to an overall reduction in liquidity in the debt capital markets, including sources of liquidity that the Fund may wish to utilize. Such conditions could reduce the availability of leverage to the Fund, its investments, and potential purchasers of the Fund’s investments or make such leverage more expensive to obtain, thereby adversely affecting the performance of the Fund. </t>
        </is>
      </c>
      <c r="C174" s="4" t="inlineStr">
        <is>
          <t xml:space="preserve"> </t>
        </is>
      </c>
    </row>
    <row r="175">
      <c r="A175" s="4" t="inlineStr">
        <is>
          <t>Market Risk [Member]</t>
        </is>
      </c>
      <c r="B175" s="4" t="inlineStr">
        <is>
          <t xml:space="preserve"> </t>
        </is>
      </c>
      <c r="C175" s="4" t="inlineStr">
        <is>
          <t xml:space="preserve"> </t>
        </is>
      </c>
    </row>
    <row r="176">
      <c r="A176" s="3" t="inlineStr">
        <is>
          <t>General Description of Registrant [Abstract]</t>
        </is>
      </c>
      <c r="B176" s="4" t="inlineStr">
        <is>
          <t xml:space="preserve"> </t>
        </is>
      </c>
      <c r="C176" s="4" t="inlineStr">
        <is>
          <t xml:space="preserve"> </t>
        </is>
      </c>
    </row>
    <row r="177">
      <c r="A177" s="4" t="inlineStr">
        <is>
          <t>Risk [Text Block]</t>
        </is>
      </c>
      <c r="B177" s="4" t="inlineStr">
        <is>
          <t xml:space="preserve">Market Risk. The success of the Fund’s activities will be affected by general economic and market conditions, such as interest rates, inflation rates, industry conditions, competition, technological developments, tax laws, availability of credit, economic uncertainty, changes in laws (including laws relating to taxation of the Fund’s investments), trade barriers, currency exchange controls, and national and international political circumstances (including wars, terrorist acts or security operations). These factors may affect, among other things, the level and volatility of securities’ prices, the liquidity of the Fund’s investments and the availability of certain securities and investments. Volatility or illiquidity could impair the Fund’s profitability or result in losses. The Fund may maintain substantial trading positions that can be materially adversely affected by the level of volatility in the financial markets—the larger the positions, the greater the potential for loss. Global markets have recently experienced unprecedented volatility and losses. The effects thereof are continuing and there can be no assurance that the Fund will not be materially adversely affected. Furthermore, none of these conditions is within the control of the Adviser. </t>
        </is>
      </c>
      <c r="C177" s="4" t="inlineStr">
        <is>
          <t xml:space="preserve"> </t>
        </is>
      </c>
    </row>
    <row r="178">
      <c r="A178" s="4" t="inlineStr">
        <is>
          <t>Temporary Investments; Use of Cash and Cash Equivalents Risk [Member]</t>
        </is>
      </c>
      <c r="B178" s="4" t="inlineStr">
        <is>
          <t xml:space="preserve"> </t>
        </is>
      </c>
      <c r="C178" s="4" t="inlineStr">
        <is>
          <t xml:space="preserve"> </t>
        </is>
      </c>
    </row>
    <row r="179">
      <c r="A179" s="3" t="inlineStr">
        <is>
          <t>General Description of Registrant [Abstract]</t>
        </is>
      </c>
      <c r="B179" s="4" t="inlineStr">
        <is>
          <t xml:space="preserve"> </t>
        </is>
      </c>
      <c r="C179" s="4" t="inlineStr">
        <is>
          <t xml:space="preserve"> </t>
        </is>
      </c>
    </row>
    <row r="180">
      <c r="A180" s="4" t="inlineStr">
        <is>
          <t>Risk [Text Block]</t>
        </is>
      </c>
      <c r="B180" s="4" t="inlineStr">
        <is>
          <t xml:space="preserve">Temporary Investments; Use of Cash and Cash Equivalents Risk . Pending investment in other types of Qualifying Assets (including directly originated loans and broadly syndicated loans, as described herein), the Fund’s investments can consist of cash, cash equivalents, U.S. government securities or high-quality debt securities maturing in one year or less from the time of investment, which are referred to herein, collectively, as temporary investments, so that 70% of the Fund’s assets would be Qualifying Assets. Generally, these securities offer less potential for gains than other types of securities. </t>
        </is>
      </c>
      <c r="C180" s="4" t="inlineStr">
        <is>
          <t xml:space="preserve"> </t>
        </is>
      </c>
    </row>
    <row r="181">
      <c r="A181" s="4" t="inlineStr">
        <is>
          <t>Exposure to Foreign Markets Risk [Member]</t>
        </is>
      </c>
      <c r="B181" s="4" t="inlineStr">
        <is>
          <t xml:space="preserve"> </t>
        </is>
      </c>
      <c r="C181" s="4" t="inlineStr">
        <is>
          <t xml:space="preserve"> </t>
        </is>
      </c>
    </row>
    <row r="182">
      <c r="A182" s="3" t="inlineStr">
        <is>
          <t>General Description of Registrant [Abstract]</t>
        </is>
      </c>
      <c r="B182" s="4" t="inlineStr">
        <is>
          <t xml:space="preserve"> </t>
        </is>
      </c>
      <c r="C182" s="4" t="inlineStr">
        <is>
          <t xml:space="preserve"> </t>
        </is>
      </c>
    </row>
    <row r="183">
      <c r="A183" s="4" t="inlineStr">
        <is>
          <t>Risk [Text Block]</t>
        </is>
      </c>
      <c r="B183" s="4" t="inlineStr">
        <is>
          <t xml:space="preserve">Exposure to Foreign Markets Risk. While the Fund does not expect to invest in securities of issuers located in foreign markets as a principal investment strategy, it may invest in such securities if the Adviser believes it is advantageous to do so. Foreign securities, foreign currencies, and securities issued by U.S. entities with substantial foreign operations may involve significant risks in addition to the risks inherent in U.S. investments. Investments in securities and instruments in emerging and developing markets could involve substantial risks not typically associated with investing in more established markets, including, without limitation, those set forth below under “Non-U.S. Securities Risk. ” Foreign investments involve risks relating to local political, economic, regulatory, or social instability, military action or unrest, or adverse diplomatic developments, and may be affected by actions of foreign governments adverse to the interests of U.S. investors. Such actions may include expropriation or nationalization of assets, confiscatory taxation, restrictions on U.S. investment or on the ability to repatriate assets or convert currency into U.S. dollars, or other government intervention. From time to time, the Adviser and/or its affiliates may determine that, as a result of regulatory requirements that may apply to it and/or its affiliates due to investments in a particular country, investments in the securities of issuers domiciled or listed on trading markets in that country above certain thresholds (which may apply at the account level or in the aggregate across all accounts managed by the Adviser and/or its affiliates) may be impractical or undesirable. In such instances, the Adviser may limit or exclude investment in a particular issuer, and investment flexibility may be restricted. Additionally, governmental issuers of foreign debt securities may be unwilling to pay interest and repay principal when due and may require that the conditions for payment be renegotiated. There is no assurance that the Adviser will be able to anticipate these potential events or counter their effects. In addition, the value of securities denominated in foreign currencies and of dividends and interest paid with respect to such securities will fluctuate based on the relative strength of the U.S. dollar. Foreign security trading, settlement and custodial practices (including those involving securities settlement where fund assets may be released prior to receipt of payment) are often less developed than those in U.S. markets and may result in increased investment or valuation risk or substantial delays in the event of a failed trade or the insolvency of, or breach of duty by, a foreign broker-dealer, securities depository, or foreign sub-custodian. In addition, the costs associated with foreign investments, including withholding taxes, brokerage commissions, and custodial costs, are generally higher than with U.S. investments. Foreign markets may offer less protection to investors than U.S. markets and tend to be less regulated. Foreign issuers are generally not bound by uniform accounting, auditing, and financial reporting requirements and standards of practice comparable to those applicable to U.S. issuers. Adequate public information on foreign issuers may not be available, and it may be difficult to secure dividends and information regarding corporate actions on a timely basis. In general, there is less overall governmental supervision and regulation of securities exchanges, brokers, and listed companies than in the United States. Regulatory enforcement may be influenced by economic or political concerns, and investors may have difficulty enforcing their legal rights in foreign countries. Some foreign securities impose restrictions on transfer within the United States or to U.S. persons. Although securities subject to such transfer restrictions may be marketable abroad, they may be less liquid than foreign securities of the same class that are not subject to such restrictions. The risks of foreign investing may be magnified for investments in emerging markets. Security prices in emerging markets can be significantly more volatile than those in more developed markets, reflecting the greater uncertainties of investing in less established markets and economies. In particular, countries with emerging markets may have relatively unstable governments, may present the risks of nationalization of businesses, restrictions on foreign ownership and prohibitions on the repatriation of assets, and may have less protection of property rights than more developed countries. The economies of countries with emerging markets may be based on only a few industries, may be highly vulnerable to changes in local or global trade conditions, and may suffer from extreme and volatile debt burdens or inflation rates. Local securities markets may trade a small number of securities and may be unable to respond effectively to increases in trading volume, potentially making prompt liquidation of holdings difficult or impossible at times. </t>
        </is>
      </c>
      <c r="C183" s="4" t="inlineStr">
        <is>
          <t xml:space="preserve"> </t>
        </is>
      </c>
    </row>
    <row r="184">
      <c r="A184" s="4" t="inlineStr">
        <is>
          <t>Credit Risks [Member]</t>
        </is>
      </c>
      <c r="B184" s="4" t="inlineStr">
        <is>
          <t xml:space="preserve"> </t>
        </is>
      </c>
      <c r="C184" s="4" t="inlineStr">
        <is>
          <t xml:space="preserve"> </t>
        </is>
      </c>
    </row>
    <row r="185">
      <c r="A185" s="3" t="inlineStr">
        <is>
          <t>General Description of Registrant [Abstract]</t>
        </is>
      </c>
      <c r="B185" s="4" t="inlineStr">
        <is>
          <t xml:space="preserve"> </t>
        </is>
      </c>
      <c r="C185" s="4" t="inlineStr">
        <is>
          <t xml:space="preserve"> </t>
        </is>
      </c>
    </row>
    <row r="186">
      <c r="A186" s="4" t="inlineStr">
        <is>
          <t>Risk [Text Block]</t>
        </is>
      </c>
      <c r="B186" s="4" t="inlineStr">
        <is>
          <t>Credit Risk. Performance may be affected by the default or perceived credit impairment of the Fund’s investments and by general or sector specific credit spread widening. Credit risks associated with the Fund’s investments include (among others): (i) the possibility that earnings of the obligor may be insufficient to meet its debt service obligations; (ii) the obligor’s assets declining in value; and (iii) the declining creditworthiness, default and potential for insolvency of the obligor during periods of rising interest rates and economic downturn. An economic downturn and/or rising interest rates could severely disrupt the market for the investments and adversely affect the value of the Fund’s investments and the ability of the obligors thereof to repay principal and interest. In turn, this could have a material adverse effect on the performance of the Fund, and, by extension, the Fund’s business, financial condition, results of operations and the value of the Common Shares. In the event of a default by a borrower, the Fund will bear a risk of loss of principal and accrued interest on that investment. Any such investment may become defaulted for a variety of reasons, including non-payment of principal or interest, as well as breaches of contractual covenants. A defaulted investment may become subject to workout negotiations or may be restructured by, for example, reducing the interest rate, a write-down of the principal, and/or changes to its terms and conditions. Any such process may be extensive and protracted over time, and therefore may result in substantial uncertainty with respect to the ultimate recovery on the defaulted investments. In addition, significant costs might be imposed on the lender, further affecting the value of the investment. The liquidity in such defaulted investment may also be limited and, where a defaulted investment is sold, it is unlikely that the proceeds from such sale will be equal to the amount of unpaid principal and interest owed on that investment. This would have a material adverse effect on the value of the Fund’s portfolio, and, by extension, the Fund’s business, financial condition, results of operations and the value of the Common Shares. In the case of secured loans, restructuring can be an expensive and lengthy process which could have a material negative effect on the Fund’s anticipated return on the restructured loan. By way of example, it would not be unusual for any costs of enforcement to be paid out in full before the repayment of interest and principal. This would substantially reduce the Fund’s anticipated return on the restructured loan. Risks Relating to Securities Lending. Securities lending involves the risk that the borrower may fail to return the securities loaned in a timely manner or at all. If the borrower defaults on its obligation to return the securities loaned because of insolvency or other reasons, the Fund could experience delays and costs in recovering the securities loaned or in gaining access to the collateral. These delays and costs could be greater for foreign securities. If the Fund is not able to recover the securities loaned, the Fund may sell the collateral and purchase a replacement investment in the market. The value of the collateral could decrease below the value of the replacement investment by the time the replacement investment is purchased.</t>
        </is>
      </c>
      <c r="C186" s="4" t="inlineStr">
        <is>
          <t xml:space="preserve"> </t>
        </is>
      </c>
    </row>
    <row r="187">
      <c r="A187" s="4" t="inlineStr">
        <is>
          <t>Insolvency of Issuers, Counterparties and Intermediaries [Member]</t>
        </is>
      </c>
      <c r="B187" s="4" t="inlineStr">
        <is>
          <t xml:space="preserve"> </t>
        </is>
      </c>
      <c r="C187" s="4" t="inlineStr">
        <is>
          <t xml:space="preserve"> </t>
        </is>
      </c>
    </row>
    <row r="188">
      <c r="A188" s="3" t="inlineStr">
        <is>
          <t>General Description of Registrant [Abstract]</t>
        </is>
      </c>
      <c r="B188" s="4" t="inlineStr">
        <is>
          <t xml:space="preserve"> </t>
        </is>
      </c>
      <c r="C188" s="4" t="inlineStr">
        <is>
          <t xml:space="preserve"> </t>
        </is>
      </c>
    </row>
    <row r="189">
      <c r="A189" s="4" t="inlineStr">
        <is>
          <t>Risk [Text Block]</t>
        </is>
      </c>
      <c r="B189" s="4" t="inlineStr">
        <is>
          <t xml:space="preserve">Insolvency of Issuers, Counterparties, and Intermediaries. Issuers of securities held by the Fund or counterparties to Fund transactions that become insolvent or declare bankruptcy can pose special investment risks. In each circumstance, risk of loss, valuation uncertainty, increased illiquidity, and other unpredictable occurrences may negatively impact an investment. Each of these risks may be amplified in foreign markets, where security trading, settlement, and custodial practices can be less developed than those in the U.S. markets, and bankruptcy laws differ from those of the U.S. </t>
        </is>
      </c>
      <c r="C189" s="4" t="inlineStr">
        <is>
          <t xml:space="preserve"> </t>
        </is>
      </c>
    </row>
    <row r="190">
      <c r="A190" s="4" t="inlineStr">
        <is>
          <t>Forming CLOs Risk [Member]</t>
        </is>
      </c>
      <c r="B190" s="4" t="inlineStr">
        <is>
          <t xml:space="preserve"> </t>
        </is>
      </c>
      <c r="C190" s="4" t="inlineStr">
        <is>
          <t xml:space="preserve"> </t>
        </is>
      </c>
    </row>
    <row r="191">
      <c r="A191" s="3" t="inlineStr">
        <is>
          <t>General Description of Registrant [Abstract]</t>
        </is>
      </c>
      <c r="B191" s="4" t="inlineStr">
        <is>
          <t xml:space="preserve"> </t>
        </is>
      </c>
      <c r="C191" s="4" t="inlineStr">
        <is>
          <t xml:space="preserve"> </t>
        </is>
      </c>
    </row>
    <row r="192">
      <c r="A192" s="4" t="inlineStr">
        <is>
          <t>Risk [Text Block]</t>
        </is>
      </c>
      <c r="B192" s="4" t="inlineStr">
        <is>
          <t xml:space="preserve">Forming CLOs Risk.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collateral manager for a CLO that we create may be the Fund, the Adviser or an affiliate, and such collateral manager may be entitled to receive compensation for structuring and/or management services. To the extent the Adviser or an affiliate other than the Fund serves as collateral manager and the Fund is obligated to compensate the Adviser or the affiliate for such services, we, the Adviser or the affiliate will implement offsetting arrangements to assure that we, and indirectly, our shareholders, pay no additional fees to the Adviser or the affiliate in connection therewith. To the extent the Fund serves as collateral manager, the Fund will receive no fees for providing such collateral management services. </t>
        </is>
      </c>
      <c r="C192" s="4" t="inlineStr">
        <is>
          <t xml:space="preserve"> </t>
        </is>
      </c>
    </row>
    <row r="193">
      <c r="A193" s="4" t="inlineStr">
        <is>
          <t>Non-Recourse Obligations Risk [Member]</t>
        </is>
      </c>
      <c r="B193" s="4" t="inlineStr">
        <is>
          <t xml:space="preserve"> </t>
        </is>
      </c>
      <c r="C193" s="4" t="inlineStr">
        <is>
          <t xml:space="preserve"> </t>
        </is>
      </c>
    </row>
    <row r="194">
      <c r="A194" s="3" t="inlineStr">
        <is>
          <t>General Description of Registrant [Abstract]</t>
        </is>
      </c>
      <c r="B194" s="4" t="inlineStr">
        <is>
          <t xml:space="preserve"> </t>
        </is>
      </c>
      <c r="C194" s="4" t="inlineStr">
        <is>
          <t xml:space="preserve"> </t>
        </is>
      </c>
    </row>
    <row r="195">
      <c r="A195" s="4" t="inlineStr">
        <is>
          <t>Risk [Text Block]</t>
        </is>
      </c>
      <c r="B195" s="4" t="inlineStr">
        <is>
          <t xml:space="preserve">Non-Recourse Obligations Risk . The Fund may invest in non-recourse obligations of issuers. Such obligations are payable solely from proceeds collected in respect of collateral pledged by an issuer to secure such obligations. None of the owners, officers, directors or incorporators of the issuers, board members, any of their respective affiliates or any other person or entity will be obligated to make payments on the obligations. Consequently, the Fund, as holder of the obligations, must rely solely on distributions of proceeds of collateral debt obligations and other collateral pledged to secure obligations for payments due in respect of principal thereof and interest thereon. If distributions of such proceeds are insufficient to make payments on the obligations, no other assets will be available for such payments and following liquidation of all the collateral, the obligations of the issuers to make such payments will be extinguished. </t>
        </is>
      </c>
      <c r="C195" s="4" t="inlineStr">
        <is>
          <t xml:space="preserve"> </t>
        </is>
      </c>
    </row>
    <row r="196">
      <c r="A196" s="4" t="inlineStr">
        <is>
          <t>Covenant-Lite Loans Risk [Member]</t>
        </is>
      </c>
      <c r="B196" s="4" t="inlineStr">
        <is>
          <t xml:space="preserve"> </t>
        </is>
      </c>
      <c r="C196" s="4" t="inlineStr">
        <is>
          <t xml:space="preserve"> </t>
        </is>
      </c>
    </row>
    <row r="197">
      <c r="A197" s="3" t="inlineStr">
        <is>
          <t>General Description of Registrant [Abstract]</t>
        </is>
      </c>
      <c r="B197" s="4" t="inlineStr">
        <is>
          <t xml:space="preserve"> </t>
        </is>
      </c>
      <c r="C197" s="4" t="inlineStr">
        <is>
          <t xml:space="preserve"> </t>
        </is>
      </c>
    </row>
    <row r="198">
      <c r="A198" s="4" t="inlineStr">
        <is>
          <t>Risk [Text Block]</t>
        </is>
      </c>
      <c r="B198" s="4" t="inlineStr">
        <is>
          <t xml:space="preserve">Covenant-Lite Loans Risk. Although the Fund generally expects the transaction documentation of some portion of the Fund’s investments to include covenants and other structural protections, a portion of the Fund’s investments may be composed of so-called “covenant-lite loans.” Generally, covenant-lite loans either do not have certain maintenance covenants that would require the issuer to maintain debt service or other financial ratios or do not contain common restrictions on the ability of the issuer to change significantly its operations or to enter into other significant transactions that could affect its ability to repay such loans. Ownership of covenant-lite loans may expose the Fund to different risks, including with respect to liquidity, price volatility and ability to restructure loans, than is the case with loans that have financial maintenance covenants. As a result, the Fund’s exposure to losses may be increased, which could result in an adverse impact on the issuer’s ability to comply with its obligations under the loan. </t>
        </is>
      </c>
      <c r="C198" s="4" t="inlineStr">
        <is>
          <t xml:space="preserve"> </t>
        </is>
      </c>
    </row>
    <row r="199">
      <c r="A199" s="4" t="inlineStr">
        <is>
          <t>Debt Guaranteed by a Subsidiary of the Issuer Risk [Member]</t>
        </is>
      </c>
      <c r="B199" s="4" t="inlineStr">
        <is>
          <t xml:space="preserve"> </t>
        </is>
      </c>
      <c r="C199" s="4" t="inlineStr">
        <is>
          <t xml:space="preserve"> </t>
        </is>
      </c>
    </row>
    <row r="200">
      <c r="A200" s="3" t="inlineStr">
        <is>
          <t>General Description of Registrant [Abstract]</t>
        </is>
      </c>
      <c r="B200" s="4" t="inlineStr">
        <is>
          <t xml:space="preserve"> </t>
        </is>
      </c>
      <c r="C200" s="4" t="inlineStr">
        <is>
          <t xml:space="preserve"> </t>
        </is>
      </c>
    </row>
    <row r="201">
      <c r="A201" s="4" t="inlineStr">
        <is>
          <t>Risk [Text Block]</t>
        </is>
      </c>
      <c r="B201" s="4" t="inlineStr">
        <is>
          <t xml:space="preserve">Debt Guaranteed by a Subsidiary of the Issuer Risk. The Fund may invest in debt that is guaranteed by a subsidiary of the issuer. In some circumstances, guarantees of secured debt issued by subsidiaries of a portfolio company and held by the Fund may be subject to fraudulent conveyance or similar avoidance claims made by other creditors of such subsidiaries under applicable insolvency laws. As a result, such creditors may take priority over the claims of the Fund under such guarantees. Under federal or state fraudulent transfer law, a court may void or otherwise decline to enforce such debt and the Fund would no longer have any claim against such portfolio company or the applicable guarantor. In addition, the court might direct the Fund to disgorge any amounts already received from the portfolio company or a guarantor. In some cases, significant subsidiaries of portfolio companies may not guarantee the obligations of the portfolio company; in other cases, a portfolio company may have the ability to release subsidiaries as guarantors of the portfolio company’s obligations. The repayment of such investments may depend on cash flow from subsidiaries of a portfolio company that are not themselves guarantors of the portfolio company’s obligations. </t>
        </is>
      </c>
      <c r="C201" s="4" t="inlineStr">
        <is>
          <t xml:space="preserve"> </t>
        </is>
      </c>
    </row>
    <row r="202">
      <c r="A202" s="4" t="inlineStr">
        <is>
          <t>Loans with Limited Amortization Requirements Risk [Member]</t>
        </is>
      </c>
      <c r="B202" s="4" t="inlineStr">
        <is>
          <t xml:space="preserve"> </t>
        </is>
      </c>
      <c r="C202" s="4" t="inlineStr">
        <is>
          <t xml:space="preserve"> </t>
        </is>
      </c>
    </row>
    <row r="203">
      <c r="A203" s="3" t="inlineStr">
        <is>
          <t>General Description of Registrant [Abstract]</t>
        </is>
      </c>
      <c r="B203" s="4" t="inlineStr">
        <is>
          <t xml:space="preserve"> </t>
        </is>
      </c>
      <c r="C203" s="4" t="inlineStr">
        <is>
          <t xml:space="preserve"> </t>
        </is>
      </c>
    </row>
    <row r="204">
      <c r="A204" s="4" t="inlineStr">
        <is>
          <t>Risk [Text Block]</t>
        </is>
      </c>
      <c r="B204" s="4" t="inlineStr">
        <is>
          <t xml:space="preserve">Loans with Limited Amortization Requirements Risk. The Fund may invest in loans that have limited mandatory amortization requirements. While such a loan may obligate a portfolio company to repay the loan out of asset sale proceeds or with annual excess cash flow, such requirements may be subject to substantial limitations and/or “baskets” that would allow a portfolio company to retain such proceeds or cash flow, thereby extending the expected weighted average life of the investment. In addition, a low level of amortization of any debt over the life of the investment may increase the risk that a portfolio company will not be able to repay or refinance the loans held by the Fund when they come due at their final stated maturity. </t>
        </is>
      </c>
      <c r="C204" s="4" t="inlineStr">
        <is>
          <t xml:space="preserve"> </t>
        </is>
      </c>
    </row>
    <row r="205">
      <c r="A205" s="4" t="inlineStr">
        <is>
          <t>Risks Related to Changes in Interest Rates [Member]</t>
        </is>
      </c>
      <c r="B205" s="4" t="inlineStr">
        <is>
          <t xml:space="preserve"> </t>
        </is>
      </c>
      <c r="C205" s="4" t="inlineStr">
        <is>
          <t xml:space="preserve"> </t>
        </is>
      </c>
    </row>
    <row r="206">
      <c r="A206" s="3" t="inlineStr">
        <is>
          <t>General Description of Registrant [Abstract]</t>
        </is>
      </c>
      <c r="B206" s="4" t="inlineStr">
        <is>
          <t xml:space="preserve"> </t>
        </is>
      </c>
      <c r="C206" s="4" t="inlineStr">
        <is>
          <t xml:space="preserve"> </t>
        </is>
      </c>
    </row>
    <row r="207">
      <c r="A207" s="4" t="inlineStr">
        <is>
          <t>Risk [Text Block]</t>
        </is>
      </c>
      <c r="B207" s="4" t="inlineStr">
        <is>
          <t xml:space="preserve">Risks Related to Changes in Interest Rates. Interest rates are highly sensitive to many factors, including governmental monetary and tax policies, domestic and international economic and political considerations and other factors beyond the ability of the Fund to control or to forecast. Debt securities have varying levels of sensitivity to changes in interest rates. When the Fund chooses to borrow money to make investments, the Fund’s net investment income will depend, in part, upon the difference between the rate at which the Fund borrows funds and the rate at which the Fund invest those funds. As a result, the Fund can offer no assurance that a significant change in market interest rates would not have a material adverse effect on its net investment income in the event the Fund uses debt to finance its investments. In periods of rising interest rates, the Fund’s cost of funds would increase, which could reduce its net investment income. The Fund may use interest rate risk management techniques in an effort to limit its exposure to interest rate fluctuations. In addition, a rise in the general level of interest rates typically leads to higher interest rates applicable to the Fund’s debt investments. </t>
        </is>
      </c>
      <c r="C207" s="4" t="inlineStr">
        <is>
          <t xml:space="preserve"> </t>
        </is>
      </c>
    </row>
    <row r="208">
      <c r="A208" s="4" t="inlineStr">
        <is>
          <t>Credit Markets Risk [Member]</t>
        </is>
      </c>
      <c r="B208" s="4" t="inlineStr">
        <is>
          <t xml:space="preserve"> </t>
        </is>
      </c>
      <c r="C208" s="4" t="inlineStr">
        <is>
          <t xml:space="preserve"> </t>
        </is>
      </c>
    </row>
    <row r="209">
      <c r="A209" s="3" t="inlineStr">
        <is>
          <t>General Description of Registrant [Abstract]</t>
        </is>
      </c>
      <c r="B209" s="4" t="inlineStr">
        <is>
          <t xml:space="preserve"> </t>
        </is>
      </c>
      <c r="C209" s="4" t="inlineStr">
        <is>
          <t xml:space="preserve"> </t>
        </is>
      </c>
    </row>
    <row r="210">
      <c r="A210" s="4" t="inlineStr">
        <is>
          <t>Risk [Text Block]</t>
        </is>
      </c>
      <c r="B210" s="4" t="inlineStr">
        <is>
          <t xml:space="preserve">Credit Markets Risk. Conditions in the credit markets may have a significant impact on the business of the Fund. The credit markets in the United States have experienced a variety of difficulties and changed economic conditions in recent years that have adversely affected the performance and market value of many securities and financial instruments. There can be no assurance that the Fund will not suffer material adverse effects from broad and rapid changes in market conditions in the future. Among other things, the level of investment opportunities may decline from the Adviser’s current expectations. As a result, fewer investment opportunities may be available to the Fund, although if credit markets remain constrained, the Fund may have the opportunity to take larger positions in potential transactions. One possible consequence is that the Fund may take a larger than anticipated period to invest capital, as a result of which, at least for some period of time, the Fund may be relatively concentrated in a limited number of investments. Consequently, during this period, the returns realized by the shareholders may be substantially adversely affected by the unfavorable performance of a small number of these investments. Furthermore, market conditions may unfavorably impact the Fund’s ability to secure leverage on terms as favorable as more established borrowers in the market, or to obtain any leverage on commercially feasible terms. To the extent the Fund is able to secure financing for investments, increases in interest rates or in the risk spread demanded by financing sources would make the partial financing of investments with indebtedness more expensive and could limit the Fund’s ability to structure and consummate its investments. Although the Adviser believes that the continued unfolding of the credit cycle will result in attractive investment opportunities, it may not be able to time its investments correctly, which could result in further depreciation in values. Furthermore, market conditions could deteriorate further, and the Fund may be limited in its ability to realize investments already made by the Fund due to difficulties in buyers’ ability to obtain financing on favorable terms, or to secure financing at all. Prepayment Risks. The terms of loans in which the Fund invests may permit the borrowers to voluntarily prepay loans at any time, either with no or a nominal prepayment premium. This prepayment right could result in the borrower repaying the principal on an obligation held by the Fund earlier than expected. This may happen when there is a decline in interest rates, an improvement in the credit market conditions, or the borrower’s improved credit or operating or financial performance allows the refinancing of certain classes of debt with lower cost debt. The yield of the Fund’s investments may be affected by the rate of prepayments differing from the Adviser’s expectations. To the extent early prepayments increase, they may have a material adverse effect on the Fund’s investment objective and profits. In addition, if the Fund is unable to reinvest the proceeds of such prepayments received in investments expected to be as profitable, the proceeds generated by the Fund will decline as compared to the Adviser’s expectations. </t>
        </is>
      </c>
      <c r="C210" s="4" t="inlineStr">
        <is>
          <t xml:space="preserve"> </t>
        </is>
      </c>
    </row>
    <row r="211">
      <c r="A211" s="4" t="inlineStr">
        <is>
          <t>Convertible Securities Risk [Member]</t>
        </is>
      </c>
      <c r="B211" s="4" t="inlineStr">
        <is>
          <t xml:space="preserve"> </t>
        </is>
      </c>
      <c r="C211" s="4" t="inlineStr">
        <is>
          <t xml:space="preserve"> </t>
        </is>
      </c>
    </row>
    <row r="212">
      <c r="A212" s="3" t="inlineStr">
        <is>
          <t>General Description of Registrant [Abstract]</t>
        </is>
      </c>
      <c r="B212" s="4" t="inlineStr">
        <is>
          <t xml:space="preserve"> </t>
        </is>
      </c>
      <c r="C212" s="4" t="inlineStr">
        <is>
          <t xml:space="preserve"> </t>
        </is>
      </c>
    </row>
    <row r="213">
      <c r="A213" s="4" t="inlineStr">
        <is>
          <t>Risk [Text Block]</t>
        </is>
      </c>
      <c r="B213" s="4" t="inlineStr">
        <is>
          <t xml:space="preserve">Convertible Securities Risk. The Fund may invest in convertible securities, which are bonds, debentures, notes, preferred stocks or other securities that may be converted into or exchanged for a specified amount of common stock of the same or different issuer within a particular period of time at a specified price or formula. A convertible security entitles its holder to receive interest that is generally paid or accrued on debt or a dividend that is paid or accrued on preferred stock, in each case, until the convertible security matures or is redeemed, converted or exchanged. Because of their embedded equity component, the value of convertible securities is sensitive to changes in equity volatility and price and a decrease in equity volatility and price could result in a loss for the Fund. The debt characteristic of convertible securities also exposes the Fund to changes in interest rates and credit spreads. The value of the convertible securities may fall when interest rates rise or credit spreads widen.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Generally, the amount of the premium decreases as the convertible security approaches mat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The Fund’s exposure to these risks may be unhedged or only partially hedged. </t>
        </is>
      </c>
      <c r="C213" s="4" t="inlineStr">
        <is>
          <t xml:space="preserve"> </t>
        </is>
      </c>
    </row>
    <row r="214">
      <c r="A214" s="4" t="inlineStr">
        <is>
          <t>Structured Credit Instruments Risk [Member]</t>
        </is>
      </c>
      <c r="B214" s="4" t="inlineStr">
        <is>
          <t xml:space="preserve"> </t>
        </is>
      </c>
      <c r="C214" s="4" t="inlineStr">
        <is>
          <t xml:space="preserve"> </t>
        </is>
      </c>
    </row>
    <row r="215">
      <c r="A215" s="3" t="inlineStr">
        <is>
          <t>General Description of Registrant [Abstract]</t>
        </is>
      </c>
      <c r="B215" s="4" t="inlineStr">
        <is>
          <t xml:space="preserve"> </t>
        </is>
      </c>
      <c r="C215" s="4" t="inlineStr">
        <is>
          <t xml:space="preserve"> </t>
        </is>
      </c>
    </row>
    <row r="216">
      <c r="A216" s="4" t="inlineStr">
        <is>
          <t>Risk [Text Block]</t>
        </is>
      </c>
      <c r="B216" s="4" t="inlineStr">
        <is>
          <t xml:space="preserve">Structured Credit Instruments Risk. The Fund may invest in structured credit instruments. Structured securities are extremely complex and are subject to risks related to, among other things, changes in interest rates, the rate of defaults in the collateral pool, the exercise of redemption rights by more senior tranches and the possibility that a liquid market will not exist in when the Fund seeks to sell its interest in a structured security. </t>
        </is>
      </c>
      <c r="C216" s="4" t="inlineStr">
        <is>
          <t xml:space="preserve"> </t>
        </is>
      </c>
    </row>
    <row r="217">
      <c r="A217" s="4" t="inlineStr">
        <is>
          <t>Derivative Investments Risk [Member]</t>
        </is>
      </c>
      <c r="B217" s="4" t="inlineStr">
        <is>
          <t xml:space="preserve"> </t>
        </is>
      </c>
      <c r="C217" s="4" t="inlineStr">
        <is>
          <t xml:space="preserve"> </t>
        </is>
      </c>
    </row>
    <row r="218">
      <c r="A218" s="3" t="inlineStr">
        <is>
          <t>General Description of Registrant [Abstract]</t>
        </is>
      </c>
      <c r="B218" s="4" t="inlineStr">
        <is>
          <t xml:space="preserve"> </t>
        </is>
      </c>
      <c r="C218" s="4" t="inlineStr">
        <is>
          <t xml:space="preserve"> </t>
        </is>
      </c>
    </row>
    <row r="219">
      <c r="A219" s="4" t="inlineStr">
        <is>
          <t>Risk [Text Block]</t>
        </is>
      </c>
      <c r="B219" s="4" t="inlineStr">
        <is>
          <t>Derivative Investments Risk. The Fund may invest in derivative instruments or “derivatives” that include swaps, futures, options, structured securities and other instruments and contracts that are derived from, or the value of which is related to, one or more underlying securities, financial benchmarks, currencies or indices. Derivatives allow an investor to hedge or speculate upon the price movements of a particular security, financial benchmark currency or index at a fraction of the cost of investing in the underlying asset. The value of a derivative depends largely upon price movements in the underlying asset. Therefore, many of the risks applicable to trading the underlying asset are also applicable to derivatives of such asset. However, there are a number of other risks associated with derivatives trading. For example, because many derivatives are leveraged, and thus provide significantly more market exposure than the money paid or deposited when the transaction is entered into, a relatively small adverse market movement may expose the Fund to the possibility of a loss exceeding the original amount invested. Derivatives may also expose investors to liquidity risk, as there may not be a liquid market within which to close or dispose of outstanding derivatives contracts. All derivative instruments involve risks that are in addition to, and potentially greater than the risks of investing directly in securities and other more traditional assets, including: • Management Risks . Derivative products are specialized instruments that require investment techniques and risk analyses different from those associated with equities and fixed income securities. The use of a derivative requires an understanding not only of the underlying instrument but also of the derivative itself. In particular, the use and complexity of derivatives require the maintenance of adequate controls to monitor the transactions entered into and the ability to assess the risk that a derivative adds to the Fund’s portfolio. • Counterparty Risks . This is the risk that a loss may be sustained by the Fund as a result of the failure of the other party to a derivative (usually referred to as a “counterparty”) to comply with the terms of the derivative contract. The credit risk for exchange-traded derivatives is generally less than for over-the-counter (“OTC”) derivatives, since the clearinghouse, which is the issuer or counterparty to each exchange-traded or cleared derivative transaction is the counterparty to the derivative transaction. The Fund may post or receive collateral related to changes in the market value of a derivative. The Fund also may invest in derivatives that (i) do not require the counterparty to post collateral, (ii) require collateral but that do not provide for the Fund’s security interest in it to be perfected, (iii) require significant upfront deposits unrelated to the derivatives’ intrinsic value, or (iv) do not require that collateral be regularly marked-to-market. When a counterparty’s obligations are not fully secured by collateral, the Fund runs the risk of having limited recourse if the counterparty defaults. • Documentation Risks . Many derivative instruments also have documentation risk. Because the contract for each OTC derivative transaction is individually negotiated, the counterparty may interpret contractual terms ( e.g. , the definition of default) differently than the Fund, and if it does, the Fund may decide not to pursue its claims against the counterparty to avoid incurring the cost and unpredictability of legal proceedings. The Fund, therefore, may be unable to obtain payments the Adviser believes are owed to the Fund under derivative instruments or those payments may be delayed or made only after the Fund has incurred the costs of litigation. • Liquidity Risks . If a derivative transaction is particularly large or if the relevant market is illiquid (as is the case with many OTC derivatives), it may not be possible to initiate a transaction or liquidate a position at an advantageous price. Less liquid derivative instruments also may fall more in price than other securities during market falls. During periods of market disruptions, the Fund may have a greater need for cash to provide collateral for large swings in the mark-to-market obligations arising under the derivative instruments used by the Fund. These risks may be further exacerbated by requirements under rules issued pursuant to recently enacted financial reform legislation. • Leverage Risks . Because many derivatives have a leverage component ( i.e. , a notional value in excess of the assets needed to establish or maintain the derivative position), adverse changes in the value or level of the underlying asset, rate or index can result in a loss substantially greater than the amount invested in the derivative itself. Certain derivatives have the potential for unlimited loss, regardless of the size of the initial investment. • Tax Uncertainties . The taxation of derivatives, including credit default swaps and other transactions in which the Fund may participate, is subject to uncertainties. Such transactions may become subject to new laws and regulations, possibly with retroactive effect, as well as differing interpretations of existing law and regulations by the relevant taxing authorities. There can be no assurance that such changes in law or interpretation will not have a material adverse effect on the Fund. • Other Risks . Other risks in using derivatives include the risk of mispricing or incorrect valuation of derivatives. Many derivatives, in particular OTC derivatives, are complex and their valuation often requires modeling and judgment, which increases the risk of mispricing or incorrect valuation. The pricing models used may not produce valuations that are consistent with the values the Fund realizes when it closes or sells an OTC derivative. Valuation risk is more pronounced when the Fund enters into OTC derivatives with specialized terms because the market value of those derivatives in some cases is determined in part by reference to similar derivatives with more standardized terms. Incorrect valuations may result in increased cash payment requirements to counterparties, over- and/or under- collateralization, and/or errors in calculation of the Fund’s NAV. The Fund’s use of derivatives may not be effective or have the desired result. Derivatives involve the risk that changes in their value may not move as expected relative to the value of the assets, rates or indices they are designed to track. The risk may be more pronounced when outstanding notional amounts in the market exceed the amounts of the referenced assets. For example, the Fund’s use of reverse repurchase agreements subjects it to interest costs based on the difference between the sale and repurchase price of the securities involved. Derivatives are also subject to currency and other risks. Moreover, suitable derivatives may not be available in all circumstances. For example, the economic costs of taking some derivatives positions may be prohibitive. In addition, the Adviser may decide not to use derivatives to hedge or otherwise reduce the Fund’s risk exposures, potentially resulting in losses for the Fund. Counterparties to derivatives contracts may have the right to terminate such contracts if the Fund’s NAV declines below a certain level over a specified period of time. The exercise of such a right by the counterparty could have a material adverse effect on the Fund’s operations. In late October 2020, the SEC adopted Rule 18f-4 related to the use of derivatives and certain other transactions that rescinded and withdrew the guidance of the SEC and the SEC staff regarding asset segregation and coverage. Under Rule 18f-4, the Fund must trade derivatives and other transactions that potentially create senior securities (except reverse repurchase agreements) subject to a value-at-risk ("VaR") leverage limit, certain other testing and derivatives risk management program requirements and requirements related to board reporting. These requirements apply unless the Fund qualifies as a “limited derivatives user” as defined in Rule 18f-4. Reverse repurchase agreements need to aggregate the amount of indebtedness associated with the reverse repurchase agreements or similar financing transactions with the aggregate amount of any other senior securities representing indebtedness when calculating the asset coverage ratio (unless the Fund determines to treat such agreements and transactions as derivatives for all purposes under the rule). Reverse repurchase agreements are not included in the calculation of whether the Fund is a limited derivatives user (unless the Fund determines to treat such agreements and transactions as derivatives for all purposes under the rule), but if the Fund is subject to the VaR testing, reverse repurchase agreements and similar financing transactions are included for purposes of such testing. These requirements may limit the Fund’s ability to use derivatives and reverse repurchase agreements and similar financing transactions as part of the Fund’s investment strategies. These requirements may increase the cost of the Fund’s investments and cost of doing business, which could adversely affect investors.</t>
        </is>
      </c>
      <c r="C219" s="4" t="inlineStr">
        <is>
          <t xml:space="preserve"> </t>
        </is>
      </c>
    </row>
    <row r="220">
      <c r="A220" s="4" t="inlineStr">
        <is>
          <t>Illiquidity of Fund Investments Risk [Member]</t>
        </is>
      </c>
      <c r="B220" s="4" t="inlineStr">
        <is>
          <t xml:space="preserve"> </t>
        </is>
      </c>
      <c r="C220" s="4" t="inlineStr">
        <is>
          <t xml:space="preserve"> </t>
        </is>
      </c>
    </row>
    <row r="221">
      <c r="A221" s="3" t="inlineStr">
        <is>
          <t>General Description of Registrant [Abstract]</t>
        </is>
      </c>
      <c r="B221" s="4" t="inlineStr">
        <is>
          <t xml:space="preserve"> </t>
        </is>
      </c>
      <c r="C221" s="4" t="inlineStr">
        <is>
          <t xml:space="preserve"> </t>
        </is>
      </c>
    </row>
    <row r="222">
      <c r="A222" s="4" t="inlineStr">
        <is>
          <t>Risk [Text Block]</t>
        </is>
      </c>
      <c r="B222" s="4" t="inlineStr">
        <is>
          <t xml:space="preserve">Illiquidity of Fund Investments Risk. The market value of the Fund’s investments will fluctuate with, among other things, changes in market rates of interest, general economic conditions, economic conditions in particular industries, the condition of financial markets and the financial condition of the issuers of the Fund’s investments. In addition, the lack of an established, liquid secondary market for some investments may have an adverse effect on the market value of those investments and on the Adviser’s ability to dispose of them. Therefore, no assurance can be given that, if the Adviser decides to dispose of a particular investment, it will be able to dispose of such investment at the prevailing market price. </t>
        </is>
      </c>
      <c r="C222" s="4" t="inlineStr">
        <is>
          <t xml:space="preserve"> </t>
        </is>
      </c>
    </row>
    <row r="223">
      <c r="A223" s="4" t="inlineStr">
        <is>
          <t>Default Risk [Member]</t>
        </is>
      </c>
      <c r="B223" s="4" t="inlineStr">
        <is>
          <t xml:space="preserve"> </t>
        </is>
      </c>
      <c r="C223" s="4" t="inlineStr">
        <is>
          <t xml:space="preserve"> </t>
        </is>
      </c>
    </row>
    <row r="224">
      <c r="A224" s="3" t="inlineStr">
        <is>
          <t>General Description of Registrant [Abstract]</t>
        </is>
      </c>
      <c r="B224" s="4" t="inlineStr">
        <is>
          <t xml:space="preserve"> </t>
        </is>
      </c>
      <c r="C224" s="4" t="inlineStr">
        <is>
          <t xml:space="preserve"> </t>
        </is>
      </c>
    </row>
    <row r="225">
      <c r="A225" s="4" t="inlineStr">
        <is>
          <t>Risk [Text Block]</t>
        </is>
      </c>
      <c r="B225" s="4" t="inlineStr">
        <is>
          <t xml:space="preserve">Default Risk. Defaults by the Fund’s investments will harm the Fund’s operating results. An investment’s failure to satisfy financial or operating covenants imposed by the Fund or other lenders could lead to defaults and, potentially, termination of its debt financing and foreclosure on its secured assets, which could trigger cross-defaults under other agreements and jeopardize an investment’s ability to meet its obligations under the debt or equity securities that the Fund holds. The Fund may incur expenses to the extent necessary to seek recovery upon default or to negotiate new terms, which may include the waiver of certain financial covenants, with a defaulting investment. </t>
        </is>
      </c>
      <c r="C225" s="4" t="inlineStr">
        <is>
          <t xml:space="preserve"> </t>
        </is>
      </c>
    </row>
    <row r="226">
      <c r="A226" s="4" t="inlineStr">
        <is>
          <t>Distressed and Highly Leveraged Companies Risk [Member]</t>
        </is>
      </c>
      <c r="B226" s="4" t="inlineStr">
        <is>
          <t xml:space="preserve"> </t>
        </is>
      </c>
      <c r="C226" s="4" t="inlineStr">
        <is>
          <t xml:space="preserve"> </t>
        </is>
      </c>
    </row>
    <row r="227">
      <c r="A227" s="3" t="inlineStr">
        <is>
          <t>General Description of Registrant [Abstract]</t>
        </is>
      </c>
      <c r="B227" s="4" t="inlineStr">
        <is>
          <t xml:space="preserve"> </t>
        </is>
      </c>
      <c r="C227" s="4" t="inlineStr">
        <is>
          <t xml:space="preserve"> </t>
        </is>
      </c>
    </row>
    <row r="228">
      <c r="A228" s="4" t="inlineStr">
        <is>
          <t>Risk [Text Block]</t>
        </is>
      </c>
      <c r="B228" s="4" t="inlineStr">
        <is>
          <t xml:space="preserve">Distressed and Highly Leveraged Companies Risk. The Fund may make investments in restructurings that involve, or otherwise invest in the debt securities of, investments that are experiencing, or are expected to experience, severe financial difficulties. These severe financial difficulties may never be overcome and may cause such investments to become subject to bankruptcy proceedings. As such, these investments could subject the Fund to certain additional potential liabilities that may exceed the value of the Fund’s original investment. Under certain circumstances, payments to the Fund may be reclaimed if any such payment or distribution is later determined to have been a fraudulent conveyance, a preferential payment or a similar transaction under the applicable bankruptcy and insolvency laws. In addition, under certain circumstances, a lender that has inappropriately exercised control of the management and policies of a debtor may have its claims subordinated or disallowed or may be found liable for damages suffered by parties as a result of such actions. The Fund may also invest in highly leveraged companies. Investment in leveraged companies involves a number of significant risks. Leveraged companies in which the Fund invests may have limited financial resources and may be unable to meet their obligations under their debt securities that the Fund holds. Such developments may be accompanied by a deterioration in the value of any collateral and a reduction in the likelihood of the Fund’s realizing any guarantees that the Fund may have obtained in connection with the Fund’s investment. Smaller leveraged companies also may have less predictable operating results and may require substantial additional capital to support their operations, finance their expansion or maintain their competitive position. </t>
        </is>
      </c>
      <c r="C228" s="4" t="inlineStr">
        <is>
          <t xml:space="preserve"> </t>
        </is>
      </c>
    </row>
    <row r="229">
      <c r="A229" s="4" t="inlineStr">
        <is>
          <t>Bankruptcy Proceedings Risk [Member]</t>
        </is>
      </c>
      <c r="B229" s="4" t="inlineStr">
        <is>
          <t xml:space="preserve"> </t>
        </is>
      </c>
      <c r="C229" s="4" t="inlineStr">
        <is>
          <t xml:space="preserve"> </t>
        </is>
      </c>
    </row>
    <row r="230">
      <c r="A230" s="3" t="inlineStr">
        <is>
          <t>General Description of Registrant [Abstract]</t>
        </is>
      </c>
      <c r="B230" s="4" t="inlineStr">
        <is>
          <t xml:space="preserve"> </t>
        </is>
      </c>
      <c r="C230" s="4" t="inlineStr">
        <is>
          <t xml:space="preserve"> </t>
        </is>
      </c>
    </row>
    <row r="231">
      <c r="A231" s="4" t="inlineStr">
        <is>
          <t>Risk [Text Block]</t>
        </is>
      </c>
      <c r="B231" s="4" t="inlineStr">
        <is>
          <t xml:space="preserve">Bankruptcy Proceedings Risk. The Fund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would be paid out of the debtor’s estate prior to any return to creditors. Because the standards for classification of claims under bankruptcy law are vague, the Fund’s influence with respect to the class of securities or other obligations the Fund owns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Depending on the facts and circumstances of the Fund’s investments and the extent of the Fund’s involvement in the management of an investment, upon the bankruptcy of an investment, a bankruptcy court may recharacterize the Fund’s debt investments as equity interests and subordinate all or a portion of the Fund’s claim to that of other creditors. This could occur even though the Fund may have structured the Fund’s investment as senior debt. </t>
        </is>
      </c>
      <c r="C231" s="4" t="inlineStr">
        <is>
          <t xml:space="preserve"> </t>
        </is>
      </c>
    </row>
    <row r="232">
      <c r="A232" s="4" t="inlineStr">
        <is>
          <t>Exit Financing Risk [Member]</t>
        </is>
      </c>
      <c r="B232" s="4" t="inlineStr">
        <is>
          <t xml:space="preserve"> </t>
        </is>
      </c>
      <c r="C232" s="4" t="inlineStr">
        <is>
          <t xml:space="preserve"> </t>
        </is>
      </c>
    </row>
    <row r="233">
      <c r="A233" s="3" t="inlineStr">
        <is>
          <t>General Description of Registrant [Abstract]</t>
        </is>
      </c>
      <c r="B233" s="4" t="inlineStr">
        <is>
          <t xml:space="preserve"> </t>
        </is>
      </c>
      <c r="C233" s="4" t="inlineStr">
        <is>
          <t xml:space="preserve"> </t>
        </is>
      </c>
    </row>
    <row r="234">
      <c r="A234" s="4" t="inlineStr">
        <is>
          <t>Risk [Text Block]</t>
        </is>
      </c>
      <c r="B234" s="4" t="inlineStr">
        <is>
          <t xml:space="preserve">Exit Financing Risk. The Fund may invest in portfolio companies that are in the process of exiting, or that have recently exited, the bankruptcy process. Post-reorganization securities typically entail a higher degree of risk than investments in securities that have not undergone a reorganization or restructuring. Moreover, post-reorganization securities can be subject to heavy selling or downward pricing pressure after the completion of a bankruptcy reorganization or restructuring. If the Adviser’s evaluation of the anticipated outcome of an investment situation should prove incorrect, the Fund could experience a loss. </t>
        </is>
      </c>
      <c r="C234" s="4" t="inlineStr">
        <is>
          <t xml:space="preserve"> </t>
        </is>
      </c>
    </row>
    <row r="235">
      <c r="A235" s="4" t="inlineStr">
        <is>
          <t>Bankruptcy Involving Non-U.S. Companies Risk [Member]</t>
        </is>
      </c>
      <c r="B235" s="4" t="inlineStr">
        <is>
          <t xml:space="preserve"> </t>
        </is>
      </c>
      <c r="C235" s="4" t="inlineStr">
        <is>
          <t xml:space="preserve"> </t>
        </is>
      </c>
    </row>
    <row r="236">
      <c r="A236" s="3" t="inlineStr">
        <is>
          <t>General Description of Registrant [Abstract]</t>
        </is>
      </c>
      <c r="B236" s="4" t="inlineStr">
        <is>
          <t xml:space="preserve"> </t>
        </is>
      </c>
      <c r="C236" s="4" t="inlineStr">
        <is>
          <t xml:space="preserve"> </t>
        </is>
      </c>
    </row>
    <row r="237">
      <c r="A237" s="4" t="inlineStr">
        <is>
          <t>Risk [Text Block]</t>
        </is>
      </c>
      <c r="B237" s="4" t="inlineStr">
        <is>
          <t xml:space="preserve">Bankruptcy Involving Non-U.S. Companies Risk. Investment in the debt of financially distressed companies domiciled outside the United States involves additional risks. Bankruptcy law and process may differ substantially from that in the United States, resulting in greater uncertainty as to the rights of creditors, the enforceability of such rights, reorganization timing and the classification, seniority and treatment of claims. In certain developing countries, although bankruptcy laws have been enacted, the process for reorganization remains highly uncertain, while other developing countries may have no bankruptcy laws enacted, adding further uncertainty to the process for reorganization. </t>
        </is>
      </c>
      <c r="C237" s="4" t="inlineStr">
        <is>
          <t xml:space="preserve"> </t>
        </is>
      </c>
    </row>
    <row r="238">
      <c r="A238" s="4" t="inlineStr">
        <is>
          <t>Investments in Special Situations Risk [Member]</t>
        </is>
      </c>
      <c r="B238" s="4" t="inlineStr">
        <is>
          <t xml:space="preserve"> </t>
        </is>
      </c>
      <c r="C238" s="4" t="inlineStr">
        <is>
          <t xml:space="preserve"> </t>
        </is>
      </c>
    </row>
    <row r="239">
      <c r="A239" s="3" t="inlineStr">
        <is>
          <t>General Description of Registrant [Abstract]</t>
        </is>
      </c>
      <c r="B239" s="4" t="inlineStr">
        <is>
          <t xml:space="preserve"> </t>
        </is>
      </c>
      <c r="C239" s="4" t="inlineStr">
        <is>
          <t xml:space="preserve"> </t>
        </is>
      </c>
    </row>
    <row r="240">
      <c r="A240" s="4" t="inlineStr">
        <is>
          <t>Risk [Text Block]</t>
        </is>
      </c>
      <c r="B240" s="4" t="inlineStr">
        <is>
          <t xml:space="preserve">Investments in Special Situations Risk. The Fund’s investments may involve investments in ‘event-driven’ special situations such as recapitalizations, spinoffs, corporate and financial restructurings, litigation or other liability impairments, turnarounds, management changes, consolidating industries and other catalyst-oriented situations. Investments in such securities are often difficult to analyze, have limited trading histories and have limited in-depth research coverage and, therefore, may present an increased risk of loss to the Fund. </t>
        </is>
      </c>
      <c r="C240" s="4" t="inlineStr">
        <is>
          <t xml:space="preserve"> </t>
        </is>
      </c>
    </row>
    <row r="241">
      <c r="A241" s="4" t="inlineStr">
        <is>
          <t>Creditors Committee And Or Board Participation Risk [Member]</t>
        </is>
      </c>
      <c r="B241" s="4" t="inlineStr">
        <is>
          <t xml:space="preserve"> </t>
        </is>
      </c>
      <c r="C241" s="4" t="inlineStr">
        <is>
          <t xml:space="preserve"> </t>
        </is>
      </c>
    </row>
    <row r="242">
      <c r="A242" s="3" t="inlineStr">
        <is>
          <t>General Description of Registrant [Abstract]</t>
        </is>
      </c>
      <c r="B242" s="4" t="inlineStr">
        <is>
          <t xml:space="preserve"> </t>
        </is>
      </c>
      <c r="C242" s="4" t="inlineStr">
        <is>
          <t xml:space="preserve"> </t>
        </is>
      </c>
    </row>
    <row r="243">
      <c r="A243" s="4" t="inlineStr">
        <is>
          <t>Risk [Text Block]</t>
        </is>
      </c>
      <c r="B243" s="4" t="inlineStr">
        <is>
          <t xml:space="preserve">Creditors’ Committee and/or Board Participation Risk . In connection with some of the investments, the Fund may, but is not obligated to, seek representation on official and unofficial creditors’ committees and/or boards (or comparable governing bodies) of the portfolio companies. While such representation may enable the Adviser to enhance the value of the investments, it may also prevent the Fund from disposing of the investments in a timely and profitable manner, because serving on a creditors’ committee increases the possibility that the Fund will be deemed an “insider” or a “fiduciary” of the portfolio company. If the Adviser concludes that its obligations owed to the other parties as a committee or group member conflict with its duties owed to the Fund, it may resign from that committee or group, and the Fund may not realize the benefits, if any, of participation on the committee or group. If representation on a creditors’ committee or board causes the Fund or the Adviser to be deemed affiliates or related parties of the portfolio company, the securities of such portfolio company held by the Fund may become restricted securities, which are not freely tradable. Participation on a creditors’ committee and/or board representation may also subject the Fund to additional liability to which they would not otherwise be subject as an ordinary course, third-party investor. The Fund will indemnify the Adviser or any other person designated by the Adviser for claims arising from such board and/or committee representation, which could adversely affect the return on the investments. The Fund will attempt to balance the advantages and disadvantages of such representation when deciding whether and how to exercise its rights with respect to such portfolio companies, but changes in circumstances could produce adverse consequences in particular situations. </t>
        </is>
      </c>
      <c r="C243" s="4" t="inlineStr">
        <is>
          <t xml:space="preserve"> </t>
        </is>
      </c>
    </row>
    <row r="244">
      <c r="A244" s="4" t="inlineStr">
        <is>
          <t>High Yield Securities Risk [Member]</t>
        </is>
      </c>
      <c r="B244" s="4" t="inlineStr">
        <is>
          <t xml:space="preserve"> </t>
        </is>
      </c>
      <c r="C244" s="4" t="inlineStr">
        <is>
          <t xml:space="preserve"> </t>
        </is>
      </c>
    </row>
    <row r="245">
      <c r="A245" s="3" t="inlineStr">
        <is>
          <t>General Description of Registrant [Abstract]</t>
        </is>
      </c>
      <c r="B245" s="4" t="inlineStr">
        <is>
          <t xml:space="preserve"> </t>
        </is>
      </c>
      <c r="C245" s="4" t="inlineStr">
        <is>
          <t xml:space="preserve"> </t>
        </is>
      </c>
    </row>
    <row r="246">
      <c r="A246" s="4" t="inlineStr">
        <is>
          <t>Risk [Text Block]</t>
        </is>
      </c>
      <c r="B246" s="4" t="inlineStr">
        <is>
          <t xml:space="preserve">High Yield Securities Risk. The Fund may make significant investments in “high yield” debt and preferred securities which are rated lower than investment grade by the various credit rating agencies (or in comparable non-rated securities as determined by the Adviser). Securities that are rated lower than investment grade are subject to greater risk of loss of principal and interest than higher-rated securities and are generally considered to be predominantly speculative with respect to the issuer’s capacity to pay interest and repay principal. They are also generally considered to be subject to greater risk than securities with higher ratings in the case of deterioration of general economic conditions. Because investors generally perceive that there are greater risks associated with lower-rated securities, the yields and prices of such securities may tend to fluctuate more than those for higher-rated securities. The market for lower-rated securities is thinner and less active than that for higher-rated securities, which can adversely affect the prices at which these securities can be sold. In addition, adverse publicity and investor perceptions about lower-rated securities, whether or not based on fundamental analysis, may be a contributing factor in a decrease in the value and liquidity of such lower-rated securities. The Fund may invest in debt of issuers that have defaulted or are anticipated to default. Issuers in this situation frequently resort to bankruptcy and other litigation to effect debt restructuring on attractive terms. Such actions may require the Fund to spend material amounts on legal and other litigation costs. During such litigation the Fund may not be able to affect the operation and management of the real estate collateral, and its value may suffer as a result of loss of tenants, failure to make capital improvements or undertake required maintenance. Bankruptcy and other insolvency proceedings are highly complex and may result in undesirable outcomes, such as the return of payments characterized as a “preference,” the invalidation of debt as a result of a deemed fraudulent conveyance and the recharacterization or equitable subordination of debt. There can be no assurance that the Fund will obtain favorable results in bankruptcy or insolvency proceedings. Securities that are rated lower than “Baa3” by Moody’s Investor Service, Inc. or lower than “BBB-” by S&amp;P Global Ratings are often referred to in the financial press as “junk bonds” and may include securities of issuers in default. “Junk bonds” are considered by the rating agencies to be predominately speculative and may involve major risk exposures such as: (i) vulnerability to economic downturns and changes in interest rates; (ii) sensitivity to adverse economic changes and corporate developments; (iii) redemption or call provisions which may be exercised at inopportune times; and (iv) difficulty in accurately valuing or disposing of such securities. </t>
        </is>
      </c>
      <c r="C246" s="4" t="inlineStr">
        <is>
          <t xml:space="preserve"> </t>
        </is>
      </c>
    </row>
    <row r="247">
      <c r="A247" s="4" t="inlineStr">
        <is>
          <t>Investment in Private And Middle Market Investments Risk [Member]</t>
        </is>
      </c>
      <c r="B247" s="4" t="inlineStr">
        <is>
          <t xml:space="preserve"> </t>
        </is>
      </c>
      <c r="C247" s="4" t="inlineStr">
        <is>
          <t xml:space="preserve"> </t>
        </is>
      </c>
    </row>
    <row r="248">
      <c r="A248" s="3" t="inlineStr">
        <is>
          <t>General Description of Registrant [Abstract]</t>
        </is>
      </c>
      <c r="B248" s="4" t="inlineStr">
        <is>
          <t xml:space="preserve"> </t>
        </is>
      </c>
      <c r="C248" s="4" t="inlineStr">
        <is>
          <t xml:space="preserve"> </t>
        </is>
      </c>
    </row>
    <row r="249">
      <c r="A249" s="4" t="inlineStr">
        <is>
          <t>Risk [Text Block]</t>
        </is>
      </c>
      <c r="B249" s="4" t="inlineStr">
        <is>
          <t xml:space="preserve">Investment in Private and Middle-Market Investments Risk . The Fund will make investments in private and middle-market companies, which involve a number of significant risks. Generally, little public information exists about these companies, and the Fund relies on the ability of the Adviser’s investment professionals to obtain adequate information to evaluate the potential returns from investing in these companies. If the Adviser is unable to uncover all material information about these companies, it may not make a fully informed investment decision, and the Fund may lose money on the Fund’s investments. Middle-market companies generally have less predictable operating results and may require substantial additional capital to support their operations, finance expansion or maintain their competitive position. Middle-market companies may have limited financial resources, may have difficulty accessing the capital markets to meet future capital needs and may be unable to meet their obligations under their debt securities that the Fund holds, which may be accompanied by a deterioration in the value of any collateral and a reduction in the likelihood of the Fund’s realizing any guarantees the Fund may have obtained in connection with the Fund’s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the Fund’s investment and, in turn, on the Fund. Middle-market companies also may be parties to litigation and may be engaged in rapidly changing businesses with products subject to a substantial risk of obsolescence. In addition, the Fund’s executive officers, directors and the Adviser may, in the ordinary course of business, be named as defendants in litigation arising from the Fund’s investments. </t>
        </is>
      </c>
      <c r="C249" s="4" t="inlineStr">
        <is>
          <t xml:space="preserve"> </t>
        </is>
      </c>
    </row>
    <row r="250">
      <c r="A250" s="4" t="inlineStr">
        <is>
          <t>Senior Debt Risk [Member]</t>
        </is>
      </c>
      <c r="B250" s="4" t="inlineStr">
        <is>
          <t xml:space="preserve"> </t>
        </is>
      </c>
      <c r="C250" s="4" t="inlineStr">
        <is>
          <t xml:space="preserve"> </t>
        </is>
      </c>
    </row>
    <row r="251">
      <c r="A251" s="3" t="inlineStr">
        <is>
          <t>General Description of Registrant [Abstract]</t>
        </is>
      </c>
      <c r="B251" s="4" t="inlineStr">
        <is>
          <t xml:space="preserve"> </t>
        </is>
      </c>
      <c r="C251" s="4" t="inlineStr">
        <is>
          <t xml:space="preserve"> </t>
        </is>
      </c>
    </row>
    <row r="252">
      <c r="A252" s="4" t="inlineStr">
        <is>
          <t>Risk [Text Block]</t>
        </is>
      </c>
      <c r="B252" s="4" t="inlineStr">
        <is>
          <t xml:space="preserve">Senior Debt Risk. The Fund’s investments may incur debt that ranks equally with, or senior to, the Fund’s investments in such companies and such investments may not generate sufficient cash flow to service their debt obligations to the Fund. The Fund may invest a portion of the Fund’s capital in second lien and subordinated loans issued by the Fund’s investments. The Fund’s investments may have, or be permitted to incur, other debt that ranks equally with, or senior to, the debt securities in which the Fund invests. Such subordinated investments are subject to greater risk of default than senior obligations as a result of adverse changes in the financial condition of the obligor or in general economic conditions. If the Fund makes a subordinated investment in an investment, the investment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the Fund is entitled to receive payments in respect of the securities in which the Fund invests. These debt instruments would usually prohibit the investments from paying interest on or repaying the Fund’s investments in the event of and during the continuance of a default under such debt. Also, in the event of insolvency, liquidation, dissolution, reorganization or bankruptcy of an investment, holders of securities ranking senior to the Fund’s investment in that investment would typically be entitled to receive payment in full before the Fund receives any distribution in respect of the Fund’s investment. After repaying senior creditors, the investment may not have any remaining assets to use for repaying its obligation to the Fund where the Fund is a junior creditor. In the case of debt ranking equally with debt securities in which the Fund invests, the Fund would have to share any distributions on an equal and ratable basis with other creditors holding such debt in the event of an insolvency, liquidation, dissolution, reorganization or bankruptcy of the relevant investment. Additionally, certain loans that the Fund makes to companies may be secured on a second priority basis by the same collateral securing senior secured debt of such companies. The first priority liens on the collateral will secure the investment’s obligations under any outstanding senior debt and may secure certain other future debt that may be permitted to be incurred by the investment under the agreements governing the loans. The holders of obligations secured by first priority liens on the collateral will generally control the liquidation of, and be entitled to receive proceeds from, any realization of the collateral to repay their obligations in full before the Fund. In addition, the value of the collateral in the event of liquidation will depend on market and economic conditions, the availability of buyers and other factors. Similarly, investments in “last out” pieces of tranched first lien loans will be similar to second lien loans in that such investments will be junior in priority to the “first out” piece of the same tranched first lien loan with respect to payment of principal, interest and other amounts. The Fund can offer no assurance that the proceeds, if any, from sales of all of the collateral would be sufficient to satisfy the loan obligations secured by the second priority liens or the “last out” pieces of the tranched first lien loans after payment in full of all obligations secured by the first priority liens on the collateral. If such proceeds were not sufficient to repay amounts outstanding under the loan obligations secured by the second priority liens or the “last out” pieces of unitranche loans, then we, to the extent not repaid from the proceeds of the sale of the collateral, will only have an unsecured claim against the investment’s remaining assets, if any. The Fund may make unsecured loans, meaning that such loans will not benefit from any interest in collateral of such companies. Liens on an investment’s collateral, if any, will secure the investment’s obligations under its outstanding secured debt and may secure certain future debt that is permitted to be incurred by the investment under its secured loan agreements. The holders of obligations secured by such liens will generally control the liquidation of, and be entitled to receive proceeds from, any realization of such collateral to repay their obligations in full before the Fund. In addition, the value of such collateral in the event of liquidation will depend on market and economic conditions, the availability of buyers and other factors. The Fund can offer no assurance that the proceeds, if any, from sales of such collateral would be sufficient to satisfy the Fund’s unsecured loan obligations after payment in full of all loans secured by collateral. If such proceeds were not sufficient to repay the outstanding secured loan obligations, then the Fund’s unsecured claims would rank equally with the unpaid portion of such secured creditors’ claims against the investment’s remaining assets, if any. The rights the Fund may have with respect to the collateral securing any junior priority loans, including any “last out” pieces of tranched first lien loans, the Fund makes to the Fund’s investments may also be limited pursuant to the terms of one or more intercreditor agreements that the Fund enters into (or the absence of an intercreditor agreement)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The Fund may not have the ability to control or direct such actions, even if the Fund’s rights as junior lenders are adversely affected. </t>
        </is>
      </c>
      <c r="C252" s="4" t="inlineStr">
        <is>
          <t xml:space="preserve"> </t>
        </is>
      </c>
    </row>
    <row r="253">
      <c r="A253" s="4" t="inlineStr">
        <is>
          <t>Revolver Delayed Draw and Line of Credit Investments Risk [Member]</t>
        </is>
      </c>
      <c r="B253" s="4" t="inlineStr">
        <is>
          <t xml:space="preserve"> </t>
        </is>
      </c>
      <c r="C253" s="4" t="inlineStr">
        <is>
          <t xml:space="preserve"> </t>
        </is>
      </c>
    </row>
    <row r="254">
      <c r="A254" s="3" t="inlineStr">
        <is>
          <t>General Description of Registrant [Abstract]</t>
        </is>
      </c>
      <c r="B254" s="4" t="inlineStr">
        <is>
          <t xml:space="preserve"> </t>
        </is>
      </c>
      <c r="C254" s="4" t="inlineStr">
        <is>
          <t xml:space="preserve"> </t>
        </is>
      </c>
    </row>
    <row r="255">
      <c r="A255" s="4" t="inlineStr">
        <is>
          <t>Risk [Text Block]</t>
        </is>
      </c>
      <c r="B255" s="4" t="inlineStr">
        <is>
          <t xml:space="preserve">Revolver, Delayed-Draw and Line of Credit Investments Risk . The Fund is expected to, from time to time, incur contingent liabilities in connection with an investment. For example, the Fund expects to participate in one or more investments that are structured as “revolvers,” “delayed-draws” or “lines of credit.” These types of investments generally have funding obligations that extend over a period of time, and if the portfolio company subsequently draws down on the revolver or delayed-draw facility or on the line of credit, the Fund would be obligated to fund the amounts due. However, there can be no assurance that a borrower will ultimately draw down on any such loan, in which case the Fund may never fund the investment (in full or in part), which may result in the Fund not fully deploying its capital. There can be no assurance that the Fund will adequately reserve for its contingent liabilities and that such liabilities will not have an adverse effect on the Fund. It is possible that a revolver, delayed-draw or line of credit investment would be bifurcated by the Adviser into separate investments, with certain investors (which may or may not include the Fund) participating in the initial drawdowns and other investors (which may or may not include the Fund) participating in the later drawdowns. In this situation, it is possible that investors that participate in the initial funding of an investment may receive certain economic benefits in connection with such initial funding, such as OID, closing payments, or commitment fees and these benefits are expected to be allocated based on participation in the initial funding, regardless of participation in future funding obligations. Conversely, the investors participating only in the later funding obligations will have the benefit of the most recent portfolio company performance information in evaluating their investment whereas the investors that participated in the initial drawdowns (which may or may not include the Fund) will be obligated in any event to fund such later funding obligations. In certain cases, the Fund may participate in the initial funding of an investment, but may not participate in later-arising funding obligations ( i.e. , the revolver, delayed-draw or line of credit portions) related to such investment, including because of capacity limitations that an investment vehicle may have for making new revolver, delayed-draw investments or lines of credit. As a result, the Fund may be allocated a smaller or larger portion of revolver, delayed-draw investments or lines of credit than other investors participating in the loan. Where the Fund and any other participating investors have not participated in each funding of an investment on a pro rata basis, conflicts of interest may arise between the Fund and the other investors as the interests of the Fund and the other investors may not be completely aligned with respect to such investment. In addition, a revolver, delayed draw investment or line of credit may be senior to the rest of the loan or to the initial funding, and as a result, the interests of the Fund may not be aligned with other participating investors. There can be no assurance that the Fund will adequately reserve for its contingent liabilities and that such liabilities will not have an adverse effect on the Fund. </t>
        </is>
      </c>
      <c r="C255" s="4" t="inlineStr">
        <is>
          <t xml:space="preserve"> </t>
        </is>
      </c>
    </row>
    <row r="256">
      <c r="A256" s="4" t="inlineStr">
        <is>
          <t>Investments In Portfolio Companies In Regulated Industries Risk [Member]</t>
        </is>
      </c>
      <c r="B256" s="4" t="inlineStr">
        <is>
          <t xml:space="preserve"> </t>
        </is>
      </c>
      <c r="C256" s="4" t="inlineStr">
        <is>
          <t xml:space="preserve"> </t>
        </is>
      </c>
    </row>
    <row r="257">
      <c r="A257" s="3" t="inlineStr">
        <is>
          <t>General Description of Registrant [Abstract]</t>
        </is>
      </c>
      <c r="B257" s="4" t="inlineStr">
        <is>
          <t xml:space="preserve"> </t>
        </is>
      </c>
      <c r="C257" s="4" t="inlineStr">
        <is>
          <t xml:space="preserve"> </t>
        </is>
      </c>
    </row>
    <row r="258">
      <c r="A258" s="4" t="inlineStr">
        <is>
          <t>Risk [Text Block]</t>
        </is>
      </c>
      <c r="B258" s="4" t="inlineStr">
        <is>
          <t xml:space="preserve">Investments in Portfolio Companies in Regulated Industries Risk. Certain industries are heavily regulated. The Fund may make loans to borrowers operating in industries that are subject to greater amounts of regulation than other industries generally. These more highly regulated industries may include, among others, energy and power, gaming and healthcare. Investments in borrowers that are subject to a high level of governmental regulation pose additional risks relative to loans to other companies generally. Changes in applicable laws or regulations, or in the interpretations of these laws and regulations, could result in increased compliance costs or the need for additional capital expenditures. If a portfolio company fails to comply with these requirements, it could also be subject to civil or criminal liability and the imposition of fines. A portfolio company also could be materially and adversely affected as a result of statutory or regulatory changes or judicial or administrative interpretations of existing laws and regulations that impose more comprehensive or stringent requirements on such company. Governments have considerable discretion in implementing regulations that could impact a portfolio company’s business, and governments may be influenced by political considerations and may make decisions that adversely affect a portfolio company’s business. Additionally, certain portfolio companies may have a unionized workforce or employees who are covered by a collective bargaining agreement, which could subject any such portfolio company’s activities and labor relations matters to complex laws and regulations relating thereto. Moreover, a portfolio company’s operations and profitability could suffer if it experiences labor relations problems. A work stoppage at one or more of any such portfolio company’s facilities could have a material adverse effect on its business, results of operations and financial condition. Any such problems additionally may bring scrutiny and attention to the Fund, which could adversely affect the Fund’s ability to implement its investment objective. </t>
        </is>
      </c>
      <c r="C258" s="4" t="inlineStr">
        <is>
          <t xml:space="preserve"> </t>
        </is>
      </c>
    </row>
    <row r="259">
      <c r="A259" s="4" t="inlineStr">
        <is>
          <t>Investments in Original Issue Discount and PIK Instruments Risk [Member]</t>
        </is>
      </c>
      <c r="B259" s="4" t="inlineStr">
        <is>
          <t xml:space="preserve"> </t>
        </is>
      </c>
      <c r="C259" s="4" t="inlineStr">
        <is>
          <t xml:space="preserve"> </t>
        </is>
      </c>
    </row>
    <row r="260">
      <c r="A260" s="3" t="inlineStr">
        <is>
          <t>General Description of Registrant [Abstract]</t>
        </is>
      </c>
      <c r="B260" s="4" t="inlineStr">
        <is>
          <t xml:space="preserve"> </t>
        </is>
      </c>
      <c r="C260" s="4" t="inlineStr">
        <is>
          <t xml:space="preserve"> </t>
        </is>
      </c>
    </row>
    <row r="261">
      <c r="A261" s="4" t="inlineStr">
        <is>
          <t>Risk [Text Block]</t>
        </is>
      </c>
      <c r="B261" s="4" t="inlineStr">
        <is>
          <t xml:space="preserve">Investments in Original Issue Discount and PIK Instruments Risk. The Fund’s investments may include investments with OID or PIK interest features. To the extent the accretion of OID or PIK income constitutes a portion of the Fund’s income, the Fund will be exposed to risks associated with the requirement to include such non-cash income in taxable and accounting income prior to receipt of cash, including the following: • the higher interest rates on investments with PIK interest features reflect the payment deferral and increased credit risk associated with these instruments, and investments with PIK interest features generally represent a significantly higher credit risk than coupon loans; • investments with OID and PIK interest features may have unreliable valuations because the accruals require judgments about collectability of the deferred payments and the value of any associated collateral; • an election to defer PIK interest payments by adding them to the principal on such investments increases our future investment income which increases our net assets and, as such, increases the Adviser’s future base Advisory Fee; • market prices of investments with PIK interest features and other zero-coupon instruments are affected to a greater extent by interest rate changes and may be more volatile than instruments that pay interest periodically in cash. While investments with PIK interest features are usually less volatile than zero coupon debt instruments, investments with PIK interest feature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for accounting purposes, cash distributions to investors representing OID income do not come from paid-in capital, although they may be paid from the offering proceeds. Thus, although a distribution of OID income may come from the cash invested by investors, the 1940 Act does not require that investors be given notice of this fact; • the required recognition of OID or PIK interest for U.S. federal income tax purposes may have a negative impact on liquidity, as it represents a non-cash component of our investment company taxable income that may require cash distributions to shareholders in order to maintain tax treatment as a RIC for U.S. federal income tax purposes; and • OID may create a risk of non-refundable cash payments to the Adviser based on non-cash accruals that may never be realized. In addition, the part of the incentive fee payable by us that relates to our net investment income is computed and paid on income that may include interest that accrues prior to being received in cash, such as OID, market discount, and income arising from debt instruments with PIK interest or zero-coupon securities. If a portfolio company defaults on a loan that provides for such accrued interest, it is possible that accrued interest previously used in the calculation of the incentive fee will become uncollectible, and the Adviser will have no obligation to refund any fees it received in respect of such accrued income. </t>
        </is>
      </c>
      <c r="C261" s="4" t="inlineStr">
        <is>
          <t xml:space="preserve"> </t>
        </is>
      </c>
    </row>
    <row r="262">
      <c r="A262" s="4" t="inlineStr">
        <is>
          <t>Lack of Liquidity Risk [Member]</t>
        </is>
      </c>
      <c r="B262" s="4" t="inlineStr">
        <is>
          <t xml:space="preserve"> </t>
        </is>
      </c>
      <c r="C262" s="4" t="inlineStr">
        <is>
          <t xml:space="preserve"> </t>
        </is>
      </c>
    </row>
    <row r="263">
      <c r="A263" s="3" t="inlineStr">
        <is>
          <t>General Description of Registrant [Abstract]</t>
        </is>
      </c>
      <c r="B263" s="4" t="inlineStr">
        <is>
          <t xml:space="preserve"> </t>
        </is>
      </c>
      <c r="C263" s="4" t="inlineStr">
        <is>
          <t xml:space="preserve"> </t>
        </is>
      </c>
    </row>
    <row r="264">
      <c r="A264" s="4" t="inlineStr">
        <is>
          <t>Risk [Text Block]</t>
        </is>
      </c>
      <c r="B264" s="4" t="inlineStr">
        <is>
          <t xml:space="preserve">Lack of Liquidity Risk. The lack of liquidity in the Fund’s investments may adversely affect the Fund’s business. The Fund may invest in companies that are experiencing financial difficulties, which difficulties may never be overcome. The Fund’s investments will be illiquid in most cases, and the Fund can offer no assurance that the Fund will be able to realize on such investments in a timely manner. A substantial portion of the Fund’s investments in leveraged companies are and will be subject to legal and other restrictions on resale or will otherwise be less liquid than more broadly traded public securities. The illiquidity of these investments may make it difficult for the Fund to sell such investments if the need arises. In addition, if the Fund is required to liquidate all or a portion of the Fund’s portfolio quickly, the Fund may realize significantly less than the value at which the Fund has previously recorded the Fund’s investments. The Fund may also face other restrictions on the Fund’s ability to liquidate an investment in an investment to the extent that the Adviser or any of its affiliates have material nonpublic information regarding such investment. In addition, the Fund generally expects to invest in securities, instruments and assets that are not, and are not expected to become, publicly traded. The Fund will generally not be able to sell securities publicly unless the sale is registered under applicable securities laws, or unless an exemption from such registration requirements is available. Investments may be illiquid and long-term. Illiquidity may result from the absence of an established or liquid market for investments as well as legal and contractual restrictions on their resale by the Fund. It is generally expected that the Fund will hold assets to maturity, and the amount of “discretionary sales” of investments generally will be limited. The Fund’s investment in illiquid investments may restrict its ability to dispose of investments in a timely fashion and for a fair price. Furthermore, the Fund likely will be limited in the Fund’s ability to sell investments because the Adviser may have material, non-public information regarding the issuers of such loans or investments or as a result of other policies of the Adviser. This limited ability to sell investments could materially adversely affect the Fund’s investment results. As a result, the Fund’s exposure to losses, including a potential loss of principal, as a result of which the shareholder could potentially lose all or a portion of the shareholder’s investment in the Fund, may be increased due to the illiquidity of the Fund’s investments generally. In certain cases, the Fund may also be prohibited by contract from selling its investments for a period of time or otherwise be restricted from disposing of the Fund’s investments. Furthermore, certain types of investments expected to be made may require a substantial length of time to realize a return or fully liquidate. The Fund may exit some investments through distributions in kind to the shareholders, after which the shareholder will still bear the risks associated with holding the securities and must make the shareholder’s own disposition decisions. Given the nature of the investments contemplated by the Fund, there is a material risk that the Fund will be unable to realize the Fund’s investment objectives by sale or other disposition at attractive prices or will otherwise be unable to complete any exit strategy. In particular, this risk could arise from changes in the financial condition or prospects of the investment, changes in national or international economic conditions, changes in debt and equity capital markets and changes in laws, regulations, fiscal policies or political conditions of countries in which investments are made. In connection with the disposition of an investment, the Fund may be required to make representations about the business and financial affairs of the investment or may be responsible for the contents of disclosure documents under applicable securities laws. The Fund may also be required to indemnify the purchasers of such investment or underwriters to the extent that any such representations or disclosure documents turn out to be incorrect, inaccurate or misleading. These arrangements may result in contingent liabilities, for which the Fund may establish reserves or escrows. However, the Fund can offer no assurance that the Fund will adequately reserve for the Fund’s contingent liabilities and that such liabilities will not have an adverse effect on the Fund. Such contingent liabilities might ultimately have to be funded by proceeds, including the return of capital, from the Fund’s other investments. </t>
        </is>
      </c>
      <c r="C264" s="4" t="inlineStr">
        <is>
          <t xml:space="preserve"> </t>
        </is>
      </c>
    </row>
    <row r="265">
      <c r="A265" s="4" t="inlineStr">
        <is>
          <t>Inability of Investments to Repay or Refinance Outstanding Principal [Member]</t>
        </is>
      </c>
      <c r="B265" s="4" t="inlineStr">
        <is>
          <t xml:space="preserve"> </t>
        </is>
      </c>
      <c r="C265" s="4" t="inlineStr">
        <is>
          <t xml:space="preserve"> </t>
        </is>
      </c>
    </row>
    <row r="266">
      <c r="A266" s="3" t="inlineStr">
        <is>
          <t>General Description of Registrant [Abstract]</t>
        </is>
      </c>
      <c r="B266" s="4" t="inlineStr">
        <is>
          <t xml:space="preserve"> </t>
        </is>
      </c>
      <c r="C266" s="4" t="inlineStr">
        <is>
          <t xml:space="preserve"> </t>
        </is>
      </c>
    </row>
    <row r="267">
      <c r="A267" s="4" t="inlineStr">
        <is>
          <t>Risk [Text Block]</t>
        </is>
      </c>
      <c r="B267" s="4" t="inlineStr">
        <is>
          <t xml:space="preserve">Inability of Investments to Repay or Refinance Outstanding Principal. The Fund’s prospective portfolio companies may be unable to repay or refinance outstanding principal on their loans at or prior to maturity, and rising interest rates may make it more difficult for the portfolio companies to make periodic payments on their loans. The portfolio companies in which the Fund expects to invest may be unable to repay or refinance outstanding principal on their loans at or prior to maturity. This risk and the risk of default is increased to the extent that the loan documents do not require the investments to pay down the outstanding principal of such debt prior to maturity. In addition, if general interest rates rise, there is a risk that the Fund’s portfolio companies will be unable to pay escalating interest amounts, which could result in a default under their loan documents with the Fund. Rising interest rates could also cause portfolio companies to shift cash from other productive uses to the payment of interest, which may have a material adverse effect on their business and operations and could, over time, lead to increased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the Fund’s business, financial condition, results of operations and cash flows. </t>
        </is>
      </c>
      <c r="C267" s="4" t="inlineStr">
        <is>
          <t xml:space="preserve"> </t>
        </is>
      </c>
    </row>
    <row r="268">
      <c r="A268" s="4" t="inlineStr">
        <is>
          <t>Publicly Traded Securities Risk [Member]</t>
        </is>
      </c>
      <c r="B268" s="4" t="inlineStr">
        <is>
          <t xml:space="preserve"> </t>
        </is>
      </c>
      <c r="C268" s="4" t="inlineStr">
        <is>
          <t xml:space="preserve"> </t>
        </is>
      </c>
    </row>
    <row r="269">
      <c r="A269" s="3" t="inlineStr">
        <is>
          <t>General Description of Registrant [Abstract]</t>
        </is>
      </c>
      <c r="B269" s="4" t="inlineStr">
        <is>
          <t xml:space="preserve"> </t>
        </is>
      </c>
      <c r="C269" s="4" t="inlineStr">
        <is>
          <t xml:space="preserve"> </t>
        </is>
      </c>
    </row>
    <row r="270">
      <c r="A270" s="4" t="inlineStr">
        <is>
          <t>Risk [Text Block]</t>
        </is>
      </c>
      <c r="B270" s="4" t="inlineStr">
        <is>
          <t xml:space="preserve">Publicly Traded Securities Risk . The Fund may invest in publicly traded equity and debt securities. These investments are subject to certain risks, including the risk of loss from counterparty defaults, the risks arising from the volatility of the global fixed-income and equity markets, movements in the stock market and trends in the overall economy, increased obligations to disclose information regarding such companies, increased likelihood of shareholder litigation against such companies’ board members, which may include FDS personnel, regulatory action by the SEC and increased costs associated with each of the aforementioned risks. When buying a publicly traded security or other publicly traded instruments, the Fund may be unable to obtain financial covenants or other contractual rights that the Fund might otherwise be able to obtain in making privately-negotiated investments. Moreover, the Fund may not have the same access to information in connection with investments in publicly traded securities or other publicly traded instruments, either when investigating a potential investment or after making an investment, as compared to a privately-negotiated investment. Publicly traded securities that are rated by rating agencies are often reviewed and may be subject to downgrade, which generally results in a decline in the market value of such security. Furthermore, the Fund may be limited in its ability to make investments and to sell existing investments in public securities or other publicly traded instruments because FDS may have material, non-public information regarding the issuers of those securities or as a result of other FDS policies. Accordingly, there can be no assurance that the Fund will make investments in public securities or other publicly traded instruments or, if it does, as to the amount it will invest. The inability to sell such securities or instruments in these circumstances could materially adversely affect the investment results of the Fund. </t>
        </is>
      </c>
      <c r="C270" s="4" t="inlineStr">
        <is>
          <t xml:space="preserve"> </t>
        </is>
      </c>
    </row>
    <row r="271">
      <c r="A271" s="4" t="inlineStr">
        <is>
          <t>Equity Investments Risk [Member]</t>
        </is>
      </c>
      <c r="B271" s="4" t="inlineStr">
        <is>
          <t xml:space="preserve"> </t>
        </is>
      </c>
      <c r="C271" s="4" t="inlineStr">
        <is>
          <t xml:space="preserve"> </t>
        </is>
      </c>
    </row>
    <row r="272">
      <c r="A272" s="3" t="inlineStr">
        <is>
          <t>General Description of Registrant [Abstract]</t>
        </is>
      </c>
      <c r="B272" s="4" t="inlineStr">
        <is>
          <t xml:space="preserve"> </t>
        </is>
      </c>
      <c r="C272" s="4" t="inlineStr">
        <is>
          <t xml:space="preserve"> </t>
        </is>
      </c>
    </row>
    <row r="273">
      <c r="A273" s="4" t="inlineStr">
        <is>
          <t>Risk [Text Block]</t>
        </is>
      </c>
      <c r="B273" s="4" t="inlineStr">
        <is>
          <t xml:space="preserve">Equity Investments Risk. When the Fund invests in senior, unitranche, second lien and subordinated loans, the Fund may acquire warrants or other equity securities of investments as well. The Fund may also invest in equity securities directly. To the extent the Fund holds equity investments, the Fund will seek to dispose of them and realize gains upon the Fund’s disposition of them. However, the equity interests the Fund receives may not appreciate in value and may decline in value. As a result, the Fund may not be able to realize gains from its equity interests, and any gains that the Fund does realize on the disposition of any equity interests may not be sufficient to offset any other losses the Fund experiences. </t>
        </is>
      </c>
      <c r="C273" s="4" t="inlineStr">
        <is>
          <t xml:space="preserve"> </t>
        </is>
      </c>
    </row>
    <row r="274">
      <c r="A274" s="4" t="inlineStr">
        <is>
          <t>Risk of No Controlling Equity Interests [Member]</t>
        </is>
      </c>
      <c r="B274" s="4" t="inlineStr">
        <is>
          <t xml:space="preserve"> </t>
        </is>
      </c>
      <c r="C274" s="4" t="inlineStr">
        <is>
          <t xml:space="preserve"> </t>
        </is>
      </c>
    </row>
    <row r="275">
      <c r="A275" s="3" t="inlineStr">
        <is>
          <t>General Description of Registrant [Abstract]</t>
        </is>
      </c>
      <c r="B275" s="4" t="inlineStr">
        <is>
          <t xml:space="preserve"> </t>
        </is>
      </c>
      <c r="C275" s="4" t="inlineStr">
        <is>
          <t xml:space="preserve"> </t>
        </is>
      </c>
    </row>
    <row r="276">
      <c r="A276" s="4" t="inlineStr">
        <is>
          <t>Risk [Text Block]</t>
        </is>
      </c>
      <c r="B276" s="4" t="inlineStr">
        <is>
          <t xml:space="preserve">Risk of No Controlling Equity Interests. Because the Fund generally does not hold controlling equity interests in the Fund’s investments, the Fund may not be able to exercise control over the Fund’s investments or to prevent decisions by management of the Fund’s investments that could decrease the value of the Fund’s investments. To the extent that the Fund does not hold controlling equity interests, the Fund will have a limited ability to protect the Fund’s position in such investments. </t>
        </is>
      </c>
      <c r="C276" s="4" t="inlineStr">
        <is>
          <t xml:space="preserve"> </t>
        </is>
      </c>
    </row>
    <row r="277">
      <c r="A277" s="4" t="inlineStr">
        <is>
          <t>Minority Investments and Joint Ventures Risk [Member]</t>
        </is>
      </c>
      <c r="B277" s="4" t="inlineStr">
        <is>
          <t xml:space="preserve"> </t>
        </is>
      </c>
      <c r="C277" s="4" t="inlineStr">
        <is>
          <t xml:space="preserve"> </t>
        </is>
      </c>
    </row>
    <row r="278">
      <c r="A278" s="3" t="inlineStr">
        <is>
          <t>General Description of Registrant [Abstract]</t>
        </is>
      </c>
      <c r="B278" s="4" t="inlineStr">
        <is>
          <t xml:space="preserve"> </t>
        </is>
      </c>
      <c r="C278" s="4" t="inlineStr">
        <is>
          <t xml:space="preserve"> </t>
        </is>
      </c>
    </row>
    <row r="279">
      <c r="A279" s="4" t="inlineStr">
        <is>
          <t>Risk [Text Block]</t>
        </is>
      </c>
      <c r="B279" s="4" t="inlineStr">
        <is>
          <t xml:space="preserve">Minority Investments and Joint Ventures Risk. The Fund may make minority equity investments in entities in which the Fund does not control the business or affairs of such entities. In addition, the Fund intends to co-invest with other parties through partnerships, joint ventures or other entities and the Adviser may share the Advisory Fee and/or other forms of compensation with such parties. The Adviser expects that in some cases the Fund will have control over, or significant influence on, the decision making of joint ventures. However, in other cases, in particular with respect to certain terms, amendments and waivers related to the underlying loans, the joint venture partner may have controlling or blocking rights (including because certain decisions require unanimous approval of the joint venture partners) or a tie vote among joint venture partners may be resolved by an appointed third party. Where a joint venture partner or third party has controlling or blocking rights or decision-making power with respect to a joint venture matter, there can be no assurance that the matter will be resolved in the manner desired by the Fund. In addition, these types of voting arrangements may slow the decision-making process and hinder the joint venture’s ability to act quickly. Cooperation among joint venture partners or co-investors on existing and future business decisions will be an important factor for the sound operation and financial success of any joint venture or other business in which the Fund is involved. In particular, a joint venture partner or co-investor may have economic or business interests or goals that are inconsistent with those of the Fund, and the Fund may not be in a position to limit or otherwise protect the value of one or more of the Fund’s investments. Disputes among joint venture partners or co-investors over obligations, expenses or other matters could have an adverse effect on the financial conditions or results of operations of the relevant businesses. In addition, the Fund may in certain circumstances be liable for actions of its joint venture partners. In certain cases, conflicts of interest may arise between the Fund and a joint venture partner, for example, because the joint venture partner has invested in a different level of the issuer’s capital structure or because the joint venture partner has different investment goals or timelines. There can be no assurance that a joint venture partner with divergent interests from the Fund will cause the joint venture to be managed in a manner that is favorable to the Fund. In addition, it is anticipated that the Fund could be invested in debt instruments issued by a joint venture entity while one or more of other investment funds, pooled investment vehicles and client accounts (the “Other Clients”) managed by the Adviser will be invested in equity interests in such entity or vice versa, which presents certain potential conflicts of interest with respect to the capital structure of such entity. </t>
        </is>
      </c>
      <c r="C279" s="4" t="inlineStr">
        <is>
          <t xml:space="preserve"> </t>
        </is>
      </c>
    </row>
    <row r="280">
      <c r="A280" s="4" t="inlineStr">
        <is>
          <t>Non US Securities Risk [Member]</t>
        </is>
      </c>
      <c r="B280" s="4" t="inlineStr">
        <is>
          <t xml:space="preserve"> </t>
        </is>
      </c>
      <c r="C280" s="4" t="inlineStr">
        <is>
          <t xml:space="preserve"> </t>
        </is>
      </c>
    </row>
    <row r="281">
      <c r="A281" s="3" t="inlineStr">
        <is>
          <t>General Description of Registrant [Abstract]</t>
        </is>
      </c>
      <c r="B281" s="4" t="inlineStr">
        <is>
          <t xml:space="preserve"> </t>
        </is>
      </c>
      <c r="C281" s="4" t="inlineStr">
        <is>
          <t xml:space="preserve"> </t>
        </is>
      </c>
    </row>
    <row r="282">
      <c r="A282" s="4" t="inlineStr">
        <is>
          <t>Risk [Text Block]</t>
        </is>
      </c>
      <c r="B282" s="4" t="inlineStr">
        <is>
          <t xml:space="preserve">Non-U.S. Securities Risk . The Fund may invest in securities and instruments of non-U.S. issuers. See “Exposure to Foreign Markets Risk” above . The Fund’s investments in securities and instruments in non-U.S. markets involve substantial risks often not typically associated with investing in U.S. securities. Investments in non-U.S. securities may be adversely affected by changes in currency rates or exchange control regulations, changes in governmental administration or economic or monetary policy (in the United States and abroad) or changed circumstances in dealings between nations. Changes in foreign currency exchange rates relative to the U.S. dollar will affect the U.S. dollar value of the Fund’s assets denominated in that currency and thereby will have an impact upon the Fund’s total return on such assets. The Fund may utilize options and forward contracts to hedge against currency fluctuations, but there can be no assurance that such hedging transactions will be effective. Investments in non-U.S. securities will also be subject to risks relating to political and economic developments abroad, including the possibility of expropriations or confiscatory taxation, limitations on the use or transfer of the Fund’s assets and the effects of foreign social, economic or political instability. Non-U.S. companies are not subject to the regulatory requirements of U.S. companies and, as such, there may be less publicly available information about such companies. Moreover, non-U.S. companies are not subject to uniform accounting, auditing and financial reporting standards and requirements comparable to those applicable to U.S. companies. Securities of non-U.S. issuers may be less liquid than comparable securities of U.S. issuers and, as such, their price changes may be more volatile. Furthermore, foreign exchanges and broker-dealers are generally subject to less government and exchange scrutiny and regulation than their American counterparts. Brokerage commissions, dealer concessions and other transaction costs may be higher on foreign markets than in the U.S. In addition, differences in clearance and settlement procedures on foreign markets may occasionally lead to delays in settlements of the Fund’s trades effected in such markets. Repatriation of investment income, capital and the proceeds of sales by foreign investors may require governmental registration and/or approval. The Fund could be adversely affected by delays in or a refusal to grant any required governmental registration or approval for such repatriation or by withholding taxes imposed by the government of an emerging country. Taxation of dividends, interest and capital gains received by non-residents varies among foreign countries and, in some cases, is comparatively high. In addition, some countries have tax laws and procedures that may permit retroactive taxation so that the Fund could in the future become subject to local tax liability that it had not reasonably anticipated in conducting its investment activities or valuing its assets. </t>
        </is>
      </c>
      <c r="C282" s="4" t="inlineStr">
        <is>
          <t xml:space="preserve"> </t>
        </is>
      </c>
    </row>
    <row r="283">
      <c r="A283" s="4" t="inlineStr">
        <is>
          <t>Hedging Risk [Member]</t>
        </is>
      </c>
      <c r="B283" s="4" t="inlineStr">
        <is>
          <t xml:space="preserve"> </t>
        </is>
      </c>
      <c r="C283" s="4" t="inlineStr">
        <is>
          <t xml:space="preserve"> </t>
        </is>
      </c>
    </row>
    <row r="284">
      <c r="A284" s="3" t="inlineStr">
        <is>
          <t>General Description of Registrant [Abstract]</t>
        </is>
      </c>
      <c r="B284" s="4" t="inlineStr">
        <is>
          <t xml:space="preserve"> </t>
        </is>
      </c>
      <c r="C284" s="4" t="inlineStr">
        <is>
          <t xml:space="preserve"> </t>
        </is>
      </c>
    </row>
    <row r="285">
      <c r="A285" s="4" t="inlineStr">
        <is>
          <t>Risk [Text Block]</t>
        </is>
      </c>
      <c r="B285" s="4" t="inlineStr">
        <is>
          <t xml:space="preserve">Hedging Risk. The Fund may be subject to risks under hedging transactions. The Fund may engage in hedging transactions to the extent permitted under applicable commodities laws and the 1940 Act. Engaging in hedging transactions would entail additional risks to the shareholders. The Fund could, for example, use instruments such as interest rate swaps, caps, collars and floors and, if the Fund were to invest in foreign securities, the Fund could use instruments such as forward contracts or currency options and borrow under a credit facility in currencies selected to minimize the Fund’s foreign currency exposure. In each such case, the Fund generally would seek to hedge against fluctuations of the relative values of the Fund’s portfolio positions from changes in market interest rates or currency exchange rates. Hedging against a decline in the values of the Fund’s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Such hedging transactions could also limit the opportunity for gain if the values of the underlying portfolio positions increased. Moreover, it might not be possible to hedge against an exchange rate or interest rate fluctuation that was so generally anticipated that the Fund would not be able to enter into a hedging transaction at an acceptable price. Use of a hedging transaction could involve counterparty credit risk. The success of any hedging transactions the Fund may enter into will depend on the Fund’s ability to correctly predict movements in currencies and interest rates. Therefore, while the Fund may enter into hedging transactions to seek to reduce currency exchange rate and interest rate risks, unanticipated changes in currency exchange rates or interest rates could result in poorer overall investment performance than if the Fund had not engaged in any such hedging transactions. In addition, the degree of correlation between price movements of the instruments used in a hedging strategy and price movements in the portfolio positions being hedged could vary. Moreover, for a variety of reasons, the Fund might not seek to (or be able to) establish a perfect correlation between the hedging instruments and the portfolio holdings being hedged. Any such imperfect correlation could prevent the Fund from achieving the intended hedge and expose the Fund to risk of loss. In addition, it might not be possible to hedge fully or perfectly against currency fluctuations affecting the value of securities denominated in non-U.S. currencies because the value of those securities is likely to fluctuate as a result of factors not related to currency fluctuations. The Fund’s ability to engage in hedging transactions may also be adversely affected by rules adopted by the CFTC. </t>
        </is>
      </c>
      <c r="C285" s="4" t="inlineStr">
        <is>
          <t xml:space="preserve"> </t>
        </is>
      </c>
    </row>
    <row r="286">
      <c r="A286" s="4" t="inlineStr">
        <is>
          <t>Force Majeure Risk [Member]</t>
        </is>
      </c>
      <c r="B286" s="4" t="inlineStr">
        <is>
          <t xml:space="preserve"> </t>
        </is>
      </c>
      <c r="C286" s="4" t="inlineStr">
        <is>
          <t xml:space="preserve"> </t>
        </is>
      </c>
    </row>
    <row r="287">
      <c r="A287" s="3" t="inlineStr">
        <is>
          <t>General Description of Registrant [Abstract]</t>
        </is>
      </c>
      <c r="B287" s="4" t="inlineStr">
        <is>
          <t xml:space="preserve"> </t>
        </is>
      </c>
      <c r="C287" s="4" t="inlineStr">
        <is>
          <t xml:space="preserve"> </t>
        </is>
      </c>
    </row>
    <row r="288">
      <c r="A288" s="4" t="inlineStr">
        <is>
          <t>Risk [Text Block]</t>
        </is>
      </c>
      <c r="B288" s="4" t="inlineStr">
        <is>
          <t xml:space="preserve">Force Majeure Risk. The Fund’s investments may be affected by force majeure events (i.e., events beyond the control of the party claiming that the event has occurred, including, without limitation, acts of God, fire, flood, earthquakes, outbreaks of an infectious disease, pandemic or any other serious public health concern, war, terrorism and labor strikes). Some force majeure events may adversely affect the ability of a party (including a company or a counterparty to the Fund or a company) to perform its obligations until it is able to remedy the force majeure event. In addition, the cost to a company of repairing or replacing damaged assets resulting from such force majeure event could be considerable. Additionally, a major governmental intervention into industry, including the nationalization of an industry or the assertion of control over one or more companies or its assets, could result in a loss to the Fund, including if its investment in such company is cancelled, unwound or acquired (which could be without what the Fund considers to be adequate compensation). To the extent the Fund is exposed to investments in companies that as a group are exposed to such force majeure events, the risks and potential losses to the Fund are enhanced. </t>
        </is>
      </c>
      <c r="C288" s="4" t="inlineStr">
        <is>
          <t xml:space="preserve"> </t>
        </is>
      </c>
    </row>
    <row r="289">
      <c r="A289" s="4" t="inlineStr">
        <is>
          <t>Repurchase Agreements Risk [Member]</t>
        </is>
      </c>
      <c r="B289" s="4" t="inlineStr">
        <is>
          <t xml:space="preserve"> </t>
        </is>
      </c>
      <c r="C289" s="4" t="inlineStr">
        <is>
          <t xml:space="preserve"> </t>
        </is>
      </c>
    </row>
    <row r="290">
      <c r="A290" s="3" t="inlineStr">
        <is>
          <t>General Description of Registrant [Abstract]</t>
        </is>
      </c>
      <c r="B290" s="4" t="inlineStr">
        <is>
          <t xml:space="preserve"> </t>
        </is>
      </c>
      <c r="C290" s="4" t="inlineStr">
        <is>
          <t xml:space="preserve"> </t>
        </is>
      </c>
    </row>
    <row r="291">
      <c r="A291" s="4" t="inlineStr">
        <is>
          <t>Risk [Text Block]</t>
        </is>
      </c>
      <c r="B291" s="4" t="inlineStr">
        <is>
          <t xml:space="preserve">Repurchase Agreements Risk. Subject to our investment objectives and policies, the Fund may invest in repurchase agreements as a buyer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for the purchase price plus premium (which often reflects the interests).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t>
        </is>
      </c>
      <c r="C291" s="4" t="inlineStr">
        <is>
          <t xml:space="preserve"> </t>
        </is>
      </c>
    </row>
    <row r="292">
      <c r="A292" s="4" t="inlineStr">
        <is>
          <t>Risk of Assignments and Participations [Member]</t>
        </is>
      </c>
      <c r="B292" s="4" t="inlineStr">
        <is>
          <t xml:space="preserve"> </t>
        </is>
      </c>
      <c r="C292" s="4" t="inlineStr">
        <is>
          <t xml:space="preserve"> </t>
        </is>
      </c>
    </row>
    <row r="293">
      <c r="A293" s="3" t="inlineStr">
        <is>
          <t>General Description of Registrant [Abstract]</t>
        </is>
      </c>
      <c r="B293" s="4" t="inlineStr">
        <is>
          <t xml:space="preserve"> </t>
        </is>
      </c>
      <c r="C293" s="4" t="inlineStr">
        <is>
          <t xml:space="preserve"> </t>
        </is>
      </c>
    </row>
    <row r="294">
      <c r="A294" s="4" t="inlineStr">
        <is>
          <t>Risk [Text Block]</t>
        </is>
      </c>
      <c r="B294" s="4" t="inlineStr">
        <is>
          <t xml:space="preserve">Risk of Assignments and Participations . The Fund may acquire investments directly, by way of assignment or indirectly by way of participation. The purchaser of an assignment of a loan obligation typically succeeds to all the rights and obligations of the selling institution and becomes a lender under the loan or credit agreement with respect to the loan obligation. In contrast, participations acquired in a portion of a loan obligation held by a selling institution typically result in a contractual relationship only with such selling institution, not with the obligor. Therefore, holders of indirect participation interests are subject to additional risks not applicable to a holder of a direct assignment interest in a loan. In purchasing a participation, the Fund generally would have no right to enforce compliance by the obligor with the terms of the loan or credit agreement or other instrument evidencing such loan obligation, nor any rights of set-off against the obligor, and the Fund may not directly benefit from the collateral supporting the loan obligation in which it has purchased the participation. As a result, the Fund would assume the credit risk of both the obligor and the selling institution, which would remain the legal owner of record of the applicable loan. In the event of the insolvency of the selling institution, the Fund may be treated as a general creditor of the selling institution in respect of the participation, may not benefit from any set-off exercised by the selling institution against the obligor and may be subject to any set-off exercised by the obligor against the selling institution. Assignments and participations are typically sold strictly without recourse to the selling institution, and the selling institution generally will make no representations or warranties about the underlying loan, the portfolio companies, the terms of the loans or any collateral securing the loans. Certain loans have restrictions on assignments and participations which may negatively impact the Fund’s ability to exit from all or part of its investment in a loan. In addition, if a participation interest is purchased from a selling institution that does not itself retain any portion of the applicable loan, such selling institution may have limited interests in monitoring the terms of the loan agreement and the continuing creditworthiness of the borrower. </t>
        </is>
      </c>
      <c r="C294" s="4" t="inlineStr">
        <is>
          <t xml:space="preserve"> </t>
        </is>
      </c>
    </row>
    <row r="295">
      <c r="A295" s="4" t="inlineStr">
        <is>
          <t>Fraudulent Conveyances and Voidable Preferences by Issuers [Member]</t>
        </is>
      </c>
      <c r="B295" s="4" t="inlineStr">
        <is>
          <t xml:space="preserve"> </t>
        </is>
      </c>
      <c r="C295" s="4" t="inlineStr">
        <is>
          <t xml:space="preserve"> </t>
        </is>
      </c>
    </row>
    <row r="296">
      <c r="A296" s="3" t="inlineStr">
        <is>
          <t>General Description of Registrant [Abstract]</t>
        </is>
      </c>
      <c r="B296" s="4" t="inlineStr">
        <is>
          <t xml:space="preserve"> </t>
        </is>
      </c>
      <c r="C296" s="4" t="inlineStr">
        <is>
          <t xml:space="preserve"> </t>
        </is>
      </c>
    </row>
    <row r="297">
      <c r="A297" s="4" t="inlineStr">
        <is>
          <t>Risk [Text Block]</t>
        </is>
      </c>
      <c r="B297" s="4" t="inlineStr">
        <is>
          <t xml:space="preserve">Fraudulent Conveyances and Voidable Preferences by Issuers. Under U.S. legal principles, in a lawsuit brought by an unpaid creditor or representative of creditors of an issuer of indebtedness (including a bankruptcy trustee), if a court were to find that the issuer did not receive fair consideration or reasonably equivalent value for incurring the indebtedness or for granting security, and that after giving effect to such indebtedness or such security, the issuer (a) was insolvent, (b) was engaged in a business for which the remaining assets of such issuer constituted unreasonably small capital or (c) intended to incur, or believed that it would incur, debts beyond its ability to pay such debts as they mature, such court could determine to invalidate and avoid, in whole or in part, the obligation underlying an investment of the Fund as a constructive fraudulent conveyance. The measure of insolvency for purposes of the foregoing will vary. Generally, an issuer would be considered insolvent at a particular time if the sum of its debts was then greater than all of its property at a fair valuation, or if the present fair saleable value of its assets was then less than the amount that would be required to pay its probable liabilities on its existing debts as they became absolute and matured. There can be no assurance as to what standard a court would apply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t is possible a court may invalidate, in whole or in part, the indebtedness underlying an investment of the Fund as a fraudulent conveyance, subordinate such indebtedness to existing or future creditors of the obligor or recover amounts previously paid by the obligor in satisfaction of such indebtedness. Moreover, in the event of the insolvency of an issuer of a portfolio company, payments made on its indebtedness could be subject to avoidance as a “preference” if made within a certain period of time (which may be as long as one year) before the portfolio company becomes a debtor in a bankruptcy case. Even if the Fund does not engage in conduct that would form the basis for a successful cause of action based upon fraudulent conveyance or preference law, there can be no assurance as to whether any lending institution or other party from which the Fund may acquire such indebtedness, or any prior holder of such indebtedness, has not engaged in any such conduct (or any other conduct that would subject such indebtedness to disallowance or subordination under insolvency laws) and, if it did engage in such conduct, as to whether such creditor claims could be asserted in a U.S. court (or in the courts of any other country) against the Fund so that the Fund’s claim against the issuer would be disallowed or subordinated. </t>
        </is>
      </c>
      <c r="C297" s="4" t="inlineStr">
        <is>
          <t xml:space="preserve"> </t>
        </is>
      </c>
    </row>
    <row r="298">
      <c r="A298" s="4" t="inlineStr">
        <is>
          <t>Risk of Default Under a Credit Facility [Member]</t>
        </is>
      </c>
      <c r="B298" s="4" t="inlineStr">
        <is>
          <t xml:space="preserve"> </t>
        </is>
      </c>
      <c r="C298" s="4" t="inlineStr">
        <is>
          <t xml:space="preserve"> </t>
        </is>
      </c>
    </row>
    <row r="299">
      <c r="A299" s="3" t="inlineStr">
        <is>
          <t>General Description of Registrant [Abstract]</t>
        </is>
      </c>
      <c r="B299" s="4" t="inlineStr">
        <is>
          <t xml:space="preserve"> </t>
        </is>
      </c>
      <c r="C299" s="4" t="inlineStr">
        <is>
          <t xml:space="preserve"> </t>
        </is>
      </c>
    </row>
    <row r="300">
      <c r="A300" s="4" t="inlineStr">
        <is>
          <t>Risk [Text Block]</t>
        </is>
      </c>
      <c r="B300" s="4" t="inlineStr">
        <is>
          <t xml:space="preserve">Risk of Default Under a Credit Facility. In the event the Fund defaults under a credit facility, the Fund’s business could be adversely affected as the Fund may be forced to sell a portion of its investments quickly and prematurely at prices that may be disadvantageous to the Fund in order to meet its outstanding payment obligations and/or support working capital requirements under the credit facility or such future borrowing facility, any of which would have a material adverse effect on the Fund’s business, financial condition, results of operations and cash flows. In addition, following any such default, the agent for the lenders under a credit facility could assume control of the disposition of any or all of the Fund’s assets, including the selection of such assets to be disposed and the timing of such disposition, which would have a material adverse effect on the Fund’s business, financial condition, results of operations and cash flows. </t>
        </is>
      </c>
      <c r="C300" s="4" t="inlineStr">
        <is>
          <t xml:space="preserve"> </t>
        </is>
      </c>
    </row>
    <row r="301">
      <c r="A301" s="4" t="inlineStr">
        <is>
          <t>Regulations Governing the Fund's Operation as a BDC [Member]</t>
        </is>
      </c>
      <c r="B301" s="4" t="inlineStr">
        <is>
          <t xml:space="preserve"> </t>
        </is>
      </c>
      <c r="C301" s="4" t="inlineStr">
        <is>
          <t xml:space="preserve"> </t>
        </is>
      </c>
    </row>
    <row r="302">
      <c r="A302" s="3" t="inlineStr">
        <is>
          <t>General Description of Registrant [Abstract]</t>
        </is>
      </c>
      <c r="B302" s="4" t="inlineStr">
        <is>
          <t xml:space="preserve"> </t>
        </is>
      </c>
      <c r="C302" s="4" t="inlineStr">
        <is>
          <t xml:space="preserve"> </t>
        </is>
      </c>
    </row>
    <row r="303">
      <c r="A303" s="4" t="inlineStr">
        <is>
          <t>Risk [Text Block]</t>
        </is>
      </c>
      <c r="B303" s="4" t="inlineStr">
        <is>
          <t xml:space="preserve">Risks Relating to Certain Regulatory and Tax Matters Regulations Governing the Fund’s Operation as a BDC. The Fund will not generally be able to issue and sell its Common Shares at a price below NAV per share. The Fund may, however, sell Common Shares, or warrants, options or rights to acquire the Fund’s Common Shares, at a price below the then-current NAV per share of the Fund’s Common Shares if the Fund’s Board determines that such sale is in the Fund’s best interests, and if investors approve such sale. In any such case, the price at which the Fund’s securities are to be issued and sold may not be less than a price that, in the determination of the Adviser, closely approximates the market value of such securities (less any distributing commission or discount). If the Fund raises additional funds by issuing Common Shares or senior securities convertible into, or exchangeable for, its Common Shares, then the percentage ownership of investors at that time will decrease, and investors may experience dilution. </t>
        </is>
      </c>
      <c r="C303" s="4" t="inlineStr">
        <is>
          <t xml:space="preserve"> </t>
        </is>
      </c>
    </row>
    <row r="304">
      <c r="A304" s="4" t="inlineStr">
        <is>
          <t>Investing a Sufficient Portion of Assets in Qualifying Assets [Member]</t>
        </is>
      </c>
      <c r="B304" s="4" t="inlineStr">
        <is>
          <t xml:space="preserve"> </t>
        </is>
      </c>
      <c r="C304" s="4" t="inlineStr">
        <is>
          <t xml:space="preserve"> </t>
        </is>
      </c>
    </row>
    <row r="305">
      <c r="A305" s="3" t="inlineStr">
        <is>
          <t>General Description of Registrant [Abstract]</t>
        </is>
      </c>
      <c r="B305" s="4" t="inlineStr">
        <is>
          <t xml:space="preserve"> </t>
        </is>
      </c>
      <c r="C305" s="4" t="inlineStr">
        <is>
          <t xml:space="preserve"> </t>
        </is>
      </c>
    </row>
    <row r="306">
      <c r="A306" s="4" t="inlineStr">
        <is>
          <t>Risk [Text Block]</t>
        </is>
      </c>
      <c r="B306" s="4" t="inlineStr">
        <is>
          <t xml:space="preserve">Investing a Sufficient Portion of Assets in Qualifying Assets. The Fund may not acquire any assets other than “Qualifying Assets” unless, at the time of and after giving effect to such acquisition, at least 70% of the Fund’s total assets are Qualifying Assets. The Fund believes that most of the investments that it may acquire in the future will constitute Qualifying Assets. However, the Fund may be precluded from investing in what it believes to be attractive investments if such investments are not Qualifying Assets for purposes of the 1940 Act. If the Fund does not invest a sufficient portion of its assets in Qualifying Assets, it could violate the 1940 Act provisions applicable to BDCs. As a result of such violation, specific rules under the 1940 Act could prevent the Fund, for example, from making follow-on investments in existing portfolio companies (which could result in the dilution of its position) or could require the Fund to dispose of investments at inappropriate times in order to come into compliance with the 1940 Act. If the Fund needs to dispose of such investments quickly, it could be difficult to dispose of such investments on favorable terms. The Fund may not be able to find a buyer for such investments and, even if a buyer is found, the Fund may have to sell the investments at a substantial loss. Any such outcomes would have a material adverse effect on the Fund’s business, financial condition, results of operations and cash flows. If the Fund does not maintain its status as a BDC, it would be subject to regulation as a registered closed-end management investment company under the 1940 Act. As a registered closed-end management investment company, the Fund would be subject to substantially more regulatory restrictions under the 1940 Act which would significantly decrease its operating flexibility. </t>
        </is>
      </c>
      <c r="C306" s="4" t="inlineStr">
        <is>
          <t xml:space="preserve"> </t>
        </is>
      </c>
    </row>
    <row r="307">
      <c r="A307" s="4" t="inlineStr">
        <is>
          <t>New or Modified Laws or Regulations Governing Our Operations [Member]</t>
        </is>
      </c>
      <c r="B307" s="4" t="inlineStr">
        <is>
          <t xml:space="preserve"> </t>
        </is>
      </c>
      <c r="C307" s="4" t="inlineStr">
        <is>
          <t xml:space="preserve"> </t>
        </is>
      </c>
    </row>
    <row r="308">
      <c r="A308" s="3" t="inlineStr">
        <is>
          <t>General Description of Registrant [Abstract]</t>
        </is>
      </c>
      <c r="B308" s="4" t="inlineStr">
        <is>
          <t xml:space="preserve"> </t>
        </is>
      </c>
      <c r="C308" s="4" t="inlineStr">
        <is>
          <t xml:space="preserve"> </t>
        </is>
      </c>
    </row>
    <row r="309">
      <c r="A309" s="4" t="inlineStr">
        <is>
          <t>Risk [Text Block]</t>
        </is>
      </c>
      <c r="B309" s="4" t="inlineStr">
        <is>
          <t xml:space="preserve">New or Modified Laws or Regulations Governing Our Operations. The Fund’s portfolio companies and the Fund are subject to regulation by 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the Fund’s business. The effects of such laws and regulations on the financial services industry will depend, in large part, upon the extent to which regulators exercise the authority granted to them and the approaches taken in implementing regulations. Future legislative and regulatory proposals directed at the financial services industry that are proposed or pending in the U.S. Congress may negatively impact the operations, cash flows or financial condition of the Fund or its portfolio companies, impose additional costs on portfolio companies or the Fund intensify the regulatory supervision of the Fund or its portfolio companies or otherwise adversely affect the Fund’s business or the business of its portfolio companies. Laws that apply to the Fund, either now or in the future, are often highly complex and may include licensing requirements. The licensing process can be lengthy and can be expected to subject the Fund to increased regulatory oversight. Failure, even if unintentional, to comply fully with applicable laws may result in sanctions, fines, or limitations on the ability of the Fund or the Adviser to do business in the relevant jurisdiction or to procure required licenses in other jurisdictions, all of which could have a material adverse effect on the Fund. In addition, if the Fund does not comply with applicable laws and regulations, it could lose any licenses that it then holds for the conduct of its business and may be subject to civil fines and criminal penalties. Additionally, changes to the laws and regulations governing Fund operations, including those associated with RICs, may cause the Fund to alter its investment strategy in order to avail itself of new or different opportunities or result in the imposition of corporate-level taxes on us. Such changes could result in material differences to the Fund’s strategies and plans and may shift the Fund’s investment focus from the areas of expertise of the Adviser to other types of investments in which the Adviser may have little or no expertise or experience. Any such changes, if they occur, could have a material adverse effect on the Fund’s results of operations and the value of an investor’s investment. If the Fund invests in commodity interests in the future, the Adviser may determine not to use investment strategies that trigger additional regulation by the CFTC or may determine to operate subject to CFTC regulation, if applicable. If the Adviser or the Fund were to operate subject to CFTC regulation, the Fund may incur additional expenses and would be subject to additional regulation. In addition, certain regulations applicable to debt securitizations implementing credit risk retention requirements that have taken effect in both the U.S. and in Europe may adversely affect or prevent the Fund from entering into securitization transactions. These risk retention rules will increase the Fund’s cost of funds under, or may prevent the Fund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orne by the Fund’s investo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by the U.S. government could negatively impact our operations, cash flows or financial condition, impose additional costs on us, intensify the regulatory supervision of the Fund or otherwise adversely affect the Fund’s business, financial condition and results of operations. </t>
        </is>
      </c>
      <c r="C309" s="4" t="inlineStr">
        <is>
          <t xml:space="preserve"> </t>
        </is>
      </c>
    </row>
    <row r="310">
      <c r="A310" s="4" t="inlineStr">
        <is>
          <t>Licensing Requirements [Member]</t>
        </is>
      </c>
      <c r="B310" s="4" t="inlineStr">
        <is>
          <t xml:space="preserve"> </t>
        </is>
      </c>
      <c r="C310" s="4" t="inlineStr">
        <is>
          <t xml:space="preserve"> </t>
        </is>
      </c>
    </row>
    <row r="311">
      <c r="A311" s="3" t="inlineStr">
        <is>
          <t>General Description of Registrant [Abstract]</t>
        </is>
      </c>
      <c r="B311" s="4" t="inlineStr">
        <is>
          <t xml:space="preserve"> </t>
        </is>
      </c>
      <c r="C311" s="4" t="inlineStr">
        <is>
          <t xml:space="preserve"> </t>
        </is>
      </c>
    </row>
    <row r="312">
      <c r="A312" s="4" t="inlineStr">
        <is>
          <t>Risk [Text Block]</t>
        </is>
      </c>
      <c r="B312" s="4" t="inlineStr">
        <is>
          <t xml:space="preserve">Licensing Requirements. Certain banking and regulatory bodies or agencies in or outside the United States may require the Fund, its subsidiaries, the Adviser and/or certain employees of the Adviser to obtain licenses or authorizations to engage in many types of lending activities including the origination of loans. It may take a significant amount of time and expense to obtain such licenses or authorizations and the Fund may be required to bear the cost of obtaining such licenses and authorizations. There can be no assurance that any such licenses or authorizations would be granted or, if granted, whether any such licenses or authorizations would impose restrictions on the Fund. Such licenses or authorizations may require the disclosure of confidential information about the Fund, Fund investors or their respective affiliates, including the identity, financial information and/or information regarding the Fund investors and their officers and trustees. The Fund may not be willing or able to comply with these requirements. Alternatively, the Adviser may be compelled to structure certain potential investments in a manner that would not require such licenses and authorizations, although such transactions may be inefficient or otherwise disadvantageous for the Fund and/or any relevant portfolio company, including because of the risk that licensing authorities would not accept such structuring alternatives in lieu of obtaining a license or authorization. The inability of the Fund or the Adviser to obtain necessary licenses or authorizations, the structuring of an investment in an inefficient or otherwise disadvantageous manner, or changes in licensing regulations, could adversely affect the Fund’s ability to implement its investment program and achieve its intended results. </t>
        </is>
      </c>
      <c r="C312" s="4" t="inlineStr">
        <is>
          <t xml:space="preserve"> </t>
        </is>
      </c>
    </row>
    <row r="313">
      <c r="A313" s="4" t="inlineStr">
        <is>
          <t>Dodd-Frank Act [Member]</t>
        </is>
      </c>
      <c r="B313" s="4" t="inlineStr">
        <is>
          <t xml:space="preserve"> </t>
        </is>
      </c>
      <c r="C313" s="4" t="inlineStr">
        <is>
          <t xml:space="preserve"> </t>
        </is>
      </c>
    </row>
    <row r="314">
      <c r="A314" s="3" t="inlineStr">
        <is>
          <t>General Description of Registrant [Abstract]</t>
        </is>
      </c>
      <c r="B314" s="4" t="inlineStr">
        <is>
          <t xml:space="preserve"> </t>
        </is>
      </c>
      <c r="C314" s="4" t="inlineStr">
        <is>
          <t xml:space="preserve"> </t>
        </is>
      </c>
    </row>
    <row r="315">
      <c r="A315" s="4" t="inlineStr">
        <is>
          <t>Risk [Text Block]</t>
        </is>
      </c>
      <c r="B315" s="4" t="inlineStr">
        <is>
          <t xml:space="preserve">Dodd-Frank Act. The enactment of the Dodd-Frank Act and other financial regulations curtailed certain investment activities of U.S. banks. As a result, alternative providers of capital (such as the Fund) were able to access certain investment opportunities on a larger scale. If the restrictions under the Dodd-Frank Act are curtailed or repealed, banks may be subject to fewer restrictions on their investment activities, thereby increasing competition with the Fund for potential investment opportunities. As a result, any changes to the Dodd-Frank Act may adversely impact the Fund. </t>
        </is>
      </c>
      <c r="C315" s="4" t="inlineStr">
        <is>
          <t xml:space="preserve"> </t>
        </is>
      </c>
    </row>
    <row r="316">
      <c r="A316" s="4" t="inlineStr">
        <is>
          <t>The Fund is Subject to Risks Relating to Pay-to-Play Laws, Regulations and Policies [Member]</t>
        </is>
      </c>
      <c r="B316" s="4" t="inlineStr">
        <is>
          <t xml:space="preserve"> </t>
        </is>
      </c>
      <c r="C316" s="4" t="inlineStr">
        <is>
          <t xml:space="preserve"> </t>
        </is>
      </c>
    </row>
    <row r="317">
      <c r="A317" s="3" t="inlineStr">
        <is>
          <t>General Description of Registrant [Abstract]</t>
        </is>
      </c>
      <c r="B317" s="4" t="inlineStr">
        <is>
          <t xml:space="preserve"> </t>
        </is>
      </c>
      <c r="C317" s="4" t="inlineStr">
        <is>
          <t xml:space="preserve"> </t>
        </is>
      </c>
    </row>
    <row r="318">
      <c r="A318" s="4" t="inlineStr">
        <is>
          <t>Risk [Text Block]</t>
        </is>
      </c>
      <c r="B318" s="4" t="inlineStr">
        <is>
          <t xml:space="preserve">The Fund is Subject to Risks Relating to Pay-to-Play Laws, Regulations and Policies. Many states, their subdivisions and associated pension plans have adopted so-called “pay-to-play” laws, rules, regulations or policies which prohibit, restrict or require disclosure of payments to, and/or certain contacts with, certain politicians or officials associated with public entities by individuals and entities seeking to do business with related entities, including seeking investments by public retirement funds in collective investment funds such as the Fund. The SEC also has adopted rules that, among other things, prohibit an investment adviser from providing advisory services for compensation with respect to a government plan investor for two years after the adviser or certain of its executives or employees makes a contribution to certain elected officials or candidates for certain elected offices. If the Adviser or the Adviser’s respective employees or affiliates violate such pay-to-play laws, rules, regulations or policies, such non-compliance could have an adverse effect on the Fund by, for example, providing the basis for the ability of such government-affiliated pension plan investor to cease funding its obligations to the Fund or to withdraw from the Fund. </t>
        </is>
      </c>
      <c r="C318" s="4" t="inlineStr">
        <is>
          <t xml:space="preserve"> </t>
        </is>
      </c>
    </row>
    <row r="319">
      <c r="A319" s="4" t="inlineStr">
        <is>
          <t>Government Policies, Changes in Laws, and International Trade [Member]</t>
        </is>
      </c>
      <c r="B319" s="4" t="inlineStr">
        <is>
          <t xml:space="preserve"> </t>
        </is>
      </c>
      <c r="C319" s="4" t="inlineStr">
        <is>
          <t xml:space="preserve"> </t>
        </is>
      </c>
    </row>
    <row r="320">
      <c r="A320" s="3" t="inlineStr">
        <is>
          <t>General Description of Registrant [Abstract]</t>
        </is>
      </c>
      <c r="B320" s="4" t="inlineStr">
        <is>
          <t xml:space="preserve"> </t>
        </is>
      </c>
      <c r="C320" s="4" t="inlineStr">
        <is>
          <t xml:space="preserve"> </t>
        </is>
      </c>
    </row>
    <row r="321">
      <c r="A321" s="4" t="inlineStr">
        <is>
          <t>Risk [Text Block]</t>
        </is>
      </c>
      <c r="B321" s="4" t="inlineStr">
        <is>
          <t xml:space="preserve">Government Policies, Changes in Laws, and International Trade. Governmental regulatory activity, especially that of the Board of Governors of the U.S. Federal Reserve System, may have a significant effect on interest rates and on the economy generally, which in turn may affect the price of the securities in which the Fund plans to invest. High interest rates, the imposition of credit controls or other restraints on the financing of takeovers or other acquisitions could diminish the number of merger tender offers, exchange offers or other acquisitions, and as a consequence have a materially adverse effect on the activities of the Fund. Moreover, changes in U.S. federal, state, and local tax laws, U.S. federal or state securities and bankruptcy laws or in accounting standards may make corporate acquisitions or restructurings less desirable or make risk arbitrage less profitable. Amendments to the U.S. Bankruptcy Code or other relevant laws could also alter an expected outcome or introduce greater uncertainty regarding the likely outcome of an investment situation. In addition, governmental policies could create uncertainty for the global financial system and such uncertainty may increase the risks inherent to the Fund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Fund investors should realize that any significant changes in governmental policies (including tariffs and other policies involving international trade) could have a material adverse impact on the Fund and its investments. </t>
        </is>
      </c>
      <c r="C321" s="4" t="inlineStr">
        <is>
          <t xml:space="preserve"> </t>
        </is>
      </c>
    </row>
    <row r="322">
      <c r="A322" s="4" t="inlineStr">
        <is>
          <t>EU General Data Protection Regulation [Member]</t>
        </is>
      </c>
      <c r="B322" s="4" t="inlineStr">
        <is>
          <t xml:space="preserve"> </t>
        </is>
      </c>
      <c r="C322" s="4" t="inlineStr">
        <is>
          <t xml:space="preserve"> </t>
        </is>
      </c>
    </row>
    <row r="323">
      <c r="A323" s="3" t="inlineStr">
        <is>
          <t>General Description of Registrant [Abstract]</t>
        </is>
      </c>
      <c r="B323" s="4" t="inlineStr">
        <is>
          <t xml:space="preserve"> </t>
        </is>
      </c>
      <c r="C323" s="4" t="inlineStr">
        <is>
          <t xml:space="preserve"> </t>
        </is>
      </c>
    </row>
    <row r="324">
      <c r="A324" s="4" t="inlineStr">
        <is>
          <t>Risk [Text Block]</t>
        </is>
      </c>
      <c r="B324" s="4" t="inlineStr">
        <is>
          <t xml:space="preserve"> General Data Protection Regulation. In Europe, the General Data Protection Regulation (“GDPR”) was made effective on May 25, 2018, introducing substantial changes to current European privacy laws. It has superseded the existing Data Protection Directive, which is the key European legislation governing the use of personal data relating to living individuals. The GDPR provides enhanced rights to individuals with respect to the privacy of their personal data and applies not only to organizations with a presence in the European Union (the “EU”) which use or hold data relating to living individuals, but also to those organizations that offer services to individual EU investors. In addition, although regulatory behavior and penalties under the GDPR remain an area of considerable scrutiny, it does increase the sanctions for serious breaches to the greater of €20,000,000 or 4% of worldwide revenue, the impact of which could be significant. Compliance with the GDPR may require additional measures, including updating policies and procedures and reviewing relevant IT systems, which may create additional costs and expenses for the Fund and therefore the Fund investors. The Fund may have indemnification obligations in respect of, or be required to pay the expenses relating to, any litigation or action as a result of any purported breach of the GDPR. Fund investors other than individuals in the EU may not be afforded the protections of the GDPR. </t>
        </is>
      </c>
      <c r="C324" s="4" t="inlineStr">
        <is>
          <t xml:space="preserve"> </t>
        </is>
      </c>
    </row>
    <row r="325">
      <c r="A325" s="4" t="inlineStr">
        <is>
          <t>Potential Controlled Group Liability [Member]</t>
        </is>
      </c>
      <c r="B325" s="4" t="inlineStr">
        <is>
          <t xml:space="preserve"> </t>
        </is>
      </c>
      <c r="C325" s="4" t="inlineStr">
        <is>
          <t xml:space="preserve"> </t>
        </is>
      </c>
    </row>
    <row r="326">
      <c r="A326" s="3" t="inlineStr">
        <is>
          <t>General Description of Registrant [Abstract]</t>
        </is>
      </c>
      <c r="B326" s="4" t="inlineStr">
        <is>
          <t xml:space="preserve"> </t>
        </is>
      </c>
      <c r="C326" s="4" t="inlineStr">
        <is>
          <t xml:space="preserve"> </t>
        </is>
      </c>
    </row>
    <row r="327">
      <c r="A327" s="4" t="inlineStr">
        <is>
          <t>Risk [Text Block]</t>
        </is>
      </c>
      <c r="B327" s="4" t="inlineStr">
        <is>
          <t xml:space="preserve">Potential Controlled Group Liability. Under certain circumstances it would be possible for the Fund, along with its affiliates, to obtain a controlling interest ( i.e. , 80% or more) in certain portfolio companies. This could occur, for example, in connection with a work out of the portfolio company’s debt obligations or a restructuring of the portfolio company’s capital structure. Thus, there is a risk that the Fund could be treated as a single employer with one or more of its portfolio companies for purposes of the controlled group rules under ERISA. In such an event, the Fund could be jointly and severally liable for a portfolio company’s liabilities with respect to the underfunding of any pension plans which such portfolio company sponsors or to which it contributes. If the portfolio company were not able to satisfy those liabilities, they could become the responsibility of the Fund, causing it to incur potentially significant, unexpected liabilities for which reserves were not established. </t>
        </is>
      </c>
      <c r="C327" s="4" t="inlineStr">
        <is>
          <t xml:space="preserve"> </t>
        </is>
      </c>
    </row>
    <row r="328">
      <c r="A328" s="4" t="inlineStr">
        <is>
          <t>Being an "Emerging Growth Company" [Member]</t>
        </is>
      </c>
      <c r="B328" s="4" t="inlineStr">
        <is>
          <t xml:space="preserve"> </t>
        </is>
      </c>
      <c r="C328" s="4" t="inlineStr">
        <is>
          <t xml:space="preserve"> </t>
        </is>
      </c>
    </row>
    <row r="329">
      <c r="A329" s="3" t="inlineStr">
        <is>
          <t>General Description of Registrant [Abstract]</t>
        </is>
      </c>
      <c r="B329" s="4" t="inlineStr">
        <is>
          <t xml:space="preserve"> </t>
        </is>
      </c>
      <c r="C329" s="4" t="inlineStr">
        <is>
          <t xml:space="preserve"> </t>
        </is>
      </c>
    </row>
    <row r="330">
      <c r="A330" s="4" t="inlineStr">
        <is>
          <t>Risk [Text Block]</t>
        </is>
      </c>
      <c r="B330" s="4" t="inlineStr">
        <is>
          <t xml:space="preserve">Being an “Emerging Growth Company”. We will be and we will remain an “emerging growth company” as defined in the JOBS Act for up to five years, or until the earlier of (a) the last day of the fiscal year (i) in which we have total annual gross revenue of at least $1,235,000,000, or (ii) in which we are deemed to be a large accelerated filer, which means the market value of our shares that is held by non-affiliates exceeds $700,000,000 as of the date of our most recently completed second fiscal quarter, and (b) the date on which we have issued more than $1,000,000,000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t>
        </is>
      </c>
      <c r="C330" s="4" t="inlineStr">
        <is>
          <t xml:space="preserve"> </t>
        </is>
      </c>
    </row>
    <row r="331">
      <c r="A331" s="4" t="inlineStr">
        <is>
          <t>Compliance with the SEC's Regulation Best Interest [Member]</t>
        </is>
      </c>
      <c r="B331" s="4" t="inlineStr">
        <is>
          <t xml:space="preserve"> </t>
        </is>
      </c>
      <c r="C331" s="4" t="inlineStr">
        <is>
          <t xml:space="preserve"> </t>
        </is>
      </c>
    </row>
    <row r="332">
      <c r="A332" s="3" t="inlineStr">
        <is>
          <t>General Description of Registrant [Abstract]</t>
        </is>
      </c>
      <c r="B332" s="4" t="inlineStr">
        <is>
          <t xml:space="preserve"> </t>
        </is>
      </c>
      <c r="C332" s="4" t="inlineStr">
        <is>
          <t xml:space="preserve"> </t>
        </is>
      </c>
    </row>
    <row r="333">
      <c r="A333" s="4" t="inlineStr">
        <is>
          <t>Risk [Text Block]</t>
        </is>
      </c>
      <c r="B333" s="4" t="inlineStr">
        <is>
          <t xml:space="preserve">Compliance with the SEC’s Regulation Best Interest. Broker-dealers must comply with Rule 151-1 under the Exchange Act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Regulation Best Interest imposes a duty of care for broker-dealers to evaluate reasonably available alternatives in the best interests of their clients. There are likely alternatives to us that are reasonably available to you, through your broker or otherwise, and those alternatives may be less costly or have a lower investment risk. Among other alternatives, listed BDCs may be reasonable alternatives to an investment in our Common Shares, and may feature characteristics like lower cost, less complexity, and lesser or different risks. Investments in listed securities also often involve nominal or zero commissions at the time of initial purchase. The impact of Regulation Best Interest on broker-dealers participating in our Offering cannot be determined at this time, but it may negatively impact whether broker-dealers and their associated persons recommend our Offering to retail customers. Under Regulation Best Interest, high cost, high risk and complex products may be subject to greater scrutiny by broker-dealers and their salespersons. If Regulation Best Interest reduces our ability to raise capital in our Offering, it would harm our ability to create a diversified portfolio of investments and achieve our investment objective and would result in our fixed operating costs representing a larger percentage of our gross income. </t>
        </is>
      </c>
      <c r="C333" s="4" t="inlineStr">
        <is>
          <t xml:space="preserve"> </t>
        </is>
      </c>
    </row>
    <row r="334">
      <c r="A334" s="4" t="inlineStr">
        <is>
          <t>RIC Qualification Risks [Member]</t>
        </is>
      </c>
      <c r="B334" s="4" t="inlineStr">
        <is>
          <t xml:space="preserve"> </t>
        </is>
      </c>
      <c r="C334" s="4" t="inlineStr">
        <is>
          <t xml:space="preserve"> </t>
        </is>
      </c>
    </row>
    <row r="335">
      <c r="A335" s="3" t="inlineStr">
        <is>
          <t>General Description of Registrant [Abstract]</t>
        </is>
      </c>
      <c r="B335" s="4" t="inlineStr">
        <is>
          <t xml:space="preserve"> </t>
        </is>
      </c>
      <c r="C335" s="4" t="inlineStr">
        <is>
          <t xml:space="preserve"> </t>
        </is>
      </c>
    </row>
    <row r="336">
      <c r="A336" s="4" t="inlineStr">
        <is>
          <t>Risk [Text Block]</t>
        </is>
      </c>
      <c r="B336" s="4" t="inlineStr">
        <is>
          <t xml:space="preserve">RIC Qualification Risks. To elect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t>
        </is>
      </c>
      <c r="C336" s="4" t="inlineStr">
        <is>
          <t xml:space="preserve"> </t>
        </is>
      </c>
    </row>
    <row r="337">
      <c r="A337" s="4" t="inlineStr">
        <is>
          <t>Paying Required Distributions [Member]</t>
        </is>
      </c>
      <c r="B337" s="4" t="inlineStr">
        <is>
          <t xml:space="preserve"> </t>
        </is>
      </c>
      <c r="C337" s="4" t="inlineStr">
        <is>
          <t xml:space="preserve"> </t>
        </is>
      </c>
    </row>
    <row r="338">
      <c r="A338" s="3" t="inlineStr">
        <is>
          <t>General Description of Registrant [Abstract]</t>
        </is>
      </c>
      <c r="B338" s="4" t="inlineStr">
        <is>
          <t xml:space="preserve"> </t>
        </is>
      </c>
      <c r="C338" s="4" t="inlineStr">
        <is>
          <t xml:space="preserve"> </t>
        </is>
      </c>
    </row>
    <row r="339">
      <c r="A339" s="4" t="inlineStr">
        <is>
          <t>Risk [Text Block]</t>
        </is>
      </c>
      <c r="B339" s="4" t="inlineStr">
        <is>
          <t xml:space="preserve">Paying Required Distributions. For U.S. federal income tax purposes, we may be required to recognize taxable income in circumstances in which we do not receive a corresponding payment in cash. For example, if we hold debt obligations that are treated under applicable tax rules as having OID (such as zero coupon securities, debt instruments with PIK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ID or other income required to be included in taxable income prior to receipt of cash. Further, we may elect to accrete market discount and include such amounts in our taxable income in the current year, instead of upon disposition. Because any OID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t>
        </is>
      </c>
      <c r="C339" s="4" t="inlineStr">
        <is>
          <t xml:space="preserve"> </t>
        </is>
      </c>
    </row>
    <row r="340">
      <c r="A340" s="4" t="inlineStr">
        <is>
          <t>Corporate-Level Income Tax [Member]</t>
        </is>
      </c>
      <c r="B340" s="4" t="inlineStr">
        <is>
          <t xml:space="preserve"> </t>
        </is>
      </c>
      <c r="C340" s="4" t="inlineStr">
        <is>
          <t xml:space="preserve"> </t>
        </is>
      </c>
    </row>
    <row r="341">
      <c r="A341" s="3" t="inlineStr">
        <is>
          <t>General Description of Registrant [Abstract]</t>
        </is>
      </c>
      <c r="B341" s="4" t="inlineStr">
        <is>
          <t xml:space="preserve"> </t>
        </is>
      </c>
      <c r="C341" s="4" t="inlineStr">
        <is>
          <t xml:space="preserve"> </t>
        </is>
      </c>
    </row>
    <row r="342">
      <c r="A342" s="4" t="inlineStr">
        <is>
          <t>Risk [Text Block]</t>
        </is>
      </c>
      <c r="B342" s="4" t="inlineStr">
        <is>
          <t xml:space="preserve">Corporate-Level Income Tax . The Fund may invest in certain debt and equity investments through taxable subsidiaries and the taxable income of these taxable subsidiaries will be subject to federal and state corporate income taxes. The Fund may invest in certain foreign debt and equity investments which could be subject to foreign taxes (such as income tax, withholding and value added taxes). </t>
        </is>
      </c>
      <c r="C342" s="4" t="inlineStr">
        <is>
          <t xml:space="preserve"> </t>
        </is>
      </c>
    </row>
    <row r="343">
      <c r="A343" s="4" t="inlineStr">
        <is>
          <t>Special Tax Issues [Member]</t>
        </is>
      </c>
      <c r="B343" s="4" t="inlineStr">
        <is>
          <t xml:space="preserve"> </t>
        </is>
      </c>
      <c r="C343" s="4" t="inlineStr">
        <is>
          <t xml:space="preserve"> </t>
        </is>
      </c>
    </row>
    <row r="344">
      <c r="A344" s="3" t="inlineStr">
        <is>
          <t>General Description of Registrant [Abstract]</t>
        </is>
      </c>
      <c r="B344" s="4" t="inlineStr">
        <is>
          <t xml:space="preserve"> </t>
        </is>
      </c>
      <c r="C344" s="4" t="inlineStr">
        <is>
          <t xml:space="preserve"> </t>
        </is>
      </c>
    </row>
    <row r="345">
      <c r="A345" s="4" t="inlineStr">
        <is>
          <t>Risk [Text Block]</t>
        </is>
      </c>
      <c r="B345" s="4" t="inlineStr">
        <is>
          <t xml:space="preserve">Special Tax Issues. The Fund expects to invest in debt securities that are rated below investment grade by rating agencies or that would be rated below investment grade if they were rated. Investments in these types of instruments may present special tax issues. U.S. federal income tax rules are not entirely clear about certain issues related to such investments such as when the Fund may cease to accrue interes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us, to the extent necessary, to distribute sufficient income to preserve our tax status as a RIC and minimize the extent to which we are subject to U.S. federal income or excise tax. </t>
        </is>
      </c>
      <c r="C345" s="4" t="inlineStr">
        <is>
          <t xml:space="preserve"> </t>
        </is>
      </c>
    </row>
    <row r="346">
      <c r="A346" s="4" t="inlineStr">
        <is>
          <t>Publicly offered regulated investment company" Tax Issue [Member]</t>
        </is>
      </c>
      <c r="B346" s="4" t="inlineStr">
        <is>
          <t xml:space="preserve"> </t>
        </is>
      </c>
      <c r="C346" s="4" t="inlineStr">
        <is>
          <t xml:space="preserve"> </t>
        </is>
      </c>
    </row>
    <row r="347">
      <c r="A347" s="3" t="inlineStr">
        <is>
          <t>General Description of Registrant [Abstract]</t>
        </is>
      </c>
      <c r="B347" s="4" t="inlineStr">
        <is>
          <t xml:space="preserve"> </t>
        </is>
      </c>
      <c r="C347" s="4" t="inlineStr">
        <is>
          <t xml:space="preserve"> </t>
        </is>
      </c>
    </row>
    <row r="348">
      <c r="A348" s="4" t="inlineStr">
        <is>
          <t>Risk [Text Block]</t>
        </is>
      </c>
      <c r="B348" s="4" t="inlineStr">
        <is>
          <t>“Publicly Offered Regulated Investment Company” Tax Issue.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If we are not a publicly offered RIC for any taxable year, a non-corporate shareholder’s allocable portion of our affected expenses, including our management fees, will be treated as an additional distribution to the shareholder and will be deductible by such shareholder only to the extent permitted under the limitations described below. The ability of non-corporate taxpayers to deduct such expenses, referred to as miscellaneous itemized deductions, will be subject to significant limitations. In particular, for taxable years beginning before January 1, 2026, non-corporate shareholders, including individuals, trusts, and estates generally will not be entitled to a deduction for such expenses, and for taxable years beginning after December 31, 2025, these expenses will be deductible to non-corporate taxpayers only to the extent they exceed 2% of such a shareholder’s adjusted gross income for U.S. federal income tax purposes and not deductible for purposes of the alternative minimum tax. There is no assurance that the Fund will be treated as a “publicly offered regulated investment company” with respect to any calendar year.</t>
        </is>
      </c>
      <c r="C348" s="4" t="inlineStr">
        <is>
          <t xml:space="preserve"> </t>
        </is>
      </c>
    </row>
    <row r="349">
      <c r="A349" s="4" t="inlineStr">
        <is>
          <t>Legislative or Regulatory Tax Changes [Member]</t>
        </is>
      </c>
      <c r="B349" s="4" t="inlineStr">
        <is>
          <t xml:space="preserve"> </t>
        </is>
      </c>
      <c r="C349" s="4" t="inlineStr">
        <is>
          <t xml:space="preserve"> </t>
        </is>
      </c>
    </row>
    <row r="350">
      <c r="A350" s="3" t="inlineStr">
        <is>
          <t>General Description of Registrant [Abstract]</t>
        </is>
      </c>
      <c r="B350" s="4" t="inlineStr">
        <is>
          <t xml:space="preserve"> </t>
        </is>
      </c>
      <c r="C350" s="4" t="inlineStr">
        <is>
          <t xml:space="preserve"> </t>
        </is>
      </c>
    </row>
    <row r="351">
      <c r="A351" s="4" t="inlineStr">
        <is>
          <t>Risk [Text Block]</t>
        </is>
      </c>
      <c r="B351" s="4" t="inlineStr">
        <is>
          <t>Legislative or Regulatory Tax Changes. At any time, the U.S. federal income tax laws or regulations governing RICs or investors or the administrative interpretations of those laws or regulations may be amended.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 The foregoing list of risk factors does not purport to be a complete enumeration or explanation of the risks involved in an investment in the Fund. Each prospective Fund investor should read this entire Form 10-K, the Declaration of Trust of the Fund and consult with its advisers before deciding whether to invest in the Fund. In addition, as the Fund’s investment program develops and changes over time, an investment in the Fund may be subject to additional and different risk factors.</t>
        </is>
      </c>
      <c r="C351" s="4" t="inlineStr">
        <is>
          <t xml:space="preserve"> </t>
        </is>
      </c>
    </row>
    <row r="352">
      <c r="A352" s="4" t="inlineStr">
        <is>
          <t>Conflicts of Interest [Member]</t>
        </is>
      </c>
      <c r="B352" s="4" t="inlineStr">
        <is>
          <t xml:space="preserve"> </t>
        </is>
      </c>
      <c r="C352" s="4" t="inlineStr">
        <is>
          <t xml:space="preserve"> </t>
        </is>
      </c>
    </row>
    <row r="353">
      <c r="A353" s="3" t="inlineStr">
        <is>
          <t>General Description of Registrant [Abstract]</t>
        </is>
      </c>
      <c r="B353" s="4" t="inlineStr">
        <is>
          <t xml:space="preserve"> </t>
        </is>
      </c>
      <c r="C353" s="4" t="inlineStr">
        <is>
          <t xml:space="preserve"> </t>
        </is>
      </c>
    </row>
    <row r="354">
      <c r="A354" s="4" t="inlineStr">
        <is>
          <t>Risk [Text Block]</t>
        </is>
      </c>
      <c r="B354" s="4" t="inlineStr">
        <is>
          <t>Conflicts of Interest The following inherent or potential conflicts of interest should be considered by prospective investors before subscribing for the Common Shares. Relationship among the Fund, the Adviser and the Portfolio Managers. The Adviser has a conflict of interest between its responsibility to act in the best interests of the Fund, on the one hand, and any benefit, monetary or otherwise, that results to it or its affiliates from the operation of the Fund, on the other hand. For example, the Adviser’s incentive fee creates an incentive for the Adviser to recommend more speculative investments for the Fund than it would otherwise in the absence of such performance-based compensation. The Adviser may also be incentivized not to permanently write down, write off, revalue or dispose of an investment that has poor prospects for improvement in order to receive ongoing management fees in respect of such investment and to avoid reductions in potential incentive fees if such asset appreciates in the future. In addition, the method of calculating the incentive fee payments may result in conflicts of interest between the Adviser, on the one hand, and the Fund investors, on the other hand, with respect to the management and disposition of investments. The functions performed by the Adviser are not exclusive. The Adviser, its affiliates and their principals and employees serve as investment adviser, managing member or general partner to Other Clients and conduct investment activities for their own accounts. Other Clients may have investment objectives and investment strategies that are substantially identical to that of the Fund. Due to a difference in fees attributable to the Other Clients, which may be higher than those attributable to the Fund either on percentage terms or in total dollar amounts received by the Adviser and/or its affiliates, it is possible that the Adviser could allocate investment opportunities among the Other Clients and the Fund in a manner that favors the performance of Other Clients and adversely impacts the performance of the Fund. In addition, the principals and employees of the Adviser and its affiliates may and do also make investments of their own personal assets in the Fund and in Other Clients of the Adviser and its affiliates. Investment decisions for the Fund and for such Other Clients are made with a view to achieving their respective investment objectives and after consideration of certain factors which may include their current holdings, availability of cash for investment, and the size of their positions generally. The Adviser, its affiliates and their principals and employees may give advice or take action with respect to the Other Clients that differs from the advice given with respect to the Fund. The Fund could be disadvantaged because of activities conducted by the Adviser and its affiliates for the Other Clients as a result of, among other things: (i) legal restrictions on the combined size of positions which may be taken for the Fund and Other Clients, thereby limiting the size of the Fund’s position; and (ii) the difficulty of liquidating an investment for more than one account where the market cannot absorb the sale of the combined positions. Frequently, a particular investment may be bought or sold for only the Fund or only one Other Client, or in different amounts and at different times for more than one but less than all Other Clients, and the Fund may or may not be included in such purchase or sale. Likewise, a particular investment may be bought for the Fund or one or more Other Clients when one or more Other Clients are selling the same security. In addition, purchases or sales of the same investment may be made for two or more Other Clients (and possibly for the Fund) on the same date. Certain of the Other Clients have different terms, fees (including incentive fees) and investment objectives from the Fund. In such events, such transactions will be allocated among the Fund and Other Clients in a manner believed by the Adviser and its affiliates to be equitable to each in accordance with its policies. In effecting transactions, it may not always be possible, or consistent with the possibly differing investment objectives of the various Other Clients and of the Fund, to take or liquidate the same investment positions at the same time or at the same prices. In addition, funds or client accounts for which the Adviser or an affiliate serves as adviser or sub-adviser may and do also make investments in the Fund. As a result of the foregoing, the Adviser, its affiliates and their principals and employees may have conflicts of interest in allocating their time and activity between the Fund and Other Clients, in allocating investments among the Fund and Other Clients and in effecting transactions between the Fund and Other Clients, including ones in which the Adviser, its affiliates and their principals and employees may have a greater financial interest. In addition, the Adviser, its affiliates and their principals and employees, including employees of the Adviser, may make personal investments in third-party entities (directly or through investment funds managed by third-party managers). Such entities may enter into transactions with the Fund, presenting a conflict of interest for the Adviser between acting in the best interests of the Fund and enhancing the returns of such personal investments. Co-Investment Transactions. We and the Adviser have received an exemptive order from the SEC that permits us to co-invest with certain other persons, including certain affiliated accounts managed and controlled by the Adviser and/or its affiliates. Subject to the 1940 Act and the conditions of the co-investment order issued by the SEC, the Fund may, under certain circumstances, co-invest with certain affiliated accounts in investments that are suitable for the Fund and one or more of such affiliated accounts. Even though the Fund and any such affiliated account co-invest in the same securities, conflicts of interest may still arise. If the Adviser is presented with co-investment opportunities that generally fall within the Fund’s investment objective and other Board-Established Criteria and those of one or more affiliated accounts advised by the Adviser and/or its affiliates, whether focused on a debt strategy or otherwise, the Adviser and/or its affiliates will allocate such opportunities among the Fund and such affiliated accounts in a manner consistent with the exemptive order and the applicable allocation policies and procedures. With respect to co-investment transactions conducted under the exemptive order, initial internal allocations among the Fund and other investment funds affiliated with the Adviser will generally be made, taking into account the allocation considerations set forth in the Adviser’s allocation policies and procedures as described above. If the Fund invests in a transaction under the co-investment exemptive order and, immediately before the submission of the order for the Fund and all other funds, accounts, or other similar arrangements advised by the Adviser and its affiliates, the opportunity is oversubscribed, it will generally be allocated on a pro-rata basis based on internal order size. The Fund may only be able to participate in certain negotiated investment opportunities on a rotational basis due to the limitations and requirements imposed by the order. To the extent consistent with applicable law and/or exemptive relief issued to the Fund, in addition to such co-investments, the Fund and the Adviser or an affiliated account may, as part of unrelated transactions, invest in either the same or different tiers of a portfolio company’s capital structure or in an affiliate of such portfolio company. To the extent the Fund holds investments in the same portfolio company or in an affiliate thereof that are different (including with respect to their relative seniority) than those held by the Adviser or an affiliated account, the Adviser may be presented with decisions when the interests of the two co-investors are in conflict. If the portfolio company in which the Fund has an equity or debt investment and in which an affiliated account has an equity or debt investment elsewhere in the portfolio company’s capital structure, becomes distressed or defaults on its obligations under the private credit investment, the Adviser may have conflicting loyalties between its duties to the affiliated account, the Fund, certain of its other affiliates and the portfolio company. In that regard, actions may be taken for such affiliated account that are adverse to the Fund, or actions may or may not be taken by the Fund due to such affiliated account’s investment, which action or failure to act may be adverse to the Fund. In addition, it is possible that in a bankruptcy proceeding, the Fund’s interest may be adversely affected by virtue of such affiliated account’s involvement and actions relating to its investment. Decisions about what action should be taken in a troubled situation, including whether to enforce claims, whether to advocate or initiate restructuring or liquidation inside or outside of bankruptcy and the terms of any work-out or restructuring, raise conflicts of interest. In those circumstances where the Fund and such affiliated accounts hold investments in different classes of a company’s debt or equity, the Adviser may also, to the fullest extent permitted by applicable law, take steps to reduce the potential for adversity between the Fund and such affiliated accounts, including causing the Fund to take certain actions that, in the absence of such conflict, it would not take, such as (A) remaining passive in a restructuring or similar situations (including electing not to vote or voting pro rata with other security-holders), (B) divesting investments or (C) otherwise taking action designed to reduce adversity. Performance Based Compensation and Management Fees . The existence of the incentive fees payable to the Adviser may create a greater incentive for the Adviser to make more speculative investments on behalf of the Fund, or to time the purchase or sale of investments in a manner motivated by the personal interests of the Adviser, its affiliates and/or their personnel. The manner in which the Adviser’s entitlement to incentive fees is determined may result in a conflict between its interests and the interests of shareholders with respect to the sequence and timing of disposals of investments, as the Adviser may want to dispose of lower yielding investments in favor of higher yielding ones. Transaction Fees and Other Fees. In connection with investments made by us, the Adviser and its affiliates may negotiate and receive origination, commitment, documentation, structuring, facility, monitoring, amendment, refinancing, and/or other fees from portfolio investments in which we invest or propose to invest. The Adviser and its affiliates will only retain transaction and other fees if permissible under the 1940 Act, SEC exemptive relief, and other applicable law. Under the terms of our co-investment relief, transaction fees (except for fees contemplated by Section 17(e) or 57(k) of the 1940 Act) received in connection with a co-investment transaction are distributed pro rata to funds that participate in such transaction. The potential for the Adviser and its affiliates to receive economic benefits creates conflicts of interest as the Adviser and its affiliates would have an incentive to invest in portfolio investments that provide such benefits. Similarly, the Adviser and its affiliates could be incentivized to waive certain fees in connection with a refinancing in order to receive certain fees in the new transaction, including when we and/or other accounts advised by the Adviser and its affiliates can participate in the original or refinanced investment, or both. Broken Deal Expenses . Any expenses that may be incurred by the Fund for actual investments as described herein may also be incurred by the Fund with respect to broken deals ( i.e ., investments that are not consummated). The Adviser is not required to and in most circumstances will not seek reimbursement of broken deal expenses ( i.e ., expenses incurred in pursuit of an investment that is not consummated) from third parties, including counterparties to the potential transaction or potential co-investors. Examples of such broken deal expenses include, but are not limited to, reverse termination fees, extraordinary expenses such as litigation costs and judgments, travel and entertainment expenses incurred, costs of negotiating co-investment documentation, and legal, accounting, tax and other due diligence and pursuit costs and expenses. Any such broken deal expenses could, in the sole discretion of the Adviser, be allocated solely to the Fund and not to Other Clients or co-investment vehicles that could have made the investment, even when the Other Client or co-investment vehicle commonly invests alongside the Fund in its investments or the Adviser or Other Clients in their investments. In such cases, the Fund’s shares of expenses would increase. In the event broken deal expenses are allocated to an Other Client or a co-investment vehicle, the Adviser may advance such fees and expenses without charging interest until paid by the Other Client or co-investment vehicle, as applicable. Policies and Procedures of the Adviser and its Affiliates. Because the Adviser and its affiliates have many different asset management and advisory businesses, the Adviser may be subject to a number of actual and potential conflicts of interest, greater regulatory oversight and more legal and contractual restrictions than that to which it would be subject if it had just one line of business. Certain policies and procedures implemented by the Adviser and its affiliates to mitigate potential conflicts of interest and address certain regulatory requirements and contractual restrictions will from time to time impact the Fund. For example, the Adviser will come into possession of material non-public information with respect to companies, including companies in which the Fund has investments or is considering making investments. The information, which could be of benefit to the Fund, is likely to be restricted to those other businesses and otherwise be unavailable to the Fund. It is also possible that the Fund could be restricted from trading despite the fact that the Fund did not receive such information. The inability to buy or sell securities in such circumstances could materially adversely affect the investment results of the Fund, including but not limited to a material loss with respect to an individual investment or differing results than those obtained by Other Clients with respect to the same investment. Additionally, the Adviser may restrict or otherwise limit the Fund and/or its portfolio companies from entering into agreements with, or related to, companies that either are advisory clients of the Adviser and its affiliates or in which any fund of the Adviser or its affiliates have invested or has considered making an investment. The Adviser will from time to time restrict or otherwise limit the ability of the Fund and/or its portfolio companies from making investments in or otherwise engaging in businesses or activities competitive with companies of other advisory clients of the Adviser or its affiliates, either as a result of contractual restrictions or otherwise. Furthermore, there will be circumstances in which affiliates of the Adviser and its affiliates (including Other Clients) may refrain from taking certain confidential information in order to avoid trading restrictions. There can be no assurance that additional restrictions will not be imposed that would further limit the ability of the Adviser and its affiliates to share information internally. Declining an Investment. The Adviser may decline an investment opportunity on behalf of the Fund based on various factors including its investment allocation policies and procedures and to the extent the Adviser determines, in its discretion, that such investment may (a) have reputational considerations for the Fund investors, the Adviser or the Fund, (b) to the Adviser’s knowledge, have been the subject of concern or controversy among financial institutions, institutional investors or the public or (c) give rise to other similar considerations. In certain cases, such an investment may be allocated to other affiliated accounts that have consented to the investment or do not, in the Adviser’s discretion, have such considerations, in lieu of the investment being allocated to the Fund. Finally, although Fidelity believes its positive reputation in the marketplace provides benefit to the Fund and Other Clients, the Adviser could decline to undertake investment activity or transact with a counterparty on behalf of the Fund for reputational reasons, and this decision could result in the Fund foregoing a profit or suffering a loss. Conflicts of Interest Generally. If any matter arises that the Adviser, as applicable, determines in its good faith judgment constitutes an actual conflict of interest, the Adviser, as applicable, will take such actions as it determines in good faith may be necessary or appropriate to ameliorate the conflict. (These actions include, by way of example and without limitation, (i) disposing of the investment or refraining from making the investment giving rise to the conflict of interest; (ii) appointing an independent fiduciary to act with respect to the matter giving rise to the conflict of interest; (iii) in connection with a matter giving rise to a conflict of interest with respect to an investment, consulting with the Board regarding the conflict of interest and/or obtaining a waiver or consent from the Board of the conflict of interest or acting in a manner, or pursuant to standards or procedures, approved by or disclosed to the Board with respect to such conflict of interest; (iv) disclosing the conflict to the Fund investors; (v) implementing certain policies and procedures designed to ameliorate such conflict of interest or (vi) remaining passive and/or electing not to be the lead investor of a tranche of securities (even though the Fund may hold the largest stake in the applicable tranche of securities).) There can be no assurance that the Adviser will identify or resolve all conflicts of interest in a manner that is favorable to the Fund. By acquiring Common Shares in the Fund, each Fund investor will be deemed to have acknowledged and consented to the existence or resolution of any such actual, apparent or potential conflicts of interest and to have waived any claim with respect to any liability arising from the existence of any such conflict of interest. For the avoidance of doubt, in some cases after evaluating such conflict or potential conflict, the Adviser may determine that no action is required or that taking action may be adverse to the interests of the Fund, the Adviser or its affiliates. Diverse Membership; Relationships with Fund Investors. The Fund and investors are generally expected to have conflicting investment, tax and other interests with respect to the investments made by the Fund. The Fund investors may include various types of persons or entities organized in various jurisdictions, and different Fund investors may have conflicting investment, tax and other interests in respect of their investment in the Fund. The conflicting interests of the Fund and of individual Fund investors may relate to or arise from, among other things, the nature of investments made by the Fund, the structuring of the acquisition of the Fund’s investments, and the timing of disposition of investments, which may be more beneficial for the Fund or Fund investors than for one or more of the other Fund investors. Such structuring of the Fund’s investments and other factors may result in different returns being realized by different Fund investors. Furthermore, under the U.S. tax audit rules applicable to the Fund, decisions or elections made in connection with certain laws and regulations by the Adviser (or such other person designated by the Adviser) in connection with tax audits (including whether or not to make an election under those rules) may be more beneficial for one type of Fund investor than for another type of Fund investor. As a consequence, conflicts of interest among different Fund investors may arise in connection with decisions made by the Adviser, including in respect of the nature or structuring of investments and the use of leverage that may be more beneficial for one Fund investor than for another Fund investor, especially in respect of individual tax situations. In addition, the Fund may face certain tax risks based on positions taken by the Fund, the Adviser on behalf of the Fund, the Fund’s subsidiaries and/or a withholding agent. Allocation of Personnel . The Adviser and its members, officers, personnel and employees will devote as much of their time to the activities of the Fund as they deem necessary to conduct its business affairs in an appropriate manner. By the terms of the Advisory Agreement, the Adviser is not restricted from forming additional investment funds, from entering into other investment advisory relationships or from engaging in other business activities, even though such activities may be in competition with the Fund and/or may involve substantial time and resources of the Adviser. Personnel of the Adviser and its affiliates, including members of the Direct Lending Investment Committee, will work on other projects, serve on other committees and source potential investments for and otherwise assist the investment programs of Other Clients and their portfolio companies, including other investment programs to be developed in the future. These activities could be viewed as creating a conflict of interest in that the time and effort of the members of the Adviser and its officers, personnel and employees will not be devoted exclusively to the business of the Fund but will be allocated between the business of the Fund and the management of the monies of such other advisees of the Adviser. Time spent on these other initiatives diverts attention from the activities of the Fund, which could negatively impact the Fund and its shareholders. Furthermore, personnel of the Adviser and its affiliates derive financial benefit from these other activities, including fees and performance-based compensation. Fidelity personnel outside of the Adviser may share in the fees and performance-based compensation from the Fund; similarly, personnel of the Adviser and its affiliates may share in the fees and performance-based compensation generated by Other Clients. These and other factors create conflicts of interest in the allocation of time by personnel of the Adviser and its affiliates. The determination of the Adviser and its affiliates of the amount of time necessary to conduct the Fund’s activities will be conclusive, and shareholders rely on the Adviser’s judgment in this regard. The officers and trustees will devote such portion of their time to our affairs as is required for the performance of their duties, but they are not required to devote all of their time to us. Outside Activities of Principals and Other Personnel and their Related Parties . Certain of the principals, personnel and employees of the Adviser may be subject to a variety of conflicts of interest relating to their responsibilities to the Fund, Other Clients and their respective portfolio companies, and their outside business activities as members of investment or advisory committees or boards of directors of or advisors to investment funds, corporations, foundations or other organizations. Such positions create a conflict if such other entities have interests that are adverse to those of the Fund, including if such other entities compete with the Fund for investment opportunities or other resources. The other managed accounts and/or investment funds in which such individuals may become involved may have investment objectives that overlap with the Fund. Furthermore, certain principals and employees of the Adviser may have a greater financial interest in the performance of such other funds or accounts than the performance of the Fund. Such involvement may create conflicts of interest in making investments on behalf of the Fund and such other funds and accounts. Although such principals and employees will seek to limit any such conflicts in a manner that is in accordance with their fiduciary duties to the Fund, there can be no assurance they will be resolved favorably for the Fund. Also, Fidelity personnel and employees, including, personnel and employees of the Adviser, are generally permitted to invest in alternative investment funds, private equity funds, real estate funds, hedge funds or other investment vehicles, including potential competitors of the Fund. Shareholders will not receive any benefit from any such investments, and the financial incentives of such Fidelity employees in such other investments could be greater than their financial incentives in relation to the Fund. Additionally, certain employees and other professionals of Fidelity have family members or relatives employed by such advisers and service providers (or their affiliates) or otherwise actively involved in industries and sectors in which the Fund invests, or have business, financial, personal or other relationships with companies in such industries and sectors (including the advisors and service providers described above) or other industries, which gives rise to potential or actual conflicts of interest. For example, such family members or relatives might be employees, officers, directors or owners of companies or assets that are actual or potential investments of the Fund or other counterparties of the Fund and its portfolio companies and/or assets. Moreover, in certain instances, the Fund or its portfolio companies may issue loans to or acquire securities from, or otherwise transact with, companies that are owned by such family members or relatives or in respect of which such family members or relatives have other involvement. These relationships may influence the Adviser in deciding whether to select or recommend such service providers to perform services for the Fund or portfolio companies (the cost of which will generally be borne directly or indirectly by the Fund or such portfolio companies, as applicable). Notwithstanding the foregoing, to the extent that the Adviser determines appropriate, conflict mitigation strategies may be put in place with respect to a particular circumstance, such as internal information barriers or recusal, disclosure or other steps determined appropriate by the Adviser. The shareholders rely on the Adviser to manage these conflicts in its sole discretion. Valuation of Assets . A majority of securities and other assets in which the Fund will directly or indirectly invest, including secured loan investments, are not expected to have a readily ascertainable market value and will be valued by the Adviser in accordance with its established valuation policies. Such securities and other assets will constitute a substantial portion of the Fund’s investments. In addition, when the Adviser determines that the market price does not fairly represent the value of an investment, the Adviser will fair value such investment in accordance with the Fund’s policies and procedures. The Adviser has a conflict of interest in determining such valuations, as the Adviser’s determination of a fair value for such investments may cause it to receive a higher Advisory Fee. The Adviser and its affiliates are engaged in advisory and management services for multiple collective investment vehicles and managed accounts, including other investment funds managed by the Adviser and its affiliates. In connection with these activities, the Adviser and its affiliates are required to value assets, including in connection with managing or advising their proprietary and client accounts. In this regard, the Adviser and its affiliates may share information regarding valuation techniques and models or other information relevant to the valuation of a specific asset or category of assets, although they are under no obligation to engage in such information sharing. Conflicts with Portfolio Companies. In certain instances, the portfolio managers and officers, personnel and employees of the Adviser may serve as board members of certain portfolio companies and, in that capacity, will be required to make decisions that they consider to be in the best interests of the portfolio company. In certain circumstances, such as in situations involving bankruptcy or near insolvency of the portfolio company, actions that may be in the best interests of the portfolio company may not be in the best interests of the Fund, and vice versa. Accordingly, in these situations, there may be conflicts of interest between an individual’s duties as a portfolio manager or officer or employee of the Adviser and such individual’s duties as a board member of the portfolio company. Additionally, the Adviser or affiliates of the Adviser may enter into transactions with a portfolio company (for example, a property lease), which may create a conflict of interest. While it is generally expected that any such transaction would be on arm’s length terms, it is possible that the portfolio company may pay higher fees or receive fewer benefits in the transaction than it would if the counterparty to the transaction were a third party. Selection of Service Providers. The Fund’s advisers and Service Providers or their affiliates are expected to provide goods or services to, or have business, personal, financial or other relations with the Adviser, its affiliates, advisory clients and portfolio companies. Such advisers and Service Providers may be investors in the Fund, sources of investment opportunities or co-investors or commercial counterparties or entities in which the Adviser or an affiliate has an investment. Additionally, certain employees of the Adviser or its affiliates may have family members or relatives employed by such advisers and Service Providers. These relationships may influence the Adviser in deciding whether to select or recommend such Service Providers to perform services for the Fund or portfolio companies (the cost of which generally will be borne directly or indirectly by the Fund or such entities, as applicable). Additionally, affiliates of the Fund’s adviser are acting and expected to continue to act in the future as the administrative agent on a number of loans in which the Fund invested or may invest in the future, which may contemplate additional compensation to such affiliates for the service of acting as administrative agent thereunder. The Adviser and its affiliates will only retain compensation as administrative agent if permissible under the 1940 Act, SEC exemptive relief, and other applicable law. Under the documentation for such loans, an entity typically is designated as the administrative agent and/or collateral agent, and this agent is granted a lien on any collateral on behalf of the other lenders and distributes payments on the indebtedness as they are received. As is typical in such agency arrangements, the agent is the party responsible for administering and enforcing the terms of the loan facility, may take certain actions and make certain decisions in its discretion and generally may take material actions only in accordance with the instructions of a designated percentage of the lenders. Data . The Adviser and its affiliates receive or obtains various kinds of data and information from the Fund, Other Clients and their portfolio companies, including data and information relating to business operations, trends, budgets, customers and other metrics, some of which is sometimes referred to as “big data.” The Adviser can be expected to be better able to anticipate macroeconomic and other trends, and otherwise develop investment themes, as a result of its access to (and rights regarding) this data and information from the Fund, Other Clients and their portfolio companies. In light of its relationship with the Fund, Other Clients and their portfolio companies, related parties and service providers, the Adviser may have access to (and rights regarding) data that it would not otherwise obtain in the ordinary course. Although the Adviser believes that these activities improve the Adviser’s investment management activities</t>
        </is>
      </c>
      <c r="C3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0:21Z</dcterms:created>
  <dcterms:modified xmlns:dcterms="http://purl.org/dc/terms/" xmlns:xsi="http://www.w3.org/2001/XMLSchema-instance" xsi:type="dcterms:W3CDTF">2024-03-22T20:10:21Z</dcterms:modified>
</cp:coreProperties>
</file>